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sheetId="14" state="visible" r:id="rId14"/>
    <sheet xmlns:r="http://schemas.openxmlformats.org/officeDocument/2006/relationships" name="Accounting for Transfers and Se" sheetId="15" state="visible" r:id="rId15"/>
    <sheet xmlns:r="http://schemas.openxmlformats.org/officeDocument/2006/relationships" name="Premises and Equipment" sheetId="16" state="visible" r:id="rId16"/>
    <sheet xmlns:r="http://schemas.openxmlformats.org/officeDocument/2006/relationships" name="Mortgage Servicing Rights"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Employee Benefi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Derivative Instruments" sheetId="27" state="visible" r:id="rId27"/>
    <sheet xmlns:r="http://schemas.openxmlformats.org/officeDocument/2006/relationships" name="Netting Arrangements for Certai" sheetId="28" state="visible" r:id="rId28"/>
    <sheet xmlns:r="http://schemas.openxmlformats.org/officeDocument/2006/relationships" name="Fair Values of Assets and Liabi" sheetId="29" state="visible" r:id="rId29"/>
    <sheet xmlns:r="http://schemas.openxmlformats.org/officeDocument/2006/relationships" name="Guarantees and Contingent Liabi" sheetId="30" state="visible" r:id="rId30"/>
    <sheet xmlns:r="http://schemas.openxmlformats.org/officeDocument/2006/relationships" name="Business Segments" sheetId="31" state="visible" r:id="rId31"/>
    <sheet xmlns:r="http://schemas.openxmlformats.org/officeDocument/2006/relationships" name="U.S. Bancorp (Parent Company)"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Leases (Tables)" sheetId="41" state="visible" r:id="rId41"/>
    <sheet xmlns:r="http://schemas.openxmlformats.org/officeDocument/2006/relationships" name="Accounting for Transfers and _2" sheetId="42" state="visible" r:id="rId42"/>
    <sheet xmlns:r="http://schemas.openxmlformats.org/officeDocument/2006/relationships" name="Premises and Equipment (Tables)" sheetId="43" state="visible" r:id="rId43"/>
    <sheet xmlns:r="http://schemas.openxmlformats.org/officeDocument/2006/relationships" name="Mortgage Servicing Rights (Tabl" sheetId="44" state="visible" r:id="rId44"/>
    <sheet xmlns:r="http://schemas.openxmlformats.org/officeDocument/2006/relationships" name="Intangible Assets (Tables)"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Shareholders' Equity (Tables)" sheetId="49" state="visible" r:id="rId49"/>
    <sheet xmlns:r="http://schemas.openxmlformats.org/officeDocument/2006/relationships" name="Earnings Per Share (Tables)" sheetId="50" state="visible" r:id="rId50"/>
    <sheet xmlns:r="http://schemas.openxmlformats.org/officeDocument/2006/relationships" name="Employee Benefits (Tables)" sheetId="51" state="visible" r:id="rId51"/>
    <sheet xmlns:r="http://schemas.openxmlformats.org/officeDocument/2006/relationships" name="Stock-Based Compensation (Table" sheetId="52" state="visible" r:id="rId52"/>
    <sheet xmlns:r="http://schemas.openxmlformats.org/officeDocument/2006/relationships" name="Income Taxes (Tables)" sheetId="53" state="visible" r:id="rId53"/>
    <sheet xmlns:r="http://schemas.openxmlformats.org/officeDocument/2006/relationships" name="Derivative Instruments (Tables)" sheetId="54" state="visible" r:id="rId54"/>
    <sheet xmlns:r="http://schemas.openxmlformats.org/officeDocument/2006/relationships" name="Netting Arrangements for Cert_2" sheetId="55" state="visible" r:id="rId55"/>
    <sheet xmlns:r="http://schemas.openxmlformats.org/officeDocument/2006/relationships" name="Fair Values of Assets and Lia_2" sheetId="56" state="visible" r:id="rId56"/>
    <sheet xmlns:r="http://schemas.openxmlformats.org/officeDocument/2006/relationships" name="Guarantees and Contingent Lia_2" sheetId="57" state="visible" r:id="rId57"/>
    <sheet xmlns:r="http://schemas.openxmlformats.org/officeDocument/2006/relationships" name="Business Segments (Tables)" sheetId="58" state="visible" r:id="rId58"/>
    <sheet xmlns:r="http://schemas.openxmlformats.org/officeDocument/2006/relationships" name="U.S. Bancorp (Parent Company) (" sheetId="59" state="visible" r:id="rId59"/>
    <sheet xmlns:r="http://schemas.openxmlformats.org/officeDocument/2006/relationships" name="Significant Accounting Polici_3" sheetId="60" state="visible" r:id="rId60"/>
    <sheet xmlns:r="http://schemas.openxmlformats.org/officeDocument/2006/relationships" name="Restrictions on Cash and Due _2" sheetId="61" state="visible" r:id="rId61"/>
    <sheet xmlns:r="http://schemas.openxmlformats.org/officeDocument/2006/relationships" name="Investment Securities - Held-to" sheetId="62" state="visible" r:id="rId62"/>
    <sheet xmlns:r="http://schemas.openxmlformats.org/officeDocument/2006/relationships" name="Investment Securities - Availab" sheetId="63" state="visible" r:id="rId63"/>
    <sheet xmlns:r="http://schemas.openxmlformats.org/officeDocument/2006/relationships" name="Investment Securities - Additio" sheetId="64" state="visible" r:id="rId64"/>
    <sheet xmlns:r="http://schemas.openxmlformats.org/officeDocument/2006/relationships" name="Investment Securities - Interes" sheetId="65" state="visible" r:id="rId65"/>
    <sheet xmlns:r="http://schemas.openxmlformats.org/officeDocument/2006/relationships" name="Investment Securities - Gross G" sheetId="66" state="visible" r:id="rId66"/>
    <sheet xmlns:r="http://schemas.openxmlformats.org/officeDocument/2006/relationships" name="Investment Securities - Gross U" sheetId="67" state="visible" r:id="rId67"/>
    <sheet xmlns:r="http://schemas.openxmlformats.org/officeDocument/2006/relationships" name="Investment Securities - Amortiz"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Leases - Components of Net Inve" sheetId="79" state="visible" r:id="rId79"/>
    <sheet xmlns:r="http://schemas.openxmlformats.org/officeDocument/2006/relationships" name="Leases - Additional Information" sheetId="80" state="visible" r:id="rId80"/>
    <sheet xmlns:r="http://schemas.openxmlformats.org/officeDocument/2006/relationships" name="Leases - Contractual Future Lea" sheetId="81" state="visible" r:id="rId81"/>
    <sheet xmlns:r="http://schemas.openxmlformats.org/officeDocument/2006/relationships" name="Leases - Amounts Relevant to As" sheetId="82" state="visible" r:id="rId82"/>
    <sheet xmlns:r="http://schemas.openxmlformats.org/officeDocument/2006/relationships" name="Leases - Weighted-Average Remai" sheetId="83" state="visible" r:id="rId83"/>
    <sheet xmlns:r="http://schemas.openxmlformats.org/officeDocument/2006/relationships" name="Leases - Contractual Future L_2" sheetId="84" state="visible" r:id="rId84"/>
    <sheet xmlns:r="http://schemas.openxmlformats.org/officeDocument/2006/relationships" name="Accounting for Transfers and _3" sheetId="85" state="visible" r:id="rId85"/>
    <sheet xmlns:r="http://schemas.openxmlformats.org/officeDocument/2006/relationships" name="Accounting for Transfers and _4" sheetId="86" state="visible" r:id="rId86"/>
    <sheet xmlns:r="http://schemas.openxmlformats.org/officeDocument/2006/relationships" name="Premises and Equipment (Details" sheetId="87" state="visible" r:id="rId87"/>
    <sheet xmlns:r="http://schemas.openxmlformats.org/officeDocument/2006/relationships" name="Mortgage Servicing Rights - Add" sheetId="88" state="visible" r:id="rId88"/>
    <sheet xmlns:r="http://schemas.openxmlformats.org/officeDocument/2006/relationships" name="Mortgage Servicing Rights - Cha" sheetId="89" state="visible" r:id="rId89"/>
    <sheet xmlns:r="http://schemas.openxmlformats.org/officeDocument/2006/relationships" name="Mortgage Servicing Rights - Sen" sheetId="90" state="visible" r:id="rId90"/>
    <sheet xmlns:r="http://schemas.openxmlformats.org/officeDocument/2006/relationships" name="Mortgage Servicing Rights - MSR" sheetId="91" state="visible" r:id="rId91"/>
    <sheet xmlns:r="http://schemas.openxmlformats.org/officeDocument/2006/relationships" name="Intangible Assets - Intangible " sheetId="92" state="visible" r:id="rId92"/>
    <sheet xmlns:r="http://schemas.openxmlformats.org/officeDocument/2006/relationships" name="Intangible Assets - Aggregate A" sheetId="93" state="visible" r:id="rId93"/>
    <sheet xmlns:r="http://schemas.openxmlformats.org/officeDocument/2006/relationships" name="Intangible Assets - Estimated A" sheetId="94" state="visible" r:id="rId94"/>
    <sheet xmlns:r="http://schemas.openxmlformats.org/officeDocument/2006/relationships" name="Intangible Assets - Changes in " sheetId="95" state="visible" r:id="rId95"/>
    <sheet xmlns:r="http://schemas.openxmlformats.org/officeDocument/2006/relationships" name="Deposits - Composition of Depos" sheetId="96" state="visible" r:id="rId96"/>
    <sheet xmlns:r="http://schemas.openxmlformats.org/officeDocument/2006/relationships" name="Deposits - Maturities of Time D" sheetId="97" state="visible" r:id="rId97"/>
    <sheet xmlns:r="http://schemas.openxmlformats.org/officeDocument/2006/relationships" name="Short-Term Borrowings (Details)" sheetId="98" state="visible" r:id="rId98"/>
    <sheet xmlns:r="http://schemas.openxmlformats.org/officeDocument/2006/relationships" name="Long-Term Debt - Summary of Lon" sheetId="99" state="visible" r:id="rId99"/>
    <sheet xmlns:r="http://schemas.openxmlformats.org/officeDocument/2006/relationships" name="Long-Term Debt - Additional Inf" sheetId="100" state="visible" r:id="rId100"/>
    <sheet xmlns:r="http://schemas.openxmlformats.org/officeDocument/2006/relationships" name="Long-Term Debt - Maturities of " sheetId="101" state="visible" r:id="rId101"/>
    <sheet xmlns:r="http://schemas.openxmlformats.org/officeDocument/2006/relationships" name="Shareholders' Equity - Addition" sheetId="102" state="visible" r:id="rId102"/>
    <sheet xmlns:r="http://schemas.openxmlformats.org/officeDocument/2006/relationships" name="Shareholders' Equity - Shares I" sheetId="103" state="visible" r:id="rId103"/>
    <sheet xmlns:r="http://schemas.openxmlformats.org/officeDocument/2006/relationships" name="Shareholders' Equity - Common S" sheetId="104" state="visible" r:id="rId104"/>
    <sheet xmlns:r="http://schemas.openxmlformats.org/officeDocument/2006/relationships" name="Shareholders' Equity - Reconcil" sheetId="105" state="visible" r:id="rId105"/>
    <sheet xmlns:r="http://schemas.openxmlformats.org/officeDocument/2006/relationships" name="Shareholders' Equity - Impact t" sheetId="106" state="visible" r:id="rId106"/>
    <sheet xmlns:r="http://schemas.openxmlformats.org/officeDocument/2006/relationships" name="Shareholders' Equity - Regulato" sheetId="107" state="visible" r:id="rId107"/>
    <sheet xmlns:r="http://schemas.openxmlformats.org/officeDocument/2006/relationships" name="Earnings Per Share - Components" sheetId="108" state="visible" r:id="rId108"/>
    <sheet xmlns:r="http://schemas.openxmlformats.org/officeDocument/2006/relationships" name="Earnings Per Share - Additional" sheetId="109" state="visible" r:id="rId109"/>
    <sheet xmlns:r="http://schemas.openxmlformats.org/officeDocument/2006/relationships" name="Employee Benefits - Additional " sheetId="110" state="visible" r:id="rId110"/>
    <sheet xmlns:r="http://schemas.openxmlformats.org/officeDocument/2006/relationships" name="Employee Benefits - Changes in " sheetId="111" state="visible" r:id="rId111"/>
    <sheet xmlns:r="http://schemas.openxmlformats.org/officeDocument/2006/relationships" name="Employee Benefits - Pension Pla" sheetId="112" state="visible" r:id="rId112"/>
    <sheet xmlns:r="http://schemas.openxmlformats.org/officeDocument/2006/relationships" name="Employee Benefits - Components " sheetId="113" state="visible" r:id="rId113"/>
    <sheet xmlns:r="http://schemas.openxmlformats.org/officeDocument/2006/relationships" name="Employee Benefits - Weighted Av" sheetId="114" state="visible" r:id="rId114"/>
    <sheet xmlns:r="http://schemas.openxmlformats.org/officeDocument/2006/relationships" name="Employee Benefits - Weighted _2" sheetId="115" state="visible" r:id="rId115"/>
    <sheet xmlns:r="http://schemas.openxmlformats.org/officeDocument/2006/relationships" name="Employee Benefits - Plan Invest" sheetId="116" state="visible" r:id="rId116"/>
    <sheet xmlns:r="http://schemas.openxmlformats.org/officeDocument/2006/relationships" name="Employee Benefits - Expected Fu" sheetId="117" state="visible" r:id="rId117"/>
    <sheet xmlns:r="http://schemas.openxmlformats.org/officeDocument/2006/relationships" name="Stock-Based Compensation - Addi" sheetId="118" state="visible" r:id="rId118"/>
    <sheet xmlns:r="http://schemas.openxmlformats.org/officeDocument/2006/relationships" name="Stock-Based Compensation - Stoc" sheetId="119" state="visible" r:id="rId119"/>
    <sheet xmlns:r="http://schemas.openxmlformats.org/officeDocument/2006/relationships" name="Stock-Based Compensation - St_2" sheetId="120" state="visible" r:id="rId120"/>
    <sheet xmlns:r="http://schemas.openxmlformats.org/officeDocument/2006/relationships" name="Stock-Based Compensation - St_3" sheetId="121" state="visible" r:id="rId121"/>
    <sheet xmlns:r="http://schemas.openxmlformats.org/officeDocument/2006/relationships" name="Stock-Based Compensation - Rest" sheetId="122" state="visible" r:id="rId122"/>
    <sheet xmlns:r="http://schemas.openxmlformats.org/officeDocument/2006/relationships" name="Income Taxes - Components of In" sheetId="123" state="visible" r:id="rId123"/>
    <sheet xmlns:r="http://schemas.openxmlformats.org/officeDocument/2006/relationships" name="Income Taxes - Reconciliation o" sheetId="124" state="visible" r:id="rId124"/>
    <sheet xmlns:r="http://schemas.openxmlformats.org/officeDocument/2006/relationships" name="Income Taxes - Reconciliation_2" sheetId="125" state="visible" r:id="rId125"/>
    <sheet xmlns:r="http://schemas.openxmlformats.org/officeDocument/2006/relationships" name="Income Taxes - Additional Infor" sheetId="126" state="visible" r:id="rId126"/>
    <sheet xmlns:r="http://schemas.openxmlformats.org/officeDocument/2006/relationships" name="Income Taxes - Significant Comp" sheetId="127" state="visible" r:id="rId127"/>
    <sheet xmlns:r="http://schemas.openxmlformats.org/officeDocument/2006/relationships" name="Derivative Instruments - Additi" sheetId="128" state="visible" r:id="rId128"/>
    <sheet xmlns:r="http://schemas.openxmlformats.org/officeDocument/2006/relationships" name="Derivative Instruments - Asset " sheetId="129" state="visible" r:id="rId129"/>
    <sheet xmlns:r="http://schemas.openxmlformats.org/officeDocument/2006/relationships" name="Derivative Instruments - Custom" sheetId="130" state="visible" r:id="rId130"/>
    <sheet xmlns:r="http://schemas.openxmlformats.org/officeDocument/2006/relationships" name="Derivative Instruments - Effect" sheetId="131" state="visible" r:id="rId131"/>
    <sheet xmlns:r="http://schemas.openxmlformats.org/officeDocument/2006/relationships" name="Derivative Instruments - Effe_2" sheetId="132" state="visible" r:id="rId132"/>
    <sheet xmlns:r="http://schemas.openxmlformats.org/officeDocument/2006/relationships" name="Derivative Instruments - Cumula" sheetId="133" state="visible" r:id="rId133"/>
    <sheet xmlns:r="http://schemas.openxmlformats.org/officeDocument/2006/relationships" name="Derivative Instruments - Gains " sheetId="134" state="visible" r:id="rId134"/>
    <sheet xmlns:r="http://schemas.openxmlformats.org/officeDocument/2006/relationships" name="Netting Arrangements for Cert_3" sheetId="135" state="visible" r:id="rId135"/>
    <sheet xmlns:r="http://schemas.openxmlformats.org/officeDocument/2006/relationships" name="Netting Arrangements for Cert_4" sheetId="136" state="visible" r:id="rId136"/>
    <sheet xmlns:r="http://schemas.openxmlformats.org/officeDocument/2006/relationships" name="Netting Arrangements for Cert_5" sheetId="137" state="visible" r:id="rId137"/>
    <sheet xmlns:r="http://schemas.openxmlformats.org/officeDocument/2006/relationships" name="Netting Arrangements for Cert_6" sheetId="138" state="visible" r:id="rId138"/>
    <sheet xmlns:r="http://schemas.openxmlformats.org/officeDocument/2006/relationships" name="Fair Values of Assets and Lia_3" sheetId="139" state="visible" r:id="rId139"/>
    <sheet xmlns:r="http://schemas.openxmlformats.org/officeDocument/2006/relationships" name="Fair Values of Assets and Lia_4" sheetId="140" state="visible" r:id="rId140"/>
    <sheet xmlns:r="http://schemas.openxmlformats.org/officeDocument/2006/relationships" name="Fair Values of Assets and Lia_5" sheetId="141" state="visible" r:id="rId141"/>
    <sheet xmlns:r="http://schemas.openxmlformats.org/officeDocument/2006/relationships" name="Fair Values of Assets and Lia_6" sheetId="142" state="visible" r:id="rId142"/>
    <sheet xmlns:r="http://schemas.openxmlformats.org/officeDocument/2006/relationships" name="Fair Values of Assets and Lia_7" sheetId="143" state="visible" r:id="rId143"/>
    <sheet xmlns:r="http://schemas.openxmlformats.org/officeDocument/2006/relationships" name="Fair Values of Assets and Lia_8" sheetId="144" state="visible" r:id="rId144"/>
    <sheet xmlns:r="http://schemas.openxmlformats.org/officeDocument/2006/relationships" name="Fair Values of Assets and Lia_9" sheetId="145" state="visible" r:id="rId145"/>
    <sheet xmlns:r="http://schemas.openxmlformats.org/officeDocument/2006/relationships" name="Fair Values of Assets and Li_10" sheetId="146" state="visible" r:id="rId146"/>
    <sheet xmlns:r="http://schemas.openxmlformats.org/officeDocument/2006/relationships" name="Fair Values of Assets and Li_11" sheetId="147" state="visible" r:id="rId147"/>
    <sheet xmlns:r="http://schemas.openxmlformats.org/officeDocument/2006/relationships" name="Guarantees and Contingent Lia_3" sheetId="148" state="visible" r:id="rId148"/>
    <sheet xmlns:r="http://schemas.openxmlformats.org/officeDocument/2006/relationships" name="Guarantees and Contingent Lia_4" sheetId="149" state="visible" r:id="rId149"/>
    <sheet xmlns:r="http://schemas.openxmlformats.org/officeDocument/2006/relationships" name="Guarantees and Contingent Lia_5" sheetId="150" state="visible" r:id="rId150"/>
    <sheet xmlns:r="http://schemas.openxmlformats.org/officeDocument/2006/relationships" name="Guarantees and Contingent Lia_6" sheetId="151" state="visible" r:id="rId151"/>
    <sheet xmlns:r="http://schemas.openxmlformats.org/officeDocument/2006/relationships" name="Business Segments - Results by " sheetId="152" state="visible" r:id="rId152"/>
    <sheet xmlns:r="http://schemas.openxmlformats.org/officeDocument/2006/relationships" name="Business Segments - Average Bal" sheetId="153" state="visible" r:id="rId153"/>
    <sheet xmlns:r="http://schemas.openxmlformats.org/officeDocument/2006/relationships" name="U.S. Bancorp (Parent Company) -" sheetId="154" state="visible" r:id="rId154"/>
    <sheet xmlns:r="http://schemas.openxmlformats.org/officeDocument/2006/relationships" name="U.S. Bancorp (Parent Company)_2" sheetId="155" state="visible" r:id="rId155"/>
    <sheet xmlns:r="http://schemas.openxmlformats.org/officeDocument/2006/relationships" name="U.S. Bancorp (Parent Company)_3" sheetId="156" state="visible" r:id="rId156"/>
    <sheet xmlns:r="http://schemas.openxmlformats.org/officeDocument/2006/relationships" name="U.S. Bancorp (Parent Company)_4"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_);(#,##0%)"/>
    <numFmt numFmtId="169" formatCode="#,##0.000%_);(#,##0.000%)"/>
    <numFmt numFmtId="170" formatCode="_(&quot;$ &quot;#,##0.0_);_(&quot;$ &quot;(#,##0.0)"/>
    <numFmt numFmtId="171" formatCode="#,##0.00000%_);(#,##0.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880</t>
        </is>
      </c>
      <c r="C9" s="4" t="inlineStr">
        <is>
          <t xml:space="preserve"> </t>
        </is>
      </c>
      <c r="D9" s="4" t="inlineStr">
        <is>
          <t xml:space="preserve"> </t>
        </is>
      </c>
    </row>
    <row r="10">
      <c r="A10" s="4" t="inlineStr">
        <is>
          <t>Entity Registrant Name</t>
        </is>
      </c>
      <c r="B10" s="4" t="inlineStr">
        <is>
          <t>US BANCORP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255900</t>
        </is>
      </c>
      <c r="C12" s="4" t="inlineStr">
        <is>
          <t xml:space="preserve"> </t>
        </is>
      </c>
      <c r="D12" s="4" t="inlineStr">
        <is>
          <t xml:space="preserve"> </t>
        </is>
      </c>
    </row>
    <row r="13">
      <c r="A13" s="4" t="inlineStr">
        <is>
          <t>Entity Address, Address Line One</t>
        </is>
      </c>
      <c r="B13" s="4" t="inlineStr">
        <is>
          <t>800 Nicollet Mall</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02</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466-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2</v>
      </c>
    </row>
    <row r="30">
      <c r="A30" s="4" t="inlineStr">
        <is>
          <t>Entity Common Stock, Shares Outstanding</t>
        </is>
      </c>
      <c r="B30" s="4" t="inlineStr">
        <is>
          <t xml:space="preserve"> </t>
        </is>
      </c>
      <c r="C30" s="6" t="n">
        <v>1559887453</v>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Location</t>
        </is>
      </c>
      <c r="B33" s="4" t="inlineStr">
        <is>
          <t>Minneapolis, Minnesota</t>
        </is>
      </c>
      <c r="C33" s="4" t="inlineStr">
        <is>
          <t xml:space="preserve"> </t>
        </is>
      </c>
      <c r="D33" s="4" t="inlineStr">
        <is>
          <t xml:space="preserve"> </t>
        </is>
      </c>
    </row>
    <row r="34">
      <c r="A34" s="4" t="inlineStr">
        <is>
          <t>Documents Incorporated by Reference</t>
        </is>
      </c>
      <c r="B34" s="4" t="inlineStr">
        <is>
          <t>Document Parts Into Which Incorporated 1. Portions of the Annual Report to Shareholders for the Fiscal Year Ended December 31, 2024 (the “2024 Annual Report”) Parts I and II 2. Portions of the Proxy Statement for the Annual Meeting of Shareholders to be held April 15, 2025 (the “Proxy Statement”)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036104</t>
        </is>
      </c>
      <c r="C38" s="4" t="inlineStr">
        <is>
          <t xml:space="preserve"> </t>
        </is>
      </c>
      <c r="D38" s="4" t="inlineStr">
        <is>
          <t xml:space="preserve"> </t>
        </is>
      </c>
    </row>
    <row r="39">
      <c r="A39" s="4" t="inlineStr">
        <is>
          <t>Series CC (Senior), Floating</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Floating Rate Notes, Series CC (Senior), due May 21, 2028</t>
        </is>
      </c>
      <c r="C41" s="4" t="inlineStr">
        <is>
          <t xml:space="preserve"> </t>
        </is>
      </c>
      <c r="D41" s="4" t="inlineStr">
        <is>
          <t xml:space="preserve"> </t>
        </is>
      </c>
    </row>
    <row r="42">
      <c r="A42" s="4" t="inlineStr">
        <is>
          <t>Trading Symbol</t>
        </is>
      </c>
      <c r="B42" s="4" t="inlineStr">
        <is>
          <t>USB/28</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Series CC (Senior), Fixed-to-Floating</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4.009% Fixed-to-Floating Rate Notes, Series CC (Senior), due May 21, 2032</t>
        </is>
      </c>
      <c r="C46" s="4" t="inlineStr">
        <is>
          <t xml:space="preserve"> </t>
        </is>
      </c>
      <c r="D46" s="4" t="inlineStr">
        <is>
          <t xml:space="preserve"> </t>
        </is>
      </c>
    </row>
    <row r="47">
      <c r="A47" s="4" t="inlineStr">
        <is>
          <t>Trading Symbol</t>
        </is>
      </c>
      <c r="B47" s="4" t="inlineStr">
        <is>
          <t>USB/32</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Common Stock, $.01 par value per share</t>
        </is>
      </c>
      <c r="C51" s="4" t="inlineStr">
        <is>
          <t xml:space="preserve"> </t>
        </is>
      </c>
      <c r="D51" s="4" t="inlineStr">
        <is>
          <t xml:space="preserve"> </t>
        </is>
      </c>
    </row>
    <row r="52">
      <c r="A52" s="4" t="inlineStr">
        <is>
          <t>Trading Symbol</t>
        </is>
      </c>
      <c r="B52" s="4" t="inlineStr">
        <is>
          <t>USB</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Series A</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itle of 12(b) Security</t>
        </is>
      </c>
      <c r="B56" s="4" t="inlineStr">
        <is>
          <t>Depositary Shares (each representing 1/100th interest in a share of Series A Non-Cumulative Perpetual Preferred Stock, par value $1.00)</t>
        </is>
      </c>
      <c r="C56" s="4" t="inlineStr">
        <is>
          <t xml:space="preserve"> </t>
        </is>
      </c>
      <c r="D56" s="4" t="inlineStr">
        <is>
          <t xml:space="preserve"> </t>
        </is>
      </c>
    </row>
    <row r="57">
      <c r="A57" s="4" t="inlineStr">
        <is>
          <t>Trading Symbol</t>
        </is>
      </c>
      <c r="B57" s="4" t="inlineStr">
        <is>
          <t>USB PrA</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Series B</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b) Security</t>
        </is>
      </c>
      <c r="B61" s="4" t="inlineStr">
        <is>
          <t>Depositary Shares (each representing 1/1,000th interest in a share of Series B Non-Cumulative Perpetual Preferred Stock, par value $1.00)</t>
        </is>
      </c>
      <c r="C61" s="4" t="inlineStr">
        <is>
          <t xml:space="preserve"> </t>
        </is>
      </c>
      <c r="D61" s="4" t="inlineStr">
        <is>
          <t xml:space="preserve"> </t>
        </is>
      </c>
    </row>
    <row r="62">
      <c r="A62" s="4" t="inlineStr">
        <is>
          <t>Trading Symbol</t>
        </is>
      </c>
      <c r="B62" s="4" t="inlineStr">
        <is>
          <t>USB PrH</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Series K</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Title of 12(b) Security</t>
        </is>
      </c>
      <c r="B66" s="4" t="inlineStr">
        <is>
          <t>Depositary Shares (each representing 1/1,000th interest in a share of Series K Non-Cumulative Perpetual Preferred Stock, par value $1.00)</t>
        </is>
      </c>
      <c r="C66" s="4" t="inlineStr">
        <is>
          <t xml:space="preserve"> </t>
        </is>
      </c>
      <c r="D66" s="4" t="inlineStr">
        <is>
          <t xml:space="preserve"> </t>
        </is>
      </c>
    </row>
    <row r="67">
      <c r="A67" s="4" t="inlineStr">
        <is>
          <t>Trading Symbol</t>
        </is>
      </c>
      <c r="B67" s="4" t="inlineStr">
        <is>
          <t>USB PrP</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row r="69">
      <c r="A69" s="4" t="inlineStr">
        <is>
          <t>Depositary Shares (each representing 1/1,000th interest in a share of Series L Non-Cumulative Perpetual Preferred Stock, par value $1.00)</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Title of 12(b) Security</t>
        </is>
      </c>
      <c r="B71" s="4" t="inlineStr">
        <is>
          <t>Depositary Shares (each representing 1/1,000th interest in a share of Series L Non-Cumulative Perpetual Preferred Stock, par value $1.00)</t>
        </is>
      </c>
      <c r="C71" s="4" t="inlineStr">
        <is>
          <t xml:space="preserve"> </t>
        </is>
      </c>
      <c r="D71" s="4" t="inlineStr">
        <is>
          <t xml:space="preserve"> </t>
        </is>
      </c>
    </row>
    <row r="72">
      <c r="A72" s="4" t="inlineStr">
        <is>
          <t>Trading Symbol</t>
        </is>
      </c>
      <c r="B72" s="4" t="inlineStr">
        <is>
          <t>USB PrQ</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Series M</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Title of 12(b) Security</t>
        </is>
      </c>
      <c r="B76" s="4" t="inlineStr">
        <is>
          <t>Depositary Shares (each representing 1/1,000th interest in a share of Series M Non-Cumulative Perpetual Preferred Stock, par value $1.00)</t>
        </is>
      </c>
      <c r="C76" s="4" t="inlineStr">
        <is>
          <t xml:space="preserve"> </t>
        </is>
      </c>
      <c r="D76" s="4" t="inlineStr">
        <is>
          <t xml:space="preserve"> </t>
        </is>
      </c>
    </row>
    <row r="77">
      <c r="A77" s="4" t="inlineStr">
        <is>
          <t>Trading Symbol</t>
        </is>
      </c>
      <c r="B77" s="4" t="inlineStr">
        <is>
          <t>USB PrR</t>
        </is>
      </c>
      <c r="C77" s="4" t="inlineStr">
        <is>
          <t xml:space="preserve"> </t>
        </is>
      </c>
      <c r="D77" s="4" t="inlineStr">
        <is>
          <t xml:space="preserve"> </t>
        </is>
      </c>
    </row>
    <row r="78">
      <c r="A78" s="4" t="inlineStr">
        <is>
          <t>Security Exchange Name</t>
        </is>
      </c>
      <c r="B78" s="4" t="inlineStr">
        <is>
          <t>NYSE</t>
        </is>
      </c>
      <c r="C78" s="4" t="inlineStr">
        <is>
          <t xml:space="preserve"> </t>
        </is>
      </c>
      <c r="D78" s="4" t="inlineStr">
        <is>
          <t xml:space="preserve"> </t>
        </is>
      </c>
    </row>
    <row r="79">
      <c r="A79" s="4" t="inlineStr">
        <is>
          <t>Series O</t>
        </is>
      </c>
      <c r="B79" s="4" t="inlineStr">
        <is>
          <t xml:space="preserve"> </t>
        </is>
      </c>
      <c r="C79" s="4" t="inlineStr">
        <is>
          <t xml:space="preserve"> </t>
        </is>
      </c>
      <c r="D79" s="4" t="inlineStr">
        <is>
          <t xml:space="preserve"> </t>
        </is>
      </c>
    </row>
    <row r="80">
      <c r="A80" s="3" t="inlineStr">
        <is>
          <t>Document Information [Line Items]</t>
        </is>
      </c>
      <c r="B80" s="4" t="inlineStr">
        <is>
          <t xml:space="preserve"> </t>
        </is>
      </c>
      <c r="C80" s="4" t="inlineStr">
        <is>
          <t xml:space="preserve"> </t>
        </is>
      </c>
      <c r="D80" s="4" t="inlineStr">
        <is>
          <t xml:space="preserve"> </t>
        </is>
      </c>
    </row>
    <row r="81">
      <c r="A81" s="4" t="inlineStr">
        <is>
          <t>Title of 12(b) Security</t>
        </is>
      </c>
      <c r="B81" s="4" t="inlineStr">
        <is>
          <t>Depositary Shares (each representing 1/1,000th interest in a share of Series O Non-Cumulative Perpetual Preferred Stock, par value $1.00)</t>
        </is>
      </c>
      <c r="C81" s="4" t="inlineStr">
        <is>
          <t xml:space="preserve"> </t>
        </is>
      </c>
      <c r="D81" s="4" t="inlineStr">
        <is>
          <t xml:space="preserve"> </t>
        </is>
      </c>
    </row>
    <row r="82">
      <c r="A82" s="4" t="inlineStr">
        <is>
          <t>Trading Symbol</t>
        </is>
      </c>
      <c r="B82" s="4" t="inlineStr">
        <is>
          <t>USB PrS</t>
        </is>
      </c>
      <c r="C82" s="4" t="inlineStr">
        <is>
          <t xml:space="preserve"> </t>
        </is>
      </c>
      <c r="D82" s="4" t="inlineStr">
        <is>
          <t xml:space="preserve"> </t>
        </is>
      </c>
    </row>
    <row r="83">
      <c r="A83" s="4" t="inlineStr">
        <is>
          <t>Security Exchange Name</t>
        </is>
      </c>
      <c r="B83" s="4" t="inlineStr">
        <is>
          <t>NYSE</t>
        </is>
      </c>
      <c r="C83" s="4" t="inlineStr">
        <is>
          <t xml:space="preserve"> </t>
        </is>
      </c>
      <c r="D8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Changes</t>
        </is>
      </c>
      <c r="B4" s="4" t="inlineStr">
        <is>
          <t xml:space="preserve">NOTE 2 Accounting Changes Reference Interest Rate Transition In March 2020, the Financial Accounting Standards Board (“FASB”) issued accounting guidance to ease the financial reporting burdens related to the market transition from the London Interbank Offered Rate (“LIBOR”) and other interbank offered rates to alternative reference rates. The guidance provided temporary optional expedients and exceptions to the guidance in United States generally accepted accounting principles on contract modifications and hedge accounting. The guidance was effective upon issuance and generally could be applied through December 31, 2024. The adoption of this guidance was not material to the Company's financial statements. Income Taxes – Improvements to Income Tax Disclosures In December 2023, the FASB issued guidance, effective for the Company for annual reporting periods beginning after December 15, 2024, related to income tax disclosures. This guidance requires additional information in income tax rate reconciliation disclosures and additional disclosures about income taxes paid. The guidance is required, at a minimum, to be adopted on a prospective basis, with an option to apply it retrospectively. The Company expects the adoption of this guidance will not be material to its financial statements. Segment Reporting – Improvements to Reportable Segment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Additional Information (Details) - USD ($) $ in Billions</t>
        </is>
      </c>
      <c r="B1" s="2" t="inlineStr">
        <is>
          <t>Dec. 31, 2024</t>
        </is>
      </c>
      <c r="C1" s="2" t="inlineStr">
        <is>
          <t>Dec. 31, 2023</t>
        </is>
      </c>
    </row>
    <row r="2">
      <c r="A2" s="4" t="inlineStr">
        <is>
          <t>Federal Home Loan Bank and Federal Reserve Ban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used borrowing capacity</t>
        </is>
      </c>
      <c r="B4" s="13" t="n">
        <v>171.2</v>
      </c>
      <c r="C4" s="13" t="n">
        <v>21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8199</v>
      </c>
      <c r="C3" s="4" t="inlineStr">
        <is>
          <t xml:space="preserve"> </t>
        </is>
      </c>
    </row>
    <row r="4">
      <c r="A4" s="4" t="inlineStr">
        <is>
          <t>2026</t>
        </is>
      </c>
      <c r="B4" s="6" t="n">
        <v>13471</v>
      </c>
      <c r="C4" s="4" t="inlineStr">
        <is>
          <t xml:space="preserve"> </t>
        </is>
      </c>
    </row>
    <row r="5">
      <c r="A5" s="4" t="inlineStr">
        <is>
          <t>2027</t>
        </is>
      </c>
      <c r="B5" s="6" t="n">
        <v>10045</v>
      </c>
      <c r="C5" s="4" t="inlineStr">
        <is>
          <t xml:space="preserve"> </t>
        </is>
      </c>
    </row>
    <row r="6">
      <c r="A6" s="4" t="inlineStr">
        <is>
          <t>2028</t>
        </is>
      </c>
      <c r="B6" s="6" t="n">
        <v>4430</v>
      </c>
      <c r="C6" s="4" t="inlineStr">
        <is>
          <t xml:space="preserve"> </t>
        </is>
      </c>
    </row>
    <row r="7">
      <c r="A7" s="4" t="inlineStr">
        <is>
          <t>2029</t>
        </is>
      </c>
      <c r="B7" s="6" t="n">
        <v>4480</v>
      </c>
      <c r="C7" s="4" t="inlineStr">
        <is>
          <t xml:space="preserve"> </t>
        </is>
      </c>
    </row>
    <row r="8">
      <c r="A8" s="4" t="inlineStr">
        <is>
          <t>Thereafter</t>
        </is>
      </c>
      <c r="B8" s="6" t="n">
        <v>17377</v>
      </c>
      <c r="C8" s="4" t="inlineStr">
        <is>
          <t xml:space="preserve"> </t>
        </is>
      </c>
    </row>
    <row r="9">
      <c r="A9" s="4" t="inlineStr">
        <is>
          <t>Total</t>
        </is>
      </c>
      <c r="B9" s="6" t="n">
        <v>58002</v>
      </c>
      <c r="C9" s="5" t="n">
        <v>51480</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2106</v>
      </c>
      <c r="C12" s="4" t="inlineStr">
        <is>
          <t xml:space="preserve"> </t>
        </is>
      </c>
    </row>
    <row r="13">
      <c r="A13" s="4" t="inlineStr">
        <is>
          <t>2026</t>
        </is>
      </c>
      <c r="B13" s="6" t="n">
        <v>3917</v>
      </c>
      <c r="C13" s="4" t="inlineStr">
        <is>
          <t xml:space="preserve"> </t>
        </is>
      </c>
    </row>
    <row r="14">
      <c r="A14" s="4" t="inlineStr">
        <is>
          <t>2027</t>
        </is>
      </c>
      <c r="B14" s="6" t="n">
        <v>4757</v>
      </c>
      <c r="C14" s="4" t="inlineStr">
        <is>
          <t xml:space="preserve"> </t>
        </is>
      </c>
    </row>
    <row r="15">
      <c r="A15" s="4" t="inlineStr">
        <is>
          <t>2028</t>
        </is>
      </c>
      <c r="B15" s="6" t="n">
        <v>4402</v>
      </c>
      <c r="C15" s="4" t="inlineStr">
        <is>
          <t xml:space="preserve"> </t>
        </is>
      </c>
    </row>
    <row r="16">
      <c r="A16" s="4" t="inlineStr">
        <is>
          <t>2029</t>
        </is>
      </c>
      <c r="B16" s="6" t="n">
        <v>4472</v>
      </c>
      <c r="C16" s="4" t="inlineStr">
        <is>
          <t xml:space="preserve"> </t>
        </is>
      </c>
    </row>
    <row r="17">
      <c r="A17" s="4" t="inlineStr">
        <is>
          <t>Thereafter</t>
        </is>
      </c>
      <c r="B17" s="6" t="n">
        <v>15603</v>
      </c>
      <c r="C17" s="4" t="inlineStr">
        <is>
          <t xml:space="preserve"> </t>
        </is>
      </c>
    </row>
    <row r="18">
      <c r="A18" s="4" t="inlineStr">
        <is>
          <t>Total</t>
        </is>
      </c>
      <c r="B18" s="5" t="n">
        <v>35257</v>
      </c>
      <c r="C18" s="5" t="n">
        <v>343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hareholders' Equity - Additional Information (Details) - USD ($) $ / shares in Units, $ in Billions</t>
        </is>
      </c>
      <c r="B1" s="2" t="inlineStr">
        <is>
          <t>12 Months Ended</t>
        </is>
      </c>
      <c r="I1" s="2" t="inlineStr">
        <is>
          <t>24 Months Ended</t>
        </is>
      </c>
    </row>
    <row r="2">
      <c r="B2" s="2" t="inlineStr">
        <is>
          <t>Dec. 31, 2022</t>
        </is>
      </c>
      <c r="C2" s="2" t="inlineStr">
        <is>
          <t>Dec. 31, 2021</t>
        </is>
      </c>
      <c r="D2" s="2" t="inlineStr">
        <is>
          <t>Dec. 31, 2020</t>
        </is>
      </c>
      <c r="E2" s="2" t="inlineStr">
        <is>
          <t>Dec. 31, 2018</t>
        </is>
      </c>
      <c r="F2" s="2" t="inlineStr">
        <is>
          <t>Dec. 31, 2017</t>
        </is>
      </c>
      <c r="G2" s="2" t="inlineStr">
        <is>
          <t>Dec. 31, 2016</t>
        </is>
      </c>
      <c r="H2" s="2" t="inlineStr">
        <is>
          <t>Dec. 31, 2006</t>
        </is>
      </c>
      <c r="I2" s="2" t="inlineStr">
        <is>
          <t>Dec. 31, 2011</t>
        </is>
      </c>
      <c r="J2" s="2" t="inlineStr">
        <is>
          <t>Dec. 31, 2024</t>
        </is>
      </c>
      <c r="K2" s="2" t="inlineStr">
        <is>
          <t>Dec. 31, 2023</t>
        </is>
      </c>
      <c r="L2" s="2" t="inlineStr">
        <is>
          <t>Dec. 31,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00</v>
      </c>
      <c r="K4" s="6" t="n">
        <v>4000000000</v>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0</v>
      </c>
      <c r="K5" s="6" t="n">
        <v>50000000</v>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00000000</v>
      </c>
      <c r="K6" s="4" t="inlineStr">
        <is>
          <t xml:space="preserve"> </t>
        </is>
      </c>
      <c r="L6" s="4" t="inlineStr">
        <is>
          <t xml:space="preserve"> </t>
        </is>
      </c>
    </row>
    <row r="7">
      <c r="A7" s="4" t="inlineStr">
        <is>
          <t>Common stock shares reserved for future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9000000</v>
      </c>
      <c r="K7" s="4" t="inlineStr">
        <is>
          <t xml:space="preserve"> </t>
        </is>
      </c>
      <c r="L7" s="4" t="inlineStr">
        <is>
          <t xml:space="preserve"> </t>
        </is>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4.9</v>
      </c>
      <c r="K8" s="4" t="inlineStr">
        <is>
          <t xml:space="preserve"> </t>
        </is>
      </c>
      <c r="L8" s="4" t="inlineStr">
        <is>
          <t xml:space="preserve"> </t>
        </is>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3510</v>
      </c>
      <c r="K9" s="6" t="n">
        <v>243510</v>
      </c>
      <c r="L9" s="4" t="inlineStr">
        <is>
          <t xml:space="preserve"> </t>
        </is>
      </c>
    </row>
    <row r="10">
      <c r="A10" s="4" t="inlineStr">
        <is>
          <t>Series 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issued (in shares)</t>
        </is>
      </c>
      <c r="B12" s="6" t="n">
        <v>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quidation preference per share (in dollars per share)</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dividend rate fixed percentage</t>
        </is>
      </c>
      <c r="B14" s="10" t="n">
        <v>0.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period of preferred stock</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000</v>
      </c>
      <c r="K16" s="6" t="n">
        <v>18000</v>
      </c>
      <c r="L16" s="4" t="inlineStr">
        <is>
          <t xml:space="preserve"> </t>
        </is>
      </c>
    </row>
    <row r="17">
      <c r="A17" s="4" t="inlineStr">
        <is>
          <t>Series 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issued (in shares)</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quidation preference per share (in dollars per share)</t>
        </is>
      </c>
      <c r="B20" s="4" t="inlineStr">
        <is>
          <t xml:space="preserve"> </t>
        </is>
      </c>
      <c r="C20" s="5" t="n">
        <v>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dividend rate fixed percentage</t>
        </is>
      </c>
      <c r="B21" s="4" t="inlineStr">
        <is>
          <t xml:space="preserve"> </t>
        </is>
      </c>
      <c r="C21" s="10" t="n">
        <v>0.0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emption period of preferred stock</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variable dividend rate spread</t>
        </is>
      </c>
      <c r="B23" s="4" t="inlineStr">
        <is>
          <t xml:space="preserve"> </t>
        </is>
      </c>
      <c r="C23" s="12" t="n">
        <v>0.0254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000</v>
      </c>
      <c r="K24" s="6" t="n">
        <v>60000</v>
      </c>
      <c r="L24" s="4" t="inlineStr">
        <is>
          <t xml:space="preserve"> </t>
        </is>
      </c>
    </row>
    <row r="25">
      <c r="A25" s="4" t="inlineStr">
        <is>
          <t>Series 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issued (in shares)</t>
        </is>
      </c>
      <c r="B27" s="4" t="inlineStr">
        <is>
          <t xml:space="preserve"> </t>
        </is>
      </c>
      <c r="C27" s="6" t="n">
        <v>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quidation preference per share (in dollars per share)</t>
        </is>
      </c>
      <c r="B28" s="4" t="inlineStr">
        <is>
          <t xml:space="preserve"> </t>
        </is>
      </c>
      <c r="C28" s="5"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dividend rate fixed percentag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period of preferred stock</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tock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v>
      </c>
      <c r="K31" s="6" t="n">
        <v>30000</v>
      </c>
      <c r="L31" s="4" t="inlineStr">
        <is>
          <t xml:space="preserve"> </t>
        </is>
      </c>
    </row>
    <row r="32">
      <c r="A32" s="4" t="inlineStr">
        <is>
          <t>Series 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shares issued (in shares)</t>
        </is>
      </c>
      <c r="B34" s="4" t="inlineStr">
        <is>
          <t xml:space="preserve"> </t>
        </is>
      </c>
      <c r="C34" s="4" t="inlineStr">
        <is>
          <t xml:space="preserve"> </t>
        </is>
      </c>
      <c r="D34" s="6" t="n">
        <v>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quidation preference per share (in dollars per share)</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 rate fixed percentage</t>
        </is>
      </c>
      <c r="B36" s="4" t="inlineStr">
        <is>
          <t xml:space="preserve"> </t>
        </is>
      </c>
      <c r="C36" s="4" t="inlineStr">
        <is>
          <t xml:space="preserve"> </t>
        </is>
      </c>
      <c r="D36" s="10" t="n">
        <v>0.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eriod of preferred stock</t>
        </is>
      </c>
      <c r="B37" s="4" t="inlineStr">
        <is>
          <t xml:space="preserve"> </t>
        </is>
      </c>
      <c r="C37" s="4" t="inlineStr">
        <is>
          <t xml:space="preserve"> </t>
        </is>
      </c>
      <c r="D37" s="4" t="inlineStr">
        <is>
          <t>9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v>
      </c>
      <c r="K38" s="6" t="n">
        <v>20000</v>
      </c>
      <c r="L38" s="4" t="inlineStr">
        <is>
          <t xml:space="preserve"> </t>
        </is>
      </c>
    </row>
    <row r="39">
      <c r="A39" s="4" t="inlineStr">
        <is>
          <t>Series 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hares issued (in shares)</t>
        </is>
      </c>
      <c r="B41" s="4" t="inlineStr">
        <is>
          <t xml:space="preserve"> </t>
        </is>
      </c>
      <c r="C41" s="4" t="inlineStr">
        <is>
          <t xml:space="preserve"> </t>
        </is>
      </c>
      <c r="D41" s="4" t="inlineStr">
        <is>
          <t xml:space="preserve"> </t>
        </is>
      </c>
      <c r="E41" s="6" t="n">
        <v>2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quidation preference per share (in dollars per share)</t>
        </is>
      </c>
      <c r="B42" s="4" t="inlineStr">
        <is>
          <t xml:space="preserve"> </t>
        </is>
      </c>
      <c r="C42" s="4" t="inlineStr">
        <is>
          <t xml:space="preserve"> </t>
        </is>
      </c>
      <c r="D42" s="4" t="inlineStr">
        <is>
          <t xml:space="preserve"> </t>
        </is>
      </c>
      <c r="E42" s="5"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dividend rate fixed percentage</t>
        </is>
      </c>
      <c r="B43" s="4" t="inlineStr">
        <is>
          <t xml:space="preserve"> </t>
        </is>
      </c>
      <c r="C43" s="4" t="inlineStr">
        <is>
          <t xml:space="preserve"> </t>
        </is>
      </c>
      <c r="D43" s="4" t="inlineStr">
        <is>
          <t xml:space="preserve"> </t>
        </is>
      </c>
      <c r="E43" s="10" t="n">
        <v>0.0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000</v>
      </c>
      <c r="K44" s="6" t="n">
        <v>23000</v>
      </c>
      <c r="L44" s="4" t="inlineStr">
        <is>
          <t xml:space="preserve"> </t>
        </is>
      </c>
    </row>
    <row r="45">
      <c r="A45" s="4" t="inlineStr">
        <is>
          <t>Series J</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shares issued (in shares)</t>
        </is>
      </c>
      <c r="B47" s="4" t="inlineStr">
        <is>
          <t xml:space="preserve"> </t>
        </is>
      </c>
      <c r="C47" s="4" t="inlineStr">
        <is>
          <t xml:space="preserve"> </t>
        </is>
      </c>
      <c r="D47" s="4" t="inlineStr">
        <is>
          <t xml:space="preserve"> </t>
        </is>
      </c>
      <c r="E47" s="4" t="inlineStr">
        <is>
          <t xml:space="preserve"> </t>
        </is>
      </c>
      <c r="F47" s="6" t="n">
        <v>4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quidation preference per share (in dollars per share)</t>
        </is>
      </c>
      <c r="B48" s="4" t="inlineStr">
        <is>
          <t xml:space="preserve"> </t>
        </is>
      </c>
      <c r="C48" s="4" t="inlineStr">
        <is>
          <t xml:space="preserve"> </t>
        </is>
      </c>
      <c r="D48" s="4" t="inlineStr">
        <is>
          <t xml:space="preserve"> </t>
        </is>
      </c>
      <c r="E48" s="4" t="inlineStr">
        <is>
          <t xml:space="preserve"> </t>
        </is>
      </c>
      <c r="F48" s="5" t="n">
        <v>2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dividend rate fixed percentage</t>
        </is>
      </c>
      <c r="B49" s="4" t="inlineStr">
        <is>
          <t xml:space="preserve"> </t>
        </is>
      </c>
      <c r="C49" s="4" t="inlineStr">
        <is>
          <t xml:space="preserve"> </t>
        </is>
      </c>
      <c r="D49" s="4" t="inlineStr">
        <is>
          <t xml:space="preserve"> </t>
        </is>
      </c>
      <c r="E49" s="4" t="inlineStr">
        <is>
          <t xml:space="preserve"> </t>
        </is>
      </c>
      <c r="F49" s="10" t="n">
        <v>0.05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period of preferred stock</t>
        </is>
      </c>
      <c r="B50" s="4" t="inlineStr">
        <is>
          <t xml:space="preserve"> </t>
        </is>
      </c>
      <c r="C50" s="4" t="inlineStr">
        <is>
          <t xml:space="preserve"> </t>
        </is>
      </c>
      <c r="D50" s="4" t="inlineStr">
        <is>
          <t xml:space="preserve"> </t>
        </is>
      </c>
      <c r="E50" s="4" t="inlineStr">
        <is>
          <t xml:space="preserve"> </t>
        </is>
      </c>
      <c r="F50" s="4" t="inlineStr">
        <is>
          <t>90 day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variable dividend rate spread</t>
        </is>
      </c>
      <c r="B51" s="4" t="inlineStr">
        <is>
          <t xml:space="preserve"> </t>
        </is>
      </c>
      <c r="C51" s="4" t="inlineStr">
        <is>
          <t xml:space="preserve"> </t>
        </is>
      </c>
      <c r="D51" s="4" t="inlineStr">
        <is>
          <t xml:space="preserve"> </t>
        </is>
      </c>
      <c r="E51" s="4" t="inlineStr">
        <is>
          <t xml:space="preserve"> </t>
        </is>
      </c>
      <c r="F51" s="12" t="n">
        <v>0.02914</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000</v>
      </c>
      <c r="K52" s="6" t="n">
        <v>40000</v>
      </c>
      <c r="L52" s="4" t="inlineStr">
        <is>
          <t xml:space="preserve"> </t>
        </is>
      </c>
    </row>
    <row r="53">
      <c r="A53" s="4" t="inlineStr">
        <is>
          <t>Serie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764</v>
      </c>
      <c r="J55" s="4" t="inlineStr">
        <is>
          <t xml:space="preserve"> </t>
        </is>
      </c>
      <c r="K55" s="4" t="inlineStr">
        <is>
          <t xml:space="preserve"> </t>
        </is>
      </c>
      <c r="L55" s="6" t="n">
        <v>5746</v>
      </c>
    </row>
    <row r="56">
      <c r="A56" s="4" t="inlineStr">
        <is>
          <t>Liquidation preferen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v>
      </c>
      <c r="J56" s="4" t="inlineStr">
        <is>
          <t xml:space="preserve"> </t>
        </is>
      </c>
      <c r="K56" s="4" t="inlineStr">
        <is>
          <t xml:space="preserve"> </t>
        </is>
      </c>
      <c r="L56" s="4" t="inlineStr">
        <is>
          <t xml:space="preserve"> </t>
        </is>
      </c>
    </row>
    <row r="57">
      <c r="A57" s="4" t="inlineStr">
        <is>
          <t>Preferred stock dividend rate fix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035</v>
      </c>
      <c r="J57" s="4" t="inlineStr">
        <is>
          <t xml:space="preserve"> </t>
        </is>
      </c>
      <c r="K57" s="4" t="inlineStr">
        <is>
          <t xml:space="preserve"> </t>
        </is>
      </c>
      <c r="L57" s="4" t="inlineStr">
        <is>
          <t xml:space="preserve"> </t>
        </is>
      </c>
    </row>
    <row r="58">
      <c r="A58" s="4" t="inlineStr">
        <is>
          <t>Preferred stock variable dividend rate sprea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102</v>
      </c>
      <c r="J58" s="4" t="inlineStr">
        <is>
          <t xml:space="preserve"> </t>
        </is>
      </c>
      <c r="K58" s="4" t="inlineStr">
        <is>
          <t xml:space="preserve"> </t>
        </is>
      </c>
      <c r="L58" s="4" t="inlineStr">
        <is>
          <t xml:space="preserve"> </t>
        </is>
      </c>
    </row>
    <row r="59">
      <c r="A59" s="4" t="inlineStr">
        <is>
          <t>Preferred stock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510</v>
      </c>
      <c r="K59" s="6" t="n">
        <v>12510</v>
      </c>
      <c r="L59" s="4" t="inlineStr">
        <is>
          <t xml:space="preserve"> </t>
        </is>
      </c>
    </row>
    <row r="60">
      <c r="A60" s="4" t="inlineStr">
        <is>
          <t>Series A |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iquidation preferen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v>
      </c>
      <c r="I62" s="4" t="inlineStr">
        <is>
          <t xml:space="preserve"> </t>
        </is>
      </c>
      <c r="J62" s="4" t="inlineStr">
        <is>
          <t xml:space="preserve"> </t>
        </is>
      </c>
      <c r="K62" s="4" t="inlineStr">
        <is>
          <t xml:space="preserve"> </t>
        </is>
      </c>
      <c r="L62" s="4" t="inlineStr">
        <is>
          <t xml:space="preserve"> </t>
        </is>
      </c>
    </row>
    <row r="63">
      <c r="A63" s="4" t="inlineStr">
        <is>
          <t>Preferred stock variable dividend rate sprea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1147</v>
      </c>
      <c r="I63" s="4" t="inlineStr">
        <is>
          <t xml:space="preserve"> </t>
        </is>
      </c>
      <c r="J63" s="4" t="inlineStr">
        <is>
          <t xml:space="preserve"> </t>
        </is>
      </c>
      <c r="K63" s="4" t="inlineStr">
        <is>
          <t xml:space="preserve"> </t>
        </is>
      </c>
      <c r="L63" s="4" t="inlineStr">
        <is>
          <t xml:space="preserve"> </t>
        </is>
      </c>
    </row>
    <row r="64">
      <c r="A64" s="4" t="inlineStr">
        <is>
          <t>Minority interest preferred stock,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v>
      </c>
      <c r="I64" s="4" t="inlineStr">
        <is>
          <t xml:space="preserve"> </t>
        </is>
      </c>
      <c r="J64" s="4" t="inlineStr">
        <is>
          <t xml:space="preserve"> </t>
        </is>
      </c>
      <c r="K64" s="4" t="inlineStr">
        <is>
          <t xml:space="preserve"> </t>
        </is>
      </c>
      <c r="L64" s="4" t="inlineStr">
        <is>
          <t xml:space="preserve"> </t>
        </is>
      </c>
    </row>
    <row r="65">
      <c r="A65" s="4" t="inlineStr">
        <is>
          <t>Stock repurchased during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5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500</v>
      </c>
      <c r="K66" s="4" t="inlineStr">
        <is>
          <t xml:space="preserve"> </t>
        </is>
      </c>
      <c r="L66" s="4" t="inlineStr">
        <is>
          <t xml:space="preserve"> </t>
        </is>
      </c>
    </row>
    <row r="67">
      <c r="A67" s="4" t="inlineStr">
        <is>
          <t>Series A | Noncontrolling Interests | Term Secured Overnight Financing Rate Overnight Index Swap Rate (SOFR),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variable dividend rate sprea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0.0026161</v>
      </c>
      <c r="I69" s="4" t="inlineStr">
        <is>
          <t xml:space="preserve"> </t>
        </is>
      </c>
      <c r="J69" s="4" t="inlineStr">
        <is>
          <t xml:space="preserve"> </t>
        </is>
      </c>
      <c r="K69" s="4" t="inlineStr">
        <is>
          <t xml:space="preserve"> </t>
        </is>
      </c>
      <c r="L69" s="4" t="inlineStr">
        <is>
          <t xml:space="preserve"> </t>
        </is>
      </c>
    </row>
    <row r="70">
      <c r="A70" s="4" t="inlineStr">
        <is>
          <t>Series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ferred stock 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0000</v>
      </c>
      <c r="I72" s="4" t="inlineStr">
        <is>
          <t xml:space="preserve"> </t>
        </is>
      </c>
      <c r="J72" s="4" t="inlineStr">
        <is>
          <t xml:space="preserve"> </t>
        </is>
      </c>
      <c r="K72" s="4" t="inlineStr">
        <is>
          <t xml:space="preserve"> </t>
        </is>
      </c>
      <c r="L72" s="4" t="inlineStr">
        <is>
          <t xml:space="preserve"> </t>
        </is>
      </c>
    </row>
    <row r="73">
      <c r="A73" s="4" t="inlineStr">
        <is>
          <t>Liquidation preferen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5000</v>
      </c>
      <c r="I73" s="4" t="inlineStr">
        <is>
          <t xml:space="preserve"> </t>
        </is>
      </c>
      <c r="J73" s="4" t="inlineStr">
        <is>
          <t xml:space="preserve"> </t>
        </is>
      </c>
      <c r="K73" s="4" t="inlineStr">
        <is>
          <t xml:space="preserve"> </t>
        </is>
      </c>
      <c r="L73" s="4" t="inlineStr">
        <is>
          <t xml:space="preserve"> </t>
        </is>
      </c>
    </row>
    <row r="74">
      <c r="A74" s="4" t="inlineStr">
        <is>
          <t>Preferred stock dividend rate fix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35</v>
      </c>
      <c r="I74" s="4" t="inlineStr">
        <is>
          <t xml:space="preserve"> </t>
        </is>
      </c>
      <c r="J74" s="4" t="inlineStr">
        <is>
          <t xml:space="preserve"> </t>
        </is>
      </c>
      <c r="K74" s="4" t="inlineStr">
        <is>
          <t xml:space="preserve"> </t>
        </is>
      </c>
      <c r="L74" s="4" t="inlineStr">
        <is>
          <t xml:space="preserve"> </t>
        </is>
      </c>
    </row>
    <row r="75">
      <c r="A75" s="4" t="inlineStr">
        <is>
          <t>Preferred stock variable dividend rate spre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06</v>
      </c>
      <c r="I75" s="4" t="inlineStr">
        <is>
          <t xml:space="preserve"> </t>
        </is>
      </c>
      <c r="J75" s="4" t="inlineStr">
        <is>
          <t xml:space="preserve"> </t>
        </is>
      </c>
      <c r="K75" s="4" t="inlineStr">
        <is>
          <t xml:space="preserve"> </t>
        </is>
      </c>
      <c r="L75" s="4" t="inlineStr">
        <is>
          <t xml:space="preserve"> </t>
        </is>
      </c>
    </row>
    <row r="76">
      <c r="A76" s="4" t="inlineStr">
        <is>
          <t>Preferred stock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0000</v>
      </c>
      <c r="K76" s="6" t="n">
        <v>40000</v>
      </c>
      <c r="L76" s="4" t="inlineStr">
        <is>
          <t xml:space="preserve"> </t>
        </is>
      </c>
    </row>
  </sheetData>
  <mergeCells count="2">
    <mergeCell ref="A1:A2"/>
    <mergeCell ref="B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hares Issued and Outstanding and Carrying Amount of Preferred Stock (Details) - USD ($) $ / shares in Units, $ in Million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Issued and Outstanding (in shares)</t>
        </is>
      </c>
      <c r="B3" s="6" t="n">
        <v>243510</v>
      </c>
      <c r="C3" s="6" t="n">
        <v>243510</v>
      </c>
    </row>
    <row r="4">
      <c r="A4" s="4" t="inlineStr">
        <is>
          <t>Liquidation Preference</t>
        </is>
      </c>
      <c r="B4" s="5" t="n">
        <v>7026</v>
      </c>
      <c r="C4" s="5" t="n">
        <v>7026</v>
      </c>
    </row>
    <row r="5">
      <c r="A5" s="4" t="inlineStr">
        <is>
          <t>Discount</t>
        </is>
      </c>
      <c r="B5" s="6" t="n">
        <v>218</v>
      </c>
      <c r="C5" s="6" t="n">
        <v>218</v>
      </c>
    </row>
    <row r="6">
      <c r="A6" s="4" t="inlineStr">
        <is>
          <t>Carrying Amount</t>
        </is>
      </c>
      <c r="B6" s="5" t="n">
        <v>6808</v>
      </c>
      <c r="C6" s="5" t="n">
        <v>6808</v>
      </c>
    </row>
    <row r="7">
      <c r="A7" s="4" t="inlineStr">
        <is>
          <t>Preferred Stock par value (in dollars per share)</t>
        </is>
      </c>
      <c r="B7" s="5" t="n">
        <v>1</v>
      </c>
      <c r="C7" s="5" t="n">
        <v>1</v>
      </c>
    </row>
    <row r="8">
      <c r="A8" s="4" t="inlineStr">
        <is>
          <t>Series A</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and Outstanding (in shares)</t>
        </is>
      </c>
      <c r="B10" s="6" t="n">
        <v>12510</v>
      </c>
      <c r="C10" s="6" t="n">
        <v>12510</v>
      </c>
    </row>
    <row r="11">
      <c r="A11" s="4" t="inlineStr">
        <is>
          <t>Liquidation Preference</t>
        </is>
      </c>
      <c r="B11" s="5" t="n">
        <v>1251</v>
      </c>
      <c r="C11" s="5" t="n">
        <v>1251</v>
      </c>
    </row>
    <row r="12">
      <c r="A12" s="4" t="inlineStr">
        <is>
          <t>Discount</t>
        </is>
      </c>
      <c r="B12" s="6" t="n">
        <v>145</v>
      </c>
      <c r="C12" s="6" t="n">
        <v>145</v>
      </c>
    </row>
    <row r="13">
      <c r="A13" s="4" t="inlineStr">
        <is>
          <t>Carrying Amount</t>
        </is>
      </c>
      <c r="B13" s="5" t="n">
        <v>1106</v>
      </c>
      <c r="C13" s="5" t="n">
        <v>1106</v>
      </c>
    </row>
    <row r="14">
      <c r="A14" s="4" t="inlineStr">
        <is>
          <t>Serie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Issued and Outstanding (in shares)</t>
        </is>
      </c>
      <c r="B16" s="6" t="n">
        <v>40000</v>
      </c>
      <c r="C16" s="6" t="n">
        <v>40000</v>
      </c>
    </row>
    <row r="17">
      <c r="A17" s="4" t="inlineStr">
        <is>
          <t>Liquidation Preference</t>
        </is>
      </c>
      <c r="B17" s="5" t="n">
        <v>1000</v>
      </c>
      <c r="C17" s="5" t="n">
        <v>1000</v>
      </c>
    </row>
    <row r="18">
      <c r="A18" s="4" t="inlineStr">
        <is>
          <t>Discount</t>
        </is>
      </c>
      <c r="B18" s="6" t="n">
        <v>0</v>
      </c>
      <c r="C18" s="6" t="n">
        <v>0</v>
      </c>
    </row>
    <row r="19">
      <c r="A19" s="4" t="inlineStr">
        <is>
          <t>Carrying Amount</t>
        </is>
      </c>
      <c r="B19" s="5" t="n">
        <v>1000</v>
      </c>
      <c r="C19" s="5" t="n">
        <v>1000</v>
      </c>
    </row>
    <row r="20">
      <c r="A20" s="4" t="inlineStr">
        <is>
          <t>Series J</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Issued and Outstanding (in shares)</t>
        </is>
      </c>
      <c r="B22" s="6" t="n">
        <v>40000</v>
      </c>
      <c r="C22" s="6" t="n">
        <v>40000</v>
      </c>
    </row>
    <row r="23">
      <c r="A23" s="4" t="inlineStr">
        <is>
          <t>Liquidation Preference</t>
        </is>
      </c>
      <c r="B23" s="5" t="n">
        <v>1000</v>
      </c>
      <c r="C23" s="5" t="n">
        <v>1000</v>
      </c>
    </row>
    <row r="24">
      <c r="A24" s="4" t="inlineStr">
        <is>
          <t>Discount</t>
        </is>
      </c>
      <c r="B24" s="6" t="n">
        <v>7</v>
      </c>
      <c r="C24" s="6" t="n">
        <v>7</v>
      </c>
    </row>
    <row r="25">
      <c r="A25" s="4" t="inlineStr">
        <is>
          <t>Carrying Amount</t>
        </is>
      </c>
      <c r="B25" s="5" t="n">
        <v>993</v>
      </c>
      <c r="C25" s="5" t="n">
        <v>993</v>
      </c>
    </row>
    <row r="26">
      <c r="A26" s="4" t="inlineStr">
        <is>
          <t>Series 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hares Issued and Outstanding (in shares)</t>
        </is>
      </c>
      <c r="B28" s="6" t="n">
        <v>23000</v>
      </c>
      <c r="C28" s="6" t="n">
        <v>23000</v>
      </c>
    </row>
    <row r="29">
      <c r="A29" s="4" t="inlineStr">
        <is>
          <t>Liquidation Preference</t>
        </is>
      </c>
      <c r="B29" s="5" t="n">
        <v>575</v>
      </c>
      <c r="C29" s="5" t="n">
        <v>575</v>
      </c>
    </row>
    <row r="30">
      <c r="A30" s="4" t="inlineStr">
        <is>
          <t>Discount</t>
        </is>
      </c>
      <c r="B30" s="6" t="n">
        <v>10</v>
      </c>
      <c r="C30" s="6" t="n">
        <v>10</v>
      </c>
    </row>
    <row r="31">
      <c r="A31" s="4" t="inlineStr">
        <is>
          <t>Carrying Amount</t>
        </is>
      </c>
      <c r="B31" s="5" t="n">
        <v>565</v>
      </c>
      <c r="C31" s="5" t="n">
        <v>565</v>
      </c>
    </row>
    <row r="32">
      <c r="A32" s="4" t="inlineStr">
        <is>
          <t>Series L</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Shares Issued and Outstanding (in shares)</t>
        </is>
      </c>
      <c r="B34" s="6" t="n">
        <v>20000</v>
      </c>
      <c r="C34" s="6" t="n">
        <v>20000</v>
      </c>
    </row>
    <row r="35">
      <c r="A35" s="4" t="inlineStr">
        <is>
          <t>Liquidation Preference</t>
        </is>
      </c>
      <c r="B35" s="5" t="n">
        <v>500</v>
      </c>
      <c r="C35" s="5" t="n">
        <v>500</v>
      </c>
    </row>
    <row r="36">
      <c r="A36" s="4" t="inlineStr">
        <is>
          <t>Discount</t>
        </is>
      </c>
      <c r="B36" s="6" t="n">
        <v>14</v>
      </c>
      <c r="C36" s="6" t="n">
        <v>14</v>
      </c>
    </row>
    <row r="37">
      <c r="A37" s="4" t="inlineStr">
        <is>
          <t>Carrying Amount</t>
        </is>
      </c>
      <c r="B37" s="5" t="n">
        <v>486</v>
      </c>
      <c r="C37" s="5" t="n">
        <v>486</v>
      </c>
    </row>
    <row r="38">
      <c r="A38" s="4" t="inlineStr">
        <is>
          <t>Series M</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Shares Issued and Outstanding (in shares)</t>
        </is>
      </c>
      <c r="B40" s="6" t="n">
        <v>30000</v>
      </c>
      <c r="C40" s="6" t="n">
        <v>30000</v>
      </c>
    </row>
    <row r="41">
      <c r="A41" s="4" t="inlineStr">
        <is>
          <t>Liquidation Preference</t>
        </is>
      </c>
      <c r="B41" s="5" t="n">
        <v>750</v>
      </c>
      <c r="C41" s="5" t="n">
        <v>750</v>
      </c>
    </row>
    <row r="42">
      <c r="A42" s="4" t="inlineStr">
        <is>
          <t>Discount</t>
        </is>
      </c>
      <c r="B42" s="6" t="n">
        <v>21</v>
      </c>
      <c r="C42" s="6" t="n">
        <v>21</v>
      </c>
    </row>
    <row r="43">
      <c r="A43" s="4" t="inlineStr">
        <is>
          <t>Carrying Amount</t>
        </is>
      </c>
      <c r="B43" s="5" t="n">
        <v>729</v>
      </c>
      <c r="C43" s="5" t="n">
        <v>729</v>
      </c>
    </row>
    <row r="44">
      <c r="A44" s="4" t="inlineStr">
        <is>
          <t>Series N</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Shares Issued and Outstanding (in shares)</t>
        </is>
      </c>
      <c r="B46" s="6" t="n">
        <v>60000</v>
      </c>
      <c r="C46" s="6" t="n">
        <v>60000</v>
      </c>
    </row>
    <row r="47">
      <c r="A47" s="4" t="inlineStr">
        <is>
          <t>Liquidation Preference</t>
        </is>
      </c>
      <c r="B47" s="5" t="n">
        <v>1500</v>
      </c>
      <c r="C47" s="5" t="n">
        <v>1500</v>
      </c>
    </row>
    <row r="48">
      <c r="A48" s="4" t="inlineStr">
        <is>
          <t>Discount</t>
        </is>
      </c>
      <c r="B48" s="6" t="n">
        <v>8</v>
      </c>
      <c r="C48" s="6" t="n">
        <v>8</v>
      </c>
    </row>
    <row r="49">
      <c r="A49" s="4" t="inlineStr">
        <is>
          <t>Carrying Amount</t>
        </is>
      </c>
      <c r="B49" s="5" t="n">
        <v>1492</v>
      </c>
      <c r="C49" s="5" t="n">
        <v>1492</v>
      </c>
    </row>
    <row r="50">
      <c r="A50" s="4" t="inlineStr">
        <is>
          <t>Series O</t>
        </is>
      </c>
      <c r="B50" s="4" t="inlineStr">
        <is>
          <t xml:space="preserve"> </t>
        </is>
      </c>
      <c r="C50" s="4" t="inlineStr">
        <is>
          <t xml:space="preserve"> </t>
        </is>
      </c>
    </row>
    <row r="51">
      <c r="A51" s="3" t="inlineStr">
        <is>
          <t>Class of Stock [Line Items]</t>
        </is>
      </c>
      <c r="B51" s="4" t="inlineStr">
        <is>
          <t xml:space="preserve"> </t>
        </is>
      </c>
      <c r="C51" s="4" t="inlineStr">
        <is>
          <t xml:space="preserve"> </t>
        </is>
      </c>
    </row>
    <row r="52">
      <c r="A52" s="4" t="inlineStr">
        <is>
          <t>Shares Issued and Outstanding (in shares)</t>
        </is>
      </c>
      <c r="B52" s="6" t="n">
        <v>18000</v>
      </c>
      <c r="C52" s="6" t="n">
        <v>18000</v>
      </c>
    </row>
    <row r="53">
      <c r="A53" s="4" t="inlineStr">
        <is>
          <t>Liquidation Preference</t>
        </is>
      </c>
      <c r="B53" s="5" t="n">
        <v>450</v>
      </c>
      <c r="C53" s="5" t="n">
        <v>450</v>
      </c>
    </row>
    <row r="54">
      <c r="A54" s="4" t="inlineStr">
        <is>
          <t>Discount</t>
        </is>
      </c>
      <c r="B54" s="6" t="n">
        <v>13</v>
      </c>
      <c r="C54" s="6" t="n">
        <v>13</v>
      </c>
    </row>
    <row r="55">
      <c r="A55" s="4" t="inlineStr">
        <is>
          <t>Carrying Amount</t>
        </is>
      </c>
      <c r="B55" s="5" t="n">
        <v>437</v>
      </c>
      <c r="C55" s="5" t="n">
        <v>4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d (Details) - USD ($)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t>
        </is>
      </c>
      <c r="B4" s="6" t="n">
        <v>4</v>
      </c>
      <c r="C4" s="6" t="n">
        <v>1</v>
      </c>
      <c r="D4" s="6" t="n">
        <v>1</v>
      </c>
    </row>
    <row r="5">
      <c r="A5" s="4" t="inlineStr">
        <is>
          <t>Value</t>
        </is>
      </c>
      <c r="B5" s="5" t="n">
        <v>173</v>
      </c>
      <c r="C5" s="5" t="n">
        <v>62</v>
      </c>
      <c r="D5" s="5" t="n">
        <v>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55771</v>
      </c>
      <c r="C4" s="5" t="n">
        <v>51232</v>
      </c>
      <c r="D4" s="5" t="n">
        <v>55387</v>
      </c>
    </row>
    <row r="5">
      <c r="A5" s="4" t="inlineStr">
        <is>
          <t>Changes in unrealized gains (losses)</t>
        </is>
      </c>
      <c r="B5" s="6" t="n">
        <v>-60</v>
      </c>
      <c r="C5" s="6" t="n">
        <v>1500</v>
      </c>
      <c r="D5" s="6" t="n">
        <v>-13656</v>
      </c>
    </row>
    <row r="6">
      <c r="A6" s="4" t="inlineStr">
        <is>
          <t>Changes in unrealized gains (losses)</t>
        </is>
      </c>
      <c r="B6" s="6" t="n">
        <v>-676</v>
      </c>
      <c r="C6" s="6" t="n">
        <v>-252</v>
      </c>
      <c r="D6" s="6" t="n">
        <v>-75</v>
      </c>
    </row>
    <row r="7">
      <c r="A7" s="4" t="inlineStr">
        <is>
          <t>Changes in unrealized gains (losses)</t>
        </is>
      </c>
      <c r="B7" s="6" t="n">
        <v>245</v>
      </c>
      <c r="C7" s="6" t="n">
        <v>-262</v>
      </c>
      <c r="D7" s="6" t="n">
        <v>526</v>
      </c>
    </row>
    <row r="8">
      <c r="A8" s="4" t="inlineStr">
        <is>
          <t>Changes in unrealized gains (losses)</t>
        </is>
      </c>
      <c r="B8" s="6" t="n">
        <v>-490</v>
      </c>
      <c r="C8" s="6" t="n">
        <v>986</v>
      </c>
      <c r="D8" s="6" t="n">
        <v>-13205</v>
      </c>
    </row>
    <row r="9">
      <c r="A9" s="4" t="inlineStr">
        <is>
          <t>Transfer of securities from available-for-sale to held-to-maturity</t>
        </is>
      </c>
      <c r="B9" s="4" t="inlineStr">
        <is>
          <t xml:space="preserve"> </t>
        </is>
      </c>
      <c r="C9" s="4" t="inlineStr">
        <is>
          <t xml:space="preserve"> </t>
        </is>
      </c>
      <c r="D9" s="6" t="n">
        <v>0</v>
      </c>
    </row>
    <row r="10">
      <c r="A10" s="4" t="inlineStr">
        <is>
          <t>Foreign currency translation adjustment</t>
        </is>
      </c>
      <c r="B10" s="6" t="n">
        <v>18</v>
      </c>
      <c r="C10" s="6" t="n">
        <v>21</v>
      </c>
      <c r="D10" s="6" t="n">
        <v>-10</v>
      </c>
    </row>
    <row r="11">
      <c r="A11" s="4" t="inlineStr">
        <is>
          <t>Reclassification to earnings of realized (gains) losses</t>
        </is>
      </c>
      <c r="B11" s="6" t="n">
        <v>910</v>
      </c>
      <c r="C11" s="6" t="n">
        <v>748</v>
      </c>
      <c r="D11" s="6" t="n">
        <v>544</v>
      </c>
    </row>
    <row r="12">
      <c r="A12" s="4" t="inlineStr">
        <is>
          <t>Applicable income taxes</t>
        </is>
      </c>
      <c r="B12" s="6" t="n">
        <v>-106</v>
      </c>
      <c r="C12" s="6" t="n">
        <v>-444</v>
      </c>
      <c r="D12" s="6" t="n">
        <v>3207</v>
      </c>
    </row>
    <row r="13">
      <c r="A13" s="4" t="inlineStr">
        <is>
          <t>Ending Balance</t>
        </is>
      </c>
      <c r="B13" s="6" t="n">
        <v>59040</v>
      </c>
      <c r="C13" s="6" t="n">
        <v>55771</v>
      </c>
      <c r="D13" s="6" t="n">
        <v>51232</v>
      </c>
    </row>
    <row r="14">
      <c r="A14" s="4" t="inlineStr">
        <is>
          <t>Changes in debit valuation adjustments</t>
        </is>
      </c>
      <c r="B14" s="6" t="n">
        <v>1</v>
      </c>
      <c r="C14" s="6" t="n">
        <v>0</v>
      </c>
      <c r="D14" s="6" t="n">
        <v>0</v>
      </c>
    </row>
    <row r="15">
      <c r="A15" s="4" t="inlineStr">
        <is>
          <t>Total</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10096</v>
      </c>
      <c r="C17" s="6" t="n">
        <v>-11407</v>
      </c>
      <c r="D17" s="6" t="n">
        <v>-1943</v>
      </c>
    </row>
    <row r="18">
      <c r="A18" s="4" t="inlineStr">
        <is>
          <t>Ending Balance</t>
        </is>
      </c>
      <c r="B18" s="6" t="n">
        <v>-9764</v>
      </c>
      <c r="C18" s="6" t="n">
        <v>-10096</v>
      </c>
      <c r="D18" s="6" t="n">
        <v>-11407</v>
      </c>
    </row>
    <row r="19">
      <c r="A19" s="4" t="inlineStr">
        <is>
          <t>Unrealized Gains (Losses) on Investment Securities Available-For-Sale</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6" t="n">
        <v>-5151</v>
      </c>
      <c r="C21" s="6" t="n">
        <v>-6378</v>
      </c>
      <c r="D21" s="6" t="n">
        <v>540</v>
      </c>
    </row>
    <row r="22">
      <c r="A22" s="4" t="inlineStr">
        <is>
          <t>Changes in unrealized gains (losses)</t>
        </is>
      </c>
      <c r="B22" s="6" t="n">
        <v>-60</v>
      </c>
      <c r="C22" s="6" t="n">
        <v>1500</v>
      </c>
      <c r="D22" s="6" t="n">
        <v>-13656</v>
      </c>
    </row>
    <row r="23">
      <c r="A23" s="4" t="inlineStr">
        <is>
          <t>Transfer of securities from available-for-sale to held-to-maturity</t>
        </is>
      </c>
      <c r="B23" s="4" t="inlineStr">
        <is>
          <t xml:space="preserve"> </t>
        </is>
      </c>
      <c r="C23" s="4" t="inlineStr">
        <is>
          <t xml:space="preserve"> </t>
        </is>
      </c>
      <c r="D23" s="6" t="n">
        <v>4413</v>
      </c>
    </row>
    <row r="24">
      <c r="A24" s="4" t="inlineStr">
        <is>
          <t>Reclassification to earnings of realized (gains) losses</t>
        </is>
      </c>
      <c r="B24" s="6" t="n">
        <v>154</v>
      </c>
      <c r="C24" s="6" t="n">
        <v>145</v>
      </c>
      <c r="D24" s="6" t="n">
        <v>-20</v>
      </c>
    </row>
    <row r="25">
      <c r="A25" s="4" t="inlineStr">
        <is>
          <t>Applicable income taxes</t>
        </is>
      </c>
      <c r="B25" s="6" t="n">
        <v>-21</v>
      </c>
      <c r="C25" s="6" t="n">
        <v>-418</v>
      </c>
      <c r="D25" s="6" t="n">
        <v>2345</v>
      </c>
    </row>
    <row r="26">
      <c r="A26" s="4" t="inlineStr">
        <is>
          <t>Ending Balance</t>
        </is>
      </c>
      <c r="B26" s="6" t="n">
        <v>-5078</v>
      </c>
      <c r="C26" s="6" t="n">
        <v>-5151</v>
      </c>
      <c r="D26" s="6" t="n">
        <v>-6378</v>
      </c>
    </row>
    <row r="27">
      <c r="A27" s="4" t="inlineStr">
        <is>
          <t>Unrealized Gains (Losses) on Investment Securities Transferred From Available-For-Sale to Held-To-Maturity</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3537</v>
      </c>
      <c r="C29" s="6" t="n">
        <v>-3933</v>
      </c>
      <c r="D29" s="6" t="n">
        <v>-935</v>
      </c>
    </row>
    <row r="30">
      <c r="A30" s="4" t="inlineStr">
        <is>
          <t>Transfer of securities from available-for-sale to held-to-maturity</t>
        </is>
      </c>
      <c r="B30" s="4" t="inlineStr">
        <is>
          <t xml:space="preserve"> </t>
        </is>
      </c>
      <c r="C30" s="4" t="inlineStr">
        <is>
          <t xml:space="preserve"> </t>
        </is>
      </c>
      <c r="D30" s="6" t="n">
        <v>-4413</v>
      </c>
    </row>
    <row r="31">
      <c r="A31" s="4" t="inlineStr">
        <is>
          <t>Reclassification to earnings of realized (gains) losses</t>
        </is>
      </c>
      <c r="B31" s="6" t="n">
        <v>499</v>
      </c>
      <c r="C31" s="6" t="n">
        <v>530</v>
      </c>
      <c r="D31" s="6" t="n">
        <v>400</v>
      </c>
    </row>
    <row r="32">
      <c r="A32" s="4" t="inlineStr">
        <is>
          <t>Applicable income taxes</t>
        </is>
      </c>
      <c r="B32" s="6" t="n">
        <v>-127</v>
      </c>
      <c r="C32" s="6" t="n">
        <v>-134</v>
      </c>
      <c r="D32" s="6" t="n">
        <v>1015</v>
      </c>
    </row>
    <row r="33">
      <c r="A33" s="4" t="inlineStr">
        <is>
          <t>Ending Balance</t>
        </is>
      </c>
      <c r="B33" s="6" t="n">
        <v>-3165</v>
      </c>
      <c r="C33" s="6" t="n">
        <v>-3537</v>
      </c>
      <c r="D33" s="6" t="n">
        <v>-3933</v>
      </c>
    </row>
    <row r="34">
      <c r="A34" s="4" t="inlineStr">
        <is>
          <t>Unrealized Gains (Losses) on Derivative Hedge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242</v>
      </c>
      <c r="C36" s="6" t="n">
        <v>-114</v>
      </c>
      <c r="D36" s="6" t="n">
        <v>-85</v>
      </c>
    </row>
    <row r="37">
      <c r="A37" s="4" t="inlineStr">
        <is>
          <t>Changes in unrealized gains (losses)</t>
        </is>
      </c>
      <c r="B37" s="6" t="n">
        <v>-676</v>
      </c>
      <c r="C37" s="6" t="n">
        <v>-252</v>
      </c>
      <c r="D37" s="6" t="n">
        <v>-75</v>
      </c>
    </row>
    <row r="38">
      <c r="A38" s="4" t="inlineStr">
        <is>
          <t>Reclassification to earnings of realized (gains) losses</t>
        </is>
      </c>
      <c r="B38" s="6" t="n">
        <v>258</v>
      </c>
      <c r="C38" s="6" t="n">
        <v>80</v>
      </c>
      <c r="D38" s="6" t="n">
        <v>36</v>
      </c>
    </row>
    <row r="39">
      <c r="A39" s="4" t="inlineStr">
        <is>
          <t>Applicable income taxes</t>
        </is>
      </c>
      <c r="B39" s="6" t="n">
        <v>107</v>
      </c>
      <c r="C39" s="6" t="n">
        <v>44</v>
      </c>
      <c r="D39" s="6" t="n">
        <v>10</v>
      </c>
    </row>
    <row r="40">
      <c r="A40" s="4" t="inlineStr">
        <is>
          <t>Ending Balance</t>
        </is>
      </c>
      <c r="B40" s="6" t="n">
        <v>-553</v>
      </c>
      <c r="C40" s="6" t="n">
        <v>-242</v>
      </c>
      <c r="D40" s="6" t="n">
        <v>-114</v>
      </c>
    </row>
    <row r="41">
      <c r="A41" s="4" t="inlineStr">
        <is>
          <t>Unrealized Gains (Losses) on Retirement Plans</t>
        </is>
      </c>
      <c r="B41" s="4" t="inlineStr">
        <is>
          <t xml:space="preserve"> </t>
        </is>
      </c>
      <c r="C41" s="4" t="inlineStr">
        <is>
          <t xml:space="preserve"> </t>
        </is>
      </c>
      <c r="D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row>
    <row r="43">
      <c r="A43" s="4" t="inlineStr">
        <is>
          <t>Beginning Balance</t>
        </is>
      </c>
      <c r="B43" s="6" t="n">
        <v>-1138</v>
      </c>
      <c r="C43" s="6" t="n">
        <v>-939</v>
      </c>
      <c r="D43" s="6" t="n">
        <v>-1426</v>
      </c>
    </row>
    <row r="44">
      <c r="A44" s="4" t="inlineStr">
        <is>
          <t>Changes in unrealized gains (losses)</t>
        </is>
      </c>
      <c r="B44" s="6" t="n">
        <v>245</v>
      </c>
      <c r="C44" s="6" t="n">
        <v>-262</v>
      </c>
      <c r="D44" s="6" t="n">
        <v>526</v>
      </c>
    </row>
    <row r="45">
      <c r="A45" s="4" t="inlineStr">
        <is>
          <t>Reclassification to earnings of realized (gains) losses</t>
        </is>
      </c>
      <c r="B45" s="6" t="n">
        <v>-1</v>
      </c>
      <c r="C45" s="6" t="n">
        <v>-7</v>
      </c>
      <c r="D45" s="6" t="n">
        <v>128</v>
      </c>
    </row>
    <row r="46">
      <c r="A46" s="4" t="inlineStr">
        <is>
          <t>Applicable income taxes</t>
        </is>
      </c>
      <c r="B46" s="6" t="n">
        <v>-61</v>
      </c>
      <c r="C46" s="6" t="n">
        <v>70</v>
      </c>
      <c r="D46" s="6" t="n">
        <v>-167</v>
      </c>
    </row>
    <row r="47">
      <c r="A47" s="4" t="inlineStr">
        <is>
          <t>Ending Balance</t>
        </is>
      </c>
      <c r="B47" s="6" t="n">
        <v>-955</v>
      </c>
      <c r="C47" s="6" t="n">
        <v>-1138</v>
      </c>
      <c r="D47" s="6" t="n">
        <v>-939</v>
      </c>
    </row>
    <row r="48">
      <c r="A48" s="4" t="inlineStr">
        <is>
          <t>Debit Valuation Adjustments</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Beginning Balance</t>
        </is>
      </c>
      <c r="B50" s="6" t="n">
        <v>0</v>
      </c>
      <c r="C50" s="4" t="inlineStr">
        <is>
          <t xml:space="preserve"> </t>
        </is>
      </c>
      <c r="D50" s="4" t="inlineStr">
        <is>
          <t xml:space="preserve"> </t>
        </is>
      </c>
    </row>
    <row r="51">
      <c r="A51" s="4" t="inlineStr">
        <is>
          <t>Ending Balance</t>
        </is>
      </c>
      <c r="B51" s="6" t="n">
        <v>1</v>
      </c>
      <c r="C51" s="6" t="n">
        <v>0</v>
      </c>
      <c r="D51" s="4" t="inlineStr">
        <is>
          <t xml:space="preserve"> </t>
        </is>
      </c>
    </row>
    <row r="52">
      <c r="A52" s="4" t="inlineStr">
        <is>
          <t>Changes in debit valuation adjustments</t>
        </is>
      </c>
      <c r="B52" s="6" t="n">
        <v>1</v>
      </c>
      <c r="C52" s="4" t="inlineStr">
        <is>
          <t xml:space="preserve"> </t>
        </is>
      </c>
      <c r="D52" s="4" t="inlineStr">
        <is>
          <t xml:space="preserve"> </t>
        </is>
      </c>
    </row>
    <row r="53">
      <c r="A53" s="4" t="inlineStr">
        <is>
          <t>Foreign Currency Translation</t>
        </is>
      </c>
      <c r="B53" s="4" t="inlineStr">
        <is>
          <t xml:space="preserve"> </t>
        </is>
      </c>
      <c r="C53" s="4" t="inlineStr">
        <is>
          <t xml:space="preserve"> </t>
        </is>
      </c>
      <c r="D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row>
    <row r="55">
      <c r="A55" s="4" t="inlineStr">
        <is>
          <t>Beginning Balance</t>
        </is>
      </c>
      <c r="B55" s="6" t="n">
        <v>-28</v>
      </c>
      <c r="C55" s="6" t="n">
        <v>-43</v>
      </c>
      <c r="D55" s="6" t="n">
        <v>-37</v>
      </c>
    </row>
    <row r="56">
      <c r="A56" s="4" t="inlineStr">
        <is>
          <t>Foreign currency translation adjustment</t>
        </is>
      </c>
      <c r="B56" s="6" t="n">
        <v>18</v>
      </c>
      <c r="C56" s="6" t="n">
        <v>21</v>
      </c>
      <c r="D56" s="6" t="n">
        <v>-10</v>
      </c>
    </row>
    <row r="57">
      <c r="A57" s="4" t="inlineStr">
        <is>
          <t>Applicable income taxes</t>
        </is>
      </c>
      <c r="B57" s="6" t="n">
        <v>-4</v>
      </c>
      <c r="C57" s="6" t="n">
        <v>-6</v>
      </c>
      <c r="D57" s="6" t="n">
        <v>4</v>
      </c>
    </row>
    <row r="58">
      <c r="A58" s="4" t="inlineStr">
        <is>
          <t>Ending Balance</t>
        </is>
      </c>
      <c r="B58" s="5" t="n">
        <v>-14</v>
      </c>
      <c r="C58" s="5" t="n">
        <v>-28</v>
      </c>
      <c r="D58" s="5" t="n">
        <v>-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mpact to Net Income for Items Reclassified out of Accumulated Other Comprehensive Income into Earning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s (losses) on sales of investment securities</t>
        </is>
      </c>
      <c r="B4" s="5" t="n">
        <v>-154</v>
      </c>
      <c r="C4" s="5" t="n">
        <v>-145</v>
      </c>
      <c r="D4" s="5" t="n">
        <v>20</v>
      </c>
    </row>
    <row r="5">
      <c r="A5" s="4" t="inlineStr">
        <is>
          <t>Amortization of unrealized gains (losses)</t>
        </is>
      </c>
      <c r="B5" s="6" t="n">
        <v>31666</v>
      </c>
      <c r="C5" s="6" t="n">
        <v>30007</v>
      </c>
      <c r="D5" s="6" t="n">
        <v>17945</v>
      </c>
    </row>
    <row r="6">
      <c r="A6" s="4" t="inlineStr">
        <is>
          <t>Realized gains (losses) on derivative hedges</t>
        </is>
      </c>
      <c r="B6" s="6" t="n">
        <v>16289</v>
      </c>
      <c r="C6" s="6" t="n">
        <v>17396</v>
      </c>
      <c r="D6" s="6" t="n">
        <v>14728</v>
      </c>
    </row>
    <row r="7">
      <c r="A7" s="4" t="inlineStr">
        <is>
          <t>Actuarial gains (losses) and prior service cost (credit) amortization</t>
        </is>
      </c>
      <c r="B7" s="6" t="n">
        <v>-1480</v>
      </c>
      <c r="C7" s="6" t="n">
        <v>-2211</v>
      </c>
      <c r="D7" s="6" t="n">
        <v>-1398</v>
      </c>
    </row>
    <row r="8">
      <c r="A8" s="4" t="inlineStr">
        <is>
          <t>Applicable income taxes</t>
        </is>
      </c>
      <c r="B8" s="6" t="n">
        <v>-1580</v>
      </c>
      <c r="C8" s="6" t="n">
        <v>-1407</v>
      </c>
      <c r="D8" s="6" t="n">
        <v>-1463</v>
      </c>
    </row>
    <row r="9">
      <c r="A9" s="4" t="inlineStr">
        <is>
          <t>Net income (loss)</t>
        </is>
      </c>
      <c r="B9" s="6" t="n">
        <v>6329</v>
      </c>
      <c r="C9" s="6" t="n">
        <v>5458</v>
      </c>
      <c r="D9" s="6" t="n">
        <v>5838</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 (loss)</t>
        </is>
      </c>
      <c r="B12" s="6" t="n">
        <v>-678</v>
      </c>
      <c r="C12" s="6" t="n">
        <v>-558</v>
      </c>
      <c r="D12" s="6" t="n">
        <v>-388</v>
      </c>
    </row>
    <row r="13">
      <c r="A13" s="4" t="inlineStr">
        <is>
          <t>Reclassification Out of Accumulated Other Comprehensive Income [Member] | Unrealized gains (losses) on investment securities available-for-sal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Realized gains (losses) on sales of investment securities</t>
        </is>
      </c>
      <c r="B15" s="6" t="n">
        <v>-154</v>
      </c>
      <c r="C15" s="6" t="n">
        <v>-145</v>
      </c>
      <c r="D15" s="6" t="n">
        <v>20</v>
      </c>
    </row>
    <row r="16">
      <c r="A16" s="4" t="inlineStr">
        <is>
          <t>Applicable income taxes</t>
        </is>
      </c>
      <c r="B16" s="6" t="n">
        <v>39</v>
      </c>
      <c r="C16" s="6" t="n">
        <v>37</v>
      </c>
      <c r="D16" s="6" t="n">
        <v>-5</v>
      </c>
    </row>
    <row r="17">
      <c r="A17" s="4" t="inlineStr">
        <is>
          <t>Net income (loss)</t>
        </is>
      </c>
      <c r="B17" s="6" t="n">
        <v>-115</v>
      </c>
      <c r="C17" s="6" t="n">
        <v>-108</v>
      </c>
      <c r="D17" s="6" t="n">
        <v>15</v>
      </c>
    </row>
    <row r="18">
      <c r="A18" s="4" t="inlineStr">
        <is>
          <t>Reclassification Out of Accumulated Other Comprehensive Income [Member] | Unrealized gains (losses) on investment securities transferred from available-for-sale to held-to-maturity</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Amortization of unrealized gains (losses)</t>
        </is>
      </c>
      <c r="B20" s="6" t="n">
        <v>-499</v>
      </c>
      <c r="C20" s="6" t="n">
        <v>-530</v>
      </c>
      <c r="D20" s="6" t="n">
        <v>-400</v>
      </c>
    </row>
    <row r="21">
      <c r="A21" s="4" t="inlineStr">
        <is>
          <t>Applicable income taxes</t>
        </is>
      </c>
      <c r="B21" s="6" t="n">
        <v>127</v>
      </c>
      <c r="C21" s="6" t="n">
        <v>134</v>
      </c>
      <c r="D21" s="6" t="n">
        <v>119</v>
      </c>
    </row>
    <row r="22">
      <c r="A22" s="4" t="inlineStr">
        <is>
          <t>Net income (loss)</t>
        </is>
      </c>
      <c r="B22" s="6" t="n">
        <v>-372</v>
      </c>
      <c r="C22" s="6" t="n">
        <v>-396</v>
      </c>
      <c r="D22" s="6" t="n">
        <v>-281</v>
      </c>
    </row>
    <row r="23">
      <c r="A23" s="4" t="inlineStr">
        <is>
          <t>Reclassification Out of Accumulated Other Comprehensive Income [Member] | Unrealized gains (losses) on derivative hedg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Realized gains (losses) on derivative hedges</t>
        </is>
      </c>
      <c r="B25" s="6" t="n">
        <v>-258</v>
      </c>
      <c r="C25" s="6" t="n">
        <v>-80</v>
      </c>
      <c r="D25" s="6" t="n">
        <v>-36</v>
      </c>
    </row>
    <row r="26">
      <c r="A26" s="4" t="inlineStr">
        <is>
          <t>Applicable income taxes</t>
        </is>
      </c>
      <c r="B26" s="6" t="n">
        <v>66</v>
      </c>
      <c r="C26" s="6" t="n">
        <v>21</v>
      </c>
      <c r="D26" s="6" t="n">
        <v>9</v>
      </c>
    </row>
    <row r="27">
      <c r="A27" s="4" t="inlineStr">
        <is>
          <t>Net income (loss)</t>
        </is>
      </c>
      <c r="B27" s="6" t="n">
        <v>-192</v>
      </c>
      <c r="C27" s="6" t="n">
        <v>-59</v>
      </c>
      <c r="D27" s="6" t="n">
        <v>-27</v>
      </c>
    </row>
    <row r="28">
      <c r="A28" s="4" t="inlineStr">
        <is>
          <t>Reclassification Out of Accumulated Other Comprehensive Income [Member] | Unrealized gains (losses) on retirement plan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Actuarial gains (losses) and prior service cost (credit) amortization</t>
        </is>
      </c>
      <c r="B30" s="6" t="n">
        <v>1</v>
      </c>
      <c r="C30" s="6" t="n">
        <v>7</v>
      </c>
      <c r="D30" s="6" t="n">
        <v>-128</v>
      </c>
    </row>
    <row r="31">
      <c r="A31" s="4" t="inlineStr">
        <is>
          <t>Applicable income taxes</t>
        </is>
      </c>
      <c r="B31" s="6" t="n">
        <v>0</v>
      </c>
      <c r="C31" s="6" t="n">
        <v>-2</v>
      </c>
      <c r="D31" s="6" t="n">
        <v>33</v>
      </c>
    </row>
    <row r="32">
      <c r="A32" s="4" t="inlineStr">
        <is>
          <t>Net income (loss)</t>
        </is>
      </c>
      <c r="B32" s="5" t="n">
        <v>1</v>
      </c>
      <c r="C32" s="5" t="n">
        <v>5</v>
      </c>
      <c r="D32" s="5" t="n">
        <v>-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Regulatory Capital (Details) $ in Millions</t>
        </is>
      </c>
      <c r="B1" s="2" t="inlineStr">
        <is>
          <t>Dec. 31, 2024 USD ($)</t>
        </is>
      </c>
      <c r="C1" s="2" t="inlineStr">
        <is>
          <t>Dec. 31, 2023 USD ($)</t>
        </is>
      </c>
    </row>
    <row r="2">
      <c r="A2" s="4" t="inlineStr">
        <is>
          <t>U.S. Bancorp</t>
        </is>
      </c>
      <c r="B2" s="4" t="inlineStr">
        <is>
          <t xml:space="preserve"> </t>
        </is>
      </c>
      <c r="C2" s="4" t="inlineStr">
        <is>
          <t xml:space="preserve"> </t>
        </is>
      </c>
    </row>
    <row r="3">
      <c r="A3" s="3" t="inlineStr">
        <is>
          <t>Minimum</t>
        </is>
      </c>
      <c r="B3" s="4" t="inlineStr">
        <is>
          <t xml:space="preserve"> </t>
        </is>
      </c>
      <c r="C3" s="4" t="inlineStr">
        <is>
          <t xml:space="preserve"> </t>
        </is>
      </c>
    </row>
    <row r="4">
      <c r="A4" s="4" t="inlineStr">
        <is>
          <t>Common equity tier 1 capital as a percent of risk-weighted assets</t>
        </is>
      </c>
      <c r="B4" s="8" t="n">
        <v>0.076</v>
      </c>
      <c r="C4" s="4" t="inlineStr">
        <is>
          <t xml:space="preserve"> </t>
        </is>
      </c>
    </row>
    <row r="5">
      <c r="A5" s="4" t="inlineStr">
        <is>
          <t>Tier 1 capital as a percent of risk-weighted assets</t>
        </is>
      </c>
      <c r="B5" s="8" t="n">
        <v>0.091</v>
      </c>
      <c r="C5" s="4" t="inlineStr">
        <is>
          <t xml:space="preserve"> </t>
        </is>
      </c>
    </row>
    <row r="6">
      <c r="A6" s="4" t="inlineStr">
        <is>
          <t>Total risk-based capital as a percent of risk-weighted assets</t>
        </is>
      </c>
      <c r="B6" s="8" t="n">
        <v>0.111</v>
      </c>
      <c r="C6" s="4" t="inlineStr">
        <is>
          <t xml:space="preserve"> </t>
        </is>
      </c>
    </row>
    <row r="7">
      <c r="A7" s="4" t="inlineStr">
        <is>
          <t>Tier 1 capital as a percent of adjusted quarterly average assets (leverage ratio)</t>
        </is>
      </c>
      <c r="B7" s="8" t="n">
        <v>0.04</v>
      </c>
      <c r="C7" s="4" t="inlineStr">
        <is>
          <t xml:space="preserve"> </t>
        </is>
      </c>
    </row>
    <row r="8">
      <c r="A8" s="4" t="inlineStr">
        <is>
          <t>Tier 1 capital as a percent of total on- and off-balance sheet leverage exposure (total leverage exposure ratio)</t>
        </is>
      </c>
      <c r="B8" s="8" t="n">
        <v>0.03</v>
      </c>
      <c r="C8" s="4" t="inlineStr">
        <is>
          <t xml:space="preserve"> </t>
        </is>
      </c>
    </row>
    <row r="9">
      <c r="A9" s="3" t="inlineStr">
        <is>
          <t>Well- Capitalized</t>
        </is>
      </c>
      <c r="B9" s="4" t="inlineStr">
        <is>
          <t xml:space="preserve"> </t>
        </is>
      </c>
      <c r="C9" s="4" t="inlineStr">
        <is>
          <t xml:space="preserve"> </t>
        </is>
      </c>
    </row>
    <row r="10">
      <c r="A10" s="4" t="inlineStr">
        <is>
          <t>Common equity tier 1 capital as a percent of risk-weighted assets</t>
        </is>
      </c>
      <c r="B10" s="8" t="n">
        <v>0.065</v>
      </c>
      <c r="C10" s="4" t="inlineStr">
        <is>
          <t xml:space="preserve"> </t>
        </is>
      </c>
    </row>
    <row r="11">
      <c r="A11" s="4" t="inlineStr">
        <is>
          <t>Tier 1 capital as a percent of risk-weighted assets</t>
        </is>
      </c>
      <c r="B11" s="8" t="n">
        <v>0.08</v>
      </c>
      <c r="C11" s="4" t="inlineStr">
        <is>
          <t xml:space="preserve"> </t>
        </is>
      </c>
    </row>
    <row r="12">
      <c r="A12" s="4" t="inlineStr">
        <is>
          <t>Total risk-based capital as a percent of risk-weighted assets</t>
        </is>
      </c>
      <c r="B12" s="8" t="n">
        <v>0.1</v>
      </c>
      <c r="C12" s="4" t="inlineStr">
        <is>
          <t xml:space="preserve"> </t>
        </is>
      </c>
    </row>
    <row r="13">
      <c r="A13" s="4" t="inlineStr">
        <is>
          <t>Tier 1 capital as a percent of adjusted quarterly average assets (leverage ratio)</t>
        </is>
      </c>
      <c r="B13" s="8" t="n">
        <v>0.05</v>
      </c>
      <c r="C13" s="4" t="inlineStr">
        <is>
          <t xml:space="preserve"> </t>
        </is>
      </c>
    </row>
    <row r="14">
      <c r="A14" s="4" t="inlineStr">
        <is>
          <t>Capital conservation buffer</t>
        </is>
      </c>
      <c r="B14" s="8" t="n">
        <v>0.031</v>
      </c>
      <c r="C14" s="8" t="n">
        <v>0.025</v>
      </c>
    </row>
    <row r="15">
      <c r="A15" s="4" t="inlineStr">
        <is>
          <t>U.S. Bancorp | Basel III standardized approach</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Common equity tier 1 capital</t>
        </is>
      </c>
      <c r="B17" s="5" t="n">
        <v>47877</v>
      </c>
      <c r="C17" s="5" t="n">
        <v>44947</v>
      </c>
    </row>
    <row r="18">
      <c r="A18" s="4" t="inlineStr">
        <is>
          <t>Tier 1 capital</t>
        </is>
      </c>
      <c r="B18" s="6" t="n">
        <v>55129</v>
      </c>
      <c r="C18" s="6" t="n">
        <v>52199</v>
      </c>
    </row>
    <row r="19">
      <c r="A19" s="4" t="inlineStr">
        <is>
          <t>Total risk-based capital</t>
        </is>
      </c>
      <c r="B19" s="6" t="n">
        <v>64375</v>
      </c>
      <c r="C19" s="6" t="n">
        <v>61921</v>
      </c>
    </row>
    <row r="20">
      <c r="A20" s="4" t="inlineStr">
        <is>
          <t>Risk-weighted assets</t>
        </is>
      </c>
      <c r="B20" s="5" t="n">
        <v>450498</v>
      </c>
      <c r="C20" s="5" t="n">
        <v>453390</v>
      </c>
    </row>
    <row r="21">
      <c r="A21" s="4" t="inlineStr">
        <is>
          <t>Common equity tier 1 capital as a percent of risk-weighted assets</t>
        </is>
      </c>
      <c r="B21" s="8" t="n">
        <v>0.106</v>
      </c>
      <c r="C21" s="8" t="n">
        <v>0.099</v>
      </c>
    </row>
    <row r="22">
      <c r="A22" s="4" t="inlineStr">
        <is>
          <t>Tier 1 capital as a percent of risk-weighted assets</t>
        </is>
      </c>
      <c r="B22" s="8" t="n">
        <v>0.122</v>
      </c>
      <c r="C22" s="8" t="n">
        <v>0.115</v>
      </c>
    </row>
    <row r="23">
      <c r="A23" s="4" t="inlineStr">
        <is>
          <t>Total risk-based capital as a percent of risk-weighted assets</t>
        </is>
      </c>
      <c r="B23" s="8" t="n">
        <v>0.143</v>
      </c>
      <c r="C23" s="8" t="n">
        <v>0.137</v>
      </c>
    </row>
    <row r="24">
      <c r="A24" s="4" t="inlineStr">
        <is>
          <t>Tier 1 capital as a percent of adjusted quarterly average assets</t>
        </is>
      </c>
      <c r="B24" s="8" t="n">
        <v>0.083</v>
      </c>
      <c r="C24" s="8" t="n">
        <v>0.081</v>
      </c>
    </row>
    <row r="25">
      <c r="A25" s="4" t="inlineStr">
        <is>
          <t>Tier 1 capital as a percent of total on- and off-balance sheet leverage exposure</t>
        </is>
      </c>
      <c r="B25" s="8" t="n">
        <v>0.068</v>
      </c>
      <c r="C25" s="8" t="n">
        <v>0.066</v>
      </c>
    </row>
    <row r="26">
      <c r="A26" s="4" t="inlineStr">
        <is>
          <t>U.S. Bank National Association</t>
        </is>
      </c>
      <c r="B26" s="4" t="inlineStr">
        <is>
          <t xml:space="preserve"> </t>
        </is>
      </c>
      <c r="C26" s="4" t="inlineStr">
        <is>
          <t xml:space="preserve"> </t>
        </is>
      </c>
    </row>
    <row r="27">
      <c r="A27" s="3" t="inlineStr">
        <is>
          <t>Minimum</t>
        </is>
      </c>
      <c r="B27" s="4" t="inlineStr">
        <is>
          <t xml:space="preserve"> </t>
        </is>
      </c>
      <c r="C27" s="4" t="inlineStr">
        <is>
          <t xml:space="preserve"> </t>
        </is>
      </c>
    </row>
    <row r="28">
      <c r="A28" s="4" t="inlineStr">
        <is>
          <t>Common equity tier 1 capital as a percent of risk-weighted assets</t>
        </is>
      </c>
      <c r="B28" s="8" t="n">
        <v>0.07000000000000001</v>
      </c>
      <c r="C28" s="4" t="inlineStr">
        <is>
          <t xml:space="preserve"> </t>
        </is>
      </c>
    </row>
    <row r="29">
      <c r="A29" s="4" t="inlineStr">
        <is>
          <t>Tier 1 capital as a percent of risk-weighted assets</t>
        </is>
      </c>
      <c r="B29" s="8" t="n">
        <v>0.08500000000000001</v>
      </c>
      <c r="C29" s="4" t="inlineStr">
        <is>
          <t xml:space="preserve"> </t>
        </is>
      </c>
    </row>
    <row r="30">
      <c r="A30" s="4" t="inlineStr">
        <is>
          <t>Total risk-based capital as a percent of risk-weighted assets</t>
        </is>
      </c>
      <c r="B30" s="8" t="n">
        <v>0.105</v>
      </c>
      <c r="C30" s="4" t="inlineStr">
        <is>
          <t xml:space="preserve"> </t>
        </is>
      </c>
    </row>
    <row r="31">
      <c r="A31" s="4" t="inlineStr">
        <is>
          <t>Tier 1 capital as a percent of adjusted quarterly average assets (leverage ratio)</t>
        </is>
      </c>
      <c r="B31" s="8" t="n">
        <v>0.04</v>
      </c>
      <c r="C31" s="4" t="inlineStr">
        <is>
          <t xml:space="preserve"> </t>
        </is>
      </c>
    </row>
    <row r="32">
      <c r="A32" s="4" t="inlineStr">
        <is>
          <t>Tier 1 capital as a percent of total on- and off-balance sheet leverage exposure (total leverage exposure ratio)</t>
        </is>
      </c>
      <c r="B32" s="8" t="n">
        <v>0.03</v>
      </c>
      <c r="C32" s="4" t="inlineStr">
        <is>
          <t xml:space="preserve"> </t>
        </is>
      </c>
    </row>
    <row r="33">
      <c r="A33" s="3" t="inlineStr">
        <is>
          <t>Well- Capitalized</t>
        </is>
      </c>
      <c r="B33" s="4" t="inlineStr">
        <is>
          <t xml:space="preserve"> </t>
        </is>
      </c>
      <c r="C33" s="4" t="inlineStr">
        <is>
          <t xml:space="preserve"> </t>
        </is>
      </c>
    </row>
    <row r="34">
      <c r="A34" s="4" t="inlineStr">
        <is>
          <t>Common equity tier 1 capital as a percent of risk-weighted assets</t>
        </is>
      </c>
      <c r="B34" s="8" t="n">
        <v>0.065</v>
      </c>
      <c r="C34" s="4" t="inlineStr">
        <is>
          <t xml:space="preserve"> </t>
        </is>
      </c>
    </row>
    <row r="35">
      <c r="A35" s="4" t="inlineStr">
        <is>
          <t>Tier 1 capital as a percent of risk-weighted assets</t>
        </is>
      </c>
      <c r="B35" s="8" t="n">
        <v>0.08</v>
      </c>
      <c r="C35" s="4" t="inlineStr">
        <is>
          <t xml:space="preserve"> </t>
        </is>
      </c>
    </row>
    <row r="36">
      <c r="A36" s="4" t="inlineStr">
        <is>
          <t>Total risk-based capital as a percent of risk-weighted assets</t>
        </is>
      </c>
      <c r="B36" s="8" t="n">
        <v>0.1</v>
      </c>
      <c r="C36" s="4" t="inlineStr">
        <is>
          <t xml:space="preserve"> </t>
        </is>
      </c>
    </row>
    <row r="37">
      <c r="A37" s="4" t="inlineStr">
        <is>
          <t>Tier 1 capital as a percent of adjusted quarterly average assets (leverage ratio)</t>
        </is>
      </c>
      <c r="B37" s="8" t="n">
        <v>0.05</v>
      </c>
      <c r="C37" s="4" t="inlineStr">
        <is>
          <t xml:space="preserve"> </t>
        </is>
      </c>
    </row>
    <row r="38">
      <c r="A38" s="4" t="inlineStr">
        <is>
          <t>Tier 1 capital as a percent of total on- and off-balance sheet leverage exposure (total leverage exposure ratio)</t>
        </is>
      </c>
      <c r="B38" s="8" t="n">
        <v>0.03</v>
      </c>
      <c r="C38" s="4" t="inlineStr">
        <is>
          <t xml:space="preserve"> </t>
        </is>
      </c>
    </row>
    <row r="39">
      <c r="A39" s="4" t="inlineStr">
        <is>
          <t>Capital conservation buffer</t>
        </is>
      </c>
      <c r="B39" s="8" t="n">
        <v>0.025</v>
      </c>
      <c r="C39" s="8" t="n">
        <v>0.025</v>
      </c>
    </row>
    <row r="40">
      <c r="A40" s="4" t="inlineStr">
        <is>
          <t>U.S. Bank National Association | Basel III standardized approach</t>
        </is>
      </c>
      <c r="B40" s="4" t="inlineStr">
        <is>
          <t xml:space="preserve"> </t>
        </is>
      </c>
      <c r="C40" s="4" t="inlineStr">
        <is>
          <t xml:space="preserve"> </t>
        </is>
      </c>
    </row>
    <row r="41">
      <c r="A41" s="3" t="inlineStr">
        <is>
          <t>Compliance with Regulatory Capital Requirements under Banking Regulations [Line Items]</t>
        </is>
      </c>
      <c r="B41" s="4" t="inlineStr">
        <is>
          <t xml:space="preserve"> </t>
        </is>
      </c>
      <c r="C41" s="4" t="inlineStr">
        <is>
          <t xml:space="preserve"> </t>
        </is>
      </c>
    </row>
    <row r="42">
      <c r="A42" s="4" t="inlineStr">
        <is>
          <t>Common equity tier 1 capital</t>
        </is>
      </c>
      <c r="B42" s="5" t="n">
        <v>59866</v>
      </c>
      <c r="C42" s="5" t="n">
        <v>58194</v>
      </c>
    </row>
    <row r="43">
      <c r="A43" s="4" t="inlineStr">
        <is>
          <t>Tier 1 capital</t>
        </is>
      </c>
      <c r="B43" s="6" t="n">
        <v>60311</v>
      </c>
      <c r="C43" s="6" t="n">
        <v>58638</v>
      </c>
    </row>
    <row r="44">
      <c r="A44" s="4" t="inlineStr">
        <is>
          <t>Total risk-based capital</t>
        </is>
      </c>
      <c r="B44" s="6" t="n">
        <v>69947</v>
      </c>
      <c r="C44" s="6" t="n">
        <v>68817</v>
      </c>
    </row>
    <row r="45">
      <c r="A45" s="4" t="inlineStr">
        <is>
          <t>Risk-weighted assets</t>
        </is>
      </c>
      <c r="B45" s="5" t="n">
        <v>443426</v>
      </c>
      <c r="C45" s="5" t="n">
        <v>445829</v>
      </c>
    </row>
    <row r="46">
      <c r="A46" s="4" t="inlineStr">
        <is>
          <t>Common equity tier 1 capital as a percent of risk-weighted assets</t>
        </is>
      </c>
      <c r="B46" s="8" t="n">
        <v>0.135</v>
      </c>
      <c r="C46" s="8" t="n">
        <v>0.131</v>
      </c>
    </row>
    <row r="47">
      <c r="A47" s="4" t="inlineStr">
        <is>
          <t>Tier 1 capital as a percent of risk-weighted assets</t>
        </is>
      </c>
      <c r="B47" s="8" t="n">
        <v>0.136</v>
      </c>
      <c r="C47" s="8" t="n">
        <v>0.132</v>
      </c>
    </row>
    <row r="48">
      <c r="A48" s="4" t="inlineStr">
        <is>
          <t>Total risk-based capital as a percent of risk-weighted assets</t>
        </is>
      </c>
      <c r="B48" s="8" t="n">
        <v>0.158</v>
      </c>
      <c r="C48" s="8" t="n">
        <v>0.154</v>
      </c>
    </row>
    <row r="49">
      <c r="A49" s="4" t="inlineStr">
        <is>
          <t>Tier 1 capital as a percent of adjusted quarterly average assets</t>
        </is>
      </c>
      <c r="B49" s="8" t="n">
        <v>0.093</v>
      </c>
      <c r="C49" s="8" t="n">
        <v>0.092</v>
      </c>
    </row>
    <row r="50">
      <c r="A50" s="4" t="inlineStr">
        <is>
          <t>Tier 1 capital as a percent of total on- and off-balance sheet leverage exposure</t>
        </is>
      </c>
      <c r="B50" s="8" t="n">
        <v>0.076</v>
      </c>
      <c r="C50" s="8" t="n">
        <v>0.0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Earnings Per Share - Components of Earnings Per Share (Details) - USD ($) $ / shares in Units, shares in Millions, $ in Millions</t>
        </is>
      </c>
      <c r="B1" s="2" t="inlineStr">
        <is>
          <t>12 Months Ended</t>
        </is>
      </c>
    </row>
    <row r="2">
      <c r="B2" s="2" t="inlineStr">
        <is>
          <t>Dec. 31, 2024</t>
        </is>
      </c>
      <c r="D2" s="2" t="inlineStr">
        <is>
          <t>Dec. 31, 2023</t>
        </is>
      </c>
      <c r="F2" s="2" t="inlineStr">
        <is>
          <t>Dec. 31, 2022</t>
        </is>
      </c>
    </row>
    <row r="3">
      <c r="A3" s="3" t="inlineStr">
        <is>
          <t>Earnings Per Share [Abstract]</t>
        </is>
      </c>
      <c r="B3" s="4" t="inlineStr">
        <is>
          <t xml:space="preserve"> </t>
        </is>
      </c>
      <c r="D3" s="4" t="inlineStr">
        <is>
          <t xml:space="preserve"> </t>
        </is>
      </c>
      <c r="F3" s="4" t="inlineStr">
        <is>
          <t xml:space="preserve"> </t>
        </is>
      </c>
    </row>
    <row r="4">
      <c r="A4" s="4" t="inlineStr">
        <is>
          <t>Net income attributable to U.S. Bancorp</t>
        </is>
      </c>
      <c r="B4" s="5" t="n">
        <v>6299</v>
      </c>
      <c r="D4" s="5" t="n">
        <v>5429</v>
      </c>
      <c r="F4" s="5" t="n">
        <v>5825</v>
      </c>
    </row>
    <row r="5">
      <c r="A5" s="4" t="inlineStr">
        <is>
          <t>Preferred dividends</t>
        </is>
      </c>
      <c r="B5" s="6" t="n">
        <v>-352</v>
      </c>
      <c r="C5" s="4" t="inlineStr">
        <is>
          <t>[1]</t>
        </is>
      </c>
      <c r="D5" s="6" t="n">
        <v>-350</v>
      </c>
      <c r="E5" s="4" t="inlineStr">
        <is>
          <t>[2]</t>
        </is>
      </c>
      <c r="F5" s="6" t="n">
        <v>-296</v>
      </c>
      <c r="G5" s="4" t="inlineStr">
        <is>
          <t>[3]</t>
        </is>
      </c>
    </row>
    <row r="6">
      <c r="A6" s="4" t="inlineStr">
        <is>
          <t>Earnings allocated to participating stock awards</t>
        </is>
      </c>
      <c r="B6" s="6" t="n">
        <v>-38</v>
      </c>
      <c r="D6" s="6" t="n">
        <v>-28</v>
      </c>
      <c r="F6" s="6" t="n">
        <v>-28</v>
      </c>
    </row>
    <row r="7">
      <c r="A7" s="4" t="inlineStr">
        <is>
          <t>Net income attributable to U.S. Bancorp</t>
        </is>
      </c>
      <c r="B7" s="6" t="n">
        <v>5909</v>
      </c>
      <c r="D7" s="6" t="n">
        <v>5051</v>
      </c>
      <c r="F7" s="6" t="n">
        <v>5501</v>
      </c>
    </row>
    <row r="8">
      <c r="A8" s="4" t="inlineStr">
        <is>
          <t>Net income applicable to U.S. Bancorp common shareholders</t>
        </is>
      </c>
      <c r="B8" s="5" t="n">
        <v>5909</v>
      </c>
      <c r="D8" s="5" t="n">
        <v>5051</v>
      </c>
      <c r="F8" s="5" t="n">
        <v>5501</v>
      </c>
    </row>
    <row r="9">
      <c r="A9" s="4" t="inlineStr">
        <is>
          <t>Average common shares outstanding (in shares)</t>
        </is>
      </c>
      <c r="B9" s="6" t="n">
        <v>1560</v>
      </c>
      <c r="D9" s="6" t="n">
        <v>1543</v>
      </c>
      <c r="F9" s="6" t="n">
        <v>1489</v>
      </c>
    </row>
    <row r="10">
      <c r="A10" s="4" t="inlineStr">
        <is>
          <t>Net effect of the exercise and assumed purchase of stock awards (in shares)</t>
        </is>
      </c>
      <c r="B10" s="6" t="n">
        <v>1</v>
      </c>
      <c r="D10" s="6" t="n">
        <v>0</v>
      </c>
      <c r="F10" s="6" t="n">
        <v>1</v>
      </c>
    </row>
    <row r="11">
      <c r="A11" s="4" t="inlineStr">
        <is>
          <t>Average diluted common shares outstanding (in shares)</t>
        </is>
      </c>
      <c r="B11" s="6" t="n">
        <v>1561</v>
      </c>
      <c r="D11" s="6" t="n">
        <v>1543</v>
      </c>
      <c r="F11" s="6" t="n">
        <v>1490</v>
      </c>
    </row>
    <row r="12">
      <c r="A12" s="4" t="inlineStr">
        <is>
          <t>Earnings per common share (in dollars per share)</t>
        </is>
      </c>
      <c r="B12" s="7" t="n">
        <v>3.79</v>
      </c>
      <c r="D12" s="7" t="n">
        <v>3.27</v>
      </c>
      <c r="F12" s="7" t="n">
        <v>3.69</v>
      </c>
    </row>
    <row r="13">
      <c r="A13" s="4" t="inlineStr">
        <is>
          <t>Diluted earnings per common share (in dollars per share)</t>
        </is>
      </c>
      <c r="B13" s="7" t="n">
        <v>3.79</v>
      </c>
      <c r="D13" s="7" t="n">
        <v>3.27</v>
      </c>
      <c r="F13" s="7" t="n">
        <v>3.69</v>
      </c>
    </row>
    <row r="14"/>
    <row r="15">
      <c r="A15" s="4" t="inlineStr">
        <is>
          <t xml:space="preserve">[1] Reflects dividends declared per share on the Company’s Series A, Series B, Series J, Series K, Series L, Series M, Series N and Series O Non-Cumulative Perpetual Preferred Stock of $6,537.806, $1,527.702, $1,325.00, $1,375.00, $937.50, $1,000.00, $925.00, and $1,125.00, respectively. Reflects dividends declared per share on the Company’s Series A, Series B, Series J, Series K, Series L, Series M, Series N, and Series O Non-Cumulative Perpetual Preferred Stock of $6,439.904, $1,503.518, $1,325.00, $1,375.00, $937.50, $1,000.00, $925.00, and $1,125.00, respectively. Reflects dividends declared per share on the Company’s Series A, Series B, Series J, Series K, Series L, Series M, Series N, and Series O Non-Cumulative Perpetual Preferred Stock of $3,965.458, $962.487, $1,325.00, $1,375.00, $937.50, $1,000.00, $925.00, and $1,050.00 , respectively. </t>
        </is>
      </c>
    </row>
  </sheetData>
  <mergeCells count="7">
    <mergeCell ref="A1:A2"/>
    <mergeCell ref="B1:G1"/>
    <mergeCell ref="B2:C2"/>
    <mergeCell ref="D2:E2"/>
    <mergeCell ref="F2:G2"/>
    <mergeCell ref="A14:G14"/>
    <mergeCell ref="A15:G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outstanding of common shares</t>
        </is>
      </c>
      <c r="B5" s="6" t="n">
        <v>1</v>
      </c>
      <c r="C5" s="6" t="n">
        <v>3</v>
      </c>
      <c r="D5" s="6"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47" customWidth="1" min="2" max="2"/>
  </cols>
  <sheetData>
    <row r="1">
      <c r="A1" s="1" t="inlineStr">
        <is>
          <t>Restrictions on 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Restrictions on Cash and Due from Banks</t>
        </is>
      </c>
      <c r="B4" s="4" t="inlineStr">
        <is>
          <t>NOTE 3 Restrictions on Cash and Due from Bank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employee contribution allowed as a percentage of annual compensation for retirement savings plan</t>
        </is>
      </c>
      <c r="B4" s="11" t="n">
        <v>0.75</v>
      </c>
      <c r="C4" s="4" t="inlineStr">
        <is>
          <t xml:space="preserve"> </t>
        </is>
      </c>
      <c r="D4" s="4" t="inlineStr">
        <is>
          <t xml:space="preserve"> </t>
        </is>
      </c>
    </row>
    <row r="5">
      <c r="A5" s="4" t="inlineStr">
        <is>
          <t>Company contribution match percentage for retirement savings plan</t>
        </is>
      </c>
      <c r="B5" s="11" t="n">
        <v>1</v>
      </c>
      <c r="C5" s="4" t="inlineStr">
        <is>
          <t xml:space="preserve"> </t>
        </is>
      </c>
      <c r="D5" s="4" t="inlineStr">
        <is>
          <t xml:space="preserve"> </t>
        </is>
      </c>
    </row>
    <row r="6">
      <c r="A6" s="4" t="inlineStr">
        <is>
          <t>Percent of employees' eligible annual compensation for employer matching contribution to retirement savings plan</t>
        </is>
      </c>
      <c r="B6" s="11" t="n">
        <v>0.04</v>
      </c>
      <c r="C6" s="4" t="inlineStr">
        <is>
          <t xml:space="preserve"> </t>
        </is>
      </c>
      <c r="D6" s="4" t="inlineStr">
        <is>
          <t xml:space="preserve"> </t>
        </is>
      </c>
    </row>
    <row r="7">
      <c r="A7" s="4" t="inlineStr">
        <is>
          <t>Employee matching expenses for retirement savings plan</t>
        </is>
      </c>
      <c r="B7" s="5" t="n">
        <v>262</v>
      </c>
      <c r="C7" s="5" t="n">
        <v>254</v>
      </c>
      <c r="D7" s="5" t="n">
        <v>211</v>
      </c>
    </row>
    <row r="8">
      <c r="A8" s="4" t="inlineStr">
        <is>
          <t>Vesting service period for pension plan</t>
        </is>
      </c>
      <c r="B8" s="4" t="inlineStr">
        <is>
          <t>3 years</t>
        </is>
      </c>
      <c r="C8" s="4" t="inlineStr">
        <is>
          <t xml:space="preserve"> </t>
        </is>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lan assets</t>
        </is>
      </c>
      <c r="B11" s="5" t="n">
        <v>63</v>
      </c>
      <c r="C11" s="4" t="inlineStr">
        <is>
          <t xml:space="preserve"> </t>
        </is>
      </c>
      <c r="D11" s="4" t="inlineStr">
        <is>
          <t xml:space="preserve"> </t>
        </is>
      </c>
    </row>
    <row r="12">
      <c r="A12" s="4" t="inlineStr">
        <is>
          <t>Long-duration bond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sset allocation percentage</t>
        </is>
      </c>
      <c r="B14" s="11" t="n">
        <v>0.35</v>
      </c>
      <c r="C14" s="4" t="inlineStr">
        <is>
          <t xml:space="preserve"> </t>
        </is>
      </c>
      <c r="D14" s="4" t="inlineStr">
        <is>
          <t xml:space="preserve"> </t>
        </is>
      </c>
    </row>
    <row r="15">
      <c r="A15" s="4" t="inlineStr">
        <is>
          <t>Global equ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sset allocation percentage</t>
        </is>
      </c>
      <c r="B17" s="11" t="n">
        <v>0.3</v>
      </c>
      <c r="C17" s="4" t="inlineStr">
        <is>
          <t xml:space="preserve"> </t>
        </is>
      </c>
      <c r="D17" s="4" t="inlineStr">
        <is>
          <t xml:space="preserve"> </t>
        </is>
      </c>
    </row>
    <row r="18">
      <c r="A18" s="4" t="inlineStr">
        <is>
          <t>Real asse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sset allocation percentage</t>
        </is>
      </c>
      <c r="B20" s="11" t="n">
        <v>0.1</v>
      </c>
      <c r="C20" s="4" t="inlineStr">
        <is>
          <t xml:space="preserve"> </t>
        </is>
      </c>
      <c r="D20" s="4" t="inlineStr">
        <is>
          <t xml:space="preserve"> </t>
        </is>
      </c>
    </row>
    <row r="21">
      <c r="A21" s="4" t="inlineStr">
        <is>
          <t>Private equity fu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sset allocation percentage</t>
        </is>
      </c>
      <c r="B23" s="11" t="n">
        <v>0.1</v>
      </c>
      <c r="C23" s="4" t="inlineStr">
        <is>
          <t xml:space="preserve"> </t>
        </is>
      </c>
      <c r="D23" s="4" t="inlineStr">
        <is>
          <t xml:space="preserve"> </t>
        </is>
      </c>
    </row>
    <row r="24">
      <c r="A24" s="4" t="inlineStr">
        <is>
          <t>Domestic mid-small cap equiti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sset allocation percentage</t>
        </is>
      </c>
      <c r="B26" s="11" t="n">
        <v>0.05</v>
      </c>
      <c r="C26" s="4" t="inlineStr">
        <is>
          <t xml:space="preserve"> </t>
        </is>
      </c>
      <c r="D26" s="4" t="inlineStr">
        <is>
          <t xml:space="preserve"> </t>
        </is>
      </c>
    </row>
    <row r="27">
      <c r="A27" s="4" t="inlineStr">
        <is>
          <t>Emerging markets equit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sset allocation percentage</t>
        </is>
      </c>
      <c r="B29" s="11" t="n">
        <v>0.05</v>
      </c>
      <c r="C29" s="4" t="inlineStr">
        <is>
          <t xml:space="preserve"> </t>
        </is>
      </c>
      <c r="D29" s="4" t="inlineStr">
        <is>
          <t xml:space="preserve"> </t>
        </is>
      </c>
    </row>
    <row r="30">
      <c r="A30" s="4" t="inlineStr">
        <is>
          <t>Hedge fund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sset allocation percentage</t>
        </is>
      </c>
      <c r="B32" s="11" t="n">
        <v>0.05</v>
      </c>
      <c r="C32" s="4" t="inlineStr">
        <is>
          <t xml:space="preserve"> </t>
        </is>
      </c>
      <c r="D32" s="4" t="inlineStr">
        <is>
          <t xml:space="preserve"> </t>
        </is>
      </c>
    </row>
    <row r="33">
      <c r="A33" s="4" t="inlineStr">
        <is>
          <t>Pension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t>
        </is>
      </c>
      <c r="B35" s="5" t="n">
        <v>7834</v>
      </c>
      <c r="C35" s="6" t="n">
        <v>7779</v>
      </c>
      <c r="D35" s="5" t="n">
        <v>7375</v>
      </c>
    </row>
    <row r="36">
      <c r="A36" s="4" t="inlineStr">
        <is>
          <t>Pension Plans | Qualified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r contributions expected in the next fiscal year</t>
        </is>
      </c>
      <c r="B38" s="6" t="n">
        <v>0</v>
      </c>
      <c r="C38" s="6" t="n">
        <v>0</v>
      </c>
      <c r="D38" s="4" t="inlineStr">
        <is>
          <t xml:space="preserve"> </t>
        </is>
      </c>
    </row>
    <row r="39">
      <c r="A39" s="4" t="inlineStr">
        <is>
          <t>Pension Plans | Non-qualified pl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mployer contributions expected in the next fiscal year</t>
        </is>
      </c>
      <c r="B41" s="6" t="n">
        <v>49</v>
      </c>
      <c r="C41" s="4" t="inlineStr">
        <is>
          <t xml:space="preserve"> </t>
        </is>
      </c>
      <c r="D41" s="4" t="inlineStr">
        <is>
          <t xml:space="preserve"> </t>
        </is>
      </c>
    </row>
    <row r="42">
      <c r="A42" s="4" t="inlineStr">
        <is>
          <t>Postretirement Welfare Plan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t>
        </is>
      </c>
      <c r="B44" s="6" t="n">
        <v>47</v>
      </c>
      <c r="C44" s="5" t="n">
        <v>45</v>
      </c>
      <c r="D44" s="4" t="inlineStr">
        <is>
          <t xml:space="preserve"> </t>
        </is>
      </c>
    </row>
    <row r="45">
      <c r="A45" s="4" t="inlineStr">
        <is>
          <t>Postretirement Welfare Plans | Non-qualified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Employer contributions expected in the next fiscal year</t>
        </is>
      </c>
      <c r="B47" s="5" t="n">
        <v>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Benefit Obligation and Plan Asset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measurement period</t>
        </is>
      </c>
      <c r="B5" s="5" t="n">
        <v>7278</v>
      </c>
      <c r="C5" s="5" t="n">
        <v>6617</v>
      </c>
      <c r="D5" s="4" t="inlineStr">
        <is>
          <t xml:space="preserve"> </t>
        </is>
      </c>
    </row>
    <row r="6">
      <c r="A6" s="4" t="inlineStr">
        <is>
          <t>Service cost</t>
        </is>
      </c>
      <c r="B6" s="6" t="n">
        <v>219</v>
      </c>
      <c r="C6" s="6" t="n">
        <v>223</v>
      </c>
      <c r="D6" s="5" t="n">
        <v>280</v>
      </c>
    </row>
    <row r="7">
      <c r="A7" s="4" t="inlineStr">
        <is>
          <t>Interest cost</t>
        </is>
      </c>
      <c r="B7" s="6" t="n">
        <v>376</v>
      </c>
      <c r="C7" s="6" t="n">
        <v>370</v>
      </c>
      <c r="D7" s="6" t="n">
        <v>248</v>
      </c>
    </row>
    <row r="8">
      <c r="A8" s="4" t="inlineStr">
        <is>
          <t>Plan amendments</t>
        </is>
      </c>
      <c r="B8" s="6" t="n">
        <v>0</v>
      </c>
      <c r="C8" s="6" t="n">
        <v>-23</v>
      </c>
      <c r="D8" s="4" t="inlineStr">
        <is>
          <t xml:space="preserve"> </t>
        </is>
      </c>
    </row>
    <row r="9">
      <c r="A9" s="4" t="inlineStr">
        <is>
          <t>Actuarial (gain) loss</t>
        </is>
      </c>
      <c r="B9" s="6" t="n">
        <v>-443</v>
      </c>
      <c r="C9" s="6" t="n">
        <v>398</v>
      </c>
      <c r="D9" s="4" t="inlineStr">
        <is>
          <t xml:space="preserve"> </t>
        </is>
      </c>
    </row>
    <row r="10">
      <c r="A10" s="4" t="inlineStr">
        <is>
          <t>Lump sum settlements</t>
        </is>
      </c>
      <c r="B10" s="6" t="n">
        <v>-118</v>
      </c>
      <c r="C10" s="6" t="n">
        <v>-94</v>
      </c>
      <c r="D10" s="4" t="inlineStr">
        <is>
          <t xml:space="preserve"> </t>
        </is>
      </c>
    </row>
    <row r="11">
      <c r="A11" s="4" t="inlineStr">
        <is>
          <t>Benefit payments</t>
        </is>
      </c>
      <c r="B11" s="6" t="n">
        <v>-243</v>
      </c>
      <c r="C11" s="6" t="n">
        <v>-213</v>
      </c>
      <c r="D11" s="4" t="inlineStr">
        <is>
          <t xml:space="preserve"> </t>
        </is>
      </c>
    </row>
    <row r="12">
      <c r="A12" s="4" t="inlineStr">
        <is>
          <t>Benefit obligation at end of measurement period</t>
        </is>
      </c>
      <c r="B12" s="6" t="n">
        <v>7069</v>
      </c>
      <c r="C12" s="6" t="n">
        <v>7278</v>
      </c>
      <c r="D12" s="6" t="n">
        <v>6617</v>
      </c>
    </row>
    <row r="13">
      <c r="A13" s="3" t="inlineStr">
        <is>
          <t>Change In Fair Value Of Plan Assets</t>
        </is>
      </c>
      <c r="B13" s="4" t="inlineStr">
        <is>
          <t xml:space="preserve"> </t>
        </is>
      </c>
      <c r="C13" s="4" t="inlineStr">
        <is>
          <t xml:space="preserve"> </t>
        </is>
      </c>
      <c r="D13" s="4" t="inlineStr">
        <is>
          <t xml:space="preserve"> </t>
        </is>
      </c>
    </row>
    <row r="14">
      <c r="A14" s="4" t="inlineStr">
        <is>
          <t>Balance at beginning of period</t>
        </is>
      </c>
      <c r="B14" s="6" t="n">
        <v>7779</v>
      </c>
      <c r="C14" s="6" t="n">
        <v>7375</v>
      </c>
      <c r="D14" s="4" t="inlineStr">
        <is>
          <t xml:space="preserve"> </t>
        </is>
      </c>
    </row>
    <row r="15">
      <c r="A15" s="4" t="inlineStr">
        <is>
          <t>Actual return on plan assets</t>
        </is>
      </c>
      <c r="B15" s="6" t="n">
        <v>381</v>
      </c>
      <c r="C15" s="6" t="n">
        <v>658</v>
      </c>
      <c r="D15" s="4" t="inlineStr">
        <is>
          <t xml:space="preserve"> </t>
        </is>
      </c>
    </row>
    <row r="16">
      <c r="A16" s="4" t="inlineStr">
        <is>
          <t>Employer contributions</t>
        </is>
      </c>
      <c r="B16" s="6" t="n">
        <v>35</v>
      </c>
      <c r="C16" s="6" t="n">
        <v>28</v>
      </c>
      <c r="D16" s="4" t="inlineStr">
        <is>
          <t xml:space="preserve"> </t>
        </is>
      </c>
    </row>
    <row r="17">
      <c r="A17" s="4" t="inlineStr">
        <is>
          <t>Lump sum settlements</t>
        </is>
      </c>
      <c r="B17" s="6" t="n">
        <v>-118</v>
      </c>
      <c r="C17" s="6" t="n">
        <v>-94</v>
      </c>
      <c r="D17" s="4" t="inlineStr">
        <is>
          <t xml:space="preserve"> </t>
        </is>
      </c>
    </row>
    <row r="18">
      <c r="A18" s="4" t="inlineStr">
        <is>
          <t>Benefit payments</t>
        </is>
      </c>
      <c r="B18" s="6" t="n">
        <v>-243</v>
      </c>
      <c r="C18" s="6" t="n">
        <v>-213</v>
      </c>
      <c r="D18" s="4" t="inlineStr">
        <is>
          <t xml:space="preserve"> </t>
        </is>
      </c>
    </row>
    <row r="19">
      <c r="A19" s="4" t="inlineStr">
        <is>
          <t>Acquisitions</t>
        </is>
      </c>
      <c r="B19" s="6" t="n">
        <v>0</v>
      </c>
      <c r="C19" s="6" t="n">
        <v>25</v>
      </c>
      <c r="D19" s="4" t="inlineStr">
        <is>
          <t xml:space="preserve"> </t>
        </is>
      </c>
    </row>
    <row r="20">
      <c r="A20" s="4" t="inlineStr">
        <is>
          <t>Balance at end of period</t>
        </is>
      </c>
      <c r="B20" s="6" t="n">
        <v>7834</v>
      </c>
      <c r="C20" s="6" t="n">
        <v>7779</v>
      </c>
      <c r="D20" s="5" t="n">
        <v>7375</v>
      </c>
    </row>
    <row r="21">
      <c r="A21" s="4" t="inlineStr">
        <is>
          <t>Funded Status</t>
        </is>
      </c>
      <c r="B21" s="6" t="n">
        <v>765</v>
      </c>
      <c r="C21" s="6" t="n">
        <v>501</v>
      </c>
      <c r="D21" s="4" t="inlineStr">
        <is>
          <t xml:space="preserve"> </t>
        </is>
      </c>
    </row>
    <row r="22">
      <c r="A22" s="3" t="inlineStr">
        <is>
          <t>Components Of The Consolidated Balance Sheet</t>
        </is>
      </c>
      <c r="B22" s="4" t="inlineStr">
        <is>
          <t xml:space="preserve"> </t>
        </is>
      </c>
      <c r="C22" s="4" t="inlineStr">
        <is>
          <t xml:space="preserve"> </t>
        </is>
      </c>
      <c r="D22" s="4" t="inlineStr">
        <is>
          <t xml:space="preserve"> </t>
        </is>
      </c>
    </row>
    <row r="23">
      <c r="A23" s="4" t="inlineStr">
        <is>
          <t>Noncurrent benefit asset</t>
        </is>
      </c>
      <c r="B23" s="6" t="n">
        <v>1329</v>
      </c>
      <c r="C23" s="6" t="n">
        <v>1072</v>
      </c>
      <c r="D23" s="4" t="inlineStr">
        <is>
          <t xml:space="preserve"> </t>
        </is>
      </c>
    </row>
    <row r="24">
      <c r="A24" s="4" t="inlineStr">
        <is>
          <t>Current benefit liability</t>
        </is>
      </c>
      <c r="B24" s="6" t="n">
        <v>-48</v>
      </c>
      <c r="C24" s="6" t="n">
        <v>-26</v>
      </c>
      <c r="D24" s="4" t="inlineStr">
        <is>
          <t xml:space="preserve"> </t>
        </is>
      </c>
    </row>
    <row r="25">
      <c r="A25" s="4" t="inlineStr">
        <is>
          <t>Noncurrent benefit liability</t>
        </is>
      </c>
      <c r="B25" s="6" t="n">
        <v>-516</v>
      </c>
      <c r="C25" s="6" t="n">
        <v>-545</v>
      </c>
      <c r="D25" s="4" t="inlineStr">
        <is>
          <t xml:space="preserve"> </t>
        </is>
      </c>
    </row>
    <row r="26">
      <c r="A26" s="4" t="inlineStr">
        <is>
          <t>Recognized amount</t>
        </is>
      </c>
      <c r="B26" s="6" t="n">
        <v>765</v>
      </c>
      <c r="C26" s="6" t="n">
        <v>501</v>
      </c>
      <c r="D26" s="4" t="inlineStr">
        <is>
          <t xml:space="preserve"> </t>
        </is>
      </c>
    </row>
    <row r="27">
      <c r="A27" s="3" t="inlineStr">
        <is>
          <t>Accumulated Other Comprehensive Income (Loss), Pretax</t>
        </is>
      </c>
      <c r="B27" s="4" t="inlineStr">
        <is>
          <t xml:space="preserve"> </t>
        </is>
      </c>
      <c r="C27" s="4" t="inlineStr">
        <is>
          <t xml:space="preserve"> </t>
        </is>
      </c>
      <c r="D27" s="4" t="inlineStr">
        <is>
          <t xml:space="preserve"> </t>
        </is>
      </c>
    </row>
    <row r="28">
      <c r="A28" s="4" t="inlineStr">
        <is>
          <t>Net actuarial loss</t>
        </is>
      </c>
      <c r="B28" s="6" t="n">
        <v>-1359</v>
      </c>
      <c r="C28" s="6" t="n">
        <v>-1607</v>
      </c>
      <c r="D28" s="4" t="inlineStr">
        <is>
          <t xml:space="preserve"> </t>
        </is>
      </c>
    </row>
    <row r="29">
      <c r="A29" s="4" t="inlineStr">
        <is>
          <t>Net prior service credit</t>
        </is>
      </c>
      <c r="B29" s="6" t="n">
        <v>30</v>
      </c>
      <c r="C29" s="6" t="n">
        <v>34</v>
      </c>
      <c r="D29" s="4" t="inlineStr">
        <is>
          <t xml:space="preserve"> </t>
        </is>
      </c>
    </row>
    <row r="30">
      <c r="A30" s="4" t="inlineStr">
        <is>
          <t>Recognized amount</t>
        </is>
      </c>
      <c r="B30" s="6" t="n">
        <v>-1329</v>
      </c>
      <c r="C30" s="6" t="n">
        <v>-1573</v>
      </c>
      <c r="D30" s="4" t="inlineStr">
        <is>
          <t xml:space="preserve"> </t>
        </is>
      </c>
    </row>
    <row r="31">
      <c r="A31" s="4" t="inlineStr">
        <is>
          <t>Accumulated benefit obligation for all pension plans</t>
        </is>
      </c>
      <c r="B31" s="6" t="n">
        <v>6600</v>
      </c>
      <c r="C31" s="6" t="n">
        <v>6800</v>
      </c>
      <c r="D31" s="4" t="inlineStr">
        <is>
          <t xml:space="preserve"> </t>
        </is>
      </c>
    </row>
    <row r="32">
      <c r="A32" s="4" t="inlineStr">
        <is>
          <t>Postretirement Welfare Plans</t>
        </is>
      </c>
      <c r="B32" s="4" t="inlineStr">
        <is>
          <t xml:space="preserve"> </t>
        </is>
      </c>
      <c r="C32" s="4" t="inlineStr">
        <is>
          <t xml:space="preserve"> </t>
        </is>
      </c>
      <c r="D32" s="4" t="inlineStr">
        <is>
          <t xml:space="preserve"> </t>
        </is>
      </c>
    </row>
    <row r="33">
      <c r="A33" s="3" t="inlineStr">
        <is>
          <t>Change In Projected Benefit Obligation</t>
        </is>
      </c>
      <c r="B33" s="4" t="inlineStr">
        <is>
          <t xml:space="preserve"> </t>
        </is>
      </c>
      <c r="C33" s="4" t="inlineStr">
        <is>
          <t xml:space="preserve"> </t>
        </is>
      </c>
      <c r="D33" s="4" t="inlineStr">
        <is>
          <t xml:space="preserve"> </t>
        </is>
      </c>
    </row>
    <row r="34">
      <c r="A34" s="4" t="inlineStr">
        <is>
          <t>Benefit obligation at beginning of measurement period</t>
        </is>
      </c>
      <c r="B34" s="6" t="n">
        <v>49</v>
      </c>
      <c r="C34" s="4" t="inlineStr">
        <is>
          <t xml:space="preserve"> </t>
        </is>
      </c>
      <c r="D34" s="4" t="inlineStr">
        <is>
          <t xml:space="preserve"> </t>
        </is>
      </c>
    </row>
    <row r="35">
      <c r="A35" s="4" t="inlineStr">
        <is>
          <t>Benefit obligation at end of measurement period</t>
        </is>
      </c>
      <c r="B35" s="6" t="n">
        <v>41</v>
      </c>
      <c r="C35" s="6" t="n">
        <v>49</v>
      </c>
      <c r="D35" s="4" t="inlineStr">
        <is>
          <t xml:space="preserve"> </t>
        </is>
      </c>
    </row>
    <row r="36">
      <c r="A36" s="3" t="inlineStr">
        <is>
          <t>Change In Fair Value Of Plan Assets</t>
        </is>
      </c>
      <c r="B36" s="4" t="inlineStr">
        <is>
          <t xml:space="preserve"> </t>
        </is>
      </c>
      <c r="C36" s="4" t="inlineStr">
        <is>
          <t xml:space="preserve"> </t>
        </is>
      </c>
      <c r="D36" s="4" t="inlineStr">
        <is>
          <t xml:space="preserve"> </t>
        </is>
      </c>
    </row>
    <row r="37">
      <c r="A37" s="4" t="inlineStr">
        <is>
          <t>Balance at beginning of period</t>
        </is>
      </c>
      <c r="B37" s="6" t="n">
        <v>45</v>
      </c>
      <c r="C37" s="4" t="inlineStr">
        <is>
          <t xml:space="preserve"> </t>
        </is>
      </c>
      <c r="D37" s="4" t="inlineStr">
        <is>
          <t xml:space="preserve"> </t>
        </is>
      </c>
    </row>
    <row r="38">
      <c r="A38" s="4" t="inlineStr">
        <is>
          <t>Balance at end of period</t>
        </is>
      </c>
      <c r="B38" s="6" t="n">
        <v>47</v>
      </c>
      <c r="C38" s="6" t="n">
        <v>45</v>
      </c>
      <c r="D38" s="4" t="inlineStr">
        <is>
          <t xml:space="preserve"> </t>
        </is>
      </c>
    </row>
    <row r="39">
      <c r="A39" s="3" t="inlineStr">
        <is>
          <t>Accumulated Other Comprehensive Income (Loss), Pretax</t>
        </is>
      </c>
      <c r="B39" s="4" t="inlineStr">
        <is>
          <t xml:space="preserve"> </t>
        </is>
      </c>
      <c r="C39" s="4" t="inlineStr">
        <is>
          <t xml:space="preserve"> </t>
        </is>
      </c>
      <c r="D39" s="4" t="inlineStr">
        <is>
          <t xml:space="preserve"> </t>
        </is>
      </c>
    </row>
    <row r="40">
      <c r="A40" s="4" t="inlineStr">
        <is>
          <t>Recognized amount</t>
        </is>
      </c>
      <c r="B40" s="5" t="n">
        <v>51</v>
      </c>
      <c r="C40" s="5" t="n">
        <v>52</v>
      </c>
      <c r="D4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Plans with Benefit Obligations in Excess of Plan Assets (Details) - Pension Plans - USD ($) $ in Millions</t>
        </is>
      </c>
      <c r="B1" s="2" t="inlineStr">
        <is>
          <t>Dec. 31, 2024</t>
        </is>
      </c>
      <c r="C1" s="2" t="inlineStr">
        <is>
          <t>Dec. 31, 2023</t>
        </is>
      </c>
    </row>
    <row r="2">
      <c r="A2" s="3" t="inlineStr">
        <is>
          <t>Plans with Projected Benefit Obligations in Excess of Plan Assets</t>
        </is>
      </c>
      <c r="B2" s="4" t="inlineStr">
        <is>
          <t xml:space="preserve"> </t>
        </is>
      </c>
      <c r="C2" s="4" t="inlineStr">
        <is>
          <t xml:space="preserve"> </t>
        </is>
      </c>
    </row>
    <row r="3">
      <c r="A3" s="4" t="inlineStr">
        <is>
          <t>Projected benefit obligation</t>
        </is>
      </c>
      <c r="B3" s="5" t="n">
        <v>564</v>
      </c>
      <c r="C3" s="5" t="n">
        <v>571</v>
      </c>
    </row>
    <row r="4">
      <c r="A4" s="4" t="inlineStr">
        <is>
          <t>Fair value of plan assets</t>
        </is>
      </c>
      <c r="B4" s="6" t="n">
        <v>0</v>
      </c>
      <c r="C4" s="6" t="n">
        <v>0</v>
      </c>
    </row>
    <row r="5">
      <c r="A5" s="3" t="inlineStr">
        <is>
          <t>Plans with Accumulated Benefit Obligations in Excess of Plan Assets</t>
        </is>
      </c>
      <c r="B5" s="4" t="inlineStr">
        <is>
          <t xml:space="preserve"> </t>
        </is>
      </c>
      <c r="C5" s="4" t="inlineStr">
        <is>
          <t xml:space="preserve"> </t>
        </is>
      </c>
    </row>
    <row r="6">
      <c r="A6" s="4" t="inlineStr">
        <is>
          <t>Accumulated benefit obligation</t>
        </is>
      </c>
      <c r="B6" s="6" t="n">
        <v>525</v>
      </c>
      <c r="C6" s="6" t="n">
        <v>530</v>
      </c>
    </row>
    <row r="7">
      <c r="A7" s="4" t="inlineStr">
        <is>
          <t>Fair value of plan assets</t>
        </is>
      </c>
      <c r="B7" s="5" t="n">
        <v>0</v>
      </c>
      <c r="C7"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Other Amounts Recognized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omponents Of Net Periodic Pension Cost</t>
        </is>
      </c>
      <c r="B4" s="4" t="inlineStr">
        <is>
          <t xml:space="preserve"> </t>
        </is>
      </c>
      <c r="C4" s="4" t="inlineStr">
        <is>
          <t xml:space="preserve"> </t>
        </is>
      </c>
      <c r="D4" s="4" t="inlineStr">
        <is>
          <t xml:space="preserve"> </t>
        </is>
      </c>
    </row>
    <row r="5">
      <c r="A5" s="4" t="inlineStr">
        <is>
          <t>Service cost</t>
        </is>
      </c>
      <c r="B5" s="5" t="n">
        <v>219</v>
      </c>
      <c r="C5" s="5" t="n">
        <v>223</v>
      </c>
      <c r="D5" s="5" t="n">
        <v>280</v>
      </c>
    </row>
    <row r="6">
      <c r="A6" s="4" t="inlineStr">
        <is>
          <t>Interest cost</t>
        </is>
      </c>
      <c r="B6" s="6" t="n">
        <v>376</v>
      </c>
      <c r="C6" s="6" t="n">
        <v>370</v>
      </c>
      <c r="D6" s="6" t="n">
        <v>248</v>
      </c>
    </row>
    <row r="7">
      <c r="A7" s="4" t="inlineStr">
        <is>
          <t>Expected return on plan assets</t>
        </is>
      </c>
      <c r="B7" s="6" t="n">
        <v>-585</v>
      </c>
      <c r="C7" s="6" t="n">
        <v>-546</v>
      </c>
      <c r="D7" s="6" t="n">
        <v>-481</v>
      </c>
    </row>
    <row r="8">
      <c r="A8" s="4" t="inlineStr">
        <is>
          <t>Prior service credit amortization</t>
        </is>
      </c>
      <c r="B8" s="6" t="n">
        <v>-4</v>
      </c>
      <c r="C8" s="6" t="n">
        <v>-1</v>
      </c>
      <c r="D8" s="6" t="n">
        <v>-2</v>
      </c>
    </row>
    <row r="9">
      <c r="A9" s="4" t="inlineStr">
        <is>
          <t>Actuarial loss amortization</t>
        </is>
      </c>
      <c r="B9" s="6" t="n">
        <v>9</v>
      </c>
      <c r="C9" s="6" t="n">
        <v>5</v>
      </c>
      <c r="D9" s="6" t="n">
        <v>140</v>
      </c>
    </row>
    <row r="10">
      <c r="A10" s="4" t="inlineStr">
        <is>
          <t>Net periodic pension cost (benefit)</t>
        </is>
      </c>
      <c r="B10" s="6" t="n">
        <v>15</v>
      </c>
      <c r="C10" s="6" t="n">
        <v>51</v>
      </c>
      <c r="D10" s="6" t="n">
        <v>185</v>
      </c>
    </row>
    <row r="11">
      <c r="A11" s="3" t="inlineStr">
        <is>
          <t>Other Changes In Plan Assets And Benefit Obligations Recognized In Other Comprehensive Income (Loss)</t>
        </is>
      </c>
      <c r="B11" s="4" t="inlineStr">
        <is>
          <t xml:space="preserve"> </t>
        </is>
      </c>
      <c r="C11" s="4" t="inlineStr">
        <is>
          <t xml:space="preserve"> </t>
        </is>
      </c>
      <c r="D11" s="4" t="inlineStr">
        <is>
          <t xml:space="preserve"> </t>
        </is>
      </c>
    </row>
    <row r="12">
      <c r="A12" s="4" t="inlineStr">
        <is>
          <t>Net actuarial (loss) gain arising during the year</t>
        </is>
      </c>
      <c r="B12" s="6" t="n">
        <v>239</v>
      </c>
      <c r="C12" s="6" t="n">
        <v>-286</v>
      </c>
      <c r="D12" s="6" t="n">
        <v>523</v>
      </c>
    </row>
    <row r="13">
      <c r="A13" s="4" t="inlineStr">
        <is>
          <t>Net actuarial loss amortized during the year</t>
        </is>
      </c>
      <c r="B13" s="6" t="n">
        <v>9</v>
      </c>
      <c r="C13" s="6" t="n">
        <v>5</v>
      </c>
      <c r="D13" s="6" t="n">
        <v>140</v>
      </c>
    </row>
    <row r="14">
      <c r="A14" s="4" t="inlineStr">
        <is>
          <t>Net prior service credit (cost) arising during the year</t>
        </is>
      </c>
      <c r="B14" s="6" t="n">
        <v>0</v>
      </c>
      <c r="C14" s="6" t="n">
        <v>23</v>
      </c>
      <c r="D14" s="6" t="n">
        <v>-2</v>
      </c>
    </row>
    <row r="15">
      <c r="A15" s="4" t="inlineStr">
        <is>
          <t>Net prior service credit amortized during the year</t>
        </is>
      </c>
      <c r="B15" s="6" t="n">
        <v>-4</v>
      </c>
      <c r="C15" s="6" t="n">
        <v>-1</v>
      </c>
      <c r="D15" s="6" t="n">
        <v>-2</v>
      </c>
    </row>
    <row r="16">
      <c r="A16" s="4" t="inlineStr">
        <is>
          <t>Total recognized in other comprehensive income (loss)</t>
        </is>
      </c>
      <c r="B16" s="6" t="n">
        <v>244</v>
      </c>
      <c r="C16" s="6" t="n">
        <v>-259</v>
      </c>
      <c r="D16" s="6" t="n">
        <v>659</v>
      </c>
    </row>
    <row r="17">
      <c r="A17" s="4" t="inlineStr">
        <is>
          <t>Total recognized in net periodic pension cost and other comprehensive income (loss)</t>
        </is>
      </c>
      <c r="B17" s="6" t="n">
        <v>229</v>
      </c>
      <c r="C17" s="6" t="n">
        <v>-310</v>
      </c>
      <c r="D17" s="6" t="n">
        <v>474</v>
      </c>
    </row>
    <row r="18">
      <c r="A18" s="4" t="inlineStr">
        <is>
          <t>Postretirement Welfare Plans</t>
        </is>
      </c>
      <c r="B18" s="4" t="inlineStr">
        <is>
          <t xml:space="preserve"> </t>
        </is>
      </c>
      <c r="C18" s="4" t="inlineStr">
        <is>
          <t xml:space="preserve"> </t>
        </is>
      </c>
      <c r="D18" s="4" t="inlineStr">
        <is>
          <t xml:space="preserve"> </t>
        </is>
      </c>
    </row>
    <row r="19">
      <c r="A19" s="3" t="inlineStr">
        <is>
          <t>Components Of Net Periodic Pension Cost</t>
        </is>
      </c>
      <c r="B19" s="4" t="inlineStr">
        <is>
          <t xml:space="preserve"> </t>
        </is>
      </c>
      <c r="C19" s="4" t="inlineStr">
        <is>
          <t xml:space="preserve"> </t>
        </is>
      </c>
      <c r="D19" s="4" t="inlineStr">
        <is>
          <t xml:space="preserve"> </t>
        </is>
      </c>
    </row>
    <row r="20">
      <c r="A20" s="4" t="inlineStr">
        <is>
          <t>Net periodic pension cost (benefit)</t>
        </is>
      </c>
      <c r="B20" s="6" t="n">
        <v>-7</v>
      </c>
      <c r="C20" s="6" t="n">
        <v>-10</v>
      </c>
      <c r="D20" s="6" t="n">
        <v>-9</v>
      </c>
    </row>
    <row r="21">
      <c r="A21" s="3" t="inlineStr">
        <is>
          <t>Other Changes In Plan Assets And Benefit Obligations Recognized In Other Comprehensive Income (Loss)</t>
        </is>
      </c>
      <c r="B21" s="4" t="inlineStr">
        <is>
          <t xml:space="preserve"> </t>
        </is>
      </c>
      <c r="C21" s="4" t="inlineStr">
        <is>
          <t xml:space="preserve"> </t>
        </is>
      </c>
      <c r="D21" s="4" t="inlineStr">
        <is>
          <t xml:space="preserve"> </t>
        </is>
      </c>
    </row>
    <row r="22">
      <c r="A22" s="4" t="inlineStr">
        <is>
          <t>Total recognized in other comprehensive income (loss)</t>
        </is>
      </c>
      <c r="B22" s="5" t="n">
        <v>-1</v>
      </c>
      <c r="C22" s="5" t="n">
        <v>-10</v>
      </c>
      <c r="D22" s="5"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 Average Assumptions to Determine Projected Benefit Obligatio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Cash balance interest crediting rate</t>
        </is>
      </c>
      <c r="B3" s="10" t="n">
        <v>0.0371</v>
      </c>
      <c r="C3" s="10" t="n">
        <v>0.0304</v>
      </c>
    </row>
    <row r="4">
      <c r="A4" s="4" t="inlineStr">
        <is>
          <t>Rate of compensation increase</t>
        </is>
      </c>
      <c r="B4" s="10" t="n">
        <v>0.0352</v>
      </c>
      <c r="C4" s="10" t="n">
        <v>0.0372</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77</v>
      </c>
      <c r="C7" s="10" t="n">
        <v>0.05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to Determine Net Periodic Benefit Cost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ash balance interest crediting rate</t>
        </is>
      </c>
      <c r="B4" s="10" t="n">
        <v>0.0304</v>
      </c>
      <c r="C4" s="10" t="n">
        <v>0.0336</v>
      </c>
      <c r="D4" s="11" t="n">
        <v>0.03</v>
      </c>
    </row>
    <row r="5">
      <c r="A5" s="4" t="inlineStr">
        <is>
          <t>Rate of compensation increase</t>
        </is>
      </c>
      <c r="B5" s="10" t="n">
        <v>0.0372</v>
      </c>
      <c r="C5" s="10" t="n">
        <v>0.0413</v>
      </c>
      <c r="D5" s="10" t="n">
        <v>0.0356</v>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0" t="n">
        <v>0.0512</v>
      </c>
      <c r="C8" s="10" t="n">
        <v>0.0555</v>
      </c>
      <c r="D8" s="11" t="n">
        <v>0.03</v>
      </c>
    </row>
    <row r="9">
      <c r="A9" s="4" t="inlineStr">
        <is>
          <t>Expected return on plan assets</t>
        </is>
      </c>
      <c r="B9" s="11" t="n">
        <v>0.07000000000000001</v>
      </c>
      <c r="C9" s="10" t="n">
        <v>0.0675</v>
      </c>
      <c r="D9" s="10" t="n">
        <v>0.0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Investment Assets Measured at Fair Value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7834</v>
      </c>
      <c r="C3" s="5" t="n">
        <v>7779</v>
      </c>
      <c r="D3" s="5" t="n">
        <v>7375</v>
      </c>
    </row>
    <row r="4">
      <c r="A4" s="4" t="inlineStr">
        <is>
          <t>Level 1, Level 2, and Level 3 total | 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63</v>
      </c>
      <c r="C6" s="6" t="n">
        <v>68</v>
      </c>
      <c r="D6" s="4" t="inlineStr">
        <is>
          <t xml:space="preserve"> </t>
        </is>
      </c>
    </row>
    <row r="7">
      <c r="A7" s="4" t="inlineStr">
        <is>
          <t>Net asset value per share | Collective investment funds, Domestic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1788</v>
      </c>
      <c r="C9" s="6" t="n">
        <v>1546</v>
      </c>
      <c r="D9" s="4" t="inlineStr">
        <is>
          <t xml:space="preserve"> </t>
        </is>
      </c>
    </row>
    <row r="10">
      <c r="A10" s="4" t="inlineStr">
        <is>
          <t>Net asset value per share | Collective investment funds, Domestic mid-small cap equit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474</v>
      </c>
      <c r="C12" s="6" t="n">
        <v>406</v>
      </c>
      <c r="D12" s="4" t="inlineStr">
        <is>
          <t xml:space="preserve"> </t>
        </is>
      </c>
    </row>
    <row r="13">
      <c r="A13" s="4" t="inlineStr">
        <is>
          <t>Net asset value per share | Collective investment funds, International equity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968</v>
      </c>
      <c r="C15" s="6" t="n">
        <v>981</v>
      </c>
      <c r="D15" s="4" t="inlineStr">
        <is>
          <t xml:space="preserve"> </t>
        </is>
      </c>
    </row>
    <row r="16">
      <c r="A16" s="4" t="inlineStr">
        <is>
          <t>Net asset value per share | Collective investment funds, Domestic real estate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171</v>
      </c>
      <c r="C18" s="6" t="n">
        <v>142</v>
      </c>
      <c r="D18" s="4" t="inlineStr">
        <is>
          <t xml:space="preserve"> </t>
        </is>
      </c>
    </row>
    <row r="19">
      <c r="A19" s="4" t="inlineStr">
        <is>
          <t>Net asset value per share | Collective investment funds, Fixed 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1958</v>
      </c>
      <c r="C21" s="6" t="n">
        <v>2295</v>
      </c>
      <c r="D21" s="4" t="inlineStr">
        <is>
          <t xml:space="preserve"> </t>
        </is>
      </c>
    </row>
    <row r="22">
      <c r="A22" s="4" t="inlineStr">
        <is>
          <t>Net asset value per share | Real estate fund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733</v>
      </c>
      <c r="C24" s="6" t="n">
        <v>746</v>
      </c>
      <c r="D24" s="4" t="inlineStr">
        <is>
          <t xml:space="preserve"> </t>
        </is>
      </c>
    </row>
    <row r="25">
      <c r="A25" s="4" t="inlineStr">
        <is>
          <t>Net asset value per share | Hedge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354</v>
      </c>
      <c r="C27" s="6" t="n">
        <v>412</v>
      </c>
      <c r="D27" s="4" t="inlineStr">
        <is>
          <t xml:space="preserve"> </t>
        </is>
      </c>
    </row>
    <row r="28">
      <c r="A28" s="4" t="inlineStr">
        <is>
          <t>Net asset value per share | Private equity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1325</v>
      </c>
      <c r="C30" s="5" t="n">
        <v>1183</v>
      </c>
      <c r="D3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Expected Future Benefit Payments (Details) - Pension Plans $ in Millions</t>
        </is>
      </c>
      <c r="B1" s="2" t="inlineStr">
        <is>
          <t>Dec. 31, 2024 USD ($)</t>
        </is>
      </c>
    </row>
    <row r="2">
      <c r="A2" s="3" t="inlineStr">
        <is>
          <t>Defined Benefit Plan Disclosure [Line Items]</t>
        </is>
      </c>
      <c r="B2" s="4" t="inlineStr">
        <is>
          <t xml:space="preserve"> </t>
        </is>
      </c>
    </row>
    <row r="3">
      <c r="A3" s="4" t="inlineStr">
        <is>
          <t>2025</t>
        </is>
      </c>
      <c r="B3" s="5" t="n">
        <v>386</v>
      </c>
    </row>
    <row r="4">
      <c r="A4" s="4" t="inlineStr">
        <is>
          <t>2026</t>
        </is>
      </c>
      <c r="B4" s="6" t="n">
        <v>394</v>
      </c>
    </row>
    <row r="5">
      <c r="A5" s="4" t="inlineStr">
        <is>
          <t>2027</t>
        </is>
      </c>
      <c r="B5" s="6" t="n">
        <v>428</v>
      </c>
    </row>
    <row r="6">
      <c r="A6" s="4" t="inlineStr">
        <is>
          <t>2028</t>
        </is>
      </c>
      <c r="B6" s="6" t="n">
        <v>451</v>
      </c>
    </row>
    <row r="7">
      <c r="A7" s="4" t="inlineStr">
        <is>
          <t>2029</t>
        </is>
      </c>
      <c r="B7" s="6" t="n">
        <v>470</v>
      </c>
    </row>
    <row r="8">
      <c r="A8" s="4" t="inlineStr">
        <is>
          <t>2030-2034</t>
        </is>
      </c>
      <c r="B8" s="5" t="n">
        <v>26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under the stock incentive plan (in shares)</t>
        </is>
      </c>
      <c r="B4" s="6" t="n">
        <v>46000000</v>
      </c>
      <c r="C4" s="4" t="inlineStr">
        <is>
          <t xml:space="preserve"> </t>
        </is>
      </c>
      <c r="D4" s="4" t="inlineStr">
        <is>
          <t xml:space="preserve"> </t>
        </is>
      </c>
    </row>
    <row r="5">
      <c r="A5" s="4" t="inlineStr">
        <is>
          <t>Fair value of shares vested</t>
        </is>
      </c>
      <c r="B5" s="5" t="n">
        <v>208</v>
      </c>
      <c r="C5" s="5" t="n">
        <v>180</v>
      </c>
      <c r="D5" s="5" t="n">
        <v>198</v>
      </c>
    </row>
    <row r="6">
      <c r="A6" s="4" t="inlineStr">
        <is>
          <t>Stock-based compensation expense</t>
        </is>
      </c>
      <c r="B6" s="6" t="n">
        <v>232</v>
      </c>
      <c r="C6" s="6" t="n">
        <v>224</v>
      </c>
      <c r="D6" s="6" t="n">
        <v>202</v>
      </c>
    </row>
    <row r="7">
      <c r="A7" s="4" t="inlineStr">
        <is>
          <t>Stock-based compensation expense on an after tax basis</t>
        </is>
      </c>
      <c r="B7" s="6" t="n">
        <v>173</v>
      </c>
      <c r="C7" s="5" t="n">
        <v>167</v>
      </c>
      <c r="D7" s="5" t="n">
        <v>152</v>
      </c>
    </row>
    <row r="8">
      <c r="A8" s="4" t="inlineStr">
        <is>
          <t>Unrecognized compensation cost related to nonvested share-based arrangements</t>
        </is>
      </c>
      <c r="B8" s="5" t="n">
        <v>169</v>
      </c>
      <c r="C8" s="4" t="inlineStr">
        <is>
          <t xml:space="preserve"> </t>
        </is>
      </c>
      <c r="D8" s="4" t="inlineStr">
        <is>
          <t xml:space="preserve"> </t>
        </is>
      </c>
    </row>
    <row r="9">
      <c r="A9" s="4" t="inlineStr">
        <is>
          <t>Period for recognition of unrecognized compensation cost related to nonvested share-based arrangements</t>
        </is>
      </c>
      <c r="B9" s="4" t="inlineStr">
        <is>
          <t>1 year 9 months 18 days</t>
        </is>
      </c>
      <c r="C9" s="4" t="inlineStr">
        <is>
          <t xml:space="preserve"> </t>
        </is>
      </c>
      <c r="D9" s="4" t="inlineStr">
        <is>
          <t xml:space="preserve"> </t>
        </is>
      </c>
    </row>
    <row r="10">
      <c r="A10" s="4" t="inlineStr">
        <is>
          <t>Outstanding Options, Shares (in shares)</t>
        </is>
      </c>
      <c r="B10" s="6" t="n">
        <v>2048247</v>
      </c>
      <c r="C10" s="4" t="inlineStr">
        <is>
          <t xml:space="preserve"> </t>
        </is>
      </c>
      <c r="D10" s="4" t="inlineStr">
        <is>
          <t xml:space="preserve"> </t>
        </is>
      </c>
    </row>
    <row r="11">
      <c r="A11" s="4" t="inlineStr">
        <is>
          <t>Outstanding Options, Weighted-Average Remaining Contractual Life (Years)</t>
        </is>
      </c>
      <c r="B11" s="4" t="inlineStr">
        <is>
          <t>1 year 4 months 24 days</t>
        </is>
      </c>
      <c r="C11" s="4" t="inlineStr">
        <is>
          <t xml:space="preserve"> </t>
        </is>
      </c>
      <c r="D11" s="4" t="inlineStr">
        <is>
          <t xml:space="preserve"> </t>
        </is>
      </c>
    </row>
    <row r="12">
      <c r="A12" s="4" t="inlineStr">
        <is>
          <t>Outstanding Options, Weighted-Average Exercise Price (in dollars per share)</t>
        </is>
      </c>
      <c r="B12" s="7" t="n">
        <v>46.49</v>
      </c>
      <c r="C12" s="4" t="inlineStr">
        <is>
          <t xml:space="preserve"> </t>
        </is>
      </c>
      <c r="D12" s="4" t="inlineStr">
        <is>
          <t xml:space="preserve"> </t>
        </is>
      </c>
    </row>
    <row r="13">
      <c r="A13" s="4" t="inlineStr">
        <is>
          <t>Exercisable Options, Shares (in shares)</t>
        </is>
      </c>
      <c r="B13" s="6" t="n">
        <v>2048247</v>
      </c>
      <c r="C13" s="4" t="inlineStr">
        <is>
          <t xml:space="preserve"> </t>
        </is>
      </c>
      <c r="D13" s="4" t="inlineStr">
        <is>
          <t xml:space="preserve"> </t>
        </is>
      </c>
    </row>
    <row r="14">
      <c r="A14" s="4" t="inlineStr">
        <is>
          <t>Exercisable Options, Weighted-Average Exercise Price (in dollars per share)</t>
        </is>
      </c>
      <c r="B14" s="7" t="n">
        <v>46.49</v>
      </c>
      <c r="C14" s="4" t="inlineStr">
        <is>
          <t xml:space="preserve"> </t>
        </is>
      </c>
      <c r="D14" s="4" t="inlineStr">
        <is>
          <t xml:space="preserve"> </t>
        </is>
      </c>
    </row>
    <row r="15">
      <c r="A15" s="4" t="inlineStr">
        <is>
          <t>$40.01—$45.00</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Options, Shares (in shares)</t>
        </is>
      </c>
      <c r="B17" s="6" t="n">
        <v>299092</v>
      </c>
      <c r="C17" s="4" t="inlineStr">
        <is>
          <t xml:space="preserve"> </t>
        </is>
      </c>
      <c r="D17" s="4" t="inlineStr">
        <is>
          <t xml:space="preserve"> </t>
        </is>
      </c>
    </row>
    <row r="18">
      <c r="A18" s="4" t="inlineStr">
        <is>
          <t>Outstanding Options, Weighted-Average Remaining Contractual Life (Years)</t>
        </is>
      </c>
      <c r="B18" s="4" t="inlineStr">
        <is>
          <t>1 month 6 days</t>
        </is>
      </c>
      <c r="C18" s="4" t="inlineStr">
        <is>
          <t xml:space="preserve"> </t>
        </is>
      </c>
      <c r="D18" s="4" t="inlineStr">
        <is>
          <t xml:space="preserve"> </t>
        </is>
      </c>
    </row>
    <row r="19">
      <c r="A19" s="4" t="inlineStr">
        <is>
          <t>Outstanding Options, Weighted-Average Exercise Price (in dollars per share)</t>
        </is>
      </c>
      <c r="B19" s="7" t="n">
        <v>44.3</v>
      </c>
      <c r="C19" s="4" t="inlineStr">
        <is>
          <t xml:space="preserve"> </t>
        </is>
      </c>
      <c r="D19" s="4" t="inlineStr">
        <is>
          <t xml:space="preserve"> </t>
        </is>
      </c>
    </row>
    <row r="20">
      <c r="A20" s="4" t="inlineStr">
        <is>
          <t>Exercisable Options, Shares (in shares)</t>
        </is>
      </c>
      <c r="B20" s="6" t="n">
        <v>299092</v>
      </c>
      <c r="C20" s="4" t="inlineStr">
        <is>
          <t xml:space="preserve"> </t>
        </is>
      </c>
      <c r="D20" s="4" t="inlineStr">
        <is>
          <t xml:space="preserve"> </t>
        </is>
      </c>
    </row>
    <row r="21">
      <c r="A21" s="4" t="inlineStr">
        <is>
          <t>Exercisable Options, Weighted-Average Exercise Price (in dollars per share)</t>
        </is>
      </c>
      <c r="B21" s="7" t="n">
        <v>44.3</v>
      </c>
      <c r="C21" s="4" t="inlineStr">
        <is>
          <t xml:space="preserve"> </t>
        </is>
      </c>
      <c r="D21" s="4" t="inlineStr">
        <is>
          <t xml:space="preserve"> </t>
        </is>
      </c>
    </row>
    <row r="22">
      <c r="A22" s="4" t="inlineStr">
        <is>
          <t>$45.01—$50.00</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Outstanding Options, Shares (in shares)</t>
        </is>
      </c>
      <c r="B24" s="6" t="n">
        <v>0</v>
      </c>
      <c r="C24" s="4" t="inlineStr">
        <is>
          <t xml:space="preserve"> </t>
        </is>
      </c>
      <c r="D24" s="4" t="inlineStr">
        <is>
          <t xml:space="preserve"> </t>
        </is>
      </c>
    </row>
    <row r="25">
      <c r="A25" s="4" t="inlineStr">
        <is>
          <t>Outstanding Options, Weighted-Average Exercise Price (in dollars per share)</t>
        </is>
      </c>
      <c r="B25" s="5" t="n">
        <v>0</v>
      </c>
      <c r="C25" s="4" t="inlineStr">
        <is>
          <t xml:space="preserve"> </t>
        </is>
      </c>
      <c r="D25" s="4" t="inlineStr">
        <is>
          <t xml:space="preserve"> </t>
        </is>
      </c>
    </row>
    <row r="26">
      <c r="A26" s="4" t="inlineStr">
        <is>
          <t>Exercisable Options, Shares (in shares)</t>
        </is>
      </c>
      <c r="B26" s="6" t="n">
        <v>0</v>
      </c>
      <c r="C26" s="4" t="inlineStr">
        <is>
          <t xml:space="preserve"> </t>
        </is>
      </c>
      <c r="D26" s="4" t="inlineStr">
        <is>
          <t xml:space="preserve"> </t>
        </is>
      </c>
    </row>
    <row r="27">
      <c r="A27" s="4" t="inlineStr">
        <is>
          <t>Exercisable Options, Weighted-Average Exercise Price (in dollars per share)</t>
        </is>
      </c>
      <c r="B27" s="5" t="n">
        <v>0</v>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Option grants exercisable period</t>
        </is>
      </c>
      <c r="B30" s="4" t="inlineStr">
        <is>
          <t>10 years</t>
        </is>
      </c>
      <c r="C30" s="4" t="inlineStr">
        <is>
          <t xml:space="preserve"> </t>
        </is>
      </c>
      <c r="D30" s="4" t="inlineStr">
        <is>
          <t xml:space="preserve"> </t>
        </is>
      </c>
    </row>
    <row r="31">
      <c r="A31" s="4" t="inlineStr">
        <is>
          <t>Stock and unit awards vesting period</t>
        </is>
      </c>
      <c r="B31" s="4" t="inlineStr">
        <is>
          <t>3 years</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and unit awards vesting period</t>
        </is>
      </c>
      <c r="B34" s="4" t="inlineStr">
        <is>
          <t>5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tock Options Outstanding and Exercised Under Stock Incentive Plans (Details) - USD ($) $ / shares in Units, $ in Millions</t>
        </is>
      </c>
      <c r="B1" s="2" t="inlineStr">
        <is>
          <t>12 Months Ended</t>
        </is>
      </c>
    </row>
    <row r="2">
      <c r="B2" s="2" t="inlineStr">
        <is>
          <t>Dec. 31, 2024</t>
        </is>
      </c>
      <c r="C2" s="2" t="inlineStr">
        <is>
          <t>Dec. 31, 2023</t>
        </is>
      </c>
      <c r="D2" s="2" t="inlineStr">
        <is>
          <t>Dec. 31, 2022</t>
        </is>
      </c>
    </row>
    <row r="3">
      <c r="A3" s="3" t="inlineStr">
        <is>
          <t>Stock Options/Shares</t>
        </is>
      </c>
      <c r="B3" s="4" t="inlineStr">
        <is>
          <t xml:space="preserve"> </t>
        </is>
      </c>
      <c r="C3" s="4" t="inlineStr">
        <is>
          <t xml:space="preserve"> </t>
        </is>
      </c>
      <c r="D3" s="4" t="inlineStr">
        <is>
          <t xml:space="preserve"> </t>
        </is>
      </c>
    </row>
    <row r="4">
      <c r="A4" s="4" t="inlineStr">
        <is>
          <t>Outstanding at Beginning of the Period (in shares)</t>
        </is>
      </c>
      <c r="B4" s="6" t="n">
        <v>2838285</v>
      </c>
      <c r="C4" s="6" t="n">
        <v>3253090</v>
      </c>
      <c r="D4" s="6" t="n">
        <v>3890131</v>
      </c>
    </row>
    <row r="5">
      <c r="A5" s="4" t="inlineStr">
        <is>
          <t>Exercised (in shares)</t>
        </is>
      </c>
      <c r="B5" s="6" t="n">
        <v>-769636</v>
      </c>
      <c r="C5" s="6" t="n">
        <v>-399329</v>
      </c>
      <c r="D5" s="6" t="n">
        <v>-624729</v>
      </c>
    </row>
    <row r="6">
      <c r="A6" s="4" t="inlineStr">
        <is>
          <t>Cancelled (in shares)</t>
        </is>
      </c>
      <c r="B6" s="6" t="n">
        <v>-20402</v>
      </c>
      <c r="C6" s="6" t="n">
        <v>-15476</v>
      </c>
      <c r="D6" s="6" t="n">
        <v>-12312</v>
      </c>
    </row>
    <row r="7">
      <c r="A7" s="4" t="inlineStr">
        <is>
          <t>Outstanding at End of the Period (in shares)</t>
        </is>
      </c>
      <c r="B7" s="6" t="n">
        <v>2048247</v>
      </c>
      <c r="C7" s="6" t="n">
        <v>2838285</v>
      </c>
      <c r="D7" s="6" t="n">
        <v>3253090</v>
      </c>
    </row>
    <row r="8">
      <c r="A8" s="4" t="inlineStr">
        <is>
          <t>Stock Options/Shares, Exercisable (in shares)</t>
        </is>
      </c>
      <c r="B8" s="6" t="n">
        <v>2048247</v>
      </c>
      <c r="C8" s="6" t="n">
        <v>2838285</v>
      </c>
      <c r="D8" s="6" t="n">
        <v>3253090</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the Period (in dollars per share)</t>
        </is>
      </c>
      <c r="B10" s="7" t="n">
        <v>45.28</v>
      </c>
      <c r="C10" s="7" t="n">
        <v>44.42</v>
      </c>
      <c r="D10" s="7" t="n">
        <v>42.58</v>
      </c>
    </row>
    <row r="11">
      <c r="A11" s="4" t="inlineStr">
        <is>
          <t>Exercised (in dollars per share)</t>
        </is>
      </c>
      <c r="B11" s="9" t="n">
        <v>42.04</v>
      </c>
      <c r="C11" s="9" t="n">
        <v>38.15</v>
      </c>
      <c r="D11" s="9" t="n">
        <v>32.87</v>
      </c>
    </row>
    <row r="12">
      <c r="A12" s="4" t="inlineStr">
        <is>
          <t>Cancelled (in dollars per share)</t>
        </is>
      </c>
      <c r="B12" s="9" t="n">
        <v>46.15</v>
      </c>
      <c r="C12" s="9" t="n">
        <v>47.88</v>
      </c>
      <c r="D12" s="9" t="n">
        <v>50.97</v>
      </c>
    </row>
    <row r="13">
      <c r="A13" s="4" t="inlineStr">
        <is>
          <t>Outstanding at End of the Period (in dollars per share)</t>
        </is>
      </c>
      <c r="B13" s="9" t="n">
        <v>46.49</v>
      </c>
      <c r="C13" s="9" t="n">
        <v>45.28</v>
      </c>
      <c r="D13" s="9" t="n">
        <v>44.42</v>
      </c>
    </row>
    <row r="14">
      <c r="A14" s="4" t="inlineStr">
        <is>
          <t>Weighted-Average Exercise Price, Exercisable (in dollars per share)</t>
        </is>
      </c>
      <c r="B14" s="7" t="n">
        <v>46.49</v>
      </c>
      <c r="C14" s="7" t="n">
        <v>45.28</v>
      </c>
      <c r="D14" s="7" t="n">
        <v>44.42</v>
      </c>
    </row>
    <row r="15">
      <c r="A15" s="4" t="inlineStr">
        <is>
          <t>Weighted-Average Remaining Contractual Term, Outstanding</t>
        </is>
      </c>
      <c r="B15" s="4" t="inlineStr">
        <is>
          <t>1 year 4 months 24 days</t>
        </is>
      </c>
      <c r="C15" s="4" t="inlineStr">
        <is>
          <t>2 years</t>
        </is>
      </c>
      <c r="D15" s="4" t="inlineStr">
        <is>
          <t>2 years 8 months 12 days</t>
        </is>
      </c>
    </row>
    <row r="16">
      <c r="A16" s="4" t="inlineStr">
        <is>
          <t>Weighted-Average Remaining Contractual Term, Exercisable</t>
        </is>
      </c>
      <c r="B16" s="4" t="inlineStr">
        <is>
          <t>1 year 4 months 24 days</t>
        </is>
      </c>
      <c r="C16" s="4" t="inlineStr">
        <is>
          <t>2 years</t>
        </is>
      </c>
      <c r="D16" s="4" t="inlineStr">
        <is>
          <t>2 years 8 months 12 days</t>
        </is>
      </c>
    </row>
    <row r="17">
      <c r="A17" s="4" t="inlineStr">
        <is>
          <t>Aggregate Intrinsic Value, Outstanding</t>
        </is>
      </c>
      <c r="B17" s="5" t="n">
        <v>3</v>
      </c>
      <c r="C17" s="5" t="n">
        <v>0</v>
      </c>
      <c r="D17" s="5" t="n">
        <v>0</v>
      </c>
    </row>
    <row r="18">
      <c r="A18" s="4" t="inlineStr">
        <is>
          <t>Aggregate Intrinsic Value, Exercisable</t>
        </is>
      </c>
      <c r="B18" s="5" t="n">
        <v>3</v>
      </c>
      <c r="C18" s="5" t="n">
        <v>0</v>
      </c>
      <c r="D18"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4 Investment Securities The Company’s held-to-maturity investment securities are carried at historical cost, adjusted for amortization of premiums and accretion of discounts. The Company’s available-for-sale investment securities are carried at fair value with unrealized net gains or losses reported within accumulated other comprehensive income (loss) in shareholders’ equity. The amortized cost, gross unrealized holding gains and losses, and fair value of held-to-maturity and available-for-sale investment securities at December 31 were as follows: 2024 2023 (Dollars in Millions) Amortized Cost Unrealized Gains Unrealized Losses Fair Value Amortized Cost Unrealized Gains Unrealized Losses Fair Value Held-to-Maturity U.S. Treasury and agencies $ 1,296 $ — $ (21) $ 1,275 $ 1,345 $ — $ (35) $ 1,310 Mortgage-backed securities Residential agency 75,392 3 (12,317) 63,078 80,997 6 (9,929) 71,074 Commercial agency 1,702 — (27) 1,675 1,695 6 (5) 1,696 Other 244 3 — 247 8 — — 8 Total held-to-maturity $ 78,634 $ 6 $ (12,365) $ 66,275 $ 84,045 $ 12 $ (9,969) $ 74,088 Available-for-Sale U.S. Treasury and agencies $ 30,467 $ 1 $ (2,081) $ 28,387 $ 21,768 $ 8 $ (2,234) $ 19,542 Mortgage-backed securities Residential agency 35,558 13 (2,290) 33,281 28,185 104 (2,211) 26,078 Commercial Agency 8,673 — (1,322) 7,351 8,703 — (1,360) 7,343 Non-agency 7 — (1) 6 7 — (1) 6 Asset-backed securities 7,136 30 (1) 7,165 6,713 25 (14) 6,724 Obligations of state and political subdivisions 10,690 13 (1,151) 9,552 10,867 36 (914) 9,989 Other 249 1 — 250 24 — — 24 Total available-for-sale, excluding portfolio level basis adjustments 92,780 58 (6,846) 85,992 76,267 173 (6,734) 69,706 Portfolio level basis adjustments (a) 13 — (13) — 335 — (335) — Total available-for-sale $ 92,793 $ 58 $ (6,859) $ 85,992 $ 76,602 $ 173 $ (7,069) $ 69,706 (a) Represents fair value hedge basis adjustments related to active portfolio layer method hedges of available-for-sale investment securities, which are not allocated to individual securities in the portfolio. For additional information, refer to Note 19. Investment securities with a fair value of $18.8 billion at December 31, 2024, and $20.5 billion at December 31, 2023,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320 million at December 31, 2024, and $338 million at December 31, 2023. The following table provides information about the amount of interest income from taxable and non-taxable investment securities: Year Ended December 31 (Dollars in Millions) 2024 2023 2022 Taxable $ 4,808 $ 4,171 $ 3,081 Non-taxable 303 314 297 Total interest income from investment securities $ 5,111 $ 4,485 $ 3,378 The following table provides information about the amount of gross gains and losses realized through the sales of available-for-sale investment securities: Year Ended December 31 (Dollars in Millions) 2024 2023 2022 Realized gains $ 147 $ 74 $ 163 Realized losses (301) (219) (143) Net realized gains (losses) $ (154) $ (145) $ 20 Income tax expense (benefit) on net realized gains (losses) $ (39) $ (37) $ 5 The Company conducts a regular assessment of its available-for-sale investment securities with unrealized losses to determine whether all or some portion of a security’s unrealized loss is related to credit and an allowance for credit losses is necessary. If the Company intends to sell or it is more likely than not the Company will be required to sell an investment security, the amortized cost of the security is written down to fair value. When evaluating credit losses, the Company considers various factors such as the nature of the investment security, the credit ratings or financial condition of the issuer, the extent of th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investment securities was immaterial at December 31, 2024 and December 31, 2023. At December 31, 2024, certain investment securities had a fair value below amortized cost. The following table shows the gross unrealized losses excluding portfolio level basis adjustments and fair value of the Company’s available-for-sale investment securities with unrealized losses, aggregated by investment category and length of time the individual investment securities have been in continuous unrealized loss positions, at December 31, 2024: Less Than 12 Months 12 Months or Greater Total (Dollars in Millions) Fair Value Unrealized Losses Fair Value Unrealized Losses Fair Value Unrealized Losses U.S. Treasury and agencies $ 9,236 $ (28) $ 16,978 $ (2,053) $ 26,214 $ (2,081) Mortgage-backed securities Residential agency 15,369 (275) 15,738 (2,015) 31,107 (2,290) Commercial Agency — — 7,351 (1,322) 7,351 (1,322) Non-agency — — 7 (1) 7 (1) Asset-backed securities 35 — 1,164 (1) 1,199 (1) Obligations of state and political subdivisions 1,697 (21) 7,435 (1,130) 9,132 (1,151) Other 2 — 4 — 6 — Total investment securities $ 26,339 $ (324) $ 48,677 $ (6,522) $ 75,016 $ (6,846) These unrealized losses primarily relate to changes in interest rates and market spreads subsequent to purchase of these available-for-sale investment securities. U.S. Treasury and agencies securities and agency mortgage-backed securities are issued, guaranteed or otherwise supported by the United States government. The Company’s obligations of state and political subdivisions are generally high grade. Accordingly, the Company does not consider these unrealized losses to be credit-related and an allowance for credit losses is not necessary. In general, the issuers of the investment securities are contractually prohibited from prepayment at less than par, and the Company did not pay significant purchase premiums for these investment securities. At December 31, 2024, the Company had no plans to sell investment securities with unrealized losses, and believes it is more likely than not it would not be required to sell such investment securities before recovery of their amortized cost. During the years ended December 31, 2024 and 2023, the Company did not purchase any investment securities that had more-than-insignificant credit deterioration. Predominantly all of the Company’s held-to-maturity investment securities are U.S. Treasury and agencies securities and highly rated agency mortgage-backed securities that are guaranteed or otherwise supported by the United States government and have no history of credit losses. Accordingly the Company does not expect to incur any credit losses on held-to-maturity investment securities and has no allowance for credit losses recorded for these securities. The following table provides information about the amortized cost, fair value and yield by maturity date of the investment securities outstanding at December 31, 2024: (Dollars in Millions) Amortized Fair Value Weighted- Weighted- Average Yield (e) Held-to-Maturity U.S. Treasury and agencies Maturing in one year or less $ 650 $ 647 0.4 2.71 % Maturing after one year through five years 646 628 2.3 3.00 Maturing after five years through ten years — — — — Maturing after ten years — — — — Total $ 1,296 $ 1,275 1.3 2.85 % Mortgage-backed securities (a) Maturing in one year or less $ 42 $ 41 0.8 4.52 % Maturing after one year through five years 2,110 2,091 3.5 4.49 Maturing after five years through ten years 73,667 61,626 9.0 2.12 Maturing after ten years 1,275 995 10.1 2.18 Total $ 77,094 $ 64,753 8.8 2.19 % Other Maturing in one year or less $ 19 $ 16 0.2 3.24 % Maturing after one year through five years 225 231 2.4 2.68 Maturing after five years through ten years — — — — Maturing after ten years — — — — Total $ 244 $ 247 2.2 2.73 % Total held-to-maturity (b) $ 78,634 $ 66,275 8.7 2.20 % Available-for-Sale U.S. Treasury and agencies Maturing in one year or less $ 11 $ 11 0.1 4.64 % Maturing after one year through five years 14,070 13,335 3.2 2.63 Maturing after five years through ten years 15,629 14,476 6.5 3.35 Maturing after ten years 757 565 10.6 1.92 Total $ 30,467 $ 28,387 5.1 2.98 % Mortgage-backed securities (a) Maturing in one year or less $ 30 $ 29 0.6 2.02 % Maturing after one year through five years 6,028 5,611 3.9 2.87 Maturing after five years through ten years 37,699 34,560 7.9 3.96 Maturing after ten years 481 438 11.0 4.76 Total $ 44,238 $ 40,638 7.4 3.82 % Asset-backed securities (a) Maturing in one year or less $ — $ — — — % Maturing after one year through five years 3,668 3,684 1.7 4.90 Maturing after five years through ten years 3,468 3,481 5.9 6.26 Maturing after ten years — — — — Total $ 7,136 $ 7,165 3.8 5.56 % Obligations of state and political subdivisions (c)(d) Maturing in one year or less $ 128 $ 128 0.4 5.53 % Maturing after one year through five years 1,698 1,687 2.5 4.67 Maturing after five years through ten years 1,563 1,474 7.2 3.69 Maturing after ten years 7,301 6,263 14.9 3.47 Total $ 10,690 $ 9,552 11.7 3.72 % Other Maturing in one year or less $ 49 $ 49 0.7 4.66 % Maturing after one year through five years 200 201 1.7 4.82 Maturing after five years through ten years — — — — Maturing after ten years — — — — Total $ 249 $ 250 1.5 4.79 % Total available-for-sale (b)(f) $ 92,780 $ 85,992 6.8 3.67 % (a) Information related to asset and mortgage-backed securities included above is presented based upon weighted-average maturities that take into account anticipated future prepayments. (b) The weighted-average maturity of total held-to-maturity investment securities was 8.7 years at December 31, 2023, with a corresponding weighted-average yield of 2.22 percent. The weighted-average maturity of total available-for-sale investment securities was 6.3 years at December 31, 2023, with a corresponding weighted-average yield of 3.12 percent.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 maturity. (f) Amortized cost excludes portfolio level basis adjustments of $13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options vested</t>
        </is>
      </c>
      <c r="B4" s="5" t="n">
        <v>0</v>
      </c>
      <c r="C4" s="5" t="n">
        <v>0</v>
      </c>
      <c r="D4" s="5" t="n">
        <v>0</v>
      </c>
    </row>
    <row r="5">
      <c r="A5" s="4" t="inlineStr">
        <is>
          <t>Intrinsic value of options exercised</t>
        </is>
      </c>
      <c r="B5" s="6" t="n">
        <v>3</v>
      </c>
      <c r="C5" s="6" t="n">
        <v>2</v>
      </c>
      <c r="D5" s="6" t="n">
        <v>15</v>
      </c>
    </row>
    <row r="6">
      <c r="A6" s="4" t="inlineStr">
        <is>
          <t>Cash received from options exercised</t>
        </is>
      </c>
      <c r="B6" s="6" t="n">
        <v>32</v>
      </c>
      <c r="C6" s="6" t="n">
        <v>15</v>
      </c>
      <c r="D6" s="6" t="n">
        <v>21</v>
      </c>
    </row>
    <row r="7">
      <c r="A7" s="4" t="inlineStr">
        <is>
          <t>Tax benefit realized from options exercised</t>
        </is>
      </c>
      <c r="B7" s="5" t="n">
        <v>1</v>
      </c>
      <c r="C7" s="5" t="n">
        <v>1</v>
      </c>
      <c r="D7" s="5"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dditional Information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utstanding Options, Shares (in shares) | shares</t>
        </is>
      </c>
      <c r="B4" s="6" t="n">
        <v>2048247</v>
      </c>
    </row>
    <row r="5">
      <c r="A5" s="4" t="inlineStr">
        <is>
          <t>Outstanding Options, Weighted-Average Remaining Contractual Life (Years)</t>
        </is>
      </c>
      <c r="B5" s="4" t="inlineStr">
        <is>
          <t>1 year 4 months 24 days</t>
        </is>
      </c>
    </row>
    <row r="6">
      <c r="A6" s="4" t="inlineStr">
        <is>
          <t>Outstanding Options, Weighted-Average Exercise Price (in dollars per share)</t>
        </is>
      </c>
      <c r="B6" s="7" t="n">
        <v>46.49</v>
      </c>
    </row>
    <row r="7">
      <c r="A7" s="4" t="inlineStr">
        <is>
          <t>Exercisable Options, Shares (in shares) | shares</t>
        </is>
      </c>
      <c r="B7" s="6" t="n">
        <v>2048247</v>
      </c>
    </row>
    <row r="8">
      <c r="A8" s="4" t="inlineStr">
        <is>
          <t>Exercisable Options, Weighted-Average Exercise Price (in dollars per share)</t>
        </is>
      </c>
      <c r="B8" s="7" t="n">
        <v>46.49</v>
      </c>
    </row>
    <row r="9">
      <c r="A9" s="4" t="inlineStr">
        <is>
          <t>$35.01—$40.00</t>
        </is>
      </c>
      <c r="B9" s="4" t="inlineStr">
        <is>
          <t xml:space="preserve"> </t>
        </is>
      </c>
    </row>
    <row r="10">
      <c r="A10" s="3" t="inlineStr">
        <is>
          <t>Share-Based Payment Arrangement, Option, Exercise Price Range [Line Items]</t>
        </is>
      </c>
      <c r="B10" s="4" t="inlineStr">
        <is>
          <t xml:space="preserve"> </t>
        </is>
      </c>
    </row>
    <row r="11">
      <c r="A11" s="4" t="inlineStr">
        <is>
          <t>Lower range limit of Exercise Prices (in dollars per share)</t>
        </is>
      </c>
      <c r="B11" s="9" t="n">
        <v>35.01</v>
      </c>
    </row>
    <row r="12">
      <c r="A12" s="4" t="inlineStr">
        <is>
          <t>Upper range limit of Exercise Prices (in dollars per share)</t>
        </is>
      </c>
      <c r="B12" s="5" t="n">
        <v>40</v>
      </c>
    </row>
    <row r="13">
      <c r="A13" s="4" t="inlineStr">
        <is>
          <t>Outstanding Options, Shares (in shares) | shares</t>
        </is>
      </c>
      <c r="B13" s="6" t="n">
        <v>915364</v>
      </c>
    </row>
    <row r="14">
      <c r="A14" s="4" t="inlineStr">
        <is>
          <t>Outstanding Options, Weighted-Average Remaining Contractual Life (Years)</t>
        </is>
      </c>
      <c r="B14" s="4" t="inlineStr">
        <is>
          <t>1 year 1 month 6 days</t>
        </is>
      </c>
    </row>
    <row r="15">
      <c r="A15" s="4" t="inlineStr">
        <is>
          <t>Outstanding Options, Weighted-Average Exercise Price (in dollars per share)</t>
        </is>
      </c>
      <c r="B15" s="7" t="n">
        <v>39.49</v>
      </c>
    </row>
    <row r="16">
      <c r="A16" s="4" t="inlineStr">
        <is>
          <t>Exercisable Options, Shares (in shares) | shares</t>
        </is>
      </c>
      <c r="B16" s="6" t="n">
        <v>915364</v>
      </c>
    </row>
    <row r="17">
      <c r="A17" s="4" t="inlineStr">
        <is>
          <t>Exercisable Options, Weighted-Average Exercise Price (in dollars per share)</t>
        </is>
      </c>
      <c r="B17" s="7" t="n">
        <v>39.49</v>
      </c>
    </row>
    <row r="18">
      <c r="A18" s="4" t="inlineStr">
        <is>
          <t>$40.01—$45.00</t>
        </is>
      </c>
      <c r="B18" s="4" t="inlineStr">
        <is>
          <t xml:space="preserve"> </t>
        </is>
      </c>
    </row>
    <row r="19">
      <c r="A19" s="3" t="inlineStr">
        <is>
          <t>Share-Based Payment Arrangement, Option, Exercise Price Range [Line Items]</t>
        </is>
      </c>
      <c r="B19" s="4" t="inlineStr">
        <is>
          <t xml:space="preserve"> </t>
        </is>
      </c>
    </row>
    <row r="20">
      <c r="A20" s="4" t="inlineStr">
        <is>
          <t>Lower range limit of Exercise Prices (in dollars per share)</t>
        </is>
      </c>
      <c r="B20" s="9" t="n">
        <v>40.01</v>
      </c>
    </row>
    <row r="21">
      <c r="A21" s="4" t="inlineStr">
        <is>
          <t>Upper range limit of Exercise Prices (in dollars per share)</t>
        </is>
      </c>
      <c r="B21" s="5" t="n">
        <v>45</v>
      </c>
    </row>
    <row r="22">
      <c r="A22" s="4" t="inlineStr">
        <is>
          <t>Outstanding Options, Shares (in shares) | shares</t>
        </is>
      </c>
      <c r="B22" s="6" t="n">
        <v>299092</v>
      </c>
    </row>
    <row r="23">
      <c r="A23" s="4" t="inlineStr">
        <is>
          <t>Outstanding Options, Weighted-Average Remaining Contractual Life (Years)</t>
        </is>
      </c>
      <c r="B23" s="4" t="inlineStr">
        <is>
          <t>1 month 6 days</t>
        </is>
      </c>
    </row>
    <row r="24">
      <c r="A24" s="4" t="inlineStr">
        <is>
          <t>Outstanding Options, Weighted-Average Exercise Price (in dollars per share)</t>
        </is>
      </c>
      <c r="B24" s="7" t="n">
        <v>44.3</v>
      </c>
    </row>
    <row r="25">
      <c r="A25" s="4" t="inlineStr">
        <is>
          <t>Exercisable Options, Shares (in shares) | shares</t>
        </is>
      </c>
      <c r="B25" s="6" t="n">
        <v>299092</v>
      </c>
    </row>
    <row r="26">
      <c r="A26" s="4" t="inlineStr">
        <is>
          <t>Exercisable Options, Weighted-Average Exercise Price (in dollars per share)</t>
        </is>
      </c>
      <c r="B26" s="7" t="n">
        <v>44.3</v>
      </c>
    </row>
    <row r="27">
      <c r="A27" s="4" t="inlineStr">
        <is>
          <t>$45.01—$50.00</t>
        </is>
      </c>
      <c r="B27" s="4" t="inlineStr">
        <is>
          <t xml:space="preserve"> </t>
        </is>
      </c>
    </row>
    <row r="28">
      <c r="A28" s="3" t="inlineStr">
        <is>
          <t>Share-Based Payment Arrangement, Option, Exercise Price Range [Line Items]</t>
        </is>
      </c>
      <c r="B28" s="4" t="inlineStr">
        <is>
          <t xml:space="preserve"> </t>
        </is>
      </c>
    </row>
    <row r="29">
      <c r="A29" s="4" t="inlineStr">
        <is>
          <t>Lower range limit of Exercise Prices (in dollars per share)</t>
        </is>
      </c>
      <c r="B29" s="9" t="n">
        <v>45.01</v>
      </c>
    </row>
    <row r="30">
      <c r="A30" s="4" t="inlineStr">
        <is>
          <t>Upper range limit of Exercise Prices (in dollars per share)</t>
        </is>
      </c>
      <c r="B30" s="5" t="n">
        <v>50</v>
      </c>
    </row>
    <row r="31">
      <c r="A31" s="4" t="inlineStr">
        <is>
          <t>Outstanding Options, Shares (in shares) | shares</t>
        </is>
      </c>
      <c r="B31" s="6" t="n">
        <v>0</v>
      </c>
    </row>
    <row r="32">
      <c r="A32" s="4" t="inlineStr">
        <is>
          <t>Outstanding Options, Weighted-Average Exercise Price (in dollars per share)</t>
        </is>
      </c>
      <c r="B32" s="5" t="n">
        <v>0</v>
      </c>
    </row>
    <row r="33">
      <c r="A33" s="4" t="inlineStr">
        <is>
          <t>Exercisable Options, Shares (in shares) | shares</t>
        </is>
      </c>
      <c r="B33" s="6" t="n">
        <v>0</v>
      </c>
    </row>
    <row r="34">
      <c r="A34" s="4" t="inlineStr">
        <is>
          <t>Exercisable Options, Weighted-Average Exercise Price (in dollars per share)</t>
        </is>
      </c>
      <c r="B34" s="5" t="n">
        <v>0</v>
      </c>
    </row>
    <row r="35">
      <c r="A35" s="4" t="inlineStr">
        <is>
          <t>$50.01—$55.01</t>
        </is>
      </c>
      <c r="B35" s="4" t="inlineStr">
        <is>
          <t xml:space="preserve"> </t>
        </is>
      </c>
    </row>
    <row r="36">
      <c r="A36" s="3" t="inlineStr">
        <is>
          <t>Share-Based Payment Arrangement, Option, Exercise Price Range [Line Items]</t>
        </is>
      </c>
      <c r="B36" s="4" t="inlineStr">
        <is>
          <t xml:space="preserve"> </t>
        </is>
      </c>
    </row>
    <row r="37">
      <c r="A37" s="4" t="inlineStr">
        <is>
          <t>Lower range limit of Exercise Prices (in dollars per share)</t>
        </is>
      </c>
      <c r="B37" s="9" t="n">
        <v>50.01</v>
      </c>
    </row>
    <row r="38">
      <c r="A38" s="4" t="inlineStr">
        <is>
          <t>Upper range limit of Exercise Prices (in dollars per share)</t>
        </is>
      </c>
      <c r="B38" s="7" t="n">
        <v>55.01</v>
      </c>
    </row>
    <row r="39">
      <c r="A39" s="4" t="inlineStr">
        <is>
          <t>Outstanding Options, Shares (in shares) | shares</t>
        </is>
      </c>
      <c r="B39" s="6" t="n">
        <v>833791</v>
      </c>
    </row>
    <row r="40">
      <c r="A40" s="4" t="inlineStr">
        <is>
          <t>Outstanding Options, Weighted-Average Remaining Contractual Life (Years)</t>
        </is>
      </c>
      <c r="B40" s="4" t="inlineStr">
        <is>
          <t>2 years 1 month 6 days</t>
        </is>
      </c>
    </row>
    <row r="41">
      <c r="A41" s="4" t="inlineStr">
        <is>
          <t>Outstanding Options, Weighted-Average Exercise Price (in dollars per share)</t>
        </is>
      </c>
      <c r="B41" s="7" t="n">
        <v>54.96</v>
      </c>
    </row>
    <row r="42">
      <c r="A42" s="4" t="inlineStr">
        <is>
          <t>Exercisable Options, Shares (in shares) | shares</t>
        </is>
      </c>
      <c r="B42" s="6" t="n">
        <v>833791</v>
      </c>
    </row>
    <row r="43">
      <c r="A43" s="4" t="inlineStr">
        <is>
          <t>Exercisable Options, Weighted-Average Exercise Price (in dollars per share)</t>
        </is>
      </c>
      <c r="B43" s="7" t="n">
        <v>54.96</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of Stock and Unit Awards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8316571</v>
      </c>
      <c r="C4" s="6" t="n">
        <v>6880826</v>
      </c>
      <c r="D4" s="6" t="n">
        <v>6812753</v>
      </c>
    </row>
    <row r="5">
      <c r="A5" s="4" t="inlineStr">
        <is>
          <t>Granted (in shares)</t>
        </is>
      </c>
      <c r="B5" s="6" t="n">
        <v>6107976</v>
      </c>
      <c r="C5" s="6" t="n">
        <v>5565634</v>
      </c>
      <c r="D5" s="6" t="n">
        <v>4109793</v>
      </c>
    </row>
    <row r="6">
      <c r="A6" s="4" t="inlineStr">
        <is>
          <t>Vested (in shares)</t>
        </is>
      </c>
      <c r="B6" s="6" t="n">
        <v>-4680480</v>
      </c>
      <c r="C6" s="6" t="n">
        <v>-3872874</v>
      </c>
      <c r="D6" s="6" t="n">
        <v>-3690666</v>
      </c>
    </row>
    <row r="7">
      <c r="A7" s="4" t="inlineStr">
        <is>
          <t>Cancelled (in shares)</t>
        </is>
      </c>
      <c r="B7" s="6" t="n">
        <v>-502680</v>
      </c>
      <c r="C7" s="6" t="n">
        <v>-257015</v>
      </c>
      <c r="D7" s="6" t="n">
        <v>-351054</v>
      </c>
    </row>
    <row r="8">
      <c r="A8" s="4" t="inlineStr">
        <is>
          <t>Outstanding at end of period (in shares)</t>
        </is>
      </c>
      <c r="B8" s="6" t="n">
        <v>9241387</v>
      </c>
      <c r="C8" s="6" t="n">
        <v>8316571</v>
      </c>
      <c r="D8" s="6" t="n">
        <v>6880826</v>
      </c>
    </row>
    <row r="9">
      <c r="A9" s="3" t="inlineStr">
        <is>
          <t>Weighted-Average Grant-Date Fair Value</t>
        </is>
      </c>
      <c r="B9" s="4" t="inlineStr">
        <is>
          <t xml:space="preserve"> </t>
        </is>
      </c>
      <c r="C9" s="4" t="inlineStr">
        <is>
          <t xml:space="preserve"> </t>
        </is>
      </c>
      <c r="D9" s="4" t="inlineStr">
        <is>
          <t xml:space="preserve"> </t>
        </is>
      </c>
    </row>
    <row r="10">
      <c r="A10" s="4" t="inlineStr">
        <is>
          <t>Outstanding at beginning of period (in dollars per share)</t>
        </is>
      </c>
      <c r="B10" s="7" t="n">
        <v>48.42</v>
      </c>
      <c r="C10" s="7" t="n">
        <v>52.59</v>
      </c>
      <c r="D10" s="7" t="n">
        <v>51.04</v>
      </c>
    </row>
    <row r="11">
      <c r="A11" s="4" t="inlineStr">
        <is>
          <t>Granted (in dollars per share)</t>
        </is>
      </c>
      <c r="B11" s="9" t="n">
        <v>42.12</v>
      </c>
      <c r="C11" s="9" t="n">
        <v>45.87</v>
      </c>
      <c r="D11" s="9" t="n">
        <v>55.62</v>
      </c>
    </row>
    <row r="12">
      <c r="A12" s="4" t="inlineStr">
        <is>
          <t>Vested (in dollars per share)</t>
        </is>
      </c>
      <c r="B12" s="9" t="n">
        <v>48.52</v>
      </c>
      <c r="C12" s="9" t="n">
        <v>52.05</v>
      </c>
      <c r="D12" s="9" t="n">
        <v>52.88</v>
      </c>
    </row>
    <row r="13">
      <c r="A13" s="4" t="inlineStr">
        <is>
          <t>Cancelled (in dollars per share)</t>
        </is>
      </c>
      <c r="B13" s="9" t="n">
        <v>44.06</v>
      </c>
      <c r="C13" s="6" t="n">
        <v>50</v>
      </c>
      <c r="D13" s="9" t="n">
        <v>54.95</v>
      </c>
    </row>
    <row r="14">
      <c r="A14" s="4" t="inlineStr">
        <is>
          <t>Outstanding at end of period (in dollars per share)</t>
        </is>
      </c>
      <c r="B14" s="7" t="n">
        <v>44.45</v>
      </c>
      <c r="C14" s="7" t="n">
        <v>48.42</v>
      </c>
      <c r="D14" s="7" t="n">
        <v>52.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272</v>
      </c>
      <c r="C4" s="5" t="n">
        <v>1434</v>
      </c>
      <c r="D4" s="5" t="n">
        <v>1366</v>
      </c>
    </row>
    <row r="5">
      <c r="A5" s="4" t="inlineStr">
        <is>
          <t>Deferred</t>
        </is>
      </c>
      <c r="B5" s="6" t="n">
        <v>-6</v>
      </c>
      <c r="C5" s="6" t="n">
        <v>-326</v>
      </c>
      <c r="D5" s="6" t="n">
        <v>-108</v>
      </c>
    </row>
    <row r="6">
      <c r="A6" s="4" t="inlineStr">
        <is>
          <t>Federal income tax</t>
        </is>
      </c>
      <c r="B6" s="6" t="n">
        <v>1266</v>
      </c>
      <c r="C6" s="6" t="n">
        <v>1108</v>
      </c>
      <c r="D6" s="6" t="n">
        <v>1258</v>
      </c>
    </row>
    <row r="7">
      <c r="A7" s="3" t="inlineStr">
        <is>
          <t>State</t>
        </is>
      </c>
      <c r="B7" s="4" t="inlineStr">
        <is>
          <t xml:space="preserve"> </t>
        </is>
      </c>
      <c r="C7" s="4" t="inlineStr">
        <is>
          <t xml:space="preserve"> </t>
        </is>
      </c>
      <c r="D7" s="4" t="inlineStr">
        <is>
          <t xml:space="preserve"> </t>
        </is>
      </c>
    </row>
    <row r="8">
      <c r="A8" s="4" t="inlineStr">
        <is>
          <t>Current</t>
        </is>
      </c>
      <c r="B8" s="6" t="n">
        <v>279</v>
      </c>
      <c r="C8" s="6" t="n">
        <v>482</v>
      </c>
      <c r="D8" s="6" t="n">
        <v>401</v>
      </c>
    </row>
    <row r="9">
      <c r="A9" s="4" t="inlineStr">
        <is>
          <t>Deferred</t>
        </is>
      </c>
      <c r="B9" s="6" t="n">
        <v>35</v>
      </c>
      <c r="C9" s="6" t="n">
        <v>-183</v>
      </c>
      <c r="D9" s="6" t="n">
        <v>-196</v>
      </c>
    </row>
    <row r="10">
      <c r="A10" s="4" t="inlineStr">
        <is>
          <t>State income tax</t>
        </is>
      </c>
      <c r="B10" s="6" t="n">
        <v>314</v>
      </c>
      <c r="C10" s="6" t="n">
        <v>299</v>
      </c>
      <c r="D10" s="6" t="n">
        <v>205</v>
      </c>
    </row>
    <row r="11">
      <c r="A11" s="4" t="inlineStr">
        <is>
          <t>Total income tax provision</t>
        </is>
      </c>
      <c r="B11" s="5" t="n">
        <v>1580</v>
      </c>
      <c r="C11" s="5" t="n">
        <v>1407</v>
      </c>
      <c r="D11" s="5" t="n">
        <v>146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at Federal Statutory Rate to the Applicable Income Tax Expense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Tax at statutory rate</t>
        </is>
      </c>
      <c r="B5" s="5" t="n">
        <v>1661</v>
      </c>
      <c r="C5" s="5" t="n">
        <v>1442</v>
      </c>
      <c r="D5" s="5" t="n">
        <v>1533</v>
      </c>
    </row>
    <row r="6">
      <c r="A6" s="4" t="inlineStr">
        <is>
          <t>State income tax, at statutory rates, net of federal tax benefit</t>
        </is>
      </c>
      <c r="B6" s="6" t="n">
        <v>385</v>
      </c>
      <c r="C6" s="6" t="n">
        <v>322</v>
      </c>
      <c r="D6" s="6" t="n">
        <v>305</v>
      </c>
    </row>
    <row r="7">
      <c r="A7" s="4" t="inlineStr">
        <is>
          <t>Tax credits and benefits, net of related expenses</t>
        </is>
      </c>
      <c r="B7" s="6" t="n">
        <v>-393</v>
      </c>
      <c r="C7" s="6" t="n">
        <v>-272</v>
      </c>
      <c r="D7" s="6" t="n">
        <v>-273</v>
      </c>
    </row>
    <row r="8">
      <c r="A8" s="4" t="inlineStr">
        <is>
          <t>Tax-exempt income</t>
        </is>
      </c>
      <c r="B8" s="6" t="n">
        <v>-144</v>
      </c>
      <c r="C8" s="6" t="n">
        <v>-142</v>
      </c>
      <c r="D8" s="6" t="n">
        <v>-121</v>
      </c>
    </row>
    <row r="9">
      <c r="A9" s="4" t="inlineStr">
        <is>
          <t>Exam Resolutions</t>
        </is>
      </c>
      <c r="B9" s="6" t="n">
        <v>-106</v>
      </c>
      <c r="C9" s="6" t="n">
        <v>-35</v>
      </c>
      <c r="D9" s="6" t="n">
        <v>0</v>
      </c>
    </row>
    <row r="10">
      <c r="A10" s="4" t="inlineStr">
        <is>
          <t>Revaluation of tax related assets and liabilities</t>
        </is>
      </c>
      <c r="B10" s="6" t="n">
        <v>-8</v>
      </c>
      <c r="C10" s="6" t="n">
        <v>15</v>
      </c>
      <c r="D10" s="6" t="n">
        <v>-79</v>
      </c>
    </row>
    <row r="11">
      <c r="A11" s="4" t="inlineStr">
        <is>
          <t>Nondeductible legal and regulatory expenses</t>
        </is>
      </c>
      <c r="B11" s="6" t="n">
        <v>57</v>
      </c>
      <c r="C11" s="6" t="n">
        <v>76</v>
      </c>
      <c r="D11" s="6" t="n">
        <v>37</v>
      </c>
    </row>
    <row r="12">
      <c r="A12" s="4" t="inlineStr">
        <is>
          <t>Other items</t>
        </is>
      </c>
      <c r="B12" s="6" t="n">
        <v>128</v>
      </c>
      <c r="C12" s="6" t="n">
        <v>1</v>
      </c>
      <c r="D12" s="6" t="n">
        <v>61</v>
      </c>
    </row>
    <row r="13">
      <c r="A13" s="4" t="inlineStr">
        <is>
          <t>Total income tax provision</t>
        </is>
      </c>
      <c r="B13" s="5" t="n">
        <v>1580</v>
      </c>
      <c r="C13" s="6" t="n">
        <v>1407</v>
      </c>
      <c r="D13" s="5" t="n">
        <v>1463</v>
      </c>
    </row>
    <row r="14">
      <c r="A14" s="4" t="inlineStr">
        <is>
          <t>MUB</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aluation of tax related assets and liabilities</t>
        </is>
      </c>
      <c r="B16" s="4" t="inlineStr">
        <is>
          <t xml:space="preserve"> </t>
        </is>
      </c>
      <c r="C16" s="5" t="n">
        <v>-79</v>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Unrecognized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5" t="n">
        <v>350</v>
      </c>
      <c r="C4" s="5" t="n">
        <v>513</v>
      </c>
      <c r="D4" s="5" t="n">
        <v>487</v>
      </c>
    </row>
    <row r="5">
      <c r="A5" s="4" t="inlineStr">
        <is>
          <t>Additions for tax positions taken in prior years</t>
        </is>
      </c>
      <c r="B5" s="6" t="n">
        <v>32</v>
      </c>
      <c r="C5" s="6" t="n">
        <v>141</v>
      </c>
      <c r="D5" s="6" t="n">
        <v>35</v>
      </c>
    </row>
    <row r="6">
      <c r="A6" s="4" t="inlineStr">
        <is>
          <t>Additions for tax positions taken in the current year</t>
        </is>
      </c>
      <c r="B6" s="6" t="n">
        <v>6</v>
      </c>
      <c r="C6" s="6" t="n">
        <v>3</v>
      </c>
      <c r="D6" s="6" t="n">
        <v>3</v>
      </c>
    </row>
    <row r="7">
      <c r="A7" s="4" t="inlineStr">
        <is>
          <t>Exam resolutions</t>
        </is>
      </c>
      <c r="B7" s="6" t="n">
        <v>-131</v>
      </c>
      <c r="C7" s="6" t="n">
        <v>-302</v>
      </c>
      <c r="D7" s="6" t="n">
        <v>-8</v>
      </c>
    </row>
    <row r="8">
      <c r="A8" s="4" t="inlineStr">
        <is>
          <t>Statute expirations</t>
        </is>
      </c>
      <c r="B8" s="6" t="n">
        <v>-1</v>
      </c>
      <c r="C8" s="6" t="n">
        <v>-5</v>
      </c>
      <c r="D8" s="6" t="n">
        <v>-4</v>
      </c>
    </row>
    <row r="9">
      <c r="A9" s="4" t="inlineStr">
        <is>
          <t>Balance at end of period</t>
        </is>
      </c>
      <c r="B9" s="5" t="n">
        <v>256</v>
      </c>
      <c r="C9" s="5" t="n">
        <v>350</v>
      </c>
      <c r="D9" s="5" t="n">
        <v>5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Unrecognized tax positions that if recognized would impact the effective tax rate</t>
        </is>
      </c>
      <c r="B4" s="5" t="n">
        <v>206</v>
      </c>
      <c r="C4" s="5" t="n">
        <v>276</v>
      </c>
      <c r="D4" s="5" t="n">
        <v>294</v>
      </c>
    </row>
    <row r="5">
      <c r="A5" s="4" t="inlineStr">
        <is>
          <t>Accrued interest and penalties included in uncertain tax positions</t>
        </is>
      </c>
      <c r="B5" s="6" t="n">
        <v>27</v>
      </c>
      <c r="C5" s="4" t="inlineStr">
        <is>
          <t xml:space="preserve"> </t>
        </is>
      </c>
      <c r="D5" s="4" t="inlineStr">
        <is>
          <t xml:space="preserve"> </t>
        </is>
      </c>
    </row>
    <row r="6">
      <c r="A6" s="4" t="inlineStr">
        <is>
          <t>Interest and penalties recorded on uncertain tax positions</t>
        </is>
      </c>
      <c r="B6" s="6" t="n">
        <v>-13</v>
      </c>
      <c r="C6" s="5" t="n">
        <v>-11</v>
      </c>
      <c r="D6" s="5" t="n">
        <v>7</v>
      </c>
    </row>
    <row r="7">
      <c r="A7" s="4" t="inlineStr">
        <is>
          <t>Net operating loss carryforwards</t>
        </is>
      </c>
      <c r="B7" s="6" t="n">
        <v>3000</v>
      </c>
      <c r="C7" s="4" t="inlineStr">
        <is>
          <t xml:space="preserve"> </t>
        </is>
      </c>
      <c r="D7" s="4" t="inlineStr">
        <is>
          <t xml:space="preserve"> </t>
        </is>
      </c>
    </row>
    <row r="8">
      <c r="A8" s="4" t="inlineStr">
        <is>
          <t>Base year reserves included in retained earnings of acquired thrift institutions for which no deferred federal income tax liability has been recognized</t>
        </is>
      </c>
      <c r="B8" s="6" t="n">
        <v>102</v>
      </c>
      <c r="C8" s="4" t="inlineStr">
        <is>
          <t xml:space="preserve"> </t>
        </is>
      </c>
      <c r="D8" s="4" t="inlineStr">
        <is>
          <t xml:space="preserve"> </t>
        </is>
      </c>
    </row>
    <row r="9">
      <c r="A9" s="4" t="inlineStr">
        <is>
          <t>Federal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Credit carryforwards</t>
        </is>
      </c>
      <c r="B11" s="5" t="n">
        <v>1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Net Deferred Tax Asset (Liability)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ecurities available-for-sale and financial instruments</t>
        </is>
      </c>
      <c r="B3" s="5" t="n">
        <v>3129</v>
      </c>
      <c r="C3" s="5" t="n">
        <v>3231</v>
      </c>
    </row>
    <row r="4">
      <c r="A4" s="4" t="inlineStr">
        <is>
          <t>Federal, state and foreign net operating loss, credit carryforwards and other carryforwards</t>
        </is>
      </c>
      <c r="B4" s="6" t="n">
        <v>2772</v>
      </c>
      <c r="C4" s="6" t="n">
        <v>2836</v>
      </c>
    </row>
    <row r="5">
      <c r="A5" s="4" t="inlineStr">
        <is>
          <t>Allowance for credit losses</t>
        </is>
      </c>
      <c r="B5" s="6" t="n">
        <v>2086</v>
      </c>
      <c r="C5" s="6" t="n">
        <v>2051</v>
      </c>
    </row>
    <row r="6">
      <c r="A6" s="4" t="inlineStr">
        <is>
          <t>Loans</t>
        </is>
      </c>
      <c r="B6" s="6" t="n">
        <v>869</v>
      </c>
      <c r="C6" s="6" t="n">
        <v>1013</v>
      </c>
    </row>
    <row r="7">
      <c r="A7" s="4" t="inlineStr">
        <is>
          <t>Accrued expenses</t>
        </is>
      </c>
      <c r="B7" s="6" t="n">
        <v>767</v>
      </c>
      <c r="C7" s="6" t="n">
        <v>838</v>
      </c>
    </row>
    <row r="8">
      <c r="A8" s="4" t="inlineStr">
        <is>
          <t>Obligation for operating leases</t>
        </is>
      </c>
      <c r="B8" s="6" t="n">
        <v>341</v>
      </c>
      <c r="C8" s="6" t="n">
        <v>348</v>
      </c>
    </row>
    <row r="9">
      <c r="A9" s="4" t="inlineStr">
        <is>
          <t>Partnerships and other investment assets</t>
        </is>
      </c>
      <c r="B9" s="6" t="n">
        <v>264</v>
      </c>
      <c r="C9" s="6" t="n">
        <v>271</v>
      </c>
    </row>
    <row r="10">
      <c r="A10" s="4" t="inlineStr">
        <is>
          <t>Stock compensation</t>
        </is>
      </c>
      <c r="B10" s="6" t="n">
        <v>89</v>
      </c>
      <c r="C10" s="6" t="n">
        <v>87</v>
      </c>
    </row>
    <row r="11">
      <c r="A11" s="4" t="inlineStr">
        <is>
          <t>Other deferred tax assets, net</t>
        </is>
      </c>
      <c r="B11" s="6" t="n">
        <v>383</v>
      </c>
      <c r="C11" s="6" t="n">
        <v>370</v>
      </c>
    </row>
    <row r="12">
      <c r="A12" s="4" t="inlineStr">
        <is>
          <t>Gross deferred tax assets</t>
        </is>
      </c>
      <c r="B12" s="6" t="n">
        <v>10700</v>
      </c>
      <c r="C12" s="6" t="n">
        <v>11045</v>
      </c>
    </row>
    <row r="13">
      <c r="A13" s="3" t="inlineStr">
        <is>
          <t>Deferred Tax Liabilities</t>
        </is>
      </c>
      <c r="B13" s="4" t="inlineStr">
        <is>
          <t xml:space="preserve"> </t>
        </is>
      </c>
      <c r="C13" s="4" t="inlineStr">
        <is>
          <t xml:space="preserve"> </t>
        </is>
      </c>
    </row>
    <row r="14">
      <c r="A14" s="4" t="inlineStr">
        <is>
          <t>Leasing activities</t>
        </is>
      </c>
      <c r="B14" s="6" t="n">
        <v>-1273</v>
      </c>
      <c r="C14" s="6" t="n">
        <v>-1455</v>
      </c>
    </row>
    <row r="15">
      <c r="A15" s="4" t="inlineStr">
        <is>
          <t>Goodwill and other intangible assets</t>
        </is>
      </c>
      <c r="B15" s="6" t="n">
        <v>-1362</v>
      </c>
      <c r="C15" s="6" t="n">
        <v>-1450</v>
      </c>
    </row>
    <row r="16">
      <c r="A16" s="4" t="inlineStr">
        <is>
          <t>Mortgage servicing rights</t>
        </is>
      </c>
      <c r="B16" s="6" t="n">
        <v>-789</v>
      </c>
      <c r="C16" s="6" t="n">
        <v>-758</v>
      </c>
    </row>
    <row r="17">
      <c r="A17" s="4" t="inlineStr">
        <is>
          <t>Right of use operating leases</t>
        </is>
      </c>
      <c r="B17" s="6" t="n">
        <v>-297</v>
      </c>
      <c r="C17" s="6" t="n">
        <v>-301</v>
      </c>
    </row>
    <row r="18">
      <c r="A18" s="4" t="inlineStr">
        <is>
          <t>Pension and postretirement benefits</t>
        </is>
      </c>
      <c r="B18" s="6" t="n">
        <v>-184</v>
      </c>
      <c r="C18" s="6" t="n">
        <v>-115</v>
      </c>
    </row>
    <row r="19">
      <c r="A19" s="4" t="inlineStr">
        <is>
          <t>Fixed assets</t>
        </is>
      </c>
      <c r="B19" s="6" t="n">
        <v>-28</v>
      </c>
      <c r="C19" s="6" t="n">
        <v>-44</v>
      </c>
    </row>
    <row r="20">
      <c r="A20" s="4" t="inlineStr">
        <is>
          <t>Other deferred tax liabilities, net</t>
        </is>
      </c>
      <c r="B20" s="6" t="n">
        <v>-125</v>
      </c>
      <c r="C20" s="6" t="n">
        <v>-168</v>
      </c>
    </row>
    <row r="21">
      <c r="A21" s="4" t="inlineStr">
        <is>
          <t>Gross deferred tax liabilities</t>
        </is>
      </c>
      <c r="B21" s="6" t="n">
        <v>-4058</v>
      </c>
      <c r="C21" s="6" t="n">
        <v>-4291</v>
      </c>
    </row>
    <row r="22">
      <c r="A22" s="4" t="inlineStr">
        <is>
          <t>Valuation allowance</t>
        </is>
      </c>
      <c r="B22" s="6" t="n">
        <v>-389</v>
      </c>
      <c r="C22" s="6" t="n">
        <v>-364</v>
      </c>
    </row>
    <row r="23">
      <c r="A23" s="4" t="inlineStr">
        <is>
          <t>Net Deferred Tax Asset</t>
        </is>
      </c>
      <c r="B23" s="5" t="n">
        <v>6253</v>
      </c>
      <c r="C23" s="5" t="n">
        <v>63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Realized and unrealized losses on derivatives classified as cash flow hedges recorded in other comprehensive income (loss)</t>
        </is>
      </c>
      <c r="B4" s="5" t="n">
        <v>553</v>
      </c>
      <c r="C4" s="5" t="n">
        <v>242</v>
      </c>
    </row>
    <row r="5">
      <c r="A5" s="4" t="inlineStr">
        <is>
          <t>Estimated loss to be reclassified from other comprehensive income (loss) into earnings</t>
        </is>
      </c>
      <c r="B5" s="6" t="n">
        <v>-222</v>
      </c>
      <c r="C5" s="4" t="inlineStr">
        <is>
          <t xml:space="preserve"> </t>
        </is>
      </c>
    </row>
    <row r="6">
      <c r="A6" s="4" t="inlineStr">
        <is>
          <t>Fair value of derivatives under collateral agreements in a net liability position</t>
        </is>
      </c>
      <c r="B6" s="6" t="n">
        <v>2300</v>
      </c>
      <c r="C6" s="4" t="inlineStr">
        <is>
          <t xml:space="preserve"> </t>
        </is>
      </c>
    </row>
    <row r="7">
      <c r="A7" s="4" t="inlineStr">
        <is>
          <t>Collateral posted by company netted against net liability position</t>
        </is>
      </c>
      <c r="B7" s="6" t="n">
        <v>1900</v>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n-derivative debt instruments</t>
        </is>
      </c>
      <c r="B10" s="5" t="n">
        <v>1300</v>
      </c>
      <c r="C10" s="5" t="n">
        <v>13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 and Liability Management Derivative Position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Value</t>
        </is>
      </c>
      <c r="B3" s="5" t="n">
        <v>1300000</v>
      </c>
      <c r="C3" s="4" t="inlineStr">
        <is>
          <t xml:space="preserve"> </t>
        </is>
      </c>
    </row>
    <row r="4">
      <c r="A4" s="4" t="inlineStr">
        <is>
          <t>Asset and liability management posi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6" t="n">
        <v>105692</v>
      </c>
      <c r="C6" s="5" t="n">
        <v>91328</v>
      </c>
    </row>
    <row r="7">
      <c r="A7" s="4" t="inlineStr">
        <is>
          <t>Fair Value, Assets</t>
        </is>
      </c>
      <c r="B7" s="6" t="n">
        <v>275</v>
      </c>
      <c r="C7" s="6" t="n">
        <v>312</v>
      </c>
    </row>
    <row r="8">
      <c r="A8" s="4" t="inlineStr">
        <is>
          <t>Fair Value, Liabilities</t>
        </is>
      </c>
      <c r="B8" s="6" t="n">
        <v>221</v>
      </c>
      <c r="C8" s="6" t="n">
        <v>241</v>
      </c>
    </row>
    <row r="9">
      <c r="A9" s="4" t="inlineStr">
        <is>
          <t>Asset and liability management positions | Swaps | Visa Class B Shar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Liabilities</t>
        </is>
      </c>
      <c r="B11" s="6" t="n">
        <v>78</v>
      </c>
      <c r="C11" s="6" t="n">
        <v>91</v>
      </c>
    </row>
    <row r="12">
      <c r="A12" s="4" t="inlineStr">
        <is>
          <t>Derivative liability notional value</t>
        </is>
      </c>
      <c r="B12" s="6" t="n">
        <v>1000</v>
      </c>
      <c r="C12" s="6" t="n">
        <v>2000</v>
      </c>
    </row>
    <row r="13">
      <c r="A13" s="4" t="inlineStr">
        <is>
          <t>Asset and liability management positions | Underwriting purchase and sale commit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4" t="inlineStr">
        <is>
          <t xml:space="preserve"> </t>
        </is>
      </c>
      <c r="C15" s="6" t="n">
        <v>28</v>
      </c>
    </row>
    <row r="16">
      <c r="A16" s="4" t="inlineStr">
        <is>
          <t>Asset and liability management positions | Oth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6" t="n">
        <v>1084</v>
      </c>
      <c r="C18" s="6" t="n">
        <v>2136</v>
      </c>
    </row>
    <row r="19">
      <c r="A19" s="4" t="inlineStr">
        <is>
          <t>Fair Value, Assets</t>
        </is>
      </c>
      <c r="B19" s="6" t="n">
        <v>7</v>
      </c>
      <c r="C19" s="6" t="n">
        <v>11</v>
      </c>
    </row>
    <row r="20">
      <c r="A20" s="4" t="inlineStr">
        <is>
          <t>Fair Value, Liabilities</t>
        </is>
      </c>
      <c r="B20" s="6" t="n">
        <v>78</v>
      </c>
      <c r="C20" s="6" t="n">
        <v>93</v>
      </c>
    </row>
    <row r="21">
      <c r="A21" s="4" t="inlineStr">
        <is>
          <t>Asset and liability management positions | Other economic hedges | Interest rate contracts | Receive fixed/pay floating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6" t="n">
        <v>9977</v>
      </c>
      <c r="C23" s="6" t="n">
        <v>7029</v>
      </c>
    </row>
    <row r="24">
      <c r="A24" s="4" t="inlineStr">
        <is>
          <t>Fair Value, Assets</t>
        </is>
      </c>
      <c r="B24" s="6" t="n">
        <v>45</v>
      </c>
      <c r="C24" s="6" t="n">
        <v>9</v>
      </c>
    </row>
    <row r="25">
      <c r="A25" s="4" t="inlineStr">
        <is>
          <t>Fair Value, Liabilities</t>
        </is>
      </c>
      <c r="B25" s="6" t="n">
        <v>23</v>
      </c>
      <c r="C25" s="6" t="n">
        <v>3</v>
      </c>
    </row>
    <row r="26">
      <c r="A26" s="4" t="inlineStr">
        <is>
          <t>Asset and liability management positions | Other economic hedges | Interest rate contracts | Pay fixed/receive floating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6" t="n">
        <v>2371</v>
      </c>
      <c r="C28" s="6" t="n">
        <v>3801</v>
      </c>
    </row>
    <row r="29">
      <c r="A29" s="4" t="inlineStr">
        <is>
          <t>Fair Value, Assets</t>
        </is>
      </c>
      <c r="B29" s="6" t="n">
        <v>0</v>
      </c>
      <c r="C29" s="6" t="n">
        <v>0</v>
      </c>
    </row>
    <row r="30">
      <c r="A30" s="4" t="inlineStr">
        <is>
          <t>Fair Value, Liabilities</t>
        </is>
      </c>
      <c r="B30" s="6" t="n">
        <v>0</v>
      </c>
      <c r="C30" s="6" t="n">
        <v>0</v>
      </c>
    </row>
    <row r="31">
      <c r="A31" s="4" t="inlineStr">
        <is>
          <t>Asset and liability management positions | Other economic hedges | Interest rate contracts | Futures and forwards | Buy/ Purchased</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6" t="n">
        <v>5436</v>
      </c>
      <c r="C33" s="6" t="n">
        <v>5006</v>
      </c>
    </row>
    <row r="34">
      <c r="A34" s="4" t="inlineStr">
        <is>
          <t>Fair Value, Assets</t>
        </is>
      </c>
      <c r="B34" s="6" t="n">
        <v>8</v>
      </c>
      <c r="C34" s="6" t="n">
        <v>29</v>
      </c>
    </row>
    <row r="35">
      <c r="A35" s="4" t="inlineStr">
        <is>
          <t>Fair Value, Liabilities</t>
        </is>
      </c>
      <c r="B35" s="6" t="n">
        <v>30</v>
      </c>
      <c r="C35" s="6" t="n">
        <v>5</v>
      </c>
    </row>
    <row r="36">
      <c r="A36" s="4" t="inlineStr">
        <is>
          <t>Asset and liability management positions | Other economic hedges | Interest rate contracts | Futures and forwards | Sell/ Written</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Value</t>
        </is>
      </c>
      <c r="B38" s="6" t="n">
        <v>2711</v>
      </c>
      <c r="C38" s="6" t="n">
        <v>4501</v>
      </c>
    </row>
    <row r="39">
      <c r="A39" s="4" t="inlineStr">
        <is>
          <t>Fair Value, Assets</t>
        </is>
      </c>
      <c r="B39" s="6" t="n">
        <v>10</v>
      </c>
      <c r="C39" s="6" t="n">
        <v>7</v>
      </c>
    </row>
    <row r="40">
      <c r="A40" s="4" t="inlineStr">
        <is>
          <t>Fair Value, Liabilities</t>
        </is>
      </c>
      <c r="B40" s="6" t="n">
        <v>1</v>
      </c>
      <c r="C40" s="6" t="n">
        <v>34</v>
      </c>
    </row>
    <row r="41">
      <c r="A41" s="4" t="inlineStr">
        <is>
          <t>Asset and liability management positions | Other economic hedges | Interest rate contracts | Options | Buy/ Purchased</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Value</t>
        </is>
      </c>
      <c r="B43" s="6" t="n">
        <v>7810</v>
      </c>
      <c r="C43" s="6" t="n">
        <v>6085</v>
      </c>
    </row>
    <row r="44">
      <c r="A44" s="4" t="inlineStr">
        <is>
          <t>Fair Value, Assets</t>
        </is>
      </c>
      <c r="B44" s="6" t="n">
        <v>186</v>
      </c>
      <c r="C44" s="6" t="n">
        <v>237</v>
      </c>
    </row>
    <row r="45">
      <c r="A45" s="4" t="inlineStr">
        <is>
          <t>Fair Value, Liabilities</t>
        </is>
      </c>
      <c r="B45" s="6" t="n">
        <v>0</v>
      </c>
      <c r="C45" s="6" t="n">
        <v>0</v>
      </c>
    </row>
    <row r="46">
      <c r="A46" s="4" t="inlineStr">
        <is>
          <t>Asset and liability management positions | Other economic hedges | Interest rate contracts | Options | Sell/ Written</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Value</t>
        </is>
      </c>
      <c r="B48" s="6" t="n">
        <v>1991</v>
      </c>
      <c r="C48" s="6" t="n">
        <v>3696</v>
      </c>
    </row>
    <row r="49">
      <c r="A49" s="4" t="inlineStr">
        <is>
          <t>Fair Value, Assets</t>
        </is>
      </c>
      <c r="B49" s="6" t="n">
        <v>8</v>
      </c>
      <c r="C49" s="6" t="n">
        <v>14</v>
      </c>
    </row>
    <row r="50">
      <c r="A50" s="4" t="inlineStr">
        <is>
          <t>Fair Value, Liabilities</t>
        </is>
      </c>
      <c r="B50" s="6" t="n">
        <v>47</v>
      </c>
      <c r="C50" s="6" t="n">
        <v>75</v>
      </c>
    </row>
    <row r="51">
      <c r="A51" s="4" t="inlineStr">
        <is>
          <t>Asset and liability management positions | Other economic hedges | Foreign exchange forward contrac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Value</t>
        </is>
      </c>
      <c r="B53" s="6" t="n">
        <v>702</v>
      </c>
      <c r="C53" s="6" t="n">
        <v>734</v>
      </c>
    </row>
    <row r="54">
      <c r="A54" s="4" t="inlineStr">
        <is>
          <t>Fair Value, Assets</t>
        </is>
      </c>
      <c r="B54" s="6" t="n">
        <v>4</v>
      </c>
      <c r="C54" s="6" t="n">
        <v>2</v>
      </c>
    </row>
    <row r="55">
      <c r="A55" s="4" t="inlineStr">
        <is>
          <t>Fair Value, Liabilities</t>
        </is>
      </c>
      <c r="B55" s="6" t="n">
        <v>4</v>
      </c>
      <c r="C55" s="6" t="n">
        <v>5</v>
      </c>
    </row>
    <row r="56">
      <c r="A56" s="4" t="inlineStr">
        <is>
          <t>Asset and liability management positions | Other economic hedges | Equity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Value</t>
        </is>
      </c>
      <c r="B58" s="6" t="n">
        <v>293</v>
      </c>
      <c r="C58" s="6" t="n">
        <v>227</v>
      </c>
    </row>
    <row r="59">
      <c r="A59" s="4" t="inlineStr">
        <is>
          <t>Fair Value, Assets</t>
        </is>
      </c>
      <c r="B59" s="6" t="n">
        <v>0</v>
      </c>
      <c r="C59" s="6" t="n">
        <v>2</v>
      </c>
    </row>
    <row r="60">
      <c r="A60" s="4" t="inlineStr">
        <is>
          <t>Fair Value, Liabilities</t>
        </is>
      </c>
      <c r="B60" s="6" t="n">
        <v>9</v>
      </c>
      <c r="C60" s="6" t="n">
        <v>0</v>
      </c>
    </row>
    <row r="61">
      <c r="A61" s="4" t="inlineStr">
        <is>
          <t>Asset and liability management positions | Other economic hedges | Credit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Value</t>
        </is>
      </c>
      <c r="B63" s="6" t="n">
        <v>3558</v>
      </c>
      <c r="C63" s="6" t="n">
        <v>2620</v>
      </c>
    </row>
    <row r="64">
      <c r="A64" s="4" t="inlineStr">
        <is>
          <t>Fair Value, Assets</t>
        </is>
      </c>
      <c r="B64" s="6" t="n">
        <v>0</v>
      </c>
      <c r="C64" s="6" t="n">
        <v>1</v>
      </c>
    </row>
    <row r="65">
      <c r="A65" s="4" t="inlineStr">
        <is>
          <t>Fair Value, Liabilities</t>
        </is>
      </c>
      <c r="B65" s="6" t="n">
        <v>29</v>
      </c>
      <c r="C65" s="6" t="n">
        <v>0</v>
      </c>
    </row>
    <row r="66">
      <c r="A66" s="4" t="inlineStr">
        <is>
          <t>Asset and liability management positions | Fair value hedges | Interest rate contracts | Receive fixed/pay floating swap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Notional Value</t>
        </is>
      </c>
      <c r="B68" s="6" t="n">
        <v>10600</v>
      </c>
      <c r="C68" s="6" t="n">
        <v>12100</v>
      </c>
    </row>
    <row r="69">
      <c r="A69" s="4" t="inlineStr">
        <is>
          <t>Fair Value, Assets</t>
        </is>
      </c>
      <c r="B69" s="6" t="n">
        <v>0</v>
      </c>
      <c r="C69" s="6" t="n">
        <v>0</v>
      </c>
    </row>
    <row r="70">
      <c r="A70" s="4" t="inlineStr">
        <is>
          <t>Fair Value, Liabilities</t>
        </is>
      </c>
      <c r="B70" s="6" t="n">
        <v>0</v>
      </c>
      <c r="C70" s="6" t="n">
        <v>16</v>
      </c>
    </row>
    <row r="71">
      <c r="A71" s="4" t="inlineStr">
        <is>
          <t>Asset and liability management positions | Fair value hedges | Interest rate contracts | Pay fixed/receive floating swaps</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Value</t>
        </is>
      </c>
      <c r="B73" s="6" t="n">
        <v>29739</v>
      </c>
      <c r="C73" s="6" t="n">
        <v>24139</v>
      </c>
    </row>
    <row r="74">
      <c r="A74" s="4" t="inlineStr">
        <is>
          <t>Fair Value, Assets</t>
        </is>
      </c>
      <c r="B74" s="6" t="n">
        <v>0</v>
      </c>
      <c r="C74" s="6" t="n">
        <v>0</v>
      </c>
    </row>
    <row r="75">
      <c r="A75" s="4" t="inlineStr">
        <is>
          <t>Fair Value, Liabilities</t>
        </is>
      </c>
      <c r="B75" s="6" t="n">
        <v>0</v>
      </c>
      <c r="C75" s="6" t="n">
        <v>0</v>
      </c>
    </row>
    <row r="76">
      <c r="A76" s="4" t="inlineStr">
        <is>
          <t>Asset and liability management positions | Cash flow hedges | Interest rate contracts | Receive fixed/pay floating swap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Value</t>
        </is>
      </c>
      <c r="B78" s="6" t="n">
        <v>28550</v>
      </c>
      <c r="C78" s="6" t="n">
        <v>18400</v>
      </c>
    </row>
    <row r="79">
      <c r="A79" s="4" t="inlineStr">
        <is>
          <t>Fair Value, Assets</t>
        </is>
      </c>
      <c r="B79" s="6" t="n">
        <v>0</v>
      </c>
      <c r="C79" s="6" t="n">
        <v>0</v>
      </c>
    </row>
    <row r="80">
      <c r="A80" s="4" t="inlineStr">
        <is>
          <t>Fair Value, Liabilities</t>
        </is>
      </c>
      <c r="B80" s="6" t="n">
        <v>0</v>
      </c>
      <c r="C80" s="6" t="n">
        <v>0</v>
      </c>
    </row>
    <row r="81">
      <c r="A81" s="4" t="inlineStr">
        <is>
          <t>Asset and liability management positions | Net investment hedges | Foreign exchange forward contract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Notional Value</t>
        </is>
      </c>
      <c r="B83" s="6" t="n">
        <v>870</v>
      </c>
      <c r="C83" s="6" t="n">
        <v>854</v>
      </c>
    </row>
    <row r="84">
      <c r="A84" s="4" t="inlineStr">
        <is>
          <t>Fair Value, Assets</t>
        </is>
      </c>
      <c r="B84" s="6" t="n">
        <v>7</v>
      </c>
      <c r="C84" s="6" t="n">
        <v>0</v>
      </c>
    </row>
    <row r="85">
      <c r="A85" s="4" t="inlineStr">
        <is>
          <t>Fair Value, Liabilities</t>
        </is>
      </c>
      <c r="B85" s="5" t="n">
        <v>0</v>
      </c>
      <c r="C85" s="5"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5 Loans and Allowance for Credit Losses The composition of the loan portfolio at December 31, by class and underlying specific portfolio type, was as follows: (Dollars in Millions) 2024 2023 Commercial Commercial $ 135,254 $ 127,676 Lease financing 4,230 4,205 Total commercial 139,484 131,881 Commercial Real Estate Commercial mortgages 38,619 41,934 Construction and development 10,240 11,521 Total commercial real estate 48,859 53,455 Residential Mortgages Residential mortgages 112,806 108,605 Home equity loans, first liens 6,007 6,925 Total residential mortgages 118,813 115,530 Credit Card 30,350 28,560 Other Retail Retail leasing 4,040 4,135 Home equity and second mortgages 13,565 13,056 Revolving credit 3,747 3,668 Installment 14,373 13,889 Automobile 6,601 9,661 Total other retail 42,326 44,409 Total loans $ 379,832 $ 373,835 Th e Company had loans of $127.6 billion at December 31, 2024, and $123.1 billion at December 31, 2023, pledged at the Federal Home Loan Bank, and loans of $85.1 billion at December 31, 2024, and $82.8 billion at December 31, 2023, pledged at the Federal Reserve Bank. The Company offers a broad array of lending products to consumer and commercial customers, in various industries, across several geographical locations, predominately in the states in which it has Consumer and Business Banking offices. Collateral for commercial and commercial real estate loans may include marketable securities, accounts receivable, inventory, equipment, real estate, or the related property. Originated loans are reported at the principal amount outstanding, net of unearned interest and deferred fees and costs, and any partial charge-offs recorded. Purchased loans are recorded at fair value at the date of purchase. Net unearned interest and deferred fees and costs on originated loans and unamortized premiums and discounts on purchased loans amounted to $2.5 billion at December 31, 2024 and $2.7 billion at December 31, 2023.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credit deteriorated loans.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Activity in the allowance for credit losses by portfolio class was as follows: (Dollars in Millions) Commercial Commercial Real Estate Residential Mortgages Credit Other Total Balance at December 31, 2023 $ 2,119 $ 1,620 $ 827 $ 2,403 $ 870 $ 7,839 Add Provision for credit losses 608 53 (53) 1,464 166 2,238 Deduct Loans charged-off 652 229 13 1,406 313 2,613 Less recoveries of loans charged-off (100) (64) (22) (179) (96) (461) Net loan charge-offs (recoveries) 552 165 (9) 1,227 217 2,152 Balance at December 31, 2024 $ 2,175 $ 1,508 $ 783 $ 2,640 $ 819 $ 7,925 Balance at December 31, 2022 $ 2,163 $ 1,325 $ 926 $ 2,020 $ 970 $ 7,404 Add Change in accounting principle (a) — — (31) (27) (4) (62) Allowance for acquired credit losses (b) — 127 — — — 127 Provision for credit losses 270 431 41 1,259 274 2,275 Deduct Loans charged-off 389 281 129 1,014 478 2,291 Less recoveries of loans charged-off (75) (18) (20) (165) (108) (386) Net loan charge-offs (recoveries) 314 263 109 849 370 1,905 Balance at December 31, 2023 $ 2,119 $ 1,620 $ 827 $ 2,403 $ 870 $ 7,839 Balance at December 31, 2021 $ 1,849 $ 1,123 $ 565 $ 1,673 $ 945 $ 6,155 Add Allowance for acquired credit losses (b) 163 87 36 45 5 336 Provision for credit losses (c) 378 152 302 826 319 1,977 Deduct Loans charged-off (d) 319 54 13 696 418 1,500 Less recoveries of loans charged-off (92) (17) (36) (172) (120) (437) Net loan charge-offs (recoveries) 227 37 (23) 524 298 1,063 Other Changes — — — — (1) (1) Balance at December 31, 2022 $ 2,163 $ 1,325 $ 926 $ 2,020 $ 970 $ 7,404 (a) Effective January 1, 2023, the Company adopted accounting guidance which removed the separate recognition and measurement of troubled debt restructurings. (b) Represents allowance for credit deteriorated and charged-off loans acquired from MUB. (c) Includes $662 million of provision for credit losses related to the acquisition of MUB. (d) Includes $179 million of total charge-offs primarily on loans previously charged-off by MUB, which were written up upon acquisition to unpaid principal balance as required by purchase accounting. The increase in the allowance for credit losses from December 31, 2023 to December 31, 2024 was primarily driven by loan portfolio growth. The following table provides a summary of loans charged-off by portfolio class and year of origination for the years ended December 31: (Dollars in Millions) Commercial Commercial Real Estate (a) Residential Mortgages (b) Credit Card (c) Other Retail (d) Total Loans 2024 Originated in 2024 $ 30 $ 117 $ — $ — $ 13 $ 160 Originated in 2023 84 51 — — 47 182 Originated in 2022 178 55 3 — 52 288 Originated in 2021 32 1 — — 40 73 Originated in 2020 12 1 — — 21 34 Originated prior to 2020 41 4 10 — 35 90 Revolving 275 — — 1,406 105 1,786 Total charge-offs $ 652 $ 229 $ 13 $ 1,406 $ 313 $ 2,613 2023 Originated in 2023 $ 48 $ 63 $ — $ — $ 57 $ 168 Originated in 2022 63 88 1 — 130 282 Originated in 2021 30 69 6 — 83 188 Originated in 2020 17 2 8 — 38 65 Originated in 2019 15 3 16 — 31 65 Originated prior to 2019 53 56 98 — 31 238 Revolving 163 — — 1,014 80 1,257 Revolving converted to term — — — — 28 28 Total charge-offs $ 389 $ 281 $ 129 $ 1,014 $ 478 $ 2,291 Note: Year of origination is based on the origination date of a loan, or for existing loans the date when the maturity date, pricing or commitment amount is amended. Predominantly all current year and near term loan origination years for gross charge-offs relate to existing loans that have had recent maturity date, pricing or commitment amount amendments. (a) Includes $91 million of 2023 charge-offs related to uncollectible amounts on acquired loans. (b) Includes $117 million of 2023 charge-offs related to balance sheet repositioning and capital management actions. (c) Predominantly all credit card loans are considered revolving loans. Includes an immaterial amount of charge-offs related to revolving converted to term loans. (d) Includes $192 million of 2023 charge-offs related to balance sheet repositioning and capital management actions. Credit Quality The credit quality of the Company’s loan portfolios is assessed as a function of net credit losses, levels of nonperforming assets and delinquencies, and credit quality ratings as defined by the Company. These credit quality ratings are an important part of the Company’s overall credit risk management process and evaluation of the allowance for credit losses. The following table provides a summary of loans by portfolio class, including the delinquency status of those that continue to accrue interest, and those that are nonperforming: Accruing (Dollars in Millions) Current 30-89 Days Past Due 90 Days or More Past Due Nonperforming (b) Total December 31, 2024 Commercial $ 138,362 $ 356 $ 96 $ 670 $ 139,484 Commercial real estate 47,948 78 9 824 48,859 Residential mortgages (a) 118,267 188 206 152 118,813 Credit card 29,487 428 435 — 30,350 Other retail 41,886 229 64 147 42,326 Total loans $ 375,950 $ 1,279 $ 810 $ 1,793 $ 379,832 December 31, 2023 Commercial $ 130,925 $ 464 $ 116 $ 376 $ 131,881 Commercial real estate 52,619 55 4 777 53,455 Residential mortgages (a) 115,067 169 136 158 115,530 Credit card 27,779 406 375 — 28,560 Other retail 43,926 278 67 138 44,409 Total loans $ 370,316 $ 1,372 $ 698 $ 1,449 $ 373,835 (a) At December 31, 2024, $660 million of loans 30–89 days past due and $2.3 billion of loans 90 days or more past due purchased and that could be purchased from GNMA mortgage pools under delinquent loan repurchase options whose repayments are insured by the Federal Housing Administration or guaranteed by the United States Department of Veterans Affairs, were classified as current, compared with $595 million and $2.0 billion at December 31, 2023, respectively. (b) Substantially all nonperforming loans at December 31, 2024 and 2023, had an associated allowance for credit losses. The Company recognized interest income on nonperforming loans of $29 million and $22 million for the years ended December 31, 2024 and 2023, respectively, compared to what would have been recognized at the original contractual terms of the loans of $66 million and $49 million, respectively. At December 31, 2024, total nonperforming assets held by the Company were $1.8 billion, compared with $1.5 billion at December 31, 2023. Total nonperforming assets included $1.8 billion of nonperforming loans, $21 million of OREO and $18 million of other nonperforming assets owned by the Company at December 31, 2024, compared with $1.4 billion, $26 million and $19 million, respectively, at December 31, 2023. At December 31, 2024, the amount of foreclosed residential real estate held by the Company, and included in OREO, was $21 million, compared with $26 million at December 31, 2023. These amounts excluded $46 million and $47 million at December 31, 2024 and December 31, 2023,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December 31, 2024 and December 31, 2023, was $576 million and $728 million, respectively, of which $354 million and $487 million, respectively, related to loans purchased and that could be purchased from GNMA mortgage pools under delinquent loan repurchase options whose repayments are insured by the Federal Housing Administration or guaranteed by the United States Department of Veterans Affairs. The following table provides a summary of loans by portfolio class and the Company’s internal credit quality rating: December 31, 2024 December 31, 2023 Criticized Criticized (Dollars in Millions) Pass Special Mention Classified (a) Total Criticized Total Pass Special Mention Classified (a) Total Criticized Total Commercial Originated in 2024 $ 57,578 $ 503 $ 1,034 $ 1,537 $ 59,115 $ — $ — $ — $ — $ — Originated in 2023 19,128 173 564 737 19,865 43,023 827 856 1,683 44,706 Originated in 2022 19,718 231 370 601 20,319 40,076 274 632 906 40,982 Originated in 2021 4,677 60 92 152 4,829 9,219 117 154 271 9,490 Originated in 2020 2,737 68 68 136 2,873 3,169 92 71 163 3,332 Originated prior to 2020 4,075 8 75 83 4,158 5,303 30 209 239 5,542 Revolving (b) 27,344 169 812 981 28,325 26,213 362 1,254 1,616 27,829 Total commercial 135,257 1,212 3,015 4,227 139,484 127,003 1,702 3,176 4,878 131,881 Commercial real estate Originated in 2024 9,652 261 1,772 2,033 11,685 — — — — — Originated in 2023 5,213 42 760 802 6,015 8,848 465 2,206 2,671 11,519 Originated in 2022 9,047 661 913 1,574 10,621 11,831 382 1,141 1,523 13,354 Originated in 2021 6,515 100 196 296 6,811 9,235 500 385 885 10,120 Originated in 2020 2,954 29 137 166 3,120 3,797 51 87 138 3,935 Originated prior to 2020 7,868 119 471 590 8,458 10,759 458 619 1,077 11,836 Revolving 2,078 — 68 68 2,146 2,613 6 70 76 2,689 Revolving converted to term 3 — — — 3 2 — — — 2 Total commercial real estate 43,330 1,212 4,317 5,529 48,859 47,085 1,862 4,508 6,370 53,455 Residential mortgages (c) Originated in 2024 10,291 — — — 10,291 — — — — — Originated in 2023 8,764 — 11 11 8,775 9,734 — 5 5 9,739 Originated in 2022 28,484 — 43 43 28,527 29,146 — 17 17 29,163 Originated in 2021 34,694 — 35 35 34,729 36,365 — 16 16 36,381 Originated in 2020 13,748 — 16 16 13,764 14,773 — 9 9 14,782 Originated prior to 2020 22,463 — 264 264 22,727 25,202 — 262 262 25,464 Revolving — — — — — 1 — — — 1 Total residential mortgages 118,444 — 369 369 118,813 115,221 — 309 309 115,530 Credit card (d) 29,915 — 435 435 30,350 28,185 — 375 375 28,560 Other retail Originated in 2024 7,398 — 3 3 7,401 — — — — — Originated in 2023 3,966 — 9 9 3,975 5,184 — 4 4 5,188 Originated in 2022 4,085 — 11 11 4,096 5,607 — 12 12 5,619 Originated in 2021 6,537 — 14 14 6,551 10,398 — 15 15 10,413 Originated in 2020 2,715 — 6 6 2,721 4,541 — 9 9 4,550 Originated prior to 2020 2,828 — 15 15 2,843 4,008 — 20 20 4,028 Revolving 13,846 — 120 120 13,966 13,720 — 104 104 13,824 Revolving converted to term 731 — 42 42 773 735 — 52 52 787 Total other retail 42,106 — 220 220 42,326 44,193 — 216 216 44,409 Total loans $ 369,052 $ 2,424 $ 8,356 $ 10,780 $ 379,832 $ 361,687 $ 3,564 $ 8,584 $ 12,148 $ 373,835 Total outstanding commitments $ 778,155 $ 3,875 $ 10,441 $ 14,316 $ 792,471 $ 762,869 $ 5,053 $ 10,470 $ 15,523 $ 778,392 Note: Year of origination is based on the origination date of a loan, or for existing loans the date when the maturity date, pricing or commitment amount is amended. Predominantly all current year and nearer term loan origination years for criticized loans relate to existing loans that have had recent maturity date, pricing or commitment amount amendments. (a) Classified rating on consumer loans primarily based on delinquency status. (b) Includes an immaterial amount of revolving converted to term loans. (c) At December 31, 2024, $2.3 billion of GNMA loans 90 days or more past due and $1.4 billion of modified GNMA loans whose repayments are insured by the Federal Housing Administration or guaranteed by the United States Department of Veterans Affairs were classified with a pass rating, compared with $2.0 billion and $1.2 billion at December 31, 2023, respectively. (d) Predominately all credit card loans are considered revolving loans. Includes an immaterial amount of revolving converted to term loans. Loan Modifications In certain circumstances, the Company may modify the terms of a loan to maximize the collection of amounts due when a borrower is experiencing financial difficulties or is expected to experience difficulties in the near-term. The following table provides a summary of period-end balances of loans modified during the periods presented, by portfolio class and modification granted: Year Ended December 31 (Dollars in Millions) Interest Rate Reduction Payment Delay Term Extension Multiple Modifications (a) Total Modifications Percent of Class Total 2024 Commercial $ 77 $ 2 $ 526 $ — $ 605 .4 % Commercial real estate 43 — 1,107 70 1,220 2.5 Residential mortgages (b) — 79 17 23 119 .1 Credit card 414 11 — — 425 1.4 Other retail 7 3 125 4 139 .3 Total loans, excluding loans purchased from GNMA mortgage pools 541 95 1,775 97 2,508 .7 Loans purchased from GNMA mortgage pools (b) 1 1,215 292 407 1,915 1.6 Total loans $ 542 $ 1,310 $ 2,067 $ 504 $ 4,423 1.2 % 2023 Commercial $ 46 $ — $ 286 $ 33 $ 365 .3 % Commercial real estate — — 645 72 717 1.3 Residential mortgages (b) — 234 26 20 280 .2 Credit card 349 1 — — 350 1.2 Other retail 7 21 144 3 175 .4 Total loans, excluding loans purchased from GNMA mortgage pools 402 256 1,101 128 1,887 .5 Loans purchased from GNMA mortgage pools (b) — 1,263 255 321 1,839 1.6 Total loans $ 402 $ 1,519 $ 1,356 $ 449 $ 3,726 1.0 % (a) Includes $310 million of total loans receiving a payment delay and term extension, $155 million of total loans receiving an interest rate reduction and term extension and $39 million of total loans receiving an interest rate reduction, payment delay and term extension for the year ended December 31, 2024, compared with $329 million, $112 million and $8 million for the year ended December 31, 2023, respectively. (b) Percent of class total amounts expressed as a percent of total residential mortgage loan balances. Loan modifications included in the table above exclude trial period arrangements offered to customers and secured loans to consumer borrowers that have had debt discharged through bankruptcy where the borrower has not reaffirmed the debt during the periods presented. At December 31, 2024, the balance of loans modified in trial period arrangements was $189 million, while the balance of secured loans to consumer borrowers that have had debt discharged through bankruptcy was not material. The following table summarizes the effects of loan modifications made to borrowers on loans modified: Year Ended December 31 Weighted-Average Interest Rate Reduction Weighted-Average Months of Term Extension 2024 Commercial (a) 20.3 % 11 Commercial real estate 3.2 13 Residential mortgages 1.1 90 Credit card 16.4 — Other retail 7.7 5 Loans purchased from GNMA mortgage pools .6 110 2023 Commercial (a) 13.0 12 Commercial real estate 3.5 11 Residential mortgages 1.2 98 Credit card 15.4 — Other retail 7.9 4 Loans purchased from GNMA mortgage pools .6 103 Note: The weighted-average payment deferral for all portfolio classes was less than $1 million for the years ended December 31, 2024 and 2023. Forbearance payments are required to be paid at the end of the original term loan. (a) The weighted-average interest rate reduction was primarily driven by commercial cards. Loans that receive a forbearance plan generally remain in default until they are no longer delinquent as the result of the payment of all past due amounts or the borrower receiving a term extension or modification. Therefore, loans only receiving forbearance plans are not included in the table below. The following table provides a summary of loan balances as of December 31, which were modified during the prior twelve months, by portfolio class and delinquency status: (Dollars in Millions) Current 30-89 Days Past Due 90 Days or More Past Due Total 2024 Commercial $ 395 $ 26 $ 167 $ 588 Commercial real estate 875 26 319 1,220 Residential mortgages (a) 1,469 4 6 1,479 Credit card 302 73 39 414 Other retail 112 19 6 137 Total loans $ 3,153 $ 148 $ 537 $ 3,838 2023 Commercial $ 255 $ 12 $ 98 $ 365 Commercial real estate 524 — 193 717 Residential mortgages (a) 1,385 24 16 1,425 Credit card 251 67 32 350 Other retail 133 21 8 162 Total loans $ 2,548 $ 124 $ 347 $ 3,019 (a) At December 31, 2024, $442 million of loans 30-89 days past due and $324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 compared with $372 million and $175 million at December 31, 2023, respectively. The following table provides a summary of loans that defaulted (fully or partially charged-off or became 90 days or more past due) that were modified within twelve months prior to default. Year Ended December 31 (Dollars in Millions) Interest Rate Reduction Payment Delay Term Extension Multiple Modifications (a) 2024 Commercial $ 30 $ — $ 45 $ — Commercial real estate 43 — 137 — Residential mortgages — 3 — 3 Credit card 128 — — — Other retail 2 — 20 — Total loans, excluding loans purchased from GNMA mortgage pools 203 3 202 3 Loans purchased from GNMA mortgage pools 1 168 78 89 Total loans $ 204 $ 171 $ 280 $ 92 (a) Includes $81 million of total loans receiving a payment delay and term extension, $8 million of total loans receiving an interest rate reduction and term extension and $3 million of total loans receiving an interest rate reduction, payment delay and term extension. The following table provides a summary of loans that defaulted (fully or partially charged-off or became 90 days or more past due) that were modified on or after January 1, 2023, the date the Company adopted accounting guidance which removed the separate recognition and measurement of troubled debt restructurings, through December 31, 2023: Year Ended December 31 (Dollars in Millions) Interest Rate Reduction Payment Delay Term Extension Multiple Modifications (a) 2023 Commercial $ 7 $ — $ — $ — Commercial real estate — — 1 — Residential mortgages — 8 2 1 Credit card 35 — — — Other retail 1 1 11 — Total loans, excluding loans purchased from GNMA mortgage pools 43 9 14 1 Loans purchased from GNMA mortgage pools — 67 30 37 Total loans $ 43 $ 76 $ 44 $ 38 (a) Represents loans receiving a payment delay and term extens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stomer-Related Derivative Position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Value</t>
        </is>
      </c>
      <c r="B3" s="5" t="n">
        <v>1300000</v>
      </c>
      <c r="C3" s="4" t="inlineStr">
        <is>
          <t xml:space="preserve"> </t>
        </is>
      </c>
    </row>
    <row r="4">
      <c r="A4" s="4" t="inlineStr">
        <is>
          <t>Customer-related posi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Value</t>
        </is>
      </c>
      <c r="B6" s="6" t="n">
        <v>1181606</v>
      </c>
      <c r="C6" s="5" t="n">
        <v>1119842</v>
      </c>
    </row>
    <row r="7">
      <c r="A7" s="4" t="inlineStr">
        <is>
          <t>Fair Value, Assets</t>
        </is>
      </c>
      <c r="B7" s="6" t="n">
        <v>6162</v>
      </c>
      <c r="C7" s="6" t="n">
        <v>6219</v>
      </c>
    </row>
    <row r="8">
      <c r="A8" s="4" t="inlineStr">
        <is>
          <t>Fair Value, Liabilities</t>
        </is>
      </c>
      <c r="B8" s="6" t="n">
        <v>7939</v>
      </c>
      <c r="C8" s="6" t="n">
        <v>8068</v>
      </c>
    </row>
    <row r="9">
      <c r="A9" s="4" t="inlineStr">
        <is>
          <t>Customer-related positions | Interest rate contracts | Receive fixed/pay floating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6" t="n">
        <v>413841</v>
      </c>
      <c r="C11" s="6" t="n">
        <v>363375</v>
      </c>
    </row>
    <row r="12">
      <c r="A12" s="4" t="inlineStr">
        <is>
          <t>Fair Value, Assets</t>
        </is>
      </c>
      <c r="B12" s="6" t="n">
        <v>462</v>
      </c>
      <c r="C12" s="6" t="n">
        <v>791</v>
      </c>
    </row>
    <row r="13">
      <c r="A13" s="4" t="inlineStr">
        <is>
          <t>Fair Value, Liabilities</t>
        </is>
      </c>
      <c r="B13" s="6" t="n">
        <v>4485</v>
      </c>
      <c r="C13" s="6" t="n">
        <v>4395</v>
      </c>
    </row>
    <row r="14">
      <c r="A14" s="4" t="inlineStr">
        <is>
          <t>Customer-related positions | Interest rate contracts | Pay fixed/receive floating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Value</t>
        </is>
      </c>
      <c r="B16" s="6" t="n">
        <v>363837</v>
      </c>
      <c r="C16" s="6" t="n">
        <v>330539</v>
      </c>
    </row>
    <row r="17">
      <c r="A17" s="4" t="inlineStr">
        <is>
          <t>Fair Value, Assets</t>
        </is>
      </c>
      <c r="B17" s="6" t="n">
        <v>2342</v>
      </c>
      <c r="C17" s="6" t="n">
        <v>1817</v>
      </c>
    </row>
    <row r="18">
      <c r="A18" s="4" t="inlineStr">
        <is>
          <t>Fair Value, Liabilities</t>
        </is>
      </c>
      <c r="B18" s="6" t="n">
        <v>153</v>
      </c>
      <c r="C18" s="6" t="n">
        <v>280</v>
      </c>
    </row>
    <row r="19">
      <c r="A19" s="4" t="inlineStr">
        <is>
          <t>Customer-related positions | Interest rate contracts | 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Value</t>
        </is>
      </c>
      <c r="B21" s="6" t="n">
        <v>72503</v>
      </c>
      <c r="C21" s="6" t="n">
        <v>82209</v>
      </c>
    </row>
    <row r="22">
      <c r="A22" s="4" t="inlineStr">
        <is>
          <t>Fair Value, Assets</t>
        </is>
      </c>
      <c r="B22" s="6" t="n">
        <v>17</v>
      </c>
      <c r="C22" s="6" t="n">
        <v>17</v>
      </c>
    </row>
    <row r="23">
      <c r="A23" s="4" t="inlineStr">
        <is>
          <t>Fair Value, Liabilities</t>
        </is>
      </c>
      <c r="B23" s="6" t="n">
        <v>34</v>
      </c>
      <c r="C23" s="6" t="n">
        <v>51</v>
      </c>
    </row>
    <row r="24">
      <c r="A24" s="4" t="inlineStr">
        <is>
          <t>Customer-related positions | Interest rate contracts | Options | Buy/ Purchased</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Value</t>
        </is>
      </c>
      <c r="B26" s="6" t="n">
        <v>96238</v>
      </c>
      <c r="C26" s="6" t="n">
        <v>102423</v>
      </c>
    </row>
    <row r="27">
      <c r="A27" s="4" t="inlineStr">
        <is>
          <t>Fair Value, Assets</t>
        </is>
      </c>
      <c r="B27" s="6" t="n">
        <v>414</v>
      </c>
      <c r="C27" s="6" t="n">
        <v>1026</v>
      </c>
    </row>
    <row r="28">
      <c r="A28" s="4" t="inlineStr">
        <is>
          <t>Fair Value, Liabilities</t>
        </is>
      </c>
      <c r="B28" s="6" t="n">
        <v>2</v>
      </c>
      <c r="C28" s="6" t="n">
        <v>18</v>
      </c>
    </row>
    <row r="29">
      <c r="A29" s="4" t="inlineStr">
        <is>
          <t>Customer-related positions | Interest rate contracts | Options | Sell/ Written</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Value</t>
        </is>
      </c>
      <c r="B31" s="6" t="n">
        <v>90572</v>
      </c>
      <c r="C31" s="6" t="n">
        <v>97690</v>
      </c>
    </row>
    <row r="32">
      <c r="A32" s="4" t="inlineStr">
        <is>
          <t>Fair Value, Assets</t>
        </is>
      </c>
      <c r="B32" s="6" t="n">
        <v>12</v>
      </c>
      <c r="C32" s="6" t="n">
        <v>20</v>
      </c>
    </row>
    <row r="33">
      <c r="A33" s="4" t="inlineStr">
        <is>
          <t>Fair Value, Liabilities</t>
        </is>
      </c>
      <c r="B33" s="6" t="n">
        <v>574</v>
      </c>
      <c r="C33" s="6" t="n">
        <v>1087</v>
      </c>
    </row>
    <row r="34">
      <c r="A34" s="4" t="inlineStr">
        <is>
          <t>Customer-related positions | Interest rate contracts | Futures | Buy/ Purchased</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Value</t>
        </is>
      </c>
      <c r="B36" s="6" t="n">
        <v>1</v>
      </c>
      <c r="C36" s="6" t="n">
        <v>0</v>
      </c>
    </row>
    <row r="37">
      <c r="A37" s="4" t="inlineStr">
        <is>
          <t>Fair Value, Assets</t>
        </is>
      </c>
      <c r="B37" s="6" t="n">
        <v>0</v>
      </c>
      <c r="C37" s="6" t="n">
        <v>0</v>
      </c>
    </row>
    <row r="38">
      <c r="A38" s="4" t="inlineStr">
        <is>
          <t>Fair Value, Liabilities</t>
        </is>
      </c>
      <c r="B38" s="6" t="n">
        <v>0</v>
      </c>
      <c r="C38" s="6" t="n">
        <v>0</v>
      </c>
    </row>
    <row r="39">
      <c r="A39" s="4" t="inlineStr">
        <is>
          <t>Customer-related positions | Interest rate contracts | Futures | Sell/ Written</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Value</t>
        </is>
      </c>
      <c r="B41" s="6" t="n">
        <v>166</v>
      </c>
      <c r="C41" s="6" t="n">
        <v>0</v>
      </c>
    </row>
    <row r="42">
      <c r="A42" s="4" t="inlineStr">
        <is>
          <t>Fair Value, Assets</t>
        </is>
      </c>
      <c r="B42" s="6" t="n">
        <v>25</v>
      </c>
      <c r="C42" s="6" t="n">
        <v>0</v>
      </c>
    </row>
    <row r="43">
      <c r="A43" s="4" t="inlineStr">
        <is>
          <t>Fair Value, Liabilities</t>
        </is>
      </c>
      <c r="B43" s="6" t="n">
        <v>27</v>
      </c>
      <c r="C43" s="6" t="n">
        <v>0</v>
      </c>
    </row>
    <row r="44">
      <c r="A44" s="4" t="inlineStr">
        <is>
          <t>Customer-related positions | Foreign exchange rate contracts | Forwards, spots and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Value</t>
        </is>
      </c>
      <c r="B46" s="6" t="n">
        <v>113718</v>
      </c>
      <c r="C46" s="6" t="n">
        <v>121119</v>
      </c>
    </row>
    <row r="47">
      <c r="A47" s="4" t="inlineStr">
        <is>
          <t>Fair Value, Assets</t>
        </is>
      </c>
      <c r="B47" s="6" t="n">
        <v>2441</v>
      </c>
      <c r="C47" s="6" t="n">
        <v>2252</v>
      </c>
    </row>
    <row r="48">
      <c r="A48" s="4" t="inlineStr">
        <is>
          <t>Fair Value, Liabilities</t>
        </is>
      </c>
      <c r="B48" s="6" t="n">
        <v>2232</v>
      </c>
      <c r="C48" s="6" t="n">
        <v>1942</v>
      </c>
    </row>
    <row r="49">
      <c r="A49" s="4" t="inlineStr">
        <is>
          <t>Customer-related positions | Options | Buy/ Purchased</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Value</t>
        </is>
      </c>
      <c r="B51" s="6" t="n">
        <v>497</v>
      </c>
      <c r="C51" s="6" t="n">
        <v>1532</v>
      </c>
    </row>
    <row r="52">
      <c r="A52" s="4" t="inlineStr">
        <is>
          <t>Fair Value, Assets</t>
        </is>
      </c>
      <c r="B52" s="6" t="n">
        <v>14</v>
      </c>
      <c r="C52" s="6" t="n">
        <v>28</v>
      </c>
    </row>
    <row r="53">
      <c r="A53" s="4" t="inlineStr">
        <is>
          <t>Fair Value, Liabilities</t>
        </is>
      </c>
      <c r="B53" s="6" t="n">
        <v>0</v>
      </c>
      <c r="C53" s="6" t="n">
        <v>0</v>
      </c>
    </row>
    <row r="54">
      <c r="A54" s="4" t="inlineStr">
        <is>
          <t>Customer-related positions | Options | Sell/ Written</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Value</t>
        </is>
      </c>
      <c r="B56" s="6" t="n">
        <v>497</v>
      </c>
      <c r="C56" s="6" t="n">
        <v>1532</v>
      </c>
    </row>
    <row r="57">
      <c r="A57" s="4" t="inlineStr">
        <is>
          <t>Fair Value, Assets</t>
        </is>
      </c>
      <c r="B57" s="6" t="n">
        <v>0</v>
      </c>
      <c r="C57" s="6" t="n">
        <v>0</v>
      </c>
    </row>
    <row r="58">
      <c r="A58" s="4" t="inlineStr">
        <is>
          <t>Fair Value, Liabilities</t>
        </is>
      </c>
      <c r="B58" s="6" t="n">
        <v>14</v>
      </c>
      <c r="C58" s="6" t="n">
        <v>28</v>
      </c>
    </row>
    <row r="59">
      <c r="A59" s="4" t="inlineStr">
        <is>
          <t>Customer-related positions | Commodity contracts | Swap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Value</t>
        </is>
      </c>
      <c r="B61" s="6" t="n">
        <v>8224</v>
      </c>
      <c r="C61" s="6" t="n">
        <v>2498</v>
      </c>
    </row>
    <row r="62">
      <c r="A62" s="4" t="inlineStr">
        <is>
          <t>Fair Value, Assets</t>
        </is>
      </c>
      <c r="B62" s="6" t="n">
        <v>199</v>
      </c>
      <c r="C62" s="6" t="n">
        <v>116</v>
      </c>
    </row>
    <row r="63">
      <c r="A63" s="4" t="inlineStr">
        <is>
          <t>Fair Value, Liabilities</t>
        </is>
      </c>
      <c r="B63" s="6" t="n">
        <v>180</v>
      </c>
      <c r="C63" s="6" t="n">
        <v>110</v>
      </c>
    </row>
    <row r="64">
      <c r="A64" s="4" t="inlineStr">
        <is>
          <t>Customer-related positions | Commodity Option | Buy/ Purchased</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Value</t>
        </is>
      </c>
      <c r="B66" s="6" t="n">
        <v>3921</v>
      </c>
      <c r="C66" s="6" t="n">
        <v>1936</v>
      </c>
    </row>
    <row r="67">
      <c r="A67" s="4" t="inlineStr">
        <is>
          <t>Fair Value, Assets</t>
        </is>
      </c>
      <c r="B67" s="6" t="n">
        <v>233</v>
      </c>
      <c r="C67" s="6" t="n">
        <v>151</v>
      </c>
    </row>
    <row r="68">
      <c r="A68" s="4" t="inlineStr">
        <is>
          <t>Fair Value, Liabilities</t>
        </is>
      </c>
      <c r="B68" s="6" t="n">
        <v>2</v>
      </c>
      <c r="C68" s="6" t="n">
        <v>0</v>
      </c>
    </row>
    <row r="69">
      <c r="A69" s="4" t="inlineStr">
        <is>
          <t>Customer-related positions | Commodity Option | Sell/ Written</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Value</t>
        </is>
      </c>
      <c r="B71" s="6" t="n">
        <v>3921</v>
      </c>
      <c r="C71" s="6" t="n">
        <v>1936</v>
      </c>
    </row>
    <row r="72">
      <c r="A72" s="4" t="inlineStr">
        <is>
          <t>Fair Value, Assets</t>
        </is>
      </c>
      <c r="B72" s="6" t="n">
        <v>3</v>
      </c>
      <c r="C72" s="6" t="n">
        <v>0</v>
      </c>
    </row>
    <row r="73">
      <c r="A73" s="4" t="inlineStr">
        <is>
          <t>Fair Value, Liabilities</t>
        </is>
      </c>
      <c r="B73" s="6" t="n">
        <v>233</v>
      </c>
      <c r="C73" s="6" t="n">
        <v>151</v>
      </c>
    </row>
    <row r="74">
      <c r="A74" s="4" t="inlineStr">
        <is>
          <t>Customer-related positions | Credit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Notional Value</t>
        </is>
      </c>
      <c r="B76" s="6" t="n">
        <v>13670</v>
      </c>
      <c r="C76" s="6" t="n">
        <v>13053</v>
      </c>
    </row>
    <row r="77">
      <c r="A77" s="4" t="inlineStr">
        <is>
          <t>Fair Value, Assets</t>
        </is>
      </c>
      <c r="B77" s="6" t="n">
        <v>0</v>
      </c>
      <c r="C77" s="6" t="n">
        <v>1</v>
      </c>
    </row>
    <row r="78">
      <c r="A78" s="4" t="inlineStr">
        <is>
          <t>Fair Value, Liabilities</t>
        </is>
      </c>
      <c r="B78" s="5" t="n">
        <v>3</v>
      </c>
      <c r="C78" s="5" t="n">
        <v>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ive Portion of Gains (Losses) Recognized in Other Comprehensive Income (Loss) and Gains (Losses) Reclassified from Other Comprehensive Income (Loss) into Earnings (Details) - Asset and liability management positions - USD ($) $ in Millions</t>
        </is>
      </c>
      <c r="B1" s="2" t="inlineStr">
        <is>
          <t>12 Months Ended</t>
        </is>
      </c>
    </row>
    <row r="2">
      <c r="B2" s="2" t="inlineStr">
        <is>
          <t>Dec. 31, 2024</t>
        </is>
      </c>
      <c r="C2" s="2" t="inlineStr">
        <is>
          <t>Dec. 31, 2023</t>
        </is>
      </c>
      <c r="D2" s="2" t="inlineStr">
        <is>
          <t>Dec. 31, 2022</t>
        </is>
      </c>
    </row>
    <row r="3">
      <c r="A3" s="4" t="inlineStr">
        <is>
          <t>Cash flow hedges | Interest rate contracts</t>
        </is>
      </c>
      <c r="B3" s="4" t="inlineStr">
        <is>
          <t xml:space="preserve"> </t>
        </is>
      </c>
      <c r="C3" s="4" t="inlineStr">
        <is>
          <t xml:space="preserve"> </t>
        </is>
      </c>
      <c r="D3" s="4" t="inlineStr">
        <is>
          <t xml:space="preserve"> </t>
        </is>
      </c>
    </row>
    <row r="4">
      <c r="A4" s="3" t="inlineStr">
        <is>
          <t>Cash flow hedges</t>
        </is>
      </c>
      <c r="B4" s="4" t="inlineStr">
        <is>
          <t xml:space="preserve"> </t>
        </is>
      </c>
      <c r="C4" s="4" t="inlineStr">
        <is>
          <t xml:space="preserve"> </t>
        </is>
      </c>
      <c r="D4" s="4" t="inlineStr">
        <is>
          <t xml:space="preserve"> </t>
        </is>
      </c>
    </row>
    <row r="5">
      <c r="A5" s="4" t="inlineStr">
        <is>
          <t>Gains (Losses) Recognized in Other Comprehensive Income (Loss)</t>
        </is>
      </c>
      <c r="B5" s="5" t="n">
        <v>-503</v>
      </c>
      <c r="C5" s="5" t="n">
        <v>-187</v>
      </c>
      <c r="D5" s="5" t="n">
        <v>-56</v>
      </c>
    </row>
    <row r="6">
      <c r="A6" s="4" t="inlineStr">
        <is>
          <t>Gains (Losses) Reclassified from Other Comprehensive Income (Loss) into Earnings</t>
        </is>
      </c>
      <c r="B6" s="6" t="n">
        <v>-192</v>
      </c>
      <c r="C6" s="6" t="n">
        <v>-59</v>
      </c>
      <c r="D6" s="6" t="n">
        <v>-27</v>
      </c>
    </row>
    <row r="7">
      <c r="A7" s="4" t="inlineStr">
        <is>
          <t>Net investment hedges | Foreign exchange forward contracts</t>
        </is>
      </c>
      <c r="B7" s="4" t="inlineStr">
        <is>
          <t xml:space="preserve"> </t>
        </is>
      </c>
      <c r="C7" s="4" t="inlineStr">
        <is>
          <t xml:space="preserve"> </t>
        </is>
      </c>
      <c r="D7" s="4" t="inlineStr">
        <is>
          <t xml:space="preserve"> </t>
        </is>
      </c>
    </row>
    <row r="8">
      <c r="A8" s="3" t="inlineStr">
        <is>
          <t>Net investment hedges</t>
        </is>
      </c>
      <c r="B8" s="4" t="inlineStr">
        <is>
          <t xml:space="preserve"> </t>
        </is>
      </c>
      <c r="C8" s="4" t="inlineStr">
        <is>
          <t xml:space="preserve"> </t>
        </is>
      </c>
      <c r="D8" s="4" t="inlineStr">
        <is>
          <t xml:space="preserve"> </t>
        </is>
      </c>
    </row>
    <row r="9">
      <c r="A9" s="4" t="inlineStr">
        <is>
          <t>Gains (Losses) Recognized in Other Comprehensive Income (Loss)</t>
        </is>
      </c>
      <c r="B9" s="6" t="n">
        <v>121</v>
      </c>
      <c r="C9" s="6" t="n">
        <v>-11</v>
      </c>
      <c r="D9" s="6" t="n">
        <v>42</v>
      </c>
    </row>
    <row r="10">
      <c r="A10" s="4" t="inlineStr">
        <is>
          <t>Gains (Losses) Reclassified from Other Comprehensive Income (Loss) into Earnings</t>
        </is>
      </c>
      <c r="B10" s="6" t="n">
        <v>0</v>
      </c>
      <c r="C10" s="6" t="n">
        <v>0</v>
      </c>
      <c r="D10" s="6" t="n">
        <v>0</v>
      </c>
    </row>
    <row r="11">
      <c r="A11" s="4" t="inlineStr">
        <is>
          <t>Net investment hedges | Non-derivative debt instruments</t>
        </is>
      </c>
      <c r="B11" s="4" t="inlineStr">
        <is>
          <t xml:space="preserve"> </t>
        </is>
      </c>
      <c r="C11" s="4" t="inlineStr">
        <is>
          <t xml:space="preserve"> </t>
        </is>
      </c>
      <c r="D11" s="4" t="inlineStr">
        <is>
          <t xml:space="preserve"> </t>
        </is>
      </c>
    </row>
    <row r="12">
      <c r="A12" s="3" t="inlineStr">
        <is>
          <t>Net investment hedges</t>
        </is>
      </c>
      <c r="B12" s="4" t="inlineStr">
        <is>
          <t xml:space="preserve"> </t>
        </is>
      </c>
      <c r="C12" s="4" t="inlineStr">
        <is>
          <t xml:space="preserve"> </t>
        </is>
      </c>
      <c r="D12" s="4" t="inlineStr">
        <is>
          <t xml:space="preserve"> </t>
        </is>
      </c>
    </row>
    <row r="13">
      <c r="A13" s="4" t="inlineStr">
        <is>
          <t>Gains (Losses) Recognized in Other Comprehensive Income (Loss)</t>
        </is>
      </c>
      <c r="B13" s="6" t="n">
        <v>85</v>
      </c>
      <c r="C13" s="6" t="n">
        <v>-33</v>
      </c>
      <c r="D13" s="6" t="n">
        <v>59</v>
      </c>
    </row>
    <row r="14">
      <c r="A14" s="4" t="inlineStr">
        <is>
          <t>Gains (Losses) Reclassified from Other Comprehensive Income (Loss) into Earnings</t>
        </is>
      </c>
      <c r="B14" s="5" t="n">
        <v>0</v>
      </c>
      <c r="C14" s="5" t="n">
        <v>0</v>
      </c>
      <c r="D14"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 Instruments - Effect of Fair Value and Cash Flow Hedge Accounting on Consolidated Statement of Incom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income</t>
        </is>
      </c>
      <c r="B4" s="5" t="n">
        <v>31666</v>
      </c>
      <c r="C4" s="5" t="n">
        <v>30007</v>
      </c>
      <c r="D4" s="5" t="n">
        <v>17945</v>
      </c>
    </row>
    <row r="5">
      <c r="A5" s="4" t="inlineStr">
        <is>
          <t>Interest expense</t>
        </is>
      </c>
      <c r="B5" s="5" t="n">
        <v>15377</v>
      </c>
      <c r="C5" s="5" t="n">
        <v>12611</v>
      </c>
      <c r="D5" s="5" t="n">
        <v>3217</v>
      </c>
    </row>
    <row r="6">
      <c r="A6" s="4" t="inlineStr">
        <is>
          <t>OCI, Cash Flow Hedge, Reclassification for Discontinuance, Statement of Income or Comprehensive Income [Extensible Enumeration]</t>
        </is>
      </c>
      <c r="B6" s="4" t="inlineStr">
        <is>
          <t>Changes in unrealized gains (losses)</t>
        </is>
      </c>
      <c r="C6" s="4" t="inlineStr">
        <is>
          <t>Changes in unrealized gains (losses)</t>
        </is>
      </c>
      <c r="D6" s="4" t="inlineStr">
        <is>
          <t>Changes in unrealized gains (losses)</t>
        </is>
      </c>
    </row>
    <row r="7">
      <c r="A7" s="4" t="inlineStr">
        <is>
          <t>Losses recognized recognized in earnings, discontinuance of cash flow hedges</t>
        </is>
      </c>
      <c r="B7" s="5" t="n">
        <v>28</v>
      </c>
      <c r="C7" s="5" t="n">
        <v>28</v>
      </c>
      <c r="D7" s="5" t="n">
        <v>36</v>
      </c>
    </row>
    <row r="8">
      <c r="A8" s="4" t="inlineStr">
        <is>
          <t>Asset and liability management positions | Fair value hedges | Interest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recognized in earnings, fair value hedged item</t>
        </is>
      </c>
      <c r="B10" s="6" t="n">
        <v>-508</v>
      </c>
      <c r="C10" s="6" t="n">
        <v>427</v>
      </c>
      <c r="D10" s="6" t="n">
        <v>-139</v>
      </c>
    </row>
    <row r="11">
      <c r="A11" s="4" t="inlineStr">
        <is>
          <t>Asset and liability management positions | Fair value hedges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earnings, fair value hedged item</t>
        </is>
      </c>
      <c r="B13" s="6" t="n">
        <v>98</v>
      </c>
      <c r="C13" s="6" t="n">
        <v>-461</v>
      </c>
      <c r="D13" s="6" t="n">
        <v>486</v>
      </c>
    </row>
    <row r="14">
      <c r="A14" s="4" t="inlineStr">
        <is>
          <t>Asset and liability management positions | Fair value hedges | Interest rate contracts | Interest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ognized in earnings, fair value hedging instruments</t>
        </is>
      </c>
      <c r="B16" s="6" t="n">
        <v>508</v>
      </c>
      <c r="C16" s="6" t="n">
        <v>-430</v>
      </c>
      <c r="D16" s="6" t="n">
        <v>138</v>
      </c>
    </row>
    <row r="17">
      <c r="A17" s="4" t="inlineStr">
        <is>
          <t>Asset and liability management positions | Fair value hedges | Interest rate contracts | Interest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s (losses) recognized in earnings, fair value hedging instruments</t>
        </is>
      </c>
      <c r="B19" s="6" t="n">
        <v>-95</v>
      </c>
      <c r="C19" s="6" t="n">
        <v>458</v>
      </c>
      <c r="D19" s="6" t="n">
        <v>-482</v>
      </c>
    </row>
    <row r="20">
      <c r="A20" s="4" t="inlineStr">
        <is>
          <t>Asset and liability management positions | Cash flow hedges | Interest rate contracts | Interest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s (losses) recognized in earnings, cash flow hedging instruments</t>
        </is>
      </c>
      <c r="B22" s="6" t="n">
        <v>-230</v>
      </c>
      <c r="C22" s="6" t="n">
        <v>-52</v>
      </c>
      <c r="D22" s="6" t="n">
        <v>0</v>
      </c>
    </row>
    <row r="23">
      <c r="A23" s="4" t="inlineStr">
        <is>
          <t>Asset and liability management positions | Cash flow hedges | Interest rate contracts | 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s (losses) recognized in earnings, cash flow hedging instruments</t>
        </is>
      </c>
      <c r="B25" s="5" t="n">
        <v>-28</v>
      </c>
      <c r="C25" s="5" t="n">
        <v>-28</v>
      </c>
      <c r="D25" s="5" t="n">
        <v>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Hedging Adjustments and the Carrying Amount of Assets and Liabilities Designated in Fair Value Hedge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Increase (decrease) in cumulative amount of basis adjustments</t>
        </is>
      </c>
      <c r="B3" s="5" t="n">
        <v>13</v>
      </c>
      <c r="C3" s="5" t="n">
        <v>335</v>
      </c>
    </row>
    <row r="4">
      <c r="A4" s="4" t="inlineStr">
        <is>
          <t>Available-for-sale investment securiti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assets</t>
        </is>
      </c>
      <c r="B6" s="6" t="n">
        <v>29005</v>
      </c>
      <c r="C6" s="6" t="n">
        <v>23924</v>
      </c>
    </row>
    <row r="7">
      <c r="A7" s="4" t="inlineStr">
        <is>
          <t>Cumulative hedging adjustment for hedged assets</t>
        </is>
      </c>
      <c r="B7" s="6" t="n">
        <v>-464</v>
      </c>
      <c r="C7" s="6" t="n">
        <v>-93</v>
      </c>
    </row>
    <row r="8">
      <c r="A8" s="4" t="inlineStr">
        <is>
          <t>Cumulative hedging adjustment asset related to discontinued hedging relationships</t>
        </is>
      </c>
      <c r="B8" s="6" t="n">
        <v>-72</v>
      </c>
      <c r="C8" s="6" t="n">
        <v>-149</v>
      </c>
    </row>
    <row r="9">
      <c r="A9" s="4" t="inlineStr">
        <is>
          <t>Hedged asset, discontinued fair value hedge</t>
        </is>
      </c>
      <c r="B9" s="6" t="n">
        <v>6800</v>
      </c>
      <c r="C9" s="6" t="n">
        <v>830</v>
      </c>
    </row>
    <row r="10">
      <c r="A10" s="4" t="inlineStr">
        <is>
          <t>Amortized cost of the closed portfolios</t>
        </is>
      </c>
      <c r="B10" s="6" t="n">
        <v>17500</v>
      </c>
      <c r="C10" s="6" t="n">
        <v>15600</v>
      </c>
    </row>
    <row r="11">
      <c r="A11" s="4" t="inlineStr">
        <is>
          <t>Amortized cost of the closed portfolios designated as hedged</t>
        </is>
      </c>
      <c r="B11" s="6" t="n">
        <v>11600</v>
      </c>
      <c r="C11" s="6" t="n">
        <v>9600</v>
      </c>
    </row>
    <row r="12">
      <c r="A12" s="4" t="inlineStr">
        <is>
          <t>Increase (decrease) in cumulative amount of basis adjustments</t>
        </is>
      </c>
      <c r="B12" s="6" t="n">
        <v>13</v>
      </c>
      <c r="C12" s="6" t="n">
        <v>335</v>
      </c>
    </row>
    <row r="13">
      <c r="A13" s="4" t="inlineStr">
        <is>
          <t>Long-term debt</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Carrying amount of the hedged liabilities</t>
        </is>
      </c>
      <c r="B15" s="6" t="n">
        <v>10632</v>
      </c>
      <c r="C15" s="6" t="n">
        <v>12034</v>
      </c>
    </row>
    <row r="16">
      <c r="A16" s="4" t="inlineStr">
        <is>
          <t>Cumulative hedging adjustment for hedged liabilities</t>
        </is>
      </c>
      <c r="B16" s="6" t="n">
        <v>39</v>
      </c>
      <c r="C16" s="6" t="n">
        <v>-32</v>
      </c>
    </row>
    <row r="17">
      <c r="A17" s="4" t="inlineStr">
        <is>
          <t>Cumulative hedging adjustment liability related to discontinued hedging relationships</t>
        </is>
      </c>
      <c r="B17" s="6" t="n">
        <v>-18</v>
      </c>
      <c r="C17" s="6" t="n">
        <v>-116</v>
      </c>
    </row>
    <row r="18">
      <c r="A18" s="4" t="inlineStr">
        <is>
          <t>Hedged liability, discontinued fair value hedge</t>
        </is>
      </c>
      <c r="B18" s="5" t="n">
        <v>14900</v>
      </c>
      <c r="C18" s="5" t="n">
        <v>72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Instruments - Gains (Losses) Recognized in Earnings for Other Economic Hedges and Customer-Related Positions (Details) - USD ($) $ in Millions</t>
        </is>
      </c>
      <c r="B1" s="2" t="inlineStr">
        <is>
          <t>12 Months Ended</t>
        </is>
      </c>
    </row>
    <row r="2">
      <c r="B2" s="2" t="inlineStr">
        <is>
          <t>Dec. 31, 2024</t>
        </is>
      </c>
      <c r="C2" s="2" t="inlineStr">
        <is>
          <t>Dec. 31, 2023</t>
        </is>
      </c>
      <c r="D2" s="2" t="inlineStr">
        <is>
          <t>Dec. 31, 2022</t>
        </is>
      </c>
    </row>
    <row r="3">
      <c r="A3" s="4" t="inlineStr">
        <is>
          <t>Customer-related positions | Interest rate contracts | Purchased and written option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earnings</t>
        </is>
      </c>
      <c r="B5" s="5" t="n">
        <v>-58</v>
      </c>
      <c r="C5" s="5" t="n">
        <v>45</v>
      </c>
      <c r="D5" s="5" t="n">
        <v>20</v>
      </c>
    </row>
    <row r="6">
      <c r="A6" s="4" t="inlineStr">
        <is>
          <t>Derivative, Gain (Loss), Statement of Income or Comprehensive Income [Extensible Enumeration]</t>
        </is>
      </c>
      <c r="B6" s="4" t="inlineStr">
        <is>
          <t>Commercial products revenue</t>
        </is>
      </c>
      <c r="C6" s="4" t="inlineStr">
        <is>
          <t>Commercial products revenue</t>
        </is>
      </c>
      <c r="D6" s="4" t="inlineStr">
        <is>
          <t>Commercial products revenue</t>
        </is>
      </c>
    </row>
    <row r="7">
      <c r="A7" s="4" t="inlineStr">
        <is>
          <t>Customer-related positions | Interest rate contracts | Futur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s (losses) recognized in earnings</t>
        </is>
      </c>
      <c r="B9" s="5" t="n">
        <v>0</v>
      </c>
      <c r="C9" s="5" t="n">
        <v>-1</v>
      </c>
      <c r="D9" s="5" t="n">
        <v>30</v>
      </c>
    </row>
    <row r="10">
      <c r="A10" s="4" t="inlineStr">
        <is>
          <t>Derivative, Gain (Loss), Statement of Income or Comprehensive Income [Extensible Enumeration]</t>
        </is>
      </c>
      <c r="B10" s="4" t="inlineStr">
        <is>
          <t>Commercial products revenue</t>
        </is>
      </c>
      <c r="C10" s="4" t="inlineStr">
        <is>
          <t>Commercial products revenue</t>
        </is>
      </c>
      <c r="D10" s="4" t="inlineStr">
        <is>
          <t>Commercial products revenue</t>
        </is>
      </c>
    </row>
    <row r="11">
      <c r="A11" s="4" t="inlineStr">
        <is>
          <t>Customer-related positions |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recognized in earnings</t>
        </is>
      </c>
      <c r="B13" s="5" t="n">
        <v>280</v>
      </c>
      <c r="C13" s="5" t="n">
        <v>185</v>
      </c>
      <c r="D13" s="5" t="n">
        <v>98</v>
      </c>
    </row>
    <row r="14">
      <c r="A14" s="4" t="inlineStr">
        <is>
          <t>Derivative, Gain (Loss), Statement of Income or Comprehensive Income [Extensible Enumeration]</t>
        </is>
      </c>
      <c r="B14" s="4" t="inlineStr">
        <is>
          <t>Commercial products revenue</t>
        </is>
      </c>
      <c r="C14" s="4" t="inlineStr">
        <is>
          <t>Commercial products revenue</t>
        </is>
      </c>
      <c r="D14" s="4" t="inlineStr">
        <is>
          <t>Commercial products revenue</t>
        </is>
      </c>
    </row>
    <row r="15">
      <c r="A15" s="4" t="inlineStr">
        <is>
          <t>Customer-related positions | Credit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earnings</t>
        </is>
      </c>
      <c r="B17" s="5" t="n">
        <v>-3</v>
      </c>
      <c r="C17" s="5" t="n">
        <v>1</v>
      </c>
      <c r="D17" s="5" t="n">
        <v>20</v>
      </c>
    </row>
    <row r="18">
      <c r="A18" s="4" t="inlineStr">
        <is>
          <t>Derivative, Gain (Loss), Statement of Income or Comprehensive Income [Extensible Enumeration]</t>
        </is>
      </c>
      <c r="B18" s="4" t="inlineStr">
        <is>
          <t>Commercial products revenue</t>
        </is>
      </c>
      <c r="C18" s="4" t="inlineStr">
        <is>
          <t>Commercial products revenue</t>
        </is>
      </c>
      <c r="D18" s="4" t="inlineStr">
        <is>
          <t>Commercial products revenue</t>
        </is>
      </c>
    </row>
    <row r="19">
      <c r="A19" s="4" t="inlineStr">
        <is>
          <t>Customer-related positions | Foreign exchange rate contracts | Purchased and written option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s (losses) recognized in earnings</t>
        </is>
      </c>
      <c r="B21" s="5" t="n">
        <v>0</v>
      </c>
      <c r="C21" s="5" t="n">
        <v>1</v>
      </c>
      <c r="D21" s="5" t="n">
        <v>1</v>
      </c>
    </row>
    <row r="22">
      <c r="A22" s="4" t="inlineStr">
        <is>
          <t>Derivative, Gain (Loss), Statement of Income or Comprehensive Income [Extensible Enumeration]</t>
        </is>
      </c>
      <c r="B22" s="4" t="inlineStr">
        <is>
          <t>Commercial products revenue</t>
        </is>
      </c>
      <c r="C22" s="4" t="inlineStr">
        <is>
          <t>Commercial products revenue</t>
        </is>
      </c>
      <c r="D22" s="4" t="inlineStr">
        <is>
          <t>Commercial products revenue</t>
        </is>
      </c>
    </row>
    <row r="23">
      <c r="A23" s="4" t="inlineStr">
        <is>
          <t>Customer-related positions | Foreign exchange rate contracts | Forwards, spots and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s (losses) recognized in earnings</t>
        </is>
      </c>
      <c r="B25" s="5" t="n">
        <v>215</v>
      </c>
      <c r="C25" s="5" t="n">
        <v>195</v>
      </c>
      <c r="D25" s="5" t="n">
        <v>100</v>
      </c>
    </row>
    <row r="26">
      <c r="A26" s="4" t="inlineStr">
        <is>
          <t>Derivative, Gain (Loss), Statement of Income or Comprehensive Income [Extensible Enumeration]</t>
        </is>
      </c>
      <c r="B26" s="4" t="inlineStr">
        <is>
          <t>Commercial products revenue</t>
        </is>
      </c>
      <c r="C26" s="4" t="inlineStr">
        <is>
          <t>Commercial products revenue</t>
        </is>
      </c>
      <c r="D26" s="4" t="inlineStr">
        <is>
          <t>Commercial products revenue</t>
        </is>
      </c>
    </row>
    <row r="27">
      <c r="A27" s="4" t="inlineStr">
        <is>
          <t>Customer-related positions | Commodity contracts | Purchased and written option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recognized in earnings</t>
        </is>
      </c>
      <c r="B29" s="5" t="n">
        <v>6</v>
      </c>
      <c r="C29" s="5" t="n">
        <v>0</v>
      </c>
      <c r="D29" s="5" t="n">
        <v>0</v>
      </c>
    </row>
    <row r="30">
      <c r="A30" s="4" t="inlineStr">
        <is>
          <t>Derivative, Gain (Loss), Statement of Income or Comprehensive Income [Extensible Enumeration]</t>
        </is>
      </c>
      <c r="B30" s="4" t="inlineStr">
        <is>
          <t>Commercial products revenue</t>
        </is>
      </c>
      <c r="C30" s="4" t="inlineStr">
        <is>
          <t xml:space="preserve"> </t>
        </is>
      </c>
      <c r="D30" s="4" t="inlineStr">
        <is>
          <t xml:space="preserve"> </t>
        </is>
      </c>
    </row>
    <row r="31">
      <c r="A31" s="4" t="inlineStr">
        <is>
          <t>Customer-related positions | Commodity contracts | Swap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s (losses) recognized in earnings</t>
        </is>
      </c>
      <c r="B33" s="5" t="n">
        <v>16</v>
      </c>
      <c r="C33" s="5" t="n">
        <v>6</v>
      </c>
      <c r="D33" s="5" t="n">
        <v>0</v>
      </c>
    </row>
    <row r="34">
      <c r="A34" s="4" t="inlineStr">
        <is>
          <t>Derivative, Gain (Loss), Statement of Income or Comprehensive Income [Extensible Enumeration]</t>
        </is>
      </c>
      <c r="B34" s="4" t="inlineStr">
        <is>
          <t>Commercial products revenue</t>
        </is>
      </c>
      <c r="C34" s="4" t="inlineStr">
        <is>
          <t>Commercial products revenue</t>
        </is>
      </c>
      <c r="D34" s="4" t="inlineStr">
        <is>
          <t>Commercial products revenue</t>
        </is>
      </c>
    </row>
    <row r="35">
      <c r="A35" s="4" t="inlineStr">
        <is>
          <t>Asset and liability management positions | Other economic hedges | Interest rate contracts | Futures and forward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Gains (losses) recognized in earnings</t>
        </is>
      </c>
      <c r="B37" s="5" t="n">
        <v>5</v>
      </c>
      <c r="C37" s="5" t="n">
        <v>71</v>
      </c>
      <c r="D37" s="5" t="n">
        <v>407</v>
      </c>
    </row>
    <row r="38">
      <c r="A38" s="4" t="inlineStr">
        <is>
          <t>Derivative, Gain (Loss), Statement of Income or Comprehensive Income [Extensible Enumeration]</t>
        </is>
      </c>
      <c r="B38" s="4" t="inlineStr">
        <is>
          <t>Mortgage banking revenue</t>
        </is>
      </c>
      <c r="C38" s="4" t="inlineStr">
        <is>
          <t>Mortgage banking revenue</t>
        </is>
      </c>
      <c r="D38" s="4" t="inlineStr">
        <is>
          <t>Mortgage banking revenue</t>
        </is>
      </c>
    </row>
    <row r="39">
      <c r="A39" s="4" t="inlineStr">
        <is>
          <t>Asset and liability management positions | Other economic hedges | Interest rate contracts | Purchased and written option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Gains (losses) recognized in earnings</t>
        </is>
      </c>
      <c r="B41" s="5" t="n">
        <v>195</v>
      </c>
      <c r="C41" s="5" t="n">
        <v>89</v>
      </c>
      <c r="D41" s="5" t="n">
        <v>1</v>
      </c>
    </row>
    <row r="42">
      <c r="A42" s="4" t="inlineStr">
        <is>
          <t>Derivative, Gain (Loss), Statement of Income or Comprehensive Income [Extensible Enumeration]</t>
        </is>
      </c>
      <c r="B42" s="4" t="inlineStr">
        <is>
          <t>Mortgage banking revenue</t>
        </is>
      </c>
      <c r="C42" s="4" t="inlineStr">
        <is>
          <t>Mortgage banking revenue</t>
        </is>
      </c>
      <c r="D42" s="4" t="inlineStr">
        <is>
          <t>Mortgage banking revenue</t>
        </is>
      </c>
    </row>
    <row r="43">
      <c r="A43" s="4" t="inlineStr">
        <is>
          <t>Asset and liability management positions | Other economic hedges | Swaps</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s (losses) recognized in earnings</t>
        </is>
      </c>
      <c r="B45" s="5" t="n">
        <v>-201</v>
      </c>
      <c r="C45" s="5" t="n">
        <v>-19</v>
      </c>
      <c r="D45" s="5" t="n">
        <v>-1010</v>
      </c>
    </row>
    <row r="46">
      <c r="A46" s="4" t="inlineStr">
        <is>
          <t>Derivative, Gain (Loss), Statement of Income or Comprehensive Income [Extensible Enumeration]</t>
        </is>
      </c>
      <c r="B46" s="4" t="inlineStr">
        <is>
          <t>Other</t>
        </is>
      </c>
      <c r="C46" s="4" t="inlineStr">
        <is>
          <t>Other</t>
        </is>
      </c>
      <c r="D46" s="4" t="inlineStr">
        <is>
          <t>Other</t>
        </is>
      </c>
    </row>
    <row r="47">
      <c r="A47" s="4" t="inlineStr">
        <is>
          <t>Asset and liability management positions | Other economic hedges | Foreign exchange forward contract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Gains (losses) recognized in earnings</t>
        </is>
      </c>
      <c r="B49" s="5" t="n">
        <v>23</v>
      </c>
      <c r="C49" s="5" t="n">
        <v>-7</v>
      </c>
      <c r="D49" s="5" t="n">
        <v>-1</v>
      </c>
    </row>
    <row r="50">
      <c r="A50" s="4" t="inlineStr">
        <is>
          <t>Derivative, Gain (Loss), Statement of Income or Comprehensive Income [Extensible Enumeration]</t>
        </is>
      </c>
      <c r="B50" s="4" t="inlineStr">
        <is>
          <t>Other</t>
        </is>
      </c>
      <c r="C50" s="4" t="inlineStr">
        <is>
          <t>Other</t>
        </is>
      </c>
      <c r="D50" s="4" t="inlineStr">
        <is>
          <t>Other</t>
        </is>
      </c>
    </row>
    <row r="51">
      <c r="A51" s="4" t="inlineStr">
        <is>
          <t>Asset and liability management positions | Other economic hedges | Equity contracts</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Gains (losses) recognized in earnings</t>
        </is>
      </c>
      <c r="B53" s="5" t="n">
        <v>-4</v>
      </c>
      <c r="C53" s="5" t="n">
        <v>-8</v>
      </c>
      <c r="D53" s="5" t="n">
        <v>-8</v>
      </c>
    </row>
    <row r="54">
      <c r="A54" s="4" t="inlineStr">
        <is>
          <t>Derivative, Gain (Loss), Statement of Income or Comprehensive Income [Extensible Enumeration]</t>
        </is>
      </c>
      <c r="B54" s="4" t="inlineStr">
        <is>
          <t>Compensation and employee benefits</t>
        </is>
      </c>
      <c r="C54" s="4" t="inlineStr">
        <is>
          <t>Compensation and employee benefits</t>
        </is>
      </c>
      <c r="D54" s="4" t="inlineStr">
        <is>
          <t>Compensation and employee benefits</t>
        </is>
      </c>
    </row>
    <row r="55">
      <c r="A55" s="4" t="inlineStr">
        <is>
          <t>Asset and liability management positions | Other economic hedges | Credit contracts</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Gains (losses) recognized in earnings</t>
        </is>
      </c>
      <c r="B57" s="5" t="n">
        <v>-21</v>
      </c>
      <c r="C57" s="5" t="n">
        <v>0</v>
      </c>
      <c r="D57" s="5" t="n">
        <v>0</v>
      </c>
    </row>
    <row r="58">
      <c r="A58" s="4" t="inlineStr">
        <is>
          <t>Derivative, Gain (Loss), Statement of Income or Comprehensive Income [Extensible Enumeration]</t>
        </is>
      </c>
      <c r="B58" s="4" t="inlineStr">
        <is>
          <t>Commercial products revenue</t>
        </is>
      </c>
      <c r="C58" s="4" t="inlineStr">
        <is>
          <t>Commercial products revenue</t>
        </is>
      </c>
      <c r="D58" s="4" t="inlineStr">
        <is>
          <t>Commercial products revenue</t>
        </is>
      </c>
    </row>
    <row r="59">
      <c r="A59" s="4" t="inlineStr">
        <is>
          <t>Asset and liability management positions | Other economic hedges | Other</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Gains (losses) recognized in earnings</t>
        </is>
      </c>
      <c r="B61" s="5" t="n">
        <v>-147</v>
      </c>
      <c r="C61" s="5" t="n">
        <v>1</v>
      </c>
      <c r="D61" s="5" t="n">
        <v>-181</v>
      </c>
    </row>
    <row r="62">
      <c r="A62" s="4" t="inlineStr">
        <is>
          <t>Derivative, Gain (Loss), Statement of Income or Comprehensive Income [Extensible Enumeration]</t>
        </is>
      </c>
      <c r="B62" s="4" t="inlineStr">
        <is>
          <t>Other</t>
        </is>
      </c>
      <c r="C62" s="4" t="inlineStr">
        <is>
          <t>Other</t>
        </is>
      </c>
      <c r="D62" s="4" t="inlineStr">
        <is>
          <t>Other</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etting Arrangements for Certain Financial Instruments and Securities Financing Activities - Additional Information (Details) $ in Billions</t>
        </is>
      </c>
      <c r="B1" s="2" t="inlineStr">
        <is>
          <t>Dec. 31, 2024 USD ($)</t>
        </is>
      </c>
    </row>
    <row r="2">
      <c r="A2" s="3" t="inlineStr">
        <is>
          <t>Transfer of Certain Financial Assets Accounted for as Secured Borrowings [Line Items]</t>
        </is>
      </c>
      <c r="B2" s="4" t="inlineStr">
        <is>
          <t xml:space="preserve"> </t>
        </is>
      </c>
    </row>
    <row r="3">
      <c r="A3" s="4" t="inlineStr">
        <is>
          <t>Notional amount of derivative</t>
        </is>
      </c>
      <c r="B3" s="5" t="n">
        <v>1300</v>
      </c>
    </row>
    <row r="4">
      <c r="A4" s="4" t="inlineStr">
        <is>
          <t>Over-the-counter</t>
        </is>
      </c>
      <c r="B4" s="4" t="inlineStr">
        <is>
          <t xml:space="preserve"> </t>
        </is>
      </c>
    </row>
    <row r="5">
      <c r="A5" s="3" t="inlineStr">
        <is>
          <t>Transfer of Certain Financial Assets Accounted for as Secured Borrowings [Line Items]</t>
        </is>
      </c>
      <c r="B5" s="4" t="inlineStr">
        <is>
          <t xml:space="preserve"> </t>
        </is>
      </c>
    </row>
    <row r="6">
      <c r="A6" s="4" t="inlineStr">
        <is>
          <t>Notional amount of derivative</t>
        </is>
      </c>
      <c r="B6" s="15" t="n">
        <v>576.7</v>
      </c>
    </row>
    <row r="7">
      <c r="A7" s="4" t="inlineStr">
        <is>
          <t>Centrally cleared</t>
        </is>
      </c>
      <c r="B7" s="4" t="inlineStr">
        <is>
          <t xml:space="preserve"> </t>
        </is>
      </c>
    </row>
    <row r="8">
      <c r="A8" s="3" t="inlineStr">
        <is>
          <t>Transfer of Certain Financial Assets Accounted for as Secured Borrowings [Line Items]</t>
        </is>
      </c>
      <c r="B8" s="4" t="inlineStr">
        <is>
          <t xml:space="preserve"> </t>
        </is>
      </c>
    </row>
    <row r="9">
      <c r="A9" s="4" t="inlineStr">
        <is>
          <t>Notional amount of derivative</t>
        </is>
      </c>
      <c r="B9" s="15" t="n">
        <v>709.5</v>
      </c>
    </row>
    <row r="10">
      <c r="A10" s="4" t="inlineStr">
        <is>
          <t>Exchange-traded</t>
        </is>
      </c>
      <c r="B10" s="4" t="inlineStr">
        <is>
          <t xml:space="preserve"> </t>
        </is>
      </c>
    </row>
    <row r="11">
      <c r="A11" s="3" t="inlineStr">
        <is>
          <t>Transfer of Certain Financial Assets Accounted for as Secured Borrowings [Line Items]</t>
        </is>
      </c>
      <c r="B11" s="4" t="inlineStr">
        <is>
          <t xml:space="preserve"> </t>
        </is>
      </c>
    </row>
    <row r="12">
      <c r="A12" s="4" t="inlineStr">
        <is>
          <t>Notional amount of derivative</t>
        </is>
      </c>
      <c r="B12" s="13" t="n">
        <v>1.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Maturities by Category of Collateral Pledged for Repurchase Agreements and Securities Loaned Transactions (Detail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7645</v>
      </c>
      <c r="C3" s="5" t="n">
        <v>3579</v>
      </c>
    </row>
    <row r="4">
      <c r="A4" s="4" t="inlineStr">
        <is>
          <t>Securities loaned</t>
        </is>
      </c>
      <c r="B4" s="6" t="n">
        <v>90</v>
      </c>
      <c r="C4" s="6" t="n">
        <v>290</v>
      </c>
    </row>
    <row r="5">
      <c r="A5" s="4" t="inlineStr">
        <is>
          <t>Gross amount of recognized liabilities</t>
        </is>
      </c>
      <c r="B5" s="6" t="n">
        <v>7735</v>
      </c>
      <c r="C5" s="6" t="n">
        <v>3869</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7623</v>
      </c>
      <c r="C8" s="6" t="n">
        <v>3534</v>
      </c>
    </row>
    <row r="9">
      <c r="A9" s="4" t="inlineStr">
        <is>
          <t>Securities loaned</t>
        </is>
      </c>
      <c r="B9" s="6" t="n">
        <v>90</v>
      </c>
      <c r="C9" s="6" t="n">
        <v>290</v>
      </c>
    </row>
    <row r="10">
      <c r="A10" s="4" t="inlineStr">
        <is>
          <t>Gross amount of recognized liabilities</t>
        </is>
      </c>
      <c r="B10" s="6" t="n">
        <v>7713</v>
      </c>
      <c r="C10" s="6" t="n">
        <v>3824</v>
      </c>
    </row>
    <row r="11">
      <c r="A11" s="4" t="inlineStr">
        <is>
          <t>Less Than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6" t="n">
        <v>22</v>
      </c>
      <c r="C13" s="6" t="n">
        <v>45</v>
      </c>
    </row>
    <row r="14">
      <c r="A14" s="4" t="inlineStr">
        <is>
          <t>Securities loaned</t>
        </is>
      </c>
      <c r="B14" s="6" t="n">
        <v>0</v>
      </c>
      <c r="C14" s="6" t="n">
        <v>0</v>
      </c>
    </row>
    <row r="15">
      <c r="A15" s="4" t="inlineStr">
        <is>
          <t>Gross amount of recognized liabilities</t>
        </is>
      </c>
      <c r="B15" s="6" t="n">
        <v>22</v>
      </c>
      <c r="C15" s="6" t="n">
        <v>45</v>
      </c>
    </row>
    <row r="16">
      <c r="A16" s="4" t="inlineStr">
        <is>
          <t>30-89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0</v>
      </c>
      <c r="C18" s="6" t="n">
        <v>0</v>
      </c>
    </row>
    <row r="19">
      <c r="A19" s="4" t="inlineStr">
        <is>
          <t>Securities loaned</t>
        </is>
      </c>
      <c r="B19" s="6" t="n">
        <v>0</v>
      </c>
      <c r="C19" s="6" t="n">
        <v>0</v>
      </c>
    </row>
    <row r="20">
      <c r="A20" s="4" t="inlineStr">
        <is>
          <t>Gross amount of recognized liabilities</t>
        </is>
      </c>
      <c r="B20" s="6" t="n">
        <v>0</v>
      </c>
      <c r="C20" s="6" t="n">
        <v>0</v>
      </c>
    </row>
    <row r="21">
      <c r="A21" s="4" t="inlineStr">
        <is>
          <t>Greater Than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0</v>
      </c>
      <c r="C23" s="6" t="n">
        <v>0</v>
      </c>
    </row>
    <row r="24">
      <c r="A24" s="4" t="inlineStr">
        <is>
          <t>Securities loaned</t>
        </is>
      </c>
      <c r="B24" s="6" t="n">
        <v>0</v>
      </c>
      <c r="C24" s="6" t="n">
        <v>0</v>
      </c>
    </row>
    <row r="25">
      <c r="A25" s="4" t="inlineStr">
        <is>
          <t>Gross amount of recognized liabilities</t>
        </is>
      </c>
      <c r="B25" s="6" t="n">
        <v>0</v>
      </c>
      <c r="C25" s="6" t="n">
        <v>0</v>
      </c>
    </row>
    <row r="26">
      <c r="A26" s="4" t="inlineStr">
        <is>
          <t>U.S. Treasury and agencies</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6" t="n">
        <v>5918</v>
      </c>
      <c r="C28" s="6" t="n">
        <v>2375</v>
      </c>
    </row>
    <row r="29">
      <c r="A29" s="4" t="inlineStr">
        <is>
          <t>U.S. Treasury and agencies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6" t="n">
        <v>5918</v>
      </c>
      <c r="C31" s="6" t="n">
        <v>2375</v>
      </c>
    </row>
    <row r="32">
      <c r="A32" s="4" t="inlineStr">
        <is>
          <t>U.S. Treasury and agencies | Less Than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6" t="n">
        <v>0</v>
      </c>
      <c r="C34" s="6" t="n">
        <v>0</v>
      </c>
    </row>
    <row r="35">
      <c r="A35" s="4" t="inlineStr">
        <is>
          <t>U.S. Treasury and agencies | 30-89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6" t="n">
        <v>0</v>
      </c>
      <c r="C37" s="6" t="n">
        <v>0</v>
      </c>
    </row>
    <row r="38">
      <c r="A38" s="4" t="inlineStr">
        <is>
          <t>U.S. Treasury and agencies | Greater Than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6" t="n">
        <v>0</v>
      </c>
      <c r="C40" s="6" t="n">
        <v>0</v>
      </c>
    </row>
    <row r="41">
      <c r="A41" s="4" t="inlineStr">
        <is>
          <t>Residential mortgage-backed securities | Agency</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6" t="n">
        <v>319</v>
      </c>
      <c r="C43" s="6" t="n">
        <v>338</v>
      </c>
    </row>
    <row r="44">
      <c r="A44" s="4" t="inlineStr">
        <is>
          <t>Residential mortgage-backed securities | Overnight and Continuous | Agency</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Repurchase agreements</t>
        </is>
      </c>
      <c r="B46" s="6" t="n">
        <v>319</v>
      </c>
      <c r="C46" s="6" t="n">
        <v>338</v>
      </c>
    </row>
    <row r="47">
      <c r="A47" s="4" t="inlineStr">
        <is>
          <t>Residential mortgage-backed securities | Less Than 30 Days | Agency</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Repurchase agreements</t>
        </is>
      </c>
      <c r="B49" s="6" t="n">
        <v>0</v>
      </c>
      <c r="C49" s="6" t="n">
        <v>0</v>
      </c>
    </row>
    <row r="50">
      <c r="A50" s="4" t="inlineStr">
        <is>
          <t>Residential mortgage-backed securities | 30-89 Days | Agency</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Repurchase agreements</t>
        </is>
      </c>
      <c r="B52" s="6" t="n">
        <v>0</v>
      </c>
      <c r="C52" s="6" t="n">
        <v>0</v>
      </c>
    </row>
    <row r="53">
      <c r="A53" s="4" t="inlineStr">
        <is>
          <t>Residential mortgage-backed securities | Greater Than 90 Days | Agency</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6" t="n">
        <v>0</v>
      </c>
      <c r="C55" s="6" t="n">
        <v>0</v>
      </c>
    </row>
    <row r="56">
      <c r="A56" s="4" t="inlineStr">
        <is>
          <t>Corporate debt securities</t>
        </is>
      </c>
      <c r="B56" s="4" t="inlineStr">
        <is>
          <t xml:space="preserve"> </t>
        </is>
      </c>
      <c r="C56" s="4" t="inlineStr">
        <is>
          <t xml:space="preserve"> </t>
        </is>
      </c>
    </row>
    <row r="57">
      <c r="A57" s="3" t="inlineStr">
        <is>
          <t>Transfer of Certain Financial Assets Accounted for as Secured Borrowings [Line Items]</t>
        </is>
      </c>
      <c r="B57" s="4" t="inlineStr">
        <is>
          <t xml:space="preserve"> </t>
        </is>
      </c>
      <c r="C57" s="4" t="inlineStr">
        <is>
          <t xml:space="preserve"> </t>
        </is>
      </c>
    </row>
    <row r="58">
      <c r="A58" s="4" t="inlineStr">
        <is>
          <t>Repurchase agreements</t>
        </is>
      </c>
      <c r="B58" s="6" t="n">
        <v>1116</v>
      </c>
      <c r="C58" s="6" t="n">
        <v>821</v>
      </c>
    </row>
    <row r="59">
      <c r="A59" s="4" t="inlineStr">
        <is>
          <t>Securities loaned</t>
        </is>
      </c>
      <c r="B59" s="6" t="n">
        <v>90</v>
      </c>
      <c r="C59" s="6" t="n">
        <v>290</v>
      </c>
    </row>
    <row r="60">
      <c r="A60" s="4" t="inlineStr">
        <is>
          <t>Corporate debt securities | Overnight and Continuous</t>
        </is>
      </c>
      <c r="B60" s="4" t="inlineStr">
        <is>
          <t xml:space="preserve"> </t>
        </is>
      </c>
      <c r="C60" s="4" t="inlineStr">
        <is>
          <t xml:space="preserve"> </t>
        </is>
      </c>
    </row>
    <row r="61">
      <c r="A61" s="3" t="inlineStr">
        <is>
          <t>Transfer of Certain Financial Assets Accounted for as Secured Borrowings [Line Items]</t>
        </is>
      </c>
      <c r="B61" s="4" t="inlineStr">
        <is>
          <t xml:space="preserve"> </t>
        </is>
      </c>
      <c r="C61" s="4" t="inlineStr">
        <is>
          <t xml:space="preserve"> </t>
        </is>
      </c>
    </row>
    <row r="62">
      <c r="A62" s="4" t="inlineStr">
        <is>
          <t>Repurchase agreements</t>
        </is>
      </c>
      <c r="B62" s="6" t="n">
        <v>1116</v>
      </c>
      <c r="C62" s="6" t="n">
        <v>821</v>
      </c>
    </row>
    <row r="63">
      <c r="A63" s="4" t="inlineStr">
        <is>
          <t>Securities loaned</t>
        </is>
      </c>
      <c r="B63" s="6" t="n">
        <v>90</v>
      </c>
      <c r="C63" s="6" t="n">
        <v>290</v>
      </c>
    </row>
    <row r="64">
      <c r="A64" s="4" t="inlineStr">
        <is>
          <t>Corporate debt securities | Less Than 30 Day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6" t="n">
        <v>0</v>
      </c>
      <c r="C66" s="6" t="n">
        <v>0</v>
      </c>
    </row>
    <row r="67">
      <c r="A67" s="4" t="inlineStr">
        <is>
          <t>Securities loaned</t>
        </is>
      </c>
      <c r="B67" s="6" t="n">
        <v>0</v>
      </c>
      <c r="C67" s="6" t="n">
        <v>0</v>
      </c>
    </row>
    <row r="68">
      <c r="A68" s="4" t="inlineStr">
        <is>
          <t>Corporate debt securities | 30-89 Days</t>
        </is>
      </c>
      <c r="B68" s="4" t="inlineStr">
        <is>
          <t xml:space="preserve"> </t>
        </is>
      </c>
      <c r="C68" s="4" t="inlineStr">
        <is>
          <t xml:space="preserve"> </t>
        </is>
      </c>
    </row>
    <row r="69">
      <c r="A69" s="3" t="inlineStr">
        <is>
          <t>Transfer of Certain Financial Assets Accounted for as Secured Borrowings [Line Items]</t>
        </is>
      </c>
      <c r="B69" s="4" t="inlineStr">
        <is>
          <t xml:space="preserve"> </t>
        </is>
      </c>
      <c r="C69" s="4" t="inlineStr">
        <is>
          <t xml:space="preserve"> </t>
        </is>
      </c>
    </row>
    <row r="70">
      <c r="A70" s="4" t="inlineStr">
        <is>
          <t>Repurchase agreements</t>
        </is>
      </c>
      <c r="B70" s="6" t="n">
        <v>0</v>
      </c>
      <c r="C70" s="6" t="n">
        <v>0</v>
      </c>
    </row>
    <row r="71">
      <c r="A71" s="4" t="inlineStr">
        <is>
          <t>Securities loaned</t>
        </is>
      </c>
      <c r="B71" s="6" t="n">
        <v>0</v>
      </c>
      <c r="C71" s="6" t="n">
        <v>0</v>
      </c>
    </row>
    <row r="72">
      <c r="A72" s="4" t="inlineStr">
        <is>
          <t>Corporate debt securities | Greater Than 90 Days</t>
        </is>
      </c>
      <c r="B72" s="4" t="inlineStr">
        <is>
          <t xml:space="preserve"> </t>
        </is>
      </c>
      <c r="C72" s="4" t="inlineStr">
        <is>
          <t xml:space="preserve"> </t>
        </is>
      </c>
    </row>
    <row r="73">
      <c r="A73" s="3" t="inlineStr">
        <is>
          <t>Transfer of Certain Financial Assets Accounted for as Secured Borrowings [Line Items]</t>
        </is>
      </c>
      <c r="B73" s="4" t="inlineStr">
        <is>
          <t xml:space="preserve"> </t>
        </is>
      </c>
      <c r="C73" s="4" t="inlineStr">
        <is>
          <t xml:space="preserve"> </t>
        </is>
      </c>
    </row>
    <row r="74">
      <c r="A74" s="4" t="inlineStr">
        <is>
          <t>Repurchase agreements</t>
        </is>
      </c>
      <c r="B74" s="6" t="n">
        <v>0</v>
      </c>
      <c r="C74" s="6" t="n">
        <v>0</v>
      </c>
    </row>
    <row r="75">
      <c r="A75" s="4" t="inlineStr">
        <is>
          <t>Securities loaned</t>
        </is>
      </c>
      <c r="B75" s="6" t="n">
        <v>0</v>
      </c>
      <c r="C75" s="6" t="n">
        <v>0</v>
      </c>
    </row>
    <row r="76">
      <c r="A76" s="4" t="inlineStr">
        <is>
          <t>Asset-backed securities</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6" t="n">
        <v>292</v>
      </c>
      <c r="C78" s="6" t="n">
        <v>45</v>
      </c>
    </row>
    <row r="79">
      <c r="A79" s="4" t="inlineStr">
        <is>
          <t>Asset-backed securities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6" t="n">
        <v>270</v>
      </c>
      <c r="C81" s="6" t="n">
        <v>0</v>
      </c>
    </row>
    <row r="82">
      <c r="A82" s="4" t="inlineStr">
        <is>
          <t>Asset-backed securities | Less Than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6" t="n">
        <v>22</v>
      </c>
      <c r="C84" s="6" t="n">
        <v>45</v>
      </c>
    </row>
    <row r="85">
      <c r="A85" s="4" t="inlineStr">
        <is>
          <t>Asset-backed securities | 30-89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6" t="n">
        <v>0</v>
      </c>
      <c r="C87" s="6" t="n">
        <v>0</v>
      </c>
    </row>
    <row r="88">
      <c r="A88" s="4" t="inlineStr">
        <is>
          <t>Asset-backed securities | Greater Than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5" t="n">
        <v>0</v>
      </c>
      <c r="C90"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Netting Adjustments and Items Not Offset in Consolidated Balance Sheet, Asse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Recognized Assets</t>
        </is>
      </c>
      <c r="B3" s="5" t="n">
        <v>6422</v>
      </c>
      <c r="C3" s="5" t="n">
        <v>6504</v>
      </c>
    </row>
    <row r="4">
      <c r="A4" s="4" t="inlineStr">
        <is>
          <t>Gross Amounts Offset on the Consolidated Balance Sheet</t>
        </is>
      </c>
      <c r="B4" s="6" t="n">
        <v>-2979</v>
      </c>
      <c r="C4" s="6" t="n">
        <v>-3666</v>
      </c>
    </row>
    <row r="5">
      <c r="A5" s="4" t="inlineStr">
        <is>
          <t>Net Amounts Presented on the Consolidated Balance Sheet</t>
        </is>
      </c>
      <c r="B5" s="6" t="n">
        <v>3443</v>
      </c>
      <c r="C5" s="6" t="n">
        <v>2838</v>
      </c>
    </row>
    <row r="6">
      <c r="A6" s="4" t="inlineStr">
        <is>
          <t>Gross Amounts Not Offset on the Consolidated Balance Sheet, Financial Instruments</t>
        </is>
      </c>
      <c r="B6" s="6" t="n">
        <v>-177</v>
      </c>
      <c r="C6" s="6" t="n">
        <v>-141</v>
      </c>
    </row>
    <row r="7">
      <c r="A7" s="4" t="inlineStr">
        <is>
          <t>Gross Amounts Not Offset on the Consolidated Balance Sheet, Collateral Received</t>
        </is>
      </c>
      <c r="B7" s="6" t="n">
        <v>-5</v>
      </c>
      <c r="C7" s="6" t="n">
        <v>-3</v>
      </c>
    </row>
    <row r="8">
      <c r="A8" s="4" t="inlineStr">
        <is>
          <t>Net Amount</t>
        </is>
      </c>
      <c r="B8" s="6" t="n">
        <v>3261</v>
      </c>
      <c r="C8" s="6" t="n">
        <v>2694</v>
      </c>
    </row>
    <row r="9">
      <c r="A9" s="3" t="inlineStr">
        <is>
          <t>Reverse repurchase agreements</t>
        </is>
      </c>
      <c r="B9" s="4" t="inlineStr">
        <is>
          <t xml:space="preserve"> </t>
        </is>
      </c>
      <c r="C9" s="4" t="inlineStr">
        <is>
          <t xml:space="preserve"> </t>
        </is>
      </c>
    </row>
    <row r="10">
      <c r="A10" s="4" t="inlineStr">
        <is>
          <t>Gross Recognized Assets</t>
        </is>
      </c>
      <c r="B10" s="6" t="n">
        <v>6383</v>
      </c>
      <c r="C10" s="6" t="n">
        <v>2513</v>
      </c>
    </row>
    <row r="11">
      <c r="A11" s="4" t="inlineStr">
        <is>
          <t>Net Amounts Presented on the Consolidated Balance Sheet</t>
        </is>
      </c>
      <c r="B11" s="6" t="n">
        <v>6383</v>
      </c>
      <c r="C11" s="6" t="n">
        <v>2513</v>
      </c>
    </row>
    <row r="12">
      <c r="A12" s="4" t="inlineStr">
        <is>
          <t>Gross Amounts Not Offset on the Consolidated Balance Sheet, Financial Instruments</t>
        </is>
      </c>
      <c r="B12" s="6" t="n">
        <v>-851</v>
      </c>
      <c r="C12" s="6" t="n">
        <v>-568</v>
      </c>
    </row>
    <row r="13">
      <c r="A13" s="4" t="inlineStr">
        <is>
          <t>Gross Amounts Not Offset on the Consolidated Balance Sheet, Collateral Received</t>
        </is>
      </c>
      <c r="B13" s="6" t="n">
        <v>-5508</v>
      </c>
      <c r="C13" s="6" t="n">
        <v>-1941</v>
      </c>
    </row>
    <row r="14">
      <c r="A14" s="4" t="inlineStr">
        <is>
          <t>Net Amount</t>
        </is>
      </c>
      <c r="B14" s="6" t="n">
        <v>24</v>
      </c>
      <c r="C14" s="6" t="n">
        <v>4</v>
      </c>
    </row>
    <row r="15">
      <c r="A15" s="3" t="inlineStr">
        <is>
          <t>Securities borrowed</t>
        </is>
      </c>
      <c r="B15" s="4" t="inlineStr">
        <is>
          <t xml:space="preserve"> </t>
        </is>
      </c>
      <c r="C15" s="4" t="inlineStr">
        <is>
          <t xml:space="preserve"> </t>
        </is>
      </c>
    </row>
    <row r="16">
      <c r="A16" s="4" t="inlineStr">
        <is>
          <t>Gross Recognized Assets</t>
        </is>
      </c>
      <c r="B16" s="6" t="n">
        <v>1516</v>
      </c>
      <c r="C16" s="6" t="n">
        <v>1802</v>
      </c>
    </row>
    <row r="17">
      <c r="A17" s="4" t="inlineStr">
        <is>
          <t>Net Amounts Presented on the Consolidated Balance Sheet</t>
        </is>
      </c>
      <c r="B17" s="6" t="n">
        <v>1516</v>
      </c>
      <c r="C17" s="6" t="n">
        <v>1802</v>
      </c>
    </row>
    <row r="18">
      <c r="A18" s="4" t="inlineStr">
        <is>
          <t>Gross Amounts Not Offset on the Consolidated Balance Sheet, Financial Instruments</t>
        </is>
      </c>
      <c r="B18" s="6" t="n">
        <v>0</v>
      </c>
      <c r="C18" s="6" t="n">
        <v>-14</v>
      </c>
    </row>
    <row r="19">
      <c r="A19" s="4" t="inlineStr">
        <is>
          <t>Gross Amounts Not Offset on the Consolidated Balance Sheet, Collateral Received</t>
        </is>
      </c>
      <c r="B19" s="6" t="n">
        <v>-1453</v>
      </c>
      <c r="C19" s="6" t="n">
        <v>-1717</v>
      </c>
    </row>
    <row r="20">
      <c r="A20" s="4" t="inlineStr">
        <is>
          <t>Net Amount</t>
        </is>
      </c>
      <c r="B20" s="6" t="n">
        <v>63</v>
      </c>
      <c r="C20" s="6" t="n">
        <v>71</v>
      </c>
    </row>
    <row r="21">
      <c r="A21" s="3" t="inlineStr">
        <is>
          <t>Total</t>
        </is>
      </c>
      <c r="B21" s="4" t="inlineStr">
        <is>
          <t xml:space="preserve"> </t>
        </is>
      </c>
      <c r="C21" s="4" t="inlineStr">
        <is>
          <t xml:space="preserve"> </t>
        </is>
      </c>
    </row>
    <row r="22">
      <c r="A22" s="4" t="inlineStr">
        <is>
          <t>Gross Recognized Assets</t>
        </is>
      </c>
      <c r="B22" s="6" t="n">
        <v>14321</v>
      </c>
      <c r="C22" s="6" t="n">
        <v>10819</v>
      </c>
    </row>
    <row r="23">
      <c r="A23" s="4" t="inlineStr">
        <is>
          <t>Gross Amounts Offset on the Consolidated Balance Sheet</t>
        </is>
      </c>
      <c r="B23" s="6" t="n">
        <v>-2979</v>
      </c>
      <c r="C23" s="6" t="n">
        <v>-3666</v>
      </c>
    </row>
    <row r="24">
      <c r="A24" s="4" t="inlineStr">
        <is>
          <t>Net Amounts Presented on the Consolidated Balance Sheet</t>
        </is>
      </c>
      <c r="B24" s="6" t="n">
        <v>11342</v>
      </c>
      <c r="C24" s="6" t="n">
        <v>7153</v>
      </c>
    </row>
    <row r="25">
      <c r="A25" s="4" t="inlineStr">
        <is>
          <t>Gross Amounts Not Offset on the Consolidated Balance Sheet, Financial Instruments</t>
        </is>
      </c>
      <c r="B25" s="6" t="n">
        <v>-1028</v>
      </c>
      <c r="C25" s="6" t="n">
        <v>-723</v>
      </c>
    </row>
    <row r="26">
      <c r="A26" s="4" t="inlineStr">
        <is>
          <t>Gross Amounts Not Offset on the Consolidated Balance Sheet, Collateral Received</t>
        </is>
      </c>
      <c r="B26" s="6" t="n">
        <v>-6966</v>
      </c>
      <c r="C26" s="6" t="n">
        <v>-3661</v>
      </c>
    </row>
    <row r="27">
      <c r="A27" s="4" t="inlineStr">
        <is>
          <t>Net Amount</t>
        </is>
      </c>
      <c r="B27" s="6" t="n">
        <v>3348</v>
      </c>
      <c r="C27" s="6" t="n">
        <v>2769</v>
      </c>
    </row>
    <row r="28">
      <c r="A28" s="4" t="inlineStr">
        <is>
          <t>Cash collateral netted against derivative assets</t>
        </is>
      </c>
      <c r="B28" s="6" t="n">
        <v>1900</v>
      </c>
      <c r="C28" s="6" t="n">
        <v>1600</v>
      </c>
    </row>
    <row r="29">
      <c r="A29" s="4" t="inlineStr">
        <is>
          <t>Derivative assets not subject to netting arrangements</t>
        </is>
      </c>
      <c r="B29" s="5" t="n">
        <v>15</v>
      </c>
      <c r="C29" s="5" t="n">
        <v>2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Netting Adjustments and Items Not Offset in Consolidated Balance Sheet, Liabilities (Details) - USD ($) $ in Millions</t>
        </is>
      </c>
      <c r="B1" s="2" t="inlineStr">
        <is>
          <t>Dec. 31, 2024</t>
        </is>
      </c>
      <c r="C1" s="2" t="inlineStr">
        <is>
          <t>Dec. 31, 2023</t>
        </is>
      </c>
    </row>
    <row r="2">
      <c r="A2" s="3" t="inlineStr">
        <is>
          <t>Derivative liabilities</t>
        </is>
      </c>
      <c r="B2" s="4" t="inlineStr">
        <is>
          <t xml:space="preserve"> </t>
        </is>
      </c>
      <c r="C2" s="4" t="inlineStr">
        <is>
          <t xml:space="preserve"> </t>
        </is>
      </c>
    </row>
    <row r="3">
      <c r="A3" s="4" t="inlineStr">
        <is>
          <t>Gross Recognized Liabilities</t>
        </is>
      </c>
      <c r="B3" s="5" t="n">
        <v>8081</v>
      </c>
      <c r="C3" s="5" t="n">
        <v>8217</v>
      </c>
    </row>
    <row r="4">
      <c r="A4" s="4" t="inlineStr">
        <is>
          <t>Gross Amounts Offset on the Consolidated Balance Sheet</t>
        </is>
      </c>
      <c r="B4" s="6" t="n">
        <v>-2949</v>
      </c>
      <c r="C4" s="6" t="n">
        <v>-3720</v>
      </c>
    </row>
    <row r="5">
      <c r="A5" s="4" t="inlineStr">
        <is>
          <t>Net Amounts Presented on the Consolidated Balance Sheet</t>
        </is>
      </c>
      <c r="B5" s="6" t="n">
        <v>5132</v>
      </c>
      <c r="C5" s="6" t="n">
        <v>4497</v>
      </c>
    </row>
    <row r="6">
      <c r="A6" s="4" t="inlineStr">
        <is>
          <t>Gross Amounts Not Offset on the Consolidated Balance Sheet, Financial Instruments</t>
        </is>
      </c>
      <c r="B6" s="6" t="n">
        <v>-177</v>
      </c>
      <c r="C6" s="6" t="n">
        <v>-141</v>
      </c>
    </row>
    <row r="7">
      <c r="A7" s="4" t="inlineStr">
        <is>
          <t>Gross Amounts Not Offset on the Consolidated Balance Sheet, Collateral Pledged</t>
        </is>
      </c>
      <c r="B7" s="6" t="n">
        <v>0</v>
      </c>
      <c r="C7" s="6" t="n">
        <v>0</v>
      </c>
    </row>
    <row r="8">
      <c r="A8" s="4" t="inlineStr">
        <is>
          <t>Net Amount</t>
        </is>
      </c>
      <c r="B8" s="6" t="n">
        <v>4955</v>
      </c>
      <c r="C8" s="6" t="n">
        <v>4356</v>
      </c>
    </row>
    <row r="9">
      <c r="A9" s="3" t="inlineStr">
        <is>
          <t>Repurchase agreements</t>
        </is>
      </c>
      <c r="B9" s="4" t="inlineStr">
        <is>
          <t xml:space="preserve"> </t>
        </is>
      </c>
      <c r="C9" s="4" t="inlineStr">
        <is>
          <t xml:space="preserve"> </t>
        </is>
      </c>
    </row>
    <row r="10">
      <c r="A10" s="4" t="inlineStr">
        <is>
          <t>Gross Recognized Liabilities</t>
        </is>
      </c>
      <c r="B10" s="6" t="n">
        <v>7645</v>
      </c>
      <c r="C10" s="6" t="n">
        <v>3579</v>
      </c>
    </row>
    <row r="11">
      <c r="A11" s="4" t="inlineStr">
        <is>
          <t>Net Amounts Presented on the Consolidated Balance Sheet</t>
        </is>
      </c>
      <c r="B11" s="6" t="n">
        <v>7645</v>
      </c>
      <c r="C11" s="6" t="n">
        <v>3579</v>
      </c>
    </row>
    <row r="12">
      <c r="A12" s="4" t="inlineStr">
        <is>
          <t>Gross Amounts Not Offset on the Consolidated Balance Sheet, Financial Instruments</t>
        </is>
      </c>
      <c r="B12" s="6" t="n">
        <v>-851</v>
      </c>
      <c r="C12" s="6" t="n">
        <v>-568</v>
      </c>
    </row>
    <row r="13">
      <c r="A13" s="4" t="inlineStr">
        <is>
          <t>Gross Amounts Not Offset on the Consolidated Balance Sheet, Collateral Pledged</t>
        </is>
      </c>
      <c r="B13" s="6" t="n">
        <v>-6787</v>
      </c>
      <c r="C13" s="6" t="n">
        <v>-3008</v>
      </c>
    </row>
    <row r="14">
      <c r="A14" s="4" t="inlineStr">
        <is>
          <t>Net Amount</t>
        </is>
      </c>
      <c r="B14" s="6" t="n">
        <v>7</v>
      </c>
      <c r="C14" s="6" t="n">
        <v>3</v>
      </c>
    </row>
    <row r="15">
      <c r="A15" s="3" t="inlineStr">
        <is>
          <t>Securities loaned</t>
        </is>
      </c>
      <c r="B15" s="4" t="inlineStr">
        <is>
          <t xml:space="preserve"> </t>
        </is>
      </c>
      <c r="C15" s="4" t="inlineStr">
        <is>
          <t xml:space="preserve"> </t>
        </is>
      </c>
    </row>
    <row r="16">
      <c r="A16" s="4" t="inlineStr">
        <is>
          <t>Gross Recognized Liabilities</t>
        </is>
      </c>
      <c r="B16" s="6" t="n">
        <v>90</v>
      </c>
      <c r="C16" s="6" t="n">
        <v>290</v>
      </c>
    </row>
    <row r="17">
      <c r="A17" s="4" t="inlineStr">
        <is>
          <t>Net Amounts Presented on the Consolidated Balance Sheet</t>
        </is>
      </c>
      <c r="B17" s="6" t="n">
        <v>90</v>
      </c>
      <c r="C17" s="6" t="n">
        <v>290</v>
      </c>
    </row>
    <row r="18">
      <c r="A18" s="4" t="inlineStr">
        <is>
          <t>Gross Amounts Not Offset on the Consolidated Balance Sheet, Financial Instruments</t>
        </is>
      </c>
      <c r="B18" s="6" t="n">
        <v>0</v>
      </c>
      <c r="C18" s="6" t="n">
        <v>-14</v>
      </c>
    </row>
    <row r="19">
      <c r="A19" s="4" t="inlineStr">
        <is>
          <t>Gross Amounts Not Offset on the Consolidated Balance Sheet, Collateral Pledged</t>
        </is>
      </c>
      <c r="B19" s="6" t="n">
        <v>-88</v>
      </c>
      <c r="C19" s="6" t="n">
        <v>-270</v>
      </c>
    </row>
    <row r="20">
      <c r="A20" s="4" t="inlineStr">
        <is>
          <t>Net Amount</t>
        </is>
      </c>
      <c r="B20" s="6" t="n">
        <v>2</v>
      </c>
      <c r="C20" s="6" t="n">
        <v>6</v>
      </c>
    </row>
    <row r="21">
      <c r="A21" s="3" t="inlineStr">
        <is>
          <t>Total</t>
        </is>
      </c>
      <c r="B21" s="4" t="inlineStr">
        <is>
          <t xml:space="preserve"> </t>
        </is>
      </c>
      <c r="C21" s="4" t="inlineStr">
        <is>
          <t xml:space="preserve"> </t>
        </is>
      </c>
    </row>
    <row r="22">
      <c r="A22" s="4" t="inlineStr">
        <is>
          <t>Gross Recognized Liabilities</t>
        </is>
      </c>
      <c r="B22" s="6" t="n">
        <v>15816</v>
      </c>
      <c r="C22" s="6" t="n">
        <v>12086</v>
      </c>
    </row>
    <row r="23">
      <c r="A23" s="4" t="inlineStr">
        <is>
          <t>Gross Amounts Offset on the Consolidated Balance Sheet</t>
        </is>
      </c>
      <c r="B23" s="6" t="n">
        <v>-2949</v>
      </c>
      <c r="C23" s="6" t="n">
        <v>-3720</v>
      </c>
    </row>
    <row r="24">
      <c r="A24" s="4" t="inlineStr">
        <is>
          <t>Net Amounts Presented on the Consolidated Balance Sheet</t>
        </is>
      </c>
      <c r="B24" s="6" t="n">
        <v>12867</v>
      </c>
      <c r="C24" s="6" t="n">
        <v>8366</v>
      </c>
    </row>
    <row r="25">
      <c r="A25" s="4" t="inlineStr">
        <is>
          <t>Gross Amounts Not Offset on the Consolidated Balance Sheet, Financial Instruments</t>
        </is>
      </c>
      <c r="B25" s="6" t="n">
        <v>-1028</v>
      </c>
      <c r="C25" s="6" t="n">
        <v>-723</v>
      </c>
    </row>
    <row r="26">
      <c r="A26" s="4" t="inlineStr">
        <is>
          <t>Gross Amounts Not Offset on the Consolidated Balance Sheet, Collateral Pledged</t>
        </is>
      </c>
      <c r="B26" s="6" t="n">
        <v>-6875</v>
      </c>
      <c r="C26" s="6" t="n">
        <v>-3278</v>
      </c>
    </row>
    <row r="27">
      <c r="A27" s="4" t="inlineStr">
        <is>
          <t>Net Amount</t>
        </is>
      </c>
      <c r="B27" s="6" t="n">
        <v>4964</v>
      </c>
      <c r="C27" s="6" t="n">
        <v>4365</v>
      </c>
    </row>
    <row r="28">
      <c r="A28" s="4" t="inlineStr">
        <is>
          <t>Cash collateral netted against derivative liabilities</t>
        </is>
      </c>
      <c r="B28" s="6" t="n">
        <v>1900</v>
      </c>
      <c r="C28" s="6" t="n">
        <v>1700</v>
      </c>
    </row>
    <row r="29">
      <c r="A29" s="4" t="inlineStr">
        <is>
          <t>Derivative liabilities not subject to netting arrangements</t>
        </is>
      </c>
      <c r="B29" s="5" t="n">
        <v>79</v>
      </c>
      <c r="C29" s="5" t="n">
        <v>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rrying value of unfunded commitments, deferred non-yield related loan fees and standby letters of credit</t>
        </is>
      </c>
      <c r="B4" s="5" t="n">
        <v>376</v>
      </c>
      <c r="C4" s="5" t="n">
        <v>489</v>
      </c>
      <c r="D4" s="4" t="inlineStr">
        <is>
          <t xml:space="preserve"> </t>
        </is>
      </c>
    </row>
    <row r="5">
      <c r="A5" s="4" t="inlineStr">
        <is>
          <t>Other guarantees carrying value</t>
        </is>
      </c>
      <c r="B5" s="6" t="n">
        <v>194</v>
      </c>
      <c r="C5" s="6" t="n">
        <v>198</v>
      </c>
      <c r="D5" s="4" t="inlineStr">
        <is>
          <t xml:space="preserve"> </t>
        </is>
      </c>
    </row>
    <row r="6">
      <c r="A6" s="4" t="inlineStr">
        <is>
          <t>Changes in debit valuation adjustments</t>
        </is>
      </c>
      <c r="B6" s="5" t="n">
        <v>1</v>
      </c>
      <c r="C6" s="6" t="n">
        <v>0</v>
      </c>
      <c r="D6" s="5" t="n">
        <v>0</v>
      </c>
    </row>
    <row r="7">
      <c r="A7" s="4" t="inlineStr">
        <is>
          <t>Min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redit valuation adjustment as percentage of derivative contract fair value</t>
        </is>
      </c>
      <c r="B9" s="11"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redit valuation adjustment as percentage of derivative contract fair value</t>
        </is>
      </c>
      <c r="B12" s="11" t="n">
        <v>63.13</v>
      </c>
      <c r="C12" s="4" t="inlineStr">
        <is>
          <t xml:space="preserve"> </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redit valuation adjustment as percentage of derivative contract fair value</t>
        </is>
      </c>
      <c r="B15" s="11" t="n">
        <v>0.02</v>
      </c>
      <c r="C15" s="4" t="inlineStr">
        <is>
          <t xml:space="preserve"> </t>
        </is>
      </c>
      <c r="D15" s="4" t="inlineStr">
        <is>
          <t xml:space="preserve"> </t>
        </is>
      </c>
    </row>
    <row r="16">
      <c r="A16" s="4" t="inlineStr">
        <is>
          <t>Level 2 | Interest expens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Net gains (losses) where the fair value option is elected</t>
        </is>
      </c>
      <c r="B18" s="5" t="n">
        <v>4</v>
      </c>
      <c r="C18" s="4" t="inlineStr">
        <is>
          <t xml:space="preserve"> </t>
        </is>
      </c>
      <c r="D18" s="4" t="inlineStr">
        <is>
          <t xml:space="preserve"> </t>
        </is>
      </c>
    </row>
    <row r="19">
      <c r="A19" s="4" t="inlineStr">
        <is>
          <t>Mortgage Loans Held For Sale | Level 2</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et gains (losses) where the fair value option is elected</t>
        </is>
      </c>
      <c r="B21" s="6" t="n">
        <v>-15</v>
      </c>
      <c r="C21" s="5" t="n">
        <v>-46</v>
      </c>
      <c r="D21" s="5" t="n">
        <v>-450</v>
      </c>
    </row>
    <row r="22">
      <c r="A22" s="4" t="inlineStr">
        <is>
          <t>Long-Term Debt, Interest Expense | Level 2</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Net gains (losses) where the fair value option is elected</t>
        </is>
      </c>
      <c r="B24" s="5" t="n">
        <v>-1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he Company, as a lessor, recorded $775 million, $738 million and $764 million of revenue on its Consolidated Statement of Income for the years ended December 31, 2024, 2023 and 2022, respectively, primarily consisting of interest income on sales-type and direct financing leases. 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OU asset. At December 31, 2024, the Company’s ROU assets included in premises and equipment long-term debt other liabilities respectively, compared with $1.4 billion of ROU assets and $1.6 billion of lease liabilities at December 31, 2023, respectively. Total costs incurred by the Company, as a lessee, were $529 million, $496 million and $390 million for the years ended December 31, 2024, 2023 and 2022,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 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row r="5">
      <c r="A5" s="4" t="inlineStr">
        <is>
          <t>Leases</t>
        </is>
      </c>
      <c r="B5" s="4" t="inlineStr">
        <is>
          <t xml:space="preserve">NOTE 6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he Company, as a lessor, recorded $775 million, $738 million and $764 million of revenue on its Consolidated Statement of Income for the years ended December 31, 2024, 2023 and 2022, respectively, primarily consisting of interest income on sales-type and direct financing leases. 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OU asset. At December 31, 2024, the Company’s ROU assets included in premises and equipment long-term debt other liabilities respectively, compared with $1.4 billion of ROU assets and $1.6 billion of lease liabilities at December 31, 2023, respectively. Total costs incurred by the Company, as a lessee, were $529 million, $496 million and $390 million for the years ended December 31, 2024, 2023 and 2022,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 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row r="6">
      <c r="A6" s="4" t="inlineStr">
        <is>
          <t>Leases</t>
        </is>
      </c>
      <c r="B6" s="4" t="inlineStr">
        <is>
          <t xml:space="preserve">NOTE 6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he Company, as a lessor, recorded $775 million, $738 million and $764 million of revenue on its Consolidated Statement of Income for the years ended December 31, 2024, 2023 and 2022, respectively, primarily consisting of interest income on sales-type and direct financing leases. 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OU asset. At December 31, 2024, the Company’s ROU assets included in premises and equipment long-term debt other liabilities respectively, compared with $1.4 billion of ROU assets and $1.6 billion of lease liabilities at December 31, 2023, respectively. Total costs incurred by the Company, as a lessee, were $529 million, $496 million and $390 million for the years ended December 31, 2024, 2023 and 2022,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 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row r="7">
      <c r="A7" s="4" t="inlineStr">
        <is>
          <t>Leases</t>
        </is>
      </c>
      <c r="B7" s="4" t="inlineStr">
        <is>
          <t xml:space="preserve">NOTE 6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he Company, as a lessor, recorded $775 million, $738 million and $764 million of revenue on its Consolidated Statement of Income for the years ended December 31, 2024, 2023 and 2022, respectively, primarily consisting of interest income on sales-type and direct financing leases. 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OU asset. At December 31, 2024, the Company’s ROU assets included in premises and equipment long-term debt other liabilities respectively, compared with $1.4 billion of ROU assets and $1.6 billion of lease liabilities at December 31, 2023, respectively. Total costs incurred by the Company, as a lessee, were $529 million, $496 million and $390 million for the years ended December 31, 2024, 2023 and 2022,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 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row r="8">
      <c r="A8" s="4" t="inlineStr">
        <is>
          <t>Leases</t>
        </is>
      </c>
      <c r="B8" s="4" t="inlineStr">
        <is>
          <t xml:space="preserve">NOTE 6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he Company, as a lessor, recorded $775 million, $738 million and $764 million of revenue on its Consolidated Statement of Income for the years ended December 31, 2024, 2023 and 2022, respectively, primarily consisting of interest income on sales-type and direct financing leases. 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OU asset. At December 31, 2024, the Company’s ROU assets included in premises and equipment long-term debt other liabilities respectively, compared with $1.4 billion of ROU assets and $1.6 billion of lease liabilities at December 31, 2023, respectively. Total costs incurred by the Company, as a lessee, were $529 million, $496 million and $390 million for the years ended December 31, 2024, 2023 and 2022,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 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MSRs (Details)</t>
        </is>
      </c>
      <c r="B1" s="2" t="inlineStr">
        <is>
          <t>Dec. 31, 2024</t>
        </is>
      </c>
    </row>
    <row r="2">
      <c r="A2" s="4" t="inlineStr">
        <is>
          <t>Expected prepayment | Minimum</t>
        </is>
      </c>
      <c r="B2" s="4" t="inlineStr">
        <is>
          <t xml:space="preserve"> </t>
        </is>
      </c>
    </row>
    <row r="3">
      <c r="A3" s="3" t="inlineStr">
        <is>
          <t>Fair Value Measurement Inputs and Valuation Techniques [Line Items]</t>
        </is>
      </c>
      <c r="B3" s="4" t="inlineStr">
        <is>
          <t xml:space="preserve"> </t>
        </is>
      </c>
    </row>
    <row r="4">
      <c r="A4" s="4" t="inlineStr">
        <is>
          <t>MSRs measurement inputs</t>
        </is>
      </c>
      <c r="B4" s="9" t="n">
        <v>0.06</v>
      </c>
    </row>
    <row r="5">
      <c r="A5" s="4" t="inlineStr">
        <is>
          <t>Expected prepayment | Maximum</t>
        </is>
      </c>
      <c r="B5" s="4" t="inlineStr">
        <is>
          <t xml:space="preserve"> </t>
        </is>
      </c>
    </row>
    <row r="6">
      <c r="A6" s="3" t="inlineStr">
        <is>
          <t>Fair Value Measurement Inputs and Valuation Techniques [Line Items]</t>
        </is>
      </c>
      <c r="B6" s="4" t="inlineStr">
        <is>
          <t xml:space="preserve"> </t>
        </is>
      </c>
    </row>
    <row r="7">
      <c r="A7" s="4" t="inlineStr">
        <is>
          <t>MSRs measurement inputs</t>
        </is>
      </c>
      <c r="B7" s="9" t="n">
        <v>0.18</v>
      </c>
    </row>
    <row r="8">
      <c r="A8" s="4" t="inlineStr">
        <is>
          <t>Expected prepayment | Weighted Average</t>
        </is>
      </c>
      <c r="B8" s="4" t="inlineStr">
        <is>
          <t xml:space="preserve"> </t>
        </is>
      </c>
    </row>
    <row r="9">
      <c r="A9" s="3" t="inlineStr">
        <is>
          <t>Fair Value Measurement Inputs and Valuation Techniques [Line Items]</t>
        </is>
      </c>
      <c r="B9" s="4" t="inlineStr">
        <is>
          <t xml:space="preserve"> </t>
        </is>
      </c>
    </row>
    <row r="10">
      <c r="A10" s="4" t="inlineStr">
        <is>
          <t>MSRs measurement inputs</t>
        </is>
      </c>
      <c r="B10" s="9" t="n">
        <v>0.09</v>
      </c>
    </row>
    <row r="11">
      <c r="A11" s="4" t="inlineStr">
        <is>
          <t>Option adjusted spread | Minimum</t>
        </is>
      </c>
      <c r="B11" s="4" t="inlineStr">
        <is>
          <t xml:space="preserve"> </t>
        </is>
      </c>
    </row>
    <row r="12">
      <c r="A12" s="3" t="inlineStr">
        <is>
          <t>Fair Value Measurement Inputs and Valuation Techniques [Line Items]</t>
        </is>
      </c>
      <c r="B12" s="4" t="inlineStr">
        <is>
          <t xml:space="preserve"> </t>
        </is>
      </c>
    </row>
    <row r="13">
      <c r="A13" s="4" t="inlineStr">
        <is>
          <t>MSRs measurement inputs</t>
        </is>
      </c>
      <c r="B13" s="9" t="n">
        <v>0.05</v>
      </c>
    </row>
    <row r="14">
      <c r="A14" s="4" t="inlineStr">
        <is>
          <t>Option adjusted spread | Maximum</t>
        </is>
      </c>
      <c r="B14" s="4" t="inlineStr">
        <is>
          <t xml:space="preserve"> </t>
        </is>
      </c>
    </row>
    <row r="15">
      <c r="A15" s="3" t="inlineStr">
        <is>
          <t>Fair Value Measurement Inputs and Valuation Techniques [Line Items]</t>
        </is>
      </c>
      <c r="B15" s="4" t="inlineStr">
        <is>
          <t xml:space="preserve"> </t>
        </is>
      </c>
    </row>
    <row r="16">
      <c r="A16" s="4" t="inlineStr">
        <is>
          <t>MSRs measurement inputs</t>
        </is>
      </c>
      <c r="B16" s="9" t="n">
        <v>0.11</v>
      </c>
    </row>
    <row r="17">
      <c r="A17" s="4" t="inlineStr">
        <is>
          <t>Option adjusted spread | Weighted Average</t>
        </is>
      </c>
      <c r="B17" s="4" t="inlineStr">
        <is>
          <t xml:space="preserve"> </t>
        </is>
      </c>
    </row>
    <row r="18">
      <c r="A18" s="3" t="inlineStr">
        <is>
          <t>Fair Value Measurement Inputs and Valuation Techniques [Line Items]</t>
        </is>
      </c>
      <c r="B18" s="4" t="inlineStr">
        <is>
          <t xml:space="preserve"> </t>
        </is>
      </c>
    </row>
    <row r="19">
      <c r="A19" s="4" t="inlineStr">
        <is>
          <t>MSRs measurement inputs</t>
        </is>
      </c>
      <c r="B19" s="9" t="n">
        <v>0.0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Derivative Commitments (Details)</t>
        </is>
      </c>
      <c r="B1" s="2" t="inlineStr">
        <is>
          <t>Dec. 31, 2024</t>
        </is>
      </c>
    </row>
    <row r="2">
      <c r="A2" s="4" t="inlineStr">
        <is>
          <t>Expected loan close rate | Minimum</t>
        </is>
      </c>
      <c r="B2" s="4" t="inlineStr">
        <is>
          <t xml:space="preserve"> </t>
        </is>
      </c>
    </row>
    <row r="3">
      <c r="A3" s="3" t="inlineStr">
        <is>
          <t>Fair Value Measurement Inputs and Valuation Techniques [Line Items]</t>
        </is>
      </c>
      <c r="B3" s="4" t="inlineStr">
        <is>
          <t xml:space="preserve"> </t>
        </is>
      </c>
    </row>
    <row r="4">
      <c r="A4" s="4" t="inlineStr">
        <is>
          <t>Derivative commitments measurement inputs</t>
        </is>
      </c>
      <c r="B4" s="9" t="n">
        <v>0.25</v>
      </c>
    </row>
    <row r="5">
      <c r="A5" s="4" t="inlineStr">
        <is>
          <t>Expected loan close rate | Maximum</t>
        </is>
      </c>
      <c r="B5" s="4" t="inlineStr">
        <is>
          <t xml:space="preserve"> </t>
        </is>
      </c>
    </row>
    <row r="6">
      <c r="A6" s="3" t="inlineStr">
        <is>
          <t>Fair Value Measurement Inputs and Valuation Techniques [Line Items]</t>
        </is>
      </c>
      <c r="B6" s="4" t="inlineStr">
        <is>
          <t xml:space="preserve"> </t>
        </is>
      </c>
    </row>
    <row r="7">
      <c r="A7" s="4" t="inlineStr">
        <is>
          <t>Derivative commitments measurement inputs</t>
        </is>
      </c>
      <c r="B7" s="6" t="n">
        <v>1</v>
      </c>
    </row>
    <row r="8">
      <c r="A8" s="4" t="inlineStr">
        <is>
          <t>Expected loan close rate | Weighted Average</t>
        </is>
      </c>
      <c r="B8" s="4" t="inlineStr">
        <is>
          <t xml:space="preserve"> </t>
        </is>
      </c>
    </row>
    <row r="9">
      <c r="A9" s="3" t="inlineStr">
        <is>
          <t>Fair Value Measurement Inputs and Valuation Techniques [Line Items]</t>
        </is>
      </c>
      <c r="B9" s="4" t="inlineStr">
        <is>
          <t xml:space="preserve"> </t>
        </is>
      </c>
    </row>
    <row r="10">
      <c r="A10" s="4" t="inlineStr">
        <is>
          <t>Derivative commitments measurement inputs</t>
        </is>
      </c>
      <c r="B10" s="9" t="n">
        <v>0.83</v>
      </c>
    </row>
    <row r="11">
      <c r="A11" s="4" t="inlineStr">
        <is>
          <t>Inherent MSR value (basis points per loan) | Minimum</t>
        </is>
      </c>
      <c r="B11" s="4" t="inlineStr">
        <is>
          <t xml:space="preserve"> </t>
        </is>
      </c>
    </row>
    <row r="12">
      <c r="A12" s="3" t="inlineStr">
        <is>
          <t>Fair Value Measurement Inputs and Valuation Techniques [Line Items]</t>
        </is>
      </c>
      <c r="B12" s="4" t="inlineStr">
        <is>
          <t xml:space="preserve"> </t>
        </is>
      </c>
    </row>
    <row r="13">
      <c r="A13" s="4" t="inlineStr">
        <is>
          <t>Derivative commitments measurement inputs</t>
        </is>
      </c>
      <c r="B13" s="16" t="n">
        <v>0.0063</v>
      </c>
    </row>
    <row r="14">
      <c r="A14" s="4" t="inlineStr">
        <is>
          <t>Inherent MSR value (basis points per loan) | Maximum</t>
        </is>
      </c>
      <c r="B14" s="4" t="inlineStr">
        <is>
          <t xml:space="preserve"> </t>
        </is>
      </c>
    </row>
    <row r="15">
      <c r="A15" s="3" t="inlineStr">
        <is>
          <t>Fair Value Measurement Inputs and Valuation Techniques [Line Items]</t>
        </is>
      </c>
      <c r="B15" s="4" t="inlineStr">
        <is>
          <t xml:space="preserve"> </t>
        </is>
      </c>
    </row>
    <row r="16">
      <c r="A16" s="4" t="inlineStr">
        <is>
          <t>Derivative commitments measurement inputs</t>
        </is>
      </c>
      <c r="B16" s="16" t="n">
        <v>0.0196</v>
      </c>
    </row>
    <row r="17">
      <c r="A17" s="4" t="inlineStr">
        <is>
          <t>Inherent MSR value (basis points per loan) | Weighted Average</t>
        </is>
      </c>
      <c r="B17" s="4" t="inlineStr">
        <is>
          <t xml:space="preserve"> </t>
        </is>
      </c>
    </row>
    <row r="18">
      <c r="A18" s="3" t="inlineStr">
        <is>
          <t>Fair Value Measurement Inputs and Valuation Techniques [Line Items]</t>
        </is>
      </c>
      <c r="B18" s="4" t="inlineStr">
        <is>
          <t xml:space="preserve"> </t>
        </is>
      </c>
    </row>
    <row r="19">
      <c r="A19" s="4" t="inlineStr">
        <is>
          <t>Derivative commitments measurement inputs</t>
        </is>
      </c>
      <c r="B19" s="16" t="n">
        <v>0.01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Fair Values of Assets and Liabilities - Assets and Liabilities Measured at Fair Value on a Recurring Basis (Details) - USD ($) $ in Millions</t>
        </is>
      </c>
      <c r="C1" s="2" t="inlineStr">
        <is>
          <t>12 Months Ended</t>
        </is>
      </c>
    </row>
    <row r="2">
      <c r="C2" s="2" t="inlineStr">
        <is>
          <t>Dec. 31, 2023</t>
        </is>
      </c>
      <c r="D2" s="2" t="inlineStr">
        <is>
          <t>Dec. 31, 2024</t>
        </is>
      </c>
      <c r="E2" s="2" t="inlineStr">
        <is>
          <t>Dec. 31, 2022</t>
        </is>
      </c>
      <c r="F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Available-for-sale securities</t>
        </is>
      </c>
      <c r="B4" s="4" t="inlineStr">
        <is>
          <t>[1]</t>
        </is>
      </c>
      <c r="C4" s="5" t="n">
        <v>69706</v>
      </c>
      <c r="D4" s="5" t="n">
        <v>85992</v>
      </c>
      <c r="E4" s="4" t="inlineStr">
        <is>
          <t xml:space="preserve"> </t>
        </is>
      </c>
      <c r="F4" s="4" t="inlineStr">
        <is>
          <t xml:space="preserve"> </t>
        </is>
      </c>
    </row>
    <row r="5">
      <c r="A5" s="4" t="inlineStr">
        <is>
          <t>Mortgage loans held for sale</t>
        </is>
      </c>
      <c r="C5" s="6" t="n">
        <v>2011</v>
      </c>
      <c r="D5" s="6" t="n">
        <v>2251</v>
      </c>
      <c r="E5" s="4" t="inlineStr">
        <is>
          <t xml:space="preserve"> </t>
        </is>
      </c>
      <c r="F5" s="4" t="inlineStr">
        <is>
          <t xml:space="preserve"> </t>
        </is>
      </c>
    </row>
    <row r="6">
      <c r="A6" s="4" t="inlineStr">
        <is>
          <t>Mortgage servicing rights</t>
        </is>
      </c>
      <c r="C6" s="6" t="n">
        <v>3377</v>
      </c>
      <c r="D6" s="6" t="n">
        <v>3369</v>
      </c>
      <c r="E6" s="5" t="n">
        <v>3755</v>
      </c>
      <c r="F6" s="5" t="n">
        <v>2953</v>
      </c>
    </row>
    <row r="7">
      <c r="A7" s="4" t="inlineStr">
        <is>
          <t>Derivative assets netting</t>
        </is>
      </c>
      <c r="C7" s="6" t="n">
        <v>-3666</v>
      </c>
      <c r="D7" s="6" t="n">
        <v>-2979</v>
      </c>
      <c r="E7" s="4" t="inlineStr">
        <is>
          <t xml:space="preserve"> </t>
        </is>
      </c>
      <c r="F7" s="4" t="inlineStr">
        <is>
          <t xml:space="preserve"> </t>
        </is>
      </c>
    </row>
    <row r="8">
      <c r="A8" s="4" t="inlineStr">
        <is>
          <t>Time deposits</t>
        </is>
      </c>
      <c r="C8" s="6" t="n">
        <v>2818</v>
      </c>
      <c r="D8" s="6" t="n">
        <v>5754</v>
      </c>
      <c r="E8" s="4" t="inlineStr">
        <is>
          <t xml:space="preserve"> </t>
        </is>
      </c>
      <c r="F8" s="4" t="inlineStr">
        <is>
          <t xml:space="preserve"> </t>
        </is>
      </c>
    </row>
    <row r="9">
      <c r="A9" s="4" t="inlineStr">
        <is>
          <t>Long-term debt</t>
        </is>
      </c>
      <c r="C9" s="6" t="n">
        <v>0</v>
      </c>
      <c r="D9" s="6" t="n">
        <v>391</v>
      </c>
      <c r="E9" s="4" t="inlineStr">
        <is>
          <t xml:space="preserve"> </t>
        </is>
      </c>
      <c r="F9" s="4" t="inlineStr">
        <is>
          <t xml:space="preserve"> </t>
        </is>
      </c>
    </row>
    <row r="10">
      <c r="A10" s="4" t="inlineStr">
        <is>
          <t>Derivative liabilities netting</t>
        </is>
      </c>
      <c r="C10" s="6" t="n">
        <v>-3720</v>
      </c>
      <c r="D10" s="6" t="n">
        <v>-2949</v>
      </c>
      <c r="E10" s="4" t="inlineStr">
        <is>
          <t xml:space="preserve"> </t>
        </is>
      </c>
      <c r="F10" s="4" t="inlineStr">
        <is>
          <t xml:space="preserve"> </t>
        </is>
      </c>
    </row>
    <row r="11">
      <c r="A11" s="4" t="inlineStr">
        <is>
          <t>Equity investments without readily determinable fair values</t>
        </is>
      </c>
      <c r="C11" s="6" t="n">
        <v>133</v>
      </c>
      <c r="D11" s="6" t="n">
        <v>159</v>
      </c>
      <c r="E11" s="4" t="inlineStr">
        <is>
          <t xml:space="preserve"> </t>
        </is>
      </c>
      <c r="F11" s="4" t="inlineStr">
        <is>
          <t xml:space="preserve"> </t>
        </is>
      </c>
    </row>
    <row r="12">
      <c r="A12" s="4" t="inlineStr">
        <is>
          <t>Equity investments without readily determinable fair values impairment loss cumulative amount</t>
        </is>
      </c>
      <c r="C12" s="6" t="n">
        <v>5</v>
      </c>
      <c r="D12" s="4" t="inlineStr">
        <is>
          <t xml:space="preserve"> </t>
        </is>
      </c>
      <c r="E12" s="4" t="inlineStr">
        <is>
          <t xml:space="preserve"> </t>
        </is>
      </c>
      <c r="F12" s="4" t="inlineStr">
        <is>
          <t xml:space="preserve"> </t>
        </is>
      </c>
    </row>
    <row r="13">
      <c r="A13" s="4" t="inlineStr">
        <is>
          <t>Equity investments without readily determinable fair values impairment loss</t>
        </is>
      </c>
      <c r="C13" s="6" t="n">
        <v>5</v>
      </c>
      <c r="D13" s="4" t="inlineStr">
        <is>
          <t xml:space="preserve"> </t>
        </is>
      </c>
      <c r="E13" s="4" t="inlineStr">
        <is>
          <t xml:space="preserve"> </t>
        </is>
      </c>
      <c r="F13" s="4" t="inlineStr">
        <is>
          <t xml:space="preserve"> </t>
        </is>
      </c>
    </row>
    <row r="14">
      <c r="A14" s="4" t="inlineStr">
        <is>
          <t>U.S. Treasury and agencies</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row>
    <row r="16">
      <c r="A16" s="4" t="inlineStr">
        <is>
          <t>Available-for-sale securities</t>
        </is>
      </c>
      <c r="C16" s="6" t="n">
        <v>19542</v>
      </c>
      <c r="D16" s="6" t="n">
        <v>28387</v>
      </c>
      <c r="E16" s="4" t="inlineStr">
        <is>
          <t xml:space="preserve"> </t>
        </is>
      </c>
      <c r="F16" s="4" t="inlineStr">
        <is>
          <t xml:space="preserve"> </t>
        </is>
      </c>
    </row>
    <row r="17">
      <c r="A17" s="4" t="inlineStr">
        <is>
          <t>Residential mortgage-backed securities | Agency</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row>
    <row r="19">
      <c r="A19" s="4" t="inlineStr">
        <is>
          <t>Available-for-sale securities</t>
        </is>
      </c>
      <c r="C19" s="6" t="n">
        <v>26078</v>
      </c>
      <c r="D19" s="6" t="n">
        <v>33281</v>
      </c>
      <c r="E19" s="4" t="inlineStr">
        <is>
          <t xml:space="preserve"> </t>
        </is>
      </c>
      <c r="F19" s="4" t="inlineStr">
        <is>
          <t xml:space="preserve"> </t>
        </is>
      </c>
    </row>
    <row r="20">
      <c r="A20" s="4" t="inlineStr">
        <is>
          <t>Commercial mortgage-backed securities | Agency</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row>
    <row r="22">
      <c r="A22" s="4" t="inlineStr">
        <is>
          <t>Available-for-sale securities</t>
        </is>
      </c>
      <c r="C22" s="6" t="n">
        <v>7343</v>
      </c>
      <c r="D22" s="6" t="n">
        <v>7351</v>
      </c>
      <c r="E22" s="4" t="inlineStr">
        <is>
          <t xml:space="preserve"> </t>
        </is>
      </c>
      <c r="F22" s="4" t="inlineStr">
        <is>
          <t xml:space="preserve"> </t>
        </is>
      </c>
    </row>
    <row r="23">
      <c r="A23" s="4" t="inlineStr">
        <is>
          <t>Commercial mortgage-backed securities | Non-agency</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row>
    <row r="25">
      <c r="A25" s="4" t="inlineStr">
        <is>
          <t>Available-for-sale securities</t>
        </is>
      </c>
      <c r="C25" s="6" t="n">
        <v>6</v>
      </c>
      <c r="D25" s="6" t="n">
        <v>6</v>
      </c>
      <c r="E25" s="4" t="inlineStr">
        <is>
          <t xml:space="preserve"> </t>
        </is>
      </c>
      <c r="F25" s="4" t="inlineStr">
        <is>
          <t xml:space="preserve"> </t>
        </is>
      </c>
    </row>
    <row r="26">
      <c r="A26" s="4" t="inlineStr">
        <is>
          <t>Asset-backed securities</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row>
    <row r="28">
      <c r="A28" s="4" t="inlineStr">
        <is>
          <t>Available-for-sale securities</t>
        </is>
      </c>
      <c r="C28" s="6" t="n">
        <v>6724</v>
      </c>
      <c r="D28" s="6" t="n">
        <v>7165</v>
      </c>
      <c r="E28" s="4" t="inlineStr">
        <is>
          <t xml:space="preserve"> </t>
        </is>
      </c>
      <c r="F28" s="4" t="inlineStr">
        <is>
          <t xml:space="preserve"> </t>
        </is>
      </c>
    </row>
    <row r="29">
      <c r="A29" s="4" t="inlineStr">
        <is>
          <t>Obligations of state and political subdivisions</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row>
    <row r="31">
      <c r="A31" s="4" t="inlineStr">
        <is>
          <t>Available-for-sale securities</t>
        </is>
      </c>
      <c r="C31" s="6" t="n">
        <v>9989</v>
      </c>
      <c r="D31" s="6" t="n">
        <v>9552</v>
      </c>
      <c r="E31" s="4" t="inlineStr">
        <is>
          <t xml:space="preserve"> </t>
        </is>
      </c>
      <c r="F31" s="4" t="inlineStr">
        <is>
          <t xml:space="preserve"> </t>
        </is>
      </c>
    </row>
    <row r="32">
      <c r="A32" s="4" t="inlineStr">
        <is>
          <t>Other</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row>
    <row r="34">
      <c r="A34" s="4" t="inlineStr">
        <is>
          <t>Available-for-sale securities</t>
        </is>
      </c>
      <c r="C34" s="6" t="n">
        <v>24</v>
      </c>
      <c r="D34" s="6" t="n">
        <v>250</v>
      </c>
      <c r="E34" s="4" t="inlineStr">
        <is>
          <t xml:space="preserve"> </t>
        </is>
      </c>
      <c r="F34" s="4" t="inlineStr">
        <is>
          <t xml:space="preserve"> </t>
        </is>
      </c>
    </row>
    <row r="35">
      <c r="A35" s="4" t="inlineStr">
        <is>
          <t>Fair value, measurements, recurring</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c r="F36" s="4" t="inlineStr">
        <is>
          <t xml:space="preserve"> </t>
        </is>
      </c>
    </row>
    <row r="37">
      <c r="A37" s="4" t="inlineStr">
        <is>
          <t>Available-for-sale securities</t>
        </is>
      </c>
      <c r="C37" s="6" t="n">
        <v>69706</v>
      </c>
      <c r="D37" s="6" t="n">
        <v>85992</v>
      </c>
      <c r="E37" s="4" t="inlineStr">
        <is>
          <t xml:space="preserve"> </t>
        </is>
      </c>
      <c r="F37" s="4" t="inlineStr">
        <is>
          <t xml:space="preserve"> </t>
        </is>
      </c>
    </row>
    <row r="38">
      <c r="A38" s="4" t="inlineStr">
        <is>
          <t>Mortgage loans held for sale</t>
        </is>
      </c>
      <c r="C38" s="6" t="n">
        <v>2011</v>
      </c>
      <c r="D38" s="6" t="n">
        <v>2251</v>
      </c>
      <c r="E38" s="4" t="inlineStr">
        <is>
          <t xml:space="preserve"> </t>
        </is>
      </c>
      <c r="F38" s="4" t="inlineStr">
        <is>
          <t xml:space="preserve"> </t>
        </is>
      </c>
    </row>
    <row r="39">
      <c r="A39" s="4" t="inlineStr">
        <is>
          <t>Mortgage servicing rights</t>
        </is>
      </c>
      <c r="C39" s="6" t="n">
        <v>3377</v>
      </c>
      <c r="D39" s="6" t="n">
        <v>3369</v>
      </c>
      <c r="E39" s="4" t="inlineStr">
        <is>
          <t xml:space="preserve"> </t>
        </is>
      </c>
      <c r="F39" s="4" t="inlineStr">
        <is>
          <t xml:space="preserve"> </t>
        </is>
      </c>
    </row>
    <row r="40">
      <c r="A40" s="4" t="inlineStr">
        <is>
          <t>Derivative assets netting</t>
        </is>
      </c>
      <c r="C40" s="6" t="n">
        <v>-3666</v>
      </c>
      <c r="D40" s="6" t="n">
        <v>-2979</v>
      </c>
      <c r="E40" s="4" t="inlineStr">
        <is>
          <t xml:space="preserve"> </t>
        </is>
      </c>
      <c r="F40" s="4" t="inlineStr">
        <is>
          <t xml:space="preserve"> </t>
        </is>
      </c>
    </row>
    <row r="41">
      <c r="A41" s="4" t="inlineStr">
        <is>
          <t>Derivative assets</t>
        </is>
      </c>
      <c r="C41" s="6" t="n">
        <v>2865</v>
      </c>
      <c r="D41" s="6" t="n">
        <v>3458</v>
      </c>
      <c r="E41" s="4" t="inlineStr">
        <is>
          <t xml:space="preserve"> </t>
        </is>
      </c>
      <c r="F41" s="4" t="inlineStr">
        <is>
          <t xml:space="preserve"> </t>
        </is>
      </c>
    </row>
    <row r="42">
      <c r="A42" s="4" t="inlineStr">
        <is>
          <t>Other assets</t>
        </is>
      </c>
      <c r="C42" s="6" t="n">
        <v>2541</v>
      </c>
      <c r="D42" s="6" t="n">
        <v>2189</v>
      </c>
      <c r="E42" s="4" t="inlineStr">
        <is>
          <t xml:space="preserve"> </t>
        </is>
      </c>
      <c r="F42" s="4" t="inlineStr">
        <is>
          <t xml:space="preserve"> </t>
        </is>
      </c>
    </row>
    <row r="43">
      <c r="A43" s="4" t="inlineStr">
        <is>
          <t>Total assets</t>
        </is>
      </c>
      <c r="C43" s="6" t="n">
        <v>80500</v>
      </c>
      <c r="D43" s="6" t="n">
        <v>97259</v>
      </c>
      <c r="E43" s="4" t="inlineStr">
        <is>
          <t xml:space="preserve"> </t>
        </is>
      </c>
      <c r="F43" s="4" t="inlineStr">
        <is>
          <t xml:space="preserve"> </t>
        </is>
      </c>
    </row>
    <row r="44">
      <c r="A44" s="4" t="inlineStr">
        <is>
          <t>Time deposits</t>
        </is>
      </c>
      <c r="C44" s="6" t="n">
        <v>2818</v>
      </c>
      <c r="D44" s="6" t="n">
        <v>5754</v>
      </c>
      <c r="E44" s="4" t="inlineStr">
        <is>
          <t xml:space="preserve"> </t>
        </is>
      </c>
      <c r="F44" s="4" t="inlineStr">
        <is>
          <t xml:space="preserve"> </t>
        </is>
      </c>
    </row>
    <row r="45">
      <c r="A45" s="4" t="inlineStr">
        <is>
          <t>Long-term debt</t>
        </is>
      </c>
      <c r="C45" s="4" t="inlineStr">
        <is>
          <t xml:space="preserve"> </t>
        </is>
      </c>
      <c r="D45" s="6" t="n">
        <v>391</v>
      </c>
      <c r="E45" s="4" t="inlineStr">
        <is>
          <t xml:space="preserve"> </t>
        </is>
      </c>
      <c r="F45" s="4" t="inlineStr">
        <is>
          <t xml:space="preserve"> </t>
        </is>
      </c>
    </row>
    <row r="46">
      <c r="A46" s="4" t="inlineStr">
        <is>
          <t>Derivative liabilities netting</t>
        </is>
      </c>
      <c r="C46" s="6" t="n">
        <v>-3720</v>
      </c>
      <c r="D46" s="6" t="n">
        <v>-2949</v>
      </c>
      <c r="E46" s="4" t="inlineStr">
        <is>
          <t xml:space="preserve"> </t>
        </is>
      </c>
      <c r="F46" s="4" t="inlineStr">
        <is>
          <t xml:space="preserve"> </t>
        </is>
      </c>
    </row>
    <row r="47">
      <c r="A47" s="4" t="inlineStr">
        <is>
          <t>Derivative liabilities</t>
        </is>
      </c>
      <c r="C47" s="6" t="n">
        <v>4589</v>
      </c>
      <c r="D47" s="6" t="n">
        <v>5211</v>
      </c>
      <c r="E47" s="4" t="inlineStr">
        <is>
          <t xml:space="preserve"> </t>
        </is>
      </c>
      <c r="F47" s="4" t="inlineStr">
        <is>
          <t xml:space="preserve"> </t>
        </is>
      </c>
    </row>
    <row r="48">
      <c r="A48" s="4" t="inlineStr">
        <is>
          <t>Short-term borrowings and other liabilities</t>
        </is>
      </c>
      <c r="C48" s="6" t="n">
        <v>2303</v>
      </c>
      <c r="D48" s="6" t="n">
        <v>1935</v>
      </c>
      <c r="E48" s="4" t="inlineStr">
        <is>
          <t xml:space="preserve"> </t>
        </is>
      </c>
      <c r="F48" s="4" t="inlineStr">
        <is>
          <t xml:space="preserve"> </t>
        </is>
      </c>
    </row>
    <row r="49">
      <c r="A49" s="4" t="inlineStr">
        <is>
          <t>Total liabilities</t>
        </is>
      </c>
      <c r="C49" s="6" t="n">
        <v>9710</v>
      </c>
      <c r="D49" s="6" t="n">
        <v>13291</v>
      </c>
      <c r="E49" s="4" t="inlineStr">
        <is>
          <t xml:space="preserve"> </t>
        </is>
      </c>
      <c r="F49" s="4" t="inlineStr">
        <is>
          <t xml:space="preserve"> </t>
        </is>
      </c>
    </row>
    <row r="50">
      <c r="A50" s="4" t="inlineStr">
        <is>
          <t>Fair value, measurements, recurring | U.S. Treasury and agencies</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C51" s="4" t="inlineStr">
        <is>
          <t xml:space="preserve"> </t>
        </is>
      </c>
      <c r="D51" s="4" t="inlineStr">
        <is>
          <t xml:space="preserve"> </t>
        </is>
      </c>
      <c r="E51" s="4" t="inlineStr">
        <is>
          <t xml:space="preserve"> </t>
        </is>
      </c>
      <c r="F51" s="4" t="inlineStr">
        <is>
          <t xml:space="preserve"> </t>
        </is>
      </c>
    </row>
    <row r="52">
      <c r="A52" s="4" t="inlineStr">
        <is>
          <t>Available-for-sale securities</t>
        </is>
      </c>
      <c r="C52" s="6" t="n">
        <v>19542</v>
      </c>
      <c r="D52" s="6" t="n">
        <v>28387</v>
      </c>
      <c r="E52" s="4" t="inlineStr">
        <is>
          <t xml:space="preserve"> </t>
        </is>
      </c>
      <c r="F52" s="4" t="inlineStr">
        <is>
          <t xml:space="preserve"> </t>
        </is>
      </c>
    </row>
    <row r="53">
      <c r="A53" s="4" t="inlineStr">
        <is>
          <t>Fair value, measurements, recurring | Residential mortgage-backed securities</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c r="F54" s="4" t="inlineStr">
        <is>
          <t xml:space="preserve"> </t>
        </is>
      </c>
    </row>
    <row r="55">
      <c r="A55" s="4" t="inlineStr">
        <is>
          <t>Available-for-sale securities</t>
        </is>
      </c>
      <c r="C55" s="6" t="n">
        <v>26078</v>
      </c>
      <c r="D55" s="6" t="n">
        <v>33281</v>
      </c>
      <c r="E55" s="4" t="inlineStr">
        <is>
          <t xml:space="preserve"> </t>
        </is>
      </c>
      <c r="F55" s="4" t="inlineStr">
        <is>
          <t xml:space="preserve"> </t>
        </is>
      </c>
    </row>
    <row r="56">
      <c r="A56" s="4" t="inlineStr">
        <is>
          <t>Fair value, measurements, recurring | Commercial mortgage-backed securities | Agency</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c r="F57" s="4" t="inlineStr">
        <is>
          <t xml:space="preserve"> </t>
        </is>
      </c>
    </row>
    <row r="58">
      <c r="A58" s="4" t="inlineStr">
        <is>
          <t>Available-for-sale securities</t>
        </is>
      </c>
      <c r="C58" s="6" t="n">
        <v>7343</v>
      </c>
      <c r="D58" s="6" t="n">
        <v>7351</v>
      </c>
      <c r="E58" s="4" t="inlineStr">
        <is>
          <t xml:space="preserve"> </t>
        </is>
      </c>
      <c r="F58" s="4" t="inlineStr">
        <is>
          <t xml:space="preserve"> </t>
        </is>
      </c>
    </row>
    <row r="59">
      <c r="A59" s="4" t="inlineStr">
        <is>
          <t>Fair value, measurements, recurring | Commercial mortgage-backed securities | Non-agency</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c r="F60" s="4" t="inlineStr">
        <is>
          <t xml:space="preserve"> </t>
        </is>
      </c>
    </row>
    <row r="61">
      <c r="A61" s="4" t="inlineStr">
        <is>
          <t>Available-for-sale securities</t>
        </is>
      </c>
      <c r="C61" s="6" t="n">
        <v>6</v>
      </c>
      <c r="D61" s="6" t="n">
        <v>6</v>
      </c>
      <c r="E61" s="4" t="inlineStr">
        <is>
          <t xml:space="preserve"> </t>
        </is>
      </c>
      <c r="F61" s="4" t="inlineStr">
        <is>
          <t xml:space="preserve"> </t>
        </is>
      </c>
    </row>
    <row r="62">
      <c r="A62" s="4" t="inlineStr">
        <is>
          <t>Fair value, measurements, recurring | Asset-backed securities</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C63" s="4" t="inlineStr">
        <is>
          <t xml:space="preserve"> </t>
        </is>
      </c>
      <c r="D63" s="4" t="inlineStr">
        <is>
          <t xml:space="preserve"> </t>
        </is>
      </c>
      <c r="E63" s="4" t="inlineStr">
        <is>
          <t xml:space="preserve"> </t>
        </is>
      </c>
      <c r="F63" s="4" t="inlineStr">
        <is>
          <t xml:space="preserve"> </t>
        </is>
      </c>
    </row>
    <row r="64">
      <c r="A64" s="4" t="inlineStr">
        <is>
          <t>Available-for-sale securities</t>
        </is>
      </c>
      <c r="C64" s="6" t="n">
        <v>6724</v>
      </c>
      <c r="D64" s="6" t="n">
        <v>7165</v>
      </c>
      <c r="E64" s="4" t="inlineStr">
        <is>
          <t xml:space="preserve"> </t>
        </is>
      </c>
      <c r="F64" s="4" t="inlineStr">
        <is>
          <t xml:space="preserve"> </t>
        </is>
      </c>
    </row>
    <row r="65">
      <c r="A65" s="4" t="inlineStr">
        <is>
          <t>Fair value, measurements, recurring | Obligations of state and political subdivisions</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C66" s="4" t="inlineStr">
        <is>
          <t xml:space="preserve"> </t>
        </is>
      </c>
      <c r="D66" s="4" t="inlineStr">
        <is>
          <t xml:space="preserve"> </t>
        </is>
      </c>
      <c r="E66" s="4" t="inlineStr">
        <is>
          <t xml:space="preserve"> </t>
        </is>
      </c>
      <c r="F66" s="4" t="inlineStr">
        <is>
          <t xml:space="preserve"> </t>
        </is>
      </c>
    </row>
    <row r="67">
      <c r="A67" s="4" t="inlineStr">
        <is>
          <t>Available-for-sale securities</t>
        </is>
      </c>
      <c r="C67" s="6" t="n">
        <v>9989</v>
      </c>
      <c r="D67" s="6" t="n">
        <v>9552</v>
      </c>
      <c r="E67" s="4" t="inlineStr">
        <is>
          <t xml:space="preserve"> </t>
        </is>
      </c>
      <c r="F67" s="4" t="inlineStr">
        <is>
          <t xml:space="preserve"> </t>
        </is>
      </c>
    </row>
    <row r="68">
      <c r="A68" s="4" t="inlineStr">
        <is>
          <t>Fair value, measurements, recurring | Other</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C69" s="4" t="inlineStr">
        <is>
          <t xml:space="preserve"> </t>
        </is>
      </c>
      <c r="D69" s="4" t="inlineStr">
        <is>
          <t xml:space="preserve"> </t>
        </is>
      </c>
      <c r="E69" s="4" t="inlineStr">
        <is>
          <t xml:space="preserve"> </t>
        </is>
      </c>
      <c r="F69" s="4" t="inlineStr">
        <is>
          <t xml:space="preserve"> </t>
        </is>
      </c>
    </row>
    <row r="70">
      <c r="A70" s="4" t="inlineStr">
        <is>
          <t>Available-for-sale securities</t>
        </is>
      </c>
      <c r="C70" s="6" t="n">
        <v>24</v>
      </c>
      <c r="D70" s="6" t="n">
        <v>250</v>
      </c>
      <c r="E70" s="4" t="inlineStr">
        <is>
          <t xml:space="preserve"> </t>
        </is>
      </c>
      <c r="F70" s="4" t="inlineStr">
        <is>
          <t xml:space="preserve"> </t>
        </is>
      </c>
    </row>
    <row r="71">
      <c r="A71" s="4" t="inlineStr">
        <is>
          <t>Fair value, measurements, recurring | Level 1</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c r="F72" s="4" t="inlineStr">
        <is>
          <t xml:space="preserve"> </t>
        </is>
      </c>
    </row>
    <row r="73">
      <c r="A73" s="4" t="inlineStr">
        <is>
          <t>Available-for-sale securities</t>
        </is>
      </c>
      <c r="C73" s="6" t="n">
        <v>14787</v>
      </c>
      <c r="D73" s="6" t="n">
        <v>23891</v>
      </c>
      <c r="E73" s="4" t="inlineStr">
        <is>
          <t xml:space="preserve"> </t>
        </is>
      </c>
      <c r="F73" s="4" t="inlineStr">
        <is>
          <t xml:space="preserve"> </t>
        </is>
      </c>
    </row>
    <row r="74">
      <c r="A74" s="4" t="inlineStr">
        <is>
          <t>Mortgage loans held for sale</t>
        </is>
      </c>
      <c r="C74" s="6" t="n">
        <v>0</v>
      </c>
      <c r="D74" s="6" t="n">
        <v>0</v>
      </c>
      <c r="E74" s="4" t="inlineStr">
        <is>
          <t xml:space="preserve"> </t>
        </is>
      </c>
      <c r="F74" s="4" t="inlineStr">
        <is>
          <t xml:space="preserve"> </t>
        </is>
      </c>
    </row>
    <row r="75">
      <c r="A75" s="4" t="inlineStr">
        <is>
          <t>Mortgage servicing rights</t>
        </is>
      </c>
      <c r="C75" s="6" t="n">
        <v>0</v>
      </c>
      <c r="D75" s="6" t="n">
        <v>0</v>
      </c>
      <c r="E75" s="4" t="inlineStr">
        <is>
          <t xml:space="preserve"> </t>
        </is>
      </c>
      <c r="F75" s="4" t="inlineStr">
        <is>
          <t xml:space="preserve"> </t>
        </is>
      </c>
    </row>
    <row r="76">
      <c r="A76" s="4" t="inlineStr">
        <is>
          <t>Derivative assets before netting</t>
        </is>
      </c>
      <c r="C76" s="6" t="n">
        <v>0</v>
      </c>
      <c r="D76" s="6" t="n">
        <v>27</v>
      </c>
      <c r="E76" s="4" t="inlineStr">
        <is>
          <t xml:space="preserve"> </t>
        </is>
      </c>
      <c r="F76" s="4" t="inlineStr">
        <is>
          <t xml:space="preserve"> </t>
        </is>
      </c>
    </row>
    <row r="77">
      <c r="A77" s="4" t="inlineStr">
        <is>
          <t>Other assets</t>
        </is>
      </c>
      <c r="C77" s="6" t="n">
        <v>550</v>
      </c>
      <c r="D77" s="6" t="n">
        <v>420</v>
      </c>
      <c r="E77" s="4" t="inlineStr">
        <is>
          <t xml:space="preserve"> </t>
        </is>
      </c>
      <c r="F77" s="4" t="inlineStr">
        <is>
          <t xml:space="preserve"> </t>
        </is>
      </c>
    </row>
    <row r="78">
      <c r="A78" s="4" t="inlineStr">
        <is>
          <t>Total assets</t>
        </is>
      </c>
      <c r="C78" s="6" t="n">
        <v>15337</v>
      </c>
      <c r="D78" s="6" t="n">
        <v>24338</v>
      </c>
      <c r="E78" s="4" t="inlineStr">
        <is>
          <t xml:space="preserve"> </t>
        </is>
      </c>
      <c r="F78" s="4" t="inlineStr">
        <is>
          <t xml:space="preserve"> </t>
        </is>
      </c>
    </row>
    <row r="79">
      <c r="A79" s="4" t="inlineStr">
        <is>
          <t>Time deposits</t>
        </is>
      </c>
      <c r="C79" s="6" t="n">
        <v>0</v>
      </c>
      <c r="D79" s="6" t="n">
        <v>0</v>
      </c>
      <c r="E79" s="4" t="inlineStr">
        <is>
          <t xml:space="preserve"> </t>
        </is>
      </c>
      <c r="F79" s="4" t="inlineStr">
        <is>
          <t xml:space="preserve"> </t>
        </is>
      </c>
    </row>
    <row r="80">
      <c r="A80" s="4" t="inlineStr">
        <is>
          <t>Long-term debt</t>
        </is>
      </c>
      <c r="C80" s="4" t="inlineStr">
        <is>
          <t xml:space="preserve"> </t>
        </is>
      </c>
      <c r="D80" s="6" t="n">
        <v>0</v>
      </c>
      <c r="E80" s="4" t="inlineStr">
        <is>
          <t xml:space="preserve"> </t>
        </is>
      </c>
      <c r="F80" s="4" t="inlineStr">
        <is>
          <t xml:space="preserve"> </t>
        </is>
      </c>
    </row>
    <row r="81">
      <c r="A81" s="4" t="inlineStr">
        <is>
          <t>Derivative liabilities before netting</t>
        </is>
      </c>
      <c r="C81" s="6" t="n">
        <v>16</v>
      </c>
      <c r="D81" s="6" t="n">
        <v>27</v>
      </c>
      <c r="E81" s="4" t="inlineStr">
        <is>
          <t xml:space="preserve"> </t>
        </is>
      </c>
      <c r="F81" s="4" t="inlineStr">
        <is>
          <t xml:space="preserve"> </t>
        </is>
      </c>
    </row>
    <row r="82">
      <c r="A82" s="4" t="inlineStr">
        <is>
          <t>Short-term borrowings and other liabilities</t>
        </is>
      </c>
      <c r="C82" s="6" t="n">
        <v>517</v>
      </c>
      <c r="D82" s="6" t="n">
        <v>475</v>
      </c>
      <c r="E82" s="4" t="inlineStr">
        <is>
          <t xml:space="preserve"> </t>
        </is>
      </c>
      <c r="F82" s="4" t="inlineStr">
        <is>
          <t xml:space="preserve"> </t>
        </is>
      </c>
    </row>
    <row r="83">
      <c r="A83" s="4" t="inlineStr">
        <is>
          <t>Total liabilities</t>
        </is>
      </c>
      <c r="C83" s="6" t="n">
        <v>533</v>
      </c>
      <c r="D83" s="6" t="n">
        <v>502</v>
      </c>
      <c r="E83" s="4" t="inlineStr">
        <is>
          <t xml:space="preserve"> </t>
        </is>
      </c>
      <c r="F83" s="4" t="inlineStr">
        <is>
          <t xml:space="preserve"> </t>
        </is>
      </c>
    </row>
    <row r="84">
      <c r="A84" s="4" t="inlineStr">
        <is>
          <t>Fair value, measurements, recurring | Level 1 | U.S. Treasury and agencies</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C85" s="4" t="inlineStr">
        <is>
          <t xml:space="preserve"> </t>
        </is>
      </c>
      <c r="D85" s="4" t="inlineStr">
        <is>
          <t xml:space="preserve"> </t>
        </is>
      </c>
      <c r="E85" s="4" t="inlineStr">
        <is>
          <t xml:space="preserve"> </t>
        </is>
      </c>
      <c r="F85" s="4" t="inlineStr">
        <is>
          <t xml:space="preserve"> </t>
        </is>
      </c>
    </row>
    <row r="86">
      <c r="A86" s="4" t="inlineStr">
        <is>
          <t>Available-for-sale securities</t>
        </is>
      </c>
      <c r="C86" s="6" t="n">
        <v>14787</v>
      </c>
      <c r="D86" s="6" t="n">
        <v>23891</v>
      </c>
      <c r="E86" s="4" t="inlineStr">
        <is>
          <t xml:space="preserve"> </t>
        </is>
      </c>
      <c r="F86" s="4" t="inlineStr">
        <is>
          <t xml:space="preserve"> </t>
        </is>
      </c>
    </row>
    <row r="87">
      <c r="A87" s="4" t="inlineStr">
        <is>
          <t>Fair value, measurements, recurring | Level 1 | Residential mortgage-backed securities</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C88" s="4" t="inlineStr">
        <is>
          <t xml:space="preserve"> </t>
        </is>
      </c>
      <c r="D88" s="4" t="inlineStr">
        <is>
          <t xml:space="preserve"> </t>
        </is>
      </c>
      <c r="E88" s="4" t="inlineStr">
        <is>
          <t xml:space="preserve"> </t>
        </is>
      </c>
      <c r="F88" s="4" t="inlineStr">
        <is>
          <t xml:space="preserve"> </t>
        </is>
      </c>
    </row>
    <row r="89">
      <c r="A89" s="4" t="inlineStr">
        <is>
          <t>Available-for-sale securities</t>
        </is>
      </c>
      <c r="C89" s="6" t="n">
        <v>0</v>
      </c>
      <c r="D89" s="6" t="n">
        <v>0</v>
      </c>
      <c r="E89" s="4" t="inlineStr">
        <is>
          <t xml:space="preserve"> </t>
        </is>
      </c>
      <c r="F89" s="4" t="inlineStr">
        <is>
          <t xml:space="preserve"> </t>
        </is>
      </c>
    </row>
    <row r="90">
      <c r="A90" s="4" t="inlineStr">
        <is>
          <t>Fair value, measurements, recurring | Level 1 | Commercial mortgage-backed securities | Agency</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C91" s="4" t="inlineStr">
        <is>
          <t xml:space="preserve"> </t>
        </is>
      </c>
      <c r="D91" s="4" t="inlineStr">
        <is>
          <t xml:space="preserve"> </t>
        </is>
      </c>
      <c r="E91" s="4" t="inlineStr">
        <is>
          <t xml:space="preserve"> </t>
        </is>
      </c>
      <c r="F91" s="4" t="inlineStr">
        <is>
          <t xml:space="preserve"> </t>
        </is>
      </c>
    </row>
    <row r="92">
      <c r="A92" s="4" t="inlineStr">
        <is>
          <t>Available-for-sale securities</t>
        </is>
      </c>
      <c r="C92" s="6" t="n">
        <v>0</v>
      </c>
      <c r="D92" s="6" t="n">
        <v>0</v>
      </c>
      <c r="E92" s="4" t="inlineStr">
        <is>
          <t xml:space="preserve"> </t>
        </is>
      </c>
      <c r="F92" s="4" t="inlineStr">
        <is>
          <t xml:space="preserve"> </t>
        </is>
      </c>
    </row>
    <row r="93">
      <c r="A93" s="4" t="inlineStr">
        <is>
          <t>Fair value, measurements, recurring | Level 1 | Commercial mortgage-backed securities | Non-agency</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C94" s="4" t="inlineStr">
        <is>
          <t xml:space="preserve"> </t>
        </is>
      </c>
      <c r="D94" s="4" t="inlineStr">
        <is>
          <t xml:space="preserve"> </t>
        </is>
      </c>
      <c r="E94" s="4" t="inlineStr">
        <is>
          <t xml:space="preserve"> </t>
        </is>
      </c>
      <c r="F94" s="4" t="inlineStr">
        <is>
          <t xml:space="preserve"> </t>
        </is>
      </c>
    </row>
    <row r="95">
      <c r="A95" s="4" t="inlineStr">
        <is>
          <t>Available-for-sale securities</t>
        </is>
      </c>
      <c r="C95" s="6" t="n">
        <v>0</v>
      </c>
      <c r="D95" s="6" t="n">
        <v>0</v>
      </c>
      <c r="E95" s="4" t="inlineStr">
        <is>
          <t xml:space="preserve"> </t>
        </is>
      </c>
      <c r="F95" s="4" t="inlineStr">
        <is>
          <t xml:space="preserve"> </t>
        </is>
      </c>
    </row>
    <row r="96">
      <c r="A96" s="4" t="inlineStr">
        <is>
          <t>Fair value, measurements, recurring | Level 1 | Asset-backed securities</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C97" s="4" t="inlineStr">
        <is>
          <t xml:space="preserve"> </t>
        </is>
      </c>
      <c r="D97" s="4" t="inlineStr">
        <is>
          <t xml:space="preserve"> </t>
        </is>
      </c>
      <c r="E97" s="4" t="inlineStr">
        <is>
          <t xml:space="preserve"> </t>
        </is>
      </c>
      <c r="F97" s="4" t="inlineStr">
        <is>
          <t xml:space="preserve"> </t>
        </is>
      </c>
    </row>
    <row r="98">
      <c r="A98" s="4" t="inlineStr">
        <is>
          <t>Available-for-sale securities</t>
        </is>
      </c>
      <c r="C98" s="6" t="n">
        <v>0</v>
      </c>
      <c r="D98" s="6" t="n">
        <v>0</v>
      </c>
      <c r="E98" s="4" t="inlineStr">
        <is>
          <t xml:space="preserve"> </t>
        </is>
      </c>
      <c r="F98" s="4" t="inlineStr">
        <is>
          <t xml:space="preserve"> </t>
        </is>
      </c>
    </row>
    <row r="99">
      <c r="A99" s="4" t="inlineStr">
        <is>
          <t>Fair value, measurements, recurring | Level 1 | Obligations of state and political subdivisions</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c r="E100" s="4" t="inlineStr">
        <is>
          <t xml:space="preserve"> </t>
        </is>
      </c>
      <c r="F100" s="4" t="inlineStr">
        <is>
          <t xml:space="preserve"> </t>
        </is>
      </c>
    </row>
    <row r="101">
      <c r="A101" s="4" t="inlineStr">
        <is>
          <t>Available-for-sale securities</t>
        </is>
      </c>
      <c r="C101" s="6" t="n">
        <v>0</v>
      </c>
      <c r="D101" s="6" t="n">
        <v>0</v>
      </c>
      <c r="E101" s="4" t="inlineStr">
        <is>
          <t xml:space="preserve"> </t>
        </is>
      </c>
      <c r="F101" s="4" t="inlineStr">
        <is>
          <t xml:space="preserve"> </t>
        </is>
      </c>
    </row>
    <row r="102">
      <c r="A102" s="4" t="inlineStr">
        <is>
          <t>Fair value, measurements, recurring | Level 1 | Other</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c r="E103" s="4" t="inlineStr">
        <is>
          <t xml:space="preserve"> </t>
        </is>
      </c>
      <c r="F103" s="4" t="inlineStr">
        <is>
          <t xml:space="preserve"> </t>
        </is>
      </c>
    </row>
    <row r="104">
      <c r="A104" s="4" t="inlineStr">
        <is>
          <t>Available-for-sale securities</t>
        </is>
      </c>
      <c r="C104" s="6" t="n">
        <v>0</v>
      </c>
      <c r="D104" s="6" t="n">
        <v>0</v>
      </c>
      <c r="E104" s="4" t="inlineStr">
        <is>
          <t xml:space="preserve"> </t>
        </is>
      </c>
      <c r="F104" s="4" t="inlineStr">
        <is>
          <t xml:space="preserve"> </t>
        </is>
      </c>
    </row>
    <row r="105">
      <c r="A105" s="4" t="inlineStr">
        <is>
          <t>Fair value, measurements, recurring | Level 2</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c r="E106" s="4" t="inlineStr">
        <is>
          <t xml:space="preserve"> </t>
        </is>
      </c>
      <c r="F106" s="4" t="inlineStr">
        <is>
          <t xml:space="preserve"> </t>
        </is>
      </c>
    </row>
    <row r="107">
      <c r="A107" s="4" t="inlineStr">
        <is>
          <t>Available-for-sale securities</t>
        </is>
      </c>
      <c r="C107" s="6" t="n">
        <v>54919</v>
      </c>
      <c r="D107" s="6" t="n">
        <v>62101</v>
      </c>
      <c r="E107" s="4" t="inlineStr">
        <is>
          <t xml:space="preserve"> </t>
        </is>
      </c>
      <c r="F107" s="4" t="inlineStr">
        <is>
          <t xml:space="preserve"> </t>
        </is>
      </c>
    </row>
    <row r="108">
      <c r="A108" s="4" t="inlineStr">
        <is>
          <t>Mortgage loans held for sale</t>
        </is>
      </c>
      <c r="C108" s="6" t="n">
        <v>2011</v>
      </c>
      <c r="D108" s="6" t="n">
        <v>2251</v>
      </c>
      <c r="E108" s="4" t="inlineStr">
        <is>
          <t xml:space="preserve"> </t>
        </is>
      </c>
      <c r="F108" s="4" t="inlineStr">
        <is>
          <t xml:space="preserve"> </t>
        </is>
      </c>
    </row>
    <row r="109">
      <c r="A109" s="4" t="inlineStr">
        <is>
          <t>Mortgage servicing rights</t>
        </is>
      </c>
      <c r="C109" s="6" t="n">
        <v>0</v>
      </c>
      <c r="D109" s="6" t="n">
        <v>0</v>
      </c>
      <c r="E109" s="4" t="inlineStr">
        <is>
          <t xml:space="preserve"> </t>
        </is>
      </c>
      <c r="F109" s="4" t="inlineStr">
        <is>
          <t xml:space="preserve"> </t>
        </is>
      </c>
    </row>
    <row r="110">
      <c r="A110" s="4" t="inlineStr">
        <is>
          <t>Derivative assets before netting</t>
        </is>
      </c>
      <c r="C110" s="6" t="n">
        <v>5078</v>
      </c>
      <c r="D110" s="6" t="n">
        <v>5208</v>
      </c>
      <c r="E110" s="4" t="inlineStr">
        <is>
          <t xml:space="preserve"> </t>
        </is>
      </c>
      <c r="F110" s="4" t="inlineStr">
        <is>
          <t xml:space="preserve"> </t>
        </is>
      </c>
    </row>
    <row r="111">
      <c r="A111" s="4" t="inlineStr">
        <is>
          <t>Other assets</t>
        </is>
      </c>
      <c r="C111" s="6" t="n">
        <v>1991</v>
      </c>
      <c r="D111" s="6" t="n">
        <v>1769</v>
      </c>
      <c r="E111" s="4" t="inlineStr">
        <is>
          <t xml:space="preserve"> </t>
        </is>
      </c>
      <c r="F111" s="4" t="inlineStr">
        <is>
          <t xml:space="preserve"> </t>
        </is>
      </c>
    </row>
    <row r="112">
      <c r="A112" s="4" t="inlineStr">
        <is>
          <t>Total assets</t>
        </is>
      </c>
      <c r="C112" s="6" t="n">
        <v>63999</v>
      </c>
      <c r="D112" s="6" t="n">
        <v>71329</v>
      </c>
      <c r="E112" s="4" t="inlineStr">
        <is>
          <t xml:space="preserve"> </t>
        </is>
      </c>
      <c r="F112" s="4" t="inlineStr">
        <is>
          <t xml:space="preserve"> </t>
        </is>
      </c>
    </row>
    <row r="113">
      <c r="A113" s="4" t="inlineStr">
        <is>
          <t>Time deposits</t>
        </is>
      </c>
      <c r="C113" s="6" t="n">
        <v>2818</v>
      </c>
      <c r="D113" s="6" t="n">
        <v>5754</v>
      </c>
      <c r="E113" s="4" t="inlineStr">
        <is>
          <t xml:space="preserve"> </t>
        </is>
      </c>
      <c r="F113" s="4" t="inlineStr">
        <is>
          <t xml:space="preserve"> </t>
        </is>
      </c>
    </row>
    <row r="114">
      <c r="A114" s="4" t="inlineStr">
        <is>
          <t>Long-term debt</t>
        </is>
      </c>
      <c r="C114" s="4" t="inlineStr">
        <is>
          <t xml:space="preserve"> </t>
        </is>
      </c>
      <c r="D114" s="6" t="n">
        <v>391</v>
      </c>
      <c r="E114" s="4" t="inlineStr">
        <is>
          <t xml:space="preserve"> </t>
        </is>
      </c>
      <c r="F114" s="4" t="inlineStr">
        <is>
          <t xml:space="preserve"> </t>
        </is>
      </c>
    </row>
    <row r="115">
      <c r="A115" s="4" t="inlineStr">
        <is>
          <t>Derivative liabilities before netting</t>
        </is>
      </c>
      <c r="C115" s="6" t="n">
        <v>4955</v>
      </c>
      <c r="D115" s="6" t="n">
        <v>5131</v>
      </c>
      <c r="E115" s="4" t="inlineStr">
        <is>
          <t xml:space="preserve"> </t>
        </is>
      </c>
      <c r="F115" s="4" t="inlineStr">
        <is>
          <t xml:space="preserve"> </t>
        </is>
      </c>
    </row>
    <row r="116">
      <c r="A116" s="4" t="inlineStr">
        <is>
          <t>Short-term borrowings and other liabilities</t>
        </is>
      </c>
      <c r="C116" s="6" t="n">
        <v>1786</v>
      </c>
      <c r="D116" s="6" t="n">
        <v>1460</v>
      </c>
      <c r="E116" s="4" t="inlineStr">
        <is>
          <t xml:space="preserve"> </t>
        </is>
      </c>
      <c r="F116" s="4" t="inlineStr">
        <is>
          <t xml:space="preserve"> </t>
        </is>
      </c>
    </row>
    <row r="117">
      <c r="A117" s="4" t="inlineStr">
        <is>
          <t>Total liabilities</t>
        </is>
      </c>
      <c r="C117" s="6" t="n">
        <v>9559</v>
      </c>
      <c r="D117" s="6" t="n">
        <v>12736</v>
      </c>
      <c r="E117" s="4" t="inlineStr">
        <is>
          <t xml:space="preserve"> </t>
        </is>
      </c>
      <c r="F117" s="4" t="inlineStr">
        <is>
          <t xml:space="preserve"> </t>
        </is>
      </c>
    </row>
    <row r="118">
      <c r="A118" s="4" t="inlineStr">
        <is>
          <t>Fair value, measurements, recurring | Level 2 | U.S. Treasury and agencies</t>
        </is>
      </c>
      <c r="C118" s="4" t="inlineStr">
        <is>
          <t xml:space="preserve"> </t>
        </is>
      </c>
      <c r="D118" s="4" t="inlineStr">
        <is>
          <t xml:space="preserve"> </t>
        </is>
      </c>
      <c r="E118" s="4" t="inlineStr">
        <is>
          <t xml:space="preserve"> </t>
        </is>
      </c>
      <c r="F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c r="F119" s="4" t="inlineStr">
        <is>
          <t xml:space="preserve"> </t>
        </is>
      </c>
    </row>
    <row r="120">
      <c r="A120" s="4" t="inlineStr">
        <is>
          <t>Available-for-sale securities</t>
        </is>
      </c>
      <c r="C120" s="6" t="n">
        <v>4755</v>
      </c>
      <c r="D120" s="6" t="n">
        <v>4496</v>
      </c>
      <c r="E120" s="4" t="inlineStr">
        <is>
          <t xml:space="preserve"> </t>
        </is>
      </c>
      <c r="F120" s="4" t="inlineStr">
        <is>
          <t xml:space="preserve"> </t>
        </is>
      </c>
    </row>
    <row r="121">
      <c r="A121" s="4" t="inlineStr">
        <is>
          <t>Fair value, measurements, recurring | Level 2 | Residential mortgage-backed securities</t>
        </is>
      </c>
      <c r="C121" s="4" t="inlineStr">
        <is>
          <t xml:space="preserve"> </t>
        </is>
      </c>
      <c r="D121" s="4" t="inlineStr">
        <is>
          <t xml:space="preserve"> </t>
        </is>
      </c>
      <c r="E121" s="4" t="inlineStr">
        <is>
          <t xml:space="preserve"> </t>
        </is>
      </c>
      <c r="F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c r="F122" s="4" t="inlineStr">
        <is>
          <t xml:space="preserve"> </t>
        </is>
      </c>
    </row>
    <row r="123">
      <c r="A123" s="4" t="inlineStr">
        <is>
          <t>Available-for-sale securities</t>
        </is>
      </c>
      <c r="C123" s="6" t="n">
        <v>26078</v>
      </c>
      <c r="D123" s="6" t="n">
        <v>33281</v>
      </c>
      <c r="E123" s="4" t="inlineStr">
        <is>
          <t xml:space="preserve"> </t>
        </is>
      </c>
      <c r="F123" s="4" t="inlineStr">
        <is>
          <t xml:space="preserve"> </t>
        </is>
      </c>
    </row>
    <row r="124">
      <c r="A124" s="4" t="inlineStr">
        <is>
          <t>Fair value, measurements, recurring | Level 2 | Commercial mortgage-backed securities | Agency</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c r="F125" s="4" t="inlineStr">
        <is>
          <t xml:space="preserve"> </t>
        </is>
      </c>
    </row>
    <row r="126">
      <c r="A126" s="4" t="inlineStr">
        <is>
          <t>Available-for-sale securities</t>
        </is>
      </c>
      <c r="C126" s="6" t="n">
        <v>7343</v>
      </c>
      <c r="D126" s="6" t="n">
        <v>7351</v>
      </c>
      <c r="E126" s="4" t="inlineStr">
        <is>
          <t xml:space="preserve"> </t>
        </is>
      </c>
      <c r="F126" s="4" t="inlineStr">
        <is>
          <t xml:space="preserve"> </t>
        </is>
      </c>
    </row>
    <row r="127">
      <c r="A127" s="4" t="inlineStr">
        <is>
          <t>Fair value, measurements, recurring | Level 2 | Commercial mortgage-backed securities | Non-agency</t>
        </is>
      </c>
      <c r="C127" s="4" t="inlineStr">
        <is>
          <t xml:space="preserve"> </t>
        </is>
      </c>
      <c r="D127" s="4" t="inlineStr">
        <is>
          <t xml:space="preserve"> </t>
        </is>
      </c>
      <c r="E127" s="4" t="inlineStr">
        <is>
          <t xml:space="preserve"> </t>
        </is>
      </c>
      <c r="F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c r="F128" s="4" t="inlineStr">
        <is>
          <t xml:space="preserve"> </t>
        </is>
      </c>
    </row>
    <row r="129">
      <c r="A129" s="4" t="inlineStr">
        <is>
          <t>Available-for-sale securities</t>
        </is>
      </c>
      <c r="C129" s="6" t="n">
        <v>6</v>
      </c>
      <c r="D129" s="6" t="n">
        <v>6</v>
      </c>
      <c r="E129" s="4" t="inlineStr">
        <is>
          <t xml:space="preserve"> </t>
        </is>
      </c>
      <c r="F129" s="4" t="inlineStr">
        <is>
          <t xml:space="preserve"> </t>
        </is>
      </c>
    </row>
    <row r="130">
      <c r="A130" s="4" t="inlineStr">
        <is>
          <t>Fair value, measurements, recurring | Level 2 | Asset-backed securities</t>
        </is>
      </c>
      <c r="C130" s="4" t="inlineStr">
        <is>
          <t xml:space="preserve"> </t>
        </is>
      </c>
      <c r="D130" s="4" t="inlineStr">
        <is>
          <t xml:space="preserve"> </t>
        </is>
      </c>
      <c r="E130" s="4" t="inlineStr">
        <is>
          <t xml:space="preserve"> </t>
        </is>
      </c>
      <c r="F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c r="F131" s="4" t="inlineStr">
        <is>
          <t xml:space="preserve"> </t>
        </is>
      </c>
    </row>
    <row r="132">
      <c r="A132" s="4" t="inlineStr">
        <is>
          <t>Available-for-sale securities</t>
        </is>
      </c>
      <c r="C132" s="6" t="n">
        <v>6724</v>
      </c>
      <c r="D132" s="6" t="n">
        <v>7165</v>
      </c>
      <c r="E132" s="4" t="inlineStr">
        <is>
          <t xml:space="preserve"> </t>
        </is>
      </c>
      <c r="F132" s="4" t="inlineStr">
        <is>
          <t xml:space="preserve"> </t>
        </is>
      </c>
    </row>
    <row r="133">
      <c r="A133" s="4" t="inlineStr">
        <is>
          <t>Fair value, measurements, recurring | Level 2 | Obligations of state and political subdivisions</t>
        </is>
      </c>
      <c r="C133" s="4" t="inlineStr">
        <is>
          <t xml:space="preserve"> </t>
        </is>
      </c>
      <c r="D133" s="4" t="inlineStr">
        <is>
          <t xml:space="preserve"> </t>
        </is>
      </c>
      <c r="E133" s="4" t="inlineStr">
        <is>
          <t xml:space="preserve"> </t>
        </is>
      </c>
      <c r="F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c r="F134" s="4" t="inlineStr">
        <is>
          <t xml:space="preserve"> </t>
        </is>
      </c>
    </row>
    <row r="135">
      <c r="A135" s="4" t="inlineStr">
        <is>
          <t>Available-for-sale securities</t>
        </is>
      </c>
      <c r="C135" s="6" t="n">
        <v>9989</v>
      </c>
      <c r="D135" s="6" t="n">
        <v>9552</v>
      </c>
      <c r="E135" s="4" t="inlineStr">
        <is>
          <t xml:space="preserve"> </t>
        </is>
      </c>
      <c r="F135" s="4" t="inlineStr">
        <is>
          <t xml:space="preserve"> </t>
        </is>
      </c>
    </row>
    <row r="136">
      <c r="A136" s="4" t="inlineStr">
        <is>
          <t>Fair value, measurements, recurring | Level 2 | Other</t>
        </is>
      </c>
      <c r="C136" s="4" t="inlineStr">
        <is>
          <t xml:space="preserve"> </t>
        </is>
      </c>
      <c r="D136" s="4" t="inlineStr">
        <is>
          <t xml:space="preserve"> </t>
        </is>
      </c>
      <c r="E136" s="4" t="inlineStr">
        <is>
          <t xml:space="preserve"> </t>
        </is>
      </c>
      <c r="F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c r="E137" s="4" t="inlineStr">
        <is>
          <t xml:space="preserve"> </t>
        </is>
      </c>
      <c r="F137" s="4" t="inlineStr">
        <is>
          <t xml:space="preserve"> </t>
        </is>
      </c>
    </row>
    <row r="138">
      <c r="A138" s="4" t="inlineStr">
        <is>
          <t>Available-for-sale securities</t>
        </is>
      </c>
      <c r="C138" s="6" t="n">
        <v>24</v>
      </c>
      <c r="D138" s="6" t="n">
        <v>250</v>
      </c>
      <c r="E138" s="4" t="inlineStr">
        <is>
          <t xml:space="preserve"> </t>
        </is>
      </c>
      <c r="F138" s="4" t="inlineStr">
        <is>
          <t xml:space="preserve"> </t>
        </is>
      </c>
    </row>
    <row r="139">
      <c r="A139" s="4" t="inlineStr">
        <is>
          <t>Fair value, measurements, recurring | Level 3</t>
        </is>
      </c>
      <c r="C139" s="4" t="inlineStr">
        <is>
          <t xml:space="preserve"> </t>
        </is>
      </c>
      <c r="D139" s="4" t="inlineStr">
        <is>
          <t xml:space="preserve"> </t>
        </is>
      </c>
      <c r="E139" s="4" t="inlineStr">
        <is>
          <t xml:space="preserve"> </t>
        </is>
      </c>
      <c r="F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c r="E140" s="4" t="inlineStr">
        <is>
          <t xml:space="preserve"> </t>
        </is>
      </c>
      <c r="F140" s="4" t="inlineStr">
        <is>
          <t xml:space="preserve"> </t>
        </is>
      </c>
    </row>
    <row r="141">
      <c r="A141" s="4" t="inlineStr">
        <is>
          <t>Available-for-sale securities</t>
        </is>
      </c>
      <c r="C141" s="6" t="n">
        <v>0</v>
      </c>
      <c r="D141" s="6" t="n">
        <v>0</v>
      </c>
      <c r="E141" s="4" t="inlineStr">
        <is>
          <t xml:space="preserve"> </t>
        </is>
      </c>
      <c r="F141" s="4" t="inlineStr">
        <is>
          <t xml:space="preserve"> </t>
        </is>
      </c>
    </row>
    <row r="142">
      <c r="A142" s="4" t="inlineStr">
        <is>
          <t>Mortgage loans held for sale</t>
        </is>
      </c>
      <c r="C142" s="6" t="n">
        <v>0</v>
      </c>
      <c r="D142" s="6" t="n">
        <v>0</v>
      </c>
      <c r="E142" s="4" t="inlineStr">
        <is>
          <t xml:space="preserve"> </t>
        </is>
      </c>
      <c r="F142" s="4" t="inlineStr">
        <is>
          <t xml:space="preserve"> </t>
        </is>
      </c>
    </row>
    <row r="143">
      <c r="A143" s="4" t="inlineStr">
        <is>
          <t>Mortgage servicing rights</t>
        </is>
      </c>
      <c r="C143" s="6" t="n">
        <v>3377</v>
      </c>
      <c r="D143" s="6" t="n">
        <v>3369</v>
      </c>
      <c r="E143" s="4" t="inlineStr">
        <is>
          <t xml:space="preserve"> </t>
        </is>
      </c>
      <c r="F143" s="4" t="inlineStr">
        <is>
          <t xml:space="preserve"> </t>
        </is>
      </c>
    </row>
    <row r="144">
      <c r="A144" s="4" t="inlineStr">
        <is>
          <t>Derivative assets before netting</t>
        </is>
      </c>
      <c r="C144" s="6" t="n">
        <v>1453</v>
      </c>
      <c r="D144" s="6" t="n">
        <v>1202</v>
      </c>
      <c r="E144" s="4" t="inlineStr">
        <is>
          <t xml:space="preserve"> </t>
        </is>
      </c>
      <c r="F144" s="4" t="inlineStr">
        <is>
          <t xml:space="preserve"> </t>
        </is>
      </c>
    </row>
    <row r="145">
      <c r="A145" s="4" t="inlineStr">
        <is>
          <t>Other assets</t>
        </is>
      </c>
      <c r="C145" s="6" t="n">
        <v>0</v>
      </c>
      <c r="D145" s="6" t="n">
        <v>0</v>
      </c>
      <c r="E145" s="4" t="inlineStr">
        <is>
          <t xml:space="preserve"> </t>
        </is>
      </c>
      <c r="F145" s="4" t="inlineStr">
        <is>
          <t xml:space="preserve"> </t>
        </is>
      </c>
    </row>
    <row r="146">
      <c r="A146" s="4" t="inlineStr">
        <is>
          <t>Total assets</t>
        </is>
      </c>
      <c r="C146" s="6" t="n">
        <v>4830</v>
      </c>
      <c r="D146" s="6" t="n">
        <v>4571</v>
      </c>
      <c r="E146" s="4" t="inlineStr">
        <is>
          <t xml:space="preserve"> </t>
        </is>
      </c>
      <c r="F146" s="4" t="inlineStr">
        <is>
          <t xml:space="preserve"> </t>
        </is>
      </c>
    </row>
    <row r="147">
      <c r="A147" s="4" t="inlineStr">
        <is>
          <t>Time deposits</t>
        </is>
      </c>
      <c r="C147" s="6" t="n">
        <v>0</v>
      </c>
      <c r="D147" s="6" t="n">
        <v>0</v>
      </c>
      <c r="E147" s="4" t="inlineStr">
        <is>
          <t xml:space="preserve"> </t>
        </is>
      </c>
      <c r="F147" s="4" t="inlineStr">
        <is>
          <t xml:space="preserve"> </t>
        </is>
      </c>
    </row>
    <row r="148">
      <c r="A148" s="4" t="inlineStr">
        <is>
          <t>Long-term debt</t>
        </is>
      </c>
      <c r="C148" s="4" t="inlineStr">
        <is>
          <t xml:space="preserve"> </t>
        </is>
      </c>
      <c r="D148" s="6" t="n">
        <v>0</v>
      </c>
      <c r="E148" s="4" t="inlineStr">
        <is>
          <t xml:space="preserve"> </t>
        </is>
      </c>
      <c r="F148" s="4" t="inlineStr">
        <is>
          <t xml:space="preserve"> </t>
        </is>
      </c>
    </row>
    <row r="149">
      <c r="A149" s="4" t="inlineStr">
        <is>
          <t>Derivative liabilities before netting</t>
        </is>
      </c>
      <c r="C149" s="6" t="n">
        <v>3338</v>
      </c>
      <c r="D149" s="6" t="n">
        <v>3002</v>
      </c>
      <c r="E149" s="4" t="inlineStr">
        <is>
          <t xml:space="preserve"> </t>
        </is>
      </c>
      <c r="F149" s="4" t="inlineStr">
        <is>
          <t xml:space="preserve"> </t>
        </is>
      </c>
    </row>
    <row r="150">
      <c r="A150" s="4" t="inlineStr">
        <is>
          <t>Short-term borrowings and other liabilities</t>
        </is>
      </c>
      <c r="C150" s="6" t="n">
        <v>0</v>
      </c>
      <c r="D150" s="6" t="n">
        <v>0</v>
      </c>
      <c r="E150" s="4" t="inlineStr">
        <is>
          <t xml:space="preserve"> </t>
        </is>
      </c>
      <c r="F150" s="4" t="inlineStr">
        <is>
          <t xml:space="preserve"> </t>
        </is>
      </c>
    </row>
    <row r="151">
      <c r="A151" s="4" t="inlineStr">
        <is>
          <t>Total liabilities</t>
        </is>
      </c>
      <c r="C151" s="6" t="n">
        <v>3338</v>
      </c>
      <c r="D151" s="6" t="n">
        <v>3002</v>
      </c>
      <c r="E151" s="4" t="inlineStr">
        <is>
          <t xml:space="preserve"> </t>
        </is>
      </c>
      <c r="F151" s="4" t="inlineStr">
        <is>
          <t xml:space="preserve"> </t>
        </is>
      </c>
    </row>
    <row r="152">
      <c r="A152" s="4" t="inlineStr">
        <is>
          <t>Fair value, measurements, recurring | Level 3 | U.S. Treasury and agencies</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c r="E153" s="4" t="inlineStr">
        <is>
          <t xml:space="preserve"> </t>
        </is>
      </c>
      <c r="F153" s="4" t="inlineStr">
        <is>
          <t xml:space="preserve"> </t>
        </is>
      </c>
    </row>
    <row r="154">
      <c r="A154" s="4" t="inlineStr">
        <is>
          <t>Available-for-sale securities</t>
        </is>
      </c>
      <c r="C154" s="6" t="n">
        <v>0</v>
      </c>
      <c r="D154" s="6" t="n">
        <v>0</v>
      </c>
      <c r="E154" s="4" t="inlineStr">
        <is>
          <t xml:space="preserve"> </t>
        </is>
      </c>
      <c r="F154" s="4" t="inlineStr">
        <is>
          <t xml:space="preserve"> </t>
        </is>
      </c>
    </row>
    <row r="155">
      <c r="A155" s="4" t="inlineStr">
        <is>
          <t>Fair value, measurements, recurring | Level 3 | Residential mortgage-backed securities</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c r="E156" s="4" t="inlineStr">
        <is>
          <t xml:space="preserve"> </t>
        </is>
      </c>
      <c r="F156" s="4" t="inlineStr">
        <is>
          <t xml:space="preserve"> </t>
        </is>
      </c>
    </row>
    <row r="157">
      <c r="A157" s="4" t="inlineStr">
        <is>
          <t>Available-for-sale securities</t>
        </is>
      </c>
      <c r="C157" s="6" t="n">
        <v>0</v>
      </c>
      <c r="D157" s="6" t="n">
        <v>0</v>
      </c>
      <c r="E157" s="4" t="inlineStr">
        <is>
          <t xml:space="preserve"> </t>
        </is>
      </c>
      <c r="F157" s="4" t="inlineStr">
        <is>
          <t xml:space="preserve"> </t>
        </is>
      </c>
    </row>
    <row r="158">
      <c r="A158" s="4" t="inlineStr">
        <is>
          <t>Fair value, measurements, recurring | Level 3 | Commercial mortgage-backed securities | Agency</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c r="E159" s="4" t="inlineStr">
        <is>
          <t xml:space="preserve"> </t>
        </is>
      </c>
      <c r="F159" s="4" t="inlineStr">
        <is>
          <t xml:space="preserve"> </t>
        </is>
      </c>
    </row>
    <row r="160">
      <c r="A160" s="4" t="inlineStr">
        <is>
          <t>Available-for-sale securities</t>
        </is>
      </c>
      <c r="C160" s="6" t="n">
        <v>0</v>
      </c>
      <c r="D160" s="6" t="n">
        <v>0</v>
      </c>
      <c r="E160" s="4" t="inlineStr">
        <is>
          <t xml:space="preserve"> </t>
        </is>
      </c>
      <c r="F160" s="4" t="inlineStr">
        <is>
          <t xml:space="preserve"> </t>
        </is>
      </c>
    </row>
    <row r="161">
      <c r="A161" s="4" t="inlineStr">
        <is>
          <t>Fair value, measurements, recurring | Level 3 | Commercial mortgage-backed securities | Non-agency</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c r="E162" s="4" t="inlineStr">
        <is>
          <t xml:space="preserve"> </t>
        </is>
      </c>
      <c r="F162" s="4" t="inlineStr">
        <is>
          <t xml:space="preserve"> </t>
        </is>
      </c>
    </row>
    <row r="163">
      <c r="A163" s="4" t="inlineStr">
        <is>
          <t>Available-for-sale securities</t>
        </is>
      </c>
      <c r="C163" s="6" t="n">
        <v>0</v>
      </c>
      <c r="D163" s="6" t="n">
        <v>0</v>
      </c>
      <c r="E163" s="4" t="inlineStr">
        <is>
          <t xml:space="preserve"> </t>
        </is>
      </c>
      <c r="F163" s="4" t="inlineStr">
        <is>
          <t xml:space="preserve"> </t>
        </is>
      </c>
    </row>
    <row r="164">
      <c r="A164" s="4" t="inlineStr">
        <is>
          <t>Fair value, measurements, recurring | Level 3 | Asset-backed securities</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c r="E165" s="4" t="inlineStr">
        <is>
          <t xml:space="preserve"> </t>
        </is>
      </c>
      <c r="F165" s="4" t="inlineStr">
        <is>
          <t xml:space="preserve"> </t>
        </is>
      </c>
    </row>
    <row r="166">
      <c r="A166" s="4" t="inlineStr">
        <is>
          <t>Available-for-sale securities</t>
        </is>
      </c>
      <c r="C166" s="6" t="n">
        <v>0</v>
      </c>
      <c r="D166" s="6" t="n">
        <v>0</v>
      </c>
      <c r="E166" s="4" t="inlineStr">
        <is>
          <t xml:space="preserve"> </t>
        </is>
      </c>
      <c r="F166" s="4" t="inlineStr">
        <is>
          <t xml:space="preserve"> </t>
        </is>
      </c>
    </row>
    <row r="167">
      <c r="A167" s="4" t="inlineStr">
        <is>
          <t>Fair value, measurements, recurring | Level 3 | Obligations of state and political subdivisions</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c r="E168" s="4" t="inlineStr">
        <is>
          <t xml:space="preserve"> </t>
        </is>
      </c>
      <c r="F168" s="4" t="inlineStr">
        <is>
          <t xml:space="preserve"> </t>
        </is>
      </c>
    </row>
    <row r="169">
      <c r="A169" s="4" t="inlineStr">
        <is>
          <t>Available-for-sale securities</t>
        </is>
      </c>
      <c r="C169" s="6" t="n">
        <v>0</v>
      </c>
      <c r="D169" s="6" t="n">
        <v>0</v>
      </c>
      <c r="E169" s="4" t="inlineStr">
        <is>
          <t xml:space="preserve"> </t>
        </is>
      </c>
      <c r="F169" s="4" t="inlineStr">
        <is>
          <t xml:space="preserve"> </t>
        </is>
      </c>
    </row>
    <row r="170">
      <c r="A170" s="4" t="inlineStr">
        <is>
          <t>Fair value, measurements, recurring | Level 3 | Other</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c r="E171" s="4" t="inlineStr">
        <is>
          <t xml:space="preserve"> </t>
        </is>
      </c>
      <c r="F171" s="4" t="inlineStr">
        <is>
          <t xml:space="preserve"> </t>
        </is>
      </c>
    </row>
    <row r="172">
      <c r="A172" s="4" t="inlineStr">
        <is>
          <t>Available-for-sale securities</t>
        </is>
      </c>
      <c r="C172" s="5" t="n">
        <v>0</v>
      </c>
      <c r="D172" s="5" t="n">
        <v>0</v>
      </c>
      <c r="E172" s="4" t="inlineStr">
        <is>
          <t xml:space="preserve"> </t>
        </is>
      </c>
      <c r="F172" s="4" t="inlineStr">
        <is>
          <t xml:space="preserve"> </t>
        </is>
      </c>
    </row>
    <row r="173"/>
    <row r="174">
      <c r="A174" s="4" t="inlineStr">
        <is>
          <t xml:space="preserve">[1] Includes only collateral pledged by the Company where counterparties have the right to sell or pledge the collateral. </t>
        </is>
      </c>
    </row>
  </sheetData>
  <mergeCells count="3">
    <mergeCell ref="A1:B2"/>
    <mergeCell ref="A173:E173"/>
    <mergeCell ref="A174:E17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s of Assets and Liabilities - Changes in Fair Value for Assets and Liabilities Measured at Fair Value on Recurring Basis Using Significant Unobservable Inputs (Level 3) (Details) - USD ($) $ in Millions</t>
        </is>
      </c>
      <c r="B1" s="2" t="inlineStr">
        <is>
          <t>12 Months Ended</t>
        </is>
      </c>
    </row>
    <row r="2">
      <c r="B2" s="2" t="inlineStr">
        <is>
          <t>Dec. 31, 2024</t>
        </is>
      </c>
      <c r="C2" s="2" t="inlineStr">
        <is>
          <t>Dec. 31, 2023</t>
        </is>
      </c>
      <c r="D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of Period Balance</t>
        </is>
      </c>
      <c r="B4" s="5" t="n">
        <v>-1885</v>
      </c>
      <c r="C4" s="5" t="n">
        <v>-3199</v>
      </c>
      <c r="D4" s="5" t="n">
        <v>799</v>
      </c>
    </row>
    <row r="5">
      <c r="A5" s="4" t="inlineStr">
        <is>
          <t>Net Gains (Losses) Included in Net Income</t>
        </is>
      </c>
      <c r="B5" s="6" t="n">
        <v>-3829</v>
      </c>
      <c r="C5" s="6" t="n">
        <v>-2696</v>
      </c>
      <c r="D5" s="6" t="n">
        <v>-5940</v>
      </c>
    </row>
    <row r="6">
      <c r="A6" s="4" t="inlineStr">
        <is>
          <t>Purchases</t>
        </is>
      </c>
      <c r="B6" s="6" t="n">
        <v>1076</v>
      </c>
      <c r="C6" s="6" t="n">
        <v>552</v>
      </c>
      <c r="D6" s="6" t="n">
        <v>716</v>
      </c>
    </row>
    <row r="7">
      <c r="A7" s="4" t="inlineStr">
        <is>
          <t>Sales</t>
        </is>
      </c>
      <c r="B7" s="6" t="n">
        <v>-18</v>
      </c>
      <c r="C7" s="6" t="n">
        <v>-45</v>
      </c>
      <c r="D7" s="6" t="n">
        <v>-36</v>
      </c>
    </row>
    <row r="8">
      <c r="A8" s="4" t="inlineStr">
        <is>
          <t>Issuances</t>
        </is>
      </c>
      <c r="B8" s="6" t="n">
        <v>1</v>
      </c>
      <c r="C8" s="6" t="n">
        <v>1</v>
      </c>
      <c r="D8" s="6" t="n">
        <v>11</v>
      </c>
    </row>
    <row r="9">
      <c r="A9" s="4" t="inlineStr">
        <is>
          <t>Settlements</t>
        </is>
      </c>
      <c r="B9" s="6" t="n">
        <v>2855</v>
      </c>
      <c r="C9" s="6" t="n">
        <v>3502</v>
      </c>
      <c r="D9" s="6" t="n">
        <v>1251</v>
      </c>
    </row>
    <row r="10">
      <c r="A10" s="4" t="inlineStr">
        <is>
          <t>End of Period Balance</t>
        </is>
      </c>
      <c r="B10" s="6" t="n">
        <v>-1800</v>
      </c>
      <c r="C10" s="6" t="n">
        <v>-1885</v>
      </c>
      <c r="D10" s="6" t="n">
        <v>-3199</v>
      </c>
    </row>
    <row r="11">
      <c r="A11" s="4" t="inlineStr">
        <is>
          <t>Net Change in net derivative asset and liability unrealized gains (losses) relating to assets still held at end of period</t>
        </is>
      </c>
      <c r="B11" s="6" t="n">
        <v>-492</v>
      </c>
      <c r="C11" s="6" t="n">
        <v>-183</v>
      </c>
      <c r="D11" s="6" t="n">
        <v>-3538</v>
      </c>
    </row>
    <row r="12">
      <c r="A12" s="4" t="inlineStr">
        <is>
          <t>Mortgage Banking Revenue</t>
        </is>
      </c>
      <c r="B12" s="4" t="inlineStr">
        <is>
          <t xml:space="preserve"> </t>
        </is>
      </c>
      <c r="C12" s="4" t="inlineStr">
        <is>
          <t xml:space="preserve"> </t>
        </is>
      </c>
      <c r="D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row>
    <row r="14">
      <c r="A14" s="4" t="inlineStr">
        <is>
          <t>Net Gains (Losses) Included in Net Income</t>
        </is>
      </c>
      <c r="B14" s="6" t="n">
        <v>200</v>
      </c>
      <c r="C14" s="6" t="n">
        <v>182</v>
      </c>
      <c r="D14" s="6" t="n">
        <v>-141</v>
      </c>
    </row>
    <row r="15">
      <c r="A15" s="4" t="inlineStr">
        <is>
          <t>Net Change in net derivative asset and liability unrealized gains (losses) relating to assets still held at end of period</t>
        </is>
      </c>
      <c r="B15" s="5" t="n">
        <v>7</v>
      </c>
      <c r="C15" s="5" t="n">
        <v>15</v>
      </c>
      <c r="D15" s="5" t="n">
        <v>5</v>
      </c>
    </row>
    <row r="16">
      <c r="A16" s="4" t="inlineStr">
        <is>
          <t>Fair Value, Net Derivative Asset (Liability), Recurring Basis, Unobservable Input Reconciliation, Gain (Loss), Statement of Income or Comprehensive Income [Extensible Enumeration]</t>
        </is>
      </c>
      <c r="B16" s="4" t="inlineStr">
        <is>
          <t>Mortgage banking revenue</t>
        </is>
      </c>
      <c r="C16" s="4" t="inlineStr">
        <is>
          <t>Mortgage banking revenue</t>
        </is>
      </c>
      <c r="D16" s="4" t="inlineStr">
        <is>
          <t>Mortgage banking revenue</t>
        </is>
      </c>
    </row>
    <row r="17">
      <c r="A17" s="4" t="inlineStr">
        <is>
          <t>Fair Value, Net Derivative Asset (Liability), Recurring Basis, Still Held, Unrealized Gain (Loss), Statement of Income or Comprehensive Income [Extensible Enumeration]</t>
        </is>
      </c>
      <c r="B17" s="4" t="inlineStr">
        <is>
          <t>Mortgage banking revenue</t>
        </is>
      </c>
      <c r="C17" s="4" t="inlineStr">
        <is>
          <t>Mortgage banking revenue</t>
        </is>
      </c>
      <c r="D17" s="4" t="inlineStr">
        <is>
          <t>Mortgage banking revenue</t>
        </is>
      </c>
    </row>
    <row r="18">
      <c r="A18" s="4" t="inlineStr">
        <is>
          <t>Commercial Products Revenue</t>
        </is>
      </c>
      <c r="B18" s="4" t="inlineStr">
        <is>
          <t xml:space="preserve"> </t>
        </is>
      </c>
      <c r="C18" s="4" t="inlineStr">
        <is>
          <t xml:space="preserve"> </t>
        </is>
      </c>
      <c r="D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row>
    <row r="20">
      <c r="A20" s="4" t="inlineStr">
        <is>
          <t>Net Gains (Losses) Included in Net Income</t>
        </is>
      </c>
      <c r="B20" s="5" t="n">
        <v>-3900</v>
      </c>
      <c r="C20" s="5" t="n">
        <v>-2900</v>
      </c>
      <c r="D20" s="5" t="n">
        <v>-5600</v>
      </c>
    </row>
    <row r="21">
      <c r="A21" s="4" t="inlineStr">
        <is>
          <t>Net Change in net derivative asset and liability unrealized gains (losses) relating to assets still held at end of period</t>
        </is>
      </c>
      <c r="B21" s="5" t="n">
        <v>-352</v>
      </c>
      <c r="C21" s="5" t="n">
        <v>-199</v>
      </c>
      <c r="D21" s="5" t="n">
        <v>-3400</v>
      </c>
    </row>
    <row r="22">
      <c r="A22" s="4" t="inlineStr">
        <is>
          <t>Fair Value, Net Derivative Asset (Liability), Recurring Basis, Unobservable Input Reconciliation, Gain (Loss), Statement of Income or Comprehensive Income [Extensible Enumeration]</t>
        </is>
      </c>
      <c r="B22" s="4" t="inlineStr">
        <is>
          <t>Commercial products revenue</t>
        </is>
      </c>
      <c r="C22" s="4" t="inlineStr">
        <is>
          <t>Commercial products revenue</t>
        </is>
      </c>
      <c r="D22" s="4" t="inlineStr">
        <is>
          <t>Commercial products revenue</t>
        </is>
      </c>
    </row>
    <row r="23">
      <c r="A23" s="4" t="inlineStr">
        <is>
          <t>Fair Value, Net Derivative Asset (Liability), Recurring Basis, Still Held, Unrealized Gain (Loss), Statement of Income or Comprehensive Income [Extensible Enumeration]</t>
        </is>
      </c>
      <c r="B23" s="4" t="inlineStr">
        <is>
          <t>Commercial products revenue</t>
        </is>
      </c>
      <c r="C23" s="4" t="inlineStr">
        <is>
          <t>Commercial products revenue</t>
        </is>
      </c>
      <c r="D23" s="4" t="inlineStr">
        <is>
          <t>Commercial products revenue</t>
        </is>
      </c>
    </row>
    <row r="24">
      <c r="A24" s="4" t="inlineStr">
        <is>
          <t>Other Noninterest Income</t>
        </is>
      </c>
      <c r="B24" s="4" t="inlineStr">
        <is>
          <t xml:space="preserve"> </t>
        </is>
      </c>
      <c r="C24" s="4" t="inlineStr">
        <is>
          <t xml:space="preserve"> </t>
        </is>
      </c>
      <c r="D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c r="D25" s="4" t="inlineStr">
        <is>
          <t xml:space="preserve"> </t>
        </is>
      </c>
    </row>
    <row r="26">
      <c r="A26" s="4" t="inlineStr">
        <is>
          <t>Net Gains (Losses) Included in Net Income</t>
        </is>
      </c>
      <c r="B26" s="5" t="n">
        <v>-147</v>
      </c>
      <c r="C26" s="5" t="n">
        <v>1</v>
      </c>
      <c r="D26" s="5" t="n">
        <v>-181</v>
      </c>
    </row>
    <row r="27">
      <c r="A27" s="4" t="inlineStr">
        <is>
          <t>Net Change in net derivative asset and liability unrealized gains (losses) relating to assets still held at end of period</t>
        </is>
      </c>
      <c r="B27" s="5" t="n">
        <v>-147</v>
      </c>
      <c r="C27" s="5" t="n">
        <v>1</v>
      </c>
      <c r="D27" s="5" t="n">
        <v>-181</v>
      </c>
    </row>
    <row r="28">
      <c r="A28" s="4" t="inlineStr">
        <is>
          <t>Fair Value, Net Derivative Asset (Liability), Recurring Basis, Unobservable Input Reconciliation, Gain (Loss), Statement of Income or Comprehensive Income [Extensible Enumeration]</t>
        </is>
      </c>
      <c r="B28" s="4" t="inlineStr">
        <is>
          <t>Other</t>
        </is>
      </c>
      <c r="C28" s="4" t="inlineStr">
        <is>
          <t>Other</t>
        </is>
      </c>
      <c r="D28" s="4" t="inlineStr">
        <is>
          <t>Other</t>
        </is>
      </c>
    </row>
    <row r="29">
      <c r="A29" s="4" t="inlineStr">
        <is>
          <t>Fair Value, Net Derivative Asset (Liability), Recurring Basis, Still Held, Unrealized Gain (Loss), Statement of Income or Comprehensive Income [Extensible Enumeration]</t>
        </is>
      </c>
      <c r="B29" s="4" t="inlineStr">
        <is>
          <t>Other</t>
        </is>
      </c>
      <c r="C29" s="4" t="inlineStr">
        <is>
          <t>Other</t>
        </is>
      </c>
      <c r="D29" s="4" t="inlineStr">
        <is>
          <t>Other</t>
        </is>
      </c>
    </row>
    <row r="30">
      <c r="A30" s="4" t="inlineStr">
        <is>
          <t>Total available-for-sale</t>
        </is>
      </c>
      <c r="B30" s="4" t="inlineStr">
        <is>
          <t xml:space="preserve"> </t>
        </is>
      </c>
      <c r="C30" s="4" t="inlineStr">
        <is>
          <t xml:space="preserve"> </t>
        </is>
      </c>
      <c r="D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row>
    <row r="32">
      <c r="A32" s="4" t="inlineStr">
        <is>
          <t>Beginning of Period Balance</t>
        </is>
      </c>
      <c r="B32" s="5" t="n">
        <v>0</v>
      </c>
      <c r="C32" s="5" t="n">
        <v>1</v>
      </c>
      <c r="D32" s="5" t="n">
        <v>8</v>
      </c>
    </row>
    <row r="33">
      <c r="A33" s="4" t="inlineStr">
        <is>
          <t>Net Gains (Losses) Included in Other Comprehensive Income (Loss)</t>
        </is>
      </c>
      <c r="B33" s="4" t="inlineStr">
        <is>
          <t xml:space="preserve"> </t>
        </is>
      </c>
      <c r="C33" s="6" t="n">
        <v>0</v>
      </c>
      <c r="D33" s="6" t="n">
        <v>-3</v>
      </c>
    </row>
    <row r="34">
      <c r="A34" s="4" t="inlineStr">
        <is>
          <t>Purchases</t>
        </is>
      </c>
      <c r="B34" s="4" t="inlineStr">
        <is>
          <t xml:space="preserve"> </t>
        </is>
      </c>
      <c r="C34" s="6" t="n">
        <v>0</v>
      </c>
      <c r="D34" s="6" t="n">
        <v>0</v>
      </c>
    </row>
    <row r="35">
      <c r="A35" s="4" t="inlineStr">
        <is>
          <t>Sales</t>
        </is>
      </c>
      <c r="B35" s="4" t="inlineStr">
        <is>
          <t xml:space="preserve"> </t>
        </is>
      </c>
      <c r="C35" s="6" t="n">
        <v>0</v>
      </c>
      <c r="D35" s="6" t="n">
        <v>-4</v>
      </c>
    </row>
    <row r="36">
      <c r="A36" s="4" t="inlineStr">
        <is>
          <t>Principal Payments</t>
        </is>
      </c>
      <c r="B36" s="4" t="inlineStr">
        <is>
          <t xml:space="preserve"> </t>
        </is>
      </c>
      <c r="C36" s="6" t="n">
        <v>-1</v>
      </c>
      <c r="D36" s="6" t="n">
        <v>0</v>
      </c>
    </row>
    <row r="37">
      <c r="A37" s="4" t="inlineStr">
        <is>
          <t>Issuances</t>
        </is>
      </c>
      <c r="B37" s="4" t="inlineStr">
        <is>
          <t xml:space="preserve"> </t>
        </is>
      </c>
      <c r="C37" s="6" t="n">
        <v>0</v>
      </c>
      <c r="D37" s="6" t="n">
        <v>0</v>
      </c>
    </row>
    <row r="38">
      <c r="A38" s="4" t="inlineStr">
        <is>
          <t>Settlements</t>
        </is>
      </c>
      <c r="B38" s="4" t="inlineStr">
        <is>
          <t xml:space="preserve"> </t>
        </is>
      </c>
      <c r="C38" s="6" t="n">
        <v>0</v>
      </c>
      <c r="D38" s="6" t="n">
        <v>0</v>
      </c>
    </row>
    <row r="39">
      <c r="A39" s="4" t="inlineStr">
        <is>
          <t>End of Period Balance</t>
        </is>
      </c>
      <c r="B39" s="4" t="inlineStr">
        <is>
          <t xml:space="preserve"> </t>
        </is>
      </c>
      <c r="C39" s="6" t="n">
        <v>0</v>
      </c>
      <c r="D39" s="6" t="n">
        <v>1</v>
      </c>
    </row>
    <row r="40">
      <c r="A40" s="4" t="inlineStr">
        <is>
          <t>Net Change in Unrealized Gains (Losses) Relating to Assets and Liabilities Held at End of Period</t>
        </is>
      </c>
      <c r="B40" s="4" t="inlineStr">
        <is>
          <t xml:space="preserve"> </t>
        </is>
      </c>
      <c r="C40" s="6" t="n">
        <v>0</v>
      </c>
      <c r="D40" s="6" t="n">
        <v>0</v>
      </c>
    </row>
    <row r="41">
      <c r="A41" s="4" t="inlineStr">
        <is>
          <t>Asset-backed securities</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Beginning of Period Balance</t>
        </is>
      </c>
      <c r="B43" s="4" t="inlineStr">
        <is>
          <t xml:space="preserve"> </t>
        </is>
      </c>
      <c r="C43" s="6" t="n">
        <v>0</v>
      </c>
      <c r="D43" s="6" t="n">
        <v>7</v>
      </c>
    </row>
    <row r="44">
      <c r="A44" s="4" t="inlineStr">
        <is>
          <t>Net Gains (Losses) Included in Other Comprehensive Income (Loss)</t>
        </is>
      </c>
      <c r="B44" s="4" t="inlineStr">
        <is>
          <t xml:space="preserve"> </t>
        </is>
      </c>
      <c r="C44" s="4" t="inlineStr">
        <is>
          <t xml:space="preserve"> </t>
        </is>
      </c>
      <c r="D44" s="6" t="n">
        <v>-3</v>
      </c>
    </row>
    <row r="45">
      <c r="A45" s="4" t="inlineStr">
        <is>
          <t>Purchases</t>
        </is>
      </c>
      <c r="B45" s="4" t="inlineStr">
        <is>
          <t xml:space="preserve"> </t>
        </is>
      </c>
      <c r="C45" s="4" t="inlineStr">
        <is>
          <t xml:space="preserve"> </t>
        </is>
      </c>
      <c r="D45" s="6" t="n">
        <v>0</v>
      </c>
    </row>
    <row r="46">
      <c r="A46" s="4" t="inlineStr">
        <is>
          <t>Sales</t>
        </is>
      </c>
      <c r="B46" s="4" t="inlineStr">
        <is>
          <t xml:space="preserve"> </t>
        </is>
      </c>
      <c r="C46" s="4" t="inlineStr">
        <is>
          <t xml:space="preserve"> </t>
        </is>
      </c>
      <c r="D46" s="6" t="n">
        <v>-4</v>
      </c>
    </row>
    <row r="47">
      <c r="A47" s="4" t="inlineStr">
        <is>
          <t>Principal Payments</t>
        </is>
      </c>
      <c r="B47" s="4" t="inlineStr">
        <is>
          <t xml:space="preserve"> </t>
        </is>
      </c>
      <c r="C47" s="4" t="inlineStr">
        <is>
          <t xml:space="preserve"> </t>
        </is>
      </c>
      <c r="D47" s="6" t="n">
        <v>0</v>
      </c>
    </row>
    <row r="48">
      <c r="A48" s="4" t="inlineStr">
        <is>
          <t>Issuances</t>
        </is>
      </c>
      <c r="B48" s="4" t="inlineStr">
        <is>
          <t xml:space="preserve"> </t>
        </is>
      </c>
      <c r="C48" s="4" t="inlineStr">
        <is>
          <t xml:space="preserve"> </t>
        </is>
      </c>
      <c r="D48" s="6" t="n">
        <v>0</v>
      </c>
    </row>
    <row r="49">
      <c r="A49" s="4" t="inlineStr">
        <is>
          <t>Settlements</t>
        </is>
      </c>
      <c r="B49" s="4" t="inlineStr">
        <is>
          <t xml:space="preserve"> </t>
        </is>
      </c>
      <c r="C49" s="4" t="inlineStr">
        <is>
          <t xml:space="preserve"> </t>
        </is>
      </c>
      <c r="D49" s="6" t="n">
        <v>0</v>
      </c>
    </row>
    <row r="50">
      <c r="A50" s="4" t="inlineStr">
        <is>
          <t>End of Period Balance</t>
        </is>
      </c>
      <c r="B50" s="4" t="inlineStr">
        <is>
          <t xml:space="preserve"> </t>
        </is>
      </c>
      <c r="C50" s="4" t="inlineStr">
        <is>
          <t xml:space="preserve"> </t>
        </is>
      </c>
      <c r="D50" s="6" t="n">
        <v>0</v>
      </c>
    </row>
    <row r="51">
      <c r="A51" s="4" t="inlineStr">
        <is>
          <t>Net Change in Unrealized Gains (Losses) Relating to Assets and Liabilities Held at End of Period</t>
        </is>
      </c>
      <c r="B51" s="4" t="inlineStr">
        <is>
          <t xml:space="preserve"> </t>
        </is>
      </c>
      <c r="C51" s="4" t="inlineStr">
        <is>
          <t xml:space="preserve"> </t>
        </is>
      </c>
      <c r="D51" s="6" t="n">
        <v>0</v>
      </c>
    </row>
    <row r="52">
      <c r="A52" s="4" t="inlineStr">
        <is>
          <t>Obligations of state and political subdivisions</t>
        </is>
      </c>
      <c r="B52" s="4" t="inlineStr">
        <is>
          <t xml:space="preserve"> </t>
        </is>
      </c>
      <c r="C52" s="4" t="inlineStr">
        <is>
          <t xml:space="preserve"> </t>
        </is>
      </c>
      <c r="D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row>
    <row r="54">
      <c r="A54" s="4" t="inlineStr">
        <is>
          <t>Beginning of Period Balance</t>
        </is>
      </c>
      <c r="B54" s="6" t="n">
        <v>0</v>
      </c>
      <c r="C54" s="6" t="n">
        <v>1</v>
      </c>
      <c r="D54" s="6" t="n">
        <v>1</v>
      </c>
    </row>
    <row r="55">
      <c r="A55" s="4" t="inlineStr">
        <is>
          <t>Net Gains (Losses) Included in Other Comprehensive Income (Loss)</t>
        </is>
      </c>
      <c r="B55" s="4" t="inlineStr">
        <is>
          <t xml:space="preserve"> </t>
        </is>
      </c>
      <c r="C55" s="6" t="n">
        <v>0</v>
      </c>
      <c r="D55" s="6" t="n">
        <v>0</v>
      </c>
    </row>
    <row r="56">
      <c r="A56" s="4" t="inlineStr">
        <is>
          <t>Purchases</t>
        </is>
      </c>
      <c r="B56" s="4" t="inlineStr">
        <is>
          <t xml:space="preserve"> </t>
        </is>
      </c>
      <c r="C56" s="6" t="n">
        <v>0</v>
      </c>
      <c r="D56" s="6" t="n">
        <v>0</v>
      </c>
    </row>
    <row r="57">
      <c r="A57" s="4" t="inlineStr">
        <is>
          <t>Sales</t>
        </is>
      </c>
      <c r="B57" s="4" t="inlineStr">
        <is>
          <t xml:space="preserve"> </t>
        </is>
      </c>
      <c r="C57" s="6" t="n">
        <v>0</v>
      </c>
      <c r="D57" s="6" t="n">
        <v>0</v>
      </c>
    </row>
    <row r="58">
      <c r="A58" s="4" t="inlineStr">
        <is>
          <t>Principal Payments</t>
        </is>
      </c>
      <c r="B58" s="4" t="inlineStr">
        <is>
          <t xml:space="preserve"> </t>
        </is>
      </c>
      <c r="C58" s="6" t="n">
        <v>-1</v>
      </c>
      <c r="D58" s="6" t="n">
        <v>0</v>
      </c>
    </row>
    <row r="59">
      <c r="A59" s="4" t="inlineStr">
        <is>
          <t>Issuances</t>
        </is>
      </c>
      <c r="B59" s="4" t="inlineStr">
        <is>
          <t xml:space="preserve"> </t>
        </is>
      </c>
      <c r="C59" s="6" t="n">
        <v>0</v>
      </c>
      <c r="D59" s="6" t="n">
        <v>0</v>
      </c>
    </row>
    <row r="60">
      <c r="A60" s="4" t="inlineStr">
        <is>
          <t>Settlements</t>
        </is>
      </c>
      <c r="B60" s="4" t="inlineStr">
        <is>
          <t xml:space="preserve"> </t>
        </is>
      </c>
      <c r="C60" s="6" t="n">
        <v>0</v>
      </c>
      <c r="D60" s="6" t="n">
        <v>0</v>
      </c>
    </row>
    <row r="61">
      <c r="A61" s="4" t="inlineStr">
        <is>
          <t>End of Period Balance</t>
        </is>
      </c>
      <c r="B61" s="4" t="inlineStr">
        <is>
          <t xml:space="preserve"> </t>
        </is>
      </c>
      <c r="C61" s="6" t="n">
        <v>0</v>
      </c>
      <c r="D61" s="6" t="n">
        <v>1</v>
      </c>
    </row>
    <row r="62">
      <c r="A62" s="4" t="inlineStr">
        <is>
          <t>Net Change in Unrealized Gains (Losses) Relating to Assets and Liabilities Held at End of Period</t>
        </is>
      </c>
      <c r="B62" s="4" t="inlineStr">
        <is>
          <t xml:space="preserve"> </t>
        </is>
      </c>
      <c r="C62" s="6" t="n">
        <v>0</v>
      </c>
      <c r="D62" s="6" t="n">
        <v>0</v>
      </c>
    </row>
    <row r="63">
      <c r="A63" s="4" t="inlineStr">
        <is>
          <t>Mortgage servicing rights</t>
        </is>
      </c>
      <c r="B63" s="4" t="inlineStr">
        <is>
          <t xml:space="preserve"> </t>
        </is>
      </c>
      <c r="C63" s="4" t="inlineStr">
        <is>
          <t xml:space="preserve"> </t>
        </is>
      </c>
      <c r="D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row>
    <row r="65">
      <c r="A65" s="4" t="inlineStr">
        <is>
          <t>Beginning of Period Balance</t>
        </is>
      </c>
      <c r="B65" s="6" t="n">
        <v>3377</v>
      </c>
      <c r="C65" s="6" t="n">
        <v>3755</v>
      </c>
      <c r="D65" s="6" t="n">
        <v>2953</v>
      </c>
    </row>
    <row r="66">
      <c r="A66" s="4" t="inlineStr">
        <is>
          <t>Net Gains (Losses) Included in Net Income</t>
        </is>
      </c>
      <c r="B66" s="6" t="n">
        <v>-97</v>
      </c>
      <c r="C66" s="6" t="n">
        <v>-316</v>
      </c>
      <c r="D66" s="6" t="n">
        <v>311</v>
      </c>
    </row>
    <row r="67">
      <c r="A67" s="4" t="inlineStr">
        <is>
          <t>Purchases</t>
        </is>
      </c>
      <c r="B67" s="6" t="n">
        <v>1</v>
      </c>
      <c r="C67" s="6" t="n">
        <v>5</v>
      </c>
      <c r="D67" s="6" t="n">
        <v>156</v>
      </c>
    </row>
    <row r="68">
      <c r="A68" s="4" t="inlineStr">
        <is>
          <t>Sales</t>
        </is>
      </c>
      <c r="B68" s="6" t="n">
        <v>-188</v>
      </c>
      <c r="C68" s="6" t="n">
        <v>-440</v>
      </c>
      <c r="D68" s="6" t="n">
        <v>-255</v>
      </c>
    </row>
    <row r="69">
      <c r="A69" s="4" t="inlineStr">
        <is>
          <t>Issuances</t>
        </is>
      </c>
      <c r="B69" s="6" t="n">
        <v>276</v>
      </c>
      <c r="C69" s="6" t="n">
        <v>373</v>
      </c>
      <c r="D69" s="6" t="n">
        <v>590</v>
      </c>
    </row>
    <row r="70">
      <c r="A70" s="4" t="inlineStr">
        <is>
          <t>Settlements</t>
        </is>
      </c>
      <c r="B70" s="6" t="n">
        <v>0</v>
      </c>
      <c r="C70" s="6" t="n">
        <v>0</v>
      </c>
      <c r="D70" s="6" t="n">
        <v>0</v>
      </c>
    </row>
    <row r="71">
      <c r="A71" s="4" t="inlineStr">
        <is>
          <t>End of Period Balance</t>
        </is>
      </c>
      <c r="B71" s="6" t="n">
        <v>3369</v>
      </c>
      <c r="C71" s="6" t="n">
        <v>3377</v>
      </c>
      <c r="D71" s="6" t="n">
        <v>3755</v>
      </c>
    </row>
    <row r="72">
      <c r="A72" s="4" t="inlineStr">
        <is>
          <t>Net Change in Unrealized Gains (Losses) Relating to Assets and Liabilities Held at End of Period</t>
        </is>
      </c>
      <c r="B72" s="5" t="n">
        <v>-97</v>
      </c>
      <c r="C72" s="5" t="n">
        <v>-316</v>
      </c>
      <c r="D72" s="5" t="n">
        <v>311</v>
      </c>
    </row>
    <row r="73">
      <c r="A73" s="4" t="inlineStr">
        <is>
          <t>Fair Value, Asset, Recurring Basis, Still Held, Unrealized Gain (Loss), Statement of Income or Comprehensive Income [Extensible Enumeration]</t>
        </is>
      </c>
      <c r="B73" s="4" t="inlineStr">
        <is>
          <t>Mortgage banking revenue</t>
        </is>
      </c>
      <c r="C73" s="4" t="inlineStr">
        <is>
          <t>Mortgage banking revenue</t>
        </is>
      </c>
      <c r="D73" s="4" t="inlineStr">
        <is>
          <t>Mortgage banking revenue</t>
        </is>
      </c>
    </row>
    <row r="74">
      <c r="A74" s="4" t="inlineStr">
        <is>
          <t>Fair Value, Asset, Recurring Basis, Unobservable Input Reconciliation, Gain (Loss), Statement of Income or Comprehensive Income [Extensible Enumeration]</t>
        </is>
      </c>
      <c r="B74" s="4" t="inlineStr">
        <is>
          <t>Mortgage banking revenue</t>
        </is>
      </c>
      <c r="C74" s="4" t="inlineStr">
        <is>
          <t>Mortgage banking revenue</t>
        </is>
      </c>
      <c r="D74" s="4" t="inlineStr">
        <is>
          <t>Mortgage banking revenue</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ssets Measured at Fair Value on Nonrecurring Basis (Details) - Fair value, measurements, non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net of allowance for losses</t>
        </is>
      </c>
      <c r="B3" s="5" t="n">
        <v>636</v>
      </c>
      <c r="C3" s="5" t="n">
        <v>354</v>
      </c>
    </row>
    <row r="4">
      <c r="A4" s="4" t="inlineStr">
        <is>
          <t>Other assets</t>
        </is>
      </c>
      <c r="B4" s="6" t="n">
        <v>25</v>
      </c>
      <c r="C4" s="6" t="n">
        <v>2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net of allowance for losses</t>
        </is>
      </c>
      <c r="B7" s="6" t="n">
        <v>0</v>
      </c>
      <c r="C7" s="6" t="n">
        <v>0</v>
      </c>
    </row>
    <row r="8">
      <c r="A8" s="4" t="inlineStr">
        <is>
          <t>Other asset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net of allowance for losses</t>
        </is>
      </c>
      <c r="B11" s="6" t="n">
        <v>0</v>
      </c>
      <c r="C11" s="6" t="n">
        <v>0</v>
      </c>
    </row>
    <row r="12">
      <c r="A12" s="4" t="inlineStr">
        <is>
          <t>Other assets</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net of allowance for losses</t>
        </is>
      </c>
      <c r="B15" s="6" t="n">
        <v>636</v>
      </c>
      <c r="C15" s="6" t="n">
        <v>354</v>
      </c>
    </row>
    <row r="16">
      <c r="A16" s="4" t="inlineStr">
        <is>
          <t>Other assets</t>
        </is>
      </c>
      <c r="B16" s="5" t="n">
        <v>25</v>
      </c>
      <c r="C16" s="5" t="n">
        <v>2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Losses Recognized Related to Nonrecurring Fair Value Measurements (Details) - Fair value, measurements, nonrecurring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es recognized related to nonrecurring fair value measurements</t>
        </is>
      </c>
      <c r="B4" s="5" t="n">
        <v>12</v>
      </c>
      <c r="C4" s="5" t="n">
        <v>32</v>
      </c>
      <c r="D4" s="5" t="n">
        <v>20</v>
      </c>
    </row>
    <row r="5">
      <c r="A5" s="4" t="inlineStr">
        <is>
          <t>Lo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sses recognized related to nonrecurring fair value measurements</t>
        </is>
      </c>
      <c r="B7" s="5" t="n">
        <v>399</v>
      </c>
      <c r="C7" s="5" t="n">
        <v>368</v>
      </c>
      <c r="D7" s="5" t="n">
        <v>4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carrying amount, total loans</t>
        </is>
      </c>
      <c r="B3" s="5" t="n">
        <v>2251</v>
      </c>
      <c r="C3" s="5" t="n">
        <v>2011</v>
      </c>
    </row>
    <row r="4">
      <c r="A4" s="4" t="inlineStr">
        <is>
          <t>Aggregate unpaid principal, total loans</t>
        </is>
      </c>
      <c r="B4" s="6" t="n">
        <v>2243</v>
      </c>
      <c r="C4" s="6" t="n">
        <v>1994</v>
      </c>
    </row>
    <row r="5">
      <c r="A5" s="4" t="inlineStr">
        <is>
          <t>Carrying amount over (under) unpaid principal outstanding, total loans</t>
        </is>
      </c>
      <c r="B5" s="6" t="n">
        <v>8</v>
      </c>
      <c r="C5" s="6" t="n">
        <v>17</v>
      </c>
    </row>
    <row r="6">
      <c r="A6" s="4" t="inlineStr">
        <is>
          <t>Fair value carrying amount, time deposits</t>
        </is>
      </c>
      <c r="B6" s="6" t="n">
        <v>5754</v>
      </c>
      <c r="C6" s="6" t="n">
        <v>2818</v>
      </c>
    </row>
    <row r="7">
      <c r="A7" s="4" t="inlineStr">
        <is>
          <t>Aggregate unpaid principal, time deposits</t>
        </is>
      </c>
      <c r="B7" s="6" t="n">
        <v>5762</v>
      </c>
      <c r="C7" s="6" t="n">
        <v>2822</v>
      </c>
    </row>
    <row r="8">
      <c r="A8" s="4" t="inlineStr">
        <is>
          <t>Carrying amount over (under) unpaid principal outstanding, time deposits</t>
        </is>
      </c>
      <c r="B8" s="6" t="n">
        <v>-8</v>
      </c>
      <c r="C8" s="6" t="n">
        <v>-4</v>
      </c>
    </row>
    <row r="9">
      <c r="A9" s="4" t="inlineStr">
        <is>
          <t>Long-term debt</t>
        </is>
      </c>
      <c r="B9" s="6" t="n">
        <v>391</v>
      </c>
      <c r="C9" s="6" t="n">
        <v>0</v>
      </c>
    </row>
    <row r="10">
      <c r="A10" s="4" t="inlineStr">
        <is>
          <t>Contractual principal outstanding, long-term debt</t>
        </is>
      </c>
      <c r="B10" s="6" t="n">
        <v>409</v>
      </c>
      <c r="C10" s="6" t="n">
        <v>0</v>
      </c>
    </row>
    <row r="11">
      <c r="A11" s="4" t="inlineStr">
        <is>
          <t>Carrying amount over (under) contractual principal outstanding, long-term debt</t>
        </is>
      </c>
      <c r="B11" s="6" t="n">
        <v>-18</v>
      </c>
      <c r="C11" s="6" t="n">
        <v>0</v>
      </c>
    </row>
    <row r="12">
      <c r="A12" s="4" t="inlineStr">
        <is>
          <t>Fair value, nonaccrual loans</t>
        </is>
      </c>
      <c r="B12" s="6" t="n">
        <v>1</v>
      </c>
      <c r="C12" s="6" t="n">
        <v>1</v>
      </c>
    </row>
    <row r="13">
      <c r="A13" s="4" t="inlineStr">
        <is>
          <t>Contractual principal outstanding, nonaccrual loans</t>
        </is>
      </c>
      <c r="B13" s="6" t="n">
        <v>1</v>
      </c>
      <c r="C13" s="6" t="n">
        <v>1</v>
      </c>
    </row>
    <row r="14">
      <c r="A14" s="4" t="inlineStr">
        <is>
          <t>Fair value, loans 90 days or more past due</t>
        </is>
      </c>
      <c r="B14" s="6" t="n">
        <v>4</v>
      </c>
      <c r="C14" s="6" t="n">
        <v>4</v>
      </c>
    </row>
    <row r="15">
      <c r="A15" s="4" t="inlineStr">
        <is>
          <t>Contractual principal outstanding, loans 90 days or more past due</t>
        </is>
      </c>
      <c r="B15" s="5" t="n">
        <v>4</v>
      </c>
      <c r="C15" s="5" t="n">
        <v>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Estimated Fair Values of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56502</v>
      </c>
      <c r="C3" s="5" t="n">
        <v>61192</v>
      </c>
    </row>
    <row r="4">
      <c r="A4" s="4" t="inlineStr">
        <is>
          <t>Investment securities held-to-maturity</t>
        </is>
      </c>
      <c r="B4" s="6" t="n">
        <v>66275</v>
      </c>
      <c r="C4" s="6" t="n">
        <v>74088</v>
      </c>
    </row>
    <row r="5">
      <c r="A5" s="3" t="inlineStr">
        <is>
          <t>Financial Liabilities</t>
        </is>
      </c>
      <c r="B5" s="4" t="inlineStr">
        <is>
          <t xml:space="preserve"> </t>
        </is>
      </c>
      <c r="C5" s="4" t="inlineStr">
        <is>
          <t xml:space="preserve"> </t>
        </is>
      </c>
    </row>
    <row r="6">
      <c r="A6" s="4" t="inlineStr">
        <is>
          <t>Time deposits</t>
        </is>
      </c>
      <c r="B6" s="6" t="n">
        <v>54769</v>
      </c>
      <c r="C6" s="6" t="n">
        <v>52273</v>
      </c>
    </row>
    <row r="7">
      <c r="A7" s="4" t="inlineStr">
        <is>
          <t>Long-term debt</t>
        </is>
      </c>
      <c r="B7" s="6" t="n">
        <v>58002</v>
      </c>
      <c r="C7" s="6" t="n">
        <v>5148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6" t="n">
        <v>56502</v>
      </c>
      <c r="C10" s="6" t="n">
        <v>61192</v>
      </c>
    </row>
    <row r="11">
      <c r="A11" s="4" t="inlineStr">
        <is>
          <t>Federal funds sold and securities purchased under resale agreements</t>
        </is>
      </c>
      <c r="B11" s="6" t="n">
        <v>6380</v>
      </c>
      <c r="C11" s="6" t="n">
        <v>2543</v>
      </c>
    </row>
    <row r="12">
      <c r="A12" s="4" t="inlineStr">
        <is>
          <t>Investment securities held-to-maturity</t>
        </is>
      </c>
      <c r="B12" s="6" t="n">
        <v>78634</v>
      </c>
      <c r="C12" s="6" t="n">
        <v>84045</v>
      </c>
    </row>
    <row r="13">
      <c r="A13" s="4" t="inlineStr">
        <is>
          <t>Loans held for sale</t>
        </is>
      </c>
      <c r="B13" s="6" t="n">
        <v>322</v>
      </c>
      <c r="C13" s="6" t="n">
        <v>190</v>
      </c>
    </row>
    <row r="14">
      <c r="A14" s="4" t="inlineStr">
        <is>
          <t>Loans, net of allowance for losses</t>
        </is>
      </c>
      <c r="B14" s="6" t="n">
        <v>372249</v>
      </c>
      <c r="C14" s="6" t="n">
        <v>366456</v>
      </c>
    </row>
    <row r="15">
      <c r="A15" s="4" t="inlineStr">
        <is>
          <t>Other</t>
        </is>
      </c>
      <c r="B15" s="6" t="n">
        <v>2482</v>
      </c>
      <c r="C15" s="6" t="n">
        <v>2377</v>
      </c>
    </row>
    <row r="16">
      <c r="A16" s="3" t="inlineStr">
        <is>
          <t>Financial Liabilities</t>
        </is>
      </c>
      <c r="B16" s="4" t="inlineStr">
        <is>
          <t xml:space="preserve"> </t>
        </is>
      </c>
      <c r="C16" s="4" t="inlineStr">
        <is>
          <t xml:space="preserve"> </t>
        </is>
      </c>
    </row>
    <row r="17">
      <c r="A17" s="4" t="inlineStr">
        <is>
          <t>Time deposits</t>
        </is>
      </c>
      <c r="B17" s="6" t="n">
        <v>49015</v>
      </c>
      <c r="C17" s="6" t="n">
        <v>49455</v>
      </c>
    </row>
    <row r="18">
      <c r="A18" s="4" t="inlineStr">
        <is>
          <t>Short-term borrowings</t>
        </is>
      </c>
      <c r="B18" s="6" t="n">
        <v>13583</v>
      </c>
      <c r="C18" s="6" t="n">
        <v>12976</v>
      </c>
    </row>
    <row r="19">
      <c r="A19" s="4" t="inlineStr">
        <is>
          <t>Long-term debt</t>
        </is>
      </c>
      <c r="B19" s="6" t="n">
        <v>57611</v>
      </c>
      <c r="C19" s="6" t="n">
        <v>51480</v>
      </c>
    </row>
    <row r="20">
      <c r="A20" s="4" t="inlineStr">
        <is>
          <t>Other</t>
        </is>
      </c>
      <c r="B20" s="6" t="n">
        <v>5220</v>
      </c>
      <c r="C20" s="6" t="n">
        <v>5432</v>
      </c>
    </row>
    <row r="21">
      <c r="A21" s="4" t="inlineStr">
        <is>
          <t>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6" t="n">
        <v>56502</v>
      </c>
      <c r="C23" s="6" t="n">
        <v>61192</v>
      </c>
    </row>
    <row r="24">
      <c r="A24" s="4" t="inlineStr">
        <is>
          <t>Federal funds sold and securities purchased under resale agreements</t>
        </is>
      </c>
      <c r="B24" s="6" t="n">
        <v>6380</v>
      </c>
      <c r="C24" s="6" t="n">
        <v>2543</v>
      </c>
    </row>
    <row r="25">
      <c r="A25" s="4" t="inlineStr">
        <is>
          <t>Investment securities held-to-maturity</t>
        </is>
      </c>
      <c r="B25" s="6" t="n">
        <v>66275</v>
      </c>
      <c r="C25" s="6" t="n">
        <v>74088</v>
      </c>
    </row>
    <row r="26">
      <c r="A26" s="4" t="inlineStr">
        <is>
          <t>Loans held for sale</t>
        </is>
      </c>
      <c r="B26" s="6" t="n">
        <v>322</v>
      </c>
      <c r="C26" s="6" t="n">
        <v>190</v>
      </c>
    </row>
    <row r="27">
      <c r="A27" s="4" t="inlineStr">
        <is>
          <t>Loans, net of allowance for losses</t>
        </is>
      </c>
      <c r="B27" s="6" t="n">
        <v>365628</v>
      </c>
      <c r="C27" s="6" t="n">
        <v>362849</v>
      </c>
    </row>
    <row r="28">
      <c r="A28" s="4" t="inlineStr">
        <is>
          <t>Other</t>
        </is>
      </c>
      <c r="B28" s="6" t="n">
        <v>2482</v>
      </c>
      <c r="C28" s="6" t="n">
        <v>2377</v>
      </c>
    </row>
    <row r="29">
      <c r="A29" s="3" t="inlineStr">
        <is>
          <t>Financial Liabilities</t>
        </is>
      </c>
      <c r="B29" s="4" t="inlineStr">
        <is>
          <t xml:space="preserve"> </t>
        </is>
      </c>
      <c r="C29" s="4" t="inlineStr">
        <is>
          <t xml:space="preserve"> </t>
        </is>
      </c>
    </row>
    <row r="30">
      <c r="A30" s="4" t="inlineStr">
        <is>
          <t>Time deposits</t>
        </is>
      </c>
      <c r="B30" s="6" t="n">
        <v>49156</v>
      </c>
      <c r="C30" s="6" t="n">
        <v>49607</v>
      </c>
    </row>
    <row r="31">
      <c r="A31" s="4" t="inlineStr">
        <is>
          <t>Short-term borrowings</t>
        </is>
      </c>
      <c r="B31" s="6" t="n">
        <v>13419</v>
      </c>
      <c r="C31" s="6" t="n">
        <v>12729</v>
      </c>
    </row>
    <row r="32">
      <c r="A32" s="4" t="inlineStr">
        <is>
          <t>Long-term debt</t>
        </is>
      </c>
      <c r="B32" s="6" t="n">
        <v>56441</v>
      </c>
      <c r="C32" s="6" t="n">
        <v>49697</v>
      </c>
    </row>
    <row r="33">
      <c r="A33" s="4" t="inlineStr">
        <is>
          <t>Other</t>
        </is>
      </c>
      <c r="B33" s="6" t="n">
        <v>5220</v>
      </c>
      <c r="C33" s="6" t="n">
        <v>5432</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6" t="n">
        <v>56502</v>
      </c>
      <c r="C36" s="6" t="n">
        <v>61192</v>
      </c>
    </row>
    <row r="37">
      <c r="A37" s="4" t="inlineStr">
        <is>
          <t>Federal funds sold and securities purchased under resale agreements</t>
        </is>
      </c>
      <c r="B37" s="6" t="n">
        <v>0</v>
      </c>
      <c r="C37" s="6" t="n">
        <v>0</v>
      </c>
    </row>
    <row r="38">
      <c r="A38" s="4" t="inlineStr">
        <is>
          <t>Investment securities held-to-maturity</t>
        </is>
      </c>
      <c r="B38" s="6" t="n">
        <v>1275</v>
      </c>
      <c r="C38" s="6" t="n">
        <v>1310</v>
      </c>
    </row>
    <row r="39">
      <c r="A39" s="4" t="inlineStr">
        <is>
          <t>Loans held for sale</t>
        </is>
      </c>
      <c r="B39" s="6" t="n">
        <v>0</v>
      </c>
      <c r="C39" s="6" t="n">
        <v>0</v>
      </c>
    </row>
    <row r="40">
      <c r="A40" s="4" t="inlineStr">
        <is>
          <t>Loans, net of allowance for losses</t>
        </is>
      </c>
      <c r="B40" s="6" t="n">
        <v>0</v>
      </c>
      <c r="C40" s="6" t="n">
        <v>0</v>
      </c>
    </row>
    <row r="41">
      <c r="A41" s="4" t="inlineStr">
        <is>
          <t>Other</t>
        </is>
      </c>
      <c r="B41" s="6" t="n">
        <v>0</v>
      </c>
      <c r="C41" s="6" t="n">
        <v>0</v>
      </c>
    </row>
    <row r="42">
      <c r="A42" s="3" t="inlineStr">
        <is>
          <t>Financial Liabilities</t>
        </is>
      </c>
      <c r="B42" s="4" t="inlineStr">
        <is>
          <t xml:space="preserve"> </t>
        </is>
      </c>
      <c r="C42" s="4" t="inlineStr">
        <is>
          <t xml:space="preserve"> </t>
        </is>
      </c>
    </row>
    <row r="43">
      <c r="A43" s="4" t="inlineStr">
        <is>
          <t>Time deposits</t>
        </is>
      </c>
      <c r="B43" s="6" t="n">
        <v>0</v>
      </c>
      <c r="C43" s="6" t="n">
        <v>0</v>
      </c>
    </row>
    <row r="44">
      <c r="A44" s="4" t="inlineStr">
        <is>
          <t>Short-term borrowings</t>
        </is>
      </c>
      <c r="B44" s="6" t="n">
        <v>0</v>
      </c>
      <c r="C44" s="6" t="n">
        <v>0</v>
      </c>
    </row>
    <row r="45">
      <c r="A45" s="4" t="inlineStr">
        <is>
          <t>Long-term debt</t>
        </is>
      </c>
      <c r="B45" s="6" t="n">
        <v>0</v>
      </c>
      <c r="C45" s="6" t="n">
        <v>0</v>
      </c>
    </row>
    <row r="46">
      <c r="A46" s="4" t="inlineStr">
        <is>
          <t>Other</t>
        </is>
      </c>
      <c r="B46" s="6" t="n">
        <v>0</v>
      </c>
      <c r="C46" s="6" t="n">
        <v>0</v>
      </c>
    </row>
    <row r="47">
      <c r="A47" s="4" t="inlineStr">
        <is>
          <t>Fair Value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6" t="n">
        <v>0</v>
      </c>
      <c r="C49" s="6" t="n">
        <v>0</v>
      </c>
    </row>
    <row r="50">
      <c r="A50" s="4" t="inlineStr">
        <is>
          <t>Federal funds sold and securities purchased under resale agreements</t>
        </is>
      </c>
      <c r="B50" s="6" t="n">
        <v>6380</v>
      </c>
      <c r="C50" s="6" t="n">
        <v>2543</v>
      </c>
    </row>
    <row r="51">
      <c r="A51" s="4" t="inlineStr">
        <is>
          <t>Investment securities held-to-maturity</t>
        </is>
      </c>
      <c r="B51" s="6" t="n">
        <v>65000</v>
      </c>
      <c r="C51" s="6" t="n">
        <v>72778</v>
      </c>
    </row>
    <row r="52">
      <c r="A52" s="4" t="inlineStr">
        <is>
          <t>Loans held for sale</t>
        </is>
      </c>
      <c r="B52" s="6" t="n">
        <v>0</v>
      </c>
      <c r="C52" s="6" t="n">
        <v>0</v>
      </c>
    </row>
    <row r="53">
      <c r="A53" s="4" t="inlineStr">
        <is>
          <t>Loans, net of allowance for losses</t>
        </is>
      </c>
      <c r="B53" s="6" t="n">
        <v>0</v>
      </c>
      <c r="C53" s="6" t="n">
        <v>0</v>
      </c>
    </row>
    <row r="54">
      <c r="A54" s="4" t="inlineStr">
        <is>
          <t>Other</t>
        </is>
      </c>
      <c r="B54" s="6" t="n">
        <v>1767</v>
      </c>
      <c r="C54" s="6" t="n">
        <v>1863</v>
      </c>
    </row>
    <row r="55">
      <c r="A55" s="3" t="inlineStr">
        <is>
          <t>Financial Liabilities</t>
        </is>
      </c>
      <c r="B55" s="4" t="inlineStr">
        <is>
          <t xml:space="preserve"> </t>
        </is>
      </c>
      <c r="C55" s="4" t="inlineStr">
        <is>
          <t xml:space="preserve"> </t>
        </is>
      </c>
    </row>
    <row r="56">
      <c r="A56" s="4" t="inlineStr">
        <is>
          <t>Time deposits</t>
        </is>
      </c>
      <c r="B56" s="6" t="n">
        <v>49156</v>
      </c>
      <c r="C56" s="6" t="n">
        <v>49607</v>
      </c>
    </row>
    <row r="57">
      <c r="A57" s="4" t="inlineStr">
        <is>
          <t>Short-term borrowings</t>
        </is>
      </c>
      <c r="B57" s="6" t="n">
        <v>13419</v>
      </c>
      <c r="C57" s="6" t="n">
        <v>12729</v>
      </c>
    </row>
    <row r="58">
      <c r="A58" s="4" t="inlineStr">
        <is>
          <t>Long-term debt</t>
        </is>
      </c>
      <c r="B58" s="6" t="n">
        <v>56441</v>
      </c>
      <c r="C58" s="6" t="n">
        <v>49697</v>
      </c>
    </row>
    <row r="59">
      <c r="A59" s="4" t="inlineStr">
        <is>
          <t>Other</t>
        </is>
      </c>
      <c r="B59" s="6" t="n">
        <v>1369</v>
      </c>
      <c r="C59" s="6" t="n">
        <v>1406</v>
      </c>
    </row>
    <row r="60">
      <c r="A60" s="4" t="inlineStr">
        <is>
          <t>Fair Value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due from banks</t>
        </is>
      </c>
      <c r="B62" s="6" t="n">
        <v>0</v>
      </c>
      <c r="C62" s="6" t="n">
        <v>0</v>
      </c>
    </row>
    <row r="63">
      <c r="A63" s="4" t="inlineStr">
        <is>
          <t>Federal funds sold and securities purchased under resale agreements</t>
        </is>
      </c>
      <c r="B63" s="6" t="n">
        <v>0</v>
      </c>
      <c r="C63" s="6" t="n">
        <v>0</v>
      </c>
    </row>
    <row r="64">
      <c r="A64" s="4" t="inlineStr">
        <is>
          <t>Investment securities held-to-maturity</t>
        </is>
      </c>
      <c r="B64" s="6" t="n">
        <v>0</v>
      </c>
      <c r="C64" s="6" t="n">
        <v>0</v>
      </c>
    </row>
    <row r="65">
      <c r="A65" s="4" t="inlineStr">
        <is>
          <t>Loans held for sale</t>
        </is>
      </c>
      <c r="B65" s="6" t="n">
        <v>322</v>
      </c>
      <c r="C65" s="6" t="n">
        <v>190</v>
      </c>
    </row>
    <row r="66">
      <c r="A66" s="4" t="inlineStr">
        <is>
          <t>Loans, net of allowance for losses</t>
        </is>
      </c>
      <c r="B66" s="6" t="n">
        <v>365628</v>
      </c>
      <c r="C66" s="6" t="n">
        <v>362849</v>
      </c>
    </row>
    <row r="67">
      <c r="A67" s="4" t="inlineStr">
        <is>
          <t>Other</t>
        </is>
      </c>
      <c r="B67" s="6" t="n">
        <v>715</v>
      </c>
      <c r="C67" s="6" t="n">
        <v>514</v>
      </c>
    </row>
    <row r="68">
      <c r="A68" s="3" t="inlineStr">
        <is>
          <t>Financial Liabilities</t>
        </is>
      </c>
      <c r="B68" s="4" t="inlineStr">
        <is>
          <t xml:space="preserve"> </t>
        </is>
      </c>
      <c r="C68" s="4" t="inlineStr">
        <is>
          <t xml:space="preserve"> </t>
        </is>
      </c>
    </row>
    <row r="69">
      <c r="A69" s="4" t="inlineStr">
        <is>
          <t>Time deposits</t>
        </is>
      </c>
      <c r="B69" s="6" t="n">
        <v>0</v>
      </c>
      <c r="C69" s="6" t="n">
        <v>0</v>
      </c>
    </row>
    <row r="70">
      <c r="A70" s="4" t="inlineStr">
        <is>
          <t>Short-term borrowings</t>
        </is>
      </c>
      <c r="B70" s="6" t="n">
        <v>0</v>
      </c>
      <c r="C70" s="6" t="n">
        <v>0</v>
      </c>
    </row>
    <row r="71">
      <c r="A71" s="4" t="inlineStr">
        <is>
          <t>Long-term debt</t>
        </is>
      </c>
      <c r="B71" s="6" t="n">
        <v>0</v>
      </c>
      <c r="C71" s="6" t="n">
        <v>0</v>
      </c>
    </row>
    <row r="72">
      <c r="A72" s="4" t="inlineStr">
        <is>
          <t>Other</t>
        </is>
      </c>
      <c r="B72" s="5" t="n">
        <v>3851</v>
      </c>
      <c r="C72" s="5" t="n">
        <v>402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Contract or Notional Amounts of Unfunded Commitments to Extend Credit (Details) $ in Millions</t>
        </is>
      </c>
      <c r="B1" s="2" t="inlineStr">
        <is>
          <t>Dec. 31, 2024 USD ($)</t>
        </is>
      </c>
    </row>
    <row r="2">
      <c r="A2" s="4" t="inlineStr">
        <is>
          <t>Commercial and commercial real estate loans</t>
        </is>
      </c>
      <c r="B2" s="4" t="inlineStr">
        <is>
          <t xml:space="preserve"> </t>
        </is>
      </c>
    </row>
    <row r="3">
      <c r="A3" s="3" t="inlineStr">
        <is>
          <t>Other Commitments [Line Items]</t>
        </is>
      </c>
      <c r="B3" s="4" t="inlineStr">
        <is>
          <t xml:space="preserve"> </t>
        </is>
      </c>
    </row>
    <row r="4">
      <c r="A4" s="4" t="inlineStr">
        <is>
          <t>Contract or notional amounts of unfunded commitments to extend credit</t>
        </is>
      </c>
      <c r="B4" s="5" t="n">
        <v>185733</v>
      </c>
    </row>
    <row r="5">
      <c r="A5" s="4" t="inlineStr">
        <is>
          <t>Corporate and purchasing card loans</t>
        </is>
      </c>
      <c r="B5" s="4" t="inlineStr">
        <is>
          <t xml:space="preserve"> </t>
        </is>
      </c>
    </row>
    <row r="6">
      <c r="A6" s="3" t="inlineStr">
        <is>
          <t>Other Commitments [Line Items]</t>
        </is>
      </c>
      <c r="B6" s="4" t="inlineStr">
        <is>
          <t xml:space="preserve"> </t>
        </is>
      </c>
    </row>
    <row r="7">
      <c r="A7" s="4" t="inlineStr">
        <is>
          <t>Contract or notional amounts of unfunded commitments to extend credit</t>
        </is>
      </c>
      <c r="B7" s="6" t="n">
        <v>35687</v>
      </c>
    </row>
    <row r="8">
      <c r="A8" s="4" t="inlineStr">
        <is>
          <t>Residential mortgages</t>
        </is>
      </c>
      <c r="B8" s="4" t="inlineStr">
        <is>
          <t xml:space="preserve"> </t>
        </is>
      </c>
    </row>
    <row r="9">
      <c r="A9" s="3" t="inlineStr">
        <is>
          <t>Other Commitments [Line Items]</t>
        </is>
      </c>
      <c r="B9" s="4" t="inlineStr">
        <is>
          <t xml:space="preserve"> </t>
        </is>
      </c>
    </row>
    <row r="10">
      <c r="A10" s="4" t="inlineStr">
        <is>
          <t>Contract or notional amounts of unfunded commitments to extend credit</t>
        </is>
      </c>
      <c r="B10" s="6" t="n">
        <v>226</v>
      </c>
    </row>
    <row r="11">
      <c r="A11" s="4" t="inlineStr">
        <is>
          <t>Retail credit card loans</t>
        </is>
      </c>
      <c r="B11" s="4" t="inlineStr">
        <is>
          <t xml:space="preserve"> </t>
        </is>
      </c>
    </row>
    <row r="12">
      <c r="A12" s="3" t="inlineStr">
        <is>
          <t>Other Commitments [Line Items]</t>
        </is>
      </c>
      <c r="B12" s="4" t="inlineStr">
        <is>
          <t xml:space="preserve"> </t>
        </is>
      </c>
    </row>
    <row r="13">
      <c r="A13" s="4" t="inlineStr">
        <is>
          <t>Contract or notional amounts of unfunded commitments to extend credit</t>
        </is>
      </c>
      <c r="B13" s="6" t="n">
        <v>137404</v>
      </c>
    </row>
    <row r="14">
      <c r="A14" s="4" t="inlineStr">
        <is>
          <t>Other retail loans</t>
        </is>
      </c>
      <c r="B14" s="4" t="inlineStr">
        <is>
          <t xml:space="preserve"> </t>
        </is>
      </c>
    </row>
    <row r="15">
      <c r="A15" s="3" t="inlineStr">
        <is>
          <t>Other Commitments [Line Items]</t>
        </is>
      </c>
      <c r="B15" s="4" t="inlineStr">
        <is>
          <t xml:space="preserve"> </t>
        </is>
      </c>
    </row>
    <row r="16">
      <c r="A16" s="4" t="inlineStr">
        <is>
          <t>Contract or notional amounts of unfunded commitments to extend credit</t>
        </is>
      </c>
      <c r="B16" s="6" t="n">
        <v>42605</v>
      </c>
    </row>
    <row r="17">
      <c r="A17" s="4" t="inlineStr">
        <is>
          <t>Other</t>
        </is>
      </c>
      <c r="B17" s="4" t="inlineStr">
        <is>
          <t xml:space="preserve"> </t>
        </is>
      </c>
    </row>
    <row r="18">
      <c r="A18" s="3" t="inlineStr">
        <is>
          <t>Other Commitments [Line Items]</t>
        </is>
      </c>
      <c r="B18" s="4" t="inlineStr">
        <is>
          <t xml:space="preserve"> </t>
        </is>
      </c>
    </row>
    <row r="19">
      <c r="A19" s="4" t="inlineStr">
        <is>
          <t>Contract or notional amounts of unfunded commitments to extend credit</t>
        </is>
      </c>
      <c r="B19" s="6" t="n">
        <v>7736</v>
      </c>
    </row>
    <row r="20">
      <c r="A20" s="4" t="inlineStr">
        <is>
          <t>Less Than One Year | Commercial and commercial real estate loans</t>
        </is>
      </c>
      <c r="B20" s="4" t="inlineStr">
        <is>
          <t xml:space="preserve"> </t>
        </is>
      </c>
    </row>
    <row r="21">
      <c r="A21" s="3" t="inlineStr">
        <is>
          <t>Other Commitments [Line Items]</t>
        </is>
      </c>
      <c r="B21" s="4" t="inlineStr">
        <is>
          <t xml:space="preserve"> </t>
        </is>
      </c>
    </row>
    <row r="22">
      <c r="A22" s="4" t="inlineStr">
        <is>
          <t>Contract or notional amounts of unfunded commitments to extend credit</t>
        </is>
      </c>
      <c r="B22" s="6" t="n">
        <v>46760</v>
      </c>
    </row>
    <row r="23">
      <c r="A23" s="4" t="inlineStr">
        <is>
          <t>Less Than One Year | Corporate and purchasing card loans</t>
        </is>
      </c>
      <c r="B23" s="4" t="inlineStr">
        <is>
          <t xml:space="preserve"> </t>
        </is>
      </c>
    </row>
    <row r="24">
      <c r="A24" s="3" t="inlineStr">
        <is>
          <t>Other Commitments [Line Items]</t>
        </is>
      </c>
      <c r="B24" s="4" t="inlineStr">
        <is>
          <t xml:space="preserve"> </t>
        </is>
      </c>
    </row>
    <row r="25">
      <c r="A25" s="4" t="inlineStr">
        <is>
          <t>Contract or notional amounts of unfunded commitments to extend credit</t>
        </is>
      </c>
      <c r="B25" s="6" t="n">
        <v>35687</v>
      </c>
    </row>
    <row r="26">
      <c r="A26" s="4" t="inlineStr">
        <is>
          <t>Less Than One Year | Residential mortgages</t>
        </is>
      </c>
      <c r="B26" s="4" t="inlineStr">
        <is>
          <t xml:space="preserve"> </t>
        </is>
      </c>
    </row>
    <row r="27">
      <c r="A27" s="3" t="inlineStr">
        <is>
          <t>Other Commitments [Line Items]</t>
        </is>
      </c>
      <c r="B27" s="4" t="inlineStr">
        <is>
          <t xml:space="preserve"> </t>
        </is>
      </c>
    </row>
    <row r="28">
      <c r="A28" s="4" t="inlineStr">
        <is>
          <t>Contract or notional amounts of unfunded commitments to extend credit</t>
        </is>
      </c>
      <c r="B28" s="6" t="n">
        <v>226</v>
      </c>
    </row>
    <row r="29">
      <c r="A29" s="4" t="inlineStr">
        <is>
          <t>Less Than One Year | Retail credit card loans</t>
        </is>
      </c>
      <c r="B29" s="4" t="inlineStr">
        <is>
          <t xml:space="preserve"> </t>
        </is>
      </c>
    </row>
    <row r="30">
      <c r="A30" s="3" t="inlineStr">
        <is>
          <t>Other Commitments [Line Items]</t>
        </is>
      </c>
      <c r="B30" s="4" t="inlineStr">
        <is>
          <t xml:space="preserve"> </t>
        </is>
      </c>
    </row>
    <row r="31">
      <c r="A31" s="4" t="inlineStr">
        <is>
          <t>Contract or notional amounts of unfunded commitments to extend credit</t>
        </is>
      </c>
      <c r="B31" s="6" t="n">
        <v>137404</v>
      </c>
    </row>
    <row r="32">
      <c r="A32" s="4" t="inlineStr">
        <is>
          <t>Less Than One Year | Other retail loans</t>
        </is>
      </c>
      <c r="B32" s="4" t="inlineStr">
        <is>
          <t xml:space="preserve"> </t>
        </is>
      </c>
    </row>
    <row r="33">
      <c r="A33" s="3" t="inlineStr">
        <is>
          <t>Other Commitments [Line Items]</t>
        </is>
      </c>
      <c r="B33" s="4" t="inlineStr">
        <is>
          <t xml:space="preserve"> </t>
        </is>
      </c>
    </row>
    <row r="34">
      <c r="A34" s="4" t="inlineStr">
        <is>
          <t>Contract or notional amounts of unfunded commitments to extend credit</t>
        </is>
      </c>
      <c r="B34" s="6" t="n">
        <v>16460</v>
      </c>
    </row>
    <row r="35">
      <c r="A35" s="4" t="inlineStr">
        <is>
          <t>Less Than One Year | Other</t>
        </is>
      </c>
      <c r="B35" s="4" t="inlineStr">
        <is>
          <t xml:space="preserve"> </t>
        </is>
      </c>
    </row>
    <row r="36">
      <c r="A36" s="3" t="inlineStr">
        <is>
          <t>Other Commitments [Line Items]</t>
        </is>
      </c>
      <c r="B36" s="4" t="inlineStr">
        <is>
          <t xml:space="preserve"> </t>
        </is>
      </c>
    </row>
    <row r="37">
      <c r="A37" s="4" t="inlineStr">
        <is>
          <t>Contract or notional amounts of unfunded commitments to extend credit</t>
        </is>
      </c>
      <c r="B37" s="6" t="n">
        <v>7736</v>
      </c>
    </row>
    <row r="38">
      <c r="A38" s="4" t="inlineStr">
        <is>
          <t>Greater Than One Year | Commercial and commercial real estate loans</t>
        </is>
      </c>
      <c r="B38" s="4" t="inlineStr">
        <is>
          <t xml:space="preserve"> </t>
        </is>
      </c>
    </row>
    <row r="39">
      <c r="A39" s="3" t="inlineStr">
        <is>
          <t>Other Commitments [Line Items]</t>
        </is>
      </c>
      <c r="B39" s="4" t="inlineStr">
        <is>
          <t xml:space="preserve"> </t>
        </is>
      </c>
    </row>
    <row r="40">
      <c r="A40" s="4" t="inlineStr">
        <is>
          <t>Contract or notional amounts of unfunded commitments to extend credit</t>
        </is>
      </c>
      <c r="B40" s="6" t="n">
        <v>138973</v>
      </c>
    </row>
    <row r="41">
      <c r="A41" s="4" t="inlineStr">
        <is>
          <t>Greater Than One Year | Corporate and purchasing card loans</t>
        </is>
      </c>
      <c r="B41" s="4" t="inlineStr">
        <is>
          <t xml:space="preserve"> </t>
        </is>
      </c>
    </row>
    <row r="42">
      <c r="A42" s="3" t="inlineStr">
        <is>
          <t>Other Commitments [Line Items]</t>
        </is>
      </c>
      <c r="B42" s="4" t="inlineStr">
        <is>
          <t xml:space="preserve"> </t>
        </is>
      </c>
    </row>
    <row r="43">
      <c r="A43" s="4" t="inlineStr">
        <is>
          <t>Contract or notional amounts of unfunded commitments to extend credit</t>
        </is>
      </c>
      <c r="B43" s="6" t="n">
        <v>0</v>
      </c>
    </row>
    <row r="44">
      <c r="A44" s="4" t="inlineStr">
        <is>
          <t>Greater Than One Year | Residential mortgages</t>
        </is>
      </c>
      <c r="B44" s="4" t="inlineStr">
        <is>
          <t xml:space="preserve"> </t>
        </is>
      </c>
    </row>
    <row r="45">
      <c r="A45" s="3" t="inlineStr">
        <is>
          <t>Other Commitments [Line Items]</t>
        </is>
      </c>
      <c r="B45" s="4" t="inlineStr">
        <is>
          <t xml:space="preserve"> </t>
        </is>
      </c>
    </row>
    <row r="46">
      <c r="A46" s="4" t="inlineStr">
        <is>
          <t>Contract or notional amounts of unfunded commitments to extend credit</t>
        </is>
      </c>
      <c r="B46" s="6" t="n">
        <v>0</v>
      </c>
    </row>
    <row r="47">
      <c r="A47" s="4" t="inlineStr">
        <is>
          <t>Greater Than One Year | Retail credit card loans</t>
        </is>
      </c>
      <c r="B47" s="4" t="inlineStr">
        <is>
          <t xml:space="preserve"> </t>
        </is>
      </c>
    </row>
    <row r="48">
      <c r="A48" s="3" t="inlineStr">
        <is>
          <t>Other Commitments [Line Items]</t>
        </is>
      </c>
      <c r="B48" s="4" t="inlineStr">
        <is>
          <t xml:space="preserve"> </t>
        </is>
      </c>
    </row>
    <row r="49">
      <c r="A49" s="4" t="inlineStr">
        <is>
          <t>Contract or notional amounts of unfunded commitments to extend credit</t>
        </is>
      </c>
      <c r="B49" s="6" t="n">
        <v>0</v>
      </c>
    </row>
    <row r="50">
      <c r="A50" s="4" t="inlineStr">
        <is>
          <t>Greater Than One Year | Other retail loans</t>
        </is>
      </c>
      <c r="B50" s="4" t="inlineStr">
        <is>
          <t xml:space="preserve"> </t>
        </is>
      </c>
    </row>
    <row r="51">
      <c r="A51" s="3" t="inlineStr">
        <is>
          <t>Other Commitments [Line Items]</t>
        </is>
      </c>
      <c r="B51" s="4" t="inlineStr">
        <is>
          <t xml:space="preserve"> </t>
        </is>
      </c>
    </row>
    <row r="52">
      <c r="A52" s="4" t="inlineStr">
        <is>
          <t>Contract or notional amounts of unfunded commitments to extend credit</t>
        </is>
      </c>
      <c r="B52" s="6" t="n">
        <v>26145</v>
      </c>
    </row>
    <row r="53">
      <c r="A53" s="4" t="inlineStr">
        <is>
          <t>Greater Than One Year | Other</t>
        </is>
      </c>
      <c r="B53" s="4" t="inlineStr">
        <is>
          <t xml:space="preserve"> </t>
        </is>
      </c>
    </row>
    <row r="54">
      <c r="A54" s="3" t="inlineStr">
        <is>
          <t>Other Commitments [Line Items]</t>
        </is>
      </c>
      <c r="B54" s="4" t="inlineStr">
        <is>
          <t xml:space="preserve"> </t>
        </is>
      </c>
    </row>
    <row r="55">
      <c r="A55" s="4" t="inlineStr">
        <is>
          <t>Contract or notional amounts of unfunded commitments to extend credit</t>
        </is>
      </c>
      <c r="B55"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Other Guarantees and Contingent Liabilities (Details) $ in Millions</t>
        </is>
      </c>
      <c r="B1" s="2" t="inlineStr">
        <is>
          <t>Dec. 31, 2024 USD ($)</t>
        </is>
      </c>
    </row>
    <row r="2">
      <c r="A2" s="4" t="inlineStr">
        <is>
          <t>Other</t>
        </is>
      </c>
      <c r="B2" s="4" t="inlineStr">
        <is>
          <t xml:space="preserve"> </t>
        </is>
      </c>
    </row>
    <row r="3">
      <c r="A3" s="3" t="inlineStr">
        <is>
          <t>Guarantor Obligations [Line Items]</t>
        </is>
      </c>
      <c r="B3" s="4" t="inlineStr">
        <is>
          <t xml:space="preserve"> </t>
        </is>
      </c>
    </row>
    <row r="4">
      <c r="A4" s="4" t="inlineStr">
        <is>
          <t>Collateral Held</t>
        </is>
      </c>
      <c r="B4" s="5" t="n">
        <v>0</v>
      </c>
    </row>
    <row r="5">
      <c r="A5" s="4" t="inlineStr">
        <is>
          <t>Carrying Amount</t>
        </is>
      </c>
      <c r="B5" s="6" t="n">
        <v>21</v>
      </c>
    </row>
    <row r="6">
      <c r="A6" s="4" t="inlineStr">
        <is>
          <t>Maximum Potential Future Payments</t>
        </is>
      </c>
      <c r="B6" s="6" t="n">
        <v>3245</v>
      </c>
    </row>
    <row r="7">
      <c r="A7" s="4" t="inlineStr">
        <is>
          <t>Standby letters of credit</t>
        </is>
      </c>
      <c r="B7" s="4" t="inlineStr">
        <is>
          <t xml:space="preserve"> </t>
        </is>
      </c>
    </row>
    <row r="8">
      <c r="A8" s="3" t="inlineStr">
        <is>
          <t>Guarantor Obligations [Line Items]</t>
        </is>
      </c>
      <c r="B8" s="4" t="inlineStr">
        <is>
          <t xml:space="preserve"> </t>
        </is>
      </c>
    </row>
    <row r="9">
      <c r="A9" s="4" t="inlineStr">
        <is>
          <t>Collateral Held</t>
        </is>
      </c>
      <c r="B9" s="6" t="n">
        <v>0</v>
      </c>
    </row>
    <row r="10">
      <c r="A10" s="4" t="inlineStr">
        <is>
          <t>Carrying Amount</t>
        </is>
      </c>
      <c r="B10" s="6" t="n">
        <v>23</v>
      </c>
    </row>
    <row r="11">
      <c r="A11" s="4" t="inlineStr">
        <is>
          <t>Maximum Potential Future Payments</t>
        </is>
      </c>
      <c r="B11" s="6" t="n">
        <v>10522</v>
      </c>
    </row>
    <row r="12">
      <c r="A12" s="4" t="inlineStr">
        <is>
          <t>Third party borrowing arrangements</t>
        </is>
      </c>
      <c r="B12" s="4" t="inlineStr">
        <is>
          <t xml:space="preserve"> </t>
        </is>
      </c>
    </row>
    <row r="13">
      <c r="A13" s="3" t="inlineStr">
        <is>
          <t>Guarantor Obligations [Line Items]</t>
        </is>
      </c>
      <c r="B13" s="4" t="inlineStr">
        <is>
          <t xml:space="preserve"> </t>
        </is>
      </c>
    </row>
    <row r="14">
      <c r="A14" s="4" t="inlineStr">
        <is>
          <t>Collateral Held</t>
        </is>
      </c>
      <c r="B14" s="6" t="n">
        <v>0</v>
      </c>
    </row>
    <row r="15">
      <c r="A15" s="4" t="inlineStr">
        <is>
          <t>Carrying Amount</t>
        </is>
      </c>
      <c r="B15" s="6" t="n">
        <v>0</v>
      </c>
    </row>
    <row r="16">
      <c r="A16" s="4" t="inlineStr">
        <is>
          <t>Maximum Potential Future Payments</t>
        </is>
      </c>
      <c r="B16" s="6" t="n">
        <v>1</v>
      </c>
    </row>
    <row r="17">
      <c r="A17" s="4" t="inlineStr">
        <is>
          <t>Securities lending indemnifications</t>
        </is>
      </c>
      <c r="B17" s="4" t="inlineStr">
        <is>
          <t xml:space="preserve"> </t>
        </is>
      </c>
    </row>
    <row r="18">
      <c r="A18" s="3" t="inlineStr">
        <is>
          <t>Guarantor Obligations [Line Items]</t>
        </is>
      </c>
      <c r="B18" s="4" t="inlineStr">
        <is>
          <t xml:space="preserve"> </t>
        </is>
      </c>
    </row>
    <row r="19">
      <c r="A19" s="4" t="inlineStr">
        <is>
          <t>Collateral Held</t>
        </is>
      </c>
      <c r="B19" s="6" t="n">
        <v>6862</v>
      </c>
    </row>
    <row r="20">
      <c r="A20" s="4" t="inlineStr">
        <is>
          <t>Carrying Amount</t>
        </is>
      </c>
      <c r="B20" s="6" t="n">
        <v>0</v>
      </c>
    </row>
    <row r="21">
      <c r="A21" s="4" t="inlineStr">
        <is>
          <t>Maximum Potential Future Payments</t>
        </is>
      </c>
      <c r="B21" s="6" t="n">
        <v>6681</v>
      </c>
    </row>
    <row r="22">
      <c r="A22" s="4" t="inlineStr">
        <is>
          <t>Asset sales</t>
        </is>
      </c>
      <c r="B22" s="4" t="inlineStr">
        <is>
          <t xml:space="preserve"> </t>
        </is>
      </c>
    </row>
    <row r="23">
      <c r="A23" s="3" t="inlineStr">
        <is>
          <t>Guarantor Obligations [Line Items]</t>
        </is>
      </c>
      <c r="B23" s="4" t="inlineStr">
        <is>
          <t xml:space="preserve"> </t>
        </is>
      </c>
    </row>
    <row r="24">
      <c r="A24" s="4" t="inlineStr">
        <is>
          <t>Collateral Held</t>
        </is>
      </c>
      <c r="B24" s="6" t="n">
        <v>0</v>
      </c>
    </row>
    <row r="25">
      <c r="A25" s="4" t="inlineStr">
        <is>
          <t>Carrying Amount</t>
        </is>
      </c>
      <c r="B25" s="6" t="n">
        <v>112</v>
      </c>
    </row>
    <row r="26">
      <c r="A26" s="4" t="inlineStr">
        <is>
          <t>Maximum Potential Future Payments</t>
        </is>
      </c>
      <c r="B26" s="6" t="n">
        <v>12650</v>
      </c>
    </row>
    <row r="27">
      <c r="A27" s="4" t="inlineStr">
        <is>
          <t>Merchant processing</t>
        </is>
      </c>
      <c r="B27" s="4" t="inlineStr">
        <is>
          <t xml:space="preserve"> </t>
        </is>
      </c>
    </row>
    <row r="28">
      <c r="A28" s="3" t="inlineStr">
        <is>
          <t>Guarantor Obligations [Line Items]</t>
        </is>
      </c>
      <c r="B28" s="4" t="inlineStr">
        <is>
          <t xml:space="preserve"> </t>
        </is>
      </c>
    </row>
    <row r="29">
      <c r="A29" s="4" t="inlineStr">
        <is>
          <t>Collateral Held</t>
        </is>
      </c>
      <c r="B29" s="6" t="n">
        <v>816</v>
      </c>
    </row>
    <row r="30">
      <c r="A30" s="4" t="inlineStr">
        <is>
          <t>Carrying Amount</t>
        </is>
      </c>
      <c r="B30" s="6" t="n">
        <v>61</v>
      </c>
    </row>
    <row r="31">
      <c r="A31" s="4" t="inlineStr">
        <is>
          <t>Maximum Potential Future Payments</t>
        </is>
      </c>
      <c r="B31" s="5" t="n">
        <v>14471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ing for Transfers and Servicing of Financial Assets and Variable Interest Entities</t>
        </is>
      </c>
      <c r="B4" s="4" t="inlineStr">
        <is>
          <t>NOTE 7 Accounting for Transfers and Servicing of Financial Assets and Variable Interest Entities The Company transfers financial assets in the normal course of business. The majority of the Company’s financial asset transfers are residential mortgage loan sales primarily to GSEs, transfers of tax-advantaged investment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Guarantees provided to certain third parties in connection with the transfer of assets are further discussed in Note 22.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9.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sheet. The Company previously provided financial support primarily through the use of waivers of trust and investment management fees associated with various unconsolidated registered money market funds it manages. The Company discontinued providing this support beginning in the third quarter of 2022 due to rising interest rates in 2022. The Company provided $65 million of support to the funds during the year ended December 31, 2022.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other tax-advantaged investments in tax expense expenses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VIEs that the Company has not consolidated: At December 31 (Dollars in Millions) 2024 2023 Investment carrying amount $ 8,107 $ 6,659 Unfunded capital and other commitments 5,032 3,619 Maximum exposure to loss 8,435 9,002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64 million at December 31, 2024 and $219 million at December 31, 2023. The maximum exposure to loss related to these VIEs was $382 million at December 31, 2024 and $319 million at December 31, 2023, representing the Company’s investment balance and its unfunded commitments to invest additional amounts. The Company also held senior notes of $3.2 billion as available-for-sale investment securities at December 31, 2024, compared with $5.3 billion at December 31, 2023. These senior notes were issued by third-party securitization vehicles that held $3.6 billion at December 31, 2024 and $6.1 billion at December 31, 2023 of indirect auto loans that collateralize the senior notes. These VIEs are not consolidated by the Company. The Company’s individual net investments in unconsolidated VIEs, which exclude any unfunded capital commitments, ranged from less than $1 million to $79 million at December 31, 2024, compared with less than $1 million to $86 million at December 31, 2023. The Company is required to consolidate VIEs in which it has concluded it has a controlling financial interest. The Company sponsors entities to which it transfers its interests in tax-advantaged investments to third parties. At December 31, 2024, approximately $6.4 billion of the Company’s assets and $4.2 billion of its liabilities included on the Consolidated Balance Sheet were related to community development and tax-advantaged investment VIEs which the Company has consolidated, primarily related to these transfers. These amounts compared to $6.1 billion and $4.4 billion, respectively, at December 31, 2023.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 During 2024 the Company ended its previously sponsored municipal bond securities tender option bond program. The Company controlled the activities of the program’s entities and was entitled to the residual returns and provided liquidity and remarketing arrangements to the program. The Company had previously consolidated the program’s entities, and at December 31, 2023, included $607 million of available-for-sale investment securities and $381 million of short-term borrowings on the Consolidated Balance Sheet related to this progra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Contingent Liabilities - Additional Information (Details) - USD ($) $ in Millions</t>
        </is>
      </c>
      <c r="B1" s="2" t="inlineStr">
        <is>
          <t>12 Months Ended</t>
        </is>
      </c>
    </row>
    <row r="2">
      <c r="B2" s="2" t="inlineStr">
        <is>
          <t>Dec. 31, 2024</t>
        </is>
      </c>
      <c r="C2" s="2" t="inlineStr">
        <is>
          <t>Dec. 31, 2023</t>
        </is>
      </c>
    </row>
    <row r="3">
      <c r="A3" s="4" t="inlineStr">
        <is>
          <t>USB Capital, IX, a wholly-owned unconsolidated trust</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potential future payments guaranteed</t>
        </is>
      </c>
      <c r="B5" s="5" t="n">
        <v>684</v>
      </c>
      <c r="C5" s="4" t="inlineStr">
        <is>
          <t xml:space="preserve"> </t>
        </is>
      </c>
    </row>
    <row r="6">
      <c r="A6" s="4" t="inlineStr">
        <is>
          <t>Percentage of common equity in wholly owned USB Capital IX</t>
        </is>
      </c>
      <c r="B6" s="11" t="n">
        <v>1</v>
      </c>
      <c r="C6" s="4" t="inlineStr">
        <is>
          <t xml:space="preserve"> </t>
        </is>
      </c>
    </row>
    <row r="7">
      <c r="A7" s="4" t="inlineStr">
        <is>
          <t>Assets held in trust</t>
        </is>
      </c>
      <c r="B7" s="5" t="n">
        <v>685</v>
      </c>
      <c r="C7" s="4" t="inlineStr">
        <is>
          <t xml:space="preserve"> </t>
        </is>
      </c>
    </row>
    <row r="8">
      <c r="A8" s="4" t="inlineStr">
        <is>
          <t>Operations of subsidiaries</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Maximum potential future payments guaranteed</t>
        </is>
      </c>
      <c r="B10" s="6" t="n">
        <v>2600</v>
      </c>
      <c r="C10" s="4" t="inlineStr">
        <is>
          <t xml:space="preserve"> </t>
        </is>
      </c>
    </row>
    <row r="11">
      <c r="A11" s="4" t="inlineStr">
        <is>
          <t>Standby letters of credit</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ximum potential future payments guaranteed</t>
        </is>
      </c>
      <c r="B13" s="5" t="n">
        <v>10522</v>
      </c>
      <c r="C13" s="4" t="inlineStr">
        <is>
          <t xml:space="preserve"> </t>
        </is>
      </c>
    </row>
    <row r="14">
      <c r="A14" s="4" t="inlineStr">
        <is>
          <t>Term of guaranteed obligations</t>
        </is>
      </c>
      <c r="B14" s="4" t="inlineStr">
        <is>
          <t>14 months</t>
        </is>
      </c>
      <c r="C14" s="4" t="inlineStr">
        <is>
          <t xml:space="preserve"> </t>
        </is>
      </c>
    </row>
    <row r="15">
      <c r="A15" s="4" t="inlineStr">
        <is>
          <t>Fair value of guaranteed obligations</t>
        </is>
      </c>
      <c r="B15" s="5" t="n">
        <v>23</v>
      </c>
      <c r="C15" s="4" t="inlineStr">
        <is>
          <t xml:space="preserve"> </t>
        </is>
      </c>
    </row>
    <row r="16">
      <c r="A16" s="4" t="inlineStr">
        <is>
          <t>Collateral held for guaranteed obligations</t>
        </is>
      </c>
      <c r="B16" s="6" t="n">
        <v>0</v>
      </c>
      <c r="C16" s="4" t="inlineStr">
        <is>
          <t xml:space="preserve"> </t>
        </is>
      </c>
    </row>
    <row r="17">
      <c r="A17" s="4" t="inlineStr">
        <is>
          <t>Third party borrowing arrangements</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Maximum potential future payments guaranteed</t>
        </is>
      </c>
      <c r="B19" s="6" t="n">
        <v>1</v>
      </c>
      <c r="C19" s="4" t="inlineStr">
        <is>
          <t xml:space="preserve"> </t>
        </is>
      </c>
    </row>
    <row r="20">
      <c r="A20" s="4" t="inlineStr">
        <is>
          <t>Fair value of guaranteed obligations</t>
        </is>
      </c>
      <c r="B20" s="6" t="n">
        <v>0</v>
      </c>
      <c r="C20" s="4" t="inlineStr">
        <is>
          <t xml:space="preserve"> </t>
        </is>
      </c>
    </row>
    <row r="21">
      <c r="A21" s="4" t="inlineStr">
        <is>
          <t>Collateral held for guaranteed obligations</t>
        </is>
      </c>
      <c r="B21" s="6" t="n">
        <v>0</v>
      </c>
      <c r="C21" s="4" t="inlineStr">
        <is>
          <t xml:space="preserve"> </t>
        </is>
      </c>
    </row>
    <row r="22">
      <c r="A22" s="4" t="inlineStr">
        <is>
          <t>Securities lending indemnification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potential future payments guaranteed</t>
        </is>
      </c>
      <c r="B24" s="6" t="n">
        <v>6681</v>
      </c>
      <c r="C24" s="4" t="inlineStr">
        <is>
          <t xml:space="preserve"> </t>
        </is>
      </c>
    </row>
    <row r="25">
      <c r="A25" s="4" t="inlineStr">
        <is>
          <t>Fair value of guaranteed obligations</t>
        </is>
      </c>
      <c r="B25" s="6" t="n">
        <v>0</v>
      </c>
      <c r="C25" s="4" t="inlineStr">
        <is>
          <t xml:space="preserve"> </t>
        </is>
      </c>
    </row>
    <row r="26">
      <c r="A26" s="4" t="inlineStr">
        <is>
          <t>Collateral held for guaranteed obligations</t>
        </is>
      </c>
      <c r="B26" s="6" t="n">
        <v>6862</v>
      </c>
      <c r="C26" s="4" t="inlineStr">
        <is>
          <t xml:space="preserve"> </t>
        </is>
      </c>
    </row>
    <row r="27">
      <c r="A27" s="4" t="inlineStr">
        <is>
          <t>Asset sales</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potential future payments guaranteed</t>
        </is>
      </c>
      <c r="B29" s="6" t="n">
        <v>12650</v>
      </c>
      <c r="C29" s="4" t="inlineStr">
        <is>
          <t xml:space="preserve"> </t>
        </is>
      </c>
    </row>
    <row r="30">
      <c r="A30" s="4" t="inlineStr">
        <is>
          <t>Fair value of guaranteed obligations</t>
        </is>
      </c>
      <c r="B30" s="6" t="n">
        <v>112</v>
      </c>
      <c r="C30" s="4" t="inlineStr">
        <is>
          <t xml:space="preserve"> </t>
        </is>
      </c>
    </row>
    <row r="31">
      <c r="A31" s="4" t="inlineStr">
        <is>
          <t>Collateral held for guaranteed obligations</t>
        </is>
      </c>
      <c r="B31" s="6" t="n">
        <v>0</v>
      </c>
      <c r="C31" s="4" t="inlineStr">
        <is>
          <t xml:space="preserve"> </t>
        </is>
      </c>
    </row>
    <row r="32">
      <c r="A32" s="4" t="inlineStr">
        <is>
          <t>Syndication of tax-advantaged investments</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Fair value of guaranteed obligations</t>
        </is>
      </c>
      <c r="B34" s="6" t="n">
        <v>103</v>
      </c>
      <c r="C34" s="4" t="inlineStr">
        <is>
          <t xml:space="preserve"> </t>
        </is>
      </c>
    </row>
    <row r="35">
      <c r="A35" s="4" t="inlineStr">
        <is>
          <t>Representation and warranty</t>
        </is>
      </c>
      <c r="B35" s="4" t="inlineStr">
        <is>
          <t xml:space="preserve"> </t>
        </is>
      </c>
      <c r="C35" s="4" t="inlineStr">
        <is>
          <t xml:space="preserve"> </t>
        </is>
      </c>
    </row>
    <row r="36">
      <c r="A36" s="3" t="inlineStr">
        <is>
          <t>Guarantor Obligations [Line Items]</t>
        </is>
      </c>
      <c r="B36" s="4" t="inlineStr">
        <is>
          <t xml:space="preserve"> </t>
        </is>
      </c>
      <c r="C36" s="4" t="inlineStr">
        <is>
          <t xml:space="preserve"> </t>
        </is>
      </c>
    </row>
    <row r="37">
      <c r="A37" s="4" t="inlineStr">
        <is>
          <t>Fair value of guaranteed obligations</t>
        </is>
      </c>
      <c r="B37" s="6" t="n">
        <v>9</v>
      </c>
      <c r="C37" s="5" t="n">
        <v>13</v>
      </c>
    </row>
    <row r="38">
      <c r="A38" s="4" t="inlineStr">
        <is>
          <t>Unresolved claims</t>
        </is>
      </c>
      <c r="B38" s="6" t="n">
        <v>15</v>
      </c>
      <c r="C38" s="5" t="n">
        <v>18</v>
      </c>
    </row>
    <row r="39">
      <c r="A39" s="4" t="inlineStr">
        <is>
          <t>Merchant processing</t>
        </is>
      </c>
      <c r="B39" s="4" t="inlineStr">
        <is>
          <t xml:space="preserve"> </t>
        </is>
      </c>
      <c r="C39" s="4" t="inlineStr">
        <is>
          <t xml:space="preserve"> </t>
        </is>
      </c>
    </row>
    <row r="40">
      <c r="A40" s="3" t="inlineStr">
        <is>
          <t>Guarantor Obligations [Line Items]</t>
        </is>
      </c>
      <c r="B40" s="4" t="inlineStr">
        <is>
          <t xml:space="preserve"> </t>
        </is>
      </c>
      <c r="C40" s="4" t="inlineStr">
        <is>
          <t xml:space="preserve"> </t>
        </is>
      </c>
    </row>
    <row r="41">
      <c r="A41" s="4" t="inlineStr">
        <is>
          <t>Maximum potential future payments guaranteed</t>
        </is>
      </c>
      <c r="B41" s="6" t="n">
        <v>144713</v>
      </c>
      <c r="C41" s="4" t="inlineStr">
        <is>
          <t xml:space="preserve"> </t>
        </is>
      </c>
    </row>
    <row r="42">
      <c r="A42" s="4" t="inlineStr">
        <is>
          <t>Fair value of guaranteed obligations</t>
        </is>
      </c>
      <c r="B42" s="6" t="n">
        <v>61</v>
      </c>
      <c r="C42" s="4" t="inlineStr">
        <is>
          <t xml:space="preserve"> </t>
        </is>
      </c>
    </row>
    <row r="43">
      <c r="A43" s="4" t="inlineStr">
        <is>
          <t>Collateral held for guaranteed obligations</t>
        </is>
      </c>
      <c r="B43" s="6" t="n">
        <v>816</v>
      </c>
      <c r="C43" s="4" t="inlineStr">
        <is>
          <t xml:space="preserve"> </t>
        </is>
      </c>
    </row>
    <row r="44">
      <c r="A44" s="4" t="inlineStr">
        <is>
          <t>Airline processing arrangements</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Fair value of guaranteed obligations</t>
        </is>
      </c>
      <c r="B46" s="6" t="n">
        <v>40</v>
      </c>
      <c r="C46" s="4" t="inlineStr">
        <is>
          <t xml:space="preserve"> </t>
        </is>
      </c>
    </row>
    <row r="47">
      <c r="A47" s="4" t="inlineStr">
        <is>
          <t>Value of airline tickets purchased to deliver at future date through card transactions</t>
        </is>
      </c>
      <c r="B47" s="6" t="n">
        <v>12000</v>
      </c>
      <c r="C47" s="4" t="inlineStr">
        <is>
          <t xml:space="preserve"> </t>
        </is>
      </c>
    </row>
    <row r="48">
      <c r="A48" s="4" t="inlineStr">
        <is>
          <t>Airline processing arrangements | Escrow deposits letters of credit and indemnities</t>
        </is>
      </c>
      <c r="B48" s="4" t="inlineStr">
        <is>
          <t xml:space="preserve"> </t>
        </is>
      </c>
      <c r="C48" s="4" t="inlineStr">
        <is>
          <t xml:space="preserve"> </t>
        </is>
      </c>
    </row>
    <row r="49">
      <c r="A49" s="3" t="inlineStr">
        <is>
          <t>Guarantor Obligations [Line Items]</t>
        </is>
      </c>
      <c r="B49" s="4" t="inlineStr">
        <is>
          <t xml:space="preserve"> </t>
        </is>
      </c>
      <c r="C49" s="4" t="inlineStr">
        <is>
          <t xml:space="preserve"> </t>
        </is>
      </c>
    </row>
    <row r="50">
      <c r="A50" s="4" t="inlineStr">
        <is>
          <t>Collateral held for guaranteed obligations</t>
        </is>
      </c>
      <c r="B50" s="6" t="n">
        <v>689</v>
      </c>
      <c r="C50" s="4" t="inlineStr">
        <is>
          <t xml:space="preserve"> </t>
        </is>
      </c>
    </row>
    <row r="51">
      <c r="A51" s="4" t="inlineStr">
        <is>
          <t>Unresolved merchant charge-backs</t>
        </is>
      </c>
      <c r="B51" s="4" t="inlineStr">
        <is>
          <t xml:space="preserve"> </t>
        </is>
      </c>
      <c r="C51" s="4" t="inlineStr">
        <is>
          <t xml:space="preserve"> </t>
        </is>
      </c>
    </row>
    <row r="52">
      <c r="A52" s="3" t="inlineStr">
        <is>
          <t>Guarantor Obligations [Line Items]</t>
        </is>
      </c>
      <c r="B52" s="4" t="inlineStr">
        <is>
          <t xml:space="preserve"> </t>
        </is>
      </c>
      <c r="C52" s="4" t="inlineStr">
        <is>
          <t xml:space="preserve"> </t>
        </is>
      </c>
    </row>
    <row r="53">
      <c r="A53" s="4" t="inlineStr">
        <is>
          <t>Fair value of guaranteed obligations</t>
        </is>
      </c>
      <c r="B53" s="6" t="n">
        <v>21</v>
      </c>
      <c r="C53" s="4" t="inlineStr">
        <is>
          <t xml:space="preserve"> </t>
        </is>
      </c>
    </row>
    <row r="54">
      <c r="A54" s="4" t="inlineStr">
        <is>
          <t>Unresolved merchant charge-backs | Merchant escrow deposits</t>
        </is>
      </c>
      <c r="B54" s="4" t="inlineStr">
        <is>
          <t xml:space="preserve"> </t>
        </is>
      </c>
      <c r="C54" s="4" t="inlineStr">
        <is>
          <t xml:space="preserve"> </t>
        </is>
      </c>
    </row>
    <row r="55">
      <c r="A55" s="3" t="inlineStr">
        <is>
          <t>Guarantor Obligations [Line Items]</t>
        </is>
      </c>
      <c r="B55" s="4" t="inlineStr">
        <is>
          <t xml:space="preserve"> </t>
        </is>
      </c>
      <c r="C55" s="4" t="inlineStr">
        <is>
          <t xml:space="preserve"> </t>
        </is>
      </c>
    </row>
    <row r="56">
      <c r="A56" s="4" t="inlineStr">
        <is>
          <t>Collateral held for guaranteed obligations</t>
        </is>
      </c>
      <c r="B56" s="5" t="n">
        <v>127</v>
      </c>
      <c r="C56"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t Liabilities - Contract or Notional Amount of Letters of Credit (Details) $ in Millions</t>
        </is>
      </c>
      <c r="B1" s="2" t="inlineStr">
        <is>
          <t>Dec. 31, 2024 USD ($)</t>
        </is>
      </c>
    </row>
    <row r="2">
      <c r="A2" s="4" t="inlineStr">
        <is>
          <t>Commercial</t>
        </is>
      </c>
      <c r="B2" s="4" t="inlineStr">
        <is>
          <t xml:space="preserve"> </t>
        </is>
      </c>
    </row>
    <row r="3">
      <c r="A3" s="3" t="inlineStr">
        <is>
          <t>Letters Of Credit [Line Items]</t>
        </is>
      </c>
      <c r="B3" s="4" t="inlineStr">
        <is>
          <t xml:space="preserve"> </t>
        </is>
      </c>
    </row>
    <row r="4">
      <c r="A4" s="4" t="inlineStr">
        <is>
          <t>Contract or notional amount of letters of credit</t>
        </is>
      </c>
      <c r="B4" s="5" t="n">
        <v>462</v>
      </c>
    </row>
    <row r="5">
      <c r="A5" s="4" t="inlineStr">
        <is>
          <t>Commercial | Less Than One Year</t>
        </is>
      </c>
      <c r="B5" s="4" t="inlineStr">
        <is>
          <t xml:space="preserve"> </t>
        </is>
      </c>
    </row>
    <row r="6">
      <c r="A6" s="3" t="inlineStr">
        <is>
          <t>Letters Of Credit [Line Items]</t>
        </is>
      </c>
      <c r="B6" s="4" t="inlineStr">
        <is>
          <t xml:space="preserve"> </t>
        </is>
      </c>
    </row>
    <row r="7">
      <c r="A7" s="4" t="inlineStr">
        <is>
          <t>Contract or notional amount of letters of credit</t>
        </is>
      </c>
      <c r="B7" s="6" t="n">
        <v>441</v>
      </c>
    </row>
    <row r="8">
      <c r="A8" s="4" t="inlineStr">
        <is>
          <t>Commercial | Greater Than One Year</t>
        </is>
      </c>
      <c r="B8" s="4" t="inlineStr">
        <is>
          <t xml:space="preserve"> </t>
        </is>
      </c>
    </row>
    <row r="9">
      <c r="A9" s="3" t="inlineStr">
        <is>
          <t>Letters Of Credit [Line Items]</t>
        </is>
      </c>
      <c r="B9" s="4" t="inlineStr">
        <is>
          <t xml:space="preserve"> </t>
        </is>
      </c>
    </row>
    <row r="10">
      <c r="A10" s="4" t="inlineStr">
        <is>
          <t>Contract or notional amount of letters of credit</t>
        </is>
      </c>
      <c r="B10" s="6" t="n">
        <v>21</v>
      </c>
    </row>
    <row r="11">
      <c r="A11" s="4" t="inlineStr">
        <is>
          <t>Standby</t>
        </is>
      </c>
      <c r="B11" s="4" t="inlineStr">
        <is>
          <t xml:space="preserve"> </t>
        </is>
      </c>
    </row>
    <row r="12">
      <c r="A12" s="3" t="inlineStr">
        <is>
          <t>Letters Of Credit [Line Items]</t>
        </is>
      </c>
      <c r="B12" s="4" t="inlineStr">
        <is>
          <t xml:space="preserve"> </t>
        </is>
      </c>
    </row>
    <row r="13">
      <c r="A13" s="4" t="inlineStr">
        <is>
          <t>Contract or notional amount of letters of credit</t>
        </is>
      </c>
      <c r="B13" s="6" t="n">
        <v>10522</v>
      </c>
    </row>
    <row r="14">
      <c r="A14" s="4" t="inlineStr">
        <is>
          <t>Standby | Less Than One Year</t>
        </is>
      </c>
      <c r="B14" s="4" t="inlineStr">
        <is>
          <t xml:space="preserve"> </t>
        </is>
      </c>
    </row>
    <row r="15">
      <c r="A15" s="3" t="inlineStr">
        <is>
          <t>Letters Of Credit [Line Items]</t>
        </is>
      </c>
      <c r="B15" s="4" t="inlineStr">
        <is>
          <t xml:space="preserve"> </t>
        </is>
      </c>
    </row>
    <row r="16">
      <c r="A16" s="4" t="inlineStr">
        <is>
          <t>Contract or notional amount of letters of credit</t>
        </is>
      </c>
      <c r="B16" s="6" t="n">
        <v>7105</v>
      </c>
    </row>
    <row r="17">
      <c r="A17" s="4" t="inlineStr">
        <is>
          <t>Standby | Greater Than One Year</t>
        </is>
      </c>
      <c r="B17" s="4" t="inlineStr">
        <is>
          <t xml:space="preserve"> </t>
        </is>
      </c>
    </row>
    <row r="18">
      <c r="A18" s="3" t="inlineStr">
        <is>
          <t>Letters Of Credit [Line Items]</t>
        </is>
      </c>
      <c r="B18" s="4" t="inlineStr">
        <is>
          <t xml:space="preserve"> </t>
        </is>
      </c>
    </row>
    <row r="19">
      <c r="A19" s="4" t="inlineStr">
        <is>
          <t>Contract or notional amount of letters of credit</t>
        </is>
      </c>
      <c r="B19" s="5" t="n">
        <v>341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Business Segments - Results by Business Segment (Details) $ in Millions</t>
        </is>
      </c>
      <c r="B1" s="2" t="inlineStr">
        <is>
          <t>12 Months Ended</t>
        </is>
      </c>
    </row>
    <row r="2">
      <c r="B2" s="2" t="inlineStr">
        <is>
          <t>Dec. 31, 2024 USD ($) branch</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branch</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interest income (taxable-equivalent basis)</t>
        </is>
      </c>
      <c r="B6" s="5" t="n">
        <v>16409</v>
      </c>
      <c r="C6" s="5" t="n">
        <v>17527</v>
      </c>
      <c r="D6" s="5" t="n">
        <v>14846</v>
      </c>
    </row>
    <row r="7">
      <c r="A7" s="4" t="inlineStr">
        <is>
          <t>Noninterest income</t>
        </is>
      </c>
      <c r="B7" s="6" t="n">
        <v>11046</v>
      </c>
      <c r="C7" s="6" t="n">
        <v>10617</v>
      </c>
      <c r="D7" s="6" t="n">
        <v>9456</v>
      </c>
    </row>
    <row r="8">
      <c r="A8" s="4" t="inlineStr">
        <is>
          <t>Total net revenue</t>
        </is>
      </c>
      <c r="B8" s="6" t="n">
        <v>27455</v>
      </c>
      <c r="C8" s="6" t="n">
        <v>28144</v>
      </c>
      <c r="D8" s="6" t="n">
        <v>24302</v>
      </c>
    </row>
    <row r="9">
      <c r="A9" s="4" t="inlineStr">
        <is>
          <t>Compensation and employee benefits</t>
        </is>
      </c>
      <c r="B9" s="6" t="n">
        <v>10554</v>
      </c>
      <c r="C9" s="6" t="n">
        <v>10416</v>
      </c>
      <c r="D9" s="6" t="n">
        <v>9157</v>
      </c>
    </row>
    <row r="10">
      <c r="A10" s="4" t="inlineStr">
        <is>
          <t>Other intangibles</t>
        </is>
      </c>
      <c r="B10" s="6" t="n">
        <v>569</v>
      </c>
      <c r="C10" s="6" t="n">
        <v>636</v>
      </c>
      <c r="D10" s="6" t="n">
        <v>215</v>
      </c>
    </row>
    <row r="11">
      <c r="A11" s="4" t="inlineStr">
        <is>
          <t>Net shared services</t>
        </is>
      </c>
      <c r="B11" s="6" t="n">
        <v>0</v>
      </c>
      <c r="C11" s="6" t="n">
        <v>0</v>
      </c>
      <c r="D11" s="6" t="n">
        <v>0</v>
      </c>
    </row>
    <row r="12">
      <c r="A12" s="4" t="inlineStr">
        <is>
          <t>Other expense</t>
        </is>
      </c>
      <c r="B12" s="6" t="n">
        <v>6065</v>
      </c>
      <c r="C12" s="6" t="n">
        <v>7821</v>
      </c>
      <c r="D12" s="6" t="n">
        <v>5534</v>
      </c>
    </row>
    <row r="13">
      <c r="A13" s="4" t="inlineStr">
        <is>
          <t>Total noninterest expense</t>
        </is>
      </c>
      <c r="B13" s="6" t="n">
        <v>17188</v>
      </c>
      <c r="C13" s="6" t="n">
        <v>18873</v>
      </c>
      <c r="D13" s="6" t="n">
        <v>14906</v>
      </c>
    </row>
    <row r="14">
      <c r="A14" s="4" t="inlineStr">
        <is>
          <t>Income (loss) before provision and income taxes</t>
        </is>
      </c>
      <c r="B14" s="6" t="n">
        <v>10267</v>
      </c>
      <c r="C14" s="6" t="n">
        <v>9271</v>
      </c>
      <c r="D14" s="6" t="n">
        <v>9396</v>
      </c>
    </row>
    <row r="15">
      <c r="A15" s="4" t="inlineStr">
        <is>
          <t>Provision for credit losses</t>
        </is>
      </c>
      <c r="B15" s="6" t="n">
        <v>2238</v>
      </c>
      <c r="C15" s="6" t="n">
        <v>2275</v>
      </c>
      <c r="D15" s="6" t="n">
        <v>1977</v>
      </c>
    </row>
    <row r="16">
      <c r="A16" s="4" t="inlineStr">
        <is>
          <t>Income (loss) before income taxes</t>
        </is>
      </c>
      <c r="B16" s="6" t="n">
        <v>8029</v>
      </c>
      <c r="C16" s="6" t="n">
        <v>6996</v>
      </c>
      <c r="D16" s="6" t="n">
        <v>7419</v>
      </c>
    </row>
    <row r="17">
      <c r="A17" s="4" t="inlineStr">
        <is>
          <t>Income taxes and taxable-equivalent adjustment</t>
        </is>
      </c>
      <c r="B17" s="6" t="n">
        <v>1700</v>
      </c>
      <c r="C17" s="6" t="n">
        <v>1538</v>
      </c>
      <c r="D17" s="6" t="n">
        <v>1581</v>
      </c>
    </row>
    <row r="18">
      <c r="A18" s="4" t="inlineStr">
        <is>
          <t>Net income (loss)</t>
        </is>
      </c>
      <c r="B18" s="6" t="n">
        <v>6329</v>
      </c>
      <c r="C18" s="6" t="n">
        <v>5458</v>
      </c>
      <c r="D18" s="6" t="n">
        <v>5838</v>
      </c>
    </row>
    <row r="19">
      <c r="A19" s="4" t="inlineStr">
        <is>
          <t>Net (income) loss attributable to noncontrolling interests</t>
        </is>
      </c>
      <c r="B19" s="6" t="n">
        <v>-30</v>
      </c>
      <c r="C19" s="6" t="n">
        <v>-29</v>
      </c>
      <c r="D19" s="6" t="n">
        <v>-13</v>
      </c>
    </row>
    <row r="20">
      <c r="A20" s="4" t="inlineStr">
        <is>
          <t>Net income attributable to U.S. Bancorp</t>
        </is>
      </c>
      <c r="B20" s="6" t="n">
        <v>6299</v>
      </c>
      <c r="C20" s="6" t="n">
        <v>5429</v>
      </c>
      <c r="D20" s="6" t="n">
        <v>5825</v>
      </c>
    </row>
    <row r="21">
      <c r="A21" s="4" t="inlineStr">
        <is>
          <t>Taxable-equivalent adjustment to net interest income</t>
        </is>
      </c>
      <c r="B21" s="6" t="n">
        <v>120</v>
      </c>
      <c r="C21" s="6" t="n">
        <v>131</v>
      </c>
      <c r="D21" s="6" t="n">
        <v>118</v>
      </c>
    </row>
    <row r="22">
      <c r="A22" s="4" t="inlineStr">
        <is>
          <t>Wealth, Corporate, Commercial and Institutional Banking</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 (taxable-equivalent basis)</t>
        </is>
      </c>
      <c r="B24" s="6" t="n">
        <v>7645</v>
      </c>
      <c r="C24" s="6" t="n">
        <v>7862</v>
      </c>
      <c r="D24" s="6" t="n">
        <v>5680</v>
      </c>
    </row>
    <row r="25">
      <c r="A25" s="4" t="inlineStr">
        <is>
          <t>Noninterest income</t>
        </is>
      </c>
      <c r="B25" s="6" t="n">
        <v>4548</v>
      </c>
      <c r="C25" s="6" t="n">
        <v>4141</v>
      </c>
      <c r="D25" s="6" t="n">
        <v>3561</v>
      </c>
    </row>
    <row r="26">
      <c r="A26" s="4" t="inlineStr">
        <is>
          <t>Total net revenue</t>
        </is>
      </c>
      <c r="B26" s="6" t="n">
        <v>12193</v>
      </c>
      <c r="C26" s="6" t="n">
        <v>12003</v>
      </c>
      <c r="D26" s="6" t="n">
        <v>9241</v>
      </c>
    </row>
    <row r="27">
      <c r="A27" s="4" t="inlineStr">
        <is>
          <t>Compensation and employee benefits</t>
        </is>
      </c>
      <c r="B27" s="6" t="n">
        <v>2191</v>
      </c>
      <c r="C27" s="6" t="n">
        <v>2151</v>
      </c>
      <c r="D27" s="6" t="n">
        <v>1803</v>
      </c>
    </row>
    <row r="28">
      <c r="A28" s="4" t="inlineStr">
        <is>
          <t>Other intangibles</t>
        </is>
      </c>
      <c r="B28" s="6" t="n">
        <v>206</v>
      </c>
      <c r="C28" s="6" t="n">
        <v>230</v>
      </c>
      <c r="D28" s="6" t="n">
        <v>37</v>
      </c>
    </row>
    <row r="29">
      <c r="A29" s="4" t="inlineStr">
        <is>
          <t>Net shared services</t>
        </is>
      </c>
      <c r="B29" s="6" t="n">
        <v>2116</v>
      </c>
      <c r="C29" s="6" t="n">
        <v>2132</v>
      </c>
      <c r="D29" s="6" t="n">
        <v>1547</v>
      </c>
    </row>
    <row r="30">
      <c r="A30" s="4" t="inlineStr">
        <is>
          <t>Other expense</t>
        </is>
      </c>
      <c r="B30" s="6" t="n">
        <v>936</v>
      </c>
      <c r="C30" s="6" t="n">
        <v>931</v>
      </c>
      <c r="D30" s="6" t="n">
        <v>748</v>
      </c>
    </row>
    <row r="31">
      <c r="A31" s="4" t="inlineStr">
        <is>
          <t>Total noninterest expense</t>
        </is>
      </c>
      <c r="B31" s="6" t="n">
        <v>5449</v>
      </c>
      <c r="C31" s="6" t="n">
        <v>5444</v>
      </c>
      <c r="D31" s="6" t="n">
        <v>4135</v>
      </c>
    </row>
    <row r="32">
      <c r="A32" s="4" t="inlineStr">
        <is>
          <t>Income (loss) before provision and income taxes</t>
        </is>
      </c>
      <c r="B32" s="6" t="n">
        <v>6744</v>
      </c>
      <c r="C32" s="6" t="n">
        <v>6559</v>
      </c>
      <c r="D32" s="6" t="n">
        <v>5106</v>
      </c>
    </row>
    <row r="33">
      <c r="A33" s="4" t="inlineStr">
        <is>
          <t>Provision for credit losses</t>
        </is>
      </c>
      <c r="B33" s="6" t="n">
        <v>385</v>
      </c>
      <c r="C33" s="6" t="n">
        <v>340</v>
      </c>
      <c r="D33" s="6" t="n">
        <v>154</v>
      </c>
    </row>
    <row r="34">
      <c r="A34" s="4" t="inlineStr">
        <is>
          <t>Income (loss) before income taxes</t>
        </is>
      </c>
      <c r="B34" s="6" t="n">
        <v>6359</v>
      </c>
      <c r="C34" s="6" t="n">
        <v>6219</v>
      </c>
      <c r="D34" s="6" t="n">
        <v>4952</v>
      </c>
    </row>
    <row r="35">
      <c r="A35" s="4" t="inlineStr">
        <is>
          <t>Income taxes and taxable-equivalent adjustment</t>
        </is>
      </c>
      <c r="B35" s="6" t="n">
        <v>1590</v>
      </c>
      <c r="C35" s="6" t="n">
        <v>1555</v>
      </c>
      <c r="D35" s="6" t="n">
        <v>1239</v>
      </c>
    </row>
    <row r="36">
      <c r="A36" s="4" t="inlineStr">
        <is>
          <t>Net income (loss)</t>
        </is>
      </c>
      <c r="B36" s="6" t="n">
        <v>4769</v>
      </c>
      <c r="C36" s="6" t="n">
        <v>4664</v>
      </c>
      <c r="D36" s="6" t="n">
        <v>3713</v>
      </c>
    </row>
    <row r="37">
      <c r="A37" s="4" t="inlineStr">
        <is>
          <t>Net (income) loss attributable to noncontrolling interests</t>
        </is>
      </c>
      <c r="B37" s="6" t="n">
        <v>0</v>
      </c>
      <c r="C37" s="6" t="n">
        <v>0</v>
      </c>
      <c r="D37" s="6" t="n">
        <v>0</v>
      </c>
    </row>
    <row r="38">
      <c r="A38" s="4" t="inlineStr">
        <is>
          <t>Net income attributable to U.S. Bancorp</t>
        </is>
      </c>
      <c r="B38" s="6" t="n">
        <v>4769</v>
      </c>
      <c r="C38" s="6" t="n">
        <v>4664</v>
      </c>
      <c r="D38" s="6" t="n">
        <v>3713</v>
      </c>
    </row>
    <row r="39">
      <c r="A39" s="4" t="inlineStr">
        <is>
          <t>Consumer and Business Banking</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terest income (taxable-equivalent basis)</t>
        </is>
      </c>
      <c r="B41" s="6" t="n">
        <v>7658</v>
      </c>
      <c r="C41" s="6" t="n">
        <v>8683</v>
      </c>
      <c r="D41" s="6" t="n">
        <v>7266</v>
      </c>
    </row>
    <row r="42">
      <c r="A42" s="4" t="inlineStr">
        <is>
          <t>Noninterest income</t>
        </is>
      </c>
      <c r="B42" s="6" t="n">
        <v>1606</v>
      </c>
      <c r="C42" s="6" t="n">
        <v>1675</v>
      </c>
      <c r="D42" s="6" t="n">
        <v>1536</v>
      </c>
    </row>
    <row r="43">
      <c r="A43" s="4" t="inlineStr">
        <is>
          <t>Total net revenue</t>
        </is>
      </c>
      <c r="B43" s="6" t="n">
        <v>9264</v>
      </c>
      <c r="C43" s="6" t="n">
        <v>10358</v>
      </c>
      <c r="D43" s="6" t="n">
        <v>8802</v>
      </c>
    </row>
    <row r="44">
      <c r="A44" s="4" t="inlineStr">
        <is>
          <t>Compensation and employee benefits</t>
        </is>
      </c>
      <c r="B44" s="6" t="n">
        <v>2221</v>
      </c>
      <c r="C44" s="6" t="n">
        <v>2305</v>
      </c>
      <c r="D44" s="6" t="n">
        <v>2041</v>
      </c>
    </row>
    <row r="45">
      <c r="A45" s="4" t="inlineStr">
        <is>
          <t>Other intangibles</t>
        </is>
      </c>
      <c r="B45" s="6" t="n">
        <v>266</v>
      </c>
      <c r="C45" s="6" t="n">
        <v>292</v>
      </c>
      <c r="D45" s="6" t="n">
        <v>42</v>
      </c>
    </row>
    <row r="46">
      <c r="A46" s="4" t="inlineStr">
        <is>
          <t>Net shared services</t>
        </is>
      </c>
      <c r="B46" s="6" t="n">
        <v>2800</v>
      </c>
      <c r="C46" s="6" t="n">
        <v>2956</v>
      </c>
      <c r="D46" s="6" t="n">
        <v>2655</v>
      </c>
    </row>
    <row r="47">
      <c r="A47" s="4" t="inlineStr">
        <is>
          <t>Other expense</t>
        </is>
      </c>
      <c r="B47" s="6" t="n">
        <v>1282</v>
      </c>
      <c r="C47" s="6" t="n">
        <v>1316</v>
      </c>
      <c r="D47" s="6" t="n">
        <v>1041</v>
      </c>
    </row>
    <row r="48">
      <c r="A48" s="4" t="inlineStr">
        <is>
          <t>Total noninterest expense</t>
        </is>
      </c>
      <c r="B48" s="6" t="n">
        <v>6569</v>
      </c>
      <c r="C48" s="6" t="n">
        <v>6869</v>
      </c>
      <c r="D48" s="6" t="n">
        <v>5779</v>
      </c>
    </row>
    <row r="49">
      <c r="A49" s="4" t="inlineStr">
        <is>
          <t>Income (loss) before provision and income taxes</t>
        </is>
      </c>
      <c r="B49" s="6" t="n">
        <v>2695</v>
      </c>
      <c r="C49" s="6" t="n">
        <v>3489</v>
      </c>
      <c r="D49" s="6" t="n">
        <v>3023</v>
      </c>
    </row>
    <row r="50">
      <c r="A50" s="4" t="inlineStr">
        <is>
          <t>Provision for credit losses</t>
        </is>
      </c>
      <c r="B50" s="6" t="n">
        <v>182</v>
      </c>
      <c r="C50" s="6" t="n">
        <v>78</v>
      </c>
      <c r="D50" s="6" t="n">
        <v>75</v>
      </c>
    </row>
    <row r="51">
      <c r="A51" s="4" t="inlineStr">
        <is>
          <t>Income (loss) before income taxes</t>
        </is>
      </c>
      <c r="B51" s="6" t="n">
        <v>2513</v>
      </c>
      <c r="C51" s="6" t="n">
        <v>3411</v>
      </c>
      <c r="D51" s="6" t="n">
        <v>2948</v>
      </c>
    </row>
    <row r="52">
      <c r="A52" s="4" t="inlineStr">
        <is>
          <t>Income taxes and taxable-equivalent adjustment</t>
        </is>
      </c>
      <c r="B52" s="6" t="n">
        <v>629</v>
      </c>
      <c r="C52" s="6" t="n">
        <v>854</v>
      </c>
      <c r="D52" s="6" t="n">
        <v>738</v>
      </c>
    </row>
    <row r="53">
      <c r="A53" s="4" t="inlineStr">
        <is>
          <t>Net income (loss)</t>
        </is>
      </c>
      <c r="B53" s="6" t="n">
        <v>1884</v>
      </c>
      <c r="C53" s="6" t="n">
        <v>2557</v>
      </c>
      <c r="D53" s="6" t="n">
        <v>2210</v>
      </c>
    </row>
    <row r="54">
      <c r="A54" s="4" t="inlineStr">
        <is>
          <t>Net (income) loss attributable to noncontrolling interests</t>
        </is>
      </c>
      <c r="B54" s="6" t="n">
        <v>0</v>
      </c>
      <c r="C54" s="6" t="n">
        <v>0</v>
      </c>
      <c r="D54" s="6" t="n">
        <v>0</v>
      </c>
    </row>
    <row r="55">
      <c r="A55" s="4" t="inlineStr">
        <is>
          <t>Net income attributable to U.S. Bancorp</t>
        </is>
      </c>
      <c r="B55" s="6" t="n">
        <v>1884</v>
      </c>
      <c r="C55" s="6" t="n">
        <v>2557</v>
      </c>
      <c r="D55" s="6" t="n">
        <v>2210</v>
      </c>
    </row>
    <row r="56">
      <c r="A56" s="4" t="inlineStr">
        <is>
          <t>Payment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interest income (taxable-equivalent basis)</t>
        </is>
      </c>
      <c r="B58" s="6" t="n">
        <v>2831</v>
      </c>
      <c r="C58" s="6" t="n">
        <v>2609</v>
      </c>
      <c r="D58" s="6" t="n">
        <v>2504</v>
      </c>
    </row>
    <row r="59">
      <c r="A59" s="4" t="inlineStr">
        <is>
          <t>Noninterest income</t>
        </is>
      </c>
      <c r="B59" s="6" t="n">
        <v>4198</v>
      </c>
      <c r="C59" s="6" t="n">
        <v>4055</v>
      </c>
      <c r="D59" s="6" t="n">
        <v>3794</v>
      </c>
    </row>
    <row r="60">
      <c r="A60" s="4" t="inlineStr">
        <is>
          <t>Total net revenue</t>
        </is>
      </c>
      <c r="B60" s="6" t="n">
        <v>7029</v>
      </c>
      <c r="C60" s="6" t="n">
        <v>6664</v>
      </c>
      <c r="D60" s="6" t="n">
        <v>6298</v>
      </c>
    </row>
    <row r="61">
      <c r="A61" s="4" t="inlineStr">
        <is>
          <t>Compensation and employee benefits</t>
        </is>
      </c>
      <c r="B61" s="6" t="n">
        <v>906</v>
      </c>
      <c r="C61" s="6" t="n">
        <v>869</v>
      </c>
      <c r="D61" s="6" t="n">
        <v>835</v>
      </c>
    </row>
    <row r="62">
      <c r="A62" s="4" t="inlineStr">
        <is>
          <t>Other intangibles</t>
        </is>
      </c>
      <c r="B62" s="6" t="n">
        <v>97</v>
      </c>
      <c r="C62" s="6" t="n">
        <v>114</v>
      </c>
      <c r="D62" s="6" t="n">
        <v>136</v>
      </c>
    </row>
    <row r="63">
      <c r="A63" s="4" t="inlineStr">
        <is>
          <t>Net shared services</t>
        </is>
      </c>
      <c r="B63" s="6" t="n">
        <v>2126</v>
      </c>
      <c r="C63" s="6" t="n">
        <v>2017</v>
      </c>
      <c r="D63" s="6" t="n">
        <v>1656</v>
      </c>
    </row>
    <row r="64">
      <c r="A64" s="4" t="inlineStr">
        <is>
          <t>Other expense</t>
        </is>
      </c>
      <c r="B64" s="6" t="n">
        <v>926</v>
      </c>
      <c r="C64" s="6" t="n">
        <v>920</v>
      </c>
      <c r="D64" s="6" t="n">
        <v>898</v>
      </c>
    </row>
    <row r="65">
      <c r="A65" s="4" t="inlineStr">
        <is>
          <t>Total noninterest expense</t>
        </is>
      </c>
      <c r="B65" s="6" t="n">
        <v>4055</v>
      </c>
      <c r="C65" s="6" t="n">
        <v>3920</v>
      </c>
      <c r="D65" s="6" t="n">
        <v>3525</v>
      </c>
    </row>
    <row r="66">
      <c r="A66" s="4" t="inlineStr">
        <is>
          <t>Income (loss) before provision and income taxes</t>
        </is>
      </c>
      <c r="B66" s="6" t="n">
        <v>2974</v>
      </c>
      <c r="C66" s="6" t="n">
        <v>2744</v>
      </c>
      <c r="D66" s="6" t="n">
        <v>2773</v>
      </c>
    </row>
    <row r="67">
      <c r="A67" s="4" t="inlineStr">
        <is>
          <t>Provision for credit losses</t>
        </is>
      </c>
      <c r="B67" s="6" t="n">
        <v>1614</v>
      </c>
      <c r="C67" s="6" t="n">
        <v>1394</v>
      </c>
      <c r="D67" s="6" t="n">
        <v>980</v>
      </c>
    </row>
    <row r="68">
      <c r="A68" s="4" t="inlineStr">
        <is>
          <t>Income (loss) before income taxes</t>
        </is>
      </c>
      <c r="B68" s="6" t="n">
        <v>1360</v>
      </c>
      <c r="C68" s="6" t="n">
        <v>1350</v>
      </c>
      <c r="D68" s="6" t="n">
        <v>1793</v>
      </c>
    </row>
    <row r="69">
      <c r="A69" s="4" t="inlineStr">
        <is>
          <t>Income taxes and taxable-equivalent adjustment</t>
        </is>
      </c>
      <c r="B69" s="6" t="n">
        <v>340</v>
      </c>
      <c r="C69" s="6" t="n">
        <v>337</v>
      </c>
      <c r="D69" s="6" t="n">
        <v>448</v>
      </c>
    </row>
    <row r="70">
      <c r="A70" s="4" t="inlineStr">
        <is>
          <t>Net income (loss)</t>
        </is>
      </c>
      <c r="B70" s="6" t="n">
        <v>1020</v>
      </c>
      <c r="C70" s="6" t="n">
        <v>1013</v>
      </c>
      <c r="D70" s="6" t="n">
        <v>1345</v>
      </c>
    </row>
    <row r="71">
      <c r="A71" s="4" t="inlineStr">
        <is>
          <t>Net (income) loss attributable to noncontrolling interests</t>
        </is>
      </c>
      <c r="B71" s="6" t="n">
        <v>0</v>
      </c>
      <c r="C71" s="6" t="n">
        <v>0</v>
      </c>
      <c r="D71" s="6" t="n">
        <v>0</v>
      </c>
    </row>
    <row r="72">
      <c r="A72" s="4" t="inlineStr">
        <is>
          <t>Net income attributable to U.S. Bancorp</t>
        </is>
      </c>
      <c r="B72" s="6" t="n">
        <v>1020</v>
      </c>
      <c r="C72" s="6" t="n">
        <v>1013</v>
      </c>
      <c r="D72" s="6" t="n">
        <v>1345</v>
      </c>
    </row>
    <row r="73">
      <c r="A73" s="4" t="inlineStr">
        <is>
          <t>Rewards and rebate costs and certain partner payments</t>
        </is>
      </c>
      <c r="B73" s="6" t="n">
        <v>3100</v>
      </c>
      <c r="C73" s="6" t="n">
        <v>3000</v>
      </c>
      <c r="D73" s="6" t="n">
        <v>2900</v>
      </c>
    </row>
    <row r="74">
      <c r="A74" s="4" t="inlineStr">
        <is>
          <t>Revenue generated from certain contracts with customers</t>
        </is>
      </c>
      <c r="B74" s="6" t="n">
        <v>9200</v>
      </c>
      <c r="C74" s="6" t="n">
        <v>8800</v>
      </c>
      <c r="D74" s="6" t="n">
        <v>8000</v>
      </c>
    </row>
    <row r="75">
      <c r="A75" s="4" t="inlineStr">
        <is>
          <t>Treasury and Corporate Support</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interest income (taxable-equivalent basis)</t>
        </is>
      </c>
      <c r="B77" s="6" t="n">
        <v>-1725</v>
      </c>
      <c r="C77" s="6" t="n">
        <v>-1627</v>
      </c>
      <c r="D77" s="6" t="n">
        <v>-604</v>
      </c>
    </row>
    <row r="78">
      <c r="A78" s="4" t="inlineStr">
        <is>
          <t>Noninterest income</t>
        </is>
      </c>
      <c r="B78" s="6" t="n">
        <v>694</v>
      </c>
      <c r="C78" s="6" t="n">
        <v>746</v>
      </c>
      <c r="D78" s="6" t="n">
        <v>565</v>
      </c>
    </row>
    <row r="79">
      <c r="A79" s="4" t="inlineStr">
        <is>
          <t>Total net revenue</t>
        </is>
      </c>
      <c r="B79" s="6" t="n">
        <v>-1031</v>
      </c>
      <c r="C79" s="6" t="n">
        <v>-881</v>
      </c>
      <c r="D79" s="6" t="n">
        <v>-39</v>
      </c>
    </row>
    <row r="80">
      <c r="A80" s="4" t="inlineStr">
        <is>
          <t>Compensation and employee benefits</t>
        </is>
      </c>
      <c r="B80" s="6" t="n">
        <v>5236</v>
      </c>
      <c r="C80" s="6" t="n">
        <v>5091</v>
      </c>
      <c r="D80" s="6" t="n">
        <v>4478</v>
      </c>
    </row>
    <row r="81">
      <c r="A81" s="4" t="inlineStr">
        <is>
          <t>Other intangibles</t>
        </is>
      </c>
      <c r="B81" s="6" t="n">
        <v>0</v>
      </c>
      <c r="C81" s="6" t="n">
        <v>0</v>
      </c>
      <c r="D81" s="6" t="n">
        <v>0</v>
      </c>
    </row>
    <row r="82">
      <c r="A82" s="4" t="inlineStr">
        <is>
          <t>Net shared services</t>
        </is>
      </c>
      <c r="B82" s="6" t="n">
        <v>-7042</v>
      </c>
      <c r="C82" s="6" t="n">
        <v>-7105</v>
      </c>
      <c r="D82" s="6" t="n">
        <v>-5858</v>
      </c>
    </row>
    <row r="83">
      <c r="A83" s="4" t="inlineStr">
        <is>
          <t>Other expense</t>
        </is>
      </c>
      <c r="B83" s="6" t="n">
        <v>2921</v>
      </c>
      <c r="C83" s="6" t="n">
        <v>4654</v>
      </c>
      <c r="D83" s="6" t="n">
        <v>2847</v>
      </c>
    </row>
    <row r="84">
      <c r="A84" s="4" t="inlineStr">
        <is>
          <t>Total noninterest expense</t>
        </is>
      </c>
      <c r="B84" s="6" t="n">
        <v>1115</v>
      </c>
      <c r="C84" s="6" t="n">
        <v>2640</v>
      </c>
      <c r="D84" s="6" t="n">
        <v>1467</v>
      </c>
    </row>
    <row r="85">
      <c r="A85" s="4" t="inlineStr">
        <is>
          <t>Income (loss) before provision and income taxes</t>
        </is>
      </c>
      <c r="B85" s="6" t="n">
        <v>-2146</v>
      </c>
      <c r="C85" s="6" t="n">
        <v>-3521</v>
      </c>
      <c r="D85" s="6" t="n">
        <v>-1506</v>
      </c>
    </row>
    <row r="86">
      <c r="A86" s="4" t="inlineStr">
        <is>
          <t>Provision for credit losses</t>
        </is>
      </c>
      <c r="B86" s="6" t="n">
        <v>57</v>
      </c>
      <c r="C86" s="6" t="n">
        <v>463</v>
      </c>
      <c r="D86" s="6" t="n">
        <v>768</v>
      </c>
    </row>
    <row r="87">
      <c r="A87" s="4" t="inlineStr">
        <is>
          <t>Income (loss) before income taxes</t>
        </is>
      </c>
      <c r="B87" s="6" t="n">
        <v>-2203</v>
      </c>
      <c r="C87" s="6" t="n">
        <v>-3984</v>
      </c>
      <c r="D87" s="6" t="n">
        <v>-2274</v>
      </c>
    </row>
    <row r="88">
      <c r="A88" s="4" t="inlineStr">
        <is>
          <t>Income taxes and taxable-equivalent adjustment</t>
        </is>
      </c>
      <c r="B88" s="6" t="n">
        <v>-859</v>
      </c>
      <c r="C88" s="6" t="n">
        <v>-1208</v>
      </c>
      <c r="D88" s="6" t="n">
        <v>-844</v>
      </c>
    </row>
    <row r="89">
      <c r="A89" s="4" t="inlineStr">
        <is>
          <t>Net income (loss)</t>
        </is>
      </c>
      <c r="B89" s="6" t="n">
        <v>-1344</v>
      </c>
      <c r="C89" s="6" t="n">
        <v>-2776</v>
      </c>
      <c r="D89" s="6" t="n">
        <v>-1430</v>
      </c>
    </row>
    <row r="90">
      <c r="A90" s="4" t="inlineStr">
        <is>
          <t>Net (income) loss attributable to noncontrolling interests</t>
        </is>
      </c>
      <c r="B90" s="6" t="n">
        <v>-30</v>
      </c>
      <c r="C90" s="6" t="n">
        <v>-29</v>
      </c>
      <c r="D90" s="6" t="n">
        <v>-13</v>
      </c>
    </row>
    <row r="91">
      <c r="A91" s="4" t="inlineStr">
        <is>
          <t>Net income attributable to U.S. Bancorp</t>
        </is>
      </c>
      <c r="B91" s="5" t="n">
        <v>-1374</v>
      </c>
      <c r="C91" s="5" t="n">
        <v>-2805</v>
      </c>
      <c r="D91" s="5" t="n">
        <v>-1443</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verage Balance by Business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oans</t>
        </is>
      </c>
      <c r="B4" s="5" t="n">
        <v>373875</v>
      </c>
      <c r="C4" s="5" t="n">
        <v>381275</v>
      </c>
      <c r="D4" s="5" t="n">
        <v>333573</v>
      </c>
    </row>
    <row r="5">
      <c r="A5" s="4" t="inlineStr">
        <is>
          <t>Other earning assets</t>
        </is>
      </c>
      <c r="B5" s="6" t="n">
        <v>232766</v>
      </c>
      <c r="C5" s="6" t="n">
        <v>223924</v>
      </c>
      <c r="D5" s="6" t="n">
        <v>211770</v>
      </c>
    </row>
    <row r="6">
      <c r="A6" s="4" t="inlineStr">
        <is>
          <t>Goodwill</t>
        </is>
      </c>
      <c r="B6" s="6" t="n">
        <v>12508</v>
      </c>
      <c r="C6" s="6" t="n">
        <v>12475</v>
      </c>
      <c r="D6" s="6" t="n">
        <v>10189</v>
      </c>
    </row>
    <row r="7">
      <c r="A7" s="4" t="inlineStr">
        <is>
          <t>Other intangible assets</t>
        </is>
      </c>
      <c r="B7" s="6" t="n">
        <v>5806</v>
      </c>
      <c r="C7" s="6" t="n">
        <v>6639</v>
      </c>
      <c r="D7" s="6" t="n">
        <v>4577</v>
      </c>
    </row>
    <row r="8">
      <c r="A8" s="4" t="inlineStr">
        <is>
          <t>Assets</t>
        </is>
      </c>
      <c r="B8" s="6" t="n">
        <v>664014</v>
      </c>
      <c r="C8" s="6" t="n">
        <v>663440</v>
      </c>
      <c r="D8" s="6" t="n">
        <v>592149</v>
      </c>
    </row>
    <row r="9">
      <c r="A9" s="4" t="inlineStr">
        <is>
          <t>Noninterest-bearing deposits</t>
        </is>
      </c>
      <c r="B9" s="6" t="n">
        <v>83007</v>
      </c>
      <c r="C9" s="6" t="n">
        <v>107768</v>
      </c>
      <c r="D9" s="6" t="n">
        <v>120394</v>
      </c>
    </row>
    <row r="10">
      <c r="A10" s="4" t="inlineStr">
        <is>
          <t>Interest-bearing deposits</t>
        </is>
      </c>
      <c r="B10" s="6" t="n">
        <v>426508</v>
      </c>
      <c r="C10" s="6" t="n">
        <v>397895</v>
      </c>
      <c r="D10" s="6" t="n">
        <v>341990</v>
      </c>
    </row>
    <row r="11">
      <c r="A11" s="4" t="inlineStr">
        <is>
          <t>Total deposits</t>
        </is>
      </c>
      <c r="B11" s="6" t="n">
        <v>509515</v>
      </c>
      <c r="C11" s="6" t="n">
        <v>505663</v>
      </c>
      <c r="D11" s="6" t="n">
        <v>462384</v>
      </c>
    </row>
    <row r="12">
      <c r="A12" s="4" t="inlineStr">
        <is>
          <t>Total U.S. Bancorp shareholders’ equity</t>
        </is>
      </c>
      <c r="B12" s="6" t="n">
        <v>57206</v>
      </c>
      <c r="C12" s="6" t="n">
        <v>53660</v>
      </c>
      <c r="D12" s="6" t="n">
        <v>50416</v>
      </c>
    </row>
    <row r="13">
      <c r="A13" s="4" t="inlineStr">
        <is>
          <t>Wealth, Corporate, Commercial and Institutional 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ans</t>
        </is>
      </c>
      <c r="B15" s="6" t="n">
        <v>172466</v>
      </c>
      <c r="C15" s="6" t="n">
        <v>175836</v>
      </c>
      <c r="D15" s="6" t="n">
        <v>150512</v>
      </c>
    </row>
    <row r="16">
      <c r="A16" s="4" t="inlineStr">
        <is>
          <t>Other earning assets</t>
        </is>
      </c>
      <c r="B16" s="6" t="n">
        <v>10122</v>
      </c>
      <c r="C16" s="6" t="n">
        <v>6613</v>
      </c>
      <c r="D16" s="6" t="n">
        <v>4771</v>
      </c>
    </row>
    <row r="17">
      <c r="A17" s="4" t="inlineStr">
        <is>
          <t>Goodwill</t>
        </is>
      </c>
      <c r="B17" s="6" t="n">
        <v>4825</v>
      </c>
      <c r="C17" s="6" t="n">
        <v>4682</v>
      </c>
      <c r="D17" s="6" t="n">
        <v>3634</v>
      </c>
    </row>
    <row r="18">
      <c r="A18" s="4" t="inlineStr">
        <is>
          <t>Other intangible assets</t>
        </is>
      </c>
      <c r="B18" s="6" t="n">
        <v>981</v>
      </c>
      <c r="C18" s="6" t="n">
        <v>1007</v>
      </c>
      <c r="D18" s="6" t="n">
        <v>365</v>
      </c>
    </row>
    <row r="19">
      <c r="A19" s="4" t="inlineStr">
        <is>
          <t>Assets</t>
        </is>
      </c>
      <c r="B19" s="6" t="n">
        <v>201362</v>
      </c>
      <c r="C19" s="6" t="n">
        <v>202701</v>
      </c>
      <c r="D19" s="6" t="n">
        <v>169554</v>
      </c>
    </row>
    <row r="20">
      <c r="A20" s="4" t="inlineStr">
        <is>
          <t>Noninterest-bearing deposits</t>
        </is>
      </c>
      <c r="B20" s="6" t="n">
        <v>56760</v>
      </c>
      <c r="C20" s="6" t="n">
        <v>70908</v>
      </c>
      <c r="D20" s="6" t="n">
        <v>82671</v>
      </c>
    </row>
    <row r="21">
      <c r="A21" s="4" t="inlineStr">
        <is>
          <t>Interest-bearing deposits</t>
        </is>
      </c>
      <c r="B21" s="6" t="n">
        <v>214622</v>
      </c>
      <c r="C21" s="6" t="n">
        <v>203038</v>
      </c>
      <c r="D21" s="6" t="n">
        <v>175345</v>
      </c>
    </row>
    <row r="22">
      <c r="A22" s="4" t="inlineStr">
        <is>
          <t>Total deposits</t>
        </is>
      </c>
      <c r="B22" s="6" t="n">
        <v>271382</v>
      </c>
      <c r="C22" s="6" t="n">
        <v>273946</v>
      </c>
      <c r="D22" s="6" t="n">
        <v>258016</v>
      </c>
    </row>
    <row r="23">
      <c r="A23" s="4" t="inlineStr">
        <is>
          <t>Total U.S. Bancorp shareholders’ equity</t>
        </is>
      </c>
      <c r="B23" s="6" t="n">
        <v>21438</v>
      </c>
      <c r="C23" s="6" t="n">
        <v>22366</v>
      </c>
      <c r="D23" s="6" t="n">
        <v>18159</v>
      </c>
    </row>
    <row r="24">
      <c r="A24" s="4" t="inlineStr">
        <is>
          <t>Consumer and Business Bank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Loans</t>
        </is>
      </c>
      <c r="B26" s="6" t="n">
        <v>155088</v>
      </c>
      <c r="C26" s="6" t="n">
        <v>162012</v>
      </c>
      <c r="D26" s="6" t="n">
        <v>144441</v>
      </c>
    </row>
    <row r="27">
      <c r="A27" s="4" t="inlineStr">
        <is>
          <t>Other earning assets</t>
        </is>
      </c>
      <c r="B27" s="6" t="n">
        <v>2410</v>
      </c>
      <c r="C27" s="6" t="n">
        <v>2388</v>
      </c>
      <c r="D27" s="6" t="n">
        <v>3117</v>
      </c>
    </row>
    <row r="28">
      <c r="A28" s="4" t="inlineStr">
        <is>
          <t>Goodwill</t>
        </is>
      </c>
      <c r="B28" s="6" t="n">
        <v>4326</v>
      </c>
      <c r="C28" s="6" t="n">
        <v>4466</v>
      </c>
      <c r="D28" s="6" t="n">
        <v>3250</v>
      </c>
    </row>
    <row r="29">
      <c r="A29" s="4" t="inlineStr">
        <is>
          <t>Other intangible assets</t>
        </is>
      </c>
      <c r="B29" s="6" t="n">
        <v>4539</v>
      </c>
      <c r="C29" s="6" t="n">
        <v>5264</v>
      </c>
      <c r="D29" s="6" t="n">
        <v>3784</v>
      </c>
    </row>
    <row r="30">
      <c r="A30" s="4" t="inlineStr">
        <is>
          <t>Assets</t>
        </is>
      </c>
      <c r="B30" s="6" t="n">
        <v>168913</v>
      </c>
      <c r="C30" s="6" t="n">
        <v>179247</v>
      </c>
      <c r="D30" s="6" t="n">
        <v>160174</v>
      </c>
    </row>
    <row r="31">
      <c r="A31" s="4" t="inlineStr">
        <is>
          <t>Noninterest-bearing deposits</t>
        </is>
      </c>
      <c r="B31" s="6" t="n">
        <v>20810</v>
      </c>
      <c r="C31" s="6" t="n">
        <v>30967</v>
      </c>
      <c r="D31" s="6" t="n">
        <v>31719</v>
      </c>
    </row>
    <row r="32">
      <c r="A32" s="4" t="inlineStr">
        <is>
          <t>Interest-bearing deposits</t>
        </is>
      </c>
      <c r="B32" s="6" t="n">
        <v>200611</v>
      </c>
      <c r="C32" s="6" t="n">
        <v>185712</v>
      </c>
      <c r="D32" s="6" t="n">
        <v>163190</v>
      </c>
    </row>
    <row r="33">
      <c r="A33" s="4" t="inlineStr">
        <is>
          <t>Total deposits</t>
        </is>
      </c>
      <c r="B33" s="6" t="n">
        <v>221421</v>
      </c>
      <c r="C33" s="6" t="n">
        <v>216679</v>
      </c>
      <c r="D33" s="6" t="n">
        <v>194909</v>
      </c>
    </row>
    <row r="34">
      <c r="A34" s="4" t="inlineStr">
        <is>
          <t>Total U.S. Bancorp shareholders’ equity</t>
        </is>
      </c>
      <c r="B34" s="6" t="n">
        <v>14426</v>
      </c>
      <c r="C34" s="6" t="n">
        <v>16026</v>
      </c>
      <c r="D34" s="6" t="n">
        <v>12678</v>
      </c>
    </row>
    <row r="35">
      <c r="A35" s="4" t="inlineStr">
        <is>
          <t>Payment Servic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Loans</t>
        </is>
      </c>
      <c r="B37" s="6" t="n">
        <v>41081</v>
      </c>
      <c r="C37" s="6" t="n">
        <v>38471</v>
      </c>
      <c r="D37" s="6" t="n">
        <v>34627</v>
      </c>
    </row>
    <row r="38">
      <c r="A38" s="4" t="inlineStr">
        <is>
          <t>Other earning assets</t>
        </is>
      </c>
      <c r="B38" s="6" t="n">
        <v>142</v>
      </c>
      <c r="C38" s="6" t="n">
        <v>97</v>
      </c>
      <c r="D38" s="6" t="n">
        <v>634</v>
      </c>
    </row>
    <row r="39">
      <c r="A39" s="4" t="inlineStr">
        <is>
          <t>Goodwill</t>
        </is>
      </c>
      <c r="B39" s="6" t="n">
        <v>3357</v>
      </c>
      <c r="C39" s="6" t="n">
        <v>3327</v>
      </c>
      <c r="D39" s="6" t="n">
        <v>3305</v>
      </c>
    </row>
    <row r="40">
      <c r="A40" s="4" t="inlineStr">
        <is>
          <t>Other intangible assets</t>
        </is>
      </c>
      <c r="B40" s="6" t="n">
        <v>277</v>
      </c>
      <c r="C40" s="6" t="n">
        <v>352</v>
      </c>
      <c r="D40" s="6" t="n">
        <v>423</v>
      </c>
    </row>
    <row r="41">
      <c r="A41" s="4" t="inlineStr">
        <is>
          <t>Assets</t>
        </is>
      </c>
      <c r="B41" s="6" t="n">
        <v>47169</v>
      </c>
      <c r="C41" s="6" t="n">
        <v>44291</v>
      </c>
      <c r="D41" s="6" t="n">
        <v>41072</v>
      </c>
    </row>
    <row r="42">
      <c r="A42" s="4" t="inlineStr">
        <is>
          <t>Noninterest-bearing deposits</t>
        </is>
      </c>
      <c r="B42" s="6" t="n">
        <v>2685</v>
      </c>
      <c r="C42" s="6" t="n">
        <v>2981</v>
      </c>
      <c r="D42" s="6" t="n">
        <v>3410</v>
      </c>
    </row>
    <row r="43">
      <c r="A43" s="4" t="inlineStr">
        <is>
          <t>Interest-bearing deposits</t>
        </is>
      </c>
      <c r="B43" s="6" t="n">
        <v>96</v>
      </c>
      <c r="C43" s="6" t="n">
        <v>103</v>
      </c>
      <c r="D43" s="6" t="n">
        <v>162</v>
      </c>
    </row>
    <row r="44">
      <c r="A44" s="4" t="inlineStr">
        <is>
          <t>Total deposits</t>
        </is>
      </c>
      <c r="B44" s="6" t="n">
        <v>2781</v>
      </c>
      <c r="C44" s="6" t="n">
        <v>3084</v>
      </c>
      <c r="D44" s="6" t="n">
        <v>3572</v>
      </c>
    </row>
    <row r="45">
      <c r="A45" s="4" t="inlineStr">
        <is>
          <t>Total U.S. Bancorp shareholders’ equity</t>
        </is>
      </c>
      <c r="B45" s="6" t="n">
        <v>10005</v>
      </c>
      <c r="C45" s="6" t="n">
        <v>9310</v>
      </c>
      <c r="D45" s="6" t="n">
        <v>8233</v>
      </c>
    </row>
    <row r="46">
      <c r="A46" s="4" t="inlineStr">
        <is>
          <t>Treasury and Corporate Suppor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Loans</t>
        </is>
      </c>
      <c r="B48" s="6" t="n">
        <v>5240</v>
      </c>
      <c r="C48" s="6" t="n">
        <v>4956</v>
      </c>
      <c r="D48" s="6" t="n">
        <v>3993</v>
      </c>
    </row>
    <row r="49">
      <c r="A49" s="4" t="inlineStr">
        <is>
          <t>Other earning assets</t>
        </is>
      </c>
      <c r="B49" s="6" t="n">
        <v>220092</v>
      </c>
      <c r="C49" s="6" t="n">
        <v>214826</v>
      </c>
      <c r="D49" s="6" t="n">
        <v>203248</v>
      </c>
    </row>
    <row r="50">
      <c r="A50" s="4" t="inlineStr">
        <is>
          <t>Goodwill</t>
        </is>
      </c>
      <c r="B50" s="6" t="n">
        <v>0</v>
      </c>
      <c r="C50" s="6" t="n">
        <v>0</v>
      </c>
      <c r="D50" s="6" t="n">
        <v>0</v>
      </c>
    </row>
    <row r="51">
      <c r="A51" s="4" t="inlineStr">
        <is>
          <t>Other intangible assets</t>
        </is>
      </c>
      <c r="B51" s="6" t="n">
        <v>9</v>
      </c>
      <c r="C51" s="6" t="n">
        <v>16</v>
      </c>
      <c r="D51" s="6" t="n">
        <v>5</v>
      </c>
    </row>
    <row r="52">
      <c r="A52" s="4" t="inlineStr">
        <is>
          <t>Assets</t>
        </is>
      </c>
      <c r="B52" s="6" t="n">
        <v>246570</v>
      </c>
      <c r="C52" s="6" t="n">
        <v>237201</v>
      </c>
      <c r="D52" s="6" t="n">
        <v>221349</v>
      </c>
    </row>
    <row r="53">
      <c r="A53" s="4" t="inlineStr">
        <is>
          <t>Noninterest-bearing deposits</t>
        </is>
      </c>
      <c r="B53" s="6" t="n">
        <v>2752</v>
      </c>
      <c r="C53" s="6" t="n">
        <v>2912</v>
      </c>
      <c r="D53" s="6" t="n">
        <v>2594</v>
      </c>
    </row>
    <row r="54">
      <c r="A54" s="4" t="inlineStr">
        <is>
          <t>Interest-bearing deposits</t>
        </is>
      </c>
      <c r="B54" s="6" t="n">
        <v>11179</v>
      </c>
      <c r="C54" s="6" t="n">
        <v>9042</v>
      </c>
      <c r="D54" s="6" t="n">
        <v>3293</v>
      </c>
    </row>
    <row r="55">
      <c r="A55" s="4" t="inlineStr">
        <is>
          <t>Total deposits</t>
        </is>
      </c>
      <c r="B55" s="6" t="n">
        <v>13931</v>
      </c>
      <c r="C55" s="6" t="n">
        <v>11954</v>
      </c>
      <c r="D55" s="6" t="n">
        <v>5887</v>
      </c>
    </row>
    <row r="56">
      <c r="A56" s="4" t="inlineStr">
        <is>
          <t>Total U.S. Bancorp shareholders’ equity</t>
        </is>
      </c>
      <c r="B56" s="5" t="n">
        <v>11337</v>
      </c>
      <c r="C56" s="5" t="n">
        <v>5958</v>
      </c>
      <c r="D56" s="5" t="n">
        <v>1134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S. Bancorp (Parent Company) - Condensed Balance Sheet (Detail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Available-for-sale securities</t>
        </is>
      </c>
      <c r="B3" s="4" t="inlineStr">
        <is>
          <t>[1]</t>
        </is>
      </c>
      <c r="C3" s="5" t="n">
        <v>85992</v>
      </c>
      <c r="D3" s="5" t="n">
        <v>69706</v>
      </c>
    </row>
    <row r="4">
      <c r="A4" s="4" t="inlineStr">
        <is>
          <t>Other assets</t>
        </is>
      </c>
      <c r="B4" s="4" t="inlineStr">
        <is>
          <t>[1]</t>
        </is>
      </c>
      <c r="C4" s="6" t="n">
        <v>60720</v>
      </c>
      <c r="D4" s="6" t="n">
        <v>57695</v>
      </c>
    </row>
    <row r="5">
      <c r="A5" s="4" t="inlineStr">
        <is>
          <t>Total assets</t>
        </is>
      </c>
      <c r="C5" s="6" t="n">
        <v>678318</v>
      </c>
      <c r="D5" s="6" t="n">
        <v>663491</v>
      </c>
    </row>
    <row r="6">
      <c r="A6" s="3" t="inlineStr">
        <is>
          <t>Liabilities and Shareholders’ Equity</t>
        </is>
      </c>
      <c r="C6" s="4" t="inlineStr">
        <is>
          <t xml:space="preserve"> </t>
        </is>
      </c>
      <c r="D6" s="4" t="inlineStr">
        <is>
          <t xml:space="preserve"> </t>
        </is>
      </c>
    </row>
    <row r="7">
      <c r="A7" s="4" t="inlineStr">
        <is>
          <t>Other liabilities</t>
        </is>
      </c>
      <c r="C7" s="6" t="n">
        <v>27449</v>
      </c>
      <c r="D7" s="6" t="n">
        <v>28649</v>
      </c>
    </row>
    <row r="8">
      <c r="A8" s="4" t="inlineStr">
        <is>
          <t>Shareholders’ equity</t>
        </is>
      </c>
      <c r="C8" s="6" t="n">
        <v>58578</v>
      </c>
      <c r="D8" s="6" t="n">
        <v>55306</v>
      </c>
    </row>
    <row r="9">
      <c r="A9" s="4" t="inlineStr">
        <is>
          <t>Total liabilities and equity</t>
        </is>
      </c>
      <c r="C9" s="6" t="n">
        <v>678318</v>
      </c>
      <c r="D9" s="6" t="n">
        <v>663491</v>
      </c>
    </row>
    <row r="10">
      <c r="A10" s="4" t="inlineStr">
        <is>
          <t>Parent Company</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Due from banks, principally interest-bearing</t>
        </is>
      </c>
      <c r="C12" s="6" t="n">
        <v>9377</v>
      </c>
      <c r="D12" s="6" t="n">
        <v>11585</v>
      </c>
    </row>
    <row r="13">
      <c r="A13" s="4" t="inlineStr">
        <is>
          <t>Available-for-sale securities</t>
        </is>
      </c>
      <c r="C13" s="6" t="n">
        <v>649</v>
      </c>
      <c r="D13" s="6" t="n">
        <v>662</v>
      </c>
    </row>
    <row r="14">
      <c r="A14" s="4" t="inlineStr">
        <is>
          <t>Other assets</t>
        </is>
      </c>
      <c r="C14" s="6" t="n">
        <v>945</v>
      </c>
      <c r="D14" s="6" t="n">
        <v>974</v>
      </c>
    </row>
    <row r="15">
      <c r="A15" s="4" t="inlineStr">
        <is>
          <t>Total assets</t>
        </is>
      </c>
      <c r="C15" s="6" t="n">
        <v>95183</v>
      </c>
      <c r="D15" s="6" t="n">
        <v>90859</v>
      </c>
    </row>
    <row r="16">
      <c r="A16" s="3" t="inlineStr">
        <is>
          <t>Liabilities and Shareholders’ Equity</t>
        </is>
      </c>
      <c r="C16" s="4" t="inlineStr">
        <is>
          <t xml:space="preserve"> </t>
        </is>
      </c>
      <c r="D16" s="4" t="inlineStr">
        <is>
          <t xml:space="preserve"> </t>
        </is>
      </c>
    </row>
    <row r="17">
      <c r="A17" s="4" t="inlineStr">
        <is>
          <t>Long-term debt</t>
        </is>
      </c>
      <c r="C17" s="6" t="n">
        <v>35257</v>
      </c>
      <c r="D17" s="6" t="n">
        <v>34332</v>
      </c>
    </row>
    <row r="18">
      <c r="A18" s="4" t="inlineStr">
        <is>
          <t>Other liabilities</t>
        </is>
      </c>
      <c r="C18" s="6" t="n">
        <v>1348</v>
      </c>
      <c r="D18" s="6" t="n">
        <v>1221</v>
      </c>
    </row>
    <row r="19">
      <c r="A19" s="4" t="inlineStr">
        <is>
          <t>Shareholders’ equity</t>
        </is>
      </c>
      <c r="C19" s="6" t="n">
        <v>58578</v>
      </c>
      <c r="D19" s="6" t="n">
        <v>55306</v>
      </c>
    </row>
    <row r="20">
      <c r="A20" s="4" t="inlineStr">
        <is>
          <t>Total liabilities and equity</t>
        </is>
      </c>
      <c r="C20" s="6" t="n">
        <v>95183</v>
      </c>
      <c r="D20" s="6" t="n">
        <v>90859</v>
      </c>
    </row>
    <row r="21">
      <c r="A21" s="4" t="inlineStr">
        <is>
          <t>Parent Company | Bank subsidiarie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Investments in subsidiaries</t>
        </is>
      </c>
      <c r="C23" s="6" t="n">
        <v>63680</v>
      </c>
      <c r="D23" s="6" t="n">
        <v>61495</v>
      </c>
    </row>
    <row r="24">
      <c r="A24" s="4" t="inlineStr">
        <is>
          <t>Advances to subsidiaries</t>
        </is>
      </c>
      <c r="C24" s="6" t="n">
        <v>16100</v>
      </c>
      <c r="D24" s="6" t="n">
        <v>12100</v>
      </c>
    </row>
    <row r="25">
      <c r="A25" s="4" t="inlineStr">
        <is>
          <t>Parent Company | Nonbank subsidiarie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 in subsidiaries</t>
        </is>
      </c>
      <c r="C27" s="6" t="n">
        <v>4031</v>
      </c>
      <c r="D27" s="6" t="n">
        <v>3884</v>
      </c>
    </row>
    <row r="28">
      <c r="A28" s="4" t="inlineStr">
        <is>
          <t>Advances to subsidiaries</t>
        </is>
      </c>
      <c r="C28" s="5" t="n">
        <v>401</v>
      </c>
      <c r="D28" s="5" t="n">
        <v>159</v>
      </c>
    </row>
    <row r="29"/>
    <row r="30">
      <c r="A30" s="4" t="inlineStr">
        <is>
          <t xml:space="preserve">[1] Includes only collateral pledged by the Company where counterparties have the right to sell or pledge the collateral. </t>
        </is>
      </c>
    </row>
  </sheetData>
  <mergeCells count="3">
    <mergeCell ref="A1:B1"/>
    <mergeCell ref="A29:C29"/>
    <mergeCell ref="A30:C3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Income Statement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5" t="n">
        <v>641</v>
      </c>
      <c r="C4" s="5" t="n">
        <v>758</v>
      </c>
      <c r="D4" s="5" t="n">
        <v>273</v>
      </c>
    </row>
    <row r="5">
      <c r="A5" s="4" t="inlineStr">
        <is>
          <t>Total net revenue</t>
        </is>
      </c>
      <c r="B5" s="6" t="n">
        <v>27455</v>
      </c>
      <c r="C5" s="6" t="n">
        <v>28144</v>
      </c>
      <c r="D5" s="6" t="n">
        <v>24302</v>
      </c>
    </row>
    <row r="6">
      <c r="A6" s="3" t="inlineStr">
        <is>
          <t>Expense</t>
        </is>
      </c>
      <c r="B6" s="4" t="inlineStr">
        <is>
          <t xml:space="preserve"> </t>
        </is>
      </c>
      <c r="C6" s="4" t="inlineStr">
        <is>
          <t xml:space="preserve"> </t>
        </is>
      </c>
      <c r="D6" s="4" t="inlineStr">
        <is>
          <t xml:space="preserve"> </t>
        </is>
      </c>
    </row>
    <row r="7">
      <c r="A7" s="4" t="inlineStr">
        <is>
          <t>Interest expense</t>
        </is>
      </c>
      <c r="B7" s="6" t="n">
        <v>15377</v>
      </c>
      <c r="C7" s="6" t="n">
        <v>12611</v>
      </c>
      <c r="D7" s="6" t="n">
        <v>3217</v>
      </c>
    </row>
    <row r="8">
      <c r="A8" s="4" t="inlineStr">
        <is>
          <t>Other expense</t>
        </is>
      </c>
      <c r="B8" s="6" t="n">
        <v>1480</v>
      </c>
      <c r="C8" s="6" t="n">
        <v>2211</v>
      </c>
      <c r="D8" s="6" t="n">
        <v>1398</v>
      </c>
    </row>
    <row r="9">
      <c r="A9" s="4" t="inlineStr">
        <is>
          <t>Income before income taxes</t>
        </is>
      </c>
      <c r="B9" s="6" t="n">
        <v>7909</v>
      </c>
      <c r="C9" s="6" t="n">
        <v>6865</v>
      </c>
      <c r="D9" s="6" t="n">
        <v>7301</v>
      </c>
    </row>
    <row r="10">
      <c r="A10" s="4" t="inlineStr">
        <is>
          <t>Applicable income taxes</t>
        </is>
      </c>
      <c r="B10" s="6" t="n">
        <v>1580</v>
      </c>
      <c r="C10" s="6" t="n">
        <v>1407</v>
      </c>
      <c r="D10" s="6" t="n">
        <v>1463</v>
      </c>
    </row>
    <row r="11">
      <c r="A11" s="4" t="inlineStr">
        <is>
          <t>Net income (loss) attributable to U.S. Bancorp</t>
        </is>
      </c>
      <c r="B11" s="6" t="n">
        <v>6299</v>
      </c>
      <c r="C11" s="6" t="n">
        <v>5429</v>
      </c>
      <c r="D11" s="6" t="n">
        <v>5825</v>
      </c>
    </row>
    <row r="12">
      <c r="A12" s="4" t="inlineStr">
        <is>
          <t>Parent Compan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Interest from subsidiaries</t>
        </is>
      </c>
      <c r="B14" s="6" t="n">
        <v>1224</v>
      </c>
      <c r="C14" s="6" t="n">
        <v>606</v>
      </c>
      <c r="D14" s="6" t="n">
        <v>119</v>
      </c>
    </row>
    <row r="15">
      <c r="A15" s="4" t="inlineStr">
        <is>
          <t>Other income</t>
        </is>
      </c>
      <c r="B15" s="6" t="n">
        <v>24</v>
      </c>
      <c r="C15" s="6" t="n">
        <v>51</v>
      </c>
      <c r="D15" s="6" t="n">
        <v>31</v>
      </c>
    </row>
    <row r="16">
      <c r="A16" s="4" t="inlineStr">
        <is>
          <t>Total net revenue</t>
        </is>
      </c>
      <c r="B16" s="6" t="n">
        <v>6059</v>
      </c>
      <c r="C16" s="6" t="n">
        <v>5537</v>
      </c>
      <c r="D16" s="6" t="n">
        <v>5005</v>
      </c>
    </row>
    <row r="17">
      <c r="A17" s="3" t="inlineStr">
        <is>
          <t>Expense</t>
        </is>
      </c>
      <c r="B17" s="4" t="inlineStr">
        <is>
          <t xml:space="preserve"> </t>
        </is>
      </c>
      <c r="C17" s="4" t="inlineStr">
        <is>
          <t xml:space="preserve"> </t>
        </is>
      </c>
      <c r="D17" s="4" t="inlineStr">
        <is>
          <t xml:space="preserve"> </t>
        </is>
      </c>
    </row>
    <row r="18">
      <c r="A18" s="4" t="inlineStr">
        <is>
          <t>Interest expense</t>
        </is>
      </c>
      <c r="B18" s="6" t="n">
        <v>1663</v>
      </c>
      <c r="C18" s="6" t="n">
        <v>1336</v>
      </c>
      <c r="D18" s="6" t="n">
        <v>505</v>
      </c>
    </row>
    <row r="19">
      <c r="A19" s="4" t="inlineStr">
        <is>
          <t>Other expense</t>
        </is>
      </c>
      <c r="B19" s="6" t="n">
        <v>178</v>
      </c>
      <c r="C19" s="6" t="n">
        <v>137</v>
      </c>
      <c r="D19" s="6" t="n">
        <v>162</v>
      </c>
    </row>
    <row r="20">
      <c r="A20" s="4" t="inlineStr">
        <is>
          <t>Total expense</t>
        </is>
      </c>
      <c r="B20" s="6" t="n">
        <v>1841</v>
      </c>
      <c r="C20" s="6" t="n">
        <v>1473</v>
      </c>
      <c r="D20" s="6" t="n">
        <v>667</v>
      </c>
    </row>
    <row r="21">
      <c r="A21" s="4" t="inlineStr">
        <is>
          <t>Income before income taxes</t>
        </is>
      </c>
      <c r="B21" s="6" t="n">
        <v>4218</v>
      </c>
      <c r="C21" s="6" t="n">
        <v>4064</v>
      </c>
      <c r="D21" s="6" t="n">
        <v>4338</v>
      </c>
    </row>
    <row r="22">
      <c r="A22" s="4" t="inlineStr">
        <is>
          <t>Applicable income taxes</t>
        </is>
      </c>
      <c r="B22" s="6" t="n">
        <v>-95</v>
      </c>
      <c r="C22" s="6" t="n">
        <v>-170</v>
      </c>
      <c r="D22" s="6" t="n">
        <v>-138</v>
      </c>
    </row>
    <row r="23">
      <c r="A23" s="4" t="inlineStr">
        <is>
          <t>Income of parent company</t>
        </is>
      </c>
      <c r="B23" s="6" t="n">
        <v>4313</v>
      </c>
      <c r="C23" s="6" t="n">
        <v>4234</v>
      </c>
      <c r="D23" s="6" t="n">
        <v>4476</v>
      </c>
    </row>
    <row r="24">
      <c r="A24" s="4" t="inlineStr">
        <is>
          <t>Equity in undistributed income of subsidiaries</t>
        </is>
      </c>
      <c r="B24" s="6" t="n">
        <v>1986</v>
      </c>
      <c r="C24" s="6" t="n">
        <v>1195</v>
      </c>
      <c r="D24" s="6" t="n">
        <v>1349</v>
      </c>
    </row>
    <row r="25">
      <c r="A25" s="4" t="inlineStr">
        <is>
          <t>Net income (loss) attributable to U.S. Bancorp</t>
        </is>
      </c>
      <c r="B25" s="6" t="n">
        <v>6299</v>
      </c>
      <c r="C25" s="6" t="n">
        <v>5429</v>
      </c>
      <c r="D25" s="6" t="n">
        <v>5825</v>
      </c>
    </row>
    <row r="26">
      <c r="A26" s="4" t="inlineStr">
        <is>
          <t>Parent Company | Bank subsidiaries</t>
        </is>
      </c>
      <c r="B26" s="4" t="inlineStr">
        <is>
          <t xml:space="preserve"> </t>
        </is>
      </c>
      <c r="C26" s="4" t="inlineStr">
        <is>
          <t xml:space="preserve"> </t>
        </is>
      </c>
      <c r="D26" s="4" t="inlineStr">
        <is>
          <t xml:space="preserve"> </t>
        </is>
      </c>
    </row>
    <row r="27">
      <c r="A27" s="3" t="inlineStr">
        <is>
          <t>Income</t>
        </is>
      </c>
      <c r="B27" s="4" t="inlineStr">
        <is>
          <t xml:space="preserve"> </t>
        </is>
      </c>
      <c r="C27" s="4" t="inlineStr">
        <is>
          <t xml:space="preserve"> </t>
        </is>
      </c>
      <c r="D27" s="4" t="inlineStr">
        <is>
          <t xml:space="preserve"> </t>
        </is>
      </c>
    </row>
    <row r="28">
      <c r="A28" s="4" t="inlineStr">
        <is>
          <t>Dividends from subsidiaries</t>
        </is>
      </c>
      <c r="B28" s="6" t="n">
        <v>4800</v>
      </c>
      <c r="C28" s="6" t="n">
        <v>4869</v>
      </c>
      <c r="D28" s="6" t="n">
        <v>4750</v>
      </c>
    </row>
    <row r="29">
      <c r="A29" s="4" t="inlineStr">
        <is>
          <t>Parent Company | Nonbank subsidiaries</t>
        </is>
      </c>
      <c r="B29" s="4" t="inlineStr">
        <is>
          <t xml:space="preserve"> </t>
        </is>
      </c>
      <c r="C29" s="4" t="inlineStr">
        <is>
          <t xml:space="preserve"> </t>
        </is>
      </c>
      <c r="D29" s="4" t="inlineStr">
        <is>
          <t xml:space="preserve"> </t>
        </is>
      </c>
    </row>
    <row r="30">
      <c r="A30" s="3" t="inlineStr">
        <is>
          <t>Income</t>
        </is>
      </c>
      <c r="B30" s="4" t="inlineStr">
        <is>
          <t xml:space="preserve"> </t>
        </is>
      </c>
      <c r="C30" s="4" t="inlineStr">
        <is>
          <t xml:space="preserve"> </t>
        </is>
      </c>
      <c r="D30" s="4" t="inlineStr">
        <is>
          <t xml:space="preserve"> </t>
        </is>
      </c>
    </row>
    <row r="31">
      <c r="A31" s="4" t="inlineStr">
        <is>
          <t>Dividends from subsidiaries</t>
        </is>
      </c>
      <c r="B31" s="5" t="n">
        <v>11</v>
      </c>
      <c r="C31" s="5" t="n">
        <v>11</v>
      </c>
      <c r="D31" s="5" t="n">
        <v>10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Statement of Cash Flow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U.S. Bancorp</t>
        </is>
      </c>
      <c r="B4" s="5" t="n">
        <v>6299</v>
      </c>
      <c r="C4" s="5" t="n">
        <v>5429</v>
      </c>
      <c r="D4" s="5" t="n">
        <v>58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ther, net</t>
        </is>
      </c>
      <c r="B6" s="6" t="n">
        <v>2075</v>
      </c>
      <c r="C6" s="6" t="n">
        <v>-151</v>
      </c>
      <c r="D6" s="6" t="n">
        <v>6790</v>
      </c>
    </row>
    <row r="7">
      <c r="A7" s="4" t="inlineStr">
        <is>
          <t>Net cash provided by operating activities</t>
        </is>
      </c>
      <c r="B7" s="6" t="n">
        <v>11273</v>
      </c>
      <c r="C7" s="6" t="n">
        <v>8447</v>
      </c>
      <c r="D7" s="6" t="n">
        <v>21119</v>
      </c>
    </row>
    <row r="8">
      <c r="A8" s="3" t="inlineStr">
        <is>
          <t>Investing Activities</t>
        </is>
      </c>
      <c r="B8" s="4" t="inlineStr">
        <is>
          <t xml:space="preserve"> </t>
        </is>
      </c>
      <c r="C8" s="4" t="inlineStr">
        <is>
          <t xml:space="preserve"> </t>
        </is>
      </c>
      <c r="D8" s="4" t="inlineStr">
        <is>
          <t xml:space="preserve"> </t>
        </is>
      </c>
    </row>
    <row r="9">
      <c r="A9" s="4" t="inlineStr">
        <is>
          <t>Other, net</t>
        </is>
      </c>
      <c r="B9" s="6" t="n">
        <v>-1835</v>
      </c>
      <c r="C9" s="6" t="n">
        <v>-1184</v>
      </c>
      <c r="D9" s="6" t="n">
        <v>-5392</v>
      </c>
    </row>
    <row r="10">
      <c r="A10" s="4" t="inlineStr">
        <is>
          <t>Net cash (used in) provided by investing activities</t>
        </is>
      </c>
      <c r="B10" s="6" t="n">
        <v>-24534</v>
      </c>
      <c r="C10" s="6" t="n">
        <v>18925</v>
      </c>
      <c r="D10" s="6" t="n">
        <v>7500</v>
      </c>
    </row>
    <row r="11">
      <c r="A11" s="3" t="inlineStr">
        <is>
          <t>Financing Activities</t>
        </is>
      </c>
      <c r="B11" s="4" t="inlineStr">
        <is>
          <t xml:space="preserve"> </t>
        </is>
      </c>
      <c r="C11" s="4" t="inlineStr">
        <is>
          <t xml:space="preserve"> </t>
        </is>
      </c>
      <c r="D11" s="4" t="inlineStr">
        <is>
          <t xml:space="preserve"> </t>
        </is>
      </c>
    </row>
    <row r="12">
      <c r="A12" s="4" t="inlineStr">
        <is>
          <t>Proceeds from issuance of long-term debt</t>
        </is>
      </c>
      <c r="B12" s="6" t="n">
        <v>12017</v>
      </c>
      <c r="C12" s="6" t="n">
        <v>15583</v>
      </c>
      <c r="D12" s="6" t="n">
        <v>8732</v>
      </c>
    </row>
    <row r="13">
      <c r="A13" s="4" t="inlineStr">
        <is>
          <t>Principal payments or redemption of long-term debt</t>
        </is>
      </c>
      <c r="B13" s="6" t="n">
        <v>-6042</v>
      </c>
      <c r="C13" s="6" t="n">
        <v>-4084</v>
      </c>
      <c r="D13" s="6" t="n">
        <v>-6926</v>
      </c>
    </row>
    <row r="14">
      <c r="A14" s="4" t="inlineStr">
        <is>
          <t>Proceeds from issuance of preferred stock</t>
        </is>
      </c>
      <c r="B14" s="6" t="n">
        <v>0</v>
      </c>
      <c r="C14" s="6" t="n">
        <v>0</v>
      </c>
      <c r="D14" s="6" t="n">
        <v>437</v>
      </c>
    </row>
    <row r="15">
      <c r="A15" s="4" t="inlineStr">
        <is>
          <t>Proceeds from issuance of common stock</t>
        </is>
      </c>
      <c r="B15" s="6" t="n">
        <v>32</v>
      </c>
      <c r="C15" s="6" t="n">
        <v>951</v>
      </c>
      <c r="D15" s="6" t="n">
        <v>21</v>
      </c>
    </row>
    <row r="16">
      <c r="A16" s="4" t="inlineStr">
        <is>
          <t>Repurchase of preferred stock</t>
        </is>
      </c>
      <c r="B16" s="6" t="n">
        <v>0</v>
      </c>
      <c r="C16" s="6" t="n">
        <v>0</v>
      </c>
      <c r="D16" s="6" t="n">
        <v>-1100</v>
      </c>
    </row>
    <row r="17">
      <c r="A17" s="4" t="inlineStr">
        <is>
          <t>Repurchase of common stock</t>
        </is>
      </c>
      <c r="B17" s="6" t="n">
        <v>-173</v>
      </c>
      <c r="C17" s="6" t="n">
        <v>-62</v>
      </c>
      <c r="D17" s="6" t="n">
        <v>-69</v>
      </c>
    </row>
    <row r="18">
      <c r="A18" s="4" t="inlineStr">
        <is>
          <t>Cash dividends paid on preferred stock</t>
        </is>
      </c>
      <c r="B18" s="6" t="n">
        <v>-356</v>
      </c>
      <c r="C18" s="6" t="n">
        <v>-341</v>
      </c>
      <c r="D18" s="6" t="n">
        <v>-299</v>
      </c>
    </row>
    <row r="19">
      <c r="A19" s="4" t="inlineStr">
        <is>
          <t>Cash dividends paid on common stock</t>
        </is>
      </c>
      <c r="B19" s="6" t="n">
        <v>-3092</v>
      </c>
      <c r="C19" s="6" t="n">
        <v>-2970</v>
      </c>
      <c r="D19" s="6" t="n">
        <v>-2776</v>
      </c>
    </row>
    <row r="20">
      <c r="A20" s="4" t="inlineStr">
        <is>
          <t>Net cash provided by (used in) financing activities</t>
        </is>
      </c>
      <c r="B20" s="6" t="n">
        <v>8571</v>
      </c>
      <c r="C20" s="6" t="n">
        <v>-19722</v>
      </c>
      <c r="D20" s="6" t="n">
        <v>-3982</v>
      </c>
    </row>
    <row r="21">
      <c r="A21" s="4" t="inlineStr">
        <is>
          <t>Change in cash and due from banks</t>
        </is>
      </c>
      <c r="B21" s="6" t="n">
        <v>-4690</v>
      </c>
      <c r="C21" s="6" t="n">
        <v>7650</v>
      </c>
      <c r="D21" s="6" t="n">
        <v>24637</v>
      </c>
    </row>
    <row r="22">
      <c r="A22" s="4" t="inlineStr">
        <is>
          <t>Cash and due from banks at beginning of period</t>
        </is>
      </c>
      <c r="B22" s="6" t="n">
        <v>61192</v>
      </c>
      <c r="C22" s="4" t="inlineStr">
        <is>
          <t xml:space="preserve"> </t>
        </is>
      </c>
      <c r="D22" s="4" t="inlineStr">
        <is>
          <t xml:space="preserve"> </t>
        </is>
      </c>
    </row>
    <row r="23">
      <c r="A23" s="4" t="inlineStr">
        <is>
          <t>Cash and due from banks at end of period</t>
        </is>
      </c>
      <c r="B23" s="6" t="n">
        <v>56502</v>
      </c>
      <c r="C23" s="6" t="n">
        <v>61192</v>
      </c>
      <c r="D23" s="4" t="inlineStr">
        <is>
          <t xml:space="preserve"> </t>
        </is>
      </c>
    </row>
    <row r="24">
      <c r="A24" s="4" t="inlineStr">
        <is>
          <t>Parent Company</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 attributable to U.S. Bancorp</t>
        </is>
      </c>
      <c r="B26" s="6" t="n">
        <v>6299</v>
      </c>
      <c r="C26" s="6" t="n">
        <v>5429</v>
      </c>
      <c r="D26" s="6" t="n">
        <v>5825</v>
      </c>
    </row>
    <row r="27">
      <c r="A27" s="3" t="inlineStr">
        <is>
          <t>Adjustments to reconcile net income to net cash provided by operating activities</t>
        </is>
      </c>
      <c r="B27" s="4" t="inlineStr">
        <is>
          <t xml:space="preserve"> </t>
        </is>
      </c>
      <c r="C27" s="4" t="inlineStr">
        <is>
          <t xml:space="preserve"> </t>
        </is>
      </c>
      <c r="D27" s="4" t="inlineStr">
        <is>
          <t xml:space="preserve"> </t>
        </is>
      </c>
    </row>
    <row r="28">
      <c r="A28" s="4" t="inlineStr">
        <is>
          <t>Equity in undistributed income of subsidiaries</t>
        </is>
      </c>
      <c r="B28" s="6" t="n">
        <v>-1986</v>
      </c>
      <c r="C28" s="6" t="n">
        <v>-1195</v>
      </c>
      <c r="D28" s="6" t="n">
        <v>-1349</v>
      </c>
    </row>
    <row r="29">
      <c r="A29" s="4" t="inlineStr">
        <is>
          <t>Other, net</t>
        </is>
      </c>
      <c r="B29" s="6" t="n">
        <v>385</v>
      </c>
      <c r="C29" s="6" t="n">
        <v>83</v>
      </c>
      <c r="D29" s="6" t="n">
        <v>-398</v>
      </c>
    </row>
    <row r="30">
      <c r="A30" s="4" t="inlineStr">
        <is>
          <t>Net cash provided by operating activities</t>
        </is>
      </c>
      <c r="B30" s="6" t="n">
        <v>4698</v>
      </c>
      <c r="C30" s="6" t="n">
        <v>4317</v>
      </c>
      <c r="D30" s="6" t="n">
        <v>4078</v>
      </c>
    </row>
    <row r="31">
      <c r="A31" s="3" t="inlineStr">
        <is>
          <t>Investing Activities</t>
        </is>
      </c>
      <c r="B31" s="4" t="inlineStr">
        <is>
          <t xml:space="preserve"> </t>
        </is>
      </c>
      <c r="C31" s="4" t="inlineStr">
        <is>
          <t xml:space="preserve"> </t>
        </is>
      </c>
      <c r="D31" s="4" t="inlineStr">
        <is>
          <t xml:space="preserve"> </t>
        </is>
      </c>
    </row>
    <row r="32">
      <c r="A32" s="4" t="inlineStr">
        <is>
          <t>Proceeds from sales and maturities of investment securities</t>
        </is>
      </c>
      <c r="B32" s="6" t="n">
        <v>11</v>
      </c>
      <c r="C32" s="6" t="n">
        <v>25</v>
      </c>
      <c r="D32" s="6" t="n">
        <v>423</v>
      </c>
    </row>
    <row r="33">
      <c r="A33" s="4" t="inlineStr">
        <is>
          <t>Investments in subsidiaries</t>
        </is>
      </c>
      <c r="B33" s="6" t="n">
        <v>0</v>
      </c>
      <c r="C33" s="6" t="n">
        <v>0</v>
      </c>
      <c r="D33" s="6" t="n">
        <v>-5030</v>
      </c>
    </row>
    <row r="34">
      <c r="A34" s="4" t="inlineStr">
        <is>
          <t>Net (increase) decrease in short-term advances to subsidiaries</t>
        </is>
      </c>
      <c r="B34" s="6" t="n">
        <v>-242</v>
      </c>
      <c r="C34" s="6" t="n">
        <v>-9</v>
      </c>
      <c r="D34" s="6" t="n">
        <v>557</v>
      </c>
    </row>
    <row r="35">
      <c r="A35" s="4" t="inlineStr">
        <is>
          <t>Long-term advances to subsidiaries</t>
        </is>
      </c>
      <c r="B35" s="6" t="n">
        <v>-5500</v>
      </c>
      <c r="C35" s="6" t="n">
        <v>-7500</v>
      </c>
      <c r="D35" s="6" t="n">
        <v>-2000</v>
      </c>
    </row>
    <row r="36">
      <c r="A36" s="4" t="inlineStr">
        <is>
          <t>Principal collected on long-term advances to subsidiaries</t>
        </is>
      </c>
      <c r="B36" s="6" t="n">
        <v>1500</v>
      </c>
      <c r="C36" s="6" t="n">
        <v>4500</v>
      </c>
      <c r="D36" s="6" t="n">
        <v>2500</v>
      </c>
    </row>
    <row r="37">
      <c r="A37" s="4" t="inlineStr">
        <is>
          <t>Cash paid for acquisition</t>
        </is>
      </c>
      <c r="B37" s="6" t="n">
        <v>0</v>
      </c>
      <c r="C37" s="6" t="n">
        <v>0</v>
      </c>
      <c r="D37" s="6" t="n">
        <v>-5500</v>
      </c>
    </row>
    <row r="38">
      <c r="A38" s="4" t="inlineStr">
        <is>
          <t>Other, net</t>
        </is>
      </c>
      <c r="B38" s="6" t="n">
        <v>16</v>
      </c>
      <c r="C38" s="6" t="n">
        <v>172</v>
      </c>
      <c r="D38" s="6" t="n">
        <v>-173</v>
      </c>
    </row>
    <row r="39">
      <c r="A39" s="4" t="inlineStr">
        <is>
          <t>Net cash (used in) provided by investing activities</t>
        </is>
      </c>
      <c r="B39" s="6" t="n">
        <v>-4215</v>
      </c>
      <c r="C39" s="6" t="n">
        <v>-2812</v>
      </c>
      <c r="D39" s="6" t="n">
        <v>-9223</v>
      </c>
    </row>
    <row r="40">
      <c r="A40" s="3" t="inlineStr">
        <is>
          <t>Financing Activities</t>
        </is>
      </c>
      <c r="B40" s="4" t="inlineStr">
        <is>
          <t xml:space="preserve"> </t>
        </is>
      </c>
      <c r="C40" s="4" t="inlineStr">
        <is>
          <t xml:space="preserve"> </t>
        </is>
      </c>
      <c r="D40" s="4" t="inlineStr">
        <is>
          <t xml:space="preserve"> </t>
        </is>
      </c>
    </row>
    <row r="41">
      <c r="A41" s="4" t="inlineStr">
        <is>
          <t>Proceeds from issuance of long-term debt</t>
        </is>
      </c>
      <c r="B41" s="6" t="n">
        <v>6516</v>
      </c>
      <c r="C41" s="6" t="n">
        <v>8150</v>
      </c>
      <c r="D41" s="6" t="n">
        <v>8150</v>
      </c>
    </row>
    <row r="42">
      <c r="A42" s="4" t="inlineStr">
        <is>
          <t>Principal payments or redemption of long-term debt</t>
        </is>
      </c>
      <c r="B42" s="6" t="n">
        <v>-5618</v>
      </c>
      <c r="C42" s="6" t="n">
        <v>-936</v>
      </c>
      <c r="D42" s="6" t="n">
        <v>-2300</v>
      </c>
    </row>
    <row r="43">
      <c r="A43" s="4" t="inlineStr">
        <is>
          <t>Proceeds from issuance of preferred stock</t>
        </is>
      </c>
      <c r="B43" s="6" t="n">
        <v>0</v>
      </c>
      <c r="C43" s="6" t="n">
        <v>0</v>
      </c>
      <c r="D43" s="6" t="n">
        <v>437</v>
      </c>
    </row>
    <row r="44">
      <c r="A44" s="4" t="inlineStr">
        <is>
          <t>Proceeds from issuance of common stock</t>
        </is>
      </c>
      <c r="B44" s="6" t="n">
        <v>32</v>
      </c>
      <c r="C44" s="6" t="n">
        <v>951</v>
      </c>
      <c r="D44" s="6" t="n">
        <v>21</v>
      </c>
    </row>
    <row r="45">
      <c r="A45" s="4" t="inlineStr">
        <is>
          <t>Repurchase of preferred stock</t>
        </is>
      </c>
      <c r="B45" s="6" t="n">
        <v>0</v>
      </c>
      <c r="C45" s="6" t="n">
        <v>0</v>
      </c>
      <c r="D45" s="6" t="n">
        <v>-1100</v>
      </c>
    </row>
    <row r="46">
      <c r="A46" s="4" t="inlineStr">
        <is>
          <t>Repurchase of common stock</t>
        </is>
      </c>
      <c r="B46" s="6" t="n">
        <v>-173</v>
      </c>
      <c r="C46" s="6" t="n">
        <v>-62</v>
      </c>
      <c r="D46" s="6" t="n">
        <v>-69</v>
      </c>
    </row>
    <row r="47">
      <c r="A47" s="4" t="inlineStr">
        <is>
          <t>Cash dividends paid on preferred stock</t>
        </is>
      </c>
      <c r="B47" s="6" t="n">
        <v>-356</v>
      </c>
      <c r="C47" s="6" t="n">
        <v>-341</v>
      </c>
      <c r="D47" s="6" t="n">
        <v>-299</v>
      </c>
    </row>
    <row r="48">
      <c r="A48" s="4" t="inlineStr">
        <is>
          <t>Cash dividends paid on common stock</t>
        </is>
      </c>
      <c r="B48" s="6" t="n">
        <v>-3092</v>
      </c>
      <c r="C48" s="6" t="n">
        <v>-2970</v>
      </c>
      <c r="D48" s="6" t="n">
        <v>-2776</v>
      </c>
    </row>
    <row r="49">
      <c r="A49" s="4" t="inlineStr">
        <is>
          <t>Net cash provided by (used in) financing activities</t>
        </is>
      </c>
      <c r="B49" s="6" t="n">
        <v>-2691</v>
      </c>
      <c r="C49" s="6" t="n">
        <v>4792</v>
      </c>
      <c r="D49" s="6" t="n">
        <v>2064</v>
      </c>
    </row>
    <row r="50">
      <c r="A50" s="4" t="inlineStr">
        <is>
          <t>Change in cash and due from banks</t>
        </is>
      </c>
      <c r="B50" s="6" t="n">
        <v>-2208</v>
      </c>
      <c r="C50" s="6" t="n">
        <v>6297</v>
      </c>
      <c r="D50" s="6" t="n">
        <v>-3081</v>
      </c>
    </row>
    <row r="51">
      <c r="A51" s="4" t="inlineStr">
        <is>
          <t>Cash and due from banks at beginning of period</t>
        </is>
      </c>
      <c r="B51" s="6" t="n">
        <v>11585</v>
      </c>
      <c r="C51" s="6" t="n">
        <v>5288</v>
      </c>
      <c r="D51" s="6" t="n">
        <v>8369</v>
      </c>
    </row>
    <row r="52">
      <c r="A52" s="4" t="inlineStr">
        <is>
          <t>Cash and due from banks at end of period</t>
        </is>
      </c>
      <c r="B52" s="5" t="n">
        <v>9377</v>
      </c>
      <c r="C52" s="5" t="n">
        <v>11585</v>
      </c>
      <c r="D52" s="5" t="n">
        <v>52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U.S. Bancorp (Parent Company) - Additional Information (Details)</t>
        </is>
      </c>
      <c r="B1" s="2" t="inlineStr">
        <is>
          <t>Dec. 31, 2024</t>
        </is>
      </c>
    </row>
    <row r="2">
      <c r="A2" s="3" t="inlineStr">
        <is>
          <t>Receivables</t>
        </is>
      </c>
      <c r="B2" s="4" t="inlineStr">
        <is>
          <t xml:space="preserve"> </t>
        </is>
      </c>
    </row>
    <row r="3">
      <c r="A3" s="4" t="inlineStr">
        <is>
          <t>Loan Limits to the company or individual affiliate</t>
        </is>
      </c>
      <c r="B3" s="11" t="n">
        <v>0.1</v>
      </c>
    </row>
    <row r="4">
      <c r="A4" s="4" t="inlineStr">
        <is>
          <t>Maximum limit of loans to the Company and all affiliates</t>
        </is>
      </c>
      <c r="B4" s="11" t="n">
        <v>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8 Premises and Equipment Premises and equipment at December 31 consisted of the following: (Dollars in Millions) 2024 2023 Land $ 498 $ 515 Buildings and improvements 3,121 3,239 Furniture, fixtures and equipment 3,010 3,013 Right of use assets on operating leases 1,114 1,149 Right of use assets on finance leases 314 275 Construction in progress 96 68 Total premises and equipment, gross 8,153 8,259 Less accumulated depreciation and amortization (4,588) (4,636) Total premises and equipment, net $ 3,565 $ 3,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NOTE 9 Mortgage Servicing Rights The Company capitalizes MSRs as separate assets when loans are sold and servicing is retained. MSRs may also be purchased from others. The Company carries MSRs at fair value, with changes in the fair value recorded in earnings during the period in which they occur. The Company serviced $216.6 billion of residential mortgage loans for others at December 31, 2024, and $233.4 billion at December 31, 2023, including subserviced mortgages with no corresponding MSR asset. Included in mortgage banking revenue are the MSR fair value changes arising from market rate and model assumption changes, net of the value change in derivatives used to economically hedge MSRs. These changes resulted in net losses of $2 million, $41 million and $45 million for the years ended December 31, 2024, 2023 and 2022, respectively. Loan servicing and ancillary fees, not including valuation changes, included in mortgage banking revenue were $699 million, $733 million and $754 million for the years ended December 31, 2024, 2023 and 2022, respectively. Changes in fair value of capitalized MSRs are summarized as follows: (Dollars in Millions) 2024 2023 2022 Balance at beginning of period $ 3,377 $ 3,755 $ 2,953 Rights purchased 1 5 156 Rights capitalized 276 373 590 Rights sold (188) (440) (255) Changes in fair value of MSRs Due to fluctuations in market interest rates (a) 235 66 804 Due to revised assumptions or models (b) 43 12 (29) Other changes in fair value (c) (375) (394) (464) Balance at end of period $ 3,369 $ 3,377 $ 3,755 (a) Includes changes in MSR value associated with changes in market interest rates, including estimated prepayment rates and anticipated earnings on escrow deposits. (b) Includes changes in MSR value not caused by changes in market interest rates, such as changes in assumed cost to service, ancillary income and option adjusted spread, as well as the impact of any model changes. (c)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as of December 31 follows: 2024 2023 (Dollars in Millions) Down Down Down Up Up Up Down Down Down Up Up Up MSR portfolio $ (310) $ (144) $ (69) $ 63 $ 120 $ 217 $ (370) $ (173) $ (84) $ 77 $ 147 $ 268 Derivative instrument hedges 325 147 69 (61) (118) (220) 381 178 86 (79) (152) (289) Net sensitivity $ 15 $ 3 $ — $ 2 $ 2 $ (3) $ 11 $ 5 $ 2 $ (2) $ (5) $ (21)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servicing portfolio is comprised of loans originated under state and local housing authority program guidelines which assist purchases by first-time or low- to moderate-income homebuyers through a favorable rate subsidy, down payment and/or closing cost assistance on government- and conventional-insured mortgages. A summary of the Company’s MSRs and related characteristics by portfolio as of December 31 follows: 2024 2023 (Dollars in Millions) HFA Government Conventional (d) Total HFA Government Conventional (d) Total Servicing portfolio (a) $ 52,807 $ 25,139 $ 138,428 $ 216,374 $ 48,286 $ 25,996 $ 151,056 $ 225,338 Fair value $ 856 $ 512 $ 2,001 $ 3,369 $ 769 $ 507 $ 2,101 $ 3,377 Value (bps) (b) 162 204 145 156 159 195 139 150 Weighted-average servicing fees (bps) 35 45 25 30 36 44 26 30 Multiple (value/servicing fees) 4.57 4.56 5.69 5.17 4.45 4.41 5.41 5.00 Weighted-average note rate 4.92 % 4.35 % 3.87 % 4.18 % 4.56 % 4.23 % 3.81 % 4.02 % Weighted-average age (in years) 4.5 6.1 5.0 5.0 4.3 5.5 4.3 4.4 Weighted-average expected prepayment (constant prepayment rate) 9.9 % 10.2 % 7.8 % 8.6 % 10.5 % 11.1 % 9.1 % 9.6 % Weighted-average expected life (in years) 7.5 6.8 7.4 7.4 7.2 6.5 7.0 7.0 Weighted-average option adjusted spread (c) 5.8 % 6.2 % 5.6 % 5.7 % 5.4 % 5.9 % 4.6 % 4.9 % (a) Represents principal balance of mortgages having corresponding MSR asset. (b) Calculated as fair value divided by the servicing portfolio. (c) Option adjusted spread is the incremental spread added to the risk-free rate to reflect optionality and other risk inherent in the MSRs. (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0 Intangible Assets Intangible assets consisted of the following: At December 31 (Dollars in Millions) 2024 2023 Goodwill $ 12,536 $ 12,489 Core deposit benefits 1,702 2,134 Mortgage servicing rights 3,369 3,377 Other identified intangibles 476 573 Total $ 18,083 $ 18,573 Aggregate amortization expense consisted of the following: Year Ended December 31 (Dollars in Millions) 2024 2023 2022 Core deposit benefits $ 432 $ 481 $ 53 Other identified intangibles 137 155 162 Total $ 569 $ 636 $ 215 The estimated amortization expense for the next five years is as follows: (Dollars in Millions) 2025 $ 489 2026 422 2027 353 2028 290 2029 223 The following table reflects the changes in the carrying value of goodwill for the years ended December 31, 2024, 2023 and 2022: (Dollars in Millions) Wealth, Corporate, Commercial and Institutional Banking Consumer and Business Banking Payment Services Treasury and Corporate Support Consolidated Company Balance at December 31, 2021 $ 3,673 $ 3,245 $ 3,344 $ — $ 10,262 Goodwill acquired 918 1,220 11 — 2,149 Foreign exchange translation and other (2) — (36) — (38) Balance at December 31, 2022 $ 4,589 $ 4,465 $ 3,319 $ — $ 12,373 Goodwill acquired 235 (139) — — 96 Foreign exchange translation and other 1 — 19 — 20 Balance at December 31, 2023 $ 4,825 $ 4,326 $ 3,338 $ — $ 12,489 Goodwill acquired — — 80 — 80 Foreign exchange translation and other (2) — (31) — (33) Balance at December 31, 2024 $ 4,823 $ 4,326 $ 3,387 $ — $ 12,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11 Deposits The composition of deposits at December 31 was as follows: (Dollars in Millions) 2024 2023 Noninterest-bearing deposits $ 84,158 $ 89,989 Interest-bearing deposits Interest checking 127,188 127,453 Money market savings 206,805 199,378 Savings accounts 45,389 43,219 Time deposits 54,769 52,273 Total interest-bearing deposits 434,151 422,323 Total deposits $ 518,309 $ 512,312 The maturities of time deposits outstanding at December 31, 2024 were as follows: (Dollars in Millions) 2025 $ 51,876 2026 2,045 2027 310 2028 149 2029 387 Thereafter 2 Total $ 54,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56502</v>
      </c>
      <c r="D3" s="5" t="n">
        <v>61192</v>
      </c>
    </row>
    <row r="4">
      <c r="A4" s="3" t="inlineStr">
        <is>
          <t>Investment securities</t>
        </is>
      </c>
      <c r="C4" s="4" t="inlineStr">
        <is>
          <t xml:space="preserve"> </t>
        </is>
      </c>
      <c r="D4" s="4" t="inlineStr">
        <is>
          <t xml:space="preserve"> </t>
        </is>
      </c>
    </row>
    <row r="5">
      <c r="A5" s="4" t="inlineStr">
        <is>
          <t>Held-to-maturity (fair value $66,275 and $74,088, respectively)</t>
        </is>
      </c>
      <c r="C5" s="6" t="n">
        <v>78634</v>
      </c>
      <c r="D5" s="6" t="n">
        <v>84045</v>
      </c>
    </row>
    <row r="6">
      <c r="A6" s="4" t="inlineStr">
        <is>
          <t>Available-for-sale ($338 and $858 pledged as collateral, respectively)</t>
        </is>
      </c>
      <c r="B6" s="4" t="inlineStr">
        <is>
          <t>[1]</t>
        </is>
      </c>
      <c r="C6" s="6" t="n">
        <v>85992</v>
      </c>
      <c r="D6" s="6" t="n">
        <v>69706</v>
      </c>
    </row>
    <row r="7">
      <c r="A7" s="4" t="inlineStr">
        <is>
          <t>Loans held for sale (including $2,251 and $2,011 of mortgage loans carried at fair value, respectively)</t>
        </is>
      </c>
      <c r="C7" s="6" t="n">
        <v>2573</v>
      </c>
      <c r="D7" s="6" t="n">
        <v>2201</v>
      </c>
    </row>
    <row r="8">
      <c r="A8" s="3" t="inlineStr">
        <is>
          <t>Loans</t>
        </is>
      </c>
      <c r="C8" s="4" t="inlineStr">
        <is>
          <t xml:space="preserve"> </t>
        </is>
      </c>
      <c r="D8" s="4" t="inlineStr">
        <is>
          <t xml:space="preserve"> </t>
        </is>
      </c>
    </row>
    <row r="9">
      <c r="A9" s="4" t="inlineStr">
        <is>
          <t>Total loans</t>
        </is>
      </c>
      <c r="C9" s="6" t="n">
        <v>379832</v>
      </c>
      <c r="D9" s="6" t="n">
        <v>373835</v>
      </c>
    </row>
    <row r="10">
      <c r="A10" s="4" t="inlineStr">
        <is>
          <t>Less allowance for loan losses</t>
        </is>
      </c>
      <c r="C10" s="6" t="n">
        <v>-7583</v>
      </c>
      <c r="D10" s="6" t="n">
        <v>-7379</v>
      </c>
    </row>
    <row r="11">
      <c r="A11" s="4" t="inlineStr">
        <is>
          <t>Net loans</t>
        </is>
      </c>
      <c r="C11" s="6" t="n">
        <v>372249</v>
      </c>
      <c r="D11" s="6" t="n">
        <v>366456</v>
      </c>
    </row>
    <row r="12">
      <c r="A12" s="4" t="inlineStr">
        <is>
          <t>Premises and equipment</t>
        </is>
      </c>
      <c r="C12" s="6" t="n">
        <v>3565</v>
      </c>
      <c r="D12" s="6" t="n">
        <v>3623</v>
      </c>
    </row>
    <row r="13">
      <c r="A13" s="4" t="inlineStr">
        <is>
          <t>Goodwill</t>
        </is>
      </c>
      <c r="C13" s="6" t="n">
        <v>12536</v>
      </c>
      <c r="D13" s="6" t="n">
        <v>12489</v>
      </c>
    </row>
    <row r="14">
      <c r="A14" s="4" t="inlineStr">
        <is>
          <t>Other intangible assets</t>
        </is>
      </c>
      <c r="C14" s="6" t="n">
        <v>5547</v>
      </c>
      <c r="D14" s="6" t="n">
        <v>6084</v>
      </c>
    </row>
    <row r="15">
      <c r="A15" s="4" t="inlineStr">
        <is>
          <t>Other assets (including $3,548 and $702 of trading securities at fair value pledged as collateral, respectively)</t>
        </is>
      </c>
      <c r="B15" s="4" t="inlineStr">
        <is>
          <t>[1]</t>
        </is>
      </c>
      <c r="C15" s="6" t="n">
        <v>60720</v>
      </c>
      <c r="D15" s="6" t="n">
        <v>57695</v>
      </c>
    </row>
    <row r="16">
      <c r="A16" s="4" t="inlineStr">
        <is>
          <t>Total assets</t>
        </is>
      </c>
      <c r="C16" s="6" t="n">
        <v>678318</v>
      </c>
      <c r="D16" s="6" t="n">
        <v>663491</v>
      </c>
    </row>
    <row r="17">
      <c r="A17" s="3" t="inlineStr">
        <is>
          <t>Deposits</t>
        </is>
      </c>
      <c r="C17" s="4" t="inlineStr">
        <is>
          <t xml:space="preserve"> </t>
        </is>
      </c>
      <c r="D17" s="4" t="inlineStr">
        <is>
          <t xml:space="preserve"> </t>
        </is>
      </c>
    </row>
    <row r="18">
      <c r="A18" s="4" t="inlineStr">
        <is>
          <t>Noninterest-bearing</t>
        </is>
      </c>
      <c r="C18" s="6" t="n">
        <v>84158</v>
      </c>
      <c r="D18" s="6" t="n">
        <v>89989</v>
      </c>
    </row>
    <row r="19">
      <c r="A19" s="4" t="inlineStr">
        <is>
          <t>Interest-bearing (including $5,754 and $2,818 of time deposits carried at fair value, respectively)</t>
        </is>
      </c>
      <c r="C19" s="6" t="n">
        <v>434151</v>
      </c>
      <c r="D19" s="6" t="n">
        <v>422323</v>
      </c>
    </row>
    <row r="20">
      <c r="A20" s="4" t="inlineStr">
        <is>
          <t>Total deposits</t>
        </is>
      </c>
      <c r="C20" s="6" t="n">
        <v>518309</v>
      </c>
      <c r="D20" s="6" t="n">
        <v>512312</v>
      </c>
    </row>
    <row r="21">
      <c r="A21" s="4" t="inlineStr">
        <is>
          <t>Short-term borrowings</t>
        </is>
      </c>
      <c r="C21" s="6" t="n">
        <v>15518</v>
      </c>
      <c r="D21" s="6" t="n">
        <v>15279</v>
      </c>
    </row>
    <row r="22">
      <c r="A22" s="4" t="inlineStr">
        <is>
          <t>Long-term debt</t>
        </is>
      </c>
      <c r="C22" s="6" t="n">
        <v>58002</v>
      </c>
      <c r="D22" s="6" t="n">
        <v>51480</v>
      </c>
    </row>
    <row r="23">
      <c r="A23" s="4" t="inlineStr">
        <is>
          <t>Other liabilities</t>
        </is>
      </c>
      <c r="C23" s="6" t="n">
        <v>27449</v>
      </c>
      <c r="D23" s="6" t="n">
        <v>28649</v>
      </c>
    </row>
    <row r="24">
      <c r="A24" s="4" t="inlineStr">
        <is>
          <t>Total liabilities</t>
        </is>
      </c>
      <c r="C24" s="6" t="n">
        <v>619278</v>
      </c>
      <c r="D24" s="6" t="n">
        <v>607720</v>
      </c>
    </row>
    <row r="25">
      <c r="A25" s="3" t="inlineStr">
        <is>
          <t>Shareholders’ equity</t>
        </is>
      </c>
      <c r="C25" s="4" t="inlineStr">
        <is>
          <t xml:space="preserve"> </t>
        </is>
      </c>
      <c r="D25" s="4" t="inlineStr">
        <is>
          <t xml:space="preserve"> </t>
        </is>
      </c>
    </row>
    <row r="26">
      <c r="A26" s="4" t="inlineStr">
        <is>
          <t>Preferred stock</t>
        </is>
      </c>
      <c r="C26" s="6" t="n">
        <v>6808</v>
      </c>
      <c r="D26" s="6" t="n">
        <v>6808</v>
      </c>
    </row>
    <row r="27">
      <c r="A27" s="4" t="inlineStr">
        <is>
          <t>Common stock, $.01 par value per share, authorized: 4,000,000,000 shares; issued: 2024 and 2023 —2,125,725,742 shares</t>
        </is>
      </c>
      <c r="C27" s="6" t="n">
        <v>21</v>
      </c>
      <c r="D27" s="6" t="n">
        <v>21</v>
      </c>
    </row>
    <row r="28">
      <c r="A28" s="4" t="inlineStr">
        <is>
          <t>Capital surplus</t>
        </is>
      </c>
      <c r="C28" s="6" t="n">
        <v>8715</v>
      </c>
      <c r="D28" s="6" t="n">
        <v>8673</v>
      </c>
    </row>
    <row r="29">
      <c r="A29" s="4" t="inlineStr">
        <is>
          <t>Retained earnings</t>
        </is>
      </c>
      <c r="C29" s="6" t="n">
        <v>76863</v>
      </c>
      <c r="D29" s="6" t="n">
        <v>74026</v>
      </c>
    </row>
    <row r="30">
      <c r="A30" s="4" t="inlineStr">
        <is>
          <t>Less cost of common stock in treasury: 2024 — 565,929,654 shares; 2023 — 567,732,687 shares</t>
        </is>
      </c>
      <c r="C30" s="6" t="n">
        <v>-24065</v>
      </c>
      <c r="D30" s="6" t="n">
        <v>-24126</v>
      </c>
    </row>
    <row r="31">
      <c r="A31" s="4" t="inlineStr">
        <is>
          <t>Accumulated other comprehensive income (loss)</t>
        </is>
      </c>
      <c r="C31" s="6" t="n">
        <v>-9764</v>
      </c>
      <c r="D31" s="6" t="n">
        <v>-10096</v>
      </c>
    </row>
    <row r="32">
      <c r="A32" s="4" t="inlineStr">
        <is>
          <t>Total U.S. Bancorp shareholders’ equity</t>
        </is>
      </c>
      <c r="C32" s="6" t="n">
        <v>58578</v>
      </c>
      <c r="D32" s="6" t="n">
        <v>55306</v>
      </c>
    </row>
    <row r="33">
      <c r="A33" s="4" t="inlineStr">
        <is>
          <t>Noncontrolling interests</t>
        </is>
      </c>
      <c r="C33" s="6" t="n">
        <v>462</v>
      </c>
      <c r="D33" s="6" t="n">
        <v>465</v>
      </c>
    </row>
    <row r="34">
      <c r="A34" s="4" t="inlineStr">
        <is>
          <t>Total equity</t>
        </is>
      </c>
      <c r="C34" s="6" t="n">
        <v>59040</v>
      </c>
      <c r="D34" s="6" t="n">
        <v>55771</v>
      </c>
    </row>
    <row r="35">
      <c r="A35" s="4" t="inlineStr">
        <is>
          <t>Total liabilities and equity</t>
        </is>
      </c>
      <c r="C35" s="6" t="n">
        <v>678318</v>
      </c>
      <c r="D35" s="6" t="n">
        <v>663491</v>
      </c>
    </row>
    <row r="36">
      <c r="A36" s="4" t="inlineStr">
        <is>
          <t>Commercial | Commercial</t>
        </is>
      </c>
      <c r="C36" s="4" t="inlineStr">
        <is>
          <t xml:space="preserve"> </t>
        </is>
      </c>
      <c r="D36" s="4" t="inlineStr">
        <is>
          <t xml:space="preserve"> </t>
        </is>
      </c>
    </row>
    <row r="37">
      <c r="A37" s="3" t="inlineStr">
        <is>
          <t>Loans</t>
        </is>
      </c>
      <c r="C37" s="4" t="inlineStr">
        <is>
          <t xml:space="preserve"> </t>
        </is>
      </c>
      <c r="D37" s="4" t="inlineStr">
        <is>
          <t xml:space="preserve"> </t>
        </is>
      </c>
    </row>
    <row r="38">
      <c r="A38" s="4" t="inlineStr">
        <is>
          <t>Total loans</t>
        </is>
      </c>
      <c r="C38" s="6" t="n">
        <v>139484</v>
      </c>
      <c r="D38" s="6" t="n">
        <v>131881</v>
      </c>
    </row>
    <row r="39">
      <c r="A39" s="4" t="inlineStr">
        <is>
          <t>Commercial | Commercial real estate</t>
        </is>
      </c>
      <c r="C39" s="4" t="inlineStr">
        <is>
          <t xml:space="preserve"> </t>
        </is>
      </c>
      <c r="D39" s="4" t="inlineStr">
        <is>
          <t xml:space="preserve"> </t>
        </is>
      </c>
    </row>
    <row r="40">
      <c r="A40" s="3" t="inlineStr">
        <is>
          <t>Loans</t>
        </is>
      </c>
      <c r="C40" s="4" t="inlineStr">
        <is>
          <t xml:space="preserve"> </t>
        </is>
      </c>
      <c r="D40" s="4" t="inlineStr">
        <is>
          <t xml:space="preserve"> </t>
        </is>
      </c>
    </row>
    <row r="41">
      <c r="A41" s="4" t="inlineStr">
        <is>
          <t>Total loans</t>
        </is>
      </c>
      <c r="C41" s="6" t="n">
        <v>48859</v>
      </c>
      <c r="D41" s="6" t="n">
        <v>53455</v>
      </c>
    </row>
    <row r="42">
      <c r="A42" s="4" t="inlineStr">
        <is>
          <t>Consumer | Residential mortgages</t>
        </is>
      </c>
      <c r="C42" s="4" t="inlineStr">
        <is>
          <t xml:space="preserve"> </t>
        </is>
      </c>
      <c r="D42" s="4" t="inlineStr">
        <is>
          <t xml:space="preserve"> </t>
        </is>
      </c>
    </row>
    <row r="43">
      <c r="A43" s="3" t="inlineStr">
        <is>
          <t>Loans</t>
        </is>
      </c>
      <c r="C43" s="4" t="inlineStr">
        <is>
          <t xml:space="preserve"> </t>
        </is>
      </c>
      <c r="D43" s="4" t="inlineStr">
        <is>
          <t xml:space="preserve"> </t>
        </is>
      </c>
    </row>
    <row r="44">
      <c r="A44" s="4" t="inlineStr">
        <is>
          <t>Total loans</t>
        </is>
      </c>
      <c r="C44" s="6" t="n">
        <v>118813</v>
      </c>
      <c r="D44" s="6" t="n">
        <v>115530</v>
      </c>
    </row>
    <row r="45">
      <c r="A45" s="4" t="inlineStr">
        <is>
          <t>Consumer | Credit card</t>
        </is>
      </c>
      <c r="C45" s="4" t="inlineStr">
        <is>
          <t xml:space="preserve"> </t>
        </is>
      </c>
      <c r="D45" s="4" t="inlineStr">
        <is>
          <t xml:space="preserve"> </t>
        </is>
      </c>
    </row>
    <row r="46">
      <c r="A46" s="3" t="inlineStr">
        <is>
          <t>Loans</t>
        </is>
      </c>
      <c r="C46" s="4" t="inlineStr">
        <is>
          <t xml:space="preserve"> </t>
        </is>
      </c>
      <c r="D46" s="4" t="inlineStr">
        <is>
          <t xml:space="preserve"> </t>
        </is>
      </c>
    </row>
    <row r="47">
      <c r="A47" s="4" t="inlineStr">
        <is>
          <t>Total loans</t>
        </is>
      </c>
      <c r="C47" s="6" t="n">
        <v>30350</v>
      </c>
      <c r="D47" s="6" t="n">
        <v>28560</v>
      </c>
    </row>
    <row r="48">
      <c r="A48" s="4" t="inlineStr">
        <is>
          <t>Consumer | Other retail</t>
        </is>
      </c>
      <c r="C48" s="4" t="inlineStr">
        <is>
          <t xml:space="preserve"> </t>
        </is>
      </c>
      <c r="D48" s="4" t="inlineStr">
        <is>
          <t xml:space="preserve"> </t>
        </is>
      </c>
    </row>
    <row r="49">
      <c r="A49" s="3" t="inlineStr">
        <is>
          <t>Loans</t>
        </is>
      </c>
      <c r="C49" s="4" t="inlineStr">
        <is>
          <t xml:space="preserve"> </t>
        </is>
      </c>
      <c r="D49" s="4" t="inlineStr">
        <is>
          <t xml:space="preserve"> </t>
        </is>
      </c>
    </row>
    <row r="50">
      <c r="A50" s="4" t="inlineStr">
        <is>
          <t>Total loans</t>
        </is>
      </c>
      <c r="C50" s="5" t="n">
        <v>42326</v>
      </c>
      <c r="D50" s="5" t="n">
        <v>44409</v>
      </c>
    </row>
    <row r="51"/>
    <row r="52">
      <c r="A52" s="4" t="inlineStr">
        <is>
          <t xml:space="preserve">[1] Includes only collateral pledged by the Company where counterparties have the right to sell or pledge the collateral. </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 xml:space="preserve">NOTE 12 Short-Term Borrowings Short-term borrowings at December 31 consisted of the following: (Dollars in Millions) 2024 2023 Federal funds purchased $ 252 $ 248 Securities sold under agreements to repurchase 7,642 3,576 Commercial paper 4,288 7,773 Other short-term borrowings 3,336 3,682 Total $ 15,518 $ 15,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3 Long-Term Debt Long-term debt (debt with original maturities of more than one year) at December 31 consisted of the following: (Dollars in Millions) Rate Type Rate (a) Maturity Date 2024 2023 U.S. Bancorp (Parent Company) Subordinated notes Fixed 3.600 % 2024 $ — $ 1,000 Fixed 7.500 % 2026 199 199 Fixed 3.100 % 2026 1,000 1,000 Fixed 3.000 % 2029 1,000 1,000 Fixed 4.967 % 2033 1,300 1,300 Fixed 2.491 % 2036 1,300 1,300 Medium-term notes Fixed 1.375% - 6.787% 2025 - 2039 27,939 26,618 Floating 3.813 % 2028 519 — Other (b) 2,000 1,915 Subtotal 35,257 34,332 Subsidiaries Federal Home Loan Bank advances Fixed 1.860% - 8.250% 2025 - 2027 12,550 9,051 Floating 5.190% - 5.210% 2025 - 2026 3,000 3,000 Bank notes Fixed 2.050% - 5.550% 2025 - 2032 3,405 2,289 Floating —% - 4.588% 2027 - 2062 1,813 1,324 Other (c) 1,977 1,484 Subtotal 22,745 17,148 Total $ 58,002 $ 51,480 (a) Weighted-average interest rates of medium-term notes, Federal Home Loan Bank advances and bank notes were 4.40 percent, 4.63 percent and 3.08 percent, respectively. (b) Includes $2.2 billion and $2.1 billion at December 31, 2024 and 2023, respectively, of discounted noninterest-bearing additional cash received by the Company upon close of its 2022 acquisition of MUB from Mitsubishi UFJ Financial Group ("MUFG") to be delivered to MUFG on or prior to December 1, 2027, discounted at the Company’s 5-year unsecured borrowing rate as of the acquisition date, as well as debt issuance fees and unrealized gains and losses and deferred amounts relating to derivative instruments. (c) Includes consolidated community development and tax-advantaged investment VIEs, finance lease obligations, debt issuance fees, and unrealized gains and losses and deferred amounts relating to derivative instruments. The Company has arrangements with the Federal Home Loan Bank and Federal Reserve Bank whereby the Company could have borrowed an additional $171.2 billion and $215.8 billion at December 31, 2024 and 2023, respectively. Maturities of long-term debt outstanding at December 31, 2024, were: (Dollars in Millions) Parent Company Consolidated 2025 $ 2,106 $ 8,199 2026 3,917 13,471 2027 4,757 10,045 2028 4,402 4,430 2029 4,472 4,480 Thereafter 15,603 17,377 Total $ 35,257 $ 58,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4 Shareholders' Equity At December 31, 2024 and 2023, the Company had authority to issue 4 billion shares of common stock and 50 million shares of preferred stock. The Company had 1.6 billion shares of common stock outstanding at December 31, 2024 and 2023. The Company had 59 million shares reserved for future issuances, primarily under its stock incentive plans at December 31, 2024. The number of shares issued and outstanding and the carrying amount of each outstanding series of the Company’s preferred stock at December 31 were as follows: 2024 2023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December 31, 2024 and 2023, was $1.00 per share. During 2022, the Company issued depositary shares representing an ownership interest in 18,000 shares of Series O Non-Cumulative Perpetual Preferred Stock with a liquidation preference of $25,000 per share (the “Series O Preferred Stock”). The Series O Preferred Stock has no stated maturity and will not be subject to any sinking fund or other obligation of the Company. Dividends, if declared, will accrue and be payable quarterly, in arrears, at a rate per annum equal to 4.50 percent. The Series O Preferred Stock is redeemable at the Company’s option, in whole or in part, on or after April 15, 2027. The Series O Preferred Stock is redeemable at the Company’s option, in whole, but not in part, prior to April 15, 2027 within 90 days following an official administrative or judicial decision, amendment to, or change in the laws or regulations that would not allow the Company to treat the full liquidation value of the Series O Preferred Stock as Tier 1 capital for purposes of the capital adequacy guidelines of the Federal Reserve Board. During 2021, the Company issued depositary shares representing an ownership interest in 60,000 shares of Series N Fixed Rate Reset Non-Cumulative Perpetual Preferred Stock with a liquidation preference of $25,000 per share (the “Series N Preferred Stock”). The Series N Preferred Stock has no stated maturity and will not be subject to any sinking fund or other obligation of the Company. Dividends, if declared, will accrue and be payable quarterly, in arrears, at a rate per annum equal to 3.70 percent from the date of issuance to, but excluding, January 15, 2027, and thereafter will accrue and be payable quarterly at a floating rate per annum equal to the five-year treasury rate plus 2.541 percent. The Series N Preferred Stock is redeemable at the Company’s option, in whole or in part, on or after January 15, 2027. The Series N Preferred Stock is redeemable at the Company’s option, in whole, but not in part, prior to January 15, 2027 within 90 days following an official administrative or judicial decision, amendment to, or change in the laws or regulations that would not allow the Company to treat the full liquidation value of the Series N Preferred Stock as Tier 1 capital for purposes of the capital adequacy guidelines of the Federal Reserve Board. During 2021, the Company issued depositary shares representing an ownership interest in 30,000 shares of Series M Non-Cumulative Perpetual Preferred Stock with a liquidation preference of $25,000 per share (the “Series M Preferred Stock”). The Series M Preferred Stock has no stated maturity and will not be subject to any sinking fund or other obligation of the Company. Dividends, if declared, will accrue and be payable quarterly, in arrears, at a rate per annum equal to 4.00 percent. The Series M Preferred Stock is redeemable at the Company’s option, in whole or in part, on or after April 15, 2026. The Series M Preferred Stock is redeemable at the Company’s option, in whole, but not in part, prior to April 15, 2026 within 90 days following an official administrative or judicial decision, amendment to, or change in the laws or regulations that would not allow the Company to treat the full liquidation value of the Series M Preferred Stock as Tier 1 capital for purposes of the capital adequacy guidelines of the Federal Reserve Board. During 2020, the Company issued depositary shares representing an ownership interest in 20,000 shares of Series L Non-Cumulative Perpetual Preferred Stock with a liquidation preference of $25,000 per share (the “Series L Preferred Stock”). The Series L Preferred Stock has no stated maturity and will not be subject to any sinking fund or other obligation of the Company. Dividends, if declared, will accrue and be payable quarterly, in arrears, at a rate per annum equal to 3.75 percent. The Series L Preferred Stock is redeemable at the Company’s option, in whole or in part, on or after January 15, 2026. The Series L Preferred Stock is redeemable at the Company’s option, in whole, but not in part, prior to January 15, 2026 within 90 days following an official administrative or judicial decision, amendment to, or change in the laws or regulations that would not allow the Company to treat the full liquidation value of the Series L Preferred Stock as Tier 1 capital for purposes of the capital adequacy guidelines of the Federal Reserve Board. During 2018, the Company issued depositary shares representing an ownership interest in 23,000 shares of Series K Non-Cumulative Perpetual Preferred Stock with a liquidation preference of $25,000 per share (the “Series K Preferred Stock”). The Series K Preferred Stock has no stated maturity and will not be subject to any sinking fund or other obligation of the Company. Dividends, if declared, will accrue and be payable quarterly, in arrears, at a rate per annum equal to 5.50 percent. The Series K Preferred Stock is redeemable at the Company’s option, in whole or in part. During 2017, the Company issued depositary shares representing an ownership interest in 40,000 shares of Series J Non-Cumulative Perpetual Preferred Stock with a liquidation preference of $25,000 per share (the “Series J Preferred Stock”). The Series J Preferred Stock has no stated maturity and will not be subject to any sinking fund or other obligation of the Company. Dividends, if declared, will accrue and be payable semiannually, in arrears, at a rate per annum equal to 5.30 percent from the date of issuance to, but excluding, April 15, 2027, and thereafter will accrue and be payable quarterly at a floating rate per annum equal to 2.914 percent above the three-month CME Term Secured Overnight Financing Rate (“SOFR”) plus a credit spread adjustment of 0.26161 percent. The Series J Preferred Stock is redeemable at the Company’s option, in whole or in part, on or after April 15, 2027. The Series J Preferred Stock is redeemable at the Company’s option, in whole, but not in part, prior to April 15, 2027 within 90 days following an official administrative or judicial decision, amendment to, or change in the laws or regulations that would not allow the Company to treat the full liquidation value of the Series J Preferred Stock as Tier 1 capital for purposes of the capital adequacy guidelines of the Federal Reserve Board. During 2010, the Company issued depositary shares representing an ownership interest in 5,746 shares of Series A Non-Cumulative Perpetual Preferred Stock (the “Series A Preferred Stock”) to investors, in exchange for their portion of USB Capital IX Income Trust Securities. During 2011, the Company issued depositary shares representing an ownership interest in 6,764 shares of Series A Preferred Stock to USB Capital IX, thereby settling the stock purchase contract established between the Company and USB Capital IX as part of the 2006 issuance of USB Capital IX Income Trust Securities. The preferred shares were issued to USB Capital IX for the purchase price specified in the stock forward purchase contract. The Series A Preferred Stock has a liquidation preference of $100,000 per share, no stated maturity and will not be subject to any sinking fund or other obligation of the Company. Dividends, if declared, will accrue and be payable quarterly, in arrears, at a rate per annum equal to the greater of 1.02 percent above three-month CME Term SOFR plus a credit spread adjustment of 0.26161 percent, or 3.50 percent. The Series A Preferred Stock is redeemable at the Company’s option, subject to prior approval by the Federal Reserve Board. During 2006, the Company issued depositary shares representing an ownership interest in 40,000 shares of Series B Non-Cumulative Perpetual Preferred Stock with a liquidation preference of $25,000 per share (the “Series B Preferred Stock”). The Series B Preferred Stock has no stated maturity and will not be subject to any sinking fund or other obligation of the Company. Dividends, if declared, will accrue and be payable quarterly, in arrears, at a rate per annum equal to the greater of 0.60 percent above three-month CME Term SOFR plus a credit spread adjustment of 0.26161 percent, or 3.50 percent. The Series B Preferred Stock is redeemable at the Company’s option, subject to the prior approval of the Federal Reserve Board. During 2024, 2023 and 2022, the Company repurchased shares of its common stock under various authorizations approved by its Board of Directors. As of December 31, 2024, the approximate dollar value of shares that may yet be purchased by the Company under the current Board of Directors approved authorization was $4.9 billion. Share repurchases are subject to the approval of the Company's Board of Directors and compliance with regulatory requirements. The following table summarizes the Company’s common stock repurchased in each of the last three years: (Dollars and Shares in Millions) Shares Value 2024 4 $ 173 2023 1 62 2022 1 69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Losses) on Investment Securities Available-For-Sale Unrealized Gains (Losses) on Investment Securities Transferred From Available-For-Sale to Held-To-Maturity Unrealized Gains (Losses) on Derivative Hedges Unrealized Gains (Losses) on Retirement Plans Debit Valuation Adjustments Foreign Currency Translation Total 2024 Balance at beginning of period $ (5,151) $ (3,537) $ (242) $ (1,138) $ — $ (28) $ (10,096) Changes in unrealized gains (losses) (60) — (676) 245 1 — (490) Foreign currency translation adjustment (a) — — — — — 18 18 Reclassification to earnings of realized (gains) losses 154 499 258 (1) — — 910 Applicable income taxes (21) (127) 107 (61) — (4) (106) Balance at end of period $ (5,078) $ (3,165) $ (553) $ (955) $ 1 $ (14) $ (9,764) 2023 Balance at beginning of period $ (6,378) $ (3,933) $ (114) $ (939) $ — $ (43) $ (11,407) Changes in unrealized gains (losses) 1,500 — (252) (262) — — 986 Foreign currency translation adjustment (a) — — — — — 21 21 Reclassification to earnings of realized (gains) losses 145 530 80 (7) — — 748 Applicable income taxes (418) (134) 44 70 — (6) (444) Balance at end of period $ (5,151) $ (3,537) $ (242) $ (1,138) $ — $ (28) $ (10,096) 2022 Balance at beginning of period $ 540 $ (935) $ (85) $ (1,426) $ — $ (37) $ (1,943) Changes in unrealized gains and losses (13,656) — (75) 526 — — (13,205) Transfer of securities from available-for-sale to held-to-maturity 4,413 (4,413) — — — — — Foreign currency translation adjustment (a) — — — — — (10) (10) Reclassification to earnings of realized (gains) losses (20) 400 36 128 — — 544 Applicable income taxes 2,345 1,015 10 (167) — 4 3,207 Balance at end of period $ (6,378) $ (3,933) $ (114) $ (939) $ — $ (43) $ (11,407)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24 2023 2022 Unrealized gains (losses) on investment securities available-for-sale Realized gains (losses) on sales of investment securities $ (154) $ (145) $ 20 Securities gains (losses), net 39 37 (5) Applicable income taxes (115) (108) 15 Net-of-tax Unrealized gains (losses) on investment securities transferred from available-for-sale to held-to-maturity Amortization of unrealized gains (losses) (499) (530) (400) Interest income 127 134 119 Applicable income taxes (372) (396) (281) Net-of-tax Unrealized gains (losses) on derivative hedges Realized gains (losses) on derivative hedges (258) (80) (36) Net interest income 66 21 9 Applicable income taxes (192) (59) (27) Net-of-tax Unrealized gains (losses) on retirement plans Actuarial gains (losses) and prior service cost (credit) amortization 1 7 (128) Other noninterest expense — (2) 33 Applicable income taxes 1 5 (95) Net-of-tax Total impact to net income $ (678) $ (558) $ (388) Regulatory Capital The Company uses certain measures defined by bank regulatory agencies to assess its capital. The regulatory capital requirements effective for the Company follow Basel III, with the Company being subject to calculating its capital adequacy as a percentage of risk-weighted assets under the standardized approach.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risks and include certain off-balance sheet exposures, such as unfunded loan commitments, letters of credit, and derivative contracts. Beginning in 2022, the Company began to phase into its regulatory capital requirements the cumulative deferred impact of its 2020 adoption of the accounting guidance related to the impairment of financial instruments based on the CECL methodology plus 25 percent of its quarterly credit reserve increases during 2020 and 2021. This cumulative deferred impact was phased into the Company’s regulatory capital during 2022 through 2024, culminating with a fully phased in regulatory capital calculation beginning in 2025. The Company is also subject to leverage ratio requirements, which is defined as Tier 1 capital as a percentage of adjusted average assets under the standardized approach and Tier 1 capital as a percentage of total on- and off-balance sheet leverage exposure under more risk-sensitive advanced approaches. The following table provides a summary of the regulatory capital requirements in effect, along with the actual components and ratios for the Company and its bank subsidiaries: U.S. Bancorp U.S. Bank National Association At December 31 (Dollars in Millions) 2024 2023 2024 2023 Basel III Standardized Approach: Common equity tier 1 capital $ 47,877 $ 44,947 $ 59,866 $ 58,194 Tier 1 capital 55,129 52,199 60,311 58,638 Total risk-based capital 64,375 61,921 69,947 68,817 Risk-weighted assets 450,498 453,390 443,426 445,829 Common equity tier 1 capital as a percent of risk-weighted assets 10.6 % 9.9 % 13.5 % 13.1 % Tier 1 capital as a percent of risk-weighted assets 12.2 11.5 13.6 13.2 Total risk-based capital as a percent of risk-weighted assets 14.3 13.7 15.8 15.4 Tier 1 capital as a percent of adjusted quarterly average assets (leverage ratio) 8.3 8.1 9.3 9.2 Tier 1 capital as a percent of total on- and off-balance sheet leverage exposure (total leverage exposure ratio) 6.8 6.6 7.6 7.5 U.S. Bancorp U.S. Bank National Association December 31, 2024 Minimum (a) Well- Capitalized Minimum (a) Well- Capitalized Bank Regulatory Capital Requirements Common equity tier 1 capital as a percent of risk-weighted assets 7.6 % 6.5 % 7.0 % 6.5 % Tier 1 capital as a percent of risk-weighted assets 9.1 8.0 8.5 8.0 Total risk-based capital as a percent of risk-weighted assets 11.1 10.0 10.5 10.0 Tier 1 capital as a percent of adjusted quarterly average assets (leverage ratio) 4.0 5.0 4.0 5.0 Tier 1 capital as a percent of total on- and off-balance sheet leverage exposure (total leverage exposure ratio) (b) 3.0 3.0 3.0 (a) The minimum common equity tier 1 capital, tier 1 capital and total risk-based capital ratio requirements reflect a capital conservation buffer. Banks and financial services holding companies must maintain minimum capital levels, including a capital conservation buffer, to avoid limitations on capital distributions and certain discretionary compensation payments. At December 31, 2024, U.S. Bancorp had a capital conservation buffer requirement of 3.1 percent, resulting from the Federal Reserve’s stress capital buffer requirement determined during its 2024 stress testing process, while U.S. Bank National Association had a capital conservation buffer requirement of 2.5 percent. U.S. Bancorp and U.S. Bank National Association were both subject to a capital conservation buffer requirement of 2.5 percent at December 31, 2023. (b) A minimum "well-capitalized" threshold does not apply to U.S. Bancorp for this ratio as it is not formally defined under applicable banking regulations for bank holding companies. Noncontrolling interests principally represent third-party investors’ interests in consolidated entities, including preferred stock of consolidated subsidiaries. During 2006, the Company’s banking subsidiary formed USB Realty Corp., a real estate investment trust, for the purpose of issuing 5,000 shares of Fixed-to-Floating Rate Exchangeable Non-cumulative Perpetual Series A Preferred Stock with a liquidation preference of $100,000 per share (“Series A Preferred Securities”) to third-party investors. Dividends on the Series A Preferred Securities, if declared, will accrue and be payable quarterly, in arrears, at a rate per annum equal to 1.147 percent above three-month CME Term SOFR plus a credit spread adjustment of 0.26161 percent . If U SB Realty Corp. has not declared a dividend on the Series A Preferred Securities before the dividend payment date for any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5 Earnings Per Share The components of earnings per share were: Year Ended December 31 (Dollars and Shares in Millions, Except Per Share Data) 2024 2023 2022 Net income attributable to U.S. Bancorp $ 6,299 $ 5,429 $ 5,825 Preferred dividends (352) (350) (296) Earnings allocated to participating stock awards (38) (28) (28) Net income applicable to U.S. Bancorp common shareholders $ 5,909 $ 5,051 $ 5,501 Average common shares outstanding 1,560 1,543 1,489 Net effect of the exercise and assumed purchase of stock awards 1 — 1 Average diluted common shares outstanding 1,561 1,543 1,490 Earnings per common share $ 3.79 $ 3.27 $ 3.69 Diluted earnings per common share $ 3.79 $ 3.27 $ 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NOTE 16 Employee Benefits Employee Retirement Savings Plan The Company has a defined contribution retirement savings plan that covers substantially all its employees. Qualified employees are allowed to contribute up to 75 percent of their annual compensation, subject to Internal Revenue Service limits, through salary deductions under Section 401(k) of the Internal Revenue Code. Employee contributions are invested at their direction among a variety of investment alternatives. Employee contributions are 100 percent matched by the Company, up to four percent of each employee’s eligible annual compensation. The Company’s matching contribution vests immediately and is invested in the same manner as each employee’s future contribution elections. Total expense for the Company’s matching contributions was $262 million, $254 million and $211 million in 2024, 2023 and 2022, respectively. Pension and Postretirement Welfare Plans The Company has tax qualified noncontributory defined benefit pension plans, nonqualified pension plans and postretirement welfare plans. Pension Plans The funded tax qualified noncontributory defined benefit pension plans provide benefits to substantially all the Company’s employees. Participants receive annual cash balance pay credits based on eligible pay multiplied by a percentage determined by their age and/or years of service, as defined by the plan documents. Participants also receive an annual interest credit. Generally, employees become vested upon completing three years of vesting service. The Company did not contribute to its qualified pension plans in 2024 and 2023 and does not expect to contribute to the plans in 2025. The Company also maintains two non-qualified plans that are unfunded and provide benefits to certain employees. The assumptions used in computing the accumulated benefit obligation, the projected benefit obligation and net pension expense are substantially consistent with those assumptions used for the funded qualified plans. In 2025, the Company expects to contribute approximately $49 million to its non-qualified pension plans, which equals the 2025 expected benefit payments. Postretirement Welfare Plans In addition to providing pension benefits, the Company has a funded postretirement welfare plan available to certain eligible participants based on their hire or retirement date. The plan is closed to new participants. In 2025, the Company does not expect to contribute to its postretirement welfare plan. The following table summarizes the changes in benefit obligations and plan assets for the years ended December 31, and the funded status and amounts recognized in the Consolidated Balance Sheet at December 31 for the pension plans: (Dollars in Millions) 2024 2023 Change In Projected Benefit Obligation (a) Benefit obligation at beginning of measurement period $ 7,278 $ 6,617 Service cost 219 223 Interest cost 376 370 Plan amendments — (23) Actuarial (gain) loss (443) 398 Lump sum settlements (118) (94) Benefit payments (243) (213) Benefit obligation at end of measurement period (b) $ 7,069 $ 7,278 Change In Fair Value Of Plan Assets Fair value at beginning of measurement period $ 7,779 $ 7,375 Actual return on plan assets 381 658 Employer contributions 35 28 Lump sum settlements (118) (94) Benefit payments (243) (213) Acquisitions (c) — 25 Fair value at end of measurement period $ 7,834 $ 7,779 Funded Status $ 765 $ 501 Components Of The Consolidated Balance Sheet Noncurrent benefit asset $ 1,329 $ 1,072 Current benefit liability (48) (26) Noncurrent benefit liability (516) (545) Recognized amount $ 765 $ 501 Accumulated Other Comprehensive Income (Loss), Pretax Net actuarial loss $ (1,359) $ (1,607) Net prior service credit 30 34 Recognized amount $ (1,329) $ (1,573) Note: At December 31, 2024 and 2023, the postretirement welfare plans projected benefit obligation was $41 million and $49 million, respectively, the fair value of plan assets was $47 million and $45 million, respectively, and the amount recognized in accumulated other comprehensive income (loss), pretax was $51 million and $52 million, respectively. (a) The decrease in the projected benefit obligation for 2024 was primarily due to a higher discount rate and the increase for 2023 was primarily due to a lower discount rate. (b) At December 31, 2024 and 2023, the accumulated benefit obligation for all pension plans was $6.6 billion and $6.8 billion, respectively. (c) The increase in 2023 plan assets was related to the 2022 MUB acquisition. The following table provides information for pension plans with benefit obligations in excess of plan assets at December 31: (Dollars in Millions) 2024 2023 Plans with Projected Benefit Obligations in Excess of Plan Assets Projected benefit obligation $ 564 $ 571 Fair value of plan assets — — Plans with Accumulated Benefit Obligations in Excess of Plan Assets Accumulated benefit obligation $ 525 $ 530 Fair value of plan assets — — The following table sets forth the components of net periodic pension cost and other amounts recognized in accumulated other comprehensive income (loss) for the years ended December 31 for the pension plans: (Dollars in Millions) 2024 2023 2022 Components Of Net Periodic Pension Cost Service cost $ 219 $ 223 $ 280 Interest cost 376 370 248 Expected return on plan assets (585) (546) (481) Prior service credit amortization (4) (1) (2) Actuarial loss amortization 9 5 140 Net periodic pension cost $ 15 $ 51 $ 185 Other Changes In Plan Assets And Benefit Obligations Recognized In Other Comprehensive Income (Loss) Net actuarial (loss) gain arising during the year $ 239 $ (286) $ 523 Net actuarial loss amortized during the year 9 5 140 Net prior service credit (cost) arising during the year — 23 (2) Net prior service credit amortized during the year (4) (1) (2) Total recognized in other comprehensive income (loss) $ 244 $ (259) $ 659 Total recognized in net periodic pension cost and other comprehensive income (loss) $ 229 $ (310) $ 474 Note: The net periodic benefit for the postretirement welfare plans was $7 million, $10 million and $9 million for the years end December 31, 2024, 2023 and 2022, respectively. The total of other amounts recognized as other comprehensive loss was $1 million, $10 million and $5 million for the years ended December 31, 2024, 2023 and 2022, respectively. The following table sets forth weighted-average assumptions used to determine the pension plans projected benefit obligations at December 31: 2024 2023 Discount rate 5.77 % 5.12 % Cash balance interest crediting rate 3.71 3.04 Rate of compensation increase (a) 3.52 3.72 (a) Determined on an active liability-weighted basis. The following table sets forth weighted-average assumptions used to determine net periodic pension cost for the years ended December 31: 2024 2023 2022 Discount rate 5.12 % 5.55 % 3.00 % Cash balance interest crediting rate 3.04 3.36 3.00 Expected return on plan assets (a) 7.00 6.75 6.50 Rate of compensation increase (b) 3.72 4.13 3.56 (a)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ong-term rate of return information. The Company determines its expected long-term rates of return reflecting current economic conditions and plan assets. (b) Determined on an active liability-weighted basis. Investment Policies and Asset Allocation In establishing its investment policies and asset allocation strategies, the Company considers expected returns and the volatility associated with different strategies. An independent consultant performs modeling that projects numerous outcomes using a broad range of possible scenarios, including a mix of possible rates of inflation and economic growth. Starting with current economic information, the model bases its projections on past relationships between inflation, fixed income rates and equity returns when these types of economic conditions have existed over the previous 30 years, both in the United States and in foreign countries. Estimated future returns and other actuarially determined adjustments are also considered in calculating the estimated return on assets. Generally, based on historical performance of the various investment asset classes, investments in equities have outperformed other investment classes but are subject to higher volatility. In an effort to minimize volatility, while recognizing the long-term up-side potential of investing in equities, the Company’s Compensation and Human Resources Committee has determined that a target asset allocation of 35 percent long duration bonds, 30 percent global equities, 10 percent real assets, 10 percent private equity funds, 5 percent domestic mid-small cap equities, 5 percent emerging markets equities, and 5 percent hedge funds is appropriate. At both December 31, 2024 and 2023, plan assets included an asset management arrangement with a related party totaling approximately $63 million. In addition to cash and cash equivalents, the qualified pension plans invest in funds that do not have readily determinable fair values. These funds are valued based on net asset values provided by the fund trustee or administrator as a practical expedient. The following table summarizes the pension plans investment assets at December 31: (Dollars in Millions) 2024 2023 Cash and cash equivalents $ 63 $ 68 Collective investment funds Domestic equity securities 1,788 1,546 Mid-small cap equity securities 474 406 International equity securities 968 981 Real estate securities 171 142 Fixed income 1,958 2,295 Real estate funds (a) 733 746 Hedge funds (b) 354 412 Private equity funds (c) 1,325 1,183 Total plan investment assets at fair value $ 7,834 $ 7,779 (a) This category consists of several investment strategies diversified across several real estate managers. (b) This category consists of several investment strategies diversified across several hedge fund managers. (c) This category consists of several investment strategies diversified across several private equity fund managers. The following benefit payments are expected to be paid from the pension plans for the years ended December 31: (Dollars in Millions) 2025 $ 386 2026 394 2027 428 2028 451 2029 470 2030-2034 2,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7 Stock-Based Compensation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Most stock and unit awards vest over three certain vesting requirements are not met. Stock incentive plans of acquired companies are generally terminated at the merger closing dates. Participants under such plans receive the Company’s common stock, options to buy the Company’s common stock, or long term cash incentives, based on the conversion terms of the various merger agreements. At December 31, 2024, there were 46 million shares (subject to adjustment for forfeitures) available for grant under the Company’s stock incentive plan. Stock Option Awards The following is a summary of stock options outstanding and exercised under prior and existing stock incentive plans of the Company: Year Ended December 31 Stock Weighted- Average Exercise Price Weighted-Average Remaining Contractual Term Aggregate Intrinsic Value (in millions) 2024 Number outstanding at beginning of period 2,838,285 $ 45.28 Exercised (769,636) 42.04 Cancelled (a) (20,402) 46.15 Number outstanding at end of period (b) 2,048,247 $ 46.49 1.4 $ 3 Exercisable at end of period 2,048,247 $ 46.49 1.4 $ 3 2023 Number outstanding at beginning of period 3,253,090 $ 44.42 Exercised (399,329) 38.15 Cancelled (a) (15,476) 47.88 Number outstanding at end of period (b) 2,838,285 $ 45.28 2.0 $ — Exercisable at end of period 2,838,285 $ 45.28 2.0 $ — 2022 Number outstanding at beginning of period 3,890,131 $ 42.58 Exercised (624,729) 32.87 Cancelled (a) (12,312) 50.97 Number outstanding at end of period (b) 3,253,090 $ 44.42 2.7 $ — Exercisable at end of period 3,253,090 $ 44.42 2.7 $ — Note: The Company did not grant any stock option awards during 2024, 2023, and 2022. (a) Options cancelled include both non-vested (i.e., forfeitures) and vested options. (b)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o satisfy option exercises, the Company predominantly uses treasury stock. The following summarizes certain stock option activity of the Company: Year Ended December 31 (Dollars in Millions) 2024 2023 2022 Fair value of options vested $ — $ — $ — Intrinsic value of options exercised 3 2 15 Cash received from options exercised 32 15 21 Tax benefit realized from options exercised 1 1 4 Additional information regarding stock options outstanding as of December 31, 2024, is as follows: Outstanding Options Exercisable Options Range of Exercise Prices Shares Weighted- Average Remaining Contractual Life (Years) Weighted- Average Exercise Price Shares Weighted- Average Exercise Price $35.01—$40.00 915,364 1.1 $ 39.49 915,364 $ 39.49 $40.01—$45.00 299,092 0.1 44.30 299,092 44.30 $45.01—$50.00 — — — — — $50.01—$55.01 833,791 2.1 54.96 833,791 54.96 2,048,247 1.4 $ 46.49 2,048,247 $ 46.49 Restricted Stock and Unit Awards A summary of the status of the Company’s restricted shares of stock and unit awards is presented below: 2024 2023 2022 Year Ended December 31 Shares Weighted-Average Grant-Date Fair Value Shares Weighted-Average Grant-Date Fair Value Shares Weighted-Average Grant-Date Fair Value Outstanding at beginning of period 8,316,571 $ 48.42 6,880,826 $ 52.59 6,812,753 $ 51.04 Granted 6,107,976 42.12 5,565,634 45.87 4,109,793 55.62 Vested (4,680,480) 48.52 (3,872,874) 52.05 (3,690,666) 52.88 Cancelled (502,680) 44.06 (257,015) 50.00 (351,054) 54.95 Outstanding at end of period 9,241,387 $ 44.45 8,316,571 $ 48.42 6,880,826 $ 52.59 The total fair value of shares vested was $208 million, $180 million and $198 million for the years ended December 31, 2024, 2023 and 2022, respectively. Stock-based compensation expense was $232 million, $224 million and $202 million for the years ended December 31, 2024, 2023 and 2022, respectively. On an after-tax basis, stock-based compensation was $173 million, $167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Income Taxes The components of income tax expense were: Year Ended December 31 (Dollars in Millions) 2024 2023 2022 Federal Current $ 1,272 $ 1,434 $ 1,366 Deferred (6) (326) (108) Federal income tax 1,266 1,108 1,258 State Current 279 482 401 Deferred 35 (183) (196) State income tax 314 299 205 Total income tax provision $ 1,580 $ 1,407 $ 1,463 A reconciliation of expected income tax expense at the federal statutory rate of 21 percent to the Company’s applicable income tax expense follows: Year Ended December 31 (Dollars in Millions) 2024 2023 2022 Tax at statutory rate $ 1,661 $ 1,442 $ 1,533 State income tax, at statutory rates, net of federal tax benefit 385 322 305 Tax effect of Tax credits and benefits, net of related expenses (393) (272) (273) Tax-exempt income (144) (142) (121) Exam Resolutions (106) (35) — Revaluation of tax related assets and liabilities (a) (8) 15 (79) Nondeductible legal and regulatory expenses 57 76 37 Other items 128 1 61 Applicable income taxes $ 1,580 $ 1,407 $ 1,463 (a) The 2022 acquisition of MUB resulted in an increase in the Company’s state effective tax rate, requiring the Company to revalue its state deferred tax assets and liabilities. As a result of this revaluation, the Company recorded an estimated net tax benefit of $79 million during 2022. The tax effects of fair value adjustments on securities available-for-sale, derivative instruments in cash flow hedges, foreign currency translation adjustments, and pension and post-retirement plans are recorded directly to shareholders’ equity as part of other comprehensive income (loss).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20 are completed and resolved. The Company’s tax returns for the years ended December 31, 2021 through December 31, 2022 are under examination by the Internal Revenue Service. The years open to examination by foreign, state and local government authorities vary by jurisdiction. A reconciliation of the changes in the federal, state and foreign uncertain tax position balances are summarized as follows: Year Ended December 31 (Dollars in Millions) 2024 2023 2022 Balance at beginning of period $ 350 $ 513 $ 487 Additions for tax positions taken in prior years 32 141 35 Additions for tax positions taken in the current year 6 3 3 Exam resolutions (131) (302) (8) Statute expirations (1) (5) (4) Balance at end of period $ 256 $ 350 $ 513 The total amount of uncertain tax positions that, if recognized, would impact the effective income tax rate as of December 31, 2024, 2023 and 2022, were $206 million, $276 million and $294 million, respectively. The Company classifies interest and penalties related to uncertain tax positions as a component of income tax expense. At December 31, 2024, the Company’s uncertain tax position balance included $27 million of accrued interest and penalties. During the years ended December 31, 2024, 2023 and 2022 the Company recorded approximately $(13) million, $(11) million and $7 million, respectively, in interest and penalties on uncertain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24 2023 Deferred Tax Assets Securities available-for-sale and financial instruments $ 3,129 $ 3,231 Federal, state and foreign net operating loss, credit carryforwards and other carryforwards 2,772 2,836 Allowance for credit losses 2,086 2,051 Loans 869 1,013 Accrued expenses 767 838 Obligation for operating leases 341 348 Partnerships and other investment assets 264 271 Stock compensation 89 87 Other deferred tax assets, net 383 370 Gross deferred tax assets 10,700 11,045 Deferred Tax Liabilities Goodwill and other intangible assets (1,362) (1,450) Leasing activities (1,273) (1,455) Mortgage servicing rights (789) (758) Right of use operating leases (297) (301) Pension and postretirement benefits (184) (115) Fixed assets (28) (44) Other deferred tax liabilities, net (125) (168) Gross deferred tax liabilities (4,058) (4,291) Valuation allowance (389) (364) Net Deferred Tax Asset $ 6,253 $ 6,390 The Company has approximately $3.0 billion of federal, state and foreign net operating loss carryforwards which expire at various times beginning in 2025. A substantial portion of these carryforwards relate to state-only net operating losses, for which the related deferred tax asset is subject to a full valuation allowance as the carryforwards are not expected to be realized within the carryforward period. Management has determined it is more likely than not the other net deferred tax assets could be realized through carry back to taxable income in prior years, future reversals of existing taxable temporary differences and future taxable income. In addition, the Company has $1.2 billion of federal credit carryforwards which expire at various times through 2044 which are not subject to a valuation allowance as management believes that it is more likely than not that the credits will be utilized within the carryforward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19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available-for-sale investment securities and fixed-rate debt. Changes in the fair value of derivatives designated as fair value hedges, and changes in the fair value of the hedged items, are recorded in earnings. Cash Flow Hedges These derivatives are interest rate swaps the Company uses to hedge the forecasted cash flows from its underlying variable-rate loans and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December 31, 2024, the Company had $553 million (net-of-tax) of realized and unrealized losses on derivatives classified as cash flow hedges recorded in other comprehensive income (loss), compared with $242 million (net-of-tax) of realized and unrealized losses at December 31, 2023. The estimated amount to be reclassified from other comprehensive income (loss) into earnings during the next 12 months is a loss of $222 million (net-of-tax). All cash flow hedges were highly effective for the year ended December 31, 2024. Net Investment Hedges The Company uses forward commitments to sell specified amounts of certain foreign currencies, and non-derivative debt instruments, to hedge the volatility of its net investment in foreign operations driven by fluctuations in foreign currency exchange rates. The carrying amount of non-derivative debt instruments designated as net investment hedges was $1.3 billion at December 31, 2024 and December 31, 2023. Other Derivative Positions The Company enters into free-standing derivatives to mitigate interest rate risk and for other risk management purposes. These derivatives include forward commitments to sell TBAs and other commitments to sell residential mortgage loans, which are used to economically hedge the interest rate risk related to MLHFS and unfunded mortgage loan commitments. The Company also enters into interest rate swaps, swaptions, forward commitments to buy TBAs, U.S. Treasury and Eurodollar futures and options on U.S. Treasury futures to economically hedge the change in the fair value of the Company’s MSRs. The Company enters into foreign currency forwards to economically hedge remeasurement gains and losses the Company recognizes on foreign currency denominated assets and liabilities. The Company also enters into interest rate swaps as economic hedges of fair value option elected deposits and long-term debt. In addition, the Company acts as a seller and buyer of interest rate, foreign exchange and commodity contracts for its customers. The Company mitigates the market, funding and liquidity risk associated with these customer derivatives by entering into similar offsetting positions with broker-dealers, or on a portfolio basis by entering into other derivative or non-derivative financial instruments that partially or fully offset the exposure to earnings from these customer-related positions. The Company’s customer derivatives and related hedges are monitored and reviewed by the Company’s Market Risk Committee, which establishes policies for market risk management, including exposure limits for each portfolio. The Company also has derivative contracts that are created through its operations, including certain unfunded mortgage loan commitments and swap agreements related to the sale of a portion of its Class B common and preferred shares of Visa Inc. Refer to Note 22 for further information on these swap agreements. The Company uses credit derivatives to economically hedge the credit risk on its derivative positions and loan portfolios. The following table summarizes the asset and liability management derivative positions of the Company at December 31: 2024 2023 Notional Value Fair Value Notional Value Fair Value (Dollars in Millions) Assets Liabilities Assets Liabilities Fair value hedges Interest rate contracts Receive fixed/pay floating swaps $ 10,600 $ — $ — $ 12,100 $ — $ 16 Pay fixed/receive floating swaps 29,739 — — 24,139 — — Cash flow hedges Interest rate contracts Receive fixed/pay floating swaps 28,550 — — 18,400 — — Net investment hedges Foreign exchange forward contracts 870 7 — 854 — 10 Other economic hedges Interest rate contracts Futures and forwards Buy 5,436 8 30 5,006 29 5 Sell 2,711 10 1 4,501 7 34 Options Purchased 7,810 186 — 6,085 237 — Written 1,991 8 47 3,696 14 75 Receive fixed/pay floating swaps 9,977 45 23 7,029 9 3 Pay fixed/receive floating swaps 2,371 — — 3,801 — — Foreign exchange forward contracts 702 4 4 734 2 5 Equity contracts 293 — 9 227 2 — Credit contracts 3,558 — 29 2,620 1 — Other (a) 1,084 7 78 2,136 11 93 Total $ 105,692 $ 275 $ 221 $ 91,328 $ 312 $ 241 (a) Includes derivative liability swap agreements related to the sale of a portion of the Company’s Class B common and preferred shares of Visa Inc. The Visa swap agreements had a total notional value and fair value of $1.0 billion and $78 million at December 31, 2024, respectively, compared to $2.0 billion and $91 million at December 31, 2023, respectively. In addition, includes short-term underwriting purchase and sale commitments with total notional value of $28 million at December 31, 2023. The following table summarizes the customer-related derivative positions of the Company at December 31: 2024 2023 Notional Value Fair Value Notional Value Fair Value (Dollars in Millions) Assets Liabilities Assets Liabilities Interest rate contracts Receive fixed/pay floating swaps $ 413,841 $ 462 $ 4,485 $ 363,375 $ 791 $ 4,395 Pay fixed/receive floating swaps 363,837 2,342 153 330,539 1,817 280 Other (a) 72,503 17 34 82,209 17 51 Options Purchased 96,238 414 2 102,423 1,026 18 Written 90,572 12 574 97,690 20 1,087 Foreign exchange rate contracts Forwards, spots and swaps 113,718 2,441 2,232 121,119 2,252 1,942 Options Purchased 497 14 — 1,532 28 — Written 497 — 14 1,532 — 28 Commodity contracts Swaps 8,224 199 180 2,498 116 110 Options Purchased 3,921 233 2 1,936 151 — Written 3,921 3 233 1,936 — 151 Futures Buy 1 — — — — — Sell 166 25 27 — — — Credit contracts 13,670 — 3 13,053 1 6 Total $ 1,181,606 $ 6,162 $ 7,939 $ 1,119,842 $ 6,219 $ 8,068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for the years ended December 31: Gains (Losses) Recognized in Other Comprehensive Income (Loss) Gains (Losses) Reclassified from Other Comprehensive Income (Loss) into Earnings (Dollars in Millions) 2024 2023 2022 2024 2023 2022 Asset and Liability Management Positions Cash flow hedges Interest rate contracts $ (503) $ (187) $ (56) $ (192) $ (59) $ (27) Net investment hedges Foreign exchange forward contracts 121 (11) 42 — — — Non-derivative debt instruments 85 (33) 59 — — — Note: The Company does not exclude components from effectiveness testing for cash flow and net investment hedges. The table below shows the effect of fair value and cash flow hedge accounting on the Consolidated Statement of Income for the years ended December 31: Interest Income Interest Expense (Dollars in Millions) 2024 2023 2022 2024 2023 2022 Total amount of income and expense line items presented in the Consolidated Statement of Income in which the effects of fair value or cash flow hedges are recorded $ 31,666 $ 30,007 $ 17,945 $ 15,377 $ 12,611 $ 3,217 Asset and Liability Management Positions Fair value hedges Interest rate contract derivatives 508 (430) 138 95 (458) 482 Hedged items (508) 427 (139) (98) 461 (486) Cash flow hedges Interest rate contract derivatives (230) (52) — 28 28 — Note: The Company does not exclude components from effectiveness testing for fair value and cash flow hedges. The Company reclassified The table below shows cumulative hedging adjustments and the carrying amount of assets and liabilities currently designated in fair value hedges at December 31: Carrying Amount of the Hedged Assets and Liabilities Cumulative Hedging Adjustment (Dollars in Millions) 2024 2023 2024 2023 Line Item in the Consolidated Balance Sheet Available-for-sale investment securities (a) $ 29,005 $ 23,924 $ (464) $ (93) Long-term debt 10,632 12,034 39 (32) Note: The table above excludes the cumulative hedging adjustment related to discontinued hedging relationships on available-for-sale investment securities and long-term debt of $(72) million and $(149) million, respectively, at December 31, 2024, compared with $(18) million and $(116) million at December 31, 2023, respectively. The carrying amount of available-for-sale investment securities and long-term debt related to discontinued hedging relationships was $6.8 billion and $14.9 billion, respectively, at December 31, 2024, compared with $830 million and $7.2 billion at December 31, 2023, respectively. (a) Includes amounts related to available-for-sale investment securities currently designated as the hedged item in a fair value hedge using the portfolio layer method. At December 31, 2024, the amortized cost of the closed portfolios used in these hedging relationships was $17.5 billion, of which $11.6 billion was designated as hedged. At December 31, 2024, the cumulative amount of basis adjustments associated with these hedging relationships was $13 million. At December 31, 2023, the amortized cost of the closed portfolios used in these hedging relationships was $15.6 billion, of which $9.6 billion was designated as hedged. At December 31, 2023, the cumulative amount of basis adjustments associated with these hedging relationships was $335 million. The table below shows the gains (losses) recognized in earnings for other economic hedges and the customer-related positions for the years ended December 31: (Dollars in Millions) Location of Gains (Losses) Recognized in Earnings 2024 2023 2022 Asset and Liability Management Positions Other economic hedges Interest rate contracts Futures and forwards Mortgage banking revenue $ 5 $ 71 $ 407 Purchased and written options Mortgage banking revenue 195 89 1 Swaps Mortgage banking revenue/Other noninterest income/Interest expense (201) (19) (1,010) Foreign exchange forward contracts Other noninterest income 23 (7) (1) Equity contracts Compensation expense (4) (8) (8) Credit contracts Commercial products revenue (21) — — Other Other noninterest income (147) 1 (181) Customer-Related Positions Interest rate contracts Swaps Commercial products revenue 280 185 98 Purchased and written options Commercial products revenue (58) 45 20 Futures Commercial products revenue — (1) 30 Foreign exchange rate contracts Forwards, spots and swaps Commercial products revenue 215 195 100 Purchased and written options Commercial products revenue — 1 1 Commodity contracts Swaps Commercial products revenue 16 6 — Purchased and written options Commercial products revenue 6 — — Credit contracts Commercial products revenue (3) 1 20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12 Months Ended</t>
        </is>
      </c>
    </row>
    <row r="2">
      <c r="B2" s="2" t="inlineStr">
        <is>
          <t>Dec. 31, 2024</t>
        </is>
      </c>
    </row>
    <row r="3">
      <c r="A3" s="3" t="inlineStr">
        <is>
          <t>Offsetting [Abstract]</t>
        </is>
      </c>
      <c r="B3" s="4" t="inlineStr">
        <is>
          <t xml:space="preserve"> </t>
        </is>
      </c>
    </row>
    <row r="4">
      <c r="A4" s="4" t="inlineStr">
        <is>
          <t>Netting Arrangements for Certain Financial Instruments and Securities Financing Activities</t>
        </is>
      </c>
      <c r="B4" s="4" t="inlineStr">
        <is>
          <t>NOTE 20 Netting Arrangements for Certain Financial Instruments and Securities Financing Activities 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 Of the Company’s $1.3 trillion total notional amount of derivative positions at December 31, 2024, $576.7 billion related to bilateral over-the-counter trades, $709.5 billion related to those centrally cleared through clearinghouses and $1.2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9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corporate debt securities or asset-backed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from or refunded to counterparties to maintain specified collateral levels. The following table summarizes the maturities by category of collateral pledged for repurchase agreements and securities loaned transactions: (Dollars in Millions) Overnight and Continuous Less Than 30 Days 30-89 Days Greater Than 90 Days Total December 31, 2024 Repurchase agreements U.S. Treasury and agencies $ 5,918 $ — $ — $ — $ 5,918 Residential agency mortgage-backed securities 319 — — — 319 Corporate debt securities 1,116 — — — 1,116 Asset-backed securities 270 22 — — 292 Total repurchase agreements 7,623 22 — — 7,645 Securities loaned Corporate debt securities 90 — — — 90 Total securities loaned 90 — — — 90 Gross amount of recognized liabilities $ 7,713 $ 22 $ — $ — $ 7,735 December 31, 2023 Repurchase agreements U.S. Treasury and agencies $ 2,375 $ — $ — $ — $ 2,375 Residential agency mortgage-backed securities 338 — — — 338 Corporate debt securities 821 — — — 821 Asset-backed securities — 45 — — 45 Total repurchase agreements 3,534 45 — — 3,579 Securities loaned Corporate debt securities 290 — — — 290 Total securities loaned 290 — — — 290 Gross amount of recognized liabilities $ 3,824 $ 45 $ — $ — $ 3,869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he Company has elected to offset the assets and liabilities under netting arrangements for the balance sheet presentation of the majority of its derivative counterpartie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Dollars in Millions) Gross Recognized Assets Gross Amounts Offset on the Consolidated Balance Sheet (a) Net Amounts Presented on the Consolidated Balance Sheet Gross Amounts Not Offset on the Consolidated Balance Sheet Financial Instruments (b) Collateral Received (c) Net Amount December 31, 2024 Derivative assets (d) $ 6,422 $ (2,979) $ 3,443 $ (177) $ (5) $ 3,261 Reverse repurchase agreements 6,383 — 6,383 (851) (5,508) 24 Securities borrowed 1,516 — 1,516 — (1,453) 63 Total $ 14,321 $ (2,979) $ 11,342 $ (1,028) $ (6,966) $ 3,348 December 31, 2023 Derivative assets (d) $ 6,504 $ (3,666) $ 2,838 $ (141) $ (3) $ 2,694 Reverse repurchase agreements 2,513 — 2,513 (568) (1,941) 4 Securities borrowed 1,802 — 1,802 (14) (1,717) 71 Total $ 10,819 $ (3,666) $ 7,153 $ (723) $ (3,661) $ 2,769 (a) Includes $1.9 billion and $1.6 billion of cash collateral related payables that were netted against derivative assets at December 31, 2024 and 2023,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15 million and $27 million at December 31, 2024 and 2023, respectively, of derivative assets not subject to netting arrangements. (Dollars in Millions) Gross Recognized Liabilities Gross Amounts Offset on the Consolidated Balance Sheet (a) Net Amounts Presented on the Consolidated Balance Sheet Gross Amounts Not Offset on the Consolidated Balance Sheet Net Amount Financial Instruments (b) Collateral Pledged (c) December 31, 2024 Derivative liabilities (d) $ 8,081 $ (2,949) $ 5,132 $ (177) $ — $ 4,955 Repurchase agreements 7,645 — 7,645 (851) (6,787) 7 Securities loaned 90 — 90 — (88) 2 Total $ 15,816 $ (2,949) $ 12,867 $ (1,028) $ (6,875) $ 4,964 December 31, 2023 Derivative liabilities (d) $ 8,217 $ (3,720) $ 4,497 $ (141) $ — $ 4,356 Repurchase agreements 3,579 — 3,579 (568) (3,008) 3 Securities loaned 290 — 290 (14) (270) 6 Total $ 12,086 $ (3,720) $ 8,366 $ (723) $ (3,278) $ 4,365 (a) Includes $1.9 billion and $1.7 billion of cash collateral related receivables that were netted against derivative liabilities at December 31, 2024 and 2023,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 xml:space="preserve">NOTE 21 Fair Values of Assets and Liabilities The Company uses fair value measurements for the initial recording of certain assets and liabilities, periodic remeasurement of certain assets and liabilities, and disclosures. Derivatives, trading and available-for-sale investment securities, MSRs, certain time deposits and structured long-term note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Other financial instruments, such as held-to-maturity investment securities, loans, the majority of time deposits, short-term borrowings and long-term debt, are accounted for at amortized cost. See “Fair Value of Financial Instruments” in this Note for further information on the estimated fair value of these other financial instruments. In accordance with disclosure guidance, certain financial instruments, such as deposits with no defined or contractual maturity, receivables and payables due in one year or less, insurance contracts and equity investments not accounted for at fair value, are excluded from this Not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and structured long-term not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years ended December 31, 2024, 2023 and 2022, there were no significant changes to the valuation techniques used by the Company to measure fair value. Available-for-Sale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losses of $15 million, $46 million and $450 million for the years ended December 31, 2024, 2023 and 2022,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Time Deposits The Company elects the fair value option to account for certain time deposits that are hedged with derivatives that do not qualify for hedge accounting. Electing to measure these time deposits at fair value reduces certain timing differences and better matches changes in fair value of these deposits with changes in the value of the derivative instruments used to economically hedge them. The time deposits measured at fair value are valued using a discounted cash flow model that utilizes market observable inputs and are classified within Level 2. Included in interest expense on deposits were net gains of $4 million for both the years ended December 31, 2024 and 2023, from the changes in fair value of time deposits under fair value option accounting guidance. Long-term Debt The Company elects the fair value option to account for certain structured notes that are hedged with derivatives that do not qualify for hedge accounting. Electing to measure these structured notes at fair value reduces certain timing differences and better matches changes in fair value of these notes with changes in the value of the derivative instruments use to economically hedge them. The structured notes measured at fair value are valued using a discounted cash flow model that utilizes market observable inputs and are classified within Level 2. The discount rate used in the discounted cash flow model incorporates the impact of the Company's credit spread, which is based on observable spreads in the secondary bond market. Changes in fair value attributable to instrument specific credit risk are recorded as debit valuation adjustments (“DVA”) in other comprehensive income (loss) with all other changes in fair value recorded in interest expense. Included in other comprehensive income (loss) and interest expense on long-term debt were net DVA gains of $1 million and net gains of $17 million, respectively, for the year ended December 31, 2024 from the changes in fair value of structured notes under fair value option account guidance.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9 for further information on MSR valuation assumptions. Derivatives The majority of derivatives held by the Company are executed over-the-counter or centrally cleared through clearinghouses and are valued using market standard cash flow valuation techniques. The models incorporate inputs, depending on the type of derivative, including interest rate curves, foreign exchange rates and volatility. All derivative values incorporate an assessment of the risk of counterparty nonperformance, measured based on the Company’s evaluation of credit risk including external assessments of credit risk.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22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significant unobservable inputs used in the fair value measurement of the Company’s MSRs are expected prepayments and the option adjusted spread that is added to the risk-free rate to discount projected cash flows. Significant increases in either of these inputs in isolation would have resulted in a significantly lower fair value measurement. Significant decreases in either of these inputs in isolation would have resulted in a significantly higher fair value measurement. There is no direct interrelationship between prepayments and option adjusted spread. Prepayment rates generally move in the opposite direction of market interest rates. Option adjusted spread is generally impacted by changes in market return requirements. The following table shows the significant valuation assumption ranges for MSRs at December 31, 2024: Minimum Maximum Weighted- Average (a) Expected prepayment 6 % 18 % 9 % Option adjusted spread 5 11 6 (a) Determined based on the relative fair value of the related mortgage loans serviced.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24: Minimum Maximum Weighted- Average (a) Expected loan close rate 25 % 100 % 83 % Inherent MSR value (basis points per loan) 63 196 116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December 31, 2024, the minimum, maximum and weighted-average credit valuation adjustment as a percentage of the net fair value of the counterparty’s derivative contracts prior to adjustment was 0 percent, 6,313 percent and 2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December 31, 2024 Available-for-sale securities U.S. Treasury and agencies $ 23,891 $ 4,496 $ — $ — $ 28,387 Mortgage-backed securities Residential agency — 33,281 — — 33,281 Commercial Agency — 7,351 — — 7,351 Non-agency — 6 — — 6 Asset-backed securities — 7,165 — — 7,165 Obligations of state and political subdivisions — 9,552 — — 9,552 Other — 250 — — 250 Total available-for-sale 23,891 62,101 — — 85,992 Mortgage loans held for sale — 2,251 — — 2,251 Mortgage servicing rights — — 3,369 — 3,369 Derivative assets 27 5,208 1,202 (2,979) 3,458 Other assets 420 1,769 — — 2,189 Total $ 24,338 $ 71,329 $ 4,571 $ (2,979) $ 97,259 Time deposits $ — $ 5,754 $ — $ — $ 5,754 Long-term debt — 391 — — 391 Derivative liabilities 27 5,131 3,002 (2,949) 5,211 Short-term borrowings and other liabilities (a) 475 1,460 — — 1,935 Total $ 502 $ 12,736 $ 3,002 $ (2,949) $ 13,291 December 31, 2023 Available-for-sale securities U.S. Treasury and agencies $ 14,787 $ 4,755 $ — $ — $ 19,542 Mortgage-backed securities Residential agency — 26,078 — — 26,078 Commercial Agency — 7,343 — — 7,343 Non-agency — 6 — — 6 Asset-backed securities — 6,724 — — 6,724 Obligations of state and political subdivisions — 9,989 — — 9,989 Other — 24 — — 24 Total available-for-sale 14,787 54,919 — — 69,706 Mortgage loans held for sale — 2,011 — — 2,011 Mortgage servicing rights — — 3,377 — 3,377 Derivative assets — 5,078 1,453 (3,666) 2,865 Other assets 550 1,991 — — 2,541 Total $ 15,337 $ 63,999 $ 4,830 $ (3,666) $ 80,500 Time Deposits $ — $ 2,818 $ — $ — $ 2,818 Derivative liabilities 16 4,955 3,338 (3,720) 4,589 Short-term borrowings and other liabilities (a) 517 1,786 — — 2,303 Total $ 533 $ 9,559 $ 3,338 $ (3,720) $ 9,710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59 million and $133 million at December 31, 2024 and 2023, respectively, and reflect no impairment or observable price change adjustment at December 31, 2024, compared with a cumulative impairment of $5 million and no observable price change adjustment at December 31, 2023. The Company recorded a $5 million impairment on these equity investments during 2023. The Company did not record any adjustments for observable price changes during 2024 and 2023.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End of Period Balance Net Change in Unrealized Gains (Losses) Relating to Assets and Liabilities Held at End of Period 2024 Mortgage servicing rights $ 3,377 $ (97) (a) $ — $ 1 $ (188) $ — $ 276 (c) $ — $ 3,369 $ (97) (a) Net derivative assets and liabilities (1,885) (3,829) (b) — 1,076 (18) — 1 2,855 (1,800) (492) (d) 2023 Available-for-sale securities Obligations of state and political subdivisions $ 1 $ — $ — $ — $ — $ (1) $ — $ — $ — $ — Total available-for-sale 1 — — — — (1) — — — — Mortgage servicing rights 3,755 (316) (a) — 5 (440) — 373 (c) — 3,377 (316) (a) Net derivative assets and liabilities (3,199) (2,696) (e) — 552 (45) — 1 3,502 (1,885) (183) (f) 2022 Available-for-sale securities Asset-backed securities $ 7 $ — $ (3) $ — $ (4) $ — $ — $ — $ — $ — Obligations of state and political subdivisions 1 — — — — — — — 1 — Total available-for-sale 8 — (3) — (4) — — — 1 — Mortgage servicing rights 2,953 311 (a) — 156 (255) — 590 (c) — 3,755 311 (a) Net derivative assets and liabilities 799 (5,940) (g) — 716 (36) — 11 1,251 (3,199) (3,538) (h) (a) Included in mortgage banking revenue (b) Approximately $200 million, $(3.9) billion and $(147) million included in mortgage banking revenue commercial products revenue other non-interest income (c) Represents MSRs capitalized during the period. (d) Approximately $7 million, $(352) million and $(147) million included in mortgage banking revenue commercial products revenue other non-interest income (e) Approximately $182 million, $(2.9) billion and $1 million included in mortgage banking revenue commercial products revenue other non-interest income (f) Approximately $15 million, $(199) million and $1 million included in mortgage banking revenue commercial products revenue other non-interest income (g) Approximately $(141) million, $(5.6) billion and $(181) million included in mortgage banking revenue commercial products revenue other non-interest income (h) Approximately $5 million, $(3.4) billion and $(181) million included in mortgage banking revenue commercial products revenue other non-interest income The Company is also required periodically to measure certain other financial assets at fair value on a nonrecurring basis. These measurements of fair value usually result from the application of lower-of-cost-or-fair value accounting or write-downs of individual assets. The following table summarizes the balances as of the measurement date of assets measured at fair value on a nonrecurring basis, and still held as of December 31: 2024 2023 (Dollars in Millions) Level 1 Level 2 Level 3 Total Level 1 Level 2 Level 3 Total Loans (a) $ — $ — $ 636 $ 636 $ — $ — $ 354 $ 354 Other assets (b) — — 25 25 — — 27 27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24 2023 2022 Loans (a) $ 399 $ 368 $ 40 Other assets (b) 12 32 20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the assets and liabilities for which the fair value option has been elected and the aggregate remaining contractual principal balance outstanding as of December 31: 2024 2023 (Dollars in Millions) Fair Value Carrying Amount Contractual Principal Outstanding Carrying Amount Over (Under) Contractual Principal Outstanding Fair Value Carrying Amount Contractual Principal Outstanding Carrying Amount Over (Under) Contractual Principal Outstanding Total loans (a) $ 2,251 $ 2,243 $ 8 $ 2,011 $ 1,994 $ 17 Time deposits 5,754 5,762 (8) 2,818 2,822 (4) Long-term debt 391 409 (18) — — — (a) Includes nonaccrual loans of $1 million carried at fair value with contractual principal outstanding of $1 million at December 31, 2024 and $1 million carried at fair value with contractual principal outstanding of $1 million at December 31, 2023. Includes loans 90 days or more past due of $4 million carried at fair value with contractual principal outstanding of $4 million at December 31, 2024 and $4 million carried at fair value with contractual principal outstanding of $4 million at December 31, 2023. Fair Value of Financial Instruments The following section summarizes the estimated fair value for financial instruments accounted for at amortized cost as of December 31, 2024 and 2023.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s of December 31, are shown in the table below: 2024 2023 Carrying Amount Fair Value Carrying Amount Fair Value (Dollars in Millions) Level 1 Level 2 Level 3 Total Level 1 Level 2 Level 3 Total Financial Assets Cash and due from banks $ 56,502 $ 56,502 $ — $ — $ 56,502 $ 61,192 $ 61,192 $ — $ — $ 61,192 Federal funds sold and securities purchased under resale agreements 6,380 — 6,380 — 6,380 2,543 — 2,543 — 2,543 Investment securities held-to-maturity 78,634 1,275 65,000 — 66,275 84,045 1,310 72,778 — 74,088 Loans held for sale (a) 322 — — 322 322 190 — — 190 190 Loans, net of allowance for losses 372,249 — — 365,628 365,628 366,456 — — 362,849 362,849 Other (b) 2,482 — 1,767 715 2,482 2,377 — 1,863 514 2,377 Financial Liabilities Time deposits (c) 49,015 — 49,156 — 49,156 49,455 — 49,607 — 49,607 Short-term borrowings (d) 13,583 — 13,419 — 13,419 12,976 — 12,729 — 12,729 Long-term debt (e) 57,611 — 56,441 — 56,441 51,480 — 49,697 — 49,697 Other (f) 5,220 — 1,369 3,851 5,220 5,432 — 1,406 4,026 5,432 (a) Excludes mortgages held for sale for which the fair value option under applicable accounting guidance was elected. (b) Includes investments in Federal Reserve Bank and Federal Home Loan Bank stock and tax-advantaged investments. (c) Excludes time deposits for which the fair value option under applicable accounting guidance was elected. (d) Excludes the Company’s obligation on securities sold short required to be accounted for at fair value per applicable accounting guidance. (e) Excludes structured long-term notes for which the fair value option under applicable accounting guidance was elected. (f) Includes operating lease liabilities and liabilities related to tax-advantaged investments. The fair value of unfunded commitments, deferred non-yield related loan fees, standby letters of credit and other guarantees is approximately equal to their carrying value. The carrying value of unfunded commitments, deferred non-yield related loan fees and standby letters of credit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Dec. 31, 2024</t>
        </is>
      </c>
      <c r="D1" s="2" t="inlineStr">
        <is>
          <t>Dec. 31, 2023</t>
        </is>
      </c>
    </row>
    <row r="2">
      <c r="A2" s="4" t="inlineStr">
        <is>
          <t>Held-to-maturity, fair value</t>
        </is>
      </c>
      <c r="C2" s="5" t="n">
        <v>66275</v>
      </c>
      <c r="D2" s="5" t="n">
        <v>74088</v>
      </c>
    </row>
    <row r="3">
      <c r="A3" s="4" t="inlineStr">
        <is>
          <t>Available-for-sale securities</t>
        </is>
      </c>
      <c r="B3" s="4" t="inlineStr">
        <is>
          <t>[1]</t>
        </is>
      </c>
      <c r="C3" s="6" t="n">
        <v>85992</v>
      </c>
      <c r="D3" s="6" t="n">
        <v>69706</v>
      </c>
    </row>
    <row r="4">
      <c r="A4" s="4" t="inlineStr">
        <is>
          <t>Loans held-for-sale, mortgage loans carried at fair value</t>
        </is>
      </c>
      <c r="C4" s="6" t="n">
        <v>2251</v>
      </c>
      <c r="D4" s="6" t="n">
        <v>2011</v>
      </c>
    </row>
    <row r="5">
      <c r="A5" s="4" t="inlineStr">
        <is>
          <t>Time deposits</t>
        </is>
      </c>
      <c r="C5" s="5" t="n">
        <v>5754</v>
      </c>
      <c r="D5" s="5" t="n">
        <v>2818</v>
      </c>
    </row>
    <row r="6">
      <c r="A6" s="4" t="inlineStr">
        <is>
          <t>Common stock, par value (in dollars per share)</t>
        </is>
      </c>
      <c r="C6" s="7" t="n">
        <v>0.01</v>
      </c>
      <c r="D6" s="7" t="n">
        <v>0.01</v>
      </c>
    </row>
    <row r="7">
      <c r="A7" s="4" t="inlineStr">
        <is>
          <t>Common stock, authorized (in shares)</t>
        </is>
      </c>
      <c r="C7" s="6" t="n">
        <v>4000000000</v>
      </c>
      <c r="D7" s="6" t="n">
        <v>4000000000</v>
      </c>
    </row>
    <row r="8">
      <c r="A8" s="4" t="inlineStr">
        <is>
          <t>Common stock, issued (in shares)</t>
        </is>
      </c>
      <c r="C8" s="6" t="n">
        <v>2125725742</v>
      </c>
      <c r="D8" s="6" t="n">
        <v>2125725742</v>
      </c>
    </row>
    <row r="9">
      <c r="A9" s="4" t="inlineStr">
        <is>
          <t>Common stock in treasury (in shares)</t>
        </is>
      </c>
      <c r="C9" s="6" t="n">
        <v>565929654</v>
      </c>
      <c r="D9" s="6" t="n">
        <v>567732687</v>
      </c>
    </row>
    <row r="10">
      <c r="A10" s="4" t="inlineStr">
        <is>
          <t>Asset Pledged as Collateral with Right</t>
        </is>
      </c>
      <c r="C10" s="4" t="inlineStr">
        <is>
          <t xml:space="preserve"> </t>
        </is>
      </c>
      <c r="D10" s="4" t="inlineStr">
        <is>
          <t xml:space="preserve"> </t>
        </is>
      </c>
    </row>
    <row r="11">
      <c r="A11" s="4" t="inlineStr">
        <is>
          <t>Available-for-sale securities</t>
        </is>
      </c>
      <c r="C11" s="5" t="n">
        <v>320</v>
      </c>
      <c r="D11" s="5" t="n">
        <v>338</v>
      </c>
    </row>
    <row r="12">
      <c r="A12" s="4" t="inlineStr">
        <is>
          <t>Other assets, trading securities pledged as collateral</t>
        </is>
      </c>
      <c r="C12" s="5" t="n">
        <v>7501</v>
      </c>
      <c r="D12" s="5" t="n">
        <v>3548</v>
      </c>
    </row>
    <row r="13"/>
    <row r="14">
      <c r="A14" s="4" t="inlineStr">
        <is>
          <t xml:space="preserve">[1] Includes only collateral pledged by the Company where counterparties have the right to sell or pledge the collateral. </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Guarantees and Contingent Liabilities</t>
        </is>
      </c>
      <c r="B4" s="4" t="inlineStr">
        <is>
          <t xml:space="preserve">NOTE 22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As of December 31, 2024, the Company has sold substantially all of its Class B shares.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nd fully offsets the related Visa Litigation contingent liability. In October 2012, Visa signed a settlement agreement to resolve merchant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The Damages Action was settled and is fully resolved. A number of merchants opted out of the Damages Action class settlement and filed individual cases in various federal district courts. Some of those cases have been settled and others are still being litigated. In March 2024, Visa signed a settlement agreement to resolve the Injunctive Action. In June 2024, the court declined to grant preliminary approval of the proposed settlement, which provided for lower interchange fees and various other rule changes for U.S. merchants. Accordingly, the Injunctive Action continues. Commitments to Extend Credit Commitments to extend credit are legally binding and generally have fixed expiration dates or other termination clauses. The contractual amount represents the Company’s exposure to credit loss, in the event of default by the borrower. The Company manages this credit risk by using the same credit policies it applies to loans. Collateral is obtained to secure commitments based on management’s credit assessment of the borrower. The collateral may include marketable securities, receivables, inventory, equipment and real estate. Since the Company expects many of the commitments to expire without being drawn, total commitment amounts do not necessarily represent the Company’s future liquidity requirements. In addition, the commitments include consumer credit lines that are cancelable upon notification to the consumer. The contract or notional amounts of unfunded commitments to extend credit at December 31, 2024, excluding those commitments considered derivatives, were as follows: Term (Dollars in Millions) Less Than One Year Greater Than One Year Total Commercial and commercial real estate loans $ 46,760 $ 138,973 $ 185,733 Corporate and purchasing card loans (a) 35,687 — 35,687 Residential mortgages 226 — 226 Retail credit card loans (a) 137,404 — 137,404 Other retail loans 16,460 26,145 42,605 Other 7,736 — 7,736 (a) Primarily cancellable at the Company’s discretion. Other Guarantees and Contingent Liabilities The following table is a summary of other guarantees and contingent liabilities of the Company at December 31, 2024: (Dollars in Millions) Collateral Held Carrying Amount Maximum Potential Future Payments Standby letters of credit $ — $ 23 $ 10,522 Third party borrowing arrangements — — 1 Securities lending indemnifications 6,862 — 6,681 Asset sales — 112 12,650 Merchant processing 816 61 144,713 Other — 21 3,245 Letters of Credit Standby letters of credit are commitments the Company issues to guarantee the performance of a customer to a third party. The guarantees frequently support public and private borrowing arrangements, including commercial paper issuances, bond financings and other similar transactions. The Company also issues and confirms commercial letters of credit on behalf of customers to ensure payment or collection in connection with trade transactions. In the event of a customer’s or counterparty’s nonperformance, the Company’s credit loss exposure is similar to that in any extension of credit, up to the letter’s contractual amount. Management assesses the borrower’s credit to determine the necessary collateral, which may include marketable securities, receivables, inventory, equipment and real estate. Since the conditions requiring the Company to fund letters of credit may not occur, the Company expects its liquidity requirements to be less than the total outstanding commitments. The maximum potential future payments guaranteed by the Company under standby letter of credit arrangements at December 31, 2024, were approximately $10.5 billion with a weighted-average term of approximately 14 months. The estimated fair value of standby letters of credit was approximately $23 million at December 31, 2024. The contract or notional amount of letters of credit at December 31, 2024, were as follows: Term (Dollars in Millions) Less Than One Year Greater Than One Year Total Standby $ 7,105 $ 3,417 $ 10,522 Commercial 441 21 462 Guarantees Guarantees are contingent commitments issued by the Company to customers or other third parties. The Company’s guarantees primarily include parent guarantees related to subsidiaries’ third party borrowing arrangements; third party performance guarantees inherent in the Company’s business operations, such as indemnified securities lending programs and merchant charge-back guarantees; and indemnification or buy-back provisions related to certain asset sales. For certain guarantees, the Company has recorded a liability related to the potential obligation, or has access to collateral to support the guarantee or through the exercise of other recourse provisions can offset some or all of the maximum potential future payments made under these guarantees. Third Party Borrowing Arrangements The Company provides guarantees to third parties as a part of certain subsidiaries’ borrowing arrangements. The maximum potential future payments guaranteed by the Company under these arrangements were approximately $1 million at December 31, 2024. Commitments from Securities Lending The Company participates in securities lending activities by acting as the customer’s agent involving the loan of securities. The Company indemnifies customers for the difference between the fair value of the securities lent and the fair value of the collateral received. Cash collateralizes these transactions. The maximum potential future payments guaranteed by the Company under these arrangements were approximately $6.7 billion at December 31, 2024, and represent the fair value of the securities lent to third parties. At December 31, 2024, the Company held $6.9 billion of cash as collateral for these arrangements. Asset Sales The Company has provided guarantees to certain third parties in connection with the sale or syndication of certain assets, primarily loan portfolios and tax-advantaged investments. These guarantees are generally in the form of asset buy-back or make-whole provisions that are triggered upon a credit event or a change in the tax-qualifying status of the related projects, as applicable, and remain in effect until the loans are collected or final tax credits are realized, respectively. The maximum potential future payments guaranteed by the Company under these arrangements were approximately $12.7 billion at December 31, 2024, and represented the proceeds received from the buyer or the guaranteed portion in these transactions where the buy-back or make-whole provisions have not yet expired. At December 31, 2024, the Company had reserved $103 million for potential losses related to the sale or syndication of tax-advantaged investments. The maximum potential future payments do not include loan sales where the Company provides standard representations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December 31, 2024, the Company had reserved $9 million for potential losses from representation and warranty obligations, compared with $13 million at December 31, 2023.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24 and 2023, the Company had $15 million and $18 million, respectively, of unresolved representation and warranty claims from GSEs. The Company does not have a significant amount of unresolved claims from investors other than GSE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of 2024 this amount totaled approximately $144.7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24, the value of airline tickets purchased to be delivered at a future date through card transactions processed by the Company was $12.0 billion. The Company held collateral of $689 million in escrow deposits, letters of credit and indemnities from financial institutions, and liens on various assets related to these airline processing arrangements. In addition to specific collateral or other credit enhancements, the Company maintains a liability for its implied guarantees associated with future delivery. At December 31, 2024, the liability was $40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24, the Company held $127 million of merchant escrow deposits as collateral and had a recorded liability for potential losses of $21 million related to these charge-backs. Tender Option Bond Program Guarantee As discussed in Note 7, the Company previously sponsored a municipal bond securities tender option bond program and consolidated the program’s entities on its Consolidated Balance Sheet. The Company provided financial performance guarantees related to the program’s entities. During 2024, the Company ended this arrangement, effectively eliminating any outstanding related guarantees. Other Guarantees and Commitments As of December 31, 2024, the Company sponsored, and owned 100 percent of the common equity of, USB Capital IX, a wholly-owned unconsolidated trust, formed for the purpose of issuing redeemable Income Trust Securities (“ITS”) to third-party investors, originally investing the proceeds in junior subordinated debt securities (“Debentures”) issued by the Company and entering into stock purchase contracts to purchase the Company’s preferred stock in the future. As of December 31, 2024, all of the Debentures issued by the Company have either matured or been retired. Total assets of USB Capital IX were $685 million at December 31, 2024, consisting primarily of the Company’s Series A Preferred Stock. The Company’s obligations under the transaction documents, taken together, have the effect of providing a full and unconditional guarantee by the Company, on a junior subordinated basis, of the payment obligations of the trust to third-party investors totaling $684 million at December 31, 2024. The Company has also made other financial performance guarantees and commitments primarily related to the operations of its subsidiaries. At December 31, 2024, the maximum potential future payments guaranteed or committed by the Company under these arrangements were approximately $2.6 billion. Litigation and Regulatory Matters The Company is subject to various litigation and regulatory matters that arise from the conduct of its business activitie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Residential Mortgage-Backed Securities Litigation Starting in 2011, the Company and other large financial institutions have been sued in their capacity as trustee for residential mortgage–backed securities trusts for losses arising out of the 2008 financial crisis. In the lawsuits brought against the Company, the investors allege that the Company’s banking subsidiary, USBNA, as trustee caused them to incur substantial losses by failing to enforce loan repurchase obligations and failing to abide by appropriate standards of care after events of default allegedly occurred. The plaintiffs in these matters seek monetary damages in unspecified amounts and most also seek equitable relief. Regulatory Matters The Company is continually subject to examinations, inquiries, investigations and other forms of regulatory and governmental inquiry or scrutiny covering a wide range of issues in its financial services businesses including in areas of heightened regulatory scrutiny, such as compliance, risk management, third-party risk management and consumer protection. In some cases, these matters are part of reviews of specified activities at multiple industry participants; in others, they are directed at the Company individually. For example, the Division of Enforcement of the SEC has investigated U.S. Bancorp Fund Services, LLC (“USBFS”), a subsidiary of USBNA, relating to its role providing fund administration services to a third-party investment fund. This investment fund was advised by an investment adviser who engaged in fraud, and USBFS was not affiliated with the investment adviser and did not provide any advisory services to the fund. The Division of Enforcement made a preliminary determination to recommend that the SEC file an enforcement action against USBFS, and USBFS has engaged in discussions with the SEC on this matter.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Outloo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NOTE 23 Business Segments The Company's management reporting is organized into three reportable operating segments aligned by major lines of business based on the products and services provided to customers through its distribution channels. All other business activities not included in the reportable operating segments are included in the Treasury and Corporate Support business segment. The chief operating decision maker uses net interest income on a taxable-equivalent basis, noninterest income and net income (loss) before income taxes for all reportable segments in deciding how to allocate resources during the annual budget and monthly forecasting process. The chief operating decision maker considers variances in reported results to forecasts and variances to prior periods to assess performance. The Company’s chief operating decision maker is the Chief Executive Officer. The Company has the following reportable operating and other business segments: Wealth, Corporate, Commercial and Institutional Banking Wealth, Corporate, Commercial and Institutional Banking provides core banking, specialized lending, transaction and payment processing, capital markets, asset management, and brokerage and investment related services to wealth, middle market, large corporate, commercial real estate, government and institutional clients. Consumer and Business Banking Consumer and Business Banking comprises consumer banking, small business banking and consumer lending. Products and services are delivered through banking offices, telephone servicing and sales, online services, direct mail, ATMs, mobile devices, distributed mortgage loan officers, and intermediary relationships including auto dealerships, mortgage banks, and strategic business partners. Payment Services Payment Services includes consumer and business credit cards, stored-value cards, debit cards, corporate, government and purchasing card services and merchant processing. Treasury and Corporate Support Treasury and Corporate Support includes the Company’s investment portfolios, funding, capital management, interest rate risk management, income taxes not allocated to business segments, including most investments in tax-advantaged projects, and the residual aggregate of those expenses associated with corporate activities that are managed on a consolidated basis. Basis of Presentation Business segment results are derived from the Company’s business unit profitability reporting systems by specifically attributing managed balance sheet assets,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products. The residual effect on net interest income of asset/liability management activities is included in Treasury and Corporate Support. Noninterest income and expenses directly managed by each business segment, including fees, service charges, salaries and benefits, and other direct revenues and costs are accounted for within each segment’s financial results in a manner similar to the consolidated financial statements. Occupancy costs are allocated based on utilization of facilities by the business segments. Generally, operating losses are charged to the business segment when the loss event is realized in a manner similar to a loan charge-off. Noninterest expenses incurred by centrally managed operations or business segments that directly support another business segment’s operations are charged to the applicable business segment based on its utilization of those services, primarily measured by the volume of customer activities, number of employees or other relevant factors. These allocated expenses are reported as net shared services expense within noninterest expense. Certain activities that do not directly support the operations of the business segments or for which the business segments are not considered financially accountable in evaluating their performance are not charged to the business segments. The income or expenses associated with these corporate activities, including merger and integration charges, are reported within the Treasury and Corporate Support business segment. Income taxes are assessed to each business segment at a standard tax rate with the residual tax expense or benefit to arrive at the consolidated effective tax rate included in Treasury and Corporate Support. Designations, assignments and allocations change from time to time as management systems are enhanced, methods of evaluating performance or product lines change or business segments are realigned to better respond to the Company’s diverse customer base. During 2024 and 2023, certain organization and methodology changes were made, including revising the Company’s business segment funds transfer-pricing methodology related to deposits and loans during the second quarter of 2024 and combining its Wealth Management and Investment Services and Corporate and Commercial Banking business segments to create the Wealth, Corporate, Commercial and Institutional Banking business segment during the third quarter of 2023. Prior period results were recast and presented on a comparable basis. Condensed income statement results by business segment for the years ended December 31 were as follows: Wealth, Corporate, Commercial and Institutional Banking Consumer and Business Banking Payment Services (Dollars in Millions) 2024 2023 2022 2024 2023 2022 2024 2023 2022 Net interest income (taxable-equivalent basis) (a) $ 7,645 $ 7,862 $ 5,680 $ 7,658 $ 8,683 $ 7,266 $ 2,831 $ 2,609 $ 2,504 Noninterest income (b)(c) 4,548 4,141 3,561 1,606 1,675 1,536 4,198 4,055 3,794 Total net revenue 12,193 12,003 9,241 9,264 10,358 8,802 7,029 6,664 6,298 Compensation and employee benefits 2,191 2,151 1,803 2,221 2,305 2,041 906 869 835 Other intangibles 206 230 37 266 292 42 97 114 136 Net shared services 2,116 2,132 1,547 2,800 2,956 2,655 2,126 2,017 1,656 Other direct expenses (d) 936 931 748 1,282 1,316 1,041 926 920 898 Total noninterest expense 5,449 5,444 4,135 6,569 6,869 5,779 4,055 3,920 3,525 Income (loss) before provision and income taxes 6,744 6,559 5,106 2,695 3,489 3,023 2,974 2,744 2,773 Provision for credit losses 385 340 154 182 78 75 1,614 1,394 980 Income (loss) before income taxes 6,359 6,219 4,952 2,513 3,411 2,948 1,360 1,350 1,793 Income taxes and taxable-equivalent adjustment 1,590 1,555 1,239 629 854 738 340 337 448 Net income (loss) 4,769 4,664 3,713 1,884 2,557 2,210 1,020 1,013 1,345 Net (income) loss attributable to noncontrolling interests — — — — — — — — — Net income (loss) attributable to U.S. Bancorp $ 4,769 $ 4,664 $ 3,713 $ 1,884 $ 2,557 $ 2,210 $ 1,020 $ 1,013 $ 1,345 Treasury and Corporate Support Consolidated Company (Dollars in Millions) 2024 2023 2022 2024 2023 2022 Net interest income (taxable-equivalent basis) (a) $ (1,725) $ (1,627) $ (604) $ 16,409 $ 17,527 $ 14,846 Noninterest income (b)(c) 694 746 565 11,046 10,617 9,456 Total net revenue (1,031) (881) (39) 27,455 28,144 24,302 Compensation and employee benefits 5,236 5,091 4,478 10,554 10,416 9,157 Other intangibles — — — 569 636 215 Net shared services (7,042) (7,105) (5,858) — — — Other direct expenses (d) 2,921 4,654 2,847 6,065 7,821 5,534 Total noninterest expense 1,115 2,640 1,467 17,188 18,873 14,906 Income (loss) before provision and income taxes (2,146) (3,521) (1,506) 10,267 9,271 9,396 Provision for credit losses 57 463 768 2,238 2,275 1,977 Income (loss) before income taxes (2,203) (3,984) (2,274) 8,029 6,996 7,419 Income taxes and taxable-equivalent adjustment (859) (1,208) (844) 1,700 1,538 1,581 Net income (loss) (1,344) (2,776) (1,430) 6,329 5,458 5,838 Net (income) loss attributable to noncontrolling interests (30) (29) (13) (30) (29) (13) Net income (loss) attributable to U.S. Bancorp $ (1,374) $ (2,805) $ (1,443) $ 6,299 $ 5,429 $ 5,825 (a) Total net interest income includes a taxable-equivalent adjustment of $120 million, $131 million and $118 million for 2024, 2023 and 2022, respectively. See Non-GAAP Financial Measures beginning on page 57 (b) Payment services noninterest income presented net of related rewards and rebate costs and certain partner payments of $3.1 billion, $3.0 billion and $2.9 billion for 2024, 2023 and 2022, respectively. (c) Total noninterest income includes revenue generated from certain contracts with customers of $9.2 billion, $8.8 billion and $8.0 billion for 2024, 2023 and 2022, respectively. (d) Other direct expenses for each reportable segment includes: net occupancy and equipment, professional services, marketing and business development, technology and communications, and other. Average balances by business segment for the years ended December 31 were as follows: Wealth, Corporate, Commercial and Institutional Banking Consumer and Business Banking Payment Services (Dollars in Millions) 2024 2023 2022 2024 2023 2022 2024 2023 2022 Loans $ 172,466 $ 175,836 $ 150,512 $ 155,088 $ 162,012 $ 144,441 $ 41,081 $ 38,471 $ 34,627 Other earning assets 10,122 6,613 4,771 2,410 2,388 3,117 142 97 634 Goodwill 4,825 4,682 3,634 4,326 4,466 3,250 3,357 3,327 3,305 Other intangible assets 981 1,007 365 4,539 5,264 3,784 277 352 423 Assets 201,362 202,701 169,554 168,913 179,247 160,174 47,169 44,291 41,072 Noninterest-bearing deposits 56,760 70,908 82,671 20,810 30,967 31,719 2,685 2,981 3,410 Interest-bearing deposits 214,622 203,038 175,345 200,611 185,712 163,190 96 103 162 Total deposits 271,382 273,946 258,016 221,421 216,679 194,909 2,781 3,084 3,572 Total U.S. Bancorp shareholders’ equity 21,438 22,366 18,159 14,426 16,026 12,678 10,005 9,310 8,233 Treasury and Corporate Support Consolidated Company (Dollars in Millions) 2024 2023 2022 2024 2023 2022 Loans $ 5,240 $ 4,956 $ 3,993 $ 373,875 $ 381,275 $ 333,573 Other earning assets 220,092 214,826 203,248 232,766 223,924 211,770 Goodwill — — — 12,508 12,475 10,189 Other intangible assets 9 16 5 5,806 6,639 4,577 Assets 246,570 237,201 221,349 664,014 663,440 592,149 Noninterest-bearing deposits 2,752 2,912 2,594 83,007 107,768 120,394 Interest-bearing deposits 11,179 9,042 3,293 426,508 397,895 341,990 Total deposits 13,931 11,954 5,887 509,515 505,663 462,384 Total U.S. Bancorp shareholders’ equity 11,337 5,958 11,346 57,206 53,660 50,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S. Bancorp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U.S. Bancorp (Parent Company)</t>
        </is>
      </c>
      <c r="B4" s="4" t="inlineStr">
        <is>
          <t>NOTE 24 U.S. Bancorp (Parent Company) Condensed Balance Sheet At December 31 (Dollars in Millions) 2024 2023 Assets Due from banks, principally interest-bearing $ 9,377 $ 11,585 Available-for-sale investment securities 649 662 Investments in bank subsidiaries 63,680 61,495 Investments in nonbank subsidiaries 4,031 3,884 Advances to bank subsidiaries 16,100 12,100 Advances to nonbank subsidiaries 401 159 Other assets 945 974 Total assets $ 95,183 $ 90,859 Liabilities and Shareholders’ Equity Long-term debt $ 35,257 $ 34,332 Other liabilities 1,348 1,221 Shareholders’ equity 58,578 55,306 Total liabilities and shareholders’ equity $ 95,183 $ 90,859 Condensed Income Statement Year Ended December 31 (Dollars in Millions) 2024 2023 2022 Income Dividends from bank subsidiaries $ 4,800 $ 4,869 $ 4,750 Dividends from nonbank subsidiaries 11 11 105 Interest from subsidiaries 1,224 606 119 Other income 24 51 31 Total income 6,059 5,537 5,005 Expense Interest expense 1,663 1,336 505 Other expense 178 137 162 Total expense 1,841 1,473 667 Income before income taxes and equity in undistributed income of subsidiaries 4,218 4,064 4,338 Applicable income taxes (95) (170) (138) Income of parent company 4,313 4,234 4,476 Equity in undistributed income of subsidiaries 1,986 1,195 1,349 Net income attributable to U.S. Bancorp $ 6,299 $ 5,429 $ 5,825 Condensed Statement of Cash Flows Year Ended December 31 (Dollars in Millions) 2024 2023 2022 Operating Activities Net income attributable to U.S. Bancorp $ 6,299 $ 5,429 $ 5,825 Adjustments to reconcile net income to net cash provided by operating activities Equity in undistributed income of subsidiaries (1,986) (1,195) (1,349) Other, net 385 83 (398) Net cash provided by operating activities 4,698 4,317 4,078 Investing Activities Proceeds from sales and maturities of investment securities 11 25 423 Investments in subsidiaries — — (5,030) Net (increase) decrease in short-term advances to subsidiaries (242) (9) 557 Long-term advances to subsidiaries (5,500) (7,500) (2,000) Principal collected on long-term advances to subsidiaries 1,500 4,500 2,500 Cash paid for acquisition — — (5,500) Other, net 16 172 (173) Net cash used in investing activities (4,215) (2,812) (9,223) Financing Activities Proceeds from issuance of long-term debt 6,516 8,150 8,150 Principal payments or redemption of long-term debt (5,618) (936) (2,300) Proceeds from issuance of preferred stock — — 437 Proceeds from issuance of common stock 32 951 21 Repurchase of preferred stock — — (1,100) Repurchase of common stock (173) (62) (69) Cash dividends paid on preferred stock (356) (341) (299) Cash dividends paid on common stock (3,092) (2,970) (2,776) Net cash provided by (used in) financing activities (2,691) 4,792 2,064 Change in cash and due from banks (2,208) 6,297 (3,081) Cash and due from banks at beginning of year 11,585 5,288 8,369 Cash and due from banks at end of year $ 9,377 $ 11,585 $ 5,288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 dividends are restricted by minimum capital constraints for all national ban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U.S. Bancorp</t>
        </is>
      </c>
      <c r="B4" s="5" t="n">
        <v>6299</v>
      </c>
      <c r="C4" s="5" t="n">
        <v>5429</v>
      </c>
      <c r="D4" s="5" t="n">
        <v>582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and Management The Company is committed to managing risks that may impact the Company and incorporating risk considerations into its business activities at all levels, including strategic planning, risk identification inventory and assessment, and day-to-day business decisions. The Company’s Board of Directors has approved a risk management framework that establishes governance and risk management requirements for all the Company’s key risk areas and risk-taking activities. The Board oversees management’s performance relative to the risk management framework and risk appetite. Management is responsible for defining the various risks facing the Company, formulating risk management policies and procedures, and managing risk exposures on a day-to-day basis. The Company’s Executive Risk Committee (ERC), which is chaired by the Chief Risk Officer, oversees execution of the risk management framework. The ERC is supported by management’s senior operating committees, each responsible for a specified risk category. The Company’s Information Security Risk Committee (ISRC), which is co-chaired by the Chief Information Security Officer (CISO) and the Chief Technology Risk Officer, is a senior operating committee under this risk governance structure and is responsible for the management of information security risk at the Company. The ISRC provides direction and oversight of the information security risk management framework and corporate control programs of the Company, including significant information security risk events, and mitigation strategies. Further, the ISRC facilitates communication across business lines to provide for effective and consistent information security risk identification and control infrastructure to mitigate and manage material information security risks. The ISRC serves as an escalation, decision making, and approval body for information security risk items, including key policies and programs, issue resolution, emerging risks, and key program adherence. The ISRC escalates matters as appropriate to executive management, the ERC, which reports to the Board’s Risk Management Committee, or a relevant committee of the Board. Generally, each of the ERC and ISRC meet at least monthly. As part of the Company’s risk management framework, risk management programs and processes are in place to incorporate risk considerations into day-to-day business activities across the Company’s risk categories, business lines, and functions. Risk programs may manage all or certain components of a particular risk type. The Company’s cybersecurity risk program provides centralized planning and management of related and interdependent work with a focus on risks from cybersecurity threats. Additionally, the Company’s Information Security Awareness and Training Program educates employees and contractors on information security policies, standards, and practices to protect U.S. Bancorp’s information, information systems, and processes. The Company’s cybersecurity risk program is integrated into the Company’s overall business and operational strategies and requires that the Company allocate appropriate resources to maintain the program. The Company’s processes for assessing, identifying, and managing material risks from cybersecurity threats are integrated into the Company’s overall risk governance and oversight structures through its “three lines of defense” model for establishing effective checks and balances within the risk management framework. In this model, specific to cybersecurity threats, the first line of defense is Information Security Services (ISS), which is responsible for identifying and implementing cybersecurity controls in accordance with policy requirements and industry best practices, to meet regulatory requirements and to safeguard the business. The second line of defense, Cybersecurity Risk Oversight within the Company's Operational Risk Management group, provides reporting and escalation of emerging risks related to cybersecurity and other concerns to senior management, the ERC, the ISRC, other designated senior operating committees, and the Risk Management Committee of the Board of Directors. The third line of defense, the Company’s internal audit function, provides independent assessment and assurance regarding the effectiveness of the Company’s governance, risk management, and control processes with respect to cybersecurity threats, and provides challenges and recommendations for improvement. The Company uses reporting and metrics frameworks and regular internal and external oversight to assess the health of the cybersecurity risk program. At the first level, the ISS team identifies, assesses, and manages cybersecurity risk and threats. The Company manages cybersecurity issues and findings through remediation and/or closure, with escalation processes if an issue or finding cannot be remediated within required timeframes. The Company engages external assessors, consultants, and auditors to review the Company’s cybersecurity risk program against those of industry peers. The Company also uses consultants periodically to provide recommendations to improve and enhance the program. Additionally, the Company continually works to align its policies and practices with industry-accepted information security practices as provided by the National Institute of Standards and Technology Cybersecurity Framework (NIST CSF), Payment Card Industry Data Security Standards (PCI DSS), and other applicable standards, laws, and regulations. During the fiscal year ended December 31, 2024, the Company has not identified any specific risks from cybersecurity threats that have materially affected, or are reasonably likely to affect, the Company’s business strategy, results of operations, or financial condition, other than the risks described under “Risk Factors – Operations and Business Risk” in the 2024 Annual Report. The Company may not be successful in preventing or mitigating the impacts of a future cybersecurity incident that could have a material adverse effect on the Company or its business strategy, results of operations or financial condition. Third Party Risks The Company also maintains a third-party risk management program responsible for the oversight of outsourced operations, which enables the Company to oversee and identify risks related to engaging third-party service providers, including risks from cybersecurity threats to third-party service providers. The Company conducts due diligence using a risk-based approach in selecting and monitoring third-party service providers. The Company also obtains contractual assurances from third-party service providers relating to their security responsibilities, controls, reporting, and roles and responsibilities as it pertains to cybersecurity incident response policies and notification requirements. As appropriate, the Company obtains independent reviews of the third parties’ security through audit reports and testing and conducts verification and validation with third parties to confirm cybersecurity and information security risks are appropriately identified, measured, mitigated, monitored, and reported by the third party to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program is integrated into the Company’s overall business and operational strategies and requires that the Company allocate appropriate resources to maintain the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As part of its responsibility to oversee the management, business, and strategy of the Company, the Company’s Board of Directors reviews and approves the Company’s risk management framework annually through its Risk Management Committee and oversees the Company’s risk management processes by informing itself about the Company’s key risks and evaluating whether management has reasonable risk management and control processes in place to address those risks. The Board carries out its risk management oversight responsibilities primarily through its committees. Each Board committee is responsible for overseeing certain risks under its charter. The Board’s Risk Management Committee, with support from its Cybersecurity and Technology Subcommittee, has primary oversight responsibility for cybersecurity risk, including risks from any cybersecurity threats. The Risk Management Committee monitors the Company’s compliance with the risk management framework and risk limits established under the Company’s risk appetite statement approved by the Board. The Risk Management Committee also oversees the Company’s independent risk management function. The Cybersecurity and Technology Subcommittee has oversight responsibility for cybersecurity risk management and cyber resiliency and certain technology matters. The Risk Management Committee and its Cybersecurity and Technology Subcommittee receive quarterly reports from management on cybersecurity issues, including cybersecurity threats. The Board’s Risk Management Committee and Audit Committee also hold a joint meeting annually at which they receive a report from the Company’s CISO on cybersecurity threats facing the Company and its preparedness to meet and respond to those threats. In addition, the full Board holds periodic cybersecurity education sessions, which may feature the perspective of an outside expert on current cybersecurity topics. The Company also typically conducts an annual executive-level crisis exercise that includes a cybersecurity component to test its resiliency response, completeness of playbooks, and communication protocols. This exercise involves Board members, Managing Committee members, third-party companies, and regulators, as appropriate. The Company’s risk management framework includes its risk appetite statement, which is approved annually by the Board’s Risk Management Committee, and defines acceptable levels of risk-taking and risk limits and establishes the governance and oversight activities over risk management and reporting. Management monitors and measures the Company’s risk appetite using a quantitative risk scorecard consisting of risk appetite metrics and associated limits reported to the Board’s Risk Management Committee on a quarterly basis. The Company’s risk appetite statement includes specific information security metrics and associated limits. These limits also inform how matters, including cybersecurity incidents or threats, are escalated to specific members of management, appropriate senior operating committees (including the ISRC and/or ERC), and/or the Board of Directors or appropriate Board committee. The Board’s Risk Management Committee oversees the Company’s risk profile relative to its risk appetite and compliance with risk limits. Management Oversight The members of the Company’s management that are primarily responsible for assessing and managing risks from cybersecurity threats, including monitoring risk appetite metrics and limits related to cybersecurity, include the Company’s CISO, Chief Risk Officer, and Chief Information and Technology Officer. The Company’s CISO is primarily responsible for the implementation of defense capabilities and risk mitigation strategies. The Company’s CISO, Timothy J. Held, has over 27 years of information technology and cybersecurity experience. He holds the title of Executive Vice President and Chief Information Security Officer and has been in his role since 2018, having served as the Company’s Deputy CISO from 2015 to 2018 and Head of Cyber Defense, Threat Intelligence, and Incident Response from 2012 to 2018. The CISO is supported by his direct reports and their teams, many of whom hold cybersecurity-related certifications. The Company’s CISO reports to the Vice Chair and Chief Risk Officer, Jodi L. Richard, who has served in that position since October 2018. She served as Executive Vice President and Chief Operational Risk Officer of the Company from January 2018 until October 2018, having served as Senior Vice President and Chief Operational Risk Officer from 2014 until January 2018. Prior to that time, Ms. Richard held various senior leadership roles at HSBC from 2003 until 2014, including Executive Vice President and Head of Operational Risk and Internal Control at HSBC North America from 2008 to 2014. Venkatachari Dilip, the Company’s Senior Executive Vice President and Chief Information and Technology Officer, has oversight of technology-related risk management issues and controls that align to the NIST CSF. Mr. Dilip previously was an Executive Vice President from September 2018 to April 2023 and has served as Chief Information and Technology Officer since joining the Company in September 2018. From May 2014 until July 2017, he served as Vice President at McKinsey Digital where he helped banks accelerate their digital transformation. From April 2009 to September 2013, he served as CEO at Compass Labs leading an innovative marketing analytics company. From March 2006 until April 2008, he served as Director of Products at Google where he led product teams for mobile ads and Google Checkout. From March 2004 until March 2006, he served as Vice President of PayPal/eBay and on the Board of PayPal Europe, where he was responsible for Payments Services, Risk and Fraud Management. Previously, Mr. Dilip co-founded and led startup companies CashEdge and CommerceSoft from 1996 until 2003. The CISO and his leadership team generally meet each business day to discuss security item triage and emerging threats and trends identified by the Threat Intelligence Team. The CISO shares pertinent information from those meetings with the Chief Risk Officer. During a cyber incident, which could involve the Company or a third-party service provider to the Company, the Company’s Cyber Security Incident Response Team (CSIRT) leads the response and internal communication. CSIRT manages low and moderate severity incidents, and Enterprise Crisis Management manages high and very high severity incidents. The risk rating of an incident may change throughout the incident investigation period as new information is learned or the environment changes. Depending on severity level, CSIRT or Enterprise Crisis Management distributes incident communications to senior management, including the Chief Executive Officer, Chief Risk Officer, Board of Directors or appropriate Board committee, and if applicable, the Company’s regulators. ISS leadership reports prevention, detection, mitigation, and remediation activities through various working groups and committees. Certain working groups meet with the CISO monthly to review completed risk assessments, and items that require escalation are reported up using the internal committee structure and ad hoc communications if time sensitive. Additionally, working group and committee meetings report up issues to Operational Risk Management, which may decide to open a formal Risk Management Issue (RMI) based on the severity of the issue or other factors and which are subject to specific governance processes. All security-related RMI remediation activities are reviewed with the Chief Risk Officer and Chief Information and Technology Officer on a bi-weekly basis.</t>
        </is>
      </c>
    </row>
    <row r="11">
      <c r="A11" s="4" t="inlineStr">
        <is>
          <t>Cybersecurity Risk Board Committee or Subcommittee Responsible for Oversight [Text Block]</t>
        </is>
      </c>
      <c r="B11" s="4" t="inlineStr">
        <is>
          <t>the Company’s Board of Directors reviews and approves the Company’s risk management framework annually through its Risk Management Committee and oversees the Company’s risk management processes by informing itself about the Company’s key risks and evaluating whether management has reasonable risk management and control processes in place to address those risks. The Board carries out its risk management oversight responsibilities primarily through its committees</t>
        </is>
      </c>
    </row>
    <row r="12">
      <c r="A12" s="4" t="inlineStr">
        <is>
          <t>Cybersecurity Risk Process for Informing Board Committee or Subcommittee Responsible for Oversight [Text Block]</t>
        </is>
      </c>
      <c r="B12" s="4" t="inlineStr">
        <is>
          <t>The Board’s Risk Management Committee, with support from its Cybersecurity and Technology Subcommittee, has primary oversight responsibility for cybersecurity risk, including risks from any cybersecurity threats</t>
        </is>
      </c>
    </row>
    <row r="13">
      <c r="A13" s="4" t="inlineStr">
        <is>
          <t>Cybersecurity Risk Role of Management [Text Block]</t>
        </is>
      </c>
      <c r="B13" s="4" t="inlineStr">
        <is>
          <t>The Cybersecurity and Technology Subcommittee has oversight responsibility for cybersecurity risk management and cyber resiliency and certain technolog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members of the Company’s management that are primarily responsible for assessing and managing risks from cybersecurity threats, including monitoring risk appetite metrics and limits related to cybersecurity, include the Company’s CISO, Chief Risk Officer, and Chief Information and Technology Officer.</t>
        </is>
      </c>
    </row>
    <row r="16">
      <c r="A16" s="4" t="inlineStr">
        <is>
          <t>Cybersecurity Risk Management Expertise of Management Responsible [Text Block]</t>
        </is>
      </c>
      <c r="B16" s="4" t="inlineStr">
        <is>
          <t>he Company’s CISO, Timothy J. Held, has over 27 years of information technology and cybersecurity experience</t>
        </is>
      </c>
    </row>
    <row r="17">
      <c r="A17" s="4" t="inlineStr">
        <is>
          <t>Cybersecurity Risk Process for Informing Management or Committees Responsible [Text Block]</t>
        </is>
      </c>
      <c r="B17" s="4" t="inlineStr">
        <is>
          <t>The CISO and his leadership team generally meet each business day to discuss security item triage and emerging threats and trends identified by the Threat Intelligence Team. The CISO shares pertinent information from those meetings with the Chief Risk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s of Estimates</t>
        </is>
      </c>
      <c r="B5" s="4" t="inlineStr">
        <is>
          <t xml:space="preserve">Uses of Estimates </t>
        </is>
      </c>
    </row>
    <row r="6">
      <c r="A6" s="4" t="inlineStr">
        <is>
          <t>Securities</t>
        </is>
      </c>
      <c r="B6" s="4" t="inlineStr">
        <is>
          <t xml:space="preserve">Securities Realized gains or losses on securities are determined on a trade date basis based on the specific amortized cost of the investments sold. Trading Securities Securities held for resale are classified as trading securities and are included in other assets and reported at fair value. Changes in fair value and realized gains or losses are reported in noninterest income. Available-for-sale Securities Debt securities that are not trading securities but may be sold before maturity in response to changes in the Company’s interest rate risk profile, funding needs, demand for collateralized deposits by public entities or other reasons, are carried at fair value with unrealized net gains or losses reported within other comprehensive income (loss). Declines in fair value related to credit, if any, are recorded through the establishment of an allowance for credit losses. Held-to-maturity Securities Debt securities for which the Company has the positive intent and ability to hold to maturity are reported at historical cost adjusted for amortization of premiums and accretion of discounts. Expected credit losses, if any, are recorded through the establishment of an allowance for credit losses. Securities Purchased Under Agreements to Resell and Securities Sold Under Agreements to Repurchase </t>
        </is>
      </c>
    </row>
    <row r="7">
      <c r="A7" s="4" t="inlineStr">
        <is>
          <t>Equity Investments</t>
        </is>
      </c>
      <c r="B7" s="4" t="inlineStr">
        <is>
          <t xml:space="preserve">Equity Investments </t>
        </is>
      </c>
    </row>
    <row r="8">
      <c r="A8" s="4" t="inlineStr">
        <is>
          <t>Loans</t>
        </is>
      </c>
      <c r="B8" s="4" t="inlineStr">
        <is>
          <t>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Loans the Company originates as held for investment are reported at the principal amount outstanding, net of unearned interest income and deferred fees and costs, and any direct principal charge-offs. Interest income is accrued on the unpaid principal balances as earned. Loan and commitment fees and certain direct loan origination costs are deferred and recognized over the life of the loan and/or commitment period as yield adjustments. Purchased Loans All purchased loans are recorded at fair value at the date of purchase and those acquired on or after January 1, 2020 are divided into those considered PCD and those not considered PCD. An allowance for credit losses is established for each population and considers product mix, risk characteristics of the portfolio, delinquency status and refreshed loan-to-value ratios when possible.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regardless of PCD status, are recognized through provision expense, with charge-offs charged to the allowance. Commitments to Extend Credit Unfunded commitments for residential mortgage loans intended to be held for sale are considered derivatives and recorded in other assets and other liabilities on the Consolidated Balance Sheet at fair value with changes in fair value recorded in noninterest income. All other unfunded loan commitments are not considered derivatives and are not reported on the Consolidated Balance Sheet. Reserves for credit exposure on all other unfunded credit commitments are recorded in other liabilities.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For each loan portfolio, including those loans modified under various loan modification programs, model estimates are adjusted as necessary to consider any relevant changes in portfolio composition, lending policies, underwriting standards, risk management practices, economic conditions or other factors that would affect the accuracy of the model. Expected credit loss estimates also include consideration of expected cash recoveries on loans previously charged-off or expected recoveries on collateral dependent loans where recovery is expected through sale of the collateral at fair value less selling costs. Where loans do not exhibit similar risk characteristics, an individual analysis is performed to consider expected credit losses. For loans and leases that do not share similar risk characteristics with a pool of loans, the Company establishes individually assessed reserves. Reserves for individual commercial nonperforming loans greater than $5 million in the commercial lending segment are analyzed utilizing expected cash flows discounted using the original effective interest rate, the observable market price of the loan, or the fair value of the collateral, less selling costs, for collateral-dependent loans as appropriate.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results of the analysis are evaluated quarterly to confirm the estimates are appropriate for each specific loan portfolio, as well as the entire loan portfolio, as the entire allowance for credit losses is available for the entire loan portfolio.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In addition, the Company may work with the borrower in identifying other changes that mitigate loss to the Company, which may include additional collateral or guarantees to support the loan. To a lesser extent, the Company may provide an interest rate reduction.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some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t>
        </is>
      </c>
    </row>
    <row r="9">
      <c r="A9" s="4" t="inlineStr">
        <is>
          <t>Leases as lessor</t>
        </is>
      </c>
      <c r="B9" s="4" t="inlineStr">
        <is>
          <t xml:space="preserve">The Company, as a lessor, originates retail and commercial leases either directly to the consumer or indirectly through dealer networks. Retail leases, primarily automobiles, have terms up to 5 years. Commercial leases may include high dollar assets such as aircraft or lower cost items such as office equipment. At lease inception, retail lease customers may be provided with an end-of-term purchase option, which is based on the contractual residual value of the automobile at the expiration of the lease. Automobile leases do not typically contain options to extend or terminate the lease. Equipment leases may contain various types of purchase options. Some option amounts are a stated value, while others are determined using the fair market value at the time of option exercise. </t>
        </is>
      </c>
    </row>
    <row r="10">
      <c r="A10" s="4" t="inlineStr">
        <is>
          <t>Leases as lessee</t>
        </is>
      </c>
      <c r="B10" s="4" t="inlineStr">
        <is>
          <t>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omponents in the majority of its lease contracts as a single lease component, with the determination of the lease liability at lease inception based on the present value of the consideration to be paid under the contract. The discount rate used by the Company is determined at commencement of the lease using a secured rate for a similar term as the period of the lease. The Company’s leases do not include significant variable lease payments. Certain of the Company’s real estate leases include options to extend. Lease extension options are generally exercisable at market rates. Option periods that the Company is reasonably certain that it will exercise are included in the calculation of its ROU assets and lease liabilities.</t>
        </is>
      </c>
    </row>
    <row r="11">
      <c r="A11" s="4" t="inlineStr">
        <is>
          <t>Other Real Estate</t>
        </is>
      </c>
      <c r="B11" s="4" t="inlineStr">
        <is>
          <t xml:space="preserve">Other Real Estate </t>
        </is>
      </c>
    </row>
    <row r="12">
      <c r="A12" s="4" t="inlineStr">
        <is>
          <t>Loans Held For Sale</t>
        </is>
      </c>
      <c r="B12" s="4" t="inlineStr">
        <is>
          <t xml:space="preserve">Loans Held For Sale Loans held for sale (“LHFS”) represent mortgage loans intended to be sold in the secondary market and other loans that management has an active plan to sell. LHFS are carried at the lower-of-cost-or-fair value as determined on an aggregate basis by type of loan with the exception of loans for which the Company has elected fair value accounting, which are carried at fair value. Any writedowns to fair value upon the transfer of loans to LHFS are reflected in loan charge-offs. </t>
        </is>
      </c>
    </row>
    <row r="13">
      <c r="A13" s="4" t="inlineStr">
        <is>
          <t>Derivative Financial Instruments</t>
        </is>
      </c>
      <c r="B13" s="4" t="inlineStr">
        <is>
          <t xml:space="preserve">Derivative Financial Instruments I 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t>
        </is>
      </c>
    </row>
    <row r="14">
      <c r="A14" s="4" t="inlineStr">
        <is>
          <t>Revenue Recognition</t>
        </is>
      </c>
      <c r="B14" s="4" t="inlineStr">
        <is>
          <t>Revenue Recognition I 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ard Revenue Card revenue includes interchange from credit, debit and stored-value cards processed through card association networks, annual fees, and other transaction and account management fees. Interchange rates are generally set by the card associations and based on purchase volumes and other factors. The Company records interchange as services are provided. Transaction and account management fees are recognized as services are provided, except for annual fees which are recognized over the applicable period. Costs for rewards programs and certain payments to partners and card associations are also recorded within card revenue when services are provided. The Company predominately records card revenue within the Payment Services business segment. Corporate Payment Products Revenue Corporate payment products revenue primarily includes interchange from commercial card products processed through card association networks and revenue from proprietary network transactions. The Company records corporate payment products revenue as services are provided. Certain payments to card associations and customers are also recorded within corporate payment products revenue as services are provided. Corporate payment products revenue is recorded within the Payment Services business segment. Merchant Processing Services Merchant processing services revenue consists principally of merchant discount and other transaction and account management fees charged to merchants for the electronic processing of card association network transactions, less interchange paid to the card-issuing bank, card association assessments, and revenue sharing amounts. All of these are recognized at the time the merchant’s services are performed. The Company may enter into revenue sharing agreements with referral partners or in connection with purchases of merchant contracts from sellers. The revenue sharing amounts are determined primarily on sales volume processed or revenue generated for a particular group of merchants. Merchant processing revenue also includes revenues related to point-of-sale equipment recorded as sales when the equipment is shipped or as earned for equipment rentals. The Company records merchant processing services revenue within the Payment Services business segment. Trust and Investment Management Fees Trust and investment management fees are recognized over the period in which services are performed and are based on a percentage of the fair value of the assets under management or administration, fixed based on account type, or transaction-based fees. Services provided to clients include trustee, transfer agent, custodian, fiscal agent, escrow, fund accounting and administration services. Services provided to mutual funds may include selling, distribution and marketing services. Trust and investment management fees are predominately recorded within the Wealth, Corporate, Commercial and Institutional Banking business segment. Service Charges Service charges include fees received on deposit accounts under depository agreements with customers to provide access to deposited funds, serve as a custodian of funds, and when applicable, pay interest on deposits. Checking or savings accounts may contain fees for various services used on a day-to-day basis by a customer. Fees are recognized as services are delivered to and consumed by the customer, or as fees are charged. Service charges also include revenue generated from ATM transaction processing and settlement services which is recognized at the time the services are performed. Certain payments to partners and card associations related to ATM processing services are also recorded within service charges as services are provided. Further, revenue generated from treasury management services are included in service charges and include fees for a broad range of products and services that enable customers to manage their cash more efficiently. These products and services include cash and investment management, receivables management, disbursement services, funds transfer services, and information reporting. Treasury management revenue is recognized as products and services are provided to customers. The Company reflects a discount calculated on monthly average collected customer balances. Service charges are reported primarily within the Wealth, Corporate, Commercial and Institutional Banking, and Consumer and Business Banking business segments. Commercial Products Revenue Commercial products revenue primarily includes revenue related to ancillary services provided to Wealth, Corporate, Commercial and Institutional Banking, and Consumer and Business Banking customers, including underwriting fees, standby letter of credit fees, non-yield related loan fees, loan and syndication fees, and revenue recognized on customer-related derivatives and sales of direct financing leases. The Company charges underwriting fees when leading or participating with a group of underwriters in raising investment capital on behalf of securities issuers. These fees are recognized at securities issuance. The Company, in its role as lead underwriter, arranges deal structuring and use of outside vendors for the underwriting group. The Company recognizes only those fees and expenses related to its underwriting commitment. Sales of direct financing leases are recognized at point of sale. Mortgage Banking Revenue Mortgage banking revenue includes revenue derived from mortgages originated and subsequently sold, generally with servicing retained. The primary components include: gains and losses on mortgage sales; servicing revenue; changes in fair value for mortgage loans originated with the intent to sell and measured at fair value under the fair value option; changes in fair value for derivative commitments to purchase and originate mortgage loans; changes in the fair value of MSRs; and the impact of risk management activities associated with the mortgage origination pipeline, funded loans and MSRs. Net interest income from mortgage loans is recorded in interest income. Refer to Other Significant Policies in Note 1, as well as Note 9 and Note 21 for a further discussion of MSRs. Mortgage banking revenue is reported within the Consumer and Business Banking business segment. Investment Products Fees Investment products fees include commissions related to the execution of requested security trades, distribution fees from sale of mutual funds, and investment advisory fees. Commissions and investment advisory fees are recognized as services are delivered to and utilized by the customer. Distribution fees are received over time, are dependent on the consumer maintaining their mutual fund asset position and the value of such position. These revenues are estimated and recognized at the point a significant reversal of revenue becomes remote. Investment products fees are predominately reported within the Wealth, Corporate, Commercial and Institutional Banking business segment. Other Noninterest Income</t>
        </is>
      </c>
    </row>
    <row r="15">
      <c r="A15" s="4" t="inlineStr">
        <is>
          <t>Goodwill and Other Intangible Assets</t>
        </is>
      </c>
      <c r="B15" s="4" t="inlineStr">
        <is>
          <t xml:space="preserve">Goodwill and Other Intangible Assets </t>
        </is>
      </c>
    </row>
    <row r="16">
      <c r="A16" s="4" t="inlineStr">
        <is>
          <t>Income Taxes</t>
        </is>
      </c>
      <c r="B16" s="4" t="inlineStr">
        <is>
          <t xml:space="preserve">Income Taxes </t>
        </is>
      </c>
    </row>
    <row r="17">
      <c r="A17" s="4" t="inlineStr">
        <is>
          <t>Mortgage Servicing Rights</t>
        </is>
      </c>
      <c r="B17" s="4" t="inlineStr">
        <is>
          <t xml:space="preserve">Mortgage Servicing Rights </t>
        </is>
      </c>
    </row>
    <row r="18">
      <c r="A18" s="4" t="inlineStr">
        <is>
          <t>Pensions</t>
        </is>
      </c>
      <c r="B18" s="4" t="inlineStr">
        <is>
          <t xml:space="preserve">Pensions For purposes of its pension plans, the Company utilizes its fiscal year-end as the measurement date. At the measurement date, plan assets are determined based on fair value, generally representing observable market prices or the net asset value provided by the funds’ trustee or administrator. The actuarial cost method used to compute the pension liabilities and related expense is the projected unit credit method. The projected benefit obligation is principally determined based on the present value of projected benefit distributions at an assumed discount rate. The discount rate utilized is based on the investment yield of high quality corporate bonds available in the marketplace with maturities equal to projected cash flows of future benefit payments as of the measurement date. Periodic pension expense (or income) includes service costs, interest costs based on the assumed discount rate, the expected return on plan assets based on an actuarially derived market-related value and amortization of actuarial gains and losses. Service cost is included in compensation and employee benefits expense on the Consolidated Statement of Income, with all other components of periodic pension expense included in other noninterest expense on the Consolidated Statement of Income. </t>
        </is>
      </c>
    </row>
    <row r="19">
      <c r="A19" s="4" t="inlineStr">
        <is>
          <t>Premises and Equipment</t>
        </is>
      </c>
      <c r="B19" s="4" t="inlineStr">
        <is>
          <t xml:space="preserve">Premises and Equipment Premises and equipment are stated at cost less accumulated depreciation and depreciated primarily on a straight-line basis over the estimated life of the assets. Estimated useful lives range up to 40 years for newly constructed buildings and from 3 to 25 years for furniture and equipment. </t>
        </is>
      </c>
    </row>
    <row r="20">
      <c r="A20" s="4" t="inlineStr">
        <is>
          <t>Capitalized Software</t>
        </is>
      </c>
      <c r="B20" s="4" t="inlineStr">
        <is>
          <t xml:space="preserve">Capitalized Software The Company capitalizes certain costs associated with the acquisition or development of </t>
        </is>
      </c>
    </row>
    <row r="21">
      <c r="A21" s="4" t="inlineStr">
        <is>
          <t>Stock-Based Compensation</t>
        </is>
      </c>
      <c r="B21" s="4" t="inlineStr">
        <is>
          <t>Stock-Based Compensation The Company grants stock-based awards, which may include restricted stock, restricted stock units and options to purchase common stock of the Company. Stock option grants are for a fixed number of shares to employees and directors with an exercise price equal to the fair value of the shares at the date of grant. Restricted stock and restricted stock unit grants are awarded at no cost to the recipient. Stock-based compensation for awards is recognized in the Company’s results of operations over the vesting period. The Company immediately recognizes compensation cost of awards to employees that meet retirement status, despite their continued active employment. The amortization of stock-based compensation reflects estimated forfeitures adjusted for actual forfeiture experience. As compensation expense is recognized, a deferred tax asset is recorded that represents an estimate of the future tax deduction from exercise or release of restrictions. At the time stock-based awards are exercised, cancelled, expire, or restrictions are released, the Company may be required to recognize an adjustment to tax expense, depending on the market price of the Company’s common stock at that time.</t>
        </is>
      </c>
    </row>
    <row r="22">
      <c r="A22" s="4" t="inlineStr">
        <is>
          <t>Per Share Calculations</t>
        </is>
      </c>
      <c r="B22" s="4" t="inlineStr">
        <is>
          <t>Per Share Calculations Earnings per common share i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Net income applicable to U.S. Bancorp common shareholders is then divided by the weighted-average number of common shares outstanding to determine earnings per common share. Diluted earnings per common share is calculated by adjusting income and outstanding shares, assuming conversion of all potentially dilutive securities</t>
        </is>
      </c>
    </row>
    <row r="23">
      <c r="A23" s="4" t="inlineStr">
        <is>
          <t>Accounting Changes</t>
        </is>
      </c>
      <c r="B23" s="4" t="inlineStr">
        <is>
          <t xml:space="preserve">Reference Interest Rate Transition In March 2020, the Financial Accounting Standards Board (“FASB”) issued accounting guidance to ease the financial reporting burdens related to the market transition from the London Interbank Offered Rate (“LIBOR”) and other interbank offered rates to alternative reference rates. The guidance provided temporary optional expedients and exceptions to the guidance in United States generally accepted accounting principles on contract modifications and hedge accounting. The guidance was effective upon issuance and generally could be applied through December 31, 2024. The adoption of this guidance was not material to the Company's financial statements. Income Taxes – Improvements to Income Tax Disclosures In December 2023, the FASB issued guidance, effective for the Company for annual reporting periods beginning after December 15, 2024, related to income tax disclosures. This guidance requires additional information in income tax rate reconciliation disclosures and additional disclosures about income taxes paid. The guidance is required, at a minimum, to be adopted on a prospective basis, with an option to apply it retrospectively. The Company expects the adoption of this guidance will not be material to its financial statements. Segment Reporting – Improvements to Reportable Segment Disclosures </t>
        </is>
      </c>
    </row>
    <row r="24">
      <c r="A24" s="4" t="inlineStr">
        <is>
          <t>Accounting for Transfers and Servicing of Financial Assets</t>
        </is>
      </c>
      <c r="B24" s="4" t="inlineStr">
        <is>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25">
      <c r="A25" s="4" t="inlineStr">
        <is>
          <t>Variable Interest Entities</t>
        </is>
      </c>
      <c r="B25" s="4" t="inlineStr">
        <is>
          <t xml:space="preserve">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
        </is>
      </c>
    </row>
    <row r="26">
      <c r="A26" s="4" t="inlineStr">
        <is>
          <t>Netting Arrangements for Certain Financial Instruments</t>
        </is>
      </c>
      <c r="B26" s="4" t="inlineStr">
        <is>
          <t xml:space="preserve">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 Of the Company’s $1.3 trillion total notional amount of derivative positions at December 31, 2024, $576.7 billion related to bilateral over-the-counter trades, $709.5 billion related to those centrally cleared through clearinghouses and $1.2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19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corporate debt securities or asset-backed securities. The securities loaned or borrowed typically are corporate debt securities traded by the Company’s primary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from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netting, which allows all of these positions with the defaulting counterparty to be terminated and net settled with a single payment amount. </t>
        </is>
      </c>
    </row>
    <row r="27">
      <c r="A27" s="4" t="inlineStr">
        <is>
          <t>Fair Values of Assets and Liabilities</t>
        </is>
      </c>
      <c r="B27" s="4" t="inlineStr">
        <is>
          <t xml:space="preserve">The Company uses fair value measurements for the initial recording of certain assets and liabilities, periodic remeasurement of certain assets and liabilities, and disclosures. Derivatives, trading and available-for-sale investment securities, MSRs, certain time deposits and structured long-term notes, and substantially all MLHF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of-cost-or-fair value accounting or impairment write-downs of individual assets. Other financial instruments, such as held-to-maturity investment securities, loans, the majority of time deposits, short-term borrowings and long-term debt, are accounted for at amortized cost. See “Fair Value of Financial Instruments” in this Note for further information on the estimated fair value of these other financial instruments. In accordance with disclosure guidance, certain financial instruments, such as deposits with no defined or contractual maturity, receivables and payables due in one year or less, insurance contracts and equity investments not accounted for at fair value, are excluded from this Note.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and certain time deposits, and structured long-term not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years ended December 31, 2024, 2023 and 2022, there were no significant changes to the valuation techniques used by the Company to measure fair value. Available-for-Sale Investment Securities When quoted market prices for identical securities are available in an active market, these prices are used to determine fair value and these securities are classified within Level 1 of the fair value hierarchy. Level 1 investment securities include U.S. Treasury and exchange-traded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LHFS measured at fair value, for which an active secondary market and readily available market prices exist, are initially valued at the transaction price and are subsequently valued by comparison to instruments with similar collateral and risk profiles. MLHFS are classified within Level 2. Included in mortgage banking revenue were net losses of $15 million, $46 million and $450 million for the years ended December 31, 2024, 2023 and 2022, respectively, from the changes to fair value of these MLHFS under fair value option accounting guidance. Changes in fair value due to instrument specific credit risk were immaterial. Interest income for MLHFS is measured based on contractual interest rates and reported as interest income on the Consolidated Statement of Income. Electing to measure MLHFS at fair value reduces certain timing differences and better matches changes in fair value of these assets with changes in the value of the derivative instruments used to economically hedge them without the burden of complying with the requirements for hedge accounting. Time Deposits The Company elects the fair value option to account for certain time deposits that are hedged with derivatives that do not qualify for hedge accounting. Electing to measure these time deposits at fair value reduces certain timing differences and better matches changes in fair value of these deposits with changes in the value of the derivative instruments used to economically hedge them. The time deposits measured at fair value are valued using a discounted cash flow model that utilizes market observable inputs and are classified within Level 2. Included in interest expense on deposits were net gains of $4 million for both the years ended December 31, 2024 and 2023, from the changes in fair value of time deposits under fair value option accounting guidance. Long-term Debt The Company elects the fair value option to account for certain structured notes that are hedged with derivatives that do not qualify for hedge accounting. Electing to measure these structured notes at fair value reduces certain timing differences and better matches changes in fair value of these notes with changes in the value of the derivative instruments use to economically hedge them. The structured notes measured at fair value are valued using a discounted cash flow model that utilizes market observable inputs and are classified within Level 2. The discount rate used in the discounted cash flow model incorporates the impact of the Company's credit spread, which is based on observable spreads in the secondary bond market. Changes in fair value attributable to instrument specific credit risk are recorded as debit valuation adjustments (“DVA”) in other comprehensive income (loss) with all other changes in fair value recorded in interest expense. Included in other comprehensive income (loss) and interest expense on long-term debt were net DVA gains of $1 million and net gains of $17 million, respectively, for the year ended December 31, 2024 from the changes in fair value of structured notes under fair value option account guidance. Mortgage Servicing Rights MSRs are valued using a discounted cash flow methodology, and are classified within Level 3. The Company determines fair value of the MSRs by projecting future cash flows for different interest rate scenarios using prepayment rates and other assumptions, and discounts these cash flows using a risk adjusted rate based on option adjusted spread levels. There is minimal observable market activity for MSRs on comparable portfolios and, therefore, the determination of fair value requires significant management judgment. Refer to Note 9 for further information on MSR valuation assumptions. Derivatives The majority of derivatives held by the Company are executed over-the-counter or centrally cleared through clearinghouses and are valued using market standard cash flow valuation techniques. The models incorporate inputs, depending on the type of derivative, including interest rate curves, foreign exchange rates and volatility. All derivative values incorporate an assessment of the risk of counterparty nonperformance, measured based on the Company’s evaluation of credit risk including external assessments of credit risk. The Company monitors and manages its nonperformance risk by considering its ability to net derivative positions under master netting arrangements, as well as collateral received or provided under collateral arrangements. Accordingly, the Company has elected to measure the fair value of derivatives, at a counterparty level, on a net basis. The majority of the derivatives are classified within Level 2 of the fair value hierarchy, as the significant inputs to the models, including nonperformance risk, are observable. However, certain derivative transactions are with counterparties where risk of nonperformance cannot be observed in the market and, therefore, the credit valuation adjustments result in these derivatives being classified within Level 3 of the fair value hierarch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Held-to-Maturity Investment Securities</t>
        </is>
      </c>
      <c r="B4" s="4" t="inlineStr">
        <is>
          <t>The amortized cost, gross unrealized holding gains and losses, and fair value of held-to-maturity and available-for-sale investment securities at December 31 were as follows: 2024 2023 (Dollars in Millions) Amortized Cost Unrealized Gains Unrealized Losses Fair Value Amortized Cost Unrealized Gains Unrealized Losses Fair Value Held-to-Maturity U.S. Treasury and agencies $ 1,296 $ — $ (21) $ 1,275 $ 1,345 $ — $ (35) $ 1,310 Mortgage-backed securities Residential agency 75,392 3 (12,317) 63,078 80,997 6 (9,929) 71,074 Commercial agency 1,702 — (27) 1,675 1,695 6 (5) 1,696 Other 244 3 — 247 8 — — 8 Total held-to-maturity $ 78,634 $ 6 $ (12,365) $ 66,275 $ 84,045 $ 12 $ (9,969) $ 74,088 Available-for-Sale U.S. Treasury and agencies $ 30,467 $ 1 $ (2,081) $ 28,387 $ 21,768 $ 8 $ (2,234) $ 19,542 Mortgage-backed securities Residential agency 35,558 13 (2,290) 33,281 28,185 104 (2,211) 26,078 Commercial Agency 8,673 — (1,322) 7,351 8,703 — (1,360) 7,343 Non-agency 7 — (1) 6 7 — (1) 6 Asset-backed securities 7,136 30 (1) 7,165 6,713 25 (14) 6,724 Obligations of state and political subdivisions 10,690 13 (1,151) 9,552 10,867 36 (914) 9,989 Other 249 1 — 250 24 — — 24 Total available-for-sale, excluding portfolio level basis adjustments 92,780 58 (6,846) 85,992 76,267 173 (6,734) 69,706 Portfolio level basis adjustments (a) 13 — (13) — 335 — (335) — Total available-for-sale $ 92,793 $ 58 $ (6,859) $ 85,992 $ 76,602 $ 173 $ (7,069) $ 69,706 (a) Represents fair value hedge basis adjustments related to active portfolio layer method hedges of available-for-sale investment securities, which are not allocated to individual securities in the portfolio. For additional information, refer to Note 19.</t>
        </is>
      </c>
    </row>
    <row r="5">
      <c r="A5" s="4" t="inlineStr">
        <is>
          <t>Available-for-Sale Investment Securities</t>
        </is>
      </c>
      <c r="B5" s="4" t="inlineStr">
        <is>
          <t>The amortized cost, gross unrealized holding gains and losses, and fair value of held-to-maturity and available-for-sale investment securities at December 31 were as follows: 2024 2023 (Dollars in Millions) Amortized Cost Unrealized Gains Unrealized Losses Fair Value Amortized Cost Unrealized Gains Unrealized Losses Fair Value Held-to-Maturity U.S. Treasury and agencies $ 1,296 $ — $ (21) $ 1,275 $ 1,345 $ — $ (35) $ 1,310 Mortgage-backed securities Residential agency 75,392 3 (12,317) 63,078 80,997 6 (9,929) 71,074 Commercial agency 1,702 — (27) 1,675 1,695 6 (5) 1,696 Other 244 3 — 247 8 — — 8 Total held-to-maturity $ 78,634 $ 6 $ (12,365) $ 66,275 $ 84,045 $ 12 $ (9,969) $ 74,088 Available-for-Sale U.S. Treasury and agencies $ 30,467 $ 1 $ (2,081) $ 28,387 $ 21,768 $ 8 $ (2,234) $ 19,542 Mortgage-backed securities Residential agency 35,558 13 (2,290) 33,281 28,185 104 (2,211) 26,078 Commercial Agency 8,673 — (1,322) 7,351 8,703 — (1,360) 7,343 Non-agency 7 — (1) 6 7 — (1) 6 Asset-backed securities 7,136 30 (1) 7,165 6,713 25 (14) 6,724 Obligations of state and political subdivisions 10,690 13 (1,151) 9,552 10,867 36 (914) 9,989 Other 249 1 — 250 24 — — 24 Total available-for-sale, excluding portfolio level basis adjustments 92,780 58 (6,846) 85,992 76,267 173 (6,734) 69,706 Portfolio level basis adjustments (a) 13 — (13) — 335 — (335) — Total available-for-sale $ 92,793 $ 58 $ (6,859) $ 85,992 $ 76,602 $ 173 $ (7,069) $ 69,706 (a) Represents fair value hedge basis adjustments related to active portfolio layer method hedges of available-for-sale investment securities, which are not allocated to individual securities in the portfolio. For additional information, refer to Note 19.</t>
        </is>
      </c>
    </row>
    <row r="6">
      <c r="A6" s="4" t="inlineStr">
        <is>
          <t>Interest Income from Taxable and Non-Taxable Investment Securities</t>
        </is>
      </c>
      <c r="B6" s="4" t="inlineStr">
        <is>
          <t xml:space="preserve">The following table provides information about the amount of interest income from taxable and non-taxable investment securities: Year Ended December 31 (Dollars in Millions) 2024 2023 2022 Taxable $ 4,808 $ 4,171 $ 3,081 Non-taxable 303 314 297 Total interest income from investment securities $ 5,111 $ 4,485 $ 3,378 </t>
        </is>
      </c>
    </row>
    <row r="7">
      <c r="A7" s="4" t="inlineStr">
        <is>
          <t>Gross Gains and Losses Realized through Sales of Available-for-Sale Investment Securities</t>
        </is>
      </c>
      <c r="B7" s="4" t="inlineStr">
        <is>
          <t xml:space="preserve">The following table provides information about the amount of gross gains and losses realized through the sales of available-for-sale investment securities: Year Ended December 31 (Dollars in Millions) 2024 2023 2022 Realized gains $ 147 $ 74 $ 163 Realized losses (301) (219) (143) Net realized gains (losses) $ (154) $ (145) $ 20 Income tax expense (benefit) on net realized gains (losses) $ (39) $ (37) $ 5 </t>
        </is>
      </c>
    </row>
    <row r="8">
      <c r="A8" s="4" t="inlineStr">
        <is>
          <t>Gross Unrealized Losses and Fair Value of Investment Securities</t>
        </is>
      </c>
      <c r="B8" s="4" t="inlineStr">
        <is>
          <t>The following table shows the gross unrealized losses excluding portfolio level basis adjustments and fair value of the Company’s available-for-sale investment securities with unrealized losses, aggregated by investment category and length of time the individual investment securities have been in continuous unrealized loss positions, at December 31, 2024: Less Than 12 Months 12 Months or Greater Total (Dollars in Millions) Fair Value Unrealized Losses Fair Value Unrealized Losses Fair Value Unrealized Losses U.S. Treasury and agencies $ 9,236 $ (28) $ 16,978 $ (2,053) $ 26,214 $ (2,081) Mortgage-backed securities Residential agency 15,369 (275) 15,738 (2,015) 31,107 (2,290) Commercial Agency — — 7,351 (1,322) 7,351 (1,322) Non-agency — — 7 (1) 7 (1) Asset-backed securities 35 — 1,164 (1) 1,199 (1) Obligations of state and political subdivisions 1,697 (21) 7,435 (1,130) 9,132 (1,151) Other 2 — 4 — 6 — Total investment securities $ 26,339 $ (324) $ 48,677 $ (6,522) $ 75,016 $ (6,846)</t>
        </is>
      </c>
    </row>
    <row r="9">
      <c r="A9" s="4" t="inlineStr">
        <is>
          <t>Amortized Cost, Fair Value and Yield by Maturity Date</t>
        </is>
      </c>
      <c r="B9" s="4" t="inlineStr">
        <is>
          <t>The following table provides information about the amortized cost, fair value and yield by maturity date of the investment securities outstanding at December 31, 2024: (Dollars in Millions) Amortized Fair Value Weighted- Weighted- Average Yield (e) Held-to-Maturity U.S. Treasury and agencies Maturing in one year or less $ 650 $ 647 0.4 2.71 % Maturing after one year through five years 646 628 2.3 3.00 Maturing after five years through ten years — — — — Maturing after ten years — — — — Total $ 1,296 $ 1,275 1.3 2.85 % Mortgage-backed securities (a) Maturing in one year or less $ 42 $ 41 0.8 4.52 % Maturing after one year through five years 2,110 2,091 3.5 4.49 Maturing after five years through ten years 73,667 61,626 9.0 2.12 Maturing after ten years 1,275 995 10.1 2.18 Total $ 77,094 $ 64,753 8.8 2.19 % Other Maturing in one year or less $ 19 $ 16 0.2 3.24 % Maturing after one year through five years 225 231 2.4 2.68 Maturing after five years through ten years — — — — Maturing after ten years — — — — Total $ 244 $ 247 2.2 2.73 % Total held-to-maturity (b) $ 78,634 $ 66,275 8.7 2.20 % Available-for-Sale U.S. Treasury and agencies Maturing in one year or less $ 11 $ 11 0.1 4.64 % Maturing after one year through five years 14,070 13,335 3.2 2.63 Maturing after five years through ten years 15,629 14,476 6.5 3.35 Maturing after ten years 757 565 10.6 1.92 Total $ 30,467 $ 28,387 5.1 2.98 % Mortgage-backed securities (a) Maturing in one year or less $ 30 $ 29 0.6 2.02 % Maturing after one year through five years 6,028 5,611 3.9 2.87 Maturing after five years through ten years 37,699 34,560 7.9 3.96 Maturing after ten years 481 438 11.0 4.76 Total $ 44,238 $ 40,638 7.4 3.82 % Asset-backed securities (a) Maturing in one year or less $ — $ — — — % Maturing after one year through five years 3,668 3,684 1.7 4.90 Maturing after five years through ten years 3,468 3,481 5.9 6.26 Maturing after ten years — — — — Total $ 7,136 $ 7,165 3.8 5.56 % Obligations of state and political subdivisions (c)(d) Maturing in one year or less $ 128 $ 128 0.4 5.53 % Maturing after one year through five years 1,698 1,687 2.5 4.67 Maturing after five years through ten years 1,563 1,474 7.2 3.69 Maturing after ten years 7,301 6,263 14.9 3.47 Total $ 10,690 $ 9,552 11.7 3.72 % Other Maturing in one year or less $ 49 $ 49 0.7 4.66 % Maturing after one year through five years 200 201 1.7 4.82 Maturing after five years through ten years — — — — Maturing after ten years — — — — Total $ 249 $ 250 1.5 4.79 % Total available-for-sale (b)(f) $ 92,780 $ 85,992 6.8 3.67 % (a) Information related to asset and mortgage-backed securities included above is presented based upon weighted-average maturities that take into account anticipated future prepayments. (b) The weighted-average maturity of total held-to-maturity investment securities was 8.7 years at December 31, 2023, with a corresponding weighted-average yield of 2.22 percent. The weighted-average maturity of total available-for-sale investment securities was 6.3 years at December 31, 2023, with a corresponding weighted-average yield of 3.12 percent. (c) Information related to obligations of state and political subdivisions is presented based upon yield to first optional call date if the security is purchased at a premium, and yield to maturity if the security is purchased at par or a discount. (d) Maturity calculations for obligations of state and political subdivisions are based on the first optional call date for securities with a fair value above par and the contractual maturity date for securities with a fair value equal to or below par.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 maturity. (f) Amortized cost excludes portfolio level basis adjustments of $13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5" t="n">
        <v>23009</v>
      </c>
      <c r="C4" s="5" t="n">
        <v>22324</v>
      </c>
      <c r="D4" s="5" t="n">
        <v>13603</v>
      </c>
    </row>
    <row r="5">
      <c r="A5" s="4" t="inlineStr">
        <is>
          <t>Loans held for sale</t>
        </is>
      </c>
      <c r="B5" s="6" t="n">
        <v>173</v>
      </c>
      <c r="C5" s="6" t="n">
        <v>147</v>
      </c>
      <c r="D5" s="6" t="n">
        <v>201</v>
      </c>
    </row>
    <row r="6">
      <c r="A6" s="4" t="inlineStr">
        <is>
          <t>Investment securities</t>
        </is>
      </c>
      <c r="B6" s="6" t="n">
        <v>5111</v>
      </c>
      <c r="C6" s="6" t="n">
        <v>4485</v>
      </c>
      <c r="D6" s="6" t="n">
        <v>3378</v>
      </c>
    </row>
    <row r="7">
      <c r="A7" s="4" t="inlineStr">
        <is>
          <t>Other interest income</t>
        </is>
      </c>
      <c r="B7" s="6" t="n">
        <v>3373</v>
      </c>
      <c r="C7" s="6" t="n">
        <v>3051</v>
      </c>
      <c r="D7" s="6" t="n">
        <v>763</v>
      </c>
    </row>
    <row r="8">
      <c r="A8" s="4" t="inlineStr">
        <is>
          <t>Total interest income</t>
        </is>
      </c>
      <c r="B8" s="6" t="n">
        <v>31666</v>
      </c>
      <c r="C8" s="6" t="n">
        <v>30007</v>
      </c>
      <c r="D8" s="6" t="n">
        <v>17945</v>
      </c>
    </row>
    <row r="9">
      <c r="A9" s="3" t="inlineStr">
        <is>
          <t>Interest Expense</t>
        </is>
      </c>
      <c r="B9" s="4" t="inlineStr">
        <is>
          <t xml:space="preserve"> </t>
        </is>
      </c>
      <c r="C9" s="4" t="inlineStr">
        <is>
          <t xml:space="preserve"> </t>
        </is>
      </c>
      <c r="D9" s="4" t="inlineStr">
        <is>
          <t xml:space="preserve"> </t>
        </is>
      </c>
    </row>
    <row r="10">
      <c r="A10" s="4" t="inlineStr">
        <is>
          <t>Deposits</t>
        </is>
      </c>
      <c r="B10" s="6" t="n">
        <v>11688</v>
      </c>
      <c r="C10" s="6" t="n">
        <v>8775</v>
      </c>
      <c r="D10" s="6" t="n">
        <v>1872</v>
      </c>
    </row>
    <row r="11">
      <c r="A11" s="4" t="inlineStr">
        <is>
          <t>Short-term borrowings</t>
        </is>
      </c>
      <c r="B11" s="6" t="n">
        <v>1107</v>
      </c>
      <c r="C11" s="6" t="n">
        <v>1971</v>
      </c>
      <c r="D11" s="6" t="n">
        <v>565</v>
      </c>
    </row>
    <row r="12">
      <c r="A12" s="4" t="inlineStr">
        <is>
          <t>Long-term debt</t>
        </is>
      </c>
      <c r="B12" s="6" t="n">
        <v>2582</v>
      </c>
      <c r="C12" s="6" t="n">
        <v>1865</v>
      </c>
      <c r="D12" s="6" t="n">
        <v>780</v>
      </c>
    </row>
    <row r="13">
      <c r="A13" s="4" t="inlineStr">
        <is>
          <t>Total interest expense</t>
        </is>
      </c>
      <c r="B13" s="6" t="n">
        <v>15377</v>
      </c>
      <c r="C13" s="6" t="n">
        <v>12611</v>
      </c>
      <c r="D13" s="6" t="n">
        <v>3217</v>
      </c>
    </row>
    <row r="14">
      <c r="A14" s="4" t="inlineStr">
        <is>
          <t>Net interest income</t>
        </is>
      </c>
      <c r="B14" s="6" t="n">
        <v>16289</v>
      </c>
      <c r="C14" s="6" t="n">
        <v>17396</v>
      </c>
      <c r="D14" s="6" t="n">
        <v>14728</v>
      </c>
    </row>
    <row r="15">
      <c r="A15" s="4" t="inlineStr">
        <is>
          <t>Provision for credit losses</t>
        </is>
      </c>
      <c r="B15" s="6" t="n">
        <v>2238</v>
      </c>
      <c r="C15" s="6" t="n">
        <v>2275</v>
      </c>
      <c r="D15" s="6" t="n">
        <v>1977</v>
      </c>
    </row>
    <row r="16">
      <c r="A16" s="4" t="inlineStr">
        <is>
          <t>Net interest income after provision for credit losses</t>
        </is>
      </c>
      <c r="B16" s="6" t="n">
        <v>14051</v>
      </c>
      <c r="C16" s="6" t="n">
        <v>15121</v>
      </c>
      <c r="D16" s="6" t="n">
        <v>12751</v>
      </c>
    </row>
    <row r="17">
      <c r="A17" s="3" t="inlineStr">
        <is>
          <t>Noninterest Income</t>
        </is>
      </c>
      <c r="B17" s="4" t="inlineStr">
        <is>
          <t xml:space="preserve"> </t>
        </is>
      </c>
      <c r="C17" s="4" t="inlineStr">
        <is>
          <t xml:space="preserve"> </t>
        </is>
      </c>
      <c r="D17" s="4" t="inlineStr">
        <is>
          <t xml:space="preserve"> </t>
        </is>
      </c>
    </row>
    <row r="18">
      <c r="A18" s="4" t="inlineStr">
        <is>
          <t>Card revenue</t>
        </is>
      </c>
      <c r="B18" s="6" t="n">
        <v>1679</v>
      </c>
      <c r="C18" s="6" t="n">
        <v>1630</v>
      </c>
      <c r="D18" s="6" t="n">
        <v>1512</v>
      </c>
    </row>
    <row r="19">
      <c r="A19" s="4" t="inlineStr">
        <is>
          <t>Corporate payment products revenue</t>
        </is>
      </c>
      <c r="B19" s="6" t="n">
        <v>773</v>
      </c>
      <c r="C19" s="6" t="n">
        <v>759</v>
      </c>
      <c r="D19" s="6" t="n">
        <v>698</v>
      </c>
    </row>
    <row r="20">
      <c r="A20" s="4" t="inlineStr">
        <is>
          <t>Merchant processing services</t>
        </is>
      </c>
      <c r="B20" s="6" t="n">
        <v>1714</v>
      </c>
      <c r="C20" s="6" t="n">
        <v>1659</v>
      </c>
      <c r="D20" s="6" t="n">
        <v>1579</v>
      </c>
    </row>
    <row r="21">
      <c r="A21" s="4" t="inlineStr">
        <is>
          <t>Trust and investment management fees</t>
        </is>
      </c>
      <c r="B21" s="6" t="n">
        <v>2660</v>
      </c>
      <c r="C21" s="6" t="n">
        <v>2459</v>
      </c>
      <c r="D21" s="6" t="n">
        <v>2209</v>
      </c>
    </row>
    <row r="22">
      <c r="A22" s="4" t="inlineStr">
        <is>
          <t>Service charges</t>
        </is>
      </c>
      <c r="B22" s="6" t="n">
        <v>1253</v>
      </c>
      <c r="C22" s="6" t="n">
        <v>1306</v>
      </c>
      <c r="D22" s="6" t="n">
        <v>1298</v>
      </c>
    </row>
    <row r="23">
      <c r="A23" s="4" t="inlineStr">
        <is>
          <t>Commercial products revenue</t>
        </is>
      </c>
      <c r="B23" s="6" t="n">
        <v>1523</v>
      </c>
      <c r="C23" s="6" t="n">
        <v>1372</v>
      </c>
      <c r="D23" s="6" t="n">
        <v>1105</v>
      </c>
    </row>
    <row r="24">
      <c r="A24" s="4" t="inlineStr">
        <is>
          <t>Mortgage banking revenue</t>
        </is>
      </c>
      <c r="B24" s="6" t="n">
        <v>627</v>
      </c>
      <c r="C24" s="6" t="n">
        <v>540</v>
      </c>
      <c r="D24" s="6" t="n">
        <v>527</v>
      </c>
    </row>
    <row r="25">
      <c r="A25" s="4" t="inlineStr">
        <is>
          <t>Investment products fees</t>
        </is>
      </c>
      <c r="B25" s="6" t="n">
        <v>330</v>
      </c>
      <c r="C25" s="6" t="n">
        <v>279</v>
      </c>
      <c r="D25" s="6" t="n">
        <v>235</v>
      </c>
    </row>
    <row r="26">
      <c r="A26" s="4" t="inlineStr">
        <is>
          <t>Securities gains (losses), net</t>
        </is>
      </c>
      <c r="B26" s="6" t="n">
        <v>-154</v>
      </c>
      <c r="C26" s="6" t="n">
        <v>-145</v>
      </c>
      <c r="D26" s="6" t="n">
        <v>20</v>
      </c>
    </row>
    <row r="27">
      <c r="A27" s="4" t="inlineStr">
        <is>
          <t>Other</t>
        </is>
      </c>
      <c r="B27" s="6" t="n">
        <v>641</v>
      </c>
      <c r="C27" s="6" t="n">
        <v>758</v>
      </c>
      <c r="D27" s="6" t="n">
        <v>273</v>
      </c>
    </row>
    <row r="28">
      <c r="A28" s="4" t="inlineStr">
        <is>
          <t>Total noninterest income</t>
        </is>
      </c>
      <c r="B28" s="6" t="n">
        <v>11046</v>
      </c>
      <c r="C28" s="6" t="n">
        <v>10617</v>
      </c>
      <c r="D28" s="6" t="n">
        <v>9456</v>
      </c>
    </row>
    <row r="29">
      <c r="A29" s="3" t="inlineStr">
        <is>
          <t>Noninterest Expense</t>
        </is>
      </c>
      <c r="B29" s="4" t="inlineStr">
        <is>
          <t xml:space="preserve"> </t>
        </is>
      </c>
      <c r="C29" s="4" t="inlineStr">
        <is>
          <t xml:space="preserve"> </t>
        </is>
      </c>
      <c r="D29" s="4" t="inlineStr">
        <is>
          <t xml:space="preserve"> </t>
        </is>
      </c>
    </row>
    <row r="30">
      <c r="A30" s="4" t="inlineStr">
        <is>
          <t>Compensation and employee benefits</t>
        </is>
      </c>
      <c r="B30" s="6" t="n">
        <v>10554</v>
      </c>
      <c r="C30" s="6" t="n">
        <v>10416</v>
      </c>
      <c r="D30" s="6" t="n">
        <v>9157</v>
      </c>
    </row>
    <row r="31">
      <c r="A31" s="4" t="inlineStr">
        <is>
          <t>Net occupancy and equipment</t>
        </is>
      </c>
      <c r="B31" s="6" t="n">
        <v>1246</v>
      </c>
      <c r="C31" s="6" t="n">
        <v>1266</v>
      </c>
      <c r="D31" s="6" t="n">
        <v>1096</v>
      </c>
    </row>
    <row r="32">
      <c r="A32" s="4" t="inlineStr">
        <is>
          <t>Professional services</t>
        </is>
      </c>
      <c r="B32" s="6" t="n">
        <v>491</v>
      </c>
      <c r="C32" s="6" t="n">
        <v>560</v>
      </c>
      <c r="D32" s="6" t="n">
        <v>529</v>
      </c>
    </row>
    <row r="33">
      <c r="A33" s="4" t="inlineStr">
        <is>
          <t>Marketing and business development</t>
        </is>
      </c>
      <c r="B33" s="6" t="n">
        <v>619</v>
      </c>
      <c r="C33" s="6" t="n">
        <v>726</v>
      </c>
      <c r="D33" s="6" t="n">
        <v>456</v>
      </c>
    </row>
    <row r="34">
      <c r="A34" s="4" t="inlineStr">
        <is>
          <t>Technology and communications</t>
        </is>
      </c>
      <c r="B34" s="6" t="n">
        <v>2074</v>
      </c>
      <c r="C34" s="6" t="n">
        <v>2049</v>
      </c>
      <c r="D34" s="6" t="n">
        <v>1726</v>
      </c>
    </row>
    <row r="35">
      <c r="A35" s="4" t="inlineStr">
        <is>
          <t>Other intangibles</t>
        </is>
      </c>
      <c r="B35" s="6" t="n">
        <v>569</v>
      </c>
      <c r="C35" s="6" t="n">
        <v>636</v>
      </c>
      <c r="D35" s="6" t="n">
        <v>215</v>
      </c>
    </row>
    <row r="36">
      <c r="A36" s="4" t="inlineStr">
        <is>
          <t>Merger and integration charges</t>
        </is>
      </c>
      <c r="B36" s="6" t="n">
        <v>155</v>
      </c>
      <c r="C36" s="6" t="n">
        <v>1009</v>
      </c>
      <c r="D36" s="6" t="n">
        <v>329</v>
      </c>
    </row>
    <row r="37">
      <c r="A37" s="4" t="inlineStr">
        <is>
          <t>Other</t>
        </is>
      </c>
      <c r="B37" s="6" t="n">
        <v>1480</v>
      </c>
      <c r="C37" s="6" t="n">
        <v>2211</v>
      </c>
      <c r="D37" s="6" t="n">
        <v>1398</v>
      </c>
    </row>
    <row r="38">
      <c r="A38" s="4" t="inlineStr">
        <is>
          <t>Total noninterest expense</t>
        </is>
      </c>
      <c r="B38" s="6" t="n">
        <v>17188</v>
      </c>
      <c r="C38" s="6" t="n">
        <v>18873</v>
      </c>
      <c r="D38" s="6" t="n">
        <v>14906</v>
      </c>
    </row>
    <row r="39">
      <c r="A39" s="4" t="inlineStr">
        <is>
          <t>Income before income taxes</t>
        </is>
      </c>
      <c r="B39" s="6" t="n">
        <v>7909</v>
      </c>
      <c r="C39" s="6" t="n">
        <v>6865</v>
      </c>
      <c r="D39" s="6" t="n">
        <v>7301</v>
      </c>
    </row>
    <row r="40">
      <c r="A40" s="4" t="inlineStr">
        <is>
          <t>Applicable income taxes</t>
        </is>
      </c>
      <c r="B40" s="6" t="n">
        <v>1580</v>
      </c>
      <c r="C40" s="6" t="n">
        <v>1407</v>
      </c>
      <c r="D40" s="6" t="n">
        <v>1463</v>
      </c>
    </row>
    <row r="41">
      <c r="A41" s="4" t="inlineStr">
        <is>
          <t>Net income (loss)</t>
        </is>
      </c>
      <c r="B41" s="6" t="n">
        <v>6329</v>
      </c>
      <c r="C41" s="6" t="n">
        <v>5458</v>
      </c>
      <c r="D41" s="6" t="n">
        <v>5838</v>
      </c>
    </row>
    <row r="42">
      <c r="A42" s="4" t="inlineStr">
        <is>
          <t>Net (income) loss attributable to noncontrolling interests</t>
        </is>
      </c>
      <c r="B42" s="6" t="n">
        <v>-30</v>
      </c>
      <c r="C42" s="6" t="n">
        <v>-29</v>
      </c>
      <c r="D42" s="6" t="n">
        <v>-13</v>
      </c>
    </row>
    <row r="43">
      <c r="A43" s="4" t="inlineStr">
        <is>
          <t>Net income (loss) attributable to U.S. Bancorp</t>
        </is>
      </c>
      <c r="B43" s="6" t="n">
        <v>6299</v>
      </c>
      <c r="C43" s="6" t="n">
        <v>5429</v>
      </c>
      <c r="D43" s="6" t="n">
        <v>5825</v>
      </c>
    </row>
    <row r="44">
      <c r="A44" s="4" t="inlineStr">
        <is>
          <t>Net income applicable to U.S. Bancorp common shareholders</t>
        </is>
      </c>
      <c r="B44" s="6" t="n">
        <v>5909</v>
      </c>
      <c r="C44" s="6" t="n">
        <v>5051</v>
      </c>
      <c r="D44" s="6" t="n">
        <v>5501</v>
      </c>
    </row>
    <row r="45">
      <c r="A45" s="4" t="inlineStr">
        <is>
          <t>Net income applicable to U.S. Bancorp common shareholders, diluted</t>
        </is>
      </c>
      <c r="B45" s="5" t="n">
        <v>5909</v>
      </c>
      <c r="C45" s="5" t="n">
        <v>5051</v>
      </c>
      <c r="D45" s="5" t="n">
        <v>5501</v>
      </c>
    </row>
    <row r="46">
      <c r="A46" s="4" t="inlineStr">
        <is>
          <t>Earnings per common share (in dollars per share)</t>
        </is>
      </c>
      <c r="B46" s="7" t="n">
        <v>3.79</v>
      </c>
      <c r="C46" s="7" t="n">
        <v>3.27</v>
      </c>
      <c r="D46" s="7" t="n">
        <v>3.69</v>
      </c>
    </row>
    <row r="47">
      <c r="A47" s="4" t="inlineStr">
        <is>
          <t>Diluted earnings per common share (in dollars per share)</t>
        </is>
      </c>
      <c r="B47" s="7" t="n">
        <v>3.79</v>
      </c>
      <c r="C47" s="7" t="n">
        <v>3.27</v>
      </c>
      <c r="D47" s="7" t="n">
        <v>3.69</v>
      </c>
    </row>
    <row r="48">
      <c r="A48" s="4" t="inlineStr">
        <is>
          <t>Average common shares outstanding (in shares)</t>
        </is>
      </c>
      <c r="B48" s="6" t="n">
        <v>1560</v>
      </c>
      <c r="C48" s="6" t="n">
        <v>1543</v>
      </c>
      <c r="D48" s="6" t="n">
        <v>1489</v>
      </c>
    </row>
    <row r="49">
      <c r="A49" s="4" t="inlineStr">
        <is>
          <t>Average diluted common shares outstanding (in shares)</t>
        </is>
      </c>
      <c r="B49" s="6" t="n">
        <v>1561</v>
      </c>
      <c r="C49" s="6" t="n">
        <v>1543</v>
      </c>
      <c r="D49" s="6" t="n">
        <v>1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Composition of Loan Portfolio</t>
        </is>
      </c>
      <c r="B4" s="4" t="inlineStr">
        <is>
          <t xml:space="preserve">The composition of the loan portfolio at December 31, by class and underlying specific portfolio type, was as follows: (Dollars in Millions) 2024 2023 Commercial Commercial $ 135,254 $ 127,676 Lease financing 4,230 4,205 Total commercial 139,484 131,881 Commercial Real Estate Commercial mortgages 38,619 41,934 Construction and development 10,240 11,521 Total commercial real estate 48,859 53,455 Residential Mortgages Residential mortgages 112,806 108,605 Home equity loans, first liens 6,007 6,925 Total residential mortgages 118,813 115,530 Credit Card 30,350 28,560 Other Retail Retail leasing 4,040 4,135 Home equity and second mortgages 13,565 13,056 Revolving credit 3,747 3,668 Installment 14,373 13,889 Automobile 6,601 9,661 Total other retail 42,326 44,409 Total loans $ 379,832 $ 373,835 </t>
        </is>
      </c>
    </row>
    <row r="5">
      <c r="A5" s="4" t="inlineStr">
        <is>
          <t>Activity in Allowance for Credit Losses by Portfolio Class</t>
        </is>
      </c>
      <c r="B5" s="4" t="inlineStr">
        <is>
          <t>Activity in the allowance for credit losses by portfolio class was as follows: (Dollars in Millions) Commercial Commercial Real Estate Residential Mortgages Credit Other Total Balance at December 31, 2023 $ 2,119 $ 1,620 $ 827 $ 2,403 $ 870 $ 7,839 Add Provision for credit losses 608 53 (53) 1,464 166 2,238 Deduct Loans charged-off 652 229 13 1,406 313 2,613 Less recoveries of loans charged-off (100) (64) (22) (179) (96) (461) Net loan charge-offs (recoveries) 552 165 (9) 1,227 217 2,152 Balance at December 31, 2024 $ 2,175 $ 1,508 $ 783 $ 2,640 $ 819 $ 7,925 Balance at December 31, 2022 $ 2,163 $ 1,325 $ 926 $ 2,020 $ 970 $ 7,404 Add Change in accounting principle (a) — — (31) (27) (4) (62) Allowance for acquired credit losses (b) — 127 — — — 127 Provision for credit losses 270 431 41 1,259 274 2,275 Deduct Loans charged-off 389 281 129 1,014 478 2,291 Less recoveries of loans charged-off (75) (18) (20) (165) (108) (386) Net loan charge-offs (recoveries) 314 263 109 849 370 1,905 Balance at December 31, 2023 $ 2,119 $ 1,620 $ 827 $ 2,403 $ 870 $ 7,839 Balance at December 31, 2021 $ 1,849 $ 1,123 $ 565 $ 1,673 $ 945 $ 6,155 Add Allowance for acquired credit losses (b) 163 87 36 45 5 336 Provision for credit losses (c) 378 152 302 826 319 1,977 Deduct Loans charged-off (d) 319 54 13 696 418 1,500 Less recoveries of loans charged-off (92) (17) (36) (172) (120) (437) Net loan charge-offs (recoveries) 227 37 (23) 524 298 1,063 Other Changes — — — — (1) (1) Balance at December 31, 2022 $ 2,163 $ 1,325 $ 926 $ 2,020 $ 970 $ 7,404 (a) Effective January 1, 2023, the Company adopted accounting guidance which removed the separate recognition and measurement of troubled debt restructurings. (b) Represents allowance for credit deteriorated and charged-off loans acquired from MUB. (c) Includes $662 million of provision for credit losses related to the acquisition of MUB. (d)</t>
        </is>
      </c>
    </row>
    <row r="6">
      <c r="A6" s="4" t="inlineStr">
        <is>
          <t>Credit Quality Indicators</t>
        </is>
      </c>
      <c r="B6" s="4" t="inlineStr">
        <is>
          <t>The following table provides a summary of loans charged-off by portfolio class and year of origination for the years ended December 31: (Dollars in Millions) Commercial Commercial Real Estate (a) Residential Mortgages (b) Credit Card (c) Other Retail (d) Total Loans 2024 Originated in 2024 $ 30 $ 117 $ — $ — $ 13 $ 160 Originated in 2023 84 51 — — 47 182 Originated in 2022 178 55 3 — 52 288 Originated in 2021 32 1 — — 40 73 Originated in 2020 12 1 — — 21 34 Originated prior to 2020 41 4 10 — 35 90 Revolving 275 — — 1,406 105 1,786 Total charge-offs $ 652 $ 229 $ 13 $ 1,406 $ 313 $ 2,613 2023 Originated in 2023 $ 48 $ 63 $ — $ — $ 57 $ 168 Originated in 2022 63 88 1 — 130 282 Originated in 2021 30 69 6 — 83 188 Originated in 2020 17 2 8 — 38 65 Originated in 2019 15 3 16 — 31 65 Originated prior to 2019 53 56 98 — 31 238 Revolving 163 — — 1,014 80 1,257 Revolving converted to term — — — — 28 28 Total charge-offs $ 389 $ 281 $ 129 $ 1,014 $ 478 $ 2,291 Note: Year of origination is based on the origination date of a loan, or for existing loans the date when the maturity date, pricing or commitment amount is amended. Predominantly all current year and near term loan origination years for gross charge-offs relate to existing loans that have had recent maturity date, pricing or commitment amount amendments. (a) Includes $91 million of 2023 charge-offs related to uncollectible amounts on acquired loans. (b) Includes $117 million of 2023 charge-offs related to balance sheet repositioning and capital management actions. (c) Predominantly all credit card loans are considered revolving loans. Includes an immaterial amount of charge-offs related to revolving converted to term loans. (d) Includes $192 million of 2023 charge-offs related to balance sheet repositioning and capital management actions. The following table provides a summary of loans by portfolio class and the Company’s internal credit quality rating: December 31, 2024 December 31, 2023 Criticized Criticized (Dollars in Millions) Pass Special Mention Classified (a) Total Criticized Total Pass Special Mention Classified (a) Total Criticized Total Commercial Originated in 2024 $ 57,578 $ 503 $ 1,034 $ 1,537 $ 59,115 $ — $ — $ — $ — $ — Originated in 2023 19,128 173 564 737 19,865 43,023 827 856 1,683 44,706 Originated in 2022 19,718 231 370 601 20,319 40,076 274 632 906 40,982 Originated in 2021 4,677 60 92 152 4,829 9,219 117 154 271 9,490 Originated in 2020 2,737 68 68 136 2,873 3,169 92 71 163 3,332 Originated prior to 2020 4,075 8 75 83 4,158 5,303 30 209 239 5,542 Revolving (b) 27,344 169 812 981 28,325 26,213 362 1,254 1,616 27,829 Total commercial 135,257 1,212 3,015 4,227 139,484 127,003 1,702 3,176 4,878 131,881 Commercial real estate Originated in 2024 9,652 261 1,772 2,033 11,685 — — — — — Originated in 2023 5,213 42 760 802 6,015 8,848 465 2,206 2,671 11,519 Originated in 2022 9,047 661 913 1,574 10,621 11,831 382 1,141 1,523 13,354 Originated in 2021 6,515 100 196 296 6,811 9,235 500 385 885 10,120 Originated in 2020 2,954 29 137 166 3,120 3,797 51 87 138 3,935 Originated prior to 2020 7,868 119 471 590 8,458 10,759 458 619 1,077 11,836 Revolving 2,078 — 68 68 2,146 2,613 6 70 76 2,689 Revolving converted to term 3 — — — 3 2 — — — 2 Total commercial real estate 43,330 1,212 4,317 5,529 48,859 47,085 1,862 4,508 6,370 53,455 Residential mortgages (c) Originated in 2024 10,291 — — — 10,291 — — — — — Originated in 2023 8,764 — 11 11 8,775 9,734 — 5 5 9,739 Originated in 2022 28,484 — 43 43 28,527 29,146 — 17 17 29,163 Originated in 2021 34,694 — 35 35 34,729 36,365 — 16 16 36,381 Originated in 2020 13,748 — 16 16 13,764 14,773 — 9 9 14,782 Originated prior to 2020 22,463 — 264 264 22,727 25,202 — 262 262 25,464 Revolving — — — — — 1 — — — 1 Total residential mortgages 118,444 — 369 369 118,813 115,221 — 309 309 115,530 Credit card (d) 29,915 — 435 435 30,350 28,185 — 375 375 28,560 Other retail Originated in 2024 7,398 — 3 3 7,401 — — — — — Originated in 2023 3,966 — 9 9 3,975 5,184 — 4 4 5,188 Originated in 2022 4,085 — 11 11 4,096 5,607 — 12 12 5,619 Originated in 2021 6,537 — 14 14 6,551 10,398 — 15 15 10,413 Originated in 2020 2,715 — 6 6 2,721 4,541 — 9 9 4,550 Originated prior to 2020 2,828 — 15 15 2,843 4,008 — 20 20 4,028 Revolving 13,846 — 120 120 13,966 13,720 — 104 104 13,824 Revolving converted to term 731 — 42 42 773 735 — 52 52 787 Total other retail 42,106 — 220 220 42,326 44,193 — 216 216 44,409 Total loans $ 369,052 $ 2,424 $ 8,356 $ 10,780 $ 379,832 $ 361,687 $ 3,564 $ 8,584 $ 12,148 $ 373,835 Total outstanding commitments $ 778,155 $ 3,875 $ 10,441 $ 14,316 $ 792,471 $ 762,869 $ 5,053 $ 10,470 $ 15,523 $ 778,392 Note: Year of origination is based on the origination date of a loan, or for existing loans the date when the maturity date, pricing or commitment amount is amended. Predominantly all current year and nearer term loan origination years for criticized loans relate to existing loans that have had recent maturity date, pricing or commitment amount amendments. (a) Classified rating on consumer loans primarily based on delinquency status. (b) Includes an immaterial amount of revolving converted to term loans. (c) At December 31, 2024, $2.3 billion of GNMA loans 90 days or more past due and $1.4 billion of modified GNMA loans whose repayments are insured by the Federal Housing Administration or guaranteed by the United States Department of Veterans Affairs were classified with a pass rating, compared with $2.0 billion and $1.2 billion at December 31, 2023, respectively. (d)</t>
        </is>
      </c>
    </row>
    <row r="7">
      <c r="A7" s="4" t="inlineStr">
        <is>
          <t>Loans by Portfolio Class, Including Delinquency Status</t>
        </is>
      </c>
      <c r="B7" s="4" t="inlineStr">
        <is>
          <t>The following table provides a summary of loans by portfolio class, including the delinquency status of those that continue to accrue interest, and those that are nonperforming: Accruing (Dollars in Millions) Current 30-89 Days Past Due 90 Days or More Past Due Nonperforming (b) Total December 31, 2024 Commercial $ 138,362 $ 356 $ 96 $ 670 $ 139,484 Commercial real estate 47,948 78 9 824 48,859 Residential mortgages (a) 118,267 188 206 152 118,813 Credit card 29,487 428 435 — 30,350 Other retail 41,886 229 64 147 42,326 Total loans $ 375,950 $ 1,279 $ 810 $ 1,793 $ 379,832 December 31, 2023 Commercial $ 130,925 $ 464 $ 116 $ 376 $ 131,881 Commercial real estate 52,619 55 4 777 53,455 Residential mortgages (a) 115,067 169 136 158 115,530 Credit card 27,779 406 375 — 28,560 Other retail 43,926 278 67 138 44,409 Total loans $ 370,316 $ 1,372 $ 698 $ 1,449 $ 373,835 (a) At December 31, 2024, $660 million of loans 30–89 days past due and $2.3 billion of loans 90 days or more past due purchased and that could be purchased from GNMA mortgage pools under delinquent loan repurchase options whose repayments are insured by the Federal Housing Administration or guaranteed by the United States Department of Veterans Affairs, were classified as current, compared with $595 million and $2.0 billion at December 31, 2023, respectively. (b)</t>
        </is>
      </c>
    </row>
    <row r="8">
      <c r="A8" s="4" t="inlineStr">
        <is>
          <t>Loans Modified</t>
        </is>
      </c>
      <c r="B8" s="4" t="inlineStr">
        <is>
          <t>The following table provides a summary of period-end balances of loans modified during the periods presented, by portfolio class and modification granted: Year Ended December 31 (Dollars in Millions) Interest Rate Reduction Payment Delay Term Extension Multiple Modifications (a) Total Modifications Percent of Class Total 2024 Commercial $ 77 $ 2 $ 526 $ — $ 605 .4 % Commercial real estate 43 — 1,107 70 1,220 2.5 Residential mortgages (b) — 79 17 23 119 .1 Credit card 414 11 — — 425 1.4 Other retail 7 3 125 4 139 .3 Total loans, excluding loans purchased from GNMA mortgage pools 541 95 1,775 97 2,508 .7 Loans purchased from GNMA mortgage pools (b) 1 1,215 292 407 1,915 1.6 Total loans $ 542 $ 1,310 $ 2,067 $ 504 $ 4,423 1.2 % 2023 Commercial $ 46 $ — $ 286 $ 33 $ 365 .3 % Commercial real estate — — 645 72 717 1.3 Residential mortgages (b) — 234 26 20 280 .2 Credit card 349 1 — — 350 1.2 Other retail 7 21 144 3 175 .4 Total loans, excluding loans purchased from GNMA mortgage pools 402 256 1,101 128 1,887 .5 Loans purchased from GNMA mortgage pools (b) — 1,263 255 321 1,839 1.6 Total loans $ 402 $ 1,519 $ 1,356 $ 449 $ 3,726 1.0 % (a) Includes $310 million of total loans receiving a payment delay and term extension, $155 million of total loans receiving an interest rate reduction and term extension and $39 million of total loans receiving an interest rate reduction, payment delay and term extension for the year ended December 31, 2024, compared with $329 million, $112 million and $8 million for the year ended December 31, 2023, respectively. (b) Percent of class total amounts expressed as a percent of total residential mortgage loan balances. The following table summarizes the effects of loan modifications made to borrowers on loans modified: Year Ended December 31 Weighted-Average Interest Rate Reduction Weighted-Average Months of Term Extension 2024 Commercial (a) 20.3 % 11 Commercial real estate 3.2 13 Residential mortgages 1.1 90 Credit card 16.4 — Other retail 7.7 5 Loans purchased from GNMA mortgage pools .6 110 2023 Commercial (a) 13.0 12 Commercial real estate 3.5 11 Residential mortgages 1.2 98 Credit card 15.4 — Other retail 7.9 4 Loans purchased from GNMA mortgage pools .6 103 Note: The weighted-average payment deferral for all portfolio classes was less than $1 million for the years ended December 31, 2024 and 2023. Forbearance payments are required to be paid at the end of the original term loan. (a) The weighted-average interest rate reduction was primarily driven by commercial cards. The following table provides a summary of loan balances as of December 31, which were modified during the prior twelve months, by portfolio class and delinquency status: (Dollars in Millions) Current 30-89 Days Past Due 90 Days or More Past Due Total 2024 Commercial $ 395 $ 26 $ 167 $ 588 Commercial real estate 875 26 319 1,220 Residential mortgages (a) 1,469 4 6 1,479 Credit card 302 73 39 414 Other retail 112 19 6 137 Total loans $ 3,153 $ 148 $ 537 $ 3,838 2023 Commercial $ 255 $ 12 $ 98 $ 365 Commercial real estate 524 — 193 717 Residential mortgages (a) 1,385 24 16 1,425 Credit card 251 67 32 350 Other retail 133 21 8 162 Total loans $ 2,548 $ 124 $ 347 $ 3,019 (a) At December 31, 2024, $442 million of loans 30-89 days past due and $324 million of loans 90 days or more past due purchased and that could be purchased from GNMA mortgage pools under delinquent loan repurchase options whose payments are insured by the Federal Housing Administration or guaranteed by the United States Department of Veterans Affairs, were classified as current, compared with $372 million and $175 million at December 31, 2023, respectively.</t>
        </is>
      </c>
    </row>
    <row r="9">
      <c r="A9" s="4" t="inlineStr">
        <is>
          <t>Loans Modified During the year that Defaulted</t>
        </is>
      </c>
      <c r="B9" s="4" t="inlineStr">
        <is>
          <t>The following table provides a summary of loans that defaulted (fully or partially charged-off or became 90 days or more past due) that were modified within twelve months prior to default. Year Ended December 31 (Dollars in Millions) Interest Rate Reduction Payment Delay Term Extension Multiple Modifications (a) 2024 Commercial $ 30 $ — $ 45 $ — Commercial real estate 43 — 137 — Residential mortgages — 3 — 3 Credit card 128 — — — Other retail 2 — 20 — Total loans, excluding loans purchased from GNMA mortgage pools 203 3 202 3 Loans purchased from GNMA mortgage pools 1 168 78 89 Total loans $ 204 $ 171 $ 280 $ 92 (a)</t>
        </is>
      </c>
    </row>
    <row r="10">
      <c r="A10" s="4" t="inlineStr">
        <is>
          <t>Loans Modified as Troubled Debt Restructurings that Defaulted</t>
        </is>
      </c>
      <c r="B10" s="4" t="inlineStr">
        <is>
          <t>The following table provides a summary of loans that defaulted (fully or partially charged-off or became 90 days or more past due) that were modified on or after January 1, 2023, the date the Company adopted accounting guidance which removed the separate recognition and measurement of troubled debt restructurings, through December 31, 2023: Year Ended December 31 (Dollars in Millions) Interest Rate Reduction Payment Delay Term Extension Multiple Modifications (a) 2023 Commercial $ 7 $ — $ — $ — Commercial real estate — — 1 — Residential mortgages — 8 2 1 Credit card 35 — — — Other retail 1 1 11 — Total loans, excluding loans purchased from GNMA mortgage pools 43 9 14 1 Loans purchased from GNMA mortgage pools — 67 30 37 Total loans $ 43 $ 76 $ 44 $ 38 (a) Represents loans receiving a payment delay and term exten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Net Investment in Sales-Type and Direct Financing Leases</t>
        </is>
      </c>
      <c r="B4" s="4" t="inlineStr">
        <is>
          <t xml:space="preserve">The components of the net investment in sales-type and direct financing leases, at December 31, were as follows: (Dollars in Millions) 2024 2023 Lease receivables $ 7,328 $ 7,239 Unguaranteed residual values accruing to the lessor’s benefit 911 1,082 Total net investment in sales-type and direct financing leases $ 8,239 $ 8,321 </t>
        </is>
      </c>
    </row>
    <row r="5">
      <c r="A5" s="4" t="inlineStr">
        <is>
          <t>Schedule of Contractual Future Lease Payments to be Received for Sales-Type and Direct Financing Leases</t>
        </is>
      </c>
      <c r="B5" s="4" t="inlineStr">
        <is>
          <t xml:space="preserve">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
        </is>
      </c>
    </row>
    <row r="6">
      <c r="A6" s="4" t="inlineStr">
        <is>
          <t>Schedule of Contractual Future Lease Payments to be Received for Operating Leases</t>
        </is>
      </c>
      <c r="B6" s="4" t="inlineStr">
        <is>
          <t xml:space="preserve">The contractual future lease payments to be received by the Company, at December 31, 2024, were as follows: (Dollars in Millions) Sales-type and Direct Financing Leases Operating Leases 2025 $ 2,758 $ 143 2026 2,142 104 2027 1,804 77 2028 865 52 2029 269 32 Thereafter 335 54 Total lease payments 8,173 $ 462 Amounts representing interest (845) Lease receivables $ 7,328 </t>
        </is>
      </c>
    </row>
    <row r="7">
      <c r="A7" s="4" t="inlineStr">
        <is>
          <t>Schedule of Amounts Related to Assets Leased</t>
        </is>
      </c>
      <c r="B7" s="4" t="inlineStr">
        <is>
          <t>The following table presents amounts relevant to the Company’s assets leased for use in its operations for the years ended December 31: (Dollars in Millions) 2024 2023 2022 Cash paid for amounts included in the measurement of lease liabilities Operating cash flows from operating leases $ 389 $ 409 $ 294 Operating cash flows from finance leases 7 7 4 Financing cash flows from finance leases 62 49 14 Right of use assets obtained in exchange for new operating lease liabilities 268 230 239 Right of use assets obtained in exchange for new finance lease liabilities 59 25 91 The following table presents the weighted-average remaining lease terms and discount rates of the Company’s assets leased for use in its operations at December 31: 2024 2023 Weighted-average remaining lease term of operating leases (in years) 6.7 6.4 Weighted-average remaining lease term of finance leases (in years) 8.1 8.3 Weighted-average discount rate of operating leases 4.0 % 3.7 % Weighted-average discount rate of finance leases 7.3 % 7.7 %</t>
        </is>
      </c>
    </row>
    <row r="8">
      <c r="A8" s="4" t="inlineStr">
        <is>
          <t>Schedule of Contractual Future Lease Obligations for Operating Leases</t>
        </is>
      </c>
      <c r="B8" s="4" t="inlineStr">
        <is>
          <t xml:space="preserve">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row r="9">
      <c r="A9" s="4" t="inlineStr">
        <is>
          <t>Schedule of Contractual Future Lease Obligations for Finance Leases</t>
        </is>
      </c>
      <c r="B9" s="4" t="inlineStr">
        <is>
          <t xml:space="preserve">The contractual future lease obligations of the Company at December 31, 2024, were as follows: (Dollars in Millions) Operating Leases Finance 2025 $ 324 $ 38 2026 291 37 2027 248 34 2028 195 26 2029 147 8 Thereafter 382 24 Total lease payments 1,587 167 Amounts representing interest (218) (18) Lease liabilities $ 1,369 $ 1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ovides a summary of investments in community development and tax-advantaged VIEs that the Company has not consolidated: At December 31 (Dollars in Millions) 2024 2023 Investment carrying amount $ 8,107 $ 6,659 Unfunded capital and other commitments 5,032 3,619 Maximum exposure to loss 8,435 9,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at December 31 consisted of the following: (Dollars in Millions) 2024 2023 Land $ 498 $ 515 Buildings and improvements 3,121 3,239 Furniture, fixtures and equipment 3,010 3,013 Right of use assets on operating leases 1,114 1,149 Right of use assets on finance leases 314 275 Construction in progress 96 68 Total premises and equipment, gross 8,153 8,259 Less accumulated depreciation and amortization (4,588) (4,636) Total premises and equipment, net $ 3,565 $ 3,6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Changes in Fair Value of Capitalized MSRs</t>
        </is>
      </c>
      <c r="B4" s="4" t="inlineStr">
        <is>
          <t>Changes in fair value of capitalized MSRs are summarized as follows: (Dollars in Millions) 2024 2023 2022 Balance at beginning of period $ 3,377 $ 3,755 $ 2,953 Rights purchased 1 5 156 Rights capitalized 276 373 590 Rights sold (188) (440) (255) Changes in fair value of MSRs Due to fluctuations in market interest rates (a) 235 66 804 Due to revised assumptions or models (b) 43 12 (29) Other changes in fair value (c) (375) (394) (464) Balance at end of period $ 3,369 $ 3,377 $ 3,755 (a) Includes changes in MSR value associated with changes in market interest rates, including estimated prepayment rates and anticipated earnings on escrow deposits. (b) Includes changes in MSR value not caused by changes in market interest rates, such as changes in assumed cost to service, ancillary income and option adjusted spread, as well as the impact of any model changes. (c)</t>
        </is>
      </c>
    </row>
    <row r="5">
      <c r="A5" s="4" t="inlineStr">
        <is>
          <t>Sensitivity to Changes in Interest Rates of the Fair Value of MSR Portfolio and Related Derivative Instruments</t>
        </is>
      </c>
      <c r="B5" s="4" t="inlineStr">
        <is>
          <t>The estimated sensitivity to changes in interest rates of the fair value of the MSR portfolio and the related derivative instruments as of December 31 follows: 2024 2023 (Dollars in Millions) Down Down Down Up Up Up Down Down Down Up Up Up MSR portfolio $ (310) $ (144) $ (69) $ 63 $ 120 $ 217 $ (370) $ (173) $ (84) $ 77 $ 147 $ 268 Derivative instrument hedges 325 147 69 (61) (118) (220) 381 178 86 (79) (152) (289) Net sensitivity $ 15 $ 3 $ — $ 2 $ 2 $ (3) $ 11 $ 5 $ 2 $ (2) $ (5) $ (21)</t>
        </is>
      </c>
    </row>
    <row r="6">
      <c r="A6" s="4" t="inlineStr">
        <is>
          <t>MSRs and Related Characteristics by Portfolio</t>
        </is>
      </c>
      <c r="B6" s="4" t="inlineStr">
        <is>
          <t>A summary of the Company’s MSRs and related characteristics by portfolio as of December 31 follows: 2024 2023 (Dollars in Millions) HFA Government Conventional (d) Total HFA Government Conventional (d) Total Servicing portfolio (a) $ 52,807 $ 25,139 $ 138,428 $ 216,374 $ 48,286 $ 25,996 $ 151,056 $ 225,338 Fair value $ 856 $ 512 $ 2,001 $ 3,369 $ 769 $ 507 $ 2,101 $ 3,377 Value (bps) (b) 162 204 145 156 159 195 139 150 Weighted-average servicing fees (bps) 35 45 25 30 36 44 26 30 Multiple (value/servicing fees) 4.57 4.56 5.69 5.17 4.45 4.41 5.41 5.00 Weighted-average note rate 4.92 % 4.35 % 3.87 % 4.18 % 4.56 % 4.23 % 3.81 % 4.02 % Weighted-average age (in years) 4.5 6.1 5.0 5.0 4.3 5.5 4.3 4.4 Weighted-average expected prepayment (constant prepayment rate) 9.9 % 10.2 % 7.8 % 8.6 % 10.5 % 11.1 % 9.1 % 9.6 % Weighted-average expected life (in years) 7.5 6.8 7.4 7.4 7.2 6.5 7.0 7.0 Weighted-average option adjusted spread (c) 5.8 % 6.2 % 5.6 % 5.7 % 5.4 % 5.9 % 4.6 % 4.9 % (a) Represents principal balance of mortgages having corresponding MSR asset. (b) Calculated as fair value divided by the servicing portfolio. (c) Option adjusted spread is the incremental spread added to the risk-free rate to reflect optionality and other risk inherent in the MSRs. (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t December 31 (Dollars in Millions) 2024 2023 Goodwill $ 12,536 $ 12,489 Core deposit benefits 1,702 2,134 Mortgage servicing rights 3,369 3,377 Other identified intangibles 476 573 Total $ 18,083 $ 18,573 </t>
        </is>
      </c>
    </row>
    <row r="5">
      <c r="A5" s="4" t="inlineStr">
        <is>
          <t>Aggregate Amortization Expense</t>
        </is>
      </c>
      <c r="B5" s="4" t="inlineStr">
        <is>
          <t xml:space="preserve">Aggregate amortization expense consisted of the following: Year Ended December 31 (Dollars in Millions) 2024 2023 2022 Core deposit benefits $ 432 $ 481 $ 53 Other identified intangibles 137 155 162 Total $ 569 $ 636 $ 215 </t>
        </is>
      </c>
    </row>
    <row r="6">
      <c r="A6" s="4" t="inlineStr">
        <is>
          <t>Estimated Amortization Expense</t>
        </is>
      </c>
      <c r="B6" s="4" t="inlineStr">
        <is>
          <t xml:space="preserve">The estimated amortization expense for the next five years is as follows: (Dollars in Millions) 2025 $ 489 2026 422 2027 353 2028 290 2029 223 </t>
        </is>
      </c>
    </row>
    <row r="7">
      <c r="A7" s="4" t="inlineStr">
        <is>
          <t>Changes in Carrying Value of Goodwill</t>
        </is>
      </c>
      <c r="B7" s="4" t="inlineStr">
        <is>
          <t xml:space="preserve">The following table reflects the changes in the carrying value of goodwill for the years ended December 31, 2024, 2023 and 2022: (Dollars in Millions) Wealth, Corporate, Commercial and Institutional Banking Consumer and Business Banking Payment Services Treasury and Corporate Support Consolidated Company Balance at December 31, 2021 $ 3,673 $ 3,245 $ 3,344 $ — $ 10,262 Goodwill acquired 918 1,220 11 — 2,149 Foreign exchange translation and other (2) — (36) — (38) Balance at December 31, 2022 $ 4,589 $ 4,465 $ 3,319 $ — $ 12,373 Goodwill acquired 235 (139) — — 96 Foreign exchange translation and other 1 — 19 — 20 Balance at December 31, 2023 $ 4,825 $ 4,326 $ 3,338 $ — $ 12,489 Goodwill acquired — — 80 — 80 Foreign exchange translation and other (2) — (31) — (33) Balance at December 31, 2024 $ 4,823 $ 4,326 $ 3,387 $ — $ 12,5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sition of Deposits</t>
        </is>
      </c>
      <c r="B4" s="4" t="inlineStr">
        <is>
          <t xml:space="preserve">The composition of deposits at December 31 was as follows: (Dollars in Millions) 2024 2023 Noninterest-bearing deposits $ 84,158 $ 89,989 Interest-bearing deposits Interest checking 127,188 127,453 Money market savings 206,805 199,378 Savings accounts 45,389 43,219 Time deposits 54,769 52,273 Total interest-bearing deposits 434,151 422,323 Total deposits $ 518,309 $ 512,312 </t>
        </is>
      </c>
    </row>
    <row r="5">
      <c r="A5" s="4" t="inlineStr">
        <is>
          <t>Maturities of Time Deposits Outstanding</t>
        </is>
      </c>
      <c r="B5" s="4" t="inlineStr">
        <is>
          <t xml:space="preserve">The maturities of time deposits outstanding at December 31, 2024 were as follows: (Dollars in Millions) 2025 $ 51,876 2026 2,045 2027 310 2028 149 2029 387 Thereafter 2 Total $ 54,7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Term Borrowings</t>
        </is>
      </c>
      <c r="B4" s="4" t="inlineStr">
        <is>
          <t xml:space="preserve">Short-term borrowings at December 31 consisted of the following: (Dollars in Millions) 2024 2023 Federal funds purchased $ 252 $ 248 Securities sold under agreements to repurchase 7,642 3,576 Commercial paper 4,288 7,773 Other short-term borrowings 3,336 3,682 Total $ 15,518 $ 15,2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Long-term debt (debt with original maturities of more than one year) at December 31 consisted of the following: (Dollars in Millions) Rate Type Rate (a) Maturity Date 2024 2023 U.S. Bancorp (Parent Company) Subordinated notes Fixed 3.600 % 2024 $ — $ 1,000 Fixed 7.500 % 2026 199 199 Fixed 3.100 % 2026 1,000 1,000 Fixed 3.000 % 2029 1,000 1,000 Fixed 4.967 % 2033 1,300 1,300 Fixed 2.491 % 2036 1,300 1,300 Medium-term notes Fixed 1.375% - 6.787% 2025 - 2039 27,939 26,618 Floating 3.813 % 2028 519 — Other (b) 2,000 1,915 Subtotal 35,257 34,332 Subsidiaries Federal Home Loan Bank advances Fixed 1.860% - 8.250% 2025 - 2027 12,550 9,051 Floating 5.190% - 5.210% 2025 - 2026 3,000 3,000 Bank notes Fixed 2.050% - 5.550% 2025 - 2032 3,405 2,289 Floating —% - 4.588% 2027 - 2062 1,813 1,324 Other (c) 1,977 1,484 Subtotal 22,745 17,148 Total $ 58,002 $ 51,480 (a) Weighted-average interest rates of medium-term notes, Federal Home Loan Bank advances and bank notes were 4.40 percent, 4.63 percent and 3.08 percent, respectively. (b) Includes $2.2 billion and $2.1 billion at December 31, 2024 and 2023, respectively, of discounted noninterest-bearing additional cash received by the Company upon close of its 2022 acquisition of MUB from Mitsubishi UFJ Financial Group ("MUFG") to be delivered to MUFG on or prior to December 1, 2027, discounted at the Company’s 5-year unsecured borrowing rate as of the acquisition date, as well as debt issuance fees and unrealized gains and losses and deferred amounts relating to derivative instruments. (c) Includes consolidated community development and tax-advantaged investment VIEs, finance lease obligations, debt issuance fees, and unrealized gains and losses and deferred amounts relating to derivative instruments.</t>
        </is>
      </c>
    </row>
    <row r="5">
      <c r="A5" s="4" t="inlineStr">
        <is>
          <t>Maturities of Long-term Debt</t>
        </is>
      </c>
      <c r="B5" s="4" t="inlineStr">
        <is>
          <t xml:space="preserve">Maturities of long-term debt outstanding at December 31, 2024, were: (Dollars in Millions) Parent Company Consolidated 2025 $ 2,106 $ 8,199 2026 3,917 13,471 2027 4,757 10,045 2028 4,402 4,430 2029 4,472 4,480 Thereafter 15,603 17,377 Total $ 35,257 $ 58,0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hares Issued and Outstanding and Carrying Amount of Preferred Stock</t>
        </is>
      </c>
      <c r="B4" s="4" t="inlineStr">
        <is>
          <t>The number of shares issued and outstanding and the carrying amount of each outstanding series of the Company’s preferred stock at December 31 were as follows: 2024 2023 (Dollars in Millions) Shares Liquidation Discount Carrying Shares Liquidation Discount Carrying Series A 12,510 $ 1,251 $ 145 $ 1,106 12,510 $ 1,251 $ 145 $ 1,106 Series B 40,000 1,000 — 1,000 40,000 1,000 — 1,000 Series J 40,000 1,000 7 993 40,000 1,000 7 993 Series K 23,000 575 10 565 23,000 575 10 565 Series L 20,000 500 14 486 20,000 500 14 486 Series M 30,000 750 21 729 30,000 750 21 729 Series N 60,000 1,500 8 1,492 60,000 1,500 8 1,492 Series O 18,000 450 13 437 18,000 450 13 437 Total preferred stock (a) 243,510 $ 7,026 $ 218 $ 6,808 243,510 $ 7,026 $ 218 $ 6,808 (a) The par value of all shares issued and outstanding at December 31, 2024 and 2023, was $1.00 per share.</t>
        </is>
      </c>
    </row>
    <row r="5">
      <c r="A5" s="4" t="inlineStr">
        <is>
          <t>Common Stock Repurchased</t>
        </is>
      </c>
      <c r="B5" s="4" t="inlineStr">
        <is>
          <t xml:space="preserve">The following table summarizes the Company’s common stock repurchased in each of the last three years: (Dollars and Shares in Millions) Shares Value 2024 4 $ 173 2023 1 62 2022 1 69 </t>
        </is>
      </c>
    </row>
    <row r="6">
      <c r="A6" s="4" t="inlineStr">
        <is>
          <t>Reconciliation of Accumulated Other Comprehensive Income (Loss)</t>
        </is>
      </c>
      <c r="B6" s="4" t="inlineStr">
        <is>
          <t>The reconciliation of the transactions affecting accumulated other comprehensive income (loss) included in shareholders’ equity for the years ended December 31, is as follows: (Dollars in Millions) Unrealized Gains (Losses) on Investment Securities Available-For-Sale Unrealized Gains (Losses) on Investment Securities Transferred From Available-For-Sale to Held-To-Maturity Unrealized Gains (Losses) on Derivative Hedges Unrealized Gains (Losses) on Retirement Plans Debit Valuation Adjustments Foreign Currency Translation Total 2024 Balance at beginning of period $ (5,151) $ (3,537) $ (242) $ (1,138) $ — $ (28) $ (10,096) Changes in unrealized gains (losses) (60) — (676) 245 1 — (490) Foreign currency translation adjustment (a) — — — — — 18 18 Reclassification to earnings of realized (gains) losses 154 499 258 (1) — — 910 Applicable income taxes (21) (127) 107 (61) — (4) (106) Balance at end of period $ (5,078) $ (3,165) $ (553) $ (955) $ 1 $ (14) $ (9,764) 2023 Balance at beginning of period $ (6,378) $ (3,933) $ (114) $ (939) $ — $ (43) $ (11,407) Changes in unrealized gains (losses) 1,500 — (252) (262) — — 986 Foreign currency translation adjustment (a) — — — — — 21 21 Reclassification to earnings of realized (gains) losses 145 530 80 (7) — — 748 Applicable income taxes (418) (134) 44 70 — (6) (444) Balance at end of period $ (5,151) $ (3,537) $ (242) $ (1,138) $ — $ (28) $ (10,096) 2022 Balance at beginning of period $ 540 $ (935) $ (85) $ (1,426) $ — $ (37) $ (1,943) Changes in unrealized gains and losses (13,656) — (75) 526 — — (13,205) Transfer of securities from available-for-sale to held-to-maturity 4,413 (4,413) — — — — — Foreign currency translation adjustment (a) — — — — — (10) (10) Reclassification to earnings of realized (gains) losses (20) 400 36 128 — — 544 Applicable income taxes 2,345 1,015 10 (167) — 4 3,207 Balance at end of period $ (6,378) $ (3,933) $ (114) $ (939) $ — $ (43) $ (11,407) (a) Represents the impact of changes in foreign currency exchange rates on the Company’s investment in foreign operations and related hedges.</t>
        </is>
      </c>
    </row>
    <row r="7">
      <c r="A7" s="4" t="inlineStr">
        <is>
          <t>Impact to Net Income for Items Reclassified out of Accumulated Other Comprehensive Income into Earnings</t>
        </is>
      </c>
      <c r="B7" s="4" t="inlineStr">
        <is>
          <t>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24 2023 2022 Unrealized gains (losses) on investment securities available-for-sale Realized gains (losses) on sales of investment securities $ (154) $ (145) $ 20 Securities gains (losses), net 39 37 (5) Applicable income taxes (115) (108) 15 Net-of-tax Unrealized gains (losses) on investment securities transferred from available-for-sale to held-to-maturity Amortization of unrealized gains (losses) (499) (530) (400) Interest income 127 134 119 Applicable income taxes (372) (396) (281) Net-of-tax Unrealized gains (losses) on derivative hedges Realized gains (losses) on derivative hedges (258) (80) (36) Net interest income 66 21 9 Applicable income taxes (192) (59) (27) Net-of-tax Unrealized gains (losses) on retirement plans Actuarial gains (losses) and prior service cost (credit) amortization 1 7 (128) Other noninterest expense — (2) 33 Applicable income taxes 1 5 (95) Net-of-tax Total impact to net income $ (678) $ (558) $ (388)</t>
        </is>
      </c>
    </row>
    <row r="8">
      <c r="A8" s="4" t="inlineStr">
        <is>
          <t>Regulatory Capital</t>
        </is>
      </c>
      <c r="B8" s="4" t="inlineStr">
        <is>
          <t>The following table provides a summary of the regulatory capital requirements in effect, along with the actual components and ratios for the Company and its bank subsidiaries: U.S. Bancorp U.S. Bank National Association At December 31 (Dollars in Millions) 2024 2023 2024 2023 Basel III Standardized Approach: Common equity tier 1 capital $ 47,877 $ 44,947 $ 59,866 $ 58,194 Tier 1 capital 55,129 52,199 60,311 58,638 Total risk-based capital 64,375 61,921 69,947 68,817 Risk-weighted assets 450,498 453,390 443,426 445,829 Common equity tier 1 capital as a percent of risk-weighted assets 10.6 % 9.9 % 13.5 % 13.1 % Tier 1 capital as a percent of risk-weighted assets 12.2 11.5 13.6 13.2 Total risk-based capital as a percent of risk-weighted assets 14.3 13.7 15.8 15.4 Tier 1 capital as a percent of adjusted quarterly average assets (leverage ratio) 8.3 8.1 9.3 9.2 Tier 1 capital as a percent of total on- and off-balance sheet leverage exposure (total leverage exposure ratio) 6.8 6.6 7.6 7.5 U.S. Bancorp U.S. Bank National Association December 31, 2024 Minimum (a) Well- Capitalized Minimum (a) Well- Capitalized Bank Regulatory Capital Requirements Common equity tier 1 capital as a percent of risk-weighted assets 7.6 % 6.5 % 7.0 % 6.5 % Tier 1 capital as a percent of risk-weighted assets 9.1 8.0 8.5 8.0 Total risk-based capital as a percent of risk-weighted assets 11.1 10.0 10.5 10.0 Tier 1 capital as a percent of adjusted quarterly average assets (leverage ratio) 4.0 5.0 4.0 5.0 Tier 1 capital as a percent of total on- and off-balance sheet leverage exposure (total leverage exposure ratio) (b) 3.0 3.0 3.0 (a) The minimum common equity tier 1 capital, tier 1 capital and total risk-based capital ratio requirements reflect a capital conservation buffer. Banks and financial services holding companies must maintain minimum capital levels, including a capital conservation buffer, to avoid limitations on capital distributions and certain discretionary compensation payments. At December 31, 2024, U.S. Bancorp had a capital conservation buffer requirement of 3.1 percent, resulting from the Federal Reserve’s stress capital buffer requirement determined during its 2024 stress testing process, while U.S. Bank National Association had a capital conservation buffer requirement of 2.5 percent. U.S. Bancorp and U.S. Bank National Association were both subject to a capital conservation buffer requirement of 2.5 percent at December 31, 2023. (b) A minimum "well-capitalized" threshold does not apply to U.S. Bancorp for this ratio as it is not formally defined under applicable banking regulations for bank holding compan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329</v>
      </c>
      <c r="C4" s="5" t="n">
        <v>5458</v>
      </c>
      <c r="D4" s="5" t="n">
        <v>5838</v>
      </c>
    </row>
    <row r="5">
      <c r="A5" s="3" t="inlineStr">
        <is>
          <t>Other Comprehensive Income (Loss)</t>
        </is>
      </c>
      <c r="B5" s="4" t="inlineStr">
        <is>
          <t xml:space="preserve"> </t>
        </is>
      </c>
      <c r="C5" s="4" t="inlineStr">
        <is>
          <t xml:space="preserve"> </t>
        </is>
      </c>
      <c r="D5" s="4" t="inlineStr">
        <is>
          <t xml:space="preserve"> </t>
        </is>
      </c>
    </row>
    <row r="6">
      <c r="A6" s="4" t="inlineStr">
        <is>
          <t>Changes in unrealized gains (losses) on investment securities available-for-sale</t>
        </is>
      </c>
      <c r="B6" s="6" t="n">
        <v>-60</v>
      </c>
      <c r="C6" s="6" t="n">
        <v>1500</v>
      </c>
      <c r="D6" s="6" t="n">
        <v>-13656</v>
      </c>
    </row>
    <row r="7">
      <c r="A7" s="4" t="inlineStr">
        <is>
          <t>Changes in unrealized gains (losses) on derivative hedges</t>
        </is>
      </c>
      <c r="B7" s="6" t="n">
        <v>-676</v>
      </c>
      <c r="C7" s="6" t="n">
        <v>-252</v>
      </c>
      <c r="D7" s="6" t="n">
        <v>-75</v>
      </c>
    </row>
    <row r="8">
      <c r="A8" s="4" t="inlineStr">
        <is>
          <t>Changes in debit valuation adjustments</t>
        </is>
      </c>
      <c r="B8" s="6" t="n">
        <v>1</v>
      </c>
      <c r="C8" s="6" t="n">
        <v>0</v>
      </c>
      <c r="D8" s="6" t="n">
        <v>0</v>
      </c>
    </row>
    <row r="9">
      <c r="A9" s="4" t="inlineStr">
        <is>
          <t>Foreign currency translation</t>
        </is>
      </c>
      <c r="B9" s="6" t="n">
        <v>18</v>
      </c>
      <c r="C9" s="6" t="n">
        <v>21</v>
      </c>
      <c r="D9" s="6" t="n">
        <v>-10</v>
      </c>
    </row>
    <row r="10">
      <c r="A10" s="4" t="inlineStr">
        <is>
          <t>Changes in unrealized gains (losses) on retirement plans</t>
        </is>
      </c>
      <c r="B10" s="6" t="n">
        <v>245</v>
      </c>
      <c r="C10" s="6" t="n">
        <v>-262</v>
      </c>
      <c r="D10" s="6" t="n">
        <v>526</v>
      </c>
    </row>
    <row r="11">
      <c r="A11" s="4" t="inlineStr">
        <is>
          <t>Reclassification to earnings of realized (gains) losses</t>
        </is>
      </c>
      <c r="B11" s="6" t="n">
        <v>910</v>
      </c>
      <c r="C11" s="6" t="n">
        <v>748</v>
      </c>
      <c r="D11" s="6" t="n">
        <v>544</v>
      </c>
    </row>
    <row r="12">
      <c r="A12" s="4" t="inlineStr">
        <is>
          <t>Income taxes related to other comprehensive income (loss)</t>
        </is>
      </c>
      <c r="B12" s="6" t="n">
        <v>-106</v>
      </c>
      <c r="C12" s="6" t="n">
        <v>-444</v>
      </c>
      <c r="D12" s="6" t="n">
        <v>3207</v>
      </c>
    </row>
    <row r="13">
      <c r="A13" s="4" t="inlineStr">
        <is>
          <t>Total other comprehensive income (loss)</t>
        </is>
      </c>
      <c r="B13" s="6" t="n">
        <v>332</v>
      </c>
      <c r="C13" s="6" t="n">
        <v>1311</v>
      </c>
      <c r="D13" s="6" t="n">
        <v>-9464</v>
      </c>
    </row>
    <row r="14">
      <c r="A14" s="4" t="inlineStr">
        <is>
          <t>Comprehensive income (loss)</t>
        </is>
      </c>
      <c r="B14" s="6" t="n">
        <v>6661</v>
      </c>
      <c r="C14" s="6" t="n">
        <v>6769</v>
      </c>
      <c r="D14" s="6" t="n">
        <v>-3626</v>
      </c>
    </row>
    <row r="15">
      <c r="A15" s="4" t="inlineStr">
        <is>
          <t>Comprehensive (income) loss attributable to noncontrolling interests</t>
        </is>
      </c>
      <c r="B15" s="6" t="n">
        <v>-30</v>
      </c>
      <c r="C15" s="6" t="n">
        <v>-29</v>
      </c>
      <c r="D15" s="6" t="n">
        <v>-13</v>
      </c>
    </row>
    <row r="16">
      <c r="A16" s="4" t="inlineStr">
        <is>
          <t>Comprehensive income (loss) attributable to U.S. Bancorp</t>
        </is>
      </c>
      <c r="B16" s="5" t="n">
        <v>6631</v>
      </c>
      <c r="C16" s="5" t="n">
        <v>6740</v>
      </c>
      <c r="D16" s="5" t="n">
        <v>-3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Earnings Per Share</t>
        </is>
      </c>
      <c r="B4" s="4" t="inlineStr">
        <is>
          <t xml:space="preserve">The components of earnings per share were: Year Ended December 31 (Dollars and Shares in Millions, Except Per Share Data) 2024 2023 2022 Net income attributable to U.S. Bancorp $ 6,299 $ 5,429 $ 5,825 Preferred dividends (352) (350) (296) Earnings allocated to participating stock awards (38) (28) (28) Net income applicable to U.S. Bancorp common shareholders $ 5,909 $ 5,051 $ 5,501 Average common shares outstanding 1,560 1,543 1,489 Net effect of the exercise and assumed purchase of stock awards 1 — 1 Average diluted common shares outstanding 1,561 1,543 1,490 Earnings per common share $ 3.79 $ 3.27 $ 3.69 Diluted earnings per common share $ 3.79 $ 3.27 $ 3.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Changes in Benefit Obligation and Plan Assets</t>
        </is>
      </c>
      <c r="B4" s="4" t="inlineStr">
        <is>
          <t>The following table summarizes the changes in benefit obligations and plan assets for the years ended December 31, and the funded status and amounts recognized in the Consolidated Balance Sheet at December 31 for the pension plans: (Dollars in Millions) 2024 2023 Change In Projected Benefit Obligation (a) Benefit obligation at beginning of measurement period $ 7,278 $ 6,617 Service cost 219 223 Interest cost 376 370 Plan amendments — (23) Actuarial (gain) loss (443) 398 Lump sum settlements (118) (94) Benefit payments (243) (213) Benefit obligation at end of measurement period (b) $ 7,069 $ 7,278 Change In Fair Value Of Plan Assets Fair value at beginning of measurement period $ 7,779 $ 7,375 Actual return on plan assets 381 658 Employer contributions 35 28 Lump sum settlements (118) (94) Benefit payments (243) (213) Acquisitions (c) — 25 Fair value at end of measurement period $ 7,834 $ 7,779 Funded Status $ 765 $ 501 Components Of The Consolidated Balance Sheet Noncurrent benefit asset $ 1,329 $ 1,072 Current benefit liability (48) (26) Noncurrent benefit liability (516) (545) Recognized amount $ 765 $ 501 Accumulated Other Comprehensive Income (Loss), Pretax Net actuarial loss $ (1,359) $ (1,607) Net prior service credit 30 34 Recognized amount $ (1,329) $ (1,573) Note: At December 31, 2024 and 2023, the postretirement welfare plans projected benefit obligation was $41 million and $49 million, respectively, the fair value of plan assets was $47 million and $45 million, respectively, and the amount recognized in accumulated other comprehensive income (loss), pretax was $51 million and $52 million, respectively. (a) The decrease in the projected benefit obligation for 2024 was primarily due to a higher discount rate and the increase for 2023 was primarily due to a lower discount rate. (b) At December 31, 2024 and 2023, the accumulated benefit obligation for all pension plans was $6.6 billion and $6.8 billion, respectively. (c) The increase in 2023 plan assets was related to the 2022 MUB acquisition.</t>
        </is>
      </c>
    </row>
    <row r="5">
      <c r="A5" s="4" t="inlineStr">
        <is>
          <t>Pension Plans with Benefit Obligations in Excess of Plan Assets</t>
        </is>
      </c>
      <c r="B5" s="4" t="inlineStr">
        <is>
          <t xml:space="preserve">The following table provides information for pension plans with benefit obligations in excess of plan assets at December 31: (Dollars in Millions) 2024 2023 Plans with Projected Benefit Obligations in Excess of Plan Assets Projected benefit obligation $ 564 $ 571 Fair value of plan assets — — Plans with Accumulated Benefit Obligations in Excess of Plan Assets Accumulated benefit obligation $ 525 $ 530 Fair value of plan assets — — </t>
        </is>
      </c>
    </row>
    <row r="6">
      <c r="A6" s="4" t="inlineStr">
        <is>
          <t>Components of Net Periodic Benefit Cost and Other Amounts Recognized in Accumulated Other Comprehensive Income (Loss)</t>
        </is>
      </c>
      <c r="B6" s="4" t="inlineStr">
        <is>
          <t>The following table sets forth the components of net periodic pension cost and other amounts recognized in accumulated other comprehensive income (loss) for the years ended December 31 for the pension plans: (Dollars in Millions) 2024 2023 2022 Components Of Net Periodic Pension Cost Service cost $ 219 $ 223 $ 280 Interest cost 376 370 248 Expected return on plan assets (585) (546) (481) Prior service credit amortization (4) (1) (2) Actuarial loss amortization 9 5 140 Net periodic pension cost $ 15 $ 51 $ 185 Other Changes In Plan Assets And Benefit Obligations Recognized In Other Comprehensive Income (Loss) Net actuarial (loss) gain arising during the year $ 239 $ (286) $ 523 Net actuarial loss amortized during the year 9 5 140 Net prior service credit (cost) arising during the year — 23 (2) Net prior service credit amortized during the year (4) (1) (2) Total recognized in other comprehensive income (loss) $ 244 $ (259) $ 659 Total recognized in net periodic pension cost and other comprehensive income (loss) $ 229 $ (310) $ 474 Note: The net periodic benefit for the postretirement welfare plans was $7 million, $10 million and $9 million for the years end December 31, 2024, 2023 and 2022, respectively. The total of other amounts recognized as other comprehensive loss was $1 million, $10 million and $5 million for the years ended December 31, 2024, 2023 and 2022, respectively.</t>
        </is>
      </c>
    </row>
    <row r="7">
      <c r="A7" s="4" t="inlineStr">
        <is>
          <t>Weighted Average Assumptions to Determine Projected Benefit Obligations</t>
        </is>
      </c>
      <c r="B7" s="4" t="inlineStr">
        <is>
          <t>The following table sets forth weighted-average assumptions used to determine the pension plans projected benefit obligations at December 31: 2024 2023 Discount rate 5.77 % 5.12 % Cash balance interest crediting rate 3.71 3.04 Rate of compensation increase (a) 3.52 3.72 (a)</t>
        </is>
      </c>
    </row>
    <row r="8">
      <c r="A8" s="4" t="inlineStr">
        <is>
          <t>Weighted Average Assumptions Used to Determine Net Periodic Benefit Cost</t>
        </is>
      </c>
      <c r="B8" s="4" t="inlineStr">
        <is>
          <t>The following table sets forth weighted-average assumptions used to determine net periodic pension cost for the years ended December 31: 2024 2023 2022 Discount rate 5.12 % 5.55 % 3.00 % Cash balance interest crediting rate 3.04 3.36 3.00 Expected return on plan assets (a) 7.00 6.75 6.50 Rate of compensation increase (b) 3.72 4.13 3.56 (a)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ong-term rate of return information. The Company determines its expected long-term rates of return reflecting current economic conditions and plan assets. (b)</t>
        </is>
      </c>
    </row>
    <row r="9">
      <c r="A9" s="4" t="inlineStr">
        <is>
          <t>Summary of Plan Investment Assets Measured at Fair Value</t>
        </is>
      </c>
      <c r="B9" s="4" t="inlineStr">
        <is>
          <t>The following table summarizes the pension plans investment assets at December 31: (Dollars in Millions) 2024 2023 Cash and cash equivalents $ 63 $ 68 Collective investment funds Domestic equity securities 1,788 1,546 Mid-small cap equity securities 474 406 International equity securities 968 981 Real estate securities 171 142 Fixed income 1,958 2,295 Real estate funds (a) 733 746 Hedge funds (b) 354 412 Private equity funds (c) 1,325 1,183 Total plan investment assets at fair value $ 7,834 $ 7,779 (a) This category consists of several investment strategies diversified across several real estate managers. (b) This category consists of several investment strategies diversified across several hedge fund managers. (c) This category consists of several investment strategies diversified across several private equity fund managers.</t>
        </is>
      </c>
    </row>
    <row r="10">
      <c r="A10" s="4" t="inlineStr">
        <is>
          <t>Expected Future Benefit Payments</t>
        </is>
      </c>
      <c r="B10" s="4" t="inlineStr">
        <is>
          <t xml:space="preserve">The following benefit payments are expected to be paid from the pension plans for the years ended December 31: (Dollars in Millions) 2025 $ 386 2026 394 2027 428 2028 451 2029 470 2030-2034 2,6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Outstanding and Exercised Under Stock Incentive Plans</t>
        </is>
      </c>
      <c r="B4" s="4" t="inlineStr">
        <is>
          <t>The following is a summary of stock options outstanding and exercised under prior and existing stock incentive plans of the Company: Year Ended December 31 Stock Weighted- Average Exercise Price Weighted-Average Remaining Contractual Term Aggregate Intrinsic Value (in millions) 2024 Number outstanding at beginning of period 2,838,285 $ 45.28 Exercised (769,636) 42.04 Cancelled (a) (20,402) 46.15 Number outstanding at end of period (b) 2,048,247 $ 46.49 1.4 $ 3 Exercisable at end of period 2,048,247 $ 46.49 1.4 $ 3 2023 Number outstanding at beginning of period 3,253,090 $ 44.42 Exercised (399,329) 38.15 Cancelled (a) (15,476) 47.88 Number outstanding at end of period (b) 2,838,285 $ 45.28 2.0 $ — Exercisable at end of period 2,838,285 $ 45.28 2.0 $ — 2022 Number outstanding at beginning of period 3,890,131 $ 42.58 Exercised (624,729) 32.87 Cancelled (a) (12,312) 50.97 Number outstanding at end of period (b) 3,253,090 $ 44.42 2.7 $ — Exercisable at end of period 3,253,090 $ 44.42 2.7 $ — Note: The Company did not grant any stock option awards during 2024, 2023, and 2022. (a) Options cancelled include both non-vested (i.e., forfeitures) and vested options. (b) Outstanding options include stock-based awards that may be forfeited in future periods. The impact of the estimated forfeitures is reflected in compensation expense.</t>
        </is>
      </c>
    </row>
    <row r="5">
      <c r="A5" s="4" t="inlineStr">
        <is>
          <t>Stock Option Activity</t>
        </is>
      </c>
      <c r="B5" s="4" t="inlineStr">
        <is>
          <t xml:space="preserve">The following summarizes certain stock option activity of the Company: Year Ended December 31 (Dollars in Millions) 2024 2023 2022 Fair value of options vested $ — $ — $ — Intrinsic value of options exercised 3 2 15 Cash received from options exercised 32 15 21 Tax benefit realized from options exercised 1 1 4 </t>
        </is>
      </c>
    </row>
    <row r="6">
      <c r="A6" s="4" t="inlineStr">
        <is>
          <t>Stock Options Outstanding Additional Information</t>
        </is>
      </c>
      <c r="B6" s="4" t="inlineStr">
        <is>
          <t xml:space="preserve">Additional information regarding stock options outstanding as of December 31, 2024, is as follows: Outstanding Options Exercisable Options Range of Exercise Prices Shares Weighted- Average Remaining Contractual Life (Years) Weighted- Average Exercise Price Shares Weighted- Average Exercise Price $35.01—$40.00 915,364 1.1 $ 39.49 915,364 $ 39.49 $40.01—$45.00 299,092 0.1 44.30 299,092 44.30 $45.01—$50.00 — — — — — $50.01—$55.01 833,791 2.1 54.96 833,791 54.96 2,048,247 1.4 $ 46.49 2,048,247 $ 46.49 </t>
        </is>
      </c>
    </row>
    <row r="7">
      <c r="A7" s="4" t="inlineStr">
        <is>
          <t>Summary of Restricted Shares of Stock and Unit Awards</t>
        </is>
      </c>
      <c r="B7" s="4" t="inlineStr">
        <is>
          <t xml:space="preserve">A summary of the status of the Company’s restricted shares of stock and unit awards is presented below: 2024 2023 2022 Year Ended December 31 Shares Weighted-Average Grant-Date Fair Value Shares Weighted-Average Grant-Date Fair Value Shares Weighted-Average Grant-Date Fair Value Outstanding at beginning of period 8,316,571 $ 48.42 6,880,826 $ 52.59 6,812,753 $ 51.04 Granted 6,107,976 42.12 5,565,634 45.87 4,109,793 55.62 Vested (4,680,480) 48.52 (3,872,874) 52.05 (3,690,666) 52.88 Cancelled (502,680) 44.06 (257,015) 50.00 (351,054) 54.95 Outstanding at end of period 9,241,387 $ 44.45 8,316,571 $ 48.42 6,880,826 $ 52.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Year Ended December 31 (Dollars in Millions) 2024 2023 2022 Federal Current $ 1,272 $ 1,434 $ 1,366 Deferred (6) (326) (108) Federal income tax 1,266 1,108 1,258 State Current 279 482 401 Deferred 35 (183) (196) State income tax 314 299 205 Total income tax provision $ 1,580 $ 1,407 $ 1,463 </t>
        </is>
      </c>
    </row>
    <row r="5">
      <c r="A5" s="4" t="inlineStr">
        <is>
          <t>Reconciliation of Expected Income Tax Expense at Federal Statutory Rate to the Applicable Income Tax Expense</t>
        </is>
      </c>
      <c r="B5" s="4" t="inlineStr">
        <is>
          <t>A reconciliation of expected income tax expense at the federal statutory rate of 21 percent to the Company’s applicable income tax expense follows: Year Ended December 31 (Dollars in Millions) 2024 2023 2022 Tax at statutory rate $ 1,661 $ 1,442 $ 1,533 State income tax, at statutory rates, net of federal tax benefit 385 322 305 Tax effect of Tax credits and benefits, net of related expenses (393) (272) (273) Tax-exempt income (144) (142) (121) Exam Resolutions (106) (35) — Revaluation of tax related assets and liabilities (a) (8) 15 (79) Nondeductible legal and regulatory expenses 57 76 37 Other items 128 1 61 Applicable income taxes $ 1,580 $ 1,407 $ 1,463 (a)</t>
        </is>
      </c>
    </row>
    <row r="6">
      <c r="A6" s="4" t="inlineStr">
        <is>
          <t>Reconciliation of Changes Unrecognized Tax Positions</t>
        </is>
      </c>
      <c r="B6" s="4" t="inlineStr">
        <is>
          <t xml:space="preserve">A reconciliation of the changes in the federal, state and foreign uncertain tax position balances are summarized as follows: Year Ended December 31 (Dollars in Millions) 2024 2023 2022 Balance at beginning of period $ 350 $ 513 $ 487 Additions for tax positions taken in prior years 32 141 35 Additions for tax positions taken in the current year 6 3 3 Exam resolutions (131) (302) (8) Statute expirations (1) (5) (4) Balance at end of period $ 256 $ 350 $ 513 </t>
        </is>
      </c>
    </row>
    <row r="7">
      <c r="A7" s="4" t="inlineStr">
        <is>
          <t>Significant Components of the Net Deferred Tax Asset (Liability)</t>
        </is>
      </c>
      <c r="B7" s="4" t="inlineStr">
        <is>
          <t xml:space="preserve">The significant components of the Company’s net deferred tax asset (liability) follows: At December 31 (Dollars in Millions) 2024 2023 Deferred Tax Assets Securities available-for-sale and financial instruments $ 3,129 $ 3,231 Federal, state and foreign net operating loss, credit carryforwards and other carryforwards 2,772 2,836 Allowance for credit losses 2,086 2,051 Loans 869 1,013 Accrued expenses 767 838 Obligation for operating leases 341 348 Partnerships and other investment assets 264 271 Stock compensation 89 87 Other deferred tax assets, net 383 370 Gross deferred tax assets 10,700 11,045 Deferred Tax Liabilities Goodwill and other intangible assets (1,362) (1,450) Leasing activities (1,273) (1,455) Mortgage servicing rights (789) (758) Right of use operating leases (297) (301) Pension and postretirement benefits (184) (115) Fixed assets (28) (44) Other deferred tax liabilities, net (125) (168) Gross deferred tax liabilities (4,058) (4,291) Valuation allowance (389) (364) Net Deferred Tax Asset $ 6,253 $ 6,3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sset and Liability Management Derivative Positions</t>
        </is>
      </c>
      <c r="B4" s="4" t="inlineStr">
        <is>
          <t>The following table summarizes the asset and liability management derivative positions of the Company at December 31: 2024 2023 Notional Value Fair Value Notional Value Fair Value (Dollars in Millions) Assets Liabilities Assets Liabilities Fair value hedges Interest rate contracts Receive fixed/pay floating swaps $ 10,600 $ — $ — $ 12,100 $ — $ 16 Pay fixed/receive floating swaps 29,739 — — 24,139 — — Cash flow hedges Interest rate contracts Receive fixed/pay floating swaps 28,550 — — 18,400 — — Net investment hedges Foreign exchange forward contracts 870 7 — 854 — 10 Other economic hedges Interest rate contracts Futures and forwards Buy 5,436 8 30 5,006 29 5 Sell 2,711 10 1 4,501 7 34 Options Purchased 7,810 186 — 6,085 237 — Written 1,991 8 47 3,696 14 75 Receive fixed/pay floating swaps 9,977 45 23 7,029 9 3 Pay fixed/receive floating swaps 2,371 — — 3,801 — — Foreign exchange forward contracts 702 4 4 734 2 5 Equity contracts 293 — 9 227 2 — Credit contracts 3,558 — 29 2,620 1 — Other (a) 1,084 7 78 2,136 11 93 Total $ 105,692 $ 275 $ 221 $ 91,328 $ 312 $ 241 (a)</t>
        </is>
      </c>
    </row>
    <row r="5">
      <c r="A5" s="4" t="inlineStr">
        <is>
          <t>Summary of Customer-Related Derivative Positions</t>
        </is>
      </c>
      <c r="B5" s="4" t="inlineStr">
        <is>
          <t>The following table summarizes the customer-related derivative positions of the Company at December 31: 2024 2023 Notional Value Fair Value Notional Value Fair Value (Dollars in Millions) Assets Liabilities Assets Liabilities Interest rate contracts Receive fixed/pay floating swaps $ 413,841 $ 462 $ 4,485 $ 363,375 $ 791 $ 4,395 Pay fixed/receive floating swaps 363,837 2,342 153 330,539 1,817 280 Other (a) 72,503 17 34 82,209 17 51 Options Purchased 96,238 414 2 102,423 1,026 18 Written 90,572 12 574 97,690 20 1,087 Foreign exchange rate contracts Forwards, spots and swaps 113,718 2,441 2,232 121,119 2,252 1,942 Options Purchased 497 14 — 1,532 28 — Written 497 — 14 1,532 — 28 Commodity contracts Swaps 8,224 199 180 2,498 116 110 Options Purchased 3,921 233 2 1,936 151 — Written 3,921 3 233 1,936 — 151 Futures Buy 1 — — — — — Sell 166 25 27 — — — Credit contracts 13,670 — 3 13,053 1 6 Total $ 1,181,606 $ 6,162 $ 7,939 $ 1,119,842 $ 6,219 $ 8,068 (a) Primarily represents floating rate interest rate swaps that pay based on differentials between specified interest rate indexes.</t>
        </is>
      </c>
    </row>
    <row r="6">
      <c r="A6" s="4" t="inlineStr">
        <is>
          <t>Summary of Cash Flow Hedges Included in Accumulated Other Comprehensive Income (Loss)</t>
        </is>
      </c>
      <c r="B6" s="4" t="inlineStr">
        <is>
          <t xml:space="preserve">The table below shows the effective portion of the gains (losses) recognized in other comprehensive income (loss) and the gains (losses) reclassified from other comprehensive income (loss) into earnings (net-of-tax) for the years ended December 31: Gains (Losses) Recognized in Other Comprehensive Income (Loss) Gains (Losses) Reclassified from Other Comprehensive Income (Loss) into Earnings (Dollars in Millions) 2024 2023 2022 2024 2023 2022 Asset and Liability Management Positions Cash flow hedges Interest rate contracts $ (503) $ (187) $ (56) $ (192) $ (59) $ (27) Net investment hedges Foreign exchange forward contracts 121 (11) 42 — — — Non-derivative debt instruments 85 (33) 59 — — — </t>
        </is>
      </c>
    </row>
    <row r="7">
      <c r="A7" s="4" t="inlineStr">
        <is>
          <t>Summary of Net Investment Hedges in Accumulated Other Comprehensive Income (Loss)</t>
        </is>
      </c>
      <c r="B7" s="4" t="inlineStr">
        <is>
          <t xml:space="preserve">The table below shows the effective portion of the gains (losses) recognized in other comprehensive income (loss) and the gains (losses) reclassified from other comprehensive income (loss) into earnings (net-of-tax) for the years ended December 31: Gains (Losses) Recognized in Other Comprehensive Income (Loss) Gains (Losses) Reclassified from Other Comprehensive Income (Loss) into Earnings (Dollars in Millions) 2024 2023 2022 2024 2023 2022 Asset and Liability Management Positions Cash flow hedges Interest rate contracts $ (503) $ (187) $ (56) $ (192) $ (59) $ (27) Net investment hedges Foreign exchange forward contracts 121 (11) 42 — — — Non-derivative debt instruments 85 (33) 59 — — — </t>
        </is>
      </c>
    </row>
    <row r="8">
      <c r="A8" s="4" t="inlineStr">
        <is>
          <t>Summary of Effect of Fair Value and Cash Flow Hedge Accounting on Consolidated Statement of Income</t>
        </is>
      </c>
      <c r="B8" s="4" t="inlineStr">
        <is>
          <t>The table below shows the effect of fair value and cash flow hedge accounting on the Consolidated Statement of Income for the years ended December 31: Interest Income Interest Expense (Dollars in Millions) 2024 2023 2022 2024 2023 2022 Total amount of income and expense line items presented in the Consolidated Statement of Income in which the effects of fair value or cash flow hedges are recorded $ 31,666 $ 30,007 $ 17,945 $ 15,377 $ 12,611 $ 3,217 Asset and Liability Management Positions Fair value hedges Interest rate contract derivatives 508 (430) 138 95 (458) 482 Hedged items (508) 427 (139) (98) 461 (486) Cash flow hedges Interest rate contract derivatives (230) (52) — 28 28 — Note: reclassified</t>
        </is>
      </c>
    </row>
    <row r="9">
      <c r="A9" s="4" t="inlineStr">
        <is>
          <t>Summary of Cumulative Hedging Adjustments and the Carrying Amount of Assets and Liabilities Designated in Fair Value Hedges</t>
        </is>
      </c>
      <c r="B9" s="4" t="inlineStr">
        <is>
          <t>The table below shows cumulative hedging adjustments and the carrying amount of assets and liabilities currently designated in fair value hedges at December 31: Carrying Amount of the Hedged Assets and Liabilities Cumulative Hedging Adjustment (Dollars in Millions) 2024 2023 2024 2023 Line Item in the Consolidated Balance Sheet Available-for-sale investment securities (a) $ 29,005 $ 23,924 $ (464) $ (93) Long-term debt 10,632 12,034 39 (32) Note: The table above excludes the cumulative hedging adjustment related to discontinued hedging relationships on available-for-sale investment securities and long-term debt of $(72) million and $(149) million, respectively, at December 31, 2024, compared with $(18) million and $(116) million at December 31, 2023, respectively. The carrying amount of available-for-sale investment securities and long-term debt related to discontinued hedging relationships was $6.8 billion and $14.9 billion, respectively, at December 31, 2024, compared with $830 million and $7.2 billion at December 31, 2023, respectively. (a)</t>
        </is>
      </c>
    </row>
    <row r="10">
      <c r="A10" s="4" t="inlineStr">
        <is>
          <t>Summary of Gains (Losses) Recognized in Earnings for Other Economic Hedges and Customer-Related Positions</t>
        </is>
      </c>
      <c r="B10" s="4" t="inlineStr">
        <is>
          <t xml:space="preserve">The table below shows the gains (losses) recognized in earnings for other economic hedges and the customer-related positions for the years ended December 31: (Dollars in Millions) Location of Gains (Losses) Recognized in Earnings 2024 2023 2022 Asset and Liability Management Positions Other economic hedges Interest rate contracts Futures and forwards Mortgage banking revenue $ 5 $ 71 $ 407 Purchased and written options Mortgage banking revenue 195 89 1 Swaps Mortgage banking revenue/Other noninterest income/Interest expense (201) (19) (1,010) Foreign exchange forward contracts Other noninterest income 23 (7) (1) Equity contracts Compensation expense (4) (8) (8) Credit contracts Commercial products revenue (21) — — Other Other noninterest income (147) 1 (181) Customer-Related Positions Interest rate contracts Swaps Commercial products revenue 280 185 98 Purchased and written options Commercial products revenue (58) 45 20 Futures Commercial products revenue — (1) 30 Foreign exchange rate contracts Forwards, spots and swaps Commercial products revenue 215 195 100 Purchased and written options Commercial products revenue — 1 1 Commodity contracts Swaps Commercial products revenue 16 6 — Purchased and written options Commercial products revenue 6 — — Credit contracts Commercial products revenue (3) 1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12 Months Ended</t>
        </is>
      </c>
    </row>
    <row r="2">
      <c r="B2" s="2" t="inlineStr">
        <is>
          <t>Dec. 31, 2024</t>
        </is>
      </c>
    </row>
    <row r="3">
      <c r="A3" s="3" t="inlineStr">
        <is>
          <t>Offsetting [Abstract]</t>
        </is>
      </c>
      <c r="B3" s="4" t="inlineStr">
        <is>
          <t xml:space="preserve"> </t>
        </is>
      </c>
    </row>
    <row r="4">
      <c r="A4" s="4" t="inlineStr">
        <is>
          <t>Summary of Maturities by Category of Collateral Pledged for Repurchase Agreements and Securities Loaned Transactions</t>
        </is>
      </c>
      <c r="B4" s="4" t="inlineStr">
        <is>
          <t xml:space="preserve">The following table summarizes the maturities by category of collateral pledged for repurchase agreements and securities loaned transactions: (Dollars in Millions) Overnight and Continuous Less Than 30 Days 30-89 Days Greater Than 90 Days Total December 31, 2024 Repurchase agreements U.S. Treasury and agencies $ 5,918 $ — $ — $ — $ 5,918 Residential agency mortgage-backed securities 319 — — — 319 Corporate debt securities 1,116 — — — 1,116 Asset-backed securities 270 22 — — 292 Total repurchase agreements 7,623 22 — — 7,645 Securities loaned Corporate debt securities 90 — — — 90 Total securities loaned 90 — — — 90 Gross amount of recognized liabilities $ 7,713 $ 22 $ — $ — $ 7,735 December 31, 2023 Repurchase agreements U.S. Treasury and agencies $ 2,375 $ — $ — $ — $ 2,375 Residential agency mortgage-backed securities 338 — — — 338 Corporate debt securities 821 — — — 821 Asset-backed securities — 45 — — 45 Total repurchase agreements 3,534 45 — — 3,579 Securities loaned Corporate debt securities 290 — — — 290 Total securities loaned 290 — — — 290 Gross amount of recognized liabilities $ 3,824 $ 45 $ — $ — $ 3,869 </t>
        </is>
      </c>
    </row>
    <row r="5">
      <c r="A5" s="4" t="inlineStr">
        <is>
          <t>Netting Adjustments and Items Not Offset in Consolidated Balance Sheet, Assets</t>
        </is>
      </c>
      <c r="B5" s="4" t="inlineStr">
        <is>
          <t>The following tables provide information on the Company’s netting adjustments, and items not offset on the Consolidated Balance Sheet but available for offset in the event of default: (Dollars in Millions) Gross Recognized Assets Gross Amounts Offset on the Consolidated Balance Sheet (a) Net Amounts Presented on the Consolidated Balance Sheet Gross Amounts Not Offset on the Consolidated Balance Sheet Financial Instruments (b) Collateral Received (c) Net Amount December 31, 2024 Derivative assets (d) $ 6,422 $ (2,979) $ 3,443 $ (177) $ (5) $ 3,261 Reverse repurchase agreements 6,383 — 6,383 (851) (5,508) 24 Securities borrowed 1,516 — 1,516 — (1,453) 63 Total $ 14,321 $ (2,979) $ 11,342 $ (1,028) $ (6,966) $ 3,348 December 31, 2023 Derivative assets (d) $ 6,504 $ (3,666) $ 2,838 $ (141) $ (3) $ 2,694 Reverse repurchase agreements 2,513 — 2,513 (568) (1,941) 4 Securities borrowed 1,802 — 1,802 (14) (1,717) 71 Total $ 10,819 $ (3,666) $ 7,153 $ (723) $ (3,661) $ 2,769 (a) Includes $1.9 billion and $1.6 billion of cash collateral related payables that were netted against derivative assets at December 31, 2024 and 2023,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t>
        </is>
      </c>
    </row>
    <row r="6">
      <c r="A6" s="4" t="inlineStr">
        <is>
          <t>Netting Adjustments and Items Not Offset in Consolidated Balance Sheet, Liabilities</t>
        </is>
      </c>
      <c r="B6" s="4" t="inlineStr">
        <is>
          <t>(Dollars in Millions) Gross Recognized Liabilities Gross Amounts Offset on the Consolidated Balance Sheet (a) Net Amounts Presented on the Consolidated Balance Sheet Gross Amounts Not Offset on the Consolidated Balance Sheet Net Amount Financial Instruments (b) Collateral Pledged (c) December 31, 2024 Derivative liabilities (d) $ 8,081 $ (2,949) $ 5,132 $ (177) $ — $ 4,955 Repurchase agreements 7,645 — 7,645 (851) (6,787) 7 Securities loaned 90 — 90 — (88) 2 Total $ 15,816 $ (2,949) $ 12,867 $ (1,028) $ (6,875) $ 4,964 December 31, 2023 Derivative liabilities (d) $ 8,217 $ (3,720) $ 4,497 $ (141) $ — $ 4,356 Repurchase agreements 3,579 — 3,579 (568) (3,008) 3 Securities loaned 290 — 290 (14) (270) 6 Total $ 12,086 $ (3,720) $ 8,366 $ (723) $ (3,278) $ 4,365 (a) Includes $1.9 billion and $1.7 billion of cash collateral related receivables that were netted against derivative liabilities at December 31, 2024 and 2023,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Valuation Assumption Ranges for MSRs</t>
        </is>
      </c>
      <c r="B4" s="4" t="inlineStr">
        <is>
          <t>The following table shows the significant valuation assumption ranges for MSRs at December 31, 2024: Minimum Maximum Weighted- Average (a) Expected prepayment 6 % 18 % 9 % Option adjusted spread 5 11 6 (a)</t>
        </is>
      </c>
    </row>
    <row r="5">
      <c r="A5" s="4" t="inlineStr">
        <is>
          <t>Valuation Assumption Ranges for Derivative Commitments</t>
        </is>
      </c>
      <c r="B5" s="4" t="inlineStr">
        <is>
          <t>The following table shows the significant valuation assumption ranges for the Company’s derivative commitments to purchase and originate mortgage loans at December 31, 2024: Minimum Maximum Weighted- Average (a) Expected loan close rate 25 % 100 % 83 % Inherent MSR value (basis points per loan) 63 196 116 (a)</t>
        </is>
      </c>
    </row>
    <row r="6">
      <c r="A6" s="4" t="inlineStr">
        <is>
          <t>Assets and Liabilities Measured at Fair Value on Recurring Basis</t>
        </is>
      </c>
      <c r="B6" s="4" t="inlineStr">
        <is>
          <t>The following table summarizes the balances of assets and liabilities measured at fair value on a recurring basis: (Dollars in Millions) Level 1 Level 2 Level 3 Netting Total December 31, 2024 Available-for-sale securities U.S. Treasury and agencies $ 23,891 $ 4,496 $ — $ — $ 28,387 Mortgage-backed securities Residential agency — 33,281 — — 33,281 Commercial Agency — 7,351 — — 7,351 Non-agency — 6 — — 6 Asset-backed securities — 7,165 — — 7,165 Obligations of state and political subdivisions — 9,552 — — 9,552 Other — 250 — — 250 Total available-for-sale 23,891 62,101 — — 85,992 Mortgage loans held for sale — 2,251 — — 2,251 Mortgage servicing rights — — 3,369 — 3,369 Derivative assets 27 5,208 1,202 (2,979) 3,458 Other assets 420 1,769 — — 2,189 Total $ 24,338 $ 71,329 $ 4,571 $ (2,979) $ 97,259 Time deposits $ — $ 5,754 $ — $ — $ 5,754 Long-term debt — 391 — — 391 Derivative liabilities 27 5,131 3,002 (2,949) 5,211 Short-term borrowings and other liabilities (a) 475 1,460 — — 1,935 Total $ 502 $ 12,736 $ 3,002 $ (2,949) $ 13,291 December 31, 2023 Available-for-sale securities U.S. Treasury and agencies $ 14,787 $ 4,755 $ — $ — $ 19,542 Mortgage-backed securities Residential agency — 26,078 — — 26,078 Commercial Agency — 7,343 — — 7,343 Non-agency — 6 — — 6 Asset-backed securities — 6,724 — — 6,724 Obligations of state and political subdivisions — 9,989 — — 9,989 Other — 24 — — 24 Total available-for-sale 14,787 54,919 — — 69,706 Mortgage loans held for sale — 2,011 — — 2,011 Mortgage servicing rights — — 3,377 — 3,377 Derivative assets — 5,078 1,453 (3,666) 2,865 Other assets 550 1,991 — — 2,541 Total $ 15,337 $ 63,999 $ 4,830 $ (3,666) $ 80,500 Time Deposits $ — $ 2,818 $ — $ — $ 2,818 Derivative liabilities 16 4,955 3,338 (3,720) 4,589 Short-term borrowings and other liabilities (a) 517 1,786 — — 2,303 Total $ 533 $ 9,559 $ 3,338 $ (3,720) $ 9,710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159 million and $133 million at December 31, 2024 and 2023, respectively, and reflect no impairment or observable price change adjustment at December 31, 2024, compared with a cumulative impairment of $5 million and no observable price change adjustment at December 31, 2023. The Company recorded a $5 million impairment on these equity investments during 2023. The Company did not record any adjustments for observable price changes during 2024 and 2023. (a) Primarily represents the Company’s obligation on securities sold short required to be accounted for at fair value per applicable accounting guidance.</t>
        </is>
      </c>
    </row>
    <row r="7">
      <c r="A7" s="4" t="inlineStr">
        <is>
          <t>Changes in Fair Value for Assets Measured at Fair Value on Recurring Basis Using Significant Unobservable Inputs (Level 3)</t>
        </is>
      </c>
      <c r="B7" s="4" t="inlineStr">
        <is>
          <t>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End of Period Balance Net Change in Unrealized Gains (Losses) Relating to Assets and Liabilities Held at End of Period 2024 Mortgage servicing rights $ 3,377 $ (97) (a) $ — $ 1 $ (188) $ — $ 276 (c) $ — $ 3,369 $ (97) (a) Net derivative assets and liabilities (1,885) (3,829) (b) — 1,076 (18) — 1 2,855 (1,800) (492) (d) 2023 Available-for-sale securities Obligations of state and political subdivisions $ 1 $ — $ — $ — $ — $ (1) $ — $ — $ — $ — Total available-for-sale 1 — — — — (1) — — — — Mortgage servicing rights 3,755 (316) (a) — 5 (440) — 373 (c) — 3,377 (316) (a) Net derivative assets and liabilities (3,199) (2,696) (e) — 552 (45) — 1 3,502 (1,885) (183) (f) 2022 Available-for-sale securities Asset-backed securities $ 7 $ — $ (3) $ — $ (4) $ — $ — $ — $ — $ — Obligations of state and political subdivisions 1 — — — — — — — 1 — Total available-for-sale 8 — (3) — (4) — — — 1 — Mortgage servicing rights 2,953 311 (a) — 156 (255) — 590 (c) — 3,755 311 (a) Net derivative assets and liabilities 799 (5,940) (g) — 716 (36) — 11 1,251 (3,199) (3,538) (h) (a) Included in mortgage banking revenue (b) Approximately $200 million, $(3.9) billion and $(147) million included in mortgage banking revenue commercial products revenue other non-interest income (c) Represents MSRs capitalized during the period. (d) Approximately $7 million, $(352) million and $(147) million included in mortgage banking revenue commercial products revenue other non-interest income (e) Approximately $182 million, $(2.9) billion and $1 million included in mortgage banking revenue commercial products revenue other non-interest income (f) Approximately $15 million, $(199) million and $1 million included in mortgage banking revenue commercial products revenue other non-interest income (g) Approximately $(141) million, $(5.6) billion and $(181) million included in mortgage banking revenue commercial products revenue other non-interest income (h) mortgage banking revenue commercial products revenue other non-interest income</t>
        </is>
      </c>
    </row>
    <row r="8">
      <c r="A8" s="4" t="inlineStr">
        <is>
          <t>Changes in Fair Value for Liabilities Measured at Fair Value on Recurring Basis Using Significant Unobservable Inputs (Level 3)</t>
        </is>
      </c>
      <c r="B8" s="4" t="inlineStr">
        <is>
          <t>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End of Period Balance Net Change in Unrealized Gains (Losses) Relating to Assets and Liabilities Held at End of Period 2024 Mortgage servicing rights $ 3,377 $ (97) (a) $ — $ 1 $ (188) $ — $ 276 (c) $ — $ 3,369 $ (97) (a) Net derivative assets and liabilities (1,885) (3,829) (b) — 1,076 (18) — 1 2,855 (1,800) (492) (d) 2023 Available-for-sale securities Obligations of state and political subdivisions $ 1 $ — $ — $ — $ — $ (1) $ — $ — $ — $ — Total available-for-sale 1 — — — — (1) — — — — Mortgage servicing rights 3,755 (316) (a) — 5 (440) — 373 (c) — 3,377 (316) (a) Net derivative assets and liabilities (3,199) (2,696) (e) — 552 (45) — 1 3,502 (1,885) (183) (f) 2022 Available-for-sale securities Asset-backed securities $ 7 $ — $ (3) $ — $ (4) $ — $ — $ — $ — $ — Obligations of state and political subdivisions 1 — — — — — — — 1 — Total available-for-sale 8 — (3) — (4) — — — 1 — Mortgage servicing rights 2,953 311 (a) — 156 (255) — 590 (c) — 3,755 311 (a) Net derivative assets and liabilities 799 (5,940) (g) — 716 (36) — 11 1,251 (3,199) (3,538) (h) (a) Included in mortgage banking revenue (b) Approximately $200 million, $(3.9) billion and $(147) million included in mortgage banking revenue commercial products revenue other non-interest income (c) Represents MSRs capitalized during the period. (d) Approximately $7 million, $(352) million and $(147) million included in mortgage banking revenue commercial products revenue other non-interest income (e) Approximately $182 million, $(2.9) billion and $1 million included in mortgage banking revenue commercial products revenue other non-interest income (f) Approximately $15 million, $(199) million and $1 million included in mortgage banking revenue commercial products revenue other non-interest income (g) Approximately $(141) million, $(5.6) billion and $(181) million included in mortgage banking revenue commercial products revenue other non-interest income (h) mortgage banking revenue commercial products revenue other non-interest income</t>
        </is>
      </c>
    </row>
    <row r="9">
      <c r="A9" s="4" t="inlineStr">
        <is>
          <t>Assets Measured at Fair Value on Nonrecurring Basis</t>
        </is>
      </c>
      <c r="B9" s="4" t="inlineStr">
        <is>
          <t>The following table summarizes the balances as of the measurement date of assets measured at fair value on a nonrecurring basis, and still held as of December 31: 2024 2023 (Dollars in Millions) Level 1 Level 2 Level 3 Total Level 1 Level 2 Level 3 Total Loans (a) $ — $ — $ 636 $ 636 $ — $ — $ 354 $ 354 Other assets (b) — — 25 25 — — 27 27 (a) Represents the carrying value of loans for which adjustments were based on the fair value of the collateral, excluding loans fully charged-off. (b)</t>
        </is>
      </c>
    </row>
    <row r="10">
      <c r="A10" s="4" t="inlineStr">
        <is>
          <t>Losses Recognized Related to Nonrecurring Fair Value Measurements</t>
        </is>
      </c>
      <c r="B10" s="4" t="inlineStr">
        <is>
          <t>The following table summarizes losses recognized related to nonrecurring fair value measurements of individual assets or portfolios for the years ended December 31: (Dollars in Millions) 2024 2023 2022 Loans (a) $ 399 $ 368 $ 40 Other assets (b) 12 32 20 (a) Represents write-downs of loans which were based on the fair value of the collateral, excluding loans fully charged-off. (b)</t>
        </is>
      </c>
    </row>
    <row r="11">
      <c r="A11" s="4" t="inlineStr">
        <is>
          <t>Estimated Fair Values of Financial Instruments</t>
        </is>
      </c>
      <c r="B11" s="4" t="inlineStr">
        <is>
          <t>The estimated fair values of the Company’s financial instruments as of December 31, are shown in the table below: 2024 2023 Carrying Amount Fair Value Carrying Amount Fair Value (Dollars in Millions) Level 1 Level 2 Level 3 Total Level 1 Level 2 Level 3 Total Financial Assets Cash and due from banks $ 56,502 $ 56,502 $ — $ — $ 56,502 $ 61,192 $ 61,192 $ — $ — $ 61,192 Federal funds sold and securities purchased under resale agreements 6,380 — 6,380 — 6,380 2,543 — 2,543 — 2,543 Investment securities held-to-maturity 78,634 1,275 65,000 — 66,275 84,045 1,310 72,778 — 74,088 Loans held for sale (a) 322 — — 322 322 190 — — 190 190 Loans, net of allowance for losses 372,249 — — 365,628 365,628 366,456 — — 362,849 362,849 Other (b) 2,482 — 1,767 715 2,482 2,377 — 1,863 514 2,377 Financial Liabilities Time deposits (c) 49,015 — 49,156 — 49,156 49,455 — 49,607 — 49,607 Short-term borrowings (d) 13,583 — 13,419 — 13,419 12,976 — 12,729 — 12,729 Long-term debt (e) 57,611 — 56,441 — 56,441 51,480 — 49,697 — 49,697 Other (f) 5,220 — 1,369 3,851 5,220 5,432 — 1,406 4,026 5,432 (a) Excludes mortgages held for sale for which the fair value option under applicable accounting guidance was elected. (b) Includes investments in Federal Reserve Bank and Federal Home Loan Bank stock and tax-advantaged investments. (c) Excludes time deposits for which the fair value option under applicable accounting guidance was elected. (d) Excludes the Company’s obligation on securities sold short required to be accounted for at fair value per applicable accounting guidance. (e) Excludes structured long-term notes for which the fair value option under applicable accounting guidance was elected. (f)</t>
        </is>
      </c>
    </row>
    <row r="12">
      <c r="A12" s="4" t="inlineStr">
        <is>
          <t>Differences Between Aggregate Fair Value Carrying Amount of MLHFS for which Fair Value Option has been Elected and Aggregate Unpaid Principal Amount Contractually Obligated to Receive at Maturity</t>
        </is>
      </c>
      <c r="B12" s="4" t="inlineStr">
        <is>
          <t>The following table summarizes the differences between the aggregate fair value carrying amount of the assets and liabilities for which the fair value option has been elected and the aggregate remaining contractual principal balance outstanding as of December 31: 2024 2023 (Dollars in Millions) Fair Value Carrying Amount Contractual Principal Outstanding Carrying Amount Over (Under) Contractual Principal Outstanding Fair Value Carrying Amount Contractual Principal Outstanding Carrying Amount Over (Under) Contractual Principal Outstanding Total loans (a) $ 2,251 $ 2,243 $ 8 $ 2,011 $ 1,994 $ 17 Time deposits 5,754 5,762 (8) 2,818 2,822 (4) Long-term debt 391 409 (18) — — — (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uarantee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 or Notional Amounts of Unfunded Commitments to Extend Credit</t>
        </is>
      </c>
      <c r="B4" s="4" t="inlineStr">
        <is>
          <t>The contract or notional amounts of unfunded commitments to extend credit at December 31, 2024, excluding those commitments considered derivatives, were as follows: Term (Dollars in Millions) Less Than One Year Greater Than One Year Total Commercial and commercial real estate loans $ 46,760 $ 138,973 $ 185,733 Corporate and purchasing card loans (a) 35,687 — 35,687 Residential mortgages 226 — 226 Retail credit card loans (a) 137,404 — 137,404 Other retail loans 16,460 26,145 42,605 Other 7,736 — 7,736 (a) Primarily cancellable at the Company’s discretion.</t>
        </is>
      </c>
    </row>
    <row r="5">
      <c r="A5" s="4" t="inlineStr">
        <is>
          <t>Summary of Other Guarantees and Contingent Liabilities</t>
        </is>
      </c>
      <c r="B5" s="4" t="inlineStr">
        <is>
          <t xml:space="preserve">The following table is a summary of other guarantees and contingent liabilities of the Company at December 31, 2024: (Dollars in Millions) Collateral Held Carrying Amount Maximum Potential Future Payments Standby letters of credit $ — $ 23 $ 10,522 Third party borrowing arrangements — — 1 Securities lending indemnifications 6,862 — 6,681 Asset sales — 112 12,650 Merchant processing 816 61 144,713 Other — 21 3,245 </t>
        </is>
      </c>
    </row>
    <row r="6">
      <c r="A6" s="4" t="inlineStr">
        <is>
          <t>Contract or Notional Amount of Letters of Credit</t>
        </is>
      </c>
      <c r="B6" s="4" t="inlineStr">
        <is>
          <t xml:space="preserve">The contract or notional amount of letters of credit at December 31, 2024, were as follows: Term (Dollars in Millions) Less Than One Year Greater Than One Year Total Standby $ 7,105 $ 3,417 $ 10,522 Commercial 441 21 4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Business Segment Results</t>
        </is>
      </c>
      <c r="B4" s="4" t="inlineStr">
        <is>
          <t xml:space="preserve">Condensed income statement results by business segment for the years ended December 31 were as follows: Wealth, Corporate, Commercial and Institutional Banking Consumer and Business Banking Payment Services (Dollars in Millions) 2024 2023 2022 2024 2023 2022 2024 2023 2022 Net interest income (taxable-equivalent basis) (a) $ 7,645 $ 7,862 $ 5,680 $ 7,658 $ 8,683 $ 7,266 $ 2,831 $ 2,609 $ 2,504 Noninterest income (b)(c) 4,548 4,141 3,561 1,606 1,675 1,536 4,198 4,055 3,794 Total net revenue 12,193 12,003 9,241 9,264 10,358 8,802 7,029 6,664 6,298 Compensation and employee benefits 2,191 2,151 1,803 2,221 2,305 2,041 906 869 835 Other intangibles 206 230 37 266 292 42 97 114 136 Net shared services 2,116 2,132 1,547 2,800 2,956 2,655 2,126 2,017 1,656 Other direct expenses (d) 936 931 748 1,282 1,316 1,041 926 920 898 Total noninterest expense 5,449 5,444 4,135 6,569 6,869 5,779 4,055 3,920 3,525 Income (loss) before provision and income taxes 6,744 6,559 5,106 2,695 3,489 3,023 2,974 2,744 2,773 Provision for credit losses 385 340 154 182 78 75 1,614 1,394 980 Income (loss) before income taxes 6,359 6,219 4,952 2,513 3,411 2,948 1,360 1,350 1,793 Income taxes and taxable-equivalent adjustment 1,590 1,555 1,239 629 854 738 340 337 448 Net income (loss) 4,769 4,664 3,713 1,884 2,557 2,210 1,020 1,013 1,345 Net (income) loss attributable to noncontrolling interests — — — — — — — — — Net income (loss) attributable to U.S. Bancorp $ 4,769 $ 4,664 $ 3,713 $ 1,884 $ 2,557 $ 2,210 $ 1,020 $ 1,013 $ 1,345 Treasury and Corporate Support Consolidated Company (Dollars in Millions) 2024 2023 2022 2024 2023 2022 Net interest income (taxable-equivalent basis) (a) $ (1,725) $ (1,627) $ (604) $ 16,409 $ 17,527 $ 14,846 Noninterest income (b)(c) 694 746 565 11,046 10,617 9,456 Total net revenue (1,031) (881) (39) 27,455 28,144 24,302 Compensation and employee benefits 5,236 5,091 4,478 10,554 10,416 9,157 Other intangibles — — — 569 636 215 Net shared services (7,042) (7,105) (5,858) — — — Other direct expenses (d) 2,921 4,654 2,847 6,065 7,821 5,534 Total noninterest expense 1,115 2,640 1,467 17,188 18,873 14,906 Income (loss) before provision and income taxes (2,146) (3,521) (1,506) 10,267 9,271 9,396 Provision for credit losses 57 463 768 2,238 2,275 1,977 Income (loss) before income taxes (2,203) (3,984) (2,274) 8,029 6,996 7,419 Income taxes and taxable-equivalent adjustment (859) (1,208) (844) 1,700 1,538 1,581 Net income (loss) (1,344) (2,776) (1,430) 6,329 5,458 5,838 Net (income) loss attributable to noncontrolling interests (30) (29) (13) (30) (29) (13) Net income (loss) attributable to U.S. Bancorp $ (1,374) $ (2,805) $ (1,443) $ 6,299 $ 5,429 $ 5,825 (a) Total net interest income includes a taxable-equivalent adjustment of $120 million, $131 million and $118 million for 2024, 2023 and 2022, respectively. See Non-GAAP Financial Measures beginning on page 57 (b) Payment services noninterest income presented net of related rewards and rebate costs and certain partner payments of $3.1 billion, $3.0 billion and $2.9 billion for 2024, 2023 and 2022, respectively. (c) Total noninterest income includes revenue generated from certain contracts with customers of $9.2 billion, $8.8 billion and $8.0 billion for 2024, 2023 and 2022, respectively. (d) Other direct expenses for each reportable segment includes: net occupancy and equipment, professional services, marketing and business development, technology and communications, and other. Average balances by business segment for the years ended December 31 were as follows: Wealth, Corporate, Commercial and Institutional Banking Consumer and Business Banking Payment Services (Dollars in Millions) 2024 2023 2022 2024 2023 2022 2024 2023 2022 Loans $ 172,466 $ 175,836 $ 150,512 $ 155,088 $ 162,012 $ 144,441 $ 41,081 $ 38,471 $ 34,627 Other earning assets 10,122 6,613 4,771 2,410 2,388 3,117 142 97 634 Goodwill 4,825 4,682 3,634 4,326 4,466 3,250 3,357 3,327 3,305 Other intangible assets 981 1,007 365 4,539 5,264 3,784 277 352 423 Assets 201,362 202,701 169,554 168,913 179,247 160,174 47,169 44,291 41,072 Noninterest-bearing deposits 56,760 70,908 82,671 20,810 30,967 31,719 2,685 2,981 3,410 Interest-bearing deposits 214,622 203,038 175,345 200,611 185,712 163,190 96 103 162 Total deposits 271,382 273,946 258,016 221,421 216,679 194,909 2,781 3,084 3,572 Total U.S. Bancorp shareholders’ equity 21,438 22,366 18,159 14,426 16,026 12,678 10,005 9,310 8,233 Treasury and Corporate Support Consolidated Company (Dollars in Millions) 2024 2023 2022 2024 2023 2022 Loans $ 5,240 $ 4,956 $ 3,993 $ 373,875 $ 381,275 $ 333,573 Other earning assets 220,092 214,826 203,248 232,766 223,924 211,770 Goodwill — — — 12,508 12,475 10,189 Other intangible assets 9 16 5 5,806 6,639 4,577 Assets 246,570 237,201 221,349 664,014 663,440 592,149 Noninterest-bearing deposits 2,752 2,912 2,594 83,007 107,768 120,394 Interest-bearing deposits 11,179 9,042 3,293 426,508 397,895 341,990 Total deposits 13,931 11,954 5,887 509,515 505,663 462,384 Total U.S. Bancorp shareholders’ equity 11,337 5,958 11,346 57,206 53,660 50,4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U.S. Bancorp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 At December 31 (Dollars in Millions) 2024 2023 Assets Due from banks, principally interest-bearing $ 9,377 $ 11,585 Available-for-sale investment securities 649 662 Investments in bank subsidiaries 63,680 61,495 Investments in nonbank subsidiaries 4,031 3,884 Advances to bank subsidiaries 16,100 12,100 Advances to nonbank subsidiaries 401 159 Other assets 945 974 Total assets $ 95,183 $ 90,859 Liabilities and Shareholders’ Equity Long-term debt $ 35,257 $ 34,332 Other liabilities 1,348 1,221 Shareholders’ equity 58,578 55,306 Total liabilities and shareholders’ equity $ 95,183 $ 90,859 </t>
        </is>
      </c>
    </row>
    <row r="5">
      <c r="A5" s="4" t="inlineStr">
        <is>
          <t>Condensed Income Statement</t>
        </is>
      </c>
      <c r="B5" s="4" t="inlineStr">
        <is>
          <t xml:space="preserve">Condensed Income Statement Year Ended December 31 (Dollars in Millions) 2024 2023 2022 Income Dividends from bank subsidiaries $ 4,800 $ 4,869 $ 4,750 Dividends from nonbank subsidiaries 11 11 105 Interest from subsidiaries 1,224 606 119 Other income 24 51 31 Total income 6,059 5,537 5,005 Expense Interest expense 1,663 1,336 505 Other expense 178 137 162 Total expense 1,841 1,473 667 Income before income taxes and equity in undistributed income of subsidiaries 4,218 4,064 4,338 Applicable income taxes (95) (170) (138) Income of parent company 4,313 4,234 4,476 Equity in undistributed income of subsidiaries 1,986 1,195 1,349 Net income attributable to U.S. Bancorp $ 6,299 $ 5,429 $ 5,825 </t>
        </is>
      </c>
    </row>
    <row r="6">
      <c r="A6" s="4" t="inlineStr">
        <is>
          <t>Condensed Statement of Cash Flows</t>
        </is>
      </c>
      <c r="B6" s="4" t="inlineStr">
        <is>
          <t xml:space="preserve">Condensed Statement of Cash Flows Year Ended December 31 (Dollars in Millions) 2024 2023 2022 Operating Activities Net income attributable to U.S. Bancorp $ 6,299 $ 5,429 $ 5,825 Adjustments to reconcile net income to net cash provided by operating activities Equity in undistributed income of subsidiaries (1,986) (1,195) (1,349) Other, net 385 83 (398) Net cash provided by operating activities 4,698 4,317 4,078 Investing Activities Proceeds from sales and maturities of investment securities 11 25 423 Investments in subsidiaries — — (5,030) Net (increase) decrease in short-term advances to subsidiaries (242) (9) 557 Long-term advances to subsidiaries (5,500) (7,500) (2,000) Principal collected on long-term advances to subsidiaries 1,500 4,500 2,500 Cash paid for acquisition — — (5,500) Other, net 16 172 (173) Net cash used in investing activities (4,215) (2,812) (9,223) Financing Activities Proceeds from issuance of long-term debt 6,516 8,150 8,150 Principal payments or redemption of long-term debt (5,618) (936) (2,300) Proceeds from issuance of preferred stock — — 437 Proceeds from issuance of common stock 32 951 21 Repurchase of preferred stock — — (1,100) Repurchase of common stock (173) (62) (69) Cash dividends paid on preferred stock (356) (341) (299) Cash dividends paid on common stock (3,092) (2,970) (2,776) Net cash provided by (used in) financing activities (2,691) 4,792 2,064 Change in cash and due from banks (2,208) 6,297 (3,081) Cash and due from banks at beginning of year 11,585 5,288 8,369 Cash and due from banks at end of year $ 9,377 $ 11,585 $ 5,28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3" customWidth="1" min="2" max="2"/>
    <col width="45" customWidth="1" min="3" max="3"/>
    <col width="31" customWidth="1" min="4" max="4"/>
    <col width="13" customWidth="1" min="5" max="5"/>
    <col width="40" customWidth="1" min="6" max="6"/>
    <col width="71" customWidth="1" min="7" max="7"/>
    <col width="13" customWidth="1" min="8" max="8"/>
    <col width="13" customWidth="1" min="9" max="9"/>
    <col width="16" customWidth="1" min="10" max="10"/>
    <col width="16" customWidth="1" min="11" max="11"/>
    <col width="18" customWidth="1" min="12" max="12"/>
    <col width="49" customWidth="1" min="13" max="13"/>
    <col width="13" customWidth="1" min="14" max="14"/>
    <col width="15" customWidth="1" min="15" max="15"/>
    <col width="46" customWidth="1" min="16" max="16"/>
    <col width="25" customWidth="1" min="17" max="17"/>
  </cols>
  <sheetData>
    <row r="1">
      <c r="A1" s="1" t="inlineStr">
        <is>
          <t>Consolidated Statement of Shareholders' Equity - USD ($) shares in Millions, $ in Millions</t>
        </is>
      </c>
      <c r="C1" s="2" t="inlineStr">
        <is>
          <t>Total</t>
        </is>
      </c>
      <c r="D1" s="2" t="inlineStr">
        <is>
          <t>Change in accounting principle</t>
        </is>
      </c>
      <c r="E1" s="2" t="inlineStr">
        <is>
          <t>[3]</t>
        </is>
      </c>
      <c r="F1" s="2" t="inlineStr">
        <is>
          <t>Total U.S. Bancorp Shareholders’ Equity</t>
        </is>
      </c>
      <c r="G1" s="2" t="inlineStr">
        <is>
          <t>Total U.S. Bancorp Shareholders’ Equity Change in accounting principle</t>
        </is>
      </c>
      <c r="H1" s="2" t="inlineStr">
        <is>
          <t>[3]</t>
        </is>
      </c>
      <c r="I1" s="2" t="inlineStr">
        <is>
          <t>Common Stock</t>
        </is>
      </c>
      <c r="J1" s="2" t="inlineStr">
        <is>
          <t>Preferred Stock</t>
        </is>
      </c>
      <c r="K1" s="2" t="inlineStr">
        <is>
          <t>Capital Surplus</t>
        </is>
      </c>
      <c r="L1" s="2" t="inlineStr">
        <is>
          <t>Retained Earnings</t>
        </is>
      </c>
      <c r="M1" s="2" t="inlineStr">
        <is>
          <t>Retained Earnings Change in accounting principle</t>
        </is>
      </c>
      <c r="N1" s="2" t="inlineStr">
        <is>
          <t>[3]</t>
        </is>
      </c>
      <c r="O1" s="2" t="inlineStr">
        <is>
          <t>Treasury Stock</t>
        </is>
      </c>
      <c r="P1" s="2" t="inlineStr">
        <is>
          <t>Accumulated Other Comprehensive Income (Loss)</t>
        </is>
      </c>
      <c r="Q1" s="2" t="inlineStr">
        <is>
          <t>Noncontrolling Interests</t>
        </is>
      </c>
    </row>
    <row r="2">
      <c r="A2" s="4" t="inlineStr">
        <is>
          <t>Beginning Balance (in shares) at Dec. 31, 2021</t>
        </is>
      </c>
      <c r="C2" s="4" t="inlineStr">
        <is>
          <t xml:space="preserve"> </t>
        </is>
      </c>
      <c r="D2" s="4" t="inlineStr">
        <is>
          <t xml:space="preserve"> </t>
        </is>
      </c>
      <c r="F2" s="4" t="inlineStr">
        <is>
          <t xml:space="preserve"> </t>
        </is>
      </c>
      <c r="G2" s="4" t="inlineStr">
        <is>
          <t xml:space="preserve"> </t>
        </is>
      </c>
      <c r="I2" s="6" t="n">
        <v>1484</v>
      </c>
      <c r="J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Beginning Balance at Dec. 31, 2021</t>
        </is>
      </c>
      <c r="C3" s="5" t="n">
        <v>55387</v>
      </c>
      <c r="D3" s="4" t="inlineStr">
        <is>
          <t xml:space="preserve"> </t>
        </is>
      </c>
      <c r="F3" s="5" t="n">
        <v>54918</v>
      </c>
      <c r="G3" s="4" t="inlineStr">
        <is>
          <t xml:space="preserve"> </t>
        </is>
      </c>
      <c r="I3" s="5" t="n">
        <v>21</v>
      </c>
      <c r="J3" s="5" t="n">
        <v>6371</v>
      </c>
      <c r="K3" s="5" t="n">
        <v>8539</v>
      </c>
      <c r="L3" s="5" t="n">
        <v>69201</v>
      </c>
      <c r="M3" s="4" t="inlineStr">
        <is>
          <t xml:space="preserve"> </t>
        </is>
      </c>
      <c r="O3" s="5" t="n">
        <v>-27271</v>
      </c>
      <c r="P3" s="5" t="n">
        <v>-1943</v>
      </c>
      <c r="Q3" s="5" t="n">
        <v>46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come (loss)</t>
        </is>
      </c>
      <c r="C5" s="6" t="n">
        <v>5838</v>
      </c>
      <c r="D5" s="4" t="inlineStr">
        <is>
          <t xml:space="preserve"> </t>
        </is>
      </c>
      <c r="F5" s="6" t="n">
        <v>5825</v>
      </c>
      <c r="G5" s="4" t="inlineStr">
        <is>
          <t xml:space="preserve"> </t>
        </is>
      </c>
      <c r="I5" s="4" t="inlineStr">
        <is>
          <t xml:space="preserve"> </t>
        </is>
      </c>
      <c r="J5" s="4" t="inlineStr">
        <is>
          <t xml:space="preserve"> </t>
        </is>
      </c>
      <c r="K5" s="4" t="inlineStr">
        <is>
          <t xml:space="preserve"> </t>
        </is>
      </c>
      <c r="L5" s="6" t="n">
        <v>5825</v>
      </c>
      <c r="M5" s="4" t="inlineStr">
        <is>
          <t xml:space="preserve"> </t>
        </is>
      </c>
      <c r="O5" s="4" t="inlineStr">
        <is>
          <t xml:space="preserve"> </t>
        </is>
      </c>
      <c r="P5" s="4" t="inlineStr">
        <is>
          <t xml:space="preserve"> </t>
        </is>
      </c>
      <c r="Q5" s="6" t="n">
        <v>13</v>
      </c>
    </row>
    <row r="6">
      <c r="A6" s="4" t="inlineStr">
        <is>
          <t>Other comprehensive income (loss)</t>
        </is>
      </c>
      <c r="C6" s="6" t="n">
        <v>-9464</v>
      </c>
      <c r="D6" s="4" t="inlineStr">
        <is>
          <t xml:space="preserve"> </t>
        </is>
      </c>
      <c r="F6" s="6" t="n">
        <v>-9464</v>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6" t="n">
        <v>-9464</v>
      </c>
      <c r="Q6" s="4" t="inlineStr">
        <is>
          <t xml:space="preserve"> </t>
        </is>
      </c>
    </row>
    <row r="7">
      <c r="A7" s="4" t="inlineStr">
        <is>
          <t>Preferred stock dividends</t>
        </is>
      </c>
      <c r="B7" s="4" t="inlineStr">
        <is>
          <t>[1]</t>
        </is>
      </c>
      <c r="C7" s="6" t="n">
        <v>-296</v>
      </c>
      <c r="D7" s="4" t="inlineStr">
        <is>
          <t xml:space="preserve"> </t>
        </is>
      </c>
      <c r="F7" s="6" t="n">
        <v>-296</v>
      </c>
      <c r="G7" s="4" t="inlineStr">
        <is>
          <t xml:space="preserve"> </t>
        </is>
      </c>
      <c r="I7" s="4" t="inlineStr">
        <is>
          <t xml:space="preserve"> </t>
        </is>
      </c>
      <c r="J7" s="4" t="inlineStr">
        <is>
          <t xml:space="preserve"> </t>
        </is>
      </c>
      <c r="K7" s="4" t="inlineStr">
        <is>
          <t xml:space="preserve"> </t>
        </is>
      </c>
      <c r="L7" s="6" t="n">
        <v>-296</v>
      </c>
      <c r="M7" s="4" t="inlineStr">
        <is>
          <t xml:space="preserve"> </t>
        </is>
      </c>
      <c r="O7" s="4" t="inlineStr">
        <is>
          <t xml:space="preserve"> </t>
        </is>
      </c>
      <c r="P7" s="4" t="inlineStr">
        <is>
          <t xml:space="preserve"> </t>
        </is>
      </c>
      <c r="Q7" s="4" t="inlineStr">
        <is>
          <t xml:space="preserve"> </t>
        </is>
      </c>
    </row>
    <row r="8">
      <c r="A8" s="4" t="inlineStr">
        <is>
          <t>Common stock dividends</t>
        </is>
      </c>
      <c r="C8" s="6" t="n">
        <v>-2829</v>
      </c>
      <c r="D8" s="4" t="inlineStr">
        <is>
          <t xml:space="preserve"> </t>
        </is>
      </c>
      <c r="F8" s="6" t="n">
        <v>-2829</v>
      </c>
      <c r="G8" s="4" t="inlineStr">
        <is>
          <t xml:space="preserve"> </t>
        </is>
      </c>
      <c r="I8" s="4" t="inlineStr">
        <is>
          <t xml:space="preserve"> </t>
        </is>
      </c>
      <c r="J8" s="4" t="inlineStr">
        <is>
          <t xml:space="preserve"> </t>
        </is>
      </c>
      <c r="K8" s="4" t="inlineStr">
        <is>
          <t xml:space="preserve"> </t>
        </is>
      </c>
      <c r="L8" s="6" t="n">
        <v>-2829</v>
      </c>
      <c r="M8" s="4" t="inlineStr">
        <is>
          <t xml:space="preserve"> </t>
        </is>
      </c>
      <c r="O8" s="4" t="inlineStr">
        <is>
          <t xml:space="preserve"> </t>
        </is>
      </c>
      <c r="P8" s="4" t="inlineStr">
        <is>
          <t xml:space="preserve"> </t>
        </is>
      </c>
      <c r="Q8" s="4" t="inlineStr">
        <is>
          <t xml:space="preserve"> </t>
        </is>
      </c>
    </row>
    <row r="9">
      <c r="A9" s="4" t="inlineStr">
        <is>
          <t>Issuance of preferred stock</t>
        </is>
      </c>
      <c r="C9" s="6" t="n">
        <v>437</v>
      </c>
      <c r="D9" s="4" t="inlineStr">
        <is>
          <t xml:space="preserve"> </t>
        </is>
      </c>
      <c r="F9" s="6" t="n">
        <v>437</v>
      </c>
      <c r="G9" s="4" t="inlineStr">
        <is>
          <t xml:space="preserve"> </t>
        </is>
      </c>
      <c r="I9" s="4" t="inlineStr">
        <is>
          <t xml:space="preserve"> </t>
        </is>
      </c>
      <c r="J9" s="6" t="n">
        <v>437</v>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row>
    <row r="10">
      <c r="A10" s="4" t="inlineStr">
        <is>
          <t>Issuance of common and treasury stock (in shares)</t>
        </is>
      </c>
      <c r="C10" s="4" t="inlineStr">
        <is>
          <t xml:space="preserve"> </t>
        </is>
      </c>
      <c r="D10" s="4" t="inlineStr">
        <is>
          <t xml:space="preserve"> </t>
        </is>
      </c>
      <c r="F10" s="4" t="inlineStr">
        <is>
          <t xml:space="preserve"> </t>
        </is>
      </c>
      <c r="G10" s="4" t="inlineStr">
        <is>
          <t xml:space="preserve"> </t>
        </is>
      </c>
      <c r="I10" s="6" t="n">
        <v>48</v>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Issuance of common and treasury stock</t>
        </is>
      </c>
      <c r="C11" s="5" t="n">
        <v>2039</v>
      </c>
      <c r="D11" s="4" t="inlineStr">
        <is>
          <t xml:space="preserve"> </t>
        </is>
      </c>
      <c r="F11" s="6" t="n">
        <v>2039</v>
      </c>
      <c r="G11" s="4" t="inlineStr">
        <is>
          <t xml:space="preserve"> </t>
        </is>
      </c>
      <c r="I11" s="4" t="inlineStr">
        <is>
          <t xml:space="preserve"> </t>
        </is>
      </c>
      <c r="J11" s="4" t="inlineStr">
        <is>
          <t xml:space="preserve"> </t>
        </is>
      </c>
      <c r="K11" s="6" t="n">
        <v>-32</v>
      </c>
      <c r="L11" s="4" t="inlineStr">
        <is>
          <t xml:space="preserve"> </t>
        </is>
      </c>
      <c r="M11" s="4" t="inlineStr">
        <is>
          <t xml:space="preserve"> </t>
        </is>
      </c>
      <c r="O11" s="6" t="n">
        <v>2071</v>
      </c>
      <c r="P11" s="4" t="inlineStr">
        <is>
          <t xml:space="preserve"> </t>
        </is>
      </c>
      <c r="Q11" s="4" t="inlineStr">
        <is>
          <t xml:space="preserve"> </t>
        </is>
      </c>
    </row>
    <row r="12">
      <c r="A12" s="4" t="inlineStr">
        <is>
          <t>Purchase of treasury stock (in shares)</t>
        </is>
      </c>
      <c r="C12" s="6" t="n">
        <v>-1</v>
      </c>
      <c r="D12" s="4" t="inlineStr">
        <is>
          <t xml:space="preserve"> </t>
        </is>
      </c>
      <c r="F12" s="4" t="inlineStr">
        <is>
          <t xml:space="preserve"> </t>
        </is>
      </c>
      <c r="G12" s="4" t="inlineStr">
        <is>
          <t xml:space="preserve"> </t>
        </is>
      </c>
      <c r="I12" s="6" t="n">
        <v>-1</v>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Purchase of treasury stock</t>
        </is>
      </c>
      <c r="C13" s="5" t="n">
        <v>-69</v>
      </c>
      <c r="D13" s="4" t="inlineStr">
        <is>
          <t xml:space="preserve"> </t>
        </is>
      </c>
      <c r="F13" s="6" t="n">
        <v>-69</v>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6" t="n">
        <v>-69</v>
      </c>
      <c r="P13" s="4" t="inlineStr">
        <is>
          <t xml:space="preserve"> </t>
        </is>
      </c>
      <c r="Q13" s="4" t="inlineStr">
        <is>
          <t xml:space="preserve"> </t>
        </is>
      </c>
    </row>
    <row r="14">
      <c r="A14" s="4" t="inlineStr">
        <is>
          <t>Distributions to noncontrolling interests</t>
        </is>
      </c>
      <c r="C14" s="6" t="n">
        <v>-13</v>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6" t="n">
        <v>-13</v>
      </c>
    </row>
    <row r="15">
      <c r="A15" s="4" t="inlineStr">
        <is>
          <t>Net other changes in noncontrolling interests</t>
        </is>
      </c>
      <c r="C15" s="6" t="n">
        <v>-3</v>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6" t="n">
        <v>-3</v>
      </c>
    </row>
    <row r="16">
      <c r="A16" s="4" t="inlineStr">
        <is>
          <t>Stock option and restricted stock grants</t>
        </is>
      </c>
      <c r="C16" s="6" t="n">
        <v>205</v>
      </c>
      <c r="D16" s="4" t="inlineStr">
        <is>
          <t xml:space="preserve"> </t>
        </is>
      </c>
      <c r="F16" s="6" t="n">
        <v>205</v>
      </c>
      <c r="G16" s="4" t="inlineStr">
        <is>
          <t xml:space="preserve"> </t>
        </is>
      </c>
      <c r="I16" s="4" t="inlineStr">
        <is>
          <t xml:space="preserve"> </t>
        </is>
      </c>
      <c r="J16" s="4" t="inlineStr">
        <is>
          <t xml:space="preserve"> </t>
        </is>
      </c>
      <c r="K16" s="6" t="n">
        <v>205</v>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Ending Balance (in shares) at Dec. 31, 2022</t>
        </is>
      </c>
      <c r="C17" s="4" t="inlineStr">
        <is>
          <t xml:space="preserve"> </t>
        </is>
      </c>
      <c r="D17" s="4" t="inlineStr">
        <is>
          <t xml:space="preserve"> </t>
        </is>
      </c>
      <c r="F17" s="4" t="inlineStr">
        <is>
          <t xml:space="preserve"> </t>
        </is>
      </c>
      <c r="G17" s="4" t="inlineStr">
        <is>
          <t xml:space="preserve"> </t>
        </is>
      </c>
      <c r="I17" s="6" t="n">
        <v>1531</v>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Ending Balance at Dec. 31, 2022</t>
        </is>
      </c>
      <c r="C18" s="6" t="n">
        <v>51232</v>
      </c>
      <c r="D18" s="4" t="inlineStr">
        <is>
          <t xml:space="preserve"> </t>
        </is>
      </c>
      <c r="F18" s="6" t="n">
        <v>50766</v>
      </c>
      <c r="G18" s="4" t="inlineStr">
        <is>
          <t xml:space="preserve"> </t>
        </is>
      </c>
      <c r="I18" s="5" t="n">
        <v>21</v>
      </c>
      <c r="J18" s="6" t="n">
        <v>6808</v>
      </c>
      <c r="K18" s="6" t="n">
        <v>8712</v>
      </c>
      <c r="L18" s="6" t="n">
        <v>71901</v>
      </c>
      <c r="M18" s="4" t="inlineStr">
        <is>
          <t xml:space="preserve"> </t>
        </is>
      </c>
      <c r="O18" s="6" t="n">
        <v>-25269</v>
      </c>
      <c r="P18" s="6" t="n">
        <v>-11407</v>
      </c>
      <c r="Q18" s="6" t="n">
        <v>466</v>
      </c>
    </row>
    <row r="19">
      <c r="A19" s="3" t="inlineStr">
        <is>
          <t>Increase (Decrease) in Stockholders' Equity [Roll Forward]</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row>
    <row r="20">
      <c r="A20" s="4" t="inlineStr">
        <is>
          <t>Net income (loss)</t>
        </is>
      </c>
      <c r="C20" s="6" t="n">
        <v>5458</v>
      </c>
      <c r="D20" s="4" t="inlineStr">
        <is>
          <t xml:space="preserve"> </t>
        </is>
      </c>
      <c r="F20" s="6" t="n">
        <v>5429</v>
      </c>
      <c r="G20" s="4" t="inlineStr">
        <is>
          <t xml:space="preserve"> </t>
        </is>
      </c>
      <c r="I20" s="4" t="inlineStr">
        <is>
          <t xml:space="preserve"> </t>
        </is>
      </c>
      <c r="J20" s="4" t="inlineStr">
        <is>
          <t xml:space="preserve"> </t>
        </is>
      </c>
      <c r="K20" s="4" t="inlineStr">
        <is>
          <t xml:space="preserve"> </t>
        </is>
      </c>
      <c r="L20" s="6" t="n">
        <v>5429</v>
      </c>
      <c r="M20" s="4" t="inlineStr">
        <is>
          <t xml:space="preserve"> </t>
        </is>
      </c>
      <c r="O20" s="4" t="inlineStr">
        <is>
          <t xml:space="preserve"> </t>
        </is>
      </c>
      <c r="P20" s="4" t="inlineStr">
        <is>
          <t xml:space="preserve"> </t>
        </is>
      </c>
      <c r="Q20" s="6" t="n">
        <v>29</v>
      </c>
    </row>
    <row r="21">
      <c r="A21" s="4" t="inlineStr">
        <is>
          <t>Other comprehensive income (loss)</t>
        </is>
      </c>
      <c r="C21" s="6" t="n">
        <v>1311</v>
      </c>
      <c r="D21" s="4" t="inlineStr">
        <is>
          <t xml:space="preserve"> </t>
        </is>
      </c>
      <c r="F21" s="6" t="n">
        <v>1311</v>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6" t="n">
        <v>1311</v>
      </c>
      <c r="Q21" s="4" t="inlineStr">
        <is>
          <t xml:space="preserve"> </t>
        </is>
      </c>
    </row>
    <row r="22">
      <c r="A22" s="4" t="inlineStr">
        <is>
          <t>Preferred stock dividends</t>
        </is>
      </c>
      <c r="B22" s="4" t="inlineStr">
        <is>
          <t>[2]</t>
        </is>
      </c>
      <c r="C22" s="6" t="n">
        <v>-350</v>
      </c>
      <c r="D22" s="4" t="inlineStr">
        <is>
          <t xml:space="preserve"> </t>
        </is>
      </c>
      <c r="F22" s="6" t="n">
        <v>-350</v>
      </c>
      <c r="G22" s="4" t="inlineStr">
        <is>
          <t xml:space="preserve"> </t>
        </is>
      </c>
      <c r="I22" s="4" t="inlineStr">
        <is>
          <t xml:space="preserve"> </t>
        </is>
      </c>
      <c r="J22" s="4" t="inlineStr">
        <is>
          <t xml:space="preserve"> </t>
        </is>
      </c>
      <c r="K22" s="4" t="inlineStr">
        <is>
          <t xml:space="preserve"> </t>
        </is>
      </c>
      <c r="L22" s="6" t="n">
        <v>-350</v>
      </c>
      <c r="M22" s="4" t="inlineStr">
        <is>
          <t xml:space="preserve"> </t>
        </is>
      </c>
      <c r="O22" s="4" t="inlineStr">
        <is>
          <t xml:space="preserve"> </t>
        </is>
      </c>
      <c r="P22" s="4" t="inlineStr">
        <is>
          <t xml:space="preserve"> </t>
        </is>
      </c>
      <c r="Q22" s="4" t="inlineStr">
        <is>
          <t xml:space="preserve"> </t>
        </is>
      </c>
    </row>
    <row r="23">
      <c r="A23" s="4" t="inlineStr">
        <is>
          <t>Common stock dividends</t>
        </is>
      </c>
      <c r="C23" s="6" t="n">
        <v>-3000</v>
      </c>
      <c r="D23" s="4" t="inlineStr">
        <is>
          <t xml:space="preserve"> </t>
        </is>
      </c>
      <c r="F23" s="6" t="n">
        <v>-3000</v>
      </c>
      <c r="G23" s="4" t="inlineStr">
        <is>
          <t xml:space="preserve"> </t>
        </is>
      </c>
      <c r="I23" s="4" t="inlineStr">
        <is>
          <t xml:space="preserve"> </t>
        </is>
      </c>
      <c r="J23" s="4" t="inlineStr">
        <is>
          <t xml:space="preserve"> </t>
        </is>
      </c>
      <c r="K23" s="4" t="inlineStr">
        <is>
          <t xml:space="preserve"> </t>
        </is>
      </c>
      <c r="L23" s="6" t="n">
        <v>-3000</v>
      </c>
      <c r="M23" s="4" t="inlineStr">
        <is>
          <t xml:space="preserve"> </t>
        </is>
      </c>
      <c r="O23" s="4" t="inlineStr">
        <is>
          <t xml:space="preserve"> </t>
        </is>
      </c>
      <c r="P23" s="4" t="inlineStr">
        <is>
          <t xml:space="preserve"> </t>
        </is>
      </c>
      <c r="Q23" s="4" t="inlineStr">
        <is>
          <t xml:space="preserve"> </t>
        </is>
      </c>
    </row>
    <row r="24">
      <c r="A24" s="4" t="inlineStr">
        <is>
          <t>Issuance of common and treasury stock (in shares)</t>
        </is>
      </c>
      <c r="C24" s="4" t="inlineStr">
        <is>
          <t xml:space="preserve"> </t>
        </is>
      </c>
      <c r="D24" s="4" t="inlineStr">
        <is>
          <t xml:space="preserve"> </t>
        </is>
      </c>
      <c r="F24" s="4" t="inlineStr">
        <is>
          <t xml:space="preserve"> </t>
        </is>
      </c>
      <c r="G24" s="4" t="inlineStr">
        <is>
          <t xml:space="preserve"> </t>
        </is>
      </c>
      <c r="I24" s="6" t="n">
        <v>28</v>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Issuance of common and treasury stock</t>
        </is>
      </c>
      <c r="C25" s="5" t="n">
        <v>941</v>
      </c>
      <c r="D25" s="4" t="inlineStr">
        <is>
          <t xml:space="preserve"> </t>
        </is>
      </c>
      <c r="F25" s="6" t="n">
        <v>941</v>
      </c>
      <c r="G25" s="4" t="inlineStr">
        <is>
          <t xml:space="preserve"> </t>
        </is>
      </c>
      <c r="I25" s="4" t="inlineStr">
        <is>
          <t xml:space="preserve"> </t>
        </is>
      </c>
      <c r="J25" s="4" t="inlineStr">
        <is>
          <t xml:space="preserve"> </t>
        </is>
      </c>
      <c r="K25" s="6" t="n">
        <v>-264</v>
      </c>
      <c r="L25" s="4" t="inlineStr">
        <is>
          <t xml:space="preserve"> </t>
        </is>
      </c>
      <c r="M25" s="4" t="inlineStr">
        <is>
          <t xml:space="preserve"> </t>
        </is>
      </c>
      <c r="O25" s="6" t="n">
        <v>1205</v>
      </c>
      <c r="P25" s="4" t="inlineStr">
        <is>
          <t xml:space="preserve"> </t>
        </is>
      </c>
      <c r="Q25" s="4" t="inlineStr">
        <is>
          <t xml:space="preserve"> </t>
        </is>
      </c>
    </row>
    <row r="26">
      <c r="A26" s="4" t="inlineStr">
        <is>
          <t>Purchase of treasury stock (in shares)</t>
        </is>
      </c>
      <c r="C26" s="6" t="n">
        <v>-1</v>
      </c>
      <c r="D26" s="4" t="inlineStr">
        <is>
          <t xml:space="preserve"> </t>
        </is>
      </c>
      <c r="F26" s="4" t="inlineStr">
        <is>
          <t xml:space="preserve"> </t>
        </is>
      </c>
      <c r="G26" s="4" t="inlineStr">
        <is>
          <t xml:space="preserve"> </t>
        </is>
      </c>
      <c r="I26" s="6" t="n">
        <v>-1</v>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Purchase of treasury stock</t>
        </is>
      </c>
      <c r="C27" s="5" t="n">
        <v>-62</v>
      </c>
      <c r="D27" s="4" t="inlineStr">
        <is>
          <t xml:space="preserve"> </t>
        </is>
      </c>
      <c r="F27" s="6" t="n">
        <v>-62</v>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6" t="n">
        <v>-62</v>
      </c>
      <c r="P27" s="4" t="inlineStr">
        <is>
          <t xml:space="preserve"> </t>
        </is>
      </c>
      <c r="Q27" s="4" t="inlineStr">
        <is>
          <t xml:space="preserve"> </t>
        </is>
      </c>
    </row>
    <row r="28">
      <c r="A28" s="4" t="inlineStr">
        <is>
          <t>Distributions to noncontrolling interests</t>
        </is>
      </c>
      <c r="C28" s="6" t="n">
        <v>-29</v>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6" t="n">
        <v>-29</v>
      </c>
    </row>
    <row r="29">
      <c r="A29" s="4" t="inlineStr">
        <is>
          <t>Net other changes in noncontrolling interests</t>
        </is>
      </c>
      <c r="C29" s="6" t="n">
        <v>-1</v>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6" t="n">
        <v>-1</v>
      </c>
    </row>
    <row r="30">
      <c r="A30" s="4" t="inlineStr">
        <is>
          <t>Stock option and restricted stock grants</t>
        </is>
      </c>
      <c r="C30" s="6" t="n">
        <v>225</v>
      </c>
      <c r="D30" s="4" t="inlineStr">
        <is>
          <t xml:space="preserve"> </t>
        </is>
      </c>
      <c r="F30" s="6" t="n">
        <v>225</v>
      </c>
      <c r="G30" s="4" t="inlineStr">
        <is>
          <t xml:space="preserve"> </t>
        </is>
      </c>
      <c r="I30" s="4" t="inlineStr">
        <is>
          <t xml:space="preserve"> </t>
        </is>
      </c>
      <c r="J30" s="4" t="inlineStr">
        <is>
          <t xml:space="preserve"> </t>
        </is>
      </c>
      <c r="K30" s="6" t="n">
        <v>225</v>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Ending Balance (in shares) at Dec. 31, 2023</t>
        </is>
      </c>
      <c r="C31" s="4" t="inlineStr">
        <is>
          <t xml:space="preserve"> </t>
        </is>
      </c>
      <c r="D31" s="4" t="inlineStr">
        <is>
          <t xml:space="preserve"> </t>
        </is>
      </c>
      <c r="F31" s="4" t="inlineStr">
        <is>
          <t xml:space="preserve"> </t>
        </is>
      </c>
      <c r="G31" s="4" t="inlineStr">
        <is>
          <t xml:space="preserve"> </t>
        </is>
      </c>
      <c r="I31" s="6" t="n">
        <v>1558</v>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row>
    <row r="32">
      <c r="A32" s="4" t="inlineStr">
        <is>
          <t>Ending Balance at Dec. 31, 2023</t>
        </is>
      </c>
      <c r="C32" s="5" t="n">
        <v>55771</v>
      </c>
      <c r="D32" s="5" t="n">
        <v>46</v>
      </c>
      <c r="F32" s="6" t="n">
        <v>55306</v>
      </c>
      <c r="G32" s="5" t="n">
        <v>46</v>
      </c>
      <c r="I32" s="5" t="n">
        <v>21</v>
      </c>
      <c r="J32" s="6" t="n">
        <v>6808</v>
      </c>
      <c r="K32" s="6" t="n">
        <v>8673</v>
      </c>
      <c r="L32" s="6" t="n">
        <v>74026</v>
      </c>
      <c r="M32" s="5" t="n">
        <v>46</v>
      </c>
      <c r="O32" s="6" t="n">
        <v>-24126</v>
      </c>
      <c r="P32" s="6" t="n">
        <v>-10096</v>
      </c>
      <c r="Q32" s="6" t="n">
        <v>465</v>
      </c>
    </row>
    <row r="33">
      <c r="A33" s="3" t="inlineStr">
        <is>
          <t>Increase (Decrease) in Stockholders' Equity [Roll Forward]</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Accounting Standards Update [Extensible Enumeration]</t>
        </is>
      </c>
      <c r="C34" s="4" t="inlineStr">
        <is>
          <t>Accounting Standards Update 2022-02 [Member]</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Net income (loss)</t>
        </is>
      </c>
      <c r="C35" s="5" t="n">
        <v>6329</v>
      </c>
      <c r="D35" s="4" t="inlineStr">
        <is>
          <t xml:space="preserve"> </t>
        </is>
      </c>
      <c r="F35" s="6" t="n">
        <v>6299</v>
      </c>
      <c r="G35" s="4" t="inlineStr">
        <is>
          <t xml:space="preserve"> </t>
        </is>
      </c>
      <c r="I35" s="4" t="inlineStr">
        <is>
          <t xml:space="preserve"> </t>
        </is>
      </c>
      <c r="J35" s="4" t="inlineStr">
        <is>
          <t xml:space="preserve"> </t>
        </is>
      </c>
      <c r="K35" s="4" t="inlineStr">
        <is>
          <t xml:space="preserve"> </t>
        </is>
      </c>
      <c r="L35" s="6" t="n">
        <v>6299</v>
      </c>
      <c r="M35" s="4" t="inlineStr">
        <is>
          <t xml:space="preserve"> </t>
        </is>
      </c>
      <c r="O35" s="4" t="inlineStr">
        <is>
          <t xml:space="preserve"> </t>
        </is>
      </c>
      <c r="P35" s="4" t="inlineStr">
        <is>
          <t xml:space="preserve"> </t>
        </is>
      </c>
      <c r="Q35" s="6" t="n">
        <v>30</v>
      </c>
    </row>
    <row r="36">
      <c r="A36" s="4" t="inlineStr">
        <is>
          <t>Other comprehensive income (loss)</t>
        </is>
      </c>
      <c r="C36" s="6" t="n">
        <v>332</v>
      </c>
      <c r="D36" s="4" t="inlineStr">
        <is>
          <t xml:space="preserve"> </t>
        </is>
      </c>
      <c r="F36" s="6" t="n">
        <v>332</v>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6" t="n">
        <v>332</v>
      </c>
      <c r="Q36" s="4" t="inlineStr">
        <is>
          <t xml:space="preserve"> </t>
        </is>
      </c>
    </row>
    <row r="37">
      <c r="A37" s="4" t="inlineStr">
        <is>
          <t>Preferred stock dividends</t>
        </is>
      </c>
      <c r="B37" s="4" t="inlineStr">
        <is>
          <t>[4]</t>
        </is>
      </c>
      <c r="C37" s="6" t="n">
        <v>-352</v>
      </c>
      <c r="D37" s="4" t="inlineStr">
        <is>
          <t xml:space="preserve"> </t>
        </is>
      </c>
      <c r="F37" s="6" t="n">
        <v>-352</v>
      </c>
      <c r="G37" s="4" t="inlineStr">
        <is>
          <t xml:space="preserve"> </t>
        </is>
      </c>
      <c r="I37" s="4" t="inlineStr">
        <is>
          <t xml:space="preserve"> </t>
        </is>
      </c>
      <c r="J37" s="4" t="inlineStr">
        <is>
          <t xml:space="preserve"> </t>
        </is>
      </c>
      <c r="K37" s="4" t="inlineStr">
        <is>
          <t xml:space="preserve"> </t>
        </is>
      </c>
      <c r="L37" s="6" t="n">
        <v>-352</v>
      </c>
      <c r="M37" s="4" t="inlineStr">
        <is>
          <t xml:space="preserve"> </t>
        </is>
      </c>
      <c r="O37" s="4" t="inlineStr">
        <is>
          <t xml:space="preserve"> </t>
        </is>
      </c>
      <c r="P37" s="4" t="inlineStr">
        <is>
          <t xml:space="preserve"> </t>
        </is>
      </c>
      <c r="Q37" s="4" t="inlineStr">
        <is>
          <t xml:space="preserve"> </t>
        </is>
      </c>
    </row>
    <row r="38">
      <c r="A38" s="4" t="inlineStr">
        <is>
          <t>Common stock dividends</t>
        </is>
      </c>
      <c r="C38" s="6" t="n">
        <v>-3110</v>
      </c>
      <c r="D38" s="4" t="inlineStr">
        <is>
          <t xml:space="preserve"> </t>
        </is>
      </c>
      <c r="F38" s="6" t="n">
        <v>-3110</v>
      </c>
      <c r="G38" s="4" t="inlineStr">
        <is>
          <t xml:space="preserve"> </t>
        </is>
      </c>
      <c r="I38" s="4" t="inlineStr">
        <is>
          <t xml:space="preserve"> </t>
        </is>
      </c>
      <c r="J38" s="4" t="inlineStr">
        <is>
          <t xml:space="preserve"> </t>
        </is>
      </c>
      <c r="K38" s="4" t="inlineStr">
        <is>
          <t xml:space="preserve"> </t>
        </is>
      </c>
      <c r="L38" s="6" t="n">
        <v>-3110</v>
      </c>
      <c r="M38" s="4" t="inlineStr">
        <is>
          <t xml:space="preserve"> </t>
        </is>
      </c>
      <c r="O38" s="4" t="inlineStr">
        <is>
          <t xml:space="preserve"> </t>
        </is>
      </c>
      <c r="P38" s="4" t="inlineStr">
        <is>
          <t xml:space="preserve"> </t>
        </is>
      </c>
      <c r="Q38" s="4" t="inlineStr">
        <is>
          <t xml:space="preserve"> </t>
        </is>
      </c>
    </row>
    <row r="39">
      <c r="A39" s="4" t="inlineStr">
        <is>
          <t>Issuance of common and treasury stock (in shares)</t>
        </is>
      </c>
      <c r="C39" s="4" t="inlineStr">
        <is>
          <t xml:space="preserve"> </t>
        </is>
      </c>
      <c r="D39" s="4" t="inlineStr">
        <is>
          <t xml:space="preserve"> </t>
        </is>
      </c>
      <c r="F39" s="4" t="inlineStr">
        <is>
          <t xml:space="preserve"> </t>
        </is>
      </c>
      <c r="G39" s="4" t="inlineStr">
        <is>
          <t xml:space="preserve"> </t>
        </is>
      </c>
      <c r="I39" s="6" t="n">
        <v>6</v>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Issuance of common and treasury stock</t>
        </is>
      </c>
      <c r="C40" s="5" t="n">
        <v>35</v>
      </c>
      <c r="D40" s="4" t="inlineStr">
        <is>
          <t xml:space="preserve"> </t>
        </is>
      </c>
      <c r="F40" s="6" t="n">
        <v>35</v>
      </c>
      <c r="G40" s="4" t="inlineStr">
        <is>
          <t xml:space="preserve"> </t>
        </is>
      </c>
      <c r="I40" s="4" t="inlineStr">
        <is>
          <t xml:space="preserve"> </t>
        </is>
      </c>
      <c r="J40" s="4" t="inlineStr">
        <is>
          <t xml:space="preserve"> </t>
        </is>
      </c>
      <c r="K40" s="6" t="n">
        <v>-199</v>
      </c>
      <c r="L40" s="4" t="inlineStr">
        <is>
          <t xml:space="preserve"> </t>
        </is>
      </c>
      <c r="M40" s="4" t="inlineStr">
        <is>
          <t xml:space="preserve"> </t>
        </is>
      </c>
      <c r="O40" s="6" t="n">
        <v>234</v>
      </c>
      <c r="P40" s="4" t="inlineStr">
        <is>
          <t xml:space="preserve"> </t>
        </is>
      </c>
      <c r="Q40" s="4" t="inlineStr">
        <is>
          <t xml:space="preserve"> </t>
        </is>
      </c>
    </row>
    <row r="41">
      <c r="A41" s="4" t="inlineStr">
        <is>
          <t>Purchase of treasury stock (in shares)</t>
        </is>
      </c>
      <c r="C41" s="6" t="n">
        <v>-4</v>
      </c>
      <c r="D41" s="4" t="inlineStr">
        <is>
          <t xml:space="preserve"> </t>
        </is>
      </c>
      <c r="F41" s="4" t="inlineStr">
        <is>
          <t xml:space="preserve"> </t>
        </is>
      </c>
      <c r="G41" s="4" t="inlineStr">
        <is>
          <t xml:space="preserve"> </t>
        </is>
      </c>
      <c r="I41" s="6" t="n">
        <v>-4</v>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Purchase of treasury stock</t>
        </is>
      </c>
      <c r="C42" s="5" t="n">
        <v>-173</v>
      </c>
      <c r="D42" s="4" t="inlineStr">
        <is>
          <t xml:space="preserve"> </t>
        </is>
      </c>
      <c r="F42" s="6" t="n">
        <v>-173</v>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6" t="n">
        <v>-173</v>
      </c>
      <c r="P42" s="4" t="inlineStr">
        <is>
          <t xml:space="preserve"> </t>
        </is>
      </c>
      <c r="Q42" s="4" t="inlineStr">
        <is>
          <t xml:space="preserve"> </t>
        </is>
      </c>
    </row>
    <row r="43">
      <c r="A43" s="4" t="inlineStr">
        <is>
          <t>Distributions to noncontrolling interests</t>
        </is>
      </c>
      <c r="C43" s="6" t="n">
        <v>-30</v>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6" t="n">
        <v>-30</v>
      </c>
    </row>
    <row r="44">
      <c r="A44" s="4" t="inlineStr">
        <is>
          <t>Net other changes in noncontrolling interests</t>
        </is>
      </c>
      <c r="C44" s="6" t="n">
        <v>-3</v>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6" t="n">
        <v>-3</v>
      </c>
    </row>
    <row r="45">
      <c r="A45" s="4" t="inlineStr">
        <is>
          <t>Stock option and restricted stock grants</t>
        </is>
      </c>
      <c r="C45" s="5" t="n">
        <v>241</v>
      </c>
      <c r="D45" s="4" t="inlineStr">
        <is>
          <t xml:space="preserve"> </t>
        </is>
      </c>
      <c r="F45" s="6" t="n">
        <v>241</v>
      </c>
      <c r="G45" s="4" t="inlineStr">
        <is>
          <t xml:space="preserve"> </t>
        </is>
      </c>
      <c r="I45" s="4" t="inlineStr">
        <is>
          <t xml:space="preserve"> </t>
        </is>
      </c>
      <c r="J45" s="4" t="inlineStr">
        <is>
          <t xml:space="preserve"> </t>
        </is>
      </c>
      <c r="K45" s="6" t="n">
        <v>241</v>
      </c>
      <c r="L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Ending Balance (in shares) at Dec. 31, 2024</t>
        </is>
      </c>
      <c r="C46" s="6" t="n">
        <v>1600</v>
      </c>
      <c r="D46" s="4" t="inlineStr">
        <is>
          <t xml:space="preserve"> </t>
        </is>
      </c>
      <c r="F46" s="4" t="inlineStr">
        <is>
          <t xml:space="preserve"> </t>
        </is>
      </c>
      <c r="G46" s="4" t="inlineStr">
        <is>
          <t xml:space="preserve"> </t>
        </is>
      </c>
      <c r="I46" s="6" t="n">
        <v>1560</v>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row>
    <row r="47">
      <c r="A47" s="4" t="inlineStr">
        <is>
          <t>Ending Balance at Dec. 31, 2024</t>
        </is>
      </c>
      <c r="C47" s="5" t="n">
        <v>59040</v>
      </c>
      <c r="D47" s="4" t="inlineStr">
        <is>
          <t xml:space="preserve"> </t>
        </is>
      </c>
      <c r="F47" s="5" t="n">
        <v>58578</v>
      </c>
      <c r="G47" s="4" t="inlineStr">
        <is>
          <t xml:space="preserve"> </t>
        </is>
      </c>
      <c r="I47" s="5" t="n">
        <v>21</v>
      </c>
      <c r="J47" s="5" t="n">
        <v>6808</v>
      </c>
      <c r="K47" s="5" t="n">
        <v>8715</v>
      </c>
      <c r="L47" s="5" t="n">
        <v>76863</v>
      </c>
      <c r="M47" s="4" t="inlineStr">
        <is>
          <t xml:space="preserve"> </t>
        </is>
      </c>
      <c r="O47" s="5" t="n">
        <v>-24065</v>
      </c>
      <c r="P47" s="5" t="n">
        <v>-9764</v>
      </c>
      <c r="Q47" s="5" t="n">
        <v>462</v>
      </c>
    </row>
    <row r="48"/>
    <row r="49">
      <c r="A49" s="4" t="inlineStr">
        <is>
          <t xml:space="preserve">[1] Reflects dividends declared per share on the Company’s Series A, Series B, Series J, Series K, Series L, Series M, Series N, and Series O Non-Cumulative Perpetual Preferred Stock of $3,965.458, $962.487, $1,325.00, $1,375.00, $937.50, $1,000.00, $925.00, and $1,050.00 , respectively. Reflects dividends declared per share on the Company’s Series A, Series B, Series J, Series K, Series L, Series M, Series N, and Series O Non-Cumulative Perpetual Preferred Stock of $6,439.904, $1,503.518, $1,325.00, $1,375.00, $937.50, $1,000.00, $925.00, and $1,125.00, respectively. Effective January 1, 2023, the Company adopted accounting guidance which removed the separate recognition and measurement of troubled debt restructurings. Upon adoption, the Company reduced its allowance for credit losses and increased retained earnings net of deferred taxes through a cumulative-effect adjustment Reflects dividends declared per share on the Company’s Series A, Series B, Series J, Series K, Series L, Series M, Series N and Series O Non-Cumulative Perpetual Preferred Stock of $6,537.806, $1,527.702, $1,325.00, $1,375.00, $937.50, $1,000.00, $925.00, and $1,125.00, respectively. </t>
        </is>
      </c>
    </row>
  </sheetData>
  <mergeCells count="141">
    <mergeCell ref="A1:B1"/>
    <mergeCell ref="D2:E2"/>
    <mergeCell ref="G2:H2"/>
    <mergeCell ref="M2:N2"/>
    <mergeCell ref="D3:E3"/>
    <mergeCell ref="G3:H3"/>
    <mergeCell ref="M3:N3"/>
    <mergeCell ref="D4:E4"/>
    <mergeCell ref="G4:H4"/>
    <mergeCell ref="M4:N4"/>
    <mergeCell ref="D5:E5"/>
    <mergeCell ref="G5:H5"/>
    <mergeCell ref="M5:N5"/>
    <mergeCell ref="D6:E6"/>
    <mergeCell ref="G6:H6"/>
    <mergeCell ref="M6:N6"/>
    <mergeCell ref="D7:E7"/>
    <mergeCell ref="G7:H7"/>
    <mergeCell ref="M7:N7"/>
    <mergeCell ref="D8:E8"/>
    <mergeCell ref="G8:H8"/>
    <mergeCell ref="M8:N8"/>
    <mergeCell ref="D9:E9"/>
    <mergeCell ref="G9:H9"/>
    <mergeCell ref="M9:N9"/>
    <mergeCell ref="D10:E10"/>
    <mergeCell ref="G10:H10"/>
    <mergeCell ref="M10:N10"/>
    <mergeCell ref="D11:E11"/>
    <mergeCell ref="G11:H11"/>
    <mergeCell ref="M11:N11"/>
    <mergeCell ref="D12:E12"/>
    <mergeCell ref="G12:H12"/>
    <mergeCell ref="M12:N12"/>
    <mergeCell ref="D13:E13"/>
    <mergeCell ref="G13:H13"/>
    <mergeCell ref="M13:N13"/>
    <mergeCell ref="D14:E14"/>
    <mergeCell ref="G14:H14"/>
    <mergeCell ref="M14:N14"/>
    <mergeCell ref="D15:E15"/>
    <mergeCell ref="G15:H15"/>
    <mergeCell ref="M15:N15"/>
    <mergeCell ref="D16:E16"/>
    <mergeCell ref="G16:H16"/>
    <mergeCell ref="M16:N16"/>
    <mergeCell ref="D17:E17"/>
    <mergeCell ref="G17:H17"/>
    <mergeCell ref="M17:N17"/>
    <mergeCell ref="D18:E18"/>
    <mergeCell ref="G18:H18"/>
    <mergeCell ref="M18:N18"/>
    <mergeCell ref="D19:E19"/>
    <mergeCell ref="G19:H19"/>
    <mergeCell ref="M19:N19"/>
    <mergeCell ref="D20:E20"/>
    <mergeCell ref="G20:H20"/>
    <mergeCell ref="M20:N20"/>
    <mergeCell ref="D21:E21"/>
    <mergeCell ref="G21:H21"/>
    <mergeCell ref="M21:N21"/>
    <mergeCell ref="D22:E22"/>
    <mergeCell ref="G22:H22"/>
    <mergeCell ref="M22:N22"/>
    <mergeCell ref="D23:E23"/>
    <mergeCell ref="G23:H23"/>
    <mergeCell ref="M23:N23"/>
    <mergeCell ref="D24:E24"/>
    <mergeCell ref="G24:H24"/>
    <mergeCell ref="M24:N24"/>
    <mergeCell ref="D25:E25"/>
    <mergeCell ref="G25:H25"/>
    <mergeCell ref="M25:N25"/>
    <mergeCell ref="D26:E26"/>
    <mergeCell ref="G26:H26"/>
    <mergeCell ref="M26:N26"/>
    <mergeCell ref="D27:E27"/>
    <mergeCell ref="G27:H27"/>
    <mergeCell ref="M27:N27"/>
    <mergeCell ref="D28:E28"/>
    <mergeCell ref="G28:H28"/>
    <mergeCell ref="M28:N28"/>
    <mergeCell ref="D29:E29"/>
    <mergeCell ref="G29:H29"/>
    <mergeCell ref="M29:N29"/>
    <mergeCell ref="D30:E30"/>
    <mergeCell ref="G30:H30"/>
    <mergeCell ref="M30:N30"/>
    <mergeCell ref="D31:E31"/>
    <mergeCell ref="G31:H31"/>
    <mergeCell ref="M31:N31"/>
    <mergeCell ref="D32:E32"/>
    <mergeCell ref="G32:H32"/>
    <mergeCell ref="M32:N32"/>
    <mergeCell ref="D33:E33"/>
    <mergeCell ref="G33:H33"/>
    <mergeCell ref="M33:N33"/>
    <mergeCell ref="D34:E34"/>
    <mergeCell ref="G34:H34"/>
    <mergeCell ref="M34:N34"/>
    <mergeCell ref="D35:E35"/>
    <mergeCell ref="G35:H35"/>
    <mergeCell ref="M35:N35"/>
    <mergeCell ref="D36:E36"/>
    <mergeCell ref="G36:H36"/>
    <mergeCell ref="M36:N36"/>
    <mergeCell ref="D37:E37"/>
    <mergeCell ref="G37:H37"/>
    <mergeCell ref="M37:N37"/>
    <mergeCell ref="D38:E38"/>
    <mergeCell ref="G38:H38"/>
    <mergeCell ref="M38:N38"/>
    <mergeCell ref="D39:E39"/>
    <mergeCell ref="G39:H39"/>
    <mergeCell ref="M39:N39"/>
    <mergeCell ref="D40:E40"/>
    <mergeCell ref="G40:H40"/>
    <mergeCell ref="M40:N40"/>
    <mergeCell ref="D41:E41"/>
    <mergeCell ref="G41:H41"/>
    <mergeCell ref="M41:N41"/>
    <mergeCell ref="D42:E42"/>
    <mergeCell ref="G42:H42"/>
    <mergeCell ref="M42:N42"/>
    <mergeCell ref="D43:E43"/>
    <mergeCell ref="G43:H43"/>
    <mergeCell ref="M43:N43"/>
    <mergeCell ref="D44:E44"/>
    <mergeCell ref="G44:H44"/>
    <mergeCell ref="M44:N44"/>
    <mergeCell ref="D45:E45"/>
    <mergeCell ref="G45:H45"/>
    <mergeCell ref="M45:N45"/>
    <mergeCell ref="D46:E46"/>
    <mergeCell ref="G46:H46"/>
    <mergeCell ref="M46:N46"/>
    <mergeCell ref="D47:E47"/>
    <mergeCell ref="G47:H47"/>
    <mergeCell ref="M47:N47"/>
    <mergeCell ref="A48:P48"/>
    <mergeCell ref="A49:P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Details) $ in Millions</t>
        </is>
      </c>
      <c r="B1" s="2" t="inlineStr">
        <is>
          <t>12 Months Ended</t>
        </is>
      </c>
    </row>
    <row r="2">
      <c r="B2" s="2" t="inlineStr">
        <is>
          <t>Dec. 31, 2024 USD ($) loan_class portfolio_segment</t>
        </is>
      </c>
    </row>
    <row r="3">
      <c r="A3" s="3" t="inlineStr">
        <is>
          <t>Accounts, Notes, Loans and Financing Receivable [Line Items]</t>
        </is>
      </c>
      <c r="B3" s="4" t="inlineStr">
        <is>
          <t xml:space="preserve"> </t>
        </is>
      </c>
    </row>
    <row r="4">
      <c r="A4" s="4" t="inlineStr">
        <is>
          <t>Number of loan portfolio segments | portfolio_segment</t>
        </is>
      </c>
      <c r="B4" s="6" t="n">
        <v>2</v>
      </c>
    </row>
    <row r="5">
      <c r="A5" s="4" t="inlineStr">
        <is>
          <t>Reasonable and supportable period for allowance for credit loss</t>
        </is>
      </c>
      <c r="B5" s="4" t="inlineStr">
        <is>
          <t>3 years</t>
        </is>
      </c>
    </row>
    <row r="6">
      <c r="A6" s="4" t="inlineStr">
        <is>
          <t>Capitalized Software</t>
        </is>
      </c>
      <c r="B6" s="4" t="inlineStr">
        <is>
          <t xml:space="preserve"> </t>
        </is>
      </c>
    </row>
    <row r="7">
      <c r="A7" s="3" t="inlineStr">
        <is>
          <t>Accounts, Notes, Loans and Financing Receivable [Line Items]</t>
        </is>
      </c>
      <c r="B7" s="4" t="inlineStr">
        <is>
          <t xml:space="preserve"> </t>
        </is>
      </c>
    </row>
    <row r="8">
      <c r="A8" s="4" t="inlineStr">
        <is>
          <t>Intangible asset estimated useful life</t>
        </is>
      </c>
      <c r="B8" s="4" t="inlineStr">
        <is>
          <t>5 years</t>
        </is>
      </c>
    </row>
    <row r="9">
      <c r="A9" s="4" t="inlineStr">
        <is>
          <t>Minimum | Capitalized Software</t>
        </is>
      </c>
      <c r="B9" s="4" t="inlineStr">
        <is>
          <t xml:space="preserve"> </t>
        </is>
      </c>
    </row>
    <row r="10">
      <c r="A10" s="3" t="inlineStr">
        <is>
          <t>Accounts, Notes, Loans and Financing Receivable [Line Items]</t>
        </is>
      </c>
      <c r="B10" s="4" t="inlineStr">
        <is>
          <t xml:space="preserve"> </t>
        </is>
      </c>
    </row>
    <row r="11">
      <c r="A11" s="4" t="inlineStr">
        <is>
          <t>Intangible asset estimated useful life</t>
        </is>
      </c>
      <c r="B11" s="4" t="inlineStr">
        <is>
          <t>3 years</t>
        </is>
      </c>
    </row>
    <row r="12">
      <c r="A12" s="4" t="inlineStr">
        <is>
          <t>Maximum | Capitalized Software</t>
        </is>
      </c>
      <c r="B12" s="4" t="inlineStr">
        <is>
          <t xml:space="preserve"> </t>
        </is>
      </c>
    </row>
    <row r="13">
      <c r="A13" s="3" t="inlineStr">
        <is>
          <t>Accounts, Notes, Loans and Financing Receivable [Line Items]</t>
        </is>
      </c>
      <c r="B13" s="4" t="inlineStr">
        <is>
          <t xml:space="preserve"> </t>
        </is>
      </c>
    </row>
    <row r="14">
      <c r="A14" s="4" t="inlineStr">
        <is>
          <t>Intangible asset estimated useful life</t>
        </is>
      </c>
      <c r="B14" s="4" t="inlineStr">
        <is>
          <t>7 years</t>
        </is>
      </c>
    </row>
    <row r="15">
      <c r="A15" s="4" t="inlineStr">
        <is>
          <t>Retail assets | Maximum</t>
        </is>
      </c>
      <c r="B15" s="4" t="inlineStr">
        <is>
          <t xml:space="preserve"> </t>
        </is>
      </c>
    </row>
    <row r="16">
      <c r="A16" s="3" t="inlineStr">
        <is>
          <t>Accounts, Notes, Loans and Financing Receivable [Line Items]</t>
        </is>
      </c>
      <c r="B16" s="4" t="inlineStr">
        <is>
          <t xml:space="preserve"> </t>
        </is>
      </c>
    </row>
    <row r="17">
      <c r="A17" s="4" t="inlineStr">
        <is>
          <t>Lessor lease terms</t>
        </is>
      </c>
      <c r="B17" s="4" t="inlineStr">
        <is>
          <t>5 years</t>
        </is>
      </c>
    </row>
    <row r="18">
      <c r="A18" s="4" t="inlineStr">
        <is>
          <t>Buildings | Maximum</t>
        </is>
      </c>
      <c r="B18" s="4" t="inlineStr">
        <is>
          <t xml:space="preserve"> </t>
        </is>
      </c>
    </row>
    <row r="19">
      <c r="A19" s="3" t="inlineStr">
        <is>
          <t>Accounts, Notes, Loans and Financing Receivable [Line Items]</t>
        </is>
      </c>
      <c r="B19" s="4" t="inlineStr">
        <is>
          <t xml:space="preserve"> </t>
        </is>
      </c>
    </row>
    <row r="20">
      <c r="A20" s="4" t="inlineStr">
        <is>
          <t>Premises and equipment useful life</t>
        </is>
      </c>
      <c r="B20" s="4" t="inlineStr">
        <is>
          <t>40 years</t>
        </is>
      </c>
    </row>
    <row r="21">
      <c r="A21" s="4" t="inlineStr">
        <is>
          <t>Furniture and equipment | Minimum</t>
        </is>
      </c>
      <c r="B21" s="4" t="inlineStr">
        <is>
          <t xml:space="preserve"> </t>
        </is>
      </c>
    </row>
    <row r="22">
      <c r="A22" s="3" t="inlineStr">
        <is>
          <t>Accounts, Notes, Loans and Financing Receivable [Line Items]</t>
        </is>
      </c>
      <c r="B22" s="4" t="inlineStr">
        <is>
          <t xml:space="preserve"> </t>
        </is>
      </c>
    </row>
    <row r="23">
      <c r="A23" s="4" t="inlineStr">
        <is>
          <t>Premises and equipment useful life</t>
        </is>
      </c>
      <c r="B23" s="4" t="inlineStr">
        <is>
          <t>3 years</t>
        </is>
      </c>
    </row>
    <row r="24">
      <c r="A24" s="4" t="inlineStr">
        <is>
          <t>Furniture and equipment | Maximum</t>
        </is>
      </c>
      <c r="B24" s="4" t="inlineStr">
        <is>
          <t xml:space="preserve"> </t>
        </is>
      </c>
    </row>
    <row r="25">
      <c r="A25" s="3" t="inlineStr">
        <is>
          <t>Accounts, Notes, Loans and Financing Receivable [Line Items]</t>
        </is>
      </c>
      <c r="B25" s="4" t="inlineStr">
        <is>
          <t xml:space="preserve"> </t>
        </is>
      </c>
    </row>
    <row r="26">
      <c r="A26" s="4" t="inlineStr">
        <is>
          <t>Premises and equipment useful life</t>
        </is>
      </c>
      <c r="B26" s="4" t="inlineStr">
        <is>
          <t>25 years</t>
        </is>
      </c>
    </row>
    <row r="27">
      <c r="A27" s="4" t="inlineStr">
        <is>
          <t>Pension Plans</t>
        </is>
      </c>
      <c r="B27" s="4" t="inlineStr">
        <is>
          <t xml:space="preserve"> </t>
        </is>
      </c>
    </row>
    <row r="28">
      <c r="A28" s="3" t="inlineStr">
        <is>
          <t>Accounts, Notes, Loans and Financing Receivable [Line Items]</t>
        </is>
      </c>
      <c r="B28" s="4" t="inlineStr">
        <is>
          <t xml:space="preserve"> </t>
        </is>
      </c>
    </row>
    <row r="29">
      <c r="A29" s="4" t="inlineStr">
        <is>
          <t>Unrealized difference between actual experience and expected returns on plan assets. recognition period for active participants</t>
        </is>
      </c>
      <c r="B29" s="4" t="inlineStr">
        <is>
          <t>15 years</t>
        </is>
      </c>
    </row>
    <row r="30">
      <c r="A30" s="4" t="inlineStr">
        <is>
          <t>Unrealized difference between actual experience and expected returns on plan assets. recognition period for inactive participants</t>
        </is>
      </c>
      <c r="B30" s="4" t="inlineStr">
        <is>
          <t>30 years</t>
        </is>
      </c>
    </row>
    <row r="31">
      <c r="A31" s="4" t="inlineStr">
        <is>
          <t>Credit card</t>
        </is>
      </c>
      <c r="B31" s="4" t="inlineStr">
        <is>
          <t xml:space="preserve"> </t>
        </is>
      </c>
    </row>
    <row r="32">
      <c r="A32" s="3" t="inlineStr">
        <is>
          <t>Accounts, Notes, Loans and Financing Receivable [Line Items]</t>
        </is>
      </c>
      <c r="B32" s="4" t="inlineStr">
        <is>
          <t xml:space="preserve"> </t>
        </is>
      </c>
    </row>
    <row r="33">
      <c r="A33" s="4" t="inlineStr">
        <is>
          <t>Loan modification amortization period</t>
        </is>
      </c>
      <c r="B33" s="4" t="inlineStr">
        <is>
          <t>60 months</t>
        </is>
      </c>
    </row>
    <row r="34">
      <c r="A34" s="4" t="inlineStr">
        <is>
          <t>Commercial</t>
        </is>
      </c>
      <c r="B34" s="4" t="inlineStr">
        <is>
          <t xml:space="preserve"> </t>
        </is>
      </c>
    </row>
    <row r="35">
      <c r="A35" s="3" t="inlineStr">
        <is>
          <t>Accounts, Notes, Loans and Financing Receivable [Line Items]</t>
        </is>
      </c>
      <c r="B35" s="4" t="inlineStr">
        <is>
          <t xml:space="preserve"> </t>
        </is>
      </c>
    </row>
    <row r="36">
      <c r="A36" s="4" t="inlineStr">
        <is>
          <t>Number of loan portfolio classes</t>
        </is>
      </c>
      <c r="B36" s="6" t="n">
        <v>2</v>
      </c>
    </row>
    <row r="37">
      <c r="A37" s="4" t="inlineStr">
        <is>
          <t>Loan threshold when individually evaluated for allowance calculation | $</t>
        </is>
      </c>
      <c r="B37" s="5" t="n">
        <v>5</v>
      </c>
    </row>
    <row r="38">
      <c r="A38" s="4" t="inlineStr">
        <is>
          <t>Threshold period to be placed on nonaccrual status</t>
        </is>
      </c>
      <c r="B38" s="4" t="inlineStr">
        <is>
          <t>90 days</t>
        </is>
      </c>
    </row>
    <row r="39">
      <c r="A39" s="4" t="inlineStr">
        <is>
          <t>Consumer</t>
        </is>
      </c>
      <c r="B39" s="4" t="inlineStr">
        <is>
          <t xml:space="preserve"> </t>
        </is>
      </c>
    </row>
    <row r="40">
      <c r="A40" s="3" t="inlineStr">
        <is>
          <t>Accounts, Notes, Loans and Financing Receivable [Line Items]</t>
        </is>
      </c>
      <c r="B40" s="4" t="inlineStr">
        <is>
          <t xml:space="preserve"> </t>
        </is>
      </c>
    </row>
    <row r="41">
      <c r="A41" s="4" t="inlineStr">
        <is>
          <t>Number of loan portfolio classes</t>
        </is>
      </c>
      <c r="B41" s="6" t="n">
        <v>2</v>
      </c>
    </row>
    <row r="42">
      <c r="A42" s="4" t="inlineStr">
        <is>
          <t>Loan modification amortization period</t>
        </is>
      </c>
      <c r="B42" s="4" t="inlineStr">
        <is>
          <t>60 months</t>
        </is>
      </c>
    </row>
    <row r="43">
      <c r="A43" s="4" t="inlineStr">
        <is>
          <t>Consumer | Residential Mortgages and Other Retail Loans Secured by 1-4 Family Properties</t>
        </is>
      </c>
      <c r="B43" s="4" t="inlineStr">
        <is>
          <t xml:space="preserve"> </t>
        </is>
      </c>
    </row>
    <row r="44">
      <c r="A44" s="3" t="inlineStr">
        <is>
          <t>Accounts, Notes, Loans and Financing Receivable [Line Items]</t>
        </is>
      </c>
      <c r="B44" s="4" t="inlineStr">
        <is>
          <t xml:space="preserve"> </t>
        </is>
      </c>
    </row>
    <row r="45">
      <c r="A45" s="4" t="inlineStr">
        <is>
          <t>Threshold period for charge-off to fair value of collateral less costs to sell</t>
        </is>
      </c>
      <c r="B45" s="4" t="inlineStr">
        <is>
          <t>180 days</t>
        </is>
      </c>
    </row>
    <row r="46">
      <c r="A46" s="4" t="inlineStr">
        <is>
          <t>Consumer | Residential Mortgages Loans and Junior Liens Secured by 1-4 Family Properties</t>
        </is>
      </c>
      <c r="B46" s="4" t="inlineStr">
        <is>
          <t xml:space="preserve"> </t>
        </is>
      </c>
    </row>
    <row r="47">
      <c r="A47" s="3" t="inlineStr">
        <is>
          <t>Accounts, Notes, Loans and Financing Receivable [Line Items]</t>
        </is>
      </c>
      <c r="B47" s="4" t="inlineStr">
        <is>
          <t xml:space="preserve"> </t>
        </is>
      </c>
    </row>
    <row r="48">
      <c r="A48" s="4" t="inlineStr">
        <is>
          <t>Threshold period to be placed on nonaccrual status</t>
        </is>
      </c>
      <c r="B48" s="4" t="inlineStr">
        <is>
          <t>120 days</t>
        </is>
      </c>
    </row>
    <row r="49">
      <c r="A49" s="4" t="inlineStr">
        <is>
          <t>Consumer | First Lien</t>
        </is>
      </c>
      <c r="B49" s="4" t="inlineStr">
        <is>
          <t xml:space="preserve"> </t>
        </is>
      </c>
    </row>
    <row r="50">
      <c r="A50" s="3" t="inlineStr">
        <is>
          <t>Accounts, Notes, Loans and Financing Receivable [Line Items]</t>
        </is>
      </c>
      <c r="B50" s="4" t="inlineStr">
        <is>
          <t xml:space="preserve"> </t>
        </is>
      </c>
    </row>
    <row r="51">
      <c r="A51" s="4" t="inlineStr">
        <is>
          <t>Threshold period to be placed on nonaccrual status</t>
        </is>
      </c>
      <c r="B51" s="4" t="inlineStr">
        <is>
          <t>180 days</t>
        </is>
      </c>
    </row>
    <row r="52">
      <c r="A52" s="4" t="inlineStr">
        <is>
          <t>Consumer | Credit card</t>
        </is>
      </c>
      <c r="B52" s="4" t="inlineStr">
        <is>
          <t xml:space="preserve"> </t>
        </is>
      </c>
    </row>
    <row r="53">
      <c r="A53" s="3" t="inlineStr">
        <is>
          <t>Accounts, Notes, Loans and Financing Receivable [Line Items]</t>
        </is>
      </c>
      <c r="B53" s="4" t="inlineStr">
        <is>
          <t xml:space="preserve"> </t>
        </is>
      </c>
    </row>
    <row r="54">
      <c r="A54" s="4" t="inlineStr">
        <is>
          <t>Threshold period past due for charge-off</t>
        </is>
      </c>
      <c r="B54" s="4" t="inlineStr">
        <is>
          <t>180 days</t>
        </is>
      </c>
    </row>
    <row r="55">
      <c r="A55" s="4" t="inlineStr">
        <is>
          <t>Consumer | Other Retail Loans not Secured by 1-4 Family Properties</t>
        </is>
      </c>
      <c r="B55" s="4" t="inlineStr">
        <is>
          <t xml:space="preserve"> </t>
        </is>
      </c>
    </row>
    <row r="56">
      <c r="A56" s="3" t="inlineStr">
        <is>
          <t>Accounts, Notes, Loans and Financing Receivable [Line Items]</t>
        </is>
      </c>
      <c r="B56" s="4" t="inlineStr">
        <is>
          <t xml:space="preserve"> </t>
        </is>
      </c>
    </row>
    <row r="57">
      <c r="A57" s="4" t="inlineStr">
        <is>
          <t>Threshold period past due for charge-off</t>
        </is>
      </c>
      <c r="B57" s="4" t="inlineStr">
        <is>
          <t>120 days</t>
        </is>
      </c>
    </row>
    <row r="58">
      <c r="A58" s="4" t="inlineStr">
        <is>
          <t>Consumer | Revolving Consumer Lines</t>
        </is>
      </c>
      <c r="B58" s="4" t="inlineStr">
        <is>
          <t xml:space="preserve"> </t>
        </is>
      </c>
    </row>
    <row r="59">
      <c r="A59" s="3" t="inlineStr">
        <is>
          <t>Accounts, Notes, Loans and Financing Receivable [Line Items]</t>
        </is>
      </c>
      <c r="B59" s="4" t="inlineStr">
        <is>
          <t xml:space="preserve"> </t>
        </is>
      </c>
    </row>
    <row r="60">
      <c r="A60" s="4" t="inlineStr">
        <is>
          <t>Threshold period past due for charge-off</t>
        </is>
      </c>
      <c r="B60" s="4" t="inlineStr">
        <is>
          <t>18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s on Cash and Due from Banks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Minimum Average Reserve Balances Required By Banking Regulators</t>
        </is>
      </c>
      <c r="B3" s="5" t="n">
        <v>53</v>
      </c>
      <c r="C3" s="5" t="n">
        <v>53</v>
      </c>
    </row>
    <row r="4">
      <c r="A4" s="4" t="inlineStr">
        <is>
          <t>Balances held at the central banks and other financial institutions</t>
        </is>
      </c>
      <c r="B4" s="5" t="n">
        <v>48400</v>
      </c>
      <c r="C4" s="5" t="n">
        <v>49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78634</v>
      </c>
      <c r="C3" s="5" t="n">
        <v>84045</v>
      </c>
    </row>
    <row r="4">
      <c r="A4" s="4" t="inlineStr">
        <is>
          <t>Unrealized Gains</t>
        </is>
      </c>
      <c r="B4" s="6" t="n">
        <v>6</v>
      </c>
      <c r="C4" s="6" t="n">
        <v>12</v>
      </c>
    </row>
    <row r="5">
      <c r="A5" s="4" t="inlineStr">
        <is>
          <t>Unrealized Losses</t>
        </is>
      </c>
      <c r="B5" s="6" t="n">
        <v>-12365</v>
      </c>
      <c r="C5" s="6" t="n">
        <v>-9969</v>
      </c>
    </row>
    <row r="6">
      <c r="A6" s="4" t="inlineStr">
        <is>
          <t>Fair Value</t>
        </is>
      </c>
      <c r="B6" s="6" t="n">
        <v>66275</v>
      </c>
      <c r="C6" s="6" t="n">
        <v>74088</v>
      </c>
    </row>
    <row r="7">
      <c r="A7" s="4" t="inlineStr">
        <is>
          <t>Increase (decrease) in cumulative amount of basis adjustments</t>
        </is>
      </c>
      <c r="B7" s="6" t="n">
        <v>13</v>
      </c>
      <c r="C7" s="6" t="n">
        <v>335</v>
      </c>
    </row>
    <row r="8">
      <c r="A8" s="4" t="inlineStr">
        <is>
          <t>U.S. Treasury an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6" t="n">
        <v>1296</v>
      </c>
      <c r="C10" s="6" t="n">
        <v>1345</v>
      </c>
    </row>
    <row r="11">
      <c r="A11" s="4" t="inlineStr">
        <is>
          <t>Unrealized Gains</t>
        </is>
      </c>
      <c r="B11" s="6" t="n">
        <v>0</v>
      </c>
      <c r="C11" s="6" t="n">
        <v>0</v>
      </c>
    </row>
    <row r="12">
      <c r="A12" s="4" t="inlineStr">
        <is>
          <t>Unrealized Losses</t>
        </is>
      </c>
      <c r="B12" s="6" t="n">
        <v>-21</v>
      </c>
      <c r="C12" s="6" t="n">
        <v>-35</v>
      </c>
    </row>
    <row r="13">
      <c r="A13" s="4" t="inlineStr">
        <is>
          <t>Fair Value</t>
        </is>
      </c>
      <c r="B13" s="6" t="n">
        <v>1275</v>
      </c>
      <c r="C13" s="6" t="n">
        <v>1310</v>
      </c>
    </row>
    <row r="14">
      <c r="A14" s="4" t="inlineStr">
        <is>
          <t>Residential mortgage-backed securities | Agency</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6" t="n">
        <v>75392</v>
      </c>
      <c r="C16" s="6" t="n">
        <v>80997</v>
      </c>
    </row>
    <row r="17">
      <c r="A17" s="4" t="inlineStr">
        <is>
          <t>Unrealized Gains</t>
        </is>
      </c>
      <c r="B17" s="6" t="n">
        <v>3</v>
      </c>
      <c r="C17" s="6" t="n">
        <v>6</v>
      </c>
    </row>
    <row r="18">
      <c r="A18" s="4" t="inlineStr">
        <is>
          <t>Unrealized Losses</t>
        </is>
      </c>
      <c r="B18" s="6" t="n">
        <v>-12317</v>
      </c>
      <c r="C18" s="6" t="n">
        <v>-9929</v>
      </c>
    </row>
    <row r="19">
      <c r="A19" s="4" t="inlineStr">
        <is>
          <t>Fair Value</t>
        </is>
      </c>
      <c r="B19" s="6" t="n">
        <v>63078</v>
      </c>
      <c r="C19" s="6" t="n">
        <v>71074</v>
      </c>
    </row>
    <row r="20">
      <c r="A20" s="4" t="inlineStr">
        <is>
          <t>Commercial mortgage-backed securities | Agency</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6" t="n">
        <v>1702</v>
      </c>
      <c r="C22" s="6" t="n">
        <v>1695</v>
      </c>
    </row>
    <row r="23">
      <c r="A23" s="4" t="inlineStr">
        <is>
          <t>Unrealized Gains</t>
        </is>
      </c>
      <c r="B23" s="6" t="n">
        <v>0</v>
      </c>
      <c r="C23" s="6" t="n">
        <v>6</v>
      </c>
    </row>
    <row r="24">
      <c r="A24" s="4" t="inlineStr">
        <is>
          <t>Unrealized Losses</t>
        </is>
      </c>
      <c r="B24" s="6" t="n">
        <v>-27</v>
      </c>
      <c r="C24" s="6" t="n">
        <v>-5</v>
      </c>
    </row>
    <row r="25">
      <c r="A25" s="4" t="inlineStr">
        <is>
          <t>Fair Value</t>
        </is>
      </c>
      <c r="B25" s="6" t="n">
        <v>1675</v>
      </c>
      <c r="C25" s="6" t="n">
        <v>1696</v>
      </c>
    </row>
    <row r="26">
      <c r="A26" s="4" t="inlineStr">
        <is>
          <t>Othe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6" t="n">
        <v>244</v>
      </c>
      <c r="C28" s="6" t="n">
        <v>8</v>
      </c>
    </row>
    <row r="29">
      <c r="A29" s="4" t="inlineStr">
        <is>
          <t>Unrealized Gains</t>
        </is>
      </c>
      <c r="B29" s="6" t="n">
        <v>3</v>
      </c>
      <c r="C29" s="6" t="n">
        <v>0</v>
      </c>
    </row>
    <row r="30">
      <c r="A30" s="4" t="inlineStr">
        <is>
          <t>Unrealized Losses</t>
        </is>
      </c>
      <c r="B30" s="6" t="n">
        <v>0</v>
      </c>
      <c r="C30" s="6" t="n">
        <v>0</v>
      </c>
    </row>
    <row r="31">
      <c r="A31" s="4" t="inlineStr">
        <is>
          <t>Fair Value</t>
        </is>
      </c>
      <c r="B31" s="5" t="n">
        <v>247</v>
      </c>
      <c r="C31" s="5"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Million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Amortized Cost</t>
        </is>
      </c>
      <c r="C3" s="5" t="n">
        <v>92793</v>
      </c>
      <c r="D3" s="5" t="n">
        <v>76602</v>
      </c>
    </row>
    <row r="4">
      <c r="A4" s="4" t="inlineStr">
        <is>
          <t>Unrealized Gains</t>
        </is>
      </c>
      <c r="C4" s="6" t="n">
        <v>58</v>
      </c>
      <c r="D4" s="6" t="n">
        <v>173</v>
      </c>
    </row>
    <row r="5">
      <c r="A5" s="4" t="inlineStr">
        <is>
          <t>Unrealized Losses</t>
        </is>
      </c>
      <c r="C5" s="6" t="n">
        <v>-6859</v>
      </c>
      <c r="D5" s="6" t="n">
        <v>-7069</v>
      </c>
    </row>
    <row r="6">
      <c r="A6" s="4" t="inlineStr">
        <is>
          <t>Fair Value</t>
        </is>
      </c>
      <c r="B6" s="4" t="inlineStr">
        <is>
          <t>[1]</t>
        </is>
      </c>
      <c r="C6" s="6" t="n">
        <v>85992</v>
      </c>
      <c r="D6" s="6" t="n">
        <v>69706</v>
      </c>
    </row>
    <row r="7">
      <c r="A7" s="4" t="inlineStr">
        <is>
          <t>Portfolio level basis adjustments, Amortized Cost</t>
        </is>
      </c>
      <c r="C7" s="6" t="n">
        <v>13</v>
      </c>
      <c r="D7" s="6" t="n">
        <v>335</v>
      </c>
    </row>
    <row r="8">
      <c r="A8" s="4" t="inlineStr">
        <is>
          <t>Portfolio level basis adjustments, Unrealized Losses</t>
        </is>
      </c>
      <c r="C8" s="6" t="n">
        <v>-13</v>
      </c>
      <c r="D8" s="6" t="n">
        <v>-335</v>
      </c>
    </row>
    <row r="9">
      <c r="A9" s="4" t="inlineStr">
        <is>
          <t>U.S. Treasury and agencies</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t>
        </is>
      </c>
      <c r="C11" s="6" t="n">
        <v>30467</v>
      </c>
      <c r="D11" s="6" t="n">
        <v>21768</v>
      </c>
    </row>
    <row r="12">
      <c r="A12" s="4" t="inlineStr">
        <is>
          <t>Unrealized Gains</t>
        </is>
      </c>
      <c r="C12" s="6" t="n">
        <v>1</v>
      </c>
      <c r="D12" s="6" t="n">
        <v>8</v>
      </c>
    </row>
    <row r="13">
      <c r="A13" s="4" t="inlineStr">
        <is>
          <t>Unrealized Losses</t>
        </is>
      </c>
      <c r="C13" s="6" t="n">
        <v>-2081</v>
      </c>
      <c r="D13" s="6" t="n">
        <v>-2234</v>
      </c>
    </row>
    <row r="14">
      <c r="A14" s="4" t="inlineStr">
        <is>
          <t>Fair Value</t>
        </is>
      </c>
      <c r="C14" s="6" t="n">
        <v>28387</v>
      </c>
      <c r="D14" s="6" t="n">
        <v>19542</v>
      </c>
    </row>
    <row r="15">
      <c r="A15" s="4" t="inlineStr">
        <is>
          <t>Residential mortgage-backed securities | Agency</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C17" s="6" t="n">
        <v>35558</v>
      </c>
      <c r="D17" s="6" t="n">
        <v>28185</v>
      </c>
    </row>
    <row r="18">
      <c r="A18" s="4" t="inlineStr">
        <is>
          <t>Unrealized Gains</t>
        </is>
      </c>
      <c r="C18" s="6" t="n">
        <v>13</v>
      </c>
      <c r="D18" s="6" t="n">
        <v>104</v>
      </c>
    </row>
    <row r="19">
      <c r="A19" s="4" t="inlineStr">
        <is>
          <t>Unrealized Losses</t>
        </is>
      </c>
      <c r="C19" s="6" t="n">
        <v>-2290</v>
      </c>
      <c r="D19" s="6" t="n">
        <v>-2211</v>
      </c>
    </row>
    <row r="20">
      <c r="A20" s="4" t="inlineStr">
        <is>
          <t>Fair Value</t>
        </is>
      </c>
      <c r="C20" s="6" t="n">
        <v>33281</v>
      </c>
      <c r="D20" s="6" t="n">
        <v>26078</v>
      </c>
    </row>
    <row r="21">
      <c r="A21" s="4" t="inlineStr">
        <is>
          <t>Commercial mortgage-backed securities | Agency</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Amortized Cost</t>
        </is>
      </c>
      <c r="C23" s="6" t="n">
        <v>8673</v>
      </c>
      <c r="D23" s="6" t="n">
        <v>8703</v>
      </c>
    </row>
    <row r="24">
      <c r="A24" s="4" t="inlineStr">
        <is>
          <t>Unrealized Gains</t>
        </is>
      </c>
      <c r="C24" s="6" t="n">
        <v>0</v>
      </c>
      <c r="D24" s="6" t="n">
        <v>0</v>
      </c>
    </row>
    <row r="25">
      <c r="A25" s="4" t="inlineStr">
        <is>
          <t>Unrealized Losses</t>
        </is>
      </c>
      <c r="C25" s="6" t="n">
        <v>-1322</v>
      </c>
      <c r="D25" s="6" t="n">
        <v>-1360</v>
      </c>
    </row>
    <row r="26">
      <c r="A26" s="4" t="inlineStr">
        <is>
          <t>Fair Value</t>
        </is>
      </c>
      <c r="C26" s="6" t="n">
        <v>7351</v>
      </c>
      <c r="D26" s="6" t="n">
        <v>7343</v>
      </c>
    </row>
    <row r="27">
      <c r="A27" s="4" t="inlineStr">
        <is>
          <t>Commercial mortgage-backed securities | Non-agency</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Amortized Cost</t>
        </is>
      </c>
      <c r="C29" s="6" t="n">
        <v>7</v>
      </c>
      <c r="D29" s="6" t="n">
        <v>7</v>
      </c>
    </row>
    <row r="30">
      <c r="A30" s="4" t="inlineStr">
        <is>
          <t>Unrealized Gains</t>
        </is>
      </c>
      <c r="C30" s="6" t="n">
        <v>0</v>
      </c>
      <c r="D30" s="6" t="n">
        <v>0</v>
      </c>
    </row>
    <row r="31">
      <c r="A31" s="4" t="inlineStr">
        <is>
          <t>Unrealized Losses</t>
        </is>
      </c>
      <c r="C31" s="6" t="n">
        <v>-1</v>
      </c>
      <c r="D31" s="6" t="n">
        <v>-1</v>
      </c>
    </row>
    <row r="32">
      <c r="A32" s="4" t="inlineStr">
        <is>
          <t>Fair Value</t>
        </is>
      </c>
      <c r="C32" s="6" t="n">
        <v>6</v>
      </c>
      <c r="D32" s="6" t="n">
        <v>6</v>
      </c>
    </row>
    <row r="33">
      <c r="A33" s="4" t="inlineStr">
        <is>
          <t>Asset-backed securities</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mortized Cost</t>
        </is>
      </c>
      <c r="C35" s="6" t="n">
        <v>7136</v>
      </c>
      <c r="D35" s="6" t="n">
        <v>6713</v>
      </c>
    </row>
    <row r="36">
      <c r="A36" s="4" t="inlineStr">
        <is>
          <t>Unrealized Gains</t>
        </is>
      </c>
      <c r="C36" s="6" t="n">
        <v>30</v>
      </c>
      <c r="D36" s="6" t="n">
        <v>25</v>
      </c>
    </row>
    <row r="37">
      <c r="A37" s="4" t="inlineStr">
        <is>
          <t>Unrealized Losses</t>
        </is>
      </c>
      <c r="C37" s="6" t="n">
        <v>-1</v>
      </c>
      <c r="D37" s="6" t="n">
        <v>-14</v>
      </c>
    </row>
    <row r="38">
      <c r="A38" s="4" t="inlineStr">
        <is>
          <t>Fair Value</t>
        </is>
      </c>
      <c r="C38" s="6" t="n">
        <v>7165</v>
      </c>
      <c r="D38" s="6" t="n">
        <v>6724</v>
      </c>
    </row>
    <row r="39">
      <c r="A39" s="4" t="inlineStr">
        <is>
          <t>Obligations of state and political subdivisions</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Amortized Cost</t>
        </is>
      </c>
      <c r="C41" s="6" t="n">
        <v>10690</v>
      </c>
      <c r="D41" s="6" t="n">
        <v>10867</v>
      </c>
    </row>
    <row r="42">
      <c r="A42" s="4" t="inlineStr">
        <is>
          <t>Unrealized Gains</t>
        </is>
      </c>
      <c r="C42" s="6" t="n">
        <v>13</v>
      </c>
      <c r="D42" s="6" t="n">
        <v>36</v>
      </c>
    </row>
    <row r="43">
      <c r="A43" s="4" t="inlineStr">
        <is>
          <t>Unrealized Losses</t>
        </is>
      </c>
      <c r="C43" s="6" t="n">
        <v>-1151</v>
      </c>
      <c r="D43" s="6" t="n">
        <v>-914</v>
      </c>
    </row>
    <row r="44">
      <c r="A44" s="4" t="inlineStr">
        <is>
          <t>Fair Value</t>
        </is>
      </c>
      <c r="C44" s="6" t="n">
        <v>9552</v>
      </c>
      <c r="D44" s="6" t="n">
        <v>9989</v>
      </c>
    </row>
    <row r="45">
      <c r="A45" s="4" t="inlineStr">
        <is>
          <t>Other</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Amortized Cost</t>
        </is>
      </c>
      <c r="C47" s="6" t="n">
        <v>249</v>
      </c>
      <c r="D47" s="6" t="n">
        <v>24</v>
      </c>
    </row>
    <row r="48">
      <c r="A48" s="4" t="inlineStr">
        <is>
          <t>Unrealized Gains</t>
        </is>
      </c>
      <c r="C48" s="6" t="n">
        <v>1</v>
      </c>
      <c r="D48" s="6" t="n">
        <v>0</v>
      </c>
    </row>
    <row r="49">
      <c r="A49" s="4" t="inlineStr">
        <is>
          <t>Unrealized Losses</t>
        </is>
      </c>
      <c r="C49" s="6" t="n">
        <v>0</v>
      </c>
      <c r="D49" s="6" t="n">
        <v>0</v>
      </c>
    </row>
    <row r="50">
      <c r="A50" s="4" t="inlineStr">
        <is>
          <t>Fair Value</t>
        </is>
      </c>
      <c r="C50" s="6" t="n">
        <v>250</v>
      </c>
      <c r="D50" s="6" t="n">
        <v>24</v>
      </c>
    </row>
    <row r="51">
      <c r="A51" s="4" t="inlineStr">
        <is>
          <t>Excluding portfolio level basis adjustments</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Amortized Cost</t>
        </is>
      </c>
      <c r="C53" s="6" t="n">
        <v>92780</v>
      </c>
      <c r="D53" s="6" t="n">
        <v>76267</v>
      </c>
    </row>
    <row r="54">
      <c r="A54" s="4" t="inlineStr">
        <is>
          <t>Unrealized Gains</t>
        </is>
      </c>
      <c r="C54" s="6" t="n">
        <v>58</v>
      </c>
      <c r="D54" s="6" t="n">
        <v>173</v>
      </c>
    </row>
    <row r="55">
      <c r="A55" s="4" t="inlineStr">
        <is>
          <t>Unrealized Losses</t>
        </is>
      </c>
      <c r="C55" s="6" t="n">
        <v>-6846</v>
      </c>
      <c r="D55" s="6" t="n">
        <v>-6734</v>
      </c>
    </row>
    <row r="56">
      <c r="A56" s="4" t="inlineStr">
        <is>
          <t>Fair Value</t>
        </is>
      </c>
      <c r="C56" s="5" t="n">
        <v>85992</v>
      </c>
      <c r="D56" s="5" t="n">
        <v>69706</v>
      </c>
    </row>
    <row r="57"/>
    <row r="58">
      <c r="A58" s="4" t="inlineStr">
        <is>
          <t xml:space="preserve">[1] Includes only collateral pledged by the Company where counterparties have the right to sell or pledge the collateral. </t>
        </is>
      </c>
    </row>
  </sheetData>
  <mergeCells count="3">
    <mergeCell ref="A1:B1"/>
    <mergeCell ref="A57:C57"/>
    <mergeCell ref="A58:C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dditional Information (Details) - USD ($) $ in Million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Available-for-sale securities</t>
        </is>
      </c>
      <c r="B3" s="4" t="inlineStr">
        <is>
          <t>[1]</t>
        </is>
      </c>
      <c r="C3" s="5" t="n">
        <v>85992</v>
      </c>
      <c r="D3" s="5" t="n">
        <v>69706</v>
      </c>
    </row>
    <row r="4">
      <c r="A4" s="4" t="inlineStr">
        <is>
          <t>Allowance for credit loss on held-to-maturity securities</t>
        </is>
      </c>
      <c r="C4" s="6" t="n">
        <v>0</v>
      </c>
      <c r="D4" s="4" t="inlineStr">
        <is>
          <t xml:space="preserve"> </t>
        </is>
      </c>
    </row>
    <row r="5">
      <c r="A5" s="4" t="inlineStr">
        <is>
          <t>Asset Pledged as Collateral</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Available-for-sale securities</t>
        </is>
      </c>
      <c r="C7" s="6" t="n">
        <v>18800</v>
      </c>
      <c r="D7" s="6" t="n">
        <v>20500</v>
      </c>
    </row>
    <row r="8">
      <c r="A8" s="4" t="inlineStr">
        <is>
          <t>Asset Pledged as Collateral with Right</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 securities</t>
        </is>
      </c>
      <c r="C10" s="5" t="n">
        <v>320</v>
      </c>
      <c r="D10" s="5" t="n">
        <v>338</v>
      </c>
    </row>
    <row r="11"/>
    <row r="12">
      <c r="A12" s="4" t="inlineStr">
        <is>
          <t xml:space="preserve">[1] Includes only collateral pledged by the Company where counterparties have the right to sell or pledge the collateral. </t>
        </is>
      </c>
    </row>
  </sheetData>
  <mergeCells count="3">
    <mergeCell ref="A1:B1"/>
    <mergeCell ref="A11:C11"/>
    <mergeCell ref="A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Interest Income from Taxable and Non-Taxable Investment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axable</t>
        </is>
      </c>
      <c r="B4" s="5" t="n">
        <v>4808</v>
      </c>
      <c r="C4" s="5" t="n">
        <v>4171</v>
      </c>
      <c r="D4" s="5" t="n">
        <v>3081</v>
      </c>
    </row>
    <row r="5">
      <c r="A5" s="4" t="inlineStr">
        <is>
          <t>Non-taxable</t>
        </is>
      </c>
      <c r="B5" s="6" t="n">
        <v>303</v>
      </c>
      <c r="C5" s="6" t="n">
        <v>314</v>
      </c>
      <c r="D5" s="6" t="n">
        <v>297</v>
      </c>
    </row>
    <row r="6">
      <c r="A6" s="4" t="inlineStr">
        <is>
          <t>Total interest income from investment securities</t>
        </is>
      </c>
      <c r="B6" s="5" t="n">
        <v>5111</v>
      </c>
      <c r="C6" s="5" t="n">
        <v>4485</v>
      </c>
      <c r="D6" s="5" t="n">
        <v>337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Realized through Sales of Available-for-Sale Investment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t>
        </is>
      </c>
      <c r="B4" s="5" t="n">
        <v>147</v>
      </c>
      <c r="C4" s="5" t="n">
        <v>74</v>
      </c>
      <c r="D4" s="5" t="n">
        <v>163</v>
      </c>
    </row>
    <row r="5">
      <c r="A5" s="4" t="inlineStr">
        <is>
          <t>Realized losses</t>
        </is>
      </c>
      <c r="B5" s="6" t="n">
        <v>-301</v>
      </c>
      <c r="C5" s="6" t="n">
        <v>-219</v>
      </c>
      <c r="D5" s="6" t="n">
        <v>-143</v>
      </c>
    </row>
    <row r="6">
      <c r="A6" s="4" t="inlineStr">
        <is>
          <t>Net realized gains (losses)</t>
        </is>
      </c>
      <c r="B6" s="6" t="n">
        <v>-154</v>
      </c>
      <c r="C6" s="6" t="n">
        <v>-145</v>
      </c>
      <c r="D6" s="6" t="n">
        <v>20</v>
      </c>
    </row>
    <row r="7">
      <c r="A7" s="4" t="inlineStr">
        <is>
          <t>Income tax expense (benefit) on net realized gains (losses)</t>
        </is>
      </c>
      <c r="B7" s="5" t="n">
        <v>-39</v>
      </c>
      <c r="C7" s="5" t="n">
        <v>-37</v>
      </c>
      <c r="D7"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Gross Unrealized Losses and Fair Value of Investment Securities (Details) $ in Millions</t>
        </is>
      </c>
      <c r="B1" s="2" t="inlineStr">
        <is>
          <t>Dec. 31, 2024 USD ($)</t>
        </is>
      </c>
    </row>
    <row r="2">
      <c r="A2" s="3" t="inlineStr">
        <is>
          <t>Debt Securities, Available-for-Sale, Unrealized Loss Position [Line Items]</t>
        </is>
      </c>
      <c r="B2" s="4" t="inlineStr">
        <is>
          <t xml:space="preserve"> </t>
        </is>
      </c>
    </row>
    <row r="3">
      <c r="A3" s="4" t="inlineStr">
        <is>
          <t>Less Than 12 Months, Fair Value</t>
        </is>
      </c>
      <c r="B3" s="5" t="n">
        <v>26339</v>
      </c>
    </row>
    <row r="4">
      <c r="A4" s="4" t="inlineStr">
        <is>
          <t>Less Than 12 Months, Unrealized Losses</t>
        </is>
      </c>
      <c r="B4" s="6" t="n">
        <v>-324</v>
      </c>
    </row>
    <row r="5">
      <c r="A5" s="4" t="inlineStr">
        <is>
          <t>12 Months or Greater, Fair Value</t>
        </is>
      </c>
      <c r="B5" s="6" t="n">
        <v>48677</v>
      </c>
    </row>
    <row r="6">
      <c r="A6" s="4" t="inlineStr">
        <is>
          <t>12 Months or Greater, Unrealized Losses</t>
        </is>
      </c>
      <c r="B6" s="6" t="n">
        <v>-6522</v>
      </c>
    </row>
    <row r="7">
      <c r="A7" s="4" t="inlineStr">
        <is>
          <t>Total, Fair Value</t>
        </is>
      </c>
      <c r="B7" s="6" t="n">
        <v>75016</v>
      </c>
    </row>
    <row r="8">
      <c r="A8" s="4" t="inlineStr">
        <is>
          <t>Total, Unrealized Losses</t>
        </is>
      </c>
      <c r="B8" s="6" t="n">
        <v>-6846</v>
      </c>
    </row>
    <row r="9">
      <c r="A9" s="4" t="inlineStr">
        <is>
          <t>U.S. Treasury and agencies</t>
        </is>
      </c>
      <c r="B9" s="4" t="inlineStr">
        <is>
          <t xml:space="preserve"> </t>
        </is>
      </c>
    </row>
    <row r="10">
      <c r="A10" s="3" t="inlineStr">
        <is>
          <t>Debt Securities, Available-for-Sale, Unrealized Loss Position [Line Items]</t>
        </is>
      </c>
      <c r="B10" s="4" t="inlineStr">
        <is>
          <t xml:space="preserve"> </t>
        </is>
      </c>
    </row>
    <row r="11">
      <c r="A11" s="4" t="inlineStr">
        <is>
          <t>Less Than 12 Months, Fair Value</t>
        </is>
      </c>
      <c r="B11" s="6" t="n">
        <v>9236</v>
      </c>
    </row>
    <row r="12">
      <c r="A12" s="4" t="inlineStr">
        <is>
          <t>Less Than 12 Months, Unrealized Losses</t>
        </is>
      </c>
      <c r="B12" s="6" t="n">
        <v>-28</v>
      </c>
    </row>
    <row r="13">
      <c r="A13" s="4" t="inlineStr">
        <is>
          <t>12 Months or Greater, Fair Value</t>
        </is>
      </c>
      <c r="B13" s="6" t="n">
        <v>16978</v>
      </c>
    </row>
    <row r="14">
      <c r="A14" s="4" t="inlineStr">
        <is>
          <t>12 Months or Greater, Unrealized Losses</t>
        </is>
      </c>
      <c r="B14" s="6" t="n">
        <v>-2053</v>
      </c>
    </row>
    <row r="15">
      <c r="A15" s="4" t="inlineStr">
        <is>
          <t>Total, Fair Value</t>
        </is>
      </c>
      <c r="B15" s="6" t="n">
        <v>26214</v>
      </c>
    </row>
    <row r="16">
      <c r="A16" s="4" t="inlineStr">
        <is>
          <t>Total, Unrealized Losses</t>
        </is>
      </c>
      <c r="B16" s="6" t="n">
        <v>-2081</v>
      </c>
    </row>
    <row r="17">
      <c r="A17" s="4" t="inlineStr">
        <is>
          <t>Residential mortgage-backed securities</t>
        </is>
      </c>
      <c r="B17" s="4" t="inlineStr">
        <is>
          <t xml:space="preserve"> </t>
        </is>
      </c>
    </row>
    <row r="18">
      <c r="A18" s="3" t="inlineStr">
        <is>
          <t>Debt Securities, Available-for-Sale, Unrealized Loss Position [Line Items]</t>
        </is>
      </c>
      <c r="B18" s="4" t="inlineStr">
        <is>
          <t xml:space="preserve"> </t>
        </is>
      </c>
    </row>
    <row r="19">
      <c r="A19" s="4" t="inlineStr">
        <is>
          <t>Less Than 12 Months, Fair Value</t>
        </is>
      </c>
      <c r="B19" s="6" t="n">
        <v>15369</v>
      </c>
    </row>
    <row r="20">
      <c r="A20" s="4" t="inlineStr">
        <is>
          <t>Less Than 12 Months, Unrealized Losses</t>
        </is>
      </c>
      <c r="B20" s="6" t="n">
        <v>-275</v>
      </c>
    </row>
    <row r="21">
      <c r="A21" s="4" t="inlineStr">
        <is>
          <t>12 Months or Greater, Fair Value</t>
        </is>
      </c>
      <c r="B21" s="6" t="n">
        <v>15738</v>
      </c>
    </row>
    <row r="22">
      <c r="A22" s="4" t="inlineStr">
        <is>
          <t>12 Months or Greater, Unrealized Losses</t>
        </is>
      </c>
      <c r="B22" s="6" t="n">
        <v>-2015</v>
      </c>
    </row>
    <row r="23">
      <c r="A23" s="4" t="inlineStr">
        <is>
          <t>Total, Fair Value</t>
        </is>
      </c>
      <c r="B23" s="6" t="n">
        <v>31107</v>
      </c>
    </row>
    <row r="24">
      <c r="A24" s="4" t="inlineStr">
        <is>
          <t>Total, Unrealized Losses</t>
        </is>
      </c>
      <c r="B24" s="6" t="n">
        <v>-2290</v>
      </c>
    </row>
    <row r="25">
      <c r="A25" s="4" t="inlineStr">
        <is>
          <t>Commercial mortgage-backed securities | Agency</t>
        </is>
      </c>
      <c r="B25" s="4" t="inlineStr">
        <is>
          <t xml:space="preserve"> </t>
        </is>
      </c>
    </row>
    <row r="26">
      <c r="A26" s="3" t="inlineStr">
        <is>
          <t>Debt Securities, Available-for-Sale, Unrealized Loss Position [Line Items]</t>
        </is>
      </c>
      <c r="B26" s="4" t="inlineStr">
        <is>
          <t xml:space="preserve"> </t>
        </is>
      </c>
    </row>
    <row r="27">
      <c r="A27" s="4" t="inlineStr">
        <is>
          <t>Less Than 12 Months, Fair Value</t>
        </is>
      </c>
      <c r="B27" s="6" t="n">
        <v>0</v>
      </c>
    </row>
    <row r="28">
      <c r="A28" s="4" t="inlineStr">
        <is>
          <t>Less Than 12 Months, Unrealized Losses</t>
        </is>
      </c>
      <c r="B28" s="6" t="n">
        <v>0</v>
      </c>
    </row>
    <row r="29">
      <c r="A29" s="4" t="inlineStr">
        <is>
          <t>12 Months or Greater, Fair Value</t>
        </is>
      </c>
      <c r="B29" s="6" t="n">
        <v>7351</v>
      </c>
    </row>
    <row r="30">
      <c r="A30" s="4" t="inlineStr">
        <is>
          <t>12 Months or Greater, Unrealized Losses</t>
        </is>
      </c>
      <c r="B30" s="6" t="n">
        <v>-1322</v>
      </c>
    </row>
    <row r="31">
      <c r="A31" s="4" t="inlineStr">
        <is>
          <t>Total, Fair Value</t>
        </is>
      </c>
      <c r="B31" s="6" t="n">
        <v>7351</v>
      </c>
    </row>
    <row r="32">
      <c r="A32" s="4" t="inlineStr">
        <is>
          <t>Total, Unrealized Losses</t>
        </is>
      </c>
      <c r="B32" s="6" t="n">
        <v>-1322</v>
      </c>
    </row>
    <row r="33">
      <c r="A33" s="4" t="inlineStr">
        <is>
          <t>Commercial mortgage-backed securities | Non-agency</t>
        </is>
      </c>
      <c r="B33" s="4" t="inlineStr">
        <is>
          <t xml:space="preserve"> </t>
        </is>
      </c>
    </row>
    <row r="34">
      <c r="A34" s="3" t="inlineStr">
        <is>
          <t>Debt Securities, Available-for-Sale, Unrealized Loss Position [Line Items]</t>
        </is>
      </c>
      <c r="B34" s="4" t="inlineStr">
        <is>
          <t xml:space="preserve"> </t>
        </is>
      </c>
    </row>
    <row r="35">
      <c r="A35" s="4" t="inlineStr">
        <is>
          <t>Less Than 12 Months, Fair Value</t>
        </is>
      </c>
      <c r="B35" s="6" t="n">
        <v>0</v>
      </c>
    </row>
    <row r="36">
      <c r="A36" s="4" t="inlineStr">
        <is>
          <t>Less Than 12 Months, Unrealized Losses</t>
        </is>
      </c>
      <c r="B36" s="6" t="n">
        <v>0</v>
      </c>
    </row>
    <row r="37">
      <c r="A37" s="4" t="inlineStr">
        <is>
          <t>12 Months or Greater, Fair Value</t>
        </is>
      </c>
      <c r="B37" s="6" t="n">
        <v>7</v>
      </c>
    </row>
    <row r="38">
      <c r="A38" s="4" t="inlineStr">
        <is>
          <t>12 Months or Greater, Unrealized Losses</t>
        </is>
      </c>
      <c r="B38" s="6" t="n">
        <v>-1</v>
      </c>
    </row>
    <row r="39">
      <c r="A39" s="4" t="inlineStr">
        <is>
          <t>Total, Fair Value</t>
        </is>
      </c>
      <c r="B39" s="6" t="n">
        <v>7</v>
      </c>
    </row>
    <row r="40">
      <c r="A40" s="4" t="inlineStr">
        <is>
          <t>Total, Unrealized Losses</t>
        </is>
      </c>
      <c r="B40" s="6" t="n">
        <v>-1</v>
      </c>
    </row>
    <row r="41">
      <c r="A41" s="4" t="inlineStr">
        <is>
          <t>Asset-backed securities</t>
        </is>
      </c>
      <c r="B41" s="4" t="inlineStr">
        <is>
          <t xml:space="preserve"> </t>
        </is>
      </c>
    </row>
    <row r="42">
      <c r="A42" s="3" t="inlineStr">
        <is>
          <t>Debt Securities, Available-for-Sale, Unrealized Loss Position [Line Items]</t>
        </is>
      </c>
      <c r="B42" s="4" t="inlineStr">
        <is>
          <t xml:space="preserve"> </t>
        </is>
      </c>
    </row>
    <row r="43">
      <c r="A43" s="4" t="inlineStr">
        <is>
          <t>Less Than 12 Months, Fair Value</t>
        </is>
      </c>
      <c r="B43" s="6" t="n">
        <v>35</v>
      </c>
    </row>
    <row r="44">
      <c r="A44" s="4" t="inlineStr">
        <is>
          <t>Less Than 12 Months, Unrealized Losses</t>
        </is>
      </c>
      <c r="B44" s="6" t="n">
        <v>0</v>
      </c>
    </row>
    <row r="45">
      <c r="A45" s="4" t="inlineStr">
        <is>
          <t>12 Months or Greater, Fair Value</t>
        </is>
      </c>
      <c r="B45" s="6" t="n">
        <v>1164</v>
      </c>
    </row>
    <row r="46">
      <c r="A46" s="4" t="inlineStr">
        <is>
          <t>12 Months or Greater, Unrealized Losses</t>
        </is>
      </c>
      <c r="B46" s="6" t="n">
        <v>-1</v>
      </c>
    </row>
    <row r="47">
      <c r="A47" s="4" t="inlineStr">
        <is>
          <t>Total, Fair Value</t>
        </is>
      </c>
      <c r="B47" s="6" t="n">
        <v>1199</v>
      </c>
    </row>
    <row r="48">
      <c r="A48" s="4" t="inlineStr">
        <is>
          <t>Total, Unrealized Losses</t>
        </is>
      </c>
      <c r="B48" s="6" t="n">
        <v>-1</v>
      </c>
    </row>
    <row r="49">
      <c r="A49" s="4" t="inlineStr">
        <is>
          <t>Obligations of state and political subdivisions</t>
        </is>
      </c>
      <c r="B49" s="4" t="inlineStr">
        <is>
          <t xml:space="preserve"> </t>
        </is>
      </c>
    </row>
    <row r="50">
      <c r="A50" s="3" t="inlineStr">
        <is>
          <t>Debt Securities, Available-for-Sale, Unrealized Loss Position [Line Items]</t>
        </is>
      </c>
      <c r="B50" s="4" t="inlineStr">
        <is>
          <t xml:space="preserve"> </t>
        </is>
      </c>
    </row>
    <row r="51">
      <c r="A51" s="4" t="inlineStr">
        <is>
          <t>Less Than 12 Months, Fair Value</t>
        </is>
      </c>
      <c r="B51" s="6" t="n">
        <v>1697</v>
      </c>
    </row>
    <row r="52">
      <c r="A52" s="4" t="inlineStr">
        <is>
          <t>Less Than 12 Months, Unrealized Losses</t>
        </is>
      </c>
      <c r="B52" s="6" t="n">
        <v>-21</v>
      </c>
    </row>
    <row r="53">
      <c r="A53" s="4" t="inlineStr">
        <is>
          <t>12 Months or Greater, Fair Value</t>
        </is>
      </c>
      <c r="B53" s="6" t="n">
        <v>7435</v>
      </c>
    </row>
    <row r="54">
      <c r="A54" s="4" t="inlineStr">
        <is>
          <t>12 Months or Greater, Unrealized Losses</t>
        </is>
      </c>
      <c r="B54" s="6" t="n">
        <v>-1130</v>
      </c>
    </row>
    <row r="55">
      <c r="A55" s="4" t="inlineStr">
        <is>
          <t>Total, Fair Value</t>
        </is>
      </c>
      <c r="B55" s="6" t="n">
        <v>9132</v>
      </c>
    </row>
    <row r="56">
      <c r="A56" s="4" t="inlineStr">
        <is>
          <t>Total, Unrealized Losses</t>
        </is>
      </c>
      <c r="B56" s="6" t="n">
        <v>-1151</v>
      </c>
    </row>
    <row r="57">
      <c r="A57" s="4" t="inlineStr">
        <is>
          <t>Other</t>
        </is>
      </c>
      <c r="B57" s="4" t="inlineStr">
        <is>
          <t xml:space="preserve"> </t>
        </is>
      </c>
    </row>
    <row r="58">
      <c r="A58" s="3" t="inlineStr">
        <is>
          <t>Debt Securities, Available-for-Sale, Unrealized Loss Position [Line Items]</t>
        </is>
      </c>
      <c r="B58" s="4" t="inlineStr">
        <is>
          <t xml:space="preserve"> </t>
        </is>
      </c>
    </row>
    <row r="59">
      <c r="A59" s="4" t="inlineStr">
        <is>
          <t>Less Than 12 Months, Fair Value</t>
        </is>
      </c>
      <c r="B59" s="6" t="n">
        <v>2</v>
      </c>
    </row>
    <row r="60">
      <c r="A60" s="4" t="inlineStr">
        <is>
          <t>Less Than 12 Months, Unrealized Losses</t>
        </is>
      </c>
      <c r="B60" s="6" t="n">
        <v>0</v>
      </c>
    </row>
    <row r="61">
      <c r="A61" s="4" t="inlineStr">
        <is>
          <t>12 Months or Greater, Fair Value</t>
        </is>
      </c>
      <c r="B61" s="6" t="n">
        <v>4</v>
      </c>
    </row>
    <row r="62">
      <c r="A62" s="4" t="inlineStr">
        <is>
          <t>12 Months or Greater, Unrealized Losses</t>
        </is>
      </c>
      <c r="B62" s="6" t="n">
        <v>0</v>
      </c>
    </row>
    <row r="63">
      <c r="A63" s="4" t="inlineStr">
        <is>
          <t>Total, Fair Value</t>
        </is>
      </c>
      <c r="B63" s="6" t="n">
        <v>6</v>
      </c>
    </row>
    <row r="64">
      <c r="A64" s="4" t="inlineStr">
        <is>
          <t>Total, Unrealized Losses</t>
        </is>
      </c>
      <c r="B6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14" customWidth="1" min="5" max="5"/>
  </cols>
  <sheetData>
    <row r="1">
      <c r="A1" s="1" t="inlineStr">
        <is>
          <t>Investment Securities - Amortized Cost, Fair Value and Yield by Maturity Date (Details) - USD ($) $ in Millions</t>
        </is>
      </c>
      <c r="C1" s="2" t="inlineStr">
        <is>
          <t>12 Months Ended</t>
        </is>
      </c>
    </row>
    <row r="2">
      <c r="C2" s="2" t="inlineStr">
        <is>
          <t>Dec. 31, 2024</t>
        </is>
      </c>
      <c r="D2" s="2" t="inlineStr">
        <is>
          <t>Dec. 31, 2023</t>
        </is>
      </c>
      <c r="E2" s="2" t="inlineStr">
        <is>
          <t>Dec. 31, 2022</t>
        </is>
      </c>
    </row>
    <row r="3">
      <c r="A3" s="3" t="inlineStr">
        <is>
          <t>Amortized Cost</t>
        </is>
      </c>
      <c r="C3" s="4" t="inlineStr">
        <is>
          <t xml:space="preserve"> </t>
        </is>
      </c>
      <c r="D3" s="4" t="inlineStr">
        <is>
          <t xml:space="preserve"> </t>
        </is>
      </c>
      <c r="E3" s="4" t="inlineStr">
        <is>
          <t xml:space="preserve"> </t>
        </is>
      </c>
    </row>
    <row r="4">
      <c r="A4" s="4" t="inlineStr">
        <is>
          <t>Amortized Cost</t>
        </is>
      </c>
      <c r="C4" s="5" t="n">
        <v>78634</v>
      </c>
      <c r="D4" s="5" t="n">
        <v>84045</v>
      </c>
      <c r="E4" s="4" t="inlineStr">
        <is>
          <t xml:space="preserve"> </t>
        </is>
      </c>
    </row>
    <row r="5">
      <c r="A5" s="3" t="inlineStr">
        <is>
          <t>Fair Value</t>
        </is>
      </c>
      <c r="C5" s="4" t="inlineStr">
        <is>
          <t xml:space="preserve"> </t>
        </is>
      </c>
      <c r="D5" s="4" t="inlineStr">
        <is>
          <t xml:space="preserve"> </t>
        </is>
      </c>
      <c r="E5" s="4" t="inlineStr">
        <is>
          <t xml:space="preserve"> </t>
        </is>
      </c>
    </row>
    <row r="6">
      <c r="A6" s="4" t="inlineStr">
        <is>
          <t>Fair Value</t>
        </is>
      </c>
      <c r="C6" s="5" t="n">
        <v>66275</v>
      </c>
      <c r="D6" s="5" t="n">
        <v>74088</v>
      </c>
      <c r="E6" s="4" t="inlineStr">
        <is>
          <t xml:space="preserve"> </t>
        </is>
      </c>
    </row>
    <row r="7">
      <c r="A7" s="3" t="inlineStr">
        <is>
          <t>Weighted- Average Maturity in Years</t>
        </is>
      </c>
      <c r="C7" s="4" t="inlineStr">
        <is>
          <t xml:space="preserve"> </t>
        </is>
      </c>
      <c r="D7" s="4" t="inlineStr">
        <is>
          <t xml:space="preserve"> </t>
        </is>
      </c>
      <c r="E7" s="4" t="inlineStr">
        <is>
          <t xml:space="preserve"> </t>
        </is>
      </c>
    </row>
    <row r="8">
      <c r="A8" s="4" t="inlineStr">
        <is>
          <t>Total</t>
        </is>
      </c>
      <c r="C8" s="4" t="inlineStr">
        <is>
          <t>8 years 8 months 12 days</t>
        </is>
      </c>
      <c r="D8" s="4" t="inlineStr">
        <is>
          <t xml:space="preserve"> </t>
        </is>
      </c>
      <c r="E8" s="4" t="inlineStr">
        <is>
          <t xml:space="preserve"> </t>
        </is>
      </c>
    </row>
    <row r="9">
      <c r="A9" s="3" t="inlineStr">
        <is>
          <t>Weighted- Average Yield</t>
        </is>
      </c>
      <c r="C9" s="4" t="inlineStr">
        <is>
          <t xml:space="preserve"> </t>
        </is>
      </c>
      <c r="D9" s="4" t="inlineStr">
        <is>
          <t xml:space="preserve"> </t>
        </is>
      </c>
      <c r="E9" s="4" t="inlineStr">
        <is>
          <t xml:space="preserve"> </t>
        </is>
      </c>
    </row>
    <row r="10">
      <c r="A10" s="4" t="inlineStr">
        <is>
          <t>Total</t>
        </is>
      </c>
      <c r="C10" s="10" t="n">
        <v>0.022</v>
      </c>
      <c r="D10" s="10" t="n">
        <v>0.0222</v>
      </c>
      <c r="E10" s="4" t="inlineStr">
        <is>
          <t xml:space="preserve"> </t>
        </is>
      </c>
    </row>
    <row r="11">
      <c r="A11" s="4" t="inlineStr">
        <is>
          <t>Weighted average maturity of total held to maturity investment securities</t>
        </is>
      </c>
      <c r="C11" s="4" t="inlineStr">
        <is>
          <t xml:space="preserve"> </t>
        </is>
      </c>
      <c r="D11" s="4" t="inlineStr">
        <is>
          <t>8 years 8 months 12 days</t>
        </is>
      </c>
      <c r="E11" s="4" t="inlineStr">
        <is>
          <t xml:space="preserve"> </t>
        </is>
      </c>
    </row>
    <row r="12">
      <c r="A12" s="3" t="inlineStr">
        <is>
          <t>Amortized Cost</t>
        </is>
      </c>
      <c r="C12" s="4" t="inlineStr">
        <is>
          <t xml:space="preserve"> </t>
        </is>
      </c>
      <c r="D12" s="4" t="inlineStr">
        <is>
          <t xml:space="preserve"> </t>
        </is>
      </c>
      <c r="E12" s="4" t="inlineStr">
        <is>
          <t xml:space="preserve"> </t>
        </is>
      </c>
    </row>
    <row r="13">
      <c r="A13" s="4" t="inlineStr">
        <is>
          <t>Amortized Cost</t>
        </is>
      </c>
      <c r="C13" s="5" t="n">
        <v>92780</v>
      </c>
      <c r="D13" s="4" t="inlineStr">
        <is>
          <t xml:space="preserve"> </t>
        </is>
      </c>
      <c r="E13" s="4" t="inlineStr">
        <is>
          <t xml:space="preserve"> </t>
        </is>
      </c>
    </row>
    <row r="14">
      <c r="A14" s="3" t="inlineStr">
        <is>
          <t>Fair Value</t>
        </is>
      </c>
      <c r="C14" s="4" t="inlineStr">
        <is>
          <t xml:space="preserve"> </t>
        </is>
      </c>
      <c r="D14" s="4" t="inlineStr">
        <is>
          <t xml:space="preserve"> </t>
        </is>
      </c>
      <c r="E14" s="4" t="inlineStr">
        <is>
          <t xml:space="preserve"> </t>
        </is>
      </c>
    </row>
    <row r="15">
      <c r="A15" s="4" t="inlineStr">
        <is>
          <t>Fair Value</t>
        </is>
      </c>
      <c r="B15" s="4" t="inlineStr">
        <is>
          <t>[1]</t>
        </is>
      </c>
      <c r="C15" s="5" t="n">
        <v>85992</v>
      </c>
      <c r="D15" s="5" t="n">
        <v>69706</v>
      </c>
      <c r="E15" s="4" t="inlineStr">
        <is>
          <t xml:space="preserve"> </t>
        </is>
      </c>
    </row>
    <row r="16">
      <c r="A16" s="3" t="inlineStr">
        <is>
          <t>Weighted- Average Maturity in Years</t>
        </is>
      </c>
      <c r="C16" s="4" t="inlineStr">
        <is>
          <t xml:space="preserve"> </t>
        </is>
      </c>
      <c r="D16" s="4" t="inlineStr">
        <is>
          <t xml:space="preserve"> </t>
        </is>
      </c>
      <c r="E16" s="4" t="inlineStr">
        <is>
          <t xml:space="preserve"> </t>
        </is>
      </c>
    </row>
    <row r="17">
      <c r="A17" s="4" t="inlineStr">
        <is>
          <t>Total</t>
        </is>
      </c>
      <c r="C17" s="4" t="inlineStr">
        <is>
          <t>6 years 9 months 18 days</t>
        </is>
      </c>
      <c r="D17" s="4" t="inlineStr">
        <is>
          <t>6 years 3 months 18 days</t>
        </is>
      </c>
      <c r="E17" s="4" t="inlineStr">
        <is>
          <t xml:space="preserve"> </t>
        </is>
      </c>
    </row>
    <row r="18">
      <c r="A18" s="3" t="inlineStr">
        <is>
          <t>Weighted- Average Yield</t>
        </is>
      </c>
      <c r="C18" s="4" t="inlineStr">
        <is>
          <t xml:space="preserve"> </t>
        </is>
      </c>
      <c r="D18" s="4" t="inlineStr">
        <is>
          <t xml:space="preserve"> </t>
        </is>
      </c>
      <c r="E18" s="4" t="inlineStr">
        <is>
          <t xml:space="preserve"> </t>
        </is>
      </c>
    </row>
    <row r="19">
      <c r="A19" s="4" t="inlineStr">
        <is>
          <t>Total</t>
        </is>
      </c>
      <c r="C19" s="10" t="n">
        <v>0.0367</v>
      </c>
      <c r="D19" s="10" t="n">
        <v>0.0312</v>
      </c>
      <c r="E19" s="4" t="inlineStr">
        <is>
          <t xml:space="preserve"> </t>
        </is>
      </c>
    </row>
    <row r="20">
      <c r="A20" s="4" t="inlineStr">
        <is>
          <t>Federal statutory rate</t>
        </is>
      </c>
      <c r="C20" s="11" t="n">
        <v>0.21</v>
      </c>
      <c r="D20" s="11" t="n">
        <v>0.21</v>
      </c>
      <c r="E20" s="11" t="n">
        <v>0.21</v>
      </c>
    </row>
    <row r="21">
      <c r="A21" s="4" t="inlineStr">
        <is>
          <t>Portfolio basis adjustments excluded from amortized cost</t>
        </is>
      </c>
      <c r="C21" s="5" t="n">
        <v>13</v>
      </c>
      <c r="D21" s="4" t="inlineStr">
        <is>
          <t xml:space="preserve"> </t>
        </is>
      </c>
      <c r="E21" s="4" t="inlineStr">
        <is>
          <t xml:space="preserve"> </t>
        </is>
      </c>
    </row>
    <row r="22">
      <c r="A22" s="4" t="inlineStr">
        <is>
          <t>U.S. Treasury and agencies</t>
        </is>
      </c>
      <c r="C22" s="4" t="inlineStr">
        <is>
          <t xml:space="preserve"> </t>
        </is>
      </c>
      <c r="D22" s="4" t="inlineStr">
        <is>
          <t xml:space="preserve"> </t>
        </is>
      </c>
      <c r="E22" s="4" t="inlineStr">
        <is>
          <t xml:space="preserve"> </t>
        </is>
      </c>
    </row>
    <row r="23">
      <c r="A23" s="3" t="inlineStr">
        <is>
          <t>Amortized Cost</t>
        </is>
      </c>
      <c r="C23" s="4" t="inlineStr">
        <is>
          <t xml:space="preserve"> </t>
        </is>
      </c>
      <c r="D23" s="4" t="inlineStr">
        <is>
          <t xml:space="preserve"> </t>
        </is>
      </c>
      <c r="E23" s="4" t="inlineStr">
        <is>
          <t xml:space="preserve"> </t>
        </is>
      </c>
    </row>
    <row r="24">
      <c r="A24" s="4" t="inlineStr">
        <is>
          <t>Maturing in one year or less</t>
        </is>
      </c>
      <c r="C24" s="6" t="n">
        <v>650</v>
      </c>
      <c r="D24" s="4" t="inlineStr">
        <is>
          <t xml:space="preserve"> </t>
        </is>
      </c>
      <c r="E24" s="4" t="inlineStr">
        <is>
          <t xml:space="preserve"> </t>
        </is>
      </c>
    </row>
    <row r="25">
      <c r="A25" s="4" t="inlineStr">
        <is>
          <t>Maturing after one year through five years</t>
        </is>
      </c>
      <c r="C25" s="6" t="n">
        <v>646</v>
      </c>
      <c r="D25" s="4" t="inlineStr">
        <is>
          <t xml:space="preserve"> </t>
        </is>
      </c>
      <c r="E25" s="4" t="inlineStr">
        <is>
          <t xml:space="preserve"> </t>
        </is>
      </c>
    </row>
    <row r="26">
      <c r="A26" s="4" t="inlineStr">
        <is>
          <t>Maturing after five years through ten years</t>
        </is>
      </c>
      <c r="C26" s="6" t="n">
        <v>0</v>
      </c>
      <c r="D26" s="4" t="inlineStr">
        <is>
          <t xml:space="preserve"> </t>
        </is>
      </c>
      <c r="E26" s="4" t="inlineStr">
        <is>
          <t xml:space="preserve"> </t>
        </is>
      </c>
    </row>
    <row r="27">
      <c r="A27" s="4" t="inlineStr">
        <is>
          <t>Maturing after ten years</t>
        </is>
      </c>
      <c r="C27" s="6" t="n">
        <v>0</v>
      </c>
      <c r="D27" s="4" t="inlineStr">
        <is>
          <t xml:space="preserve"> </t>
        </is>
      </c>
      <c r="E27" s="4" t="inlineStr">
        <is>
          <t xml:space="preserve"> </t>
        </is>
      </c>
    </row>
    <row r="28">
      <c r="A28" s="4" t="inlineStr">
        <is>
          <t>Amortized Cost</t>
        </is>
      </c>
      <c r="C28" s="6" t="n">
        <v>1296</v>
      </c>
      <c r="D28" s="5" t="n">
        <v>1345</v>
      </c>
      <c r="E28" s="4" t="inlineStr">
        <is>
          <t xml:space="preserve"> </t>
        </is>
      </c>
    </row>
    <row r="29">
      <c r="A29" s="3" t="inlineStr">
        <is>
          <t>Fair Value</t>
        </is>
      </c>
      <c r="C29" s="4" t="inlineStr">
        <is>
          <t xml:space="preserve"> </t>
        </is>
      </c>
      <c r="D29" s="4" t="inlineStr">
        <is>
          <t xml:space="preserve"> </t>
        </is>
      </c>
      <c r="E29" s="4" t="inlineStr">
        <is>
          <t xml:space="preserve"> </t>
        </is>
      </c>
    </row>
    <row r="30">
      <c r="A30" s="4" t="inlineStr">
        <is>
          <t>Maturing in one year or less</t>
        </is>
      </c>
      <c r="C30" s="6" t="n">
        <v>647</v>
      </c>
      <c r="D30" s="4" t="inlineStr">
        <is>
          <t xml:space="preserve"> </t>
        </is>
      </c>
      <c r="E30" s="4" t="inlineStr">
        <is>
          <t xml:space="preserve"> </t>
        </is>
      </c>
    </row>
    <row r="31">
      <c r="A31" s="4" t="inlineStr">
        <is>
          <t>Maturing after one year through five years</t>
        </is>
      </c>
      <c r="C31" s="6" t="n">
        <v>628</v>
      </c>
      <c r="D31" s="4" t="inlineStr">
        <is>
          <t xml:space="preserve"> </t>
        </is>
      </c>
      <c r="E31" s="4" t="inlineStr">
        <is>
          <t xml:space="preserve"> </t>
        </is>
      </c>
    </row>
    <row r="32">
      <c r="A32" s="4" t="inlineStr">
        <is>
          <t>Maturing after five years through ten years</t>
        </is>
      </c>
      <c r="C32" s="6" t="n">
        <v>0</v>
      </c>
      <c r="D32" s="4" t="inlineStr">
        <is>
          <t xml:space="preserve"> </t>
        </is>
      </c>
      <c r="E32" s="4" t="inlineStr">
        <is>
          <t xml:space="preserve"> </t>
        </is>
      </c>
    </row>
    <row r="33">
      <c r="A33" s="4" t="inlineStr">
        <is>
          <t>Maturing after ten years</t>
        </is>
      </c>
      <c r="C33" s="6" t="n">
        <v>0</v>
      </c>
      <c r="D33" s="4" t="inlineStr">
        <is>
          <t xml:space="preserve"> </t>
        </is>
      </c>
      <c r="E33" s="4" t="inlineStr">
        <is>
          <t xml:space="preserve"> </t>
        </is>
      </c>
    </row>
    <row r="34">
      <c r="A34" s="4" t="inlineStr">
        <is>
          <t>Fair Value</t>
        </is>
      </c>
      <c r="C34" s="5" t="n">
        <v>1275</v>
      </c>
      <c r="D34" s="6" t="n">
        <v>1310</v>
      </c>
      <c r="E34" s="4" t="inlineStr">
        <is>
          <t xml:space="preserve"> </t>
        </is>
      </c>
    </row>
    <row r="35">
      <c r="A35" s="3" t="inlineStr">
        <is>
          <t>Weighted- Average Maturity in Years</t>
        </is>
      </c>
      <c r="C35" s="4" t="inlineStr">
        <is>
          <t xml:space="preserve"> </t>
        </is>
      </c>
      <c r="D35" s="4" t="inlineStr">
        <is>
          <t xml:space="preserve"> </t>
        </is>
      </c>
      <c r="E35" s="4" t="inlineStr">
        <is>
          <t xml:space="preserve"> </t>
        </is>
      </c>
    </row>
    <row r="36">
      <c r="A36" s="4" t="inlineStr">
        <is>
          <t>Maturing in one year or less</t>
        </is>
      </c>
      <c r="C36" s="4" t="inlineStr">
        <is>
          <t>4 months 24 days</t>
        </is>
      </c>
      <c r="D36" s="4" t="inlineStr">
        <is>
          <t xml:space="preserve"> </t>
        </is>
      </c>
      <c r="E36" s="4" t="inlineStr">
        <is>
          <t xml:space="preserve"> </t>
        </is>
      </c>
    </row>
    <row r="37">
      <c r="A37" s="4" t="inlineStr">
        <is>
          <t>Maturing after one year through five years</t>
        </is>
      </c>
      <c r="C37" s="4" t="inlineStr">
        <is>
          <t>2 years 3 months 18 days</t>
        </is>
      </c>
      <c r="D37" s="4" t="inlineStr">
        <is>
          <t xml:space="preserve"> </t>
        </is>
      </c>
      <c r="E37" s="4" t="inlineStr">
        <is>
          <t xml:space="preserve"> </t>
        </is>
      </c>
    </row>
    <row r="38">
      <c r="A38" s="4" t="inlineStr">
        <is>
          <t>Total</t>
        </is>
      </c>
      <c r="C38" s="4" t="inlineStr">
        <is>
          <t>1 year 3 months 18 days</t>
        </is>
      </c>
      <c r="D38" s="4" t="inlineStr">
        <is>
          <t xml:space="preserve"> </t>
        </is>
      </c>
      <c r="E38" s="4" t="inlineStr">
        <is>
          <t xml:space="preserve"> </t>
        </is>
      </c>
    </row>
    <row r="39">
      <c r="A39" s="3" t="inlineStr">
        <is>
          <t>Weighted- Average Yield</t>
        </is>
      </c>
      <c r="C39" s="4" t="inlineStr">
        <is>
          <t xml:space="preserve"> </t>
        </is>
      </c>
      <c r="D39" s="4" t="inlineStr">
        <is>
          <t xml:space="preserve"> </t>
        </is>
      </c>
      <c r="E39" s="4" t="inlineStr">
        <is>
          <t xml:space="preserve"> </t>
        </is>
      </c>
    </row>
    <row r="40">
      <c r="A40" s="4" t="inlineStr">
        <is>
          <t>Maturing in one year or less</t>
        </is>
      </c>
      <c r="C40" s="10" t="n">
        <v>0.0271</v>
      </c>
      <c r="D40" s="4" t="inlineStr">
        <is>
          <t xml:space="preserve"> </t>
        </is>
      </c>
      <c r="E40" s="4" t="inlineStr">
        <is>
          <t xml:space="preserve"> </t>
        </is>
      </c>
    </row>
    <row r="41">
      <c r="A41" s="4" t="inlineStr">
        <is>
          <t>Maturing after one year through five years</t>
        </is>
      </c>
      <c r="C41" s="11" t="n">
        <v>0.03</v>
      </c>
      <c r="D41" s="4" t="inlineStr">
        <is>
          <t xml:space="preserve"> </t>
        </is>
      </c>
      <c r="E41" s="4" t="inlineStr">
        <is>
          <t xml:space="preserve"> </t>
        </is>
      </c>
    </row>
    <row r="42">
      <c r="A42" s="4" t="inlineStr">
        <is>
          <t>Maturing after five years through ten years</t>
        </is>
      </c>
      <c r="C42" s="11" t="n">
        <v>0</v>
      </c>
      <c r="D42" s="4" t="inlineStr">
        <is>
          <t xml:space="preserve"> </t>
        </is>
      </c>
      <c r="E42" s="4" t="inlineStr">
        <is>
          <t xml:space="preserve"> </t>
        </is>
      </c>
    </row>
    <row r="43">
      <c r="A43" s="4" t="inlineStr">
        <is>
          <t>Maturing after ten years</t>
        </is>
      </c>
      <c r="C43" s="11" t="n">
        <v>0</v>
      </c>
      <c r="D43" s="4" t="inlineStr">
        <is>
          <t xml:space="preserve"> </t>
        </is>
      </c>
      <c r="E43" s="4" t="inlineStr">
        <is>
          <t xml:space="preserve"> </t>
        </is>
      </c>
    </row>
    <row r="44">
      <c r="A44" s="4" t="inlineStr">
        <is>
          <t>Total</t>
        </is>
      </c>
      <c r="C44" s="10" t="n">
        <v>0.0285</v>
      </c>
      <c r="D44" s="4" t="inlineStr">
        <is>
          <t xml:space="preserve"> </t>
        </is>
      </c>
      <c r="E44" s="4" t="inlineStr">
        <is>
          <t xml:space="preserve"> </t>
        </is>
      </c>
    </row>
    <row r="45">
      <c r="A45" s="3" t="inlineStr">
        <is>
          <t>Amortized Cost</t>
        </is>
      </c>
      <c r="C45" s="4" t="inlineStr">
        <is>
          <t xml:space="preserve"> </t>
        </is>
      </c>
      <c r="D45" s="4" t="inlineStr">
        <is>
          <t xml:space="preserve"> </t>
        </is>
      </c>
      <c r="E45" s="4" t="inlineStr">
        <is>
          <t xml:space="preserve"> </t>
        </is>
      </c>
    </row>
    <row r="46">
      <c r="A46" s="4" t="inlineStr">
        <is>
          <t>Maturing in one year or less</t>
        </is>
      </c>
      <c r="C46" s="5" t="n">
        <v>11</v>
      </c>
      <c r="D46" s="4" t="inlineStr">
        <is>
          <t xml:space="preserve"> </t>
        </is>
      </c>
      <c r="E46" s="4" t="inlineStr">
        <is>
          <t xml:space="preserve"> </t>
        </is>
      </c>
    </row>
    <row r="47">
      <c r="A47" s="4" t="inlineStr">
        <is>
          <t>Maturing after one year through five years</t>
        </is>
      </c>
      <c r="C47" s="6" t="n">
        <v>14070</v>
      </c>
      <c r="D47" s="4" t="inlineStr">
        <is>
          <t xml:space="preserve"> </t>
        </is>
      </c>
      <c r="E47" s="4" t="inlineStr">
        <is>
          <t xml:space="preserve"> </t>
        </is>
      </c>
    </row>
    <row r="48">
      <c r="A48" s="4" t="inlineStr">
        <is>
          <t>Maturing after five years through ten years</t>
        </is>
      </c>
      <c r="C48" s="6" t="n">
        <v>15629</v>
      </c>
      <c r="D48" s="4" t="inlineStr">
        <is>
          <t xml:space="preserve"> </t>
        </is>
      </c>
      <c r="E48" s="4" t="inlineStr">
        <is>
          <t xml:space="preserve"> </t>
        </is>
      </c>
    </row>
    <row r="49">
      <c r="A49" s="4" t="inlineStr">
        <is>
          <t>Maturing after ten years</t>
        </is>
      </c>
      <c r="C49" s="6" t="n">
        <v>757</v>
      </c>
      <c r="D49" s="4" t="inlineStr">
        <is>
          <t xml:space="preserve"> </t>
        </is>
      </c>
      <c r="E49" s="4" t="inlineStr">
        <is>
          <t xml:space="preserve"> </t>
        </is>
      </c>
    </row>
    <row r="50">
      <c r="A50" s="4" t="inlineStr">
        <is>
          <t>Amortized Cost</t>
        </is>
      </c>
      <c r="C50" s="6" t="n">
        <v>30467</v>
      </c>
      <c r="D50" s="4" t="inlineStr">
        <is>
          <t xml:space="preserve"> </t>
        </is>
      </c>
      <c r="E50" s="4" t="inlineStr">
        <is>
          <t xml:space="preserve"> </t>
        </is>
      </c>
    </row>
    <row r="51">
      <c r="A51" s="3" t="inlineStr">
        <is>
          <t>Fair Value</t>
        </is>
      </c>
      <c r="C51" s="4" t="inlineStr">
        <is>
          <t xml:space="preserve"> </t>
        </is>
      </c>
      <c r="D51" s="4" t="inlineStr">
        <is>
          <t xml:space="preserve"> </t>
        </is>
      </c>
      <c r="E51" s="4" t="inlineStr">
        <is>
          <t xml:space="preserve"> </t>
        </is>
      </c>
    </row>
    <row r="52">
      <c r="A52" s="4" t="inlineStr">
        <is>
          <t>Maturing in one year or less</t>
        </is>
      </c>
      <c r="C52" s="6" t="n">
        <v>11</v>
      </c>
      <c r="D52" s="4" t="inlineStr">
        <is>
          <t xml:space="preserve"> </t>
        </is>
      </c>
      <c r="E52" s="4" t="inlineStr">
        <is>
          <t xml:space="preserve"> </t>
        </is>
      </c>
    </row>
    <row r="53">
      <c r="A53" s="4" t="inlineStr">
        <is>
          <t>Maturing after one year through five years</t>
        </is>
      </c>
      <c r="C53" s="6" t="n">
        <v>13335</v>
      </c>
      <c r="D53" s="4" t="inlineStr">
        <is>
          <t xml:space="preserve"> </t>
        </is>
      </c>
      <c r="E53" s="4" t="inlineStr">
        <is>
          <t xml:space="preserve"> </t>
        </is>
      </c>
    </row>
    <row r="54">
      <c r="A54" s="4" t="inlineStr">
        <is>
          <t>Maturing after five years through ten years</t>
        </is>
      </c>
      <c r="C54" s="6" t="n">
        <v>14476</v>
      </c>
      <c r="D54" s="4" t="inlineStr">
        <is>
          <t xml:space="preserve"> </t>
        </is>
      </c>
      <c r="E54" s="4" t="inlineStr">
        <is>
          <t xml:space="preserve"> </t>
        </is>
      </c>
    </row>
    <row r="55">
      <c r="A55" s="4" t="inlineStr">
        <is>
          <t>Maturing after ten years</t>
        </is>
      </c>
      <c r="C55" s="6" t="n">
        <v>565</v>
      </c>
      <c r="D55" s="4" t="inlineStr">
        <is>
          <t xml:space="preserve"> </t>
        </is>
      </c>
      <c r="E55" s="4" t="inlineStr">
        <is>
          <t xml:space="preserve"> </t>
        </is>
      </c>
    </row>
    <row r="56">
      <c r="A56" s="4" t="inlineStr">
        <is>
          <t>Fair Value</t>
        </is>
      </c>
      <c r="C56" s="5" t="n">
        <v>28387</v>
      </c>
      <c r="D56" s="6" t="n">
        <v>19542</v>
      </c>
      <c r="E56" s="4" t="inlineStr">
        <is>
          <t xml:space="preserve"> </t>
        </is>
      </c>
    </row>
    <row r="57">
      <c r="A57" s="3" t="inlineStr">
        <is>
          <t>Weighted- Average Maturity in Years</t>
        </is>
      </c>
      <c r="C57" s="4" t="inlineStr">
        <is>
          <t xml:space="preserve"> </t>
        </is>
      </c>
      <c r="D57" s="4" t="inlineStr">
        <is>
          <t xml:space="preserve"> </t>
        </is>
      </c>
      <c r="E57" s="4" t="inlineStr">
        <is>
          <t xml:space="preserve"> </t>
        </is>
      </c>
    </row>
    <row r="58">
      <c r="A58" s="4" t="inlineStr">
        <is>
          <t>Maturing in one year or less</t>
        </is>
      </c>
      <c r="C58" s="4" t="inlineStr">
        <is>
          <t>1 month 6 days</t>
        </is>
      </c>
      <c r="D58" s="4" t="inlineStr">
        <is>
          <t xml:space="preserve"> </t>
        </is>
      </c>
      <c r="E58" s="4" t="inlineStr">
        <is>
          <t xml:space="preserve"> </t>
        </is>
      </c>
    </row>
    <row r="59">
      <c r="A59" s="4" t="inlineStr">
        <is>
          <t>Maturing after one year through five years</t>
        </is>
      </c>
      <c r="C59" s="4" t="inlineStr">
        <is>
          <t>3 years 2 months 12 days</t>
        </is>
      </c>
      <c r="D59" s="4" t="inlineStr">
        <is>
          <t xml:space="preserve"> </t>
        </is>
      </c>
      <c r="E59" s="4" t="inlineStr">
        <is>
          <t xml:space="preserve"> </t>
        </is>
      </c>
    </row>
    <row r="60">
      <c r="A60" s="4" t="inlineStr">
        <is>
          <t>Maturing after five years through ten years</t>
        </is>
      </c>
      <c r="C60" s="4" t="inlineStr">
        <is>
          <t>6 years 6 months</t>
        </is>
      </c>
      <c r="D60" s="4" t="inlineStr">
        <is>
          <t xml:space="preserve"> </t>
        </is>
      </c>
      <c r="E60" s="4" t="inlineStr">
        <is>
          <t xml:space="preserve"> </t>
        </is>
      </c>
    </row>
    <row r="61">
      <c r="A61" s="4" t="inlineStr">
        <is>
          <t>Maturing after ten years</t>
        </is>
      </c>
      <c r="C61" s="4" t="inlineStr">
        <is>
          <t>10 years 7 months 6 days</t>
        </is>
      </c>
      <c r="D61" s="4" t="inlineStr">
        <is>
          <t xml:space="preserve"> </t>
        </is>
      </c>
      <c r="E61" s="4" t="inlineStr">
        <is>
          <t xml:space="preserve"> </t>
        </is>
      </c>
    </row>
    <row r="62">
      <c r="A62" s="4" t="inlineStr">
        <is>
          <t>Total</t>
        </is>
      </c>
      <c r="C62" s="4" t="inlineStr">
        <is>
          <t>5 years 1 month 6 days</t>
        </is>
      </c>
      <c r="D62" s="4" t="inlineStr">
        <is>
          <t xml:space="preserve"> </t>
        </is>
      </c>
      <c r="E62" s="4" t="inlineStr">
        <is>
          <t xml:space="preserve"> </t>
        </is>
      </c>
    </row>
    <row r="63">
      <c r="A63" s="3" t="inlineStr">
        <is>
          <t>Weighted- Average Yield</t>
        </is>
      </c>
      <c r="C63" s="4" t="inlineStr">
        <is>
          <t xml:space="preserve"> </t>
        </is>
      </c>
      <c r="D63" s="4" t="inlineStr">
        <is>
          <t xml:space="preserve"> </t>
        </is>
      </c>
      <c r="E63" s="4" t="inlineStr">
        <is>
          <t xml:space="preserve"> </t>
        </is>
      </c>
    </row>
    <row r="64">
      <c r="A64" s="4" t="inlineStr">
        <is>
          <t>Maturing in one year or less</t>
        </is>
      </c>
      <c r="C64" s="10" t="n">
        <v>0.0464</v>
      </c>
      <c r="D64" s="4" t="inlineStr">
        <is>
          <t xml:space="preserve"> </t>
        </is>
      </c>
      <c r="E64" s="4" t="inlineStr">
        <is>
          <t xml:space="preserve"> </t>
        </is>
      </c>
    </row>
    <row r="65">
      <c r="A65" s="4" t="inlineStr">
        <is>
          <t>Maturing after one year through five years</t>
        </is>
      </c>
      <c r="C65" s="10" t="n">
        <v>0.0263</v>
      </c>
      <c r="D65" s="4" t="inlineStr">
        <is>
          <t xml:space="preserve"> </t>
        </is>
      </c>
      <c r="E65" s="4" t="inlineStr">
        <is>
          <t xml:space="preserve"> </t>
        </is>
      </c>
    </row>
    <row r="66">
      <c r="A66" s="4" t="inlineStr">
        <is>
          <t>Maturing after five years through ten years</t>
        </is>
      </c>
      <c r="C66" s="10" t="n">
        <v>0.0335</v>
      </c>
      <c r="D66" s="4" t="inlineStr">
        <is>
          <t xml:space="preserve"> </t>
        </is>
      </c>
      <c r="E66" s="4" t="inlineStr">
        <is>
          <t xml:space="preserve"> </t>
        </is>
      </c>
    </row>
    <row r="67">
      <c r="A67" s="4" t="inlineStr">
        <is>
          <t>Maturing after ten years</t>
        </is>
      </c>
      <c r="C67" s="10" t="n">
        <v>0.0192</v>
      </c>
      <c r="D67" s="4" t="inlineStr">
        <is>
          <t xml:space="preserve"> </t>
        </is>
      </c>
      <c r="E67" s="4" t="inlineStr">
        <is>
          <t xml:space="preserve"> </t>
        </is>
      </c>
    </row>
    <row r="68">
      <c r="A68" s="4" t="inlineStr">
        <is>
          <t>Total</t>
        </is>
      </c>
      <c r="C68" s="10" t="n">
        <v>0.0298</v>
      </c>
      <c r="D68" s="4" t="inlineStr">
        <is>
          <t xml:space="preserve"> </t>
        </is>
      </c>
      <c r="E68" s="4" t="inlineStr">
        <is>
          <t xml:space="preserve"> </t>
        </is>
      </c>
    </row>
    <row r="69">
      <c r="A69" s="4" t="inlineStr">
        <is>
          <t>Maturing in one year or less</t>
        </is>
      </c>
      <c r="C69" s="4" t="inlineStr">
        <is>
          <t>4 months 24 days</t>
        </is>
      </c>
      <c r="D69" s="4" t="inlineStr">
        <is>
          <t xml:space="preserve"> </t>
        </is>
      </c>
      <c r="E69" s="4" t="inlineStr">
        <is>
          <t xml:space="preserve"> </t>
        </is>
      </c>
    </row>
    <row r="70">
      <c r="A70" s="4" t="inlineStr">
        <is>
          <t>Mortgage-backed securities</t>
        </is>
      </c>
      <c r="C70" s="4" t="inlineStr">
        <is>
          <t xml:space="preserve"> </t>
        </is>
      </c>
      <c r="D70" s="4" t="inlineStr">
        <is>
          <t xml:space="preserve"> </t>
        </is>
      </c>
      <c r="E70" s="4" t="inlineStr">
        <is>
          <t xml:space="preserve"> </t>
        </is>
      </c>
    </row>
    <row r="71">
      <c r="A71" s="3" t="inlineStr">
        <is>
          <t>Amortized Cost</t>
        </is>
      </c>
      <c r="C71" s="4" t="inlineStr">
        <is>
          <t xml:space="preserve"> </t>
        </is>
      </c>
      <c r="D71" s="4" t="inlineStr">
        <is>
          <t xml:space="preserve"> </t>
        </is>
      </c>
      <c r="E71" s="4" t="inlineStr">
        <is>
          <t xml:space="preserve"> </t>
        </is>
      </c>
    </row>
    <row r="72">
      <c r="A72" s="4" t="inlineStr">
        <is>
          <t>Maturing in one year or less</t>
        </is>
      </c>
      <c r="C72" s="5" t="n">
        <v>42</v>
      </c>
      <c r="D72" s="4" t="inlineStr">
        <is>
          <t xml:space="preserve"> </t>
        </is>
      </c>
      <c r="E72" s="4" t="inlineStr">
        <is>
          <t xml:space="preserve"> </t>
        </is>
      </c>
    </row>
    <row r="73">
      <c r="A73" s="4" t="inlineStr">
        <is>
          <t>Maturing after one year through five years</t>
        </is>
      </c>
      <c r="C73" s="6" t="n">
        <v>2110</v>
      </c>
      <c r="D73" s="4" t="inlineStr">
        <is>
          <t xml:space="preserve"> </t>
        </is>
      </c>
      <c r="E73" s="4" t="inlineStr">
        <is>
          <t xml:space="preserve"> </t>
        </is>
      </c>
    </row>
    <row r="74">
      <c r="A74" s="4" t="inlineStr">
        <is>
          <t>Maturing after five years through ten years</t>
        </is>
      </c>
      <c r="C74" s="6" t="n">
        <v>73667</v>
      </c>
      <c r="D74" s="4" t="inlineStr">
        <is>
          <t xml:space="preserve"> </t>
        </is>
      </c>
      <c r="E74" s="4" t="inlineStr">
        <is>
          <t xml:space="preserve"> </t>
        </is>
      </c>
    </row>
    <row r="75">
      <c r="A75" s="4" t="inlineStr">
        <is>
          <t>Maturing after ten years</t>
        </is>
      </c>
      <c r="C75" s="6" t="n">
        <v>1275</v>
      </c>
      <c r="D75" s="4" t="inlineStr">
        <is>
          <t xml:space="preserve"> </t>
        </is>
      </c>
      <c r="E75" s="4" t="inlineStr">
        <is>
          <t xml:space="preserve"> </t>
        </is>
      </c>
    </row>
    <row r="76">
      <c r="A76" s="4" t="inlineStr">
        <is>
          <t>Amortized Cost</t>
        </is>
      </c>
      <c r="C76" s="6" t="n">
        <v>77094</v>
      </c>
      <c r="D76" s="4" t="inlineStr">
        <is>
          <t xml:space="preserve"> </t>
        </is>
      </c>
      <c r="E76" s="4" t="inlineStr">
        <is>
          <t xml:space="preserve"> </t>
        </is>
      </c>
    </row>
    <row r="77">
      <c r="A77" s="3" t="inlineStr">
        <is>
          <t>Fair Value</t>
        </is>
      </c>
      <c r="C77" s="4" t="inlineStr">
        <is>
          <t xml:space="preserve"> </t>
        </is>
      </c>
      <c r="D77" s="4" t="inlineStr">
        <is>
          <t xml:space="preserve"> </t>
        </is>
      </c>
      <c r="E77" s="4" t="inlineStr">
        <is>
          <t xml:space="preserve"> </t>
        </is>
      </c>
    </row>
    <row r="78">
      <c r="A78" s="4" t="inlineStr">
        <is>
          <t>Maturing in one year or less</t>
        </is>
      </c>
      <c r="C78" s="6" t="n">
        <v>41</v>
      </c>
      <c r="D78" s="4" t="inlineStr">
        <is>
          <t xml:space="preserve"> </t>
        </is>
      </c>
      <c r="E78" s="4" t="inlineStr">
        <is>
          <t xml:space="preserve"> </t>
        </is>
      </c>
    </row>
    <row r="79">
      <c r="A79" s="4" t="inlineStr">
        <is>
          <t>Maturing after one year through five years</t>
        </is>
      </c>
      <c r="C79" s="6" t="n">
        <v>2091</v>
      </c>
      <c r="D79" s="4" t="inlineStr">
        <is>
          <t xml:space="preserve"> </t>
        </is>
      </c>
      <c r="E79" s="4" t="inlineStr">
        <is>
          <t xml:space="preserve"> </t>
        </is>
      </c>
    </row>
    <row r="80">
      <c r="A80" s="4" t="inlineStr">
        <is>
          <t>Maturing after five years through ten years</t>
        </is>
      </c>
      <c r="C80" s="6" t="n">
        <v>61626</v>
      </c>
      <c r="D80" s="4" t="inlineStr">
        <is>
          <t xml:space="preserve"> </t>
        </is>
      </c>
      <c r="E80" s="4" t="inlineStr">
        <is>
          <t xml:space="preserve"> </t>
        </is>
      </c>
    </row>
    <row r="81">
      <c r="A81" s="4" t="inlineStr">
        <is>
          <t>Maturing after ten years</t>
        </is>
      </c>
      <c r="C81" s="6" t="n">
        <v>995</v>
      </c>
      <c r="D81" s="4" t="inlineStr">
        <is>
          <t xml:space="preserve"> </t>
        </is>
      </c>
      <c r="E81" s="4" t="inlineStr">
        <is>
          <t xml:space="preserve"> </t>
        </is>
      </c>
    </row>
    <row r="82">
      <c r="A82" s="4" t="inlineStr">
        <is>
          <t>Fair Value</t>
        </is>
      </c>
      <c r="C82" s="5" t="n">
        <v>64753</v>
      </c>
      <c r="D82" s="4" t="inlineStr">
        <is>
          <t xml:space="preserve"> </t>
        </is>
      </c>
      <c r="E82" s="4" t="inlineStr">
        <is>
          <t xml:space="preserve"> </t>
        </is>
      </c>
    </row>
    <row r="83">
      <c r="A83" s="3" t="inlineStr">
        <is>
          <t>Weighted- Average Maturity in Years</t>
        </is>
      </c>
      <c r="C83" s="4" t="inlineStr">
        <is>
          <t xml:space="preserve"> </t>
        </is>
      </c>
      <c r="D83" s="4" t="inlineStr">
        <is>
          <t xml:space="preserve"> </t>
        </is>
      </c>
      <c r="E83" s="4" t="inlineStr">
        <is>
          <t xml:space="preserve"> </t>
        </is>
      </c>
    </row>
    <row r="84">
      <c r="A84" s="4" t="inlineStr">
        <is>
          <t>Maturing in one year or less</t>
        </is>
      </c>
      <c r="C84" s="4" t="inlineStr">
        <is>
          <t>9 months 18 days</t>
        </is>
      </c>
      <c r="D84" s="4" t="inlineStr">
        <is>
          <t xml:space="preserve"> </t>
        </is>
      </c>
      <c r="E84" s="4" t="inlineStr">
        <is>
          <t xml:space="preserve"> </t>
        </is>
      </c>
    </row>
    <row r="85">
      <c r="A85" s="4" t="inlineStr">
        <is>
          <t>Maturing after one year through five years</t>
        </is>
      </c>
      <c r="C85" s="4" t="inlineStr">
        <is>
          <t>3 years 6 months</t>
        </is>
      </c>
      <c r="D85" s="4" t="inlineStr">
        <is>
          <t xml:space="preserve"> </t>
        </is>
      </c>
      <c r="E85" s="4" t="inlineStr">
        <is>
          <t xml:space="preserve"> </t>
        </is>
      </c>
    </row>
    <row r="86">
      <c r="A86" s="4" t="inlineStr">
        <is>
          <t>Maturing after five years through ten years</t>
        </is>
      </c>
      <c r="C86" s="4" t="inlineStr">
        <is>
          <t>9 years</t>
        </is>
      </c>
      <c r="D86" s="4" t="inlineStr">
        <is>
          <t xml:space="preserve"> </t>
        </is>
      </c>
      <c r="E86" s="4" t="inlineStr">
        <is>
          <t xml:space="preserve"> </t>
        </is>
      </c>
    </row>
    <row r="87">
      <c r="A87" s="4" t="inlineStr">
        <is>
          <t>Maturing after ten years</t>
        </is>
      </c>
      <c r="C87" s="4" t="inlineStr">
        <is>
          <t>10 years 1 month 6 days</t>
        </is>
      </c>
      <c r="D87" s="4" t="inlineStr">
        <is>
          <t xml:space="preserve"> </t>
        </is>
      </c>
      <c r="E87" s="4" t="inlineStr">
        <is>
          <t xml:space="preserve"> </t>
        </is>
      </c>
    </row>
    <row r="88">
      <c r="A88" s="4" t="inlineStr">
        <is>
          <t>Total</t>
        </is>
      </c>
      <c r="C88" s="4" t="inlineStr">
        <is>
          <t>8 years 9 months 18 days</t>
        </is>
      </c>
      <c r="D88" s="4" t="inlineStr">
        <is>
          <t xml:space="preserve"> </t>
        </is>
      </c>
      <c r="E88" s="4" t="inlineStr">
        <is>
          <t xml:space="preserve"> </t>
        </is>
      </c>
    </row>
    <row r="89">
      <c r="A89" s="3" t="inlineStr">
        <is>
          <t>Weighted- Average Yield</t>
        </is>
      </c>
      <c r="C89" s="4" t="inlineStr">
        <is>
          <t xml:space="preserve"> </t>
        </is>
      </c>
      <c r="D89" s="4" t="inlineStr">
        <is>
          <t xml:space="preserve"> </t>
        </is>
      </c>
      <c r="E89" s="4" t="inlineStr">
        <is>
          <t xml:space="preserve"> </t>
        </is>
      </c>
    </row>
    <row r="90">
      <c r="A90" s="4" t="inlineStr">
        <is>
          <t>Maturing in one year or less</t>
        </is>
      </c>
      <c r="C90" s="10" t="n">
        <v>0.0452</v>
      </c>
      <c r="D90" s="4" t="inlineStr">
        <is>
          <t xml:space="preserve"> </t>
        </is>
      </c>
      <c r="E90" s="4" t="inlineStr">
        <is>
          <t xml:space="preserve"> </t>
        </is>
      </c>
    </row>
    <row r="91">
      <c r="A91" s="4" t="inlineStr">
        <is>
          <t>Maturing after one year through five years</t>
        </is>
      </c>
      <c r="C91" s="10" t="n">
        <v>0.0449</v>
      </c>
      <c r="D91" s="4" t="inlineStr">
        <is>
          <t xml:space="preserve"> </t>
        </is>
      </c>
      <c r="E91" s="4" t="inlineStr">
        <is>
          <t xml:space="preserve"> </t>
        </is>
      </c>
    </row>
    <row r="92">
      <c r="A92" s="4" t="inlineStr">
        <is>
          <t>Maturing after five years through ten years</t>
        </is>
      </c>
      <c r="C92" s="10" t="n">
        <v>0.0212</v>
      </c>
      <c r="D92" s="4" t="inlineStr">
        <is>
          <t xml:space="preserve"> </t>
        </is>
      </c>
      <c r="E92" s="4" t="inlineStr">
        <is>
          <t xml:space="preserve"> </t>
        </is>
      </c>
    </row>
    <row r="93">
      <c r="A93" s="4" t="inlineStr">
        <is>
          <t>Maturing after ten years</t>
        </is>
      </c>
      <c r="C93" s="10" t="n">
        <v>0.0218</v>
      </c>
      <c r="D93" s="4" t="inlineStr">
        <is>
          <t xml:space="preserve"> </t>
        </is>
      </c>
      <c r="E93" s="4" t="inlineStr">
        <is>
          <t xml:space="preserve"> </t>
        </is>
      </c>
    </row>
    <row r="94">
      <c r="A94" s="4" t="inlineStr">
        <is>
          <t>Total</t>
        </is>
      </c>
      <c r="C94" s="10" t="n">
        <v>0.0219</v>
      </c>
      <c r="D94" s="4" t="inlineStr">
        <is>
          <t xml:space="preserve"> </t>
        </is>
      </c>
      <c r="E94" s="4" t="inlineStr">
        <is>
          <t xml:space="preserve"> </t>
        </is>
      </c>
    </row>
    <row r="95">
      <c r="A95" s="3" t="inlineStr">
        <is>
          <t>Amortized Cost</t>
        </is>
      </c>
      <c r="C95" s="4" t="inlineStr">
        <is>
          <t xml:space="preserve"> </t>
        </is>
      </c>
      <c r="D95" s="4" t="inlineStr">
        <is>
          <t xml:space="preserve"> </t>
        </is>
      </c>
      <c r="E95" s="4" t="inlineStr">
        <is>
          <t xml:space="preserve"> </t>
        </is>
      </c>
    </row>
    <row r="96">
      <c r="A96" s="4" t="inlineStr">
        <is>
          <t>Maturing in one year or less</t>
        </is>
      </c>
      <c r="C96" s="5" t="n">
        <v>30</v>
      </c>
      <c r="D96" s="4" t="inlineStr">
        <is>
          <t xml:space="preserve"> </t>
        </is>
      </c>
      <c r="E96" s="4" t="inlineStr">
        <is>
          <t xml:space="preserve"> </t>
        </is>
      </c>
    </row>
    <row r="97">
      <c r="A97" s="4" t="inlineStr">
        <is>
          <t>Maturing after one year through five years</t>
        </is>
      </c>
      <c r="C97" s="6" t="n">
        <v>6028</v>
      </c>
      <c r="D97" s="4" t="inlineStr">
        <is>
          <t xml:space="preserve"> </t>
        </is>
      </c>
      <c r="E97" s="4" t="inlineStr">
        <is>
          <t xml:space="preserve"> </t>
        </is>
      </c>
    </row>
    <row r="98">
      <c r="A98" s="4" t="inlineStr">
        <is>
          <t>Maturing after five years through ten years</t>
        </is>
      </c>
      <c r="C98" s="6" t="n">
        <v>37699</v>
      </c>
      <c r="D98" s="4" t="inlineStr">
        <is>
          <t xml:space="preserve"> </t>
        </is>
      </c>
      <c r="E98" s="4" t="inlineStr">
        <is>
          <t xml:space="preserve"> </t>
        </is>
      </c>
    </row>
    <row r="99">
      <c r="A99" s="4" t="inlineStr">
        <is>
          <t>Maturing after ten years</t>
        </is>
      </c>
      <c r="C99" s="6" t="n">
        <v>481</v>
      </c>
      <c r="D99" s="4" t="inlineStr">
        <is>
          <t xml:space="preserve"> </t>
        </is>
      </c>
      <c r="E99" s="4" t="inlineStr">
        <is>
          <t xml:space="preserve"> </t>
        </is>
      </c>
    </row>
    <row r="100">
      <c r="A100" s="4" t="inlineStr">
        <is>
          <t>Amortized Cost</t>
        </is>
      </c>
      <c r="C100" s="6" t="n">
        <v>44238</v>
      </c>
      <c r="D100" s="4" t="inlineStr">
        <is>
          <t xml:space="preserve"> </t>
        </is>
      </c>
      <c r="E100" s="4" t="inlineStr">
        <is>
          <t xml:space="preserve"> </t>
        </is>
      </c>
    </row>
    <row r="101">
      <c r="A101" s="3" t="inlineStr">
        <is>
          <t>Fair Value</t>
        </is>
      </c>
      <c r="C101" s="4" t="inlineStr">
        <is>
          <t xml:space="preserve"> </t>
        </is>
      </c>
      <c r="D101" s="4" t="inlineStr">
        <is>
          <t xml:space="preserve"> </t>
        </is>
      </c>
      <c r="E101" s="4" t="inlineStr">
        <is>
          <t xml:space="preserve"> </t>
        </is>
      </c>
    </row>
    <row r="102">
      <c r="A102" s="4" t="inlineStr">
        <is>
          <t>Maturing in one year or less</t>
        </is>
      </c>
      <c r="C102" s="6" t="n">
        <v>29</v>
      </c>
      <c r="D102" s="4" t="inlineStr">
        <is>
          <t xml:space="preserve"> </t>
        </is>
      </c>
      <c r="E102" s="4" t="inlineStr">
        <is>
          <t xml:space="preserve"> </t>
        </is>
      </c>
    </row>
    <row r="103">
      <c r="A103" s="4" t="inlineStr">
        <is>
          <t>Maturing after one year through five years</t>
        </is>
      </c>
      <c r="C103" s="6" t="n">
        <v>5611</v>
      </c>
      <c r="D103" s="4" t="inlineStr">
        <is>
          <t xml:space="preserve"> </t>
        </is>
      </c>
      <c r="E103" s="4" t="inlineStr">
        <is>
          <t xml:space="preserve"> </t>
        </is>
      </c>
    </row>
    <row r="104">
      <c r="A104" s="4" t="inlineStr">
        <is>
          <t>Maturing after five years through ten years</t>
        </is>
      </c>
      <c r="C104" s="6" t="n">
        <v>34560</v>
      </c>
      <c r="D104" s="4" t="inlineStr">
        <is>
          <t xml:space="preserve"> </t>
        </is>
      </c>
      <c r="E104" s="4" t="inlineStr">
        <is>
          <t xml:space="preserve"> </t>
        </is>
      </c>
    </row>
    <row r="105">
      <c r="A105" s="4" t="inlineStr">
        <is>
          <t>Maturing after ten years</t>
        </is>
      </c>
      <c r="C105" s="6" t="n">
        <v>438</v>
      </c>
      <c r="D105" s="4" t="inlineStr">
        <is>
          <t xml:space="preserve"> </t>
        </is>
      </c>
      <c r="E105" s="4" t="inlineStr">
        <is>
          <t xml:space="preserve"> </t>
        </is>
      </c>
    </row>
    <row r="106">
      <c r="A106" s="4" t="inlineStr">
        <is>
          <t>Fair Value</t>
        </is>
      </c>
      <c r="C106" s="5" t="n">
        <v>40638</v>
      </c>
      <c r="D106" s="4" t="inlineStr">
        <is>
          <t xml:space="preserve"> </t>
        </is>
      </c>
      <c r="E106" s="4" t="inlineStr">
        <is>
          <t xml:space="preserve"> </t>
        </is>
      </c>
    </row>
    <row r="107">
      <c r="A107" s="3" t="inlineStr">
        <is>
          <t>Weighted- Average Maturity in Years</t>
        </is>
      </c>
      <c r="C107" s="4" t="inlineStr">
        <is>
          <t xml:space="preserve"> </t>
        </is>
      </c>
      <c r="D107" s="4" t="inlineStr">
        <is>
          <t xml:space="preserve"> </t>
        </is>
      </c>
      <c r="E107" s="4" t="inlineStr">
        <is>
          <t xml:space="preserve"> </t>
        </is>
      </c>
    </row>
    <row r="108">
      <c r="A108" s="4" t="inlineStr">
        <is>
          <t>Maturing in one year or less</t>
        </is>
      </c>
      <c r="C108" s="4" t="inlineStr">
        <is>
          <t>7 months 6 days</t>
        </is>
      </c>
      <c r="D108" s="4" t="inlineStr">
        <is>
          <t xml:space="preserve"> </t>
        </is>
      </c>
      <c r="E108" s="4" t="inlineStr">
        <is>
          <t xml:space="preserve"> </t>
        </is>
      </c>
    </row>
    <row r="109">
      <c r="A109" s="4" t="inlineStr">
        <is>
          <t>Maturing after one year through five years</t>
        </is>
      </c>
      <c r="C109" s="4" t="inlineStr">
        <is>
          <t>3 years 10 months 24 days</t>
        </is>
      </c>
      <c r="D109" s="4" t="inlineStr">
        <is>
          <t xml:space="preserve"> </t>
        </is>
      </c>
      <c r="E109" s="4" t="inlineStr">
        <is>
          <t xml:space="preserve"> </t>
        </is>
      </c>
    </row>
    <row r="110">
      <c r="A110" s="4" t="inlineStr">
        <is>
          <t>Maturing after five years through ten years</t>
        </is>
      </c>
      <c r="C110" s="4" t="inlineStr">
        <is>
          <t>7 years 10 months 24 days</t>
        </is>
      </c>
      <c r="D110" s="4" t="inlineStr">
        <is>
          <t xml:space="preserve"> </t>
        </is>
      </c>
      <c r="E110" s="4" t="inlineStr">
        <is>
          <t xml:space="preserve"> </t>
        </is>
      </c>
    </row>
    <row r="111">
      <c r="A111" s="4" t="inlineStr">
        <is>
          <t>Maturing after ten years</t>
        </is>
      </c>
      <c r="C111" s="4" t="inlineStr">
        <is>
          <t>11 years</t>
        </is>
      </c>
      <c r="D111" s="4" t="inlineStr">
        <is>
          <t xml:space="preserve"> </t>
        </is>
      </c>
      <c r="E111" s="4" t="inlineStr">
        <is>
          <t xml:space="preserve"> </t>
        </is>
      </c>
    </row>
    <row r="112">
      <c r="A112" s="4" t="inlineStr">
        <is>
          <t>Total</t>
        </is>
      </c>
      <c r="C112" s="4" t="inlineStr">
        <is>
          <t>7 years 4 months 24 days</t>
        </is>
      </c>
      <c r="D112" s="4" t="inlineStr">
        <is>
          <t xml:space="preserve"> </t>
        </is>
      </c>
      <c r="E112" s="4" t="inlineStr">
        <is>
          <t xml:space="preserve"> </t>
        </is>
      </c>
    </row>
    <row r="113">
      <c r="A113" s="3" t="inlineStr">
        <is>
          <t>Weighted- Average Yield</t>
        </is>
      </c>
      <c r="C113" s="4" t="inlineStr">
        <is>
          <t xml:space="preserve"> </t>
        </is>
      </c>
      <c r="D113" s="4" t="inlineStr">
        <is>
          <t xml:space="preserve"> </t>
        </is>
      </c>
      <c r="E113" s="4" t="inlineStr">
        <is>
          <t xml:space="preserve"> </t>
        </is>
      </c>
    </row>
    <row r="114">
      <c r="A114" s="4" t="inlineStr">
        <is>
          <t>Maturing in one year or less</t>
        </is>
      </c>
      <c r="C114" s="10" t="n">
        <v>0.0202</v>
      </c>
      <c r="D114" s="4" t="inlineStr">
        <is>
          <t xml:space="preserve"> </t>
        </is>
      </c>
      <c r="E114" s="4" t="inlineStr">
        <is>
          <t xml:space="preserve"> </t>
        </is>
      </c>
    </row>
    <row r="115">
      <c r="A115" s="4" t="inlineStr">
        <is>
          <t>Maturing after one year through five years</t>
        </is>
      </c>
      <c r="C115" s="10" t="n">
        <v>0.0287</v>
      </c>
      <c r="D115" s="4" t="inlineStr">
        <is>
          <t xml:space="preserve"> </t>
        </is>
      </c>
      <c r="E115" s="4" t="inlineStr">
        <is>
          <t xml:space="preserve"> </t>
        </is>
      </c>
    </row>
    <row r="116">
      <c r="A116" s="4" t="inlineStr">
        <is>
          <t>Maturing after five years through ten years</t>
        </is>
      </c>
      <c r="C116" s="10" t="n">
        <v>0.0396</v>
      </c>
      <c r="D116" s="4" t="inlineStr">
        <is>
          <t xml:space="preserve"> </t>
        </is>
      </c>
      <c r="E116" s="4" t="inlineStr">
        <is>
          <t xml:space="preserve"> </t>
        </is>
      </c>
    </row>
    <row r="117">
      <c r="A117" s="4" t="inlineStr">
        <is>
          <t>Maturing after ten years</t>
        </is>
      </c>
      <c r="C117" s="10" t="n">
        <v>0.0476</v>
      </c>
      <c r="D117" s="4" t="inlineStr">
        <is>
          <t xml:space="preserve"> </t>
        </is>
      </c>
      <c r="E117" s="4" t="inlineStr">
        <is>
          <t xml:space="preserve"> </t>
        </is>
      </c>
    </row>
    <row r="118">
      <c r="A118" s="4" t="inlineStr">
        <is>
          <t>Total</t>
        </is>
      </c>
      <c r="C118" s="10" t="n">
        <v>0.0382</v>
      </c>
      <c r="D118" s="4" t="inlineStr">
        <is>
          <t xml:space="preserve"> </t>
        </is>
      </c>
      <c r="E118" s="4" t="inlineStr">
        <is>
          <t xml:space="preserve"> </t>
        </is>
      </c>
    </row>
    <row r="119">
      <c r="A119" s="4" t="inlineStr">
        <is>
          <t>Maturing in one year or less</t>
        </is>
      </c>
      <c r="C119" s="4" t="inlineStr">
        <is>
          <t>9 months 18 days</t>
        </is>
      </c>
      <c r="D119" s="4" t="inlineStr">
        <is>
          <t xml:space="preserve"> </t>
        </is>
      </c>
      <c r="E119" s="4" t="inlineStr">
        <is>
          <t xml:space="preserve"> </t>
        </is>
      </c>
    </row>
    <row r="120">
      <c r="A120" s="4" t="inlineStr">
        <is>
          <t>Asset-backed securities</t>
        </is>
      </c>
      <c r="C120" s="4" t="inlineStr">
        <is>
          <t xml:space="preserve"> </t>
        </is>
      </c>
      <c r="D120" s="4" t="inlineStr">
        <is>
          <t xml:space="preserve"> </t>
        </is>
      </c>
      <c r="E120" s="4" t="inlineStr">
        <is>
          <t xml:space="preserve"> </t>
        </is>
      </c>
    </row>
    <row r="121">
      <c r="A121" s="3" t="inlineStr">
        <is>
          <t>Amortized Cost</t>
        </is>
      </c>
      <c r="C121" s="4" t="inlineStr">
        <is>
          <t xml:space="preserve"> </t>
        </is>
      </c>
      <c r="D121" s="4" t="inlineStr">
        <is>
          <t xml:space="preserve"> </t>
        </is>
      </c>
      <c r="E121" s="4" t="inlineStr">
        <is>
          <t xml:space="preserve"> </t>
        </is>
      </c>
    </row>
    <row r="122">
      <c r="A122" s="4" t="inlineStr">
        <is>
          <t>Maturing in one year or less</t>
        </is>
      </c>
      <c r="C122" s="5" t="n">
        <v>0</v>
      </c>
      <c r="D122" s="4" t="inlineStr">
        <is>
          <t xml:space="preserve"> </t>
        </is>
      </c>
      <c r="E122" s="4" t="inlineStr">
        <is>
          <t xml:space="preserve"> </t>
        </is>
      </c>
    </row>
    <row r="123">
      <c r="A123" s="4" t="inlineStr">
        <is>
          <t>Maturing after one year through five years</t>
        </is>
      </c>
      <c r="C123" s="6" t="n">
        <v>3668</v>
      </c>
      <c r="D123" s="4" t="inlineStr">
        <is>
          <t xml:space="preserve"> </t>
        </is>
      </c>
      <c r="E123" s="4" t="inlineStr">
        <is>
          <t xml:space="preserve"> </t>
        </is>
      </c>
    </row>
    <row r="124">
      <c r="A124" s="4" t="inlineStr">
        <is>
          <t>Maturing after five years through ten years</t>
        </is>
      </c>
      <c r="C124" s="6" t="n">
        <v>3468</v>
      </c>
      <c r="D124" s="4" t="inlineStr">
        <is>
          <t xml:space="preserve"> </t>
        </is>
      </c>
      <c r="E124" s="4" t="inlineStr">
        <is>
          <t xml:space="preserve"> </t>
        </is>
      </c>
    </row>
    <row r="125">
      <c r="A125" s="4" t="inlineStr">
        <is>
          <t>Maturing after ten years</t>
        </is>
      </c>
      <c r="C125" s="6" t="n">
        <v>0</v>
      </c>
      <c r="D125" s="4" t="inlineStr">
        <is>
          <t xml:space="preserve"> </t>
        </is>
      </c>
      <c r="E125" s="4" t="inlineStr">
        <is>
          <t xml:space="preserve"> </t>
        </is>
      </c>
    </row>
    <row r="126">
      <c r="A126" s="4" t="inlineStr">
        <is>
          <t>Amortized Cost</t>
        </is>
      </c>
      <c r="C126" s="6" t="n">
        <v>7136</v>
      </c>
      <c r="D126" s="4" t="inlineStr">
        <is>
          <t xml:space="preserve"> </t>
        </is>
      </c>
      <c r="E126" s="4" t="inlineStr">
        <is>
          <t xml:space="preserve"> </t>
        </is>
      </c>
    </row>
    <row r="127">
      <c r="A127" s="3" t="inlineStr">
        <is>
          <t>Fair Value</t>
        </is>
      </c>
      <c r="C127" s="4" t="inlineStr">
        <is>
          <t xml:space="preserve"> </t>
        </is>
      </c>
      <c r="D127" s="4" t="inlineStr">
        <is>
          <t xml:space="preserve"> </t>
        </is>
      </c>
      <c r="E127" s="4" t="inlineStr">
        <is>
          <t xml:space="preserve"> </t>
        </is>
      </c>
    </row>
    <row r="128">
      <c r="A128" s="4" t="inlineStr">
        <is>
          <t>Maturing in one year or less</t>
        </is>
      </c>
      <c r="C128" s="6" t="n">
        <v>0</v>
      </c>
      <c r="D128" s="4" t="inlineStr">
        <is>
          <t xml:space="preserve"> </t>
        </is>
      </c>
      <c r="E128" s="4" t="inlineStr">
        <is>
          <t xml:space="preserve"> </t>
        </is>
      </c>
    </row>
    <row r="129">
      <c r="A129" s="4" t="inlineStr">
        <is>
          <t>Maturing after one year through five years</t>
        </is>
      </c>
      <c r="C129" s="6" t="n">
        <v>3684</v>
      </c>
      <c r="D129" s="4" t="inlineStr">
        <is>
          <t xml:space="preserve"> </t>
        </is>
      </c>
      <c r="E129" s="4" t="inlineStr">
        <is>
          <t xml:space="preserve"> </t>
        </is>
      </c>
    </row>
    <row r="130">
      <c r="A130" s="4" t="inlineStr">
        <is>
          <t>Maturing after five years through ten years</t>
        </is>
      </c>
      <c r="C130" s="6" t="n">
        <v>3481</v>
      </c>
      <c r="D130" s="4" t="inlineStr">
        <is>
          <t xml:space="preserve"> </t>
        </is>
      </c>
      <c r="E130" s="4" t="inlineStr">
        <is>
          <t xml:space="preserve"> </t>
        </is>
      </c>
    </row>
    <row r="131">
      <c r="A131" s="4" t="inlineStr">
        <is>
          <t>Maturing after ten years</t>
        </is>
      </c>
      <c r="C131" s="6" t="n">
        <v>0</v>
      </c>
      <c r="D131" s="4" t="inlineStr">
        <is>
          <t xml:space="preserve"> </t>
        </is>
      </c>
      <c r="E131" s="4" t="inlineStr">
        <is>
          <t xml:space="preserve"> </t>
        </is>
      </c>
    </row>
    <row r="132">
      <c r="A132" s="4" t="inlineStr">
        <is>
          <t>Fair Value</t>
        </is>
      </c>
      <c r="C132" s="5" t="n">
        <v>7165</v>
      </c>
      <c r="D132" s="6" t="n">
        <v>6724</v>
      </c>
      <c r="E132" s="4" t="inlineStr">
        <is>
          <t xml:space="preserve"> </t>
        </is>
      </c>
    </row>
    <row r="133">
      <c r="A133" s="3" t="inlineStr">
        <is>
          <t>Weighted- Average Maturity in Years</t>
        </is>
      </c>
      <c r="C133" s="4" t="inlineStr">
        <is>
          <t xml:space="preserve"> </t>
        </is>
      </c>
      <c r="D133" s="4" t="inlineStr">
        <is>
          <t xml:space="preserve"> </t>
        </is>
      </c>
      <c r="E133" s="4" t="inlineStr">
        <is>
          <t xml:space="preserve"> </t>
        </is>
      </c>
    </row>
    <row r="134">
      <c r="A134" s="4" t="inlineStr">
        <is>
          <t>Maturing after one year through five years</t>
        </is>
      </c>
      <c r="C134" s="4" t="inlineStr">
        <is>
          <t>1 year 8 months 12 days</t>
        </is>
      </c>
      <c r="D134" s="4" t="inlineStr">
        <is>
          <t xml:space="preserve"> </t>
        </is>
      </c>
      <c r="E134" s="4" t="inlineStr">
        <is>
          <t xml:space="preserve"> </t>
        </is>
      </c>
    </row>
    <row r="135">
      <c r="A135" s="4" t="inlineStr">
        <is>
          <t>Maturing after five years through ten years</t>
        </is>
      </c>
      <c r="C135" s="4" t="inlineStr">
        <is>
          <t>5 years 10 months 24 days</t>
        </is>
      </c>
      <c r="D135" s="4" t="inlineStr">
        <is>
          <t xml:space="preserve"> </t>
        </is>
      </c>
      <c r="E135" s="4" t="inlineStr">
        <is>
          <t xml:space="preserve"> </t>
        </is>
      </c>
    </row>
    <row r="136">
      <c r="A136" s="4" t="inlineStr">
        <is>
          <t>Total</t>
        </is>
      </c>
      <c r="C136" s="4" t="inlineStr">
        <is>
          <t>3 years 9 months 18 days</t>
        </is>
      </c>
      <c r="D136" s="4" t="inlineStr">
        <is>
          <t xml:space="preserve"> </t>
        </is>
      </c>
      <c r="E136" s="4" t="inlineStr">
        <is>
          <t xml:space="preserve"> </t>
        </is>
      </c>
    </row>
    <row r="137">
      <c r="A137" s="3" t="inlineStr">
        <is>
          <t>Weighted- Average Yield</t>
        </is>
      </c>
      <c r="C137" s="4" t="inlineStr">
        <is>
          <t xml:space="preserve"> </t>
        </is>
      </c>
      <c r="D137" s="4" t="inlineStr">
        <is>
          <t xml:space="preserve"> </t>
        </is>
      </c>
      <c r="E137" s="4" t="inlineStr">
        <is>
          <t xml:space="preserve"> </t>
        </is>
      </c>
    </row>
    <row r="138">
      <c r="A138" s="4" t="inlineStr">
        <is>
          <t>Maturing in one year or less</t>
        </is>
      </c>
      <c r="C138" s="11" t="n">
        <v>0</v>
      </c>
      <c r="D138" s="4" t="inlineStr">
        <is>
          <t xml:space="preserve"> </t>
        </is>
      </c>
      <c r="E138" s="4" t="inlineStr">
        <is>
          <t xml:space="preserve"> </t>
        </is>
      </c>
    </row>
    <row r="139">
      <c r="A139" s="4" t="inlineStr">
        <is>
          <t>Maturing after one year through five years</t>
        </is>
      </c>
      <c r="C139" s="10" t="n">
        <v>0.049</v>
      </c>
      <c r="D139" s="4" t="inlineStr">
        <is>
          <t xml:space="preserve"> </t>
        </is>
      </c>
      <c r="E139" s="4" t="inlineStr">
        <is>
          <t xml:space="preserve"> </t>
        </is>
      </c>
    </row>
    <row r="140">
      <c r="A140" s="4" t="inlineStr">
        <is>
          <t>Maturing after five years through ten years</t>
        </is>
      </c>
      <c r="C140" s="10" t="n">
        <v>0.0626</v>
      </c>
      <c r="D140" s="4" t="inlineStr">
        <is>
          <t xml:space="preserve"> </t>
        </is>
      </c>
      <c r="E140" s="4" t="inlineStr">
        <is>
          <t xml:space="preserve"> </t>
        </is>
      </c>
    </row>
    <row r="141">
      <c r="A141" s="4" t="inlineStr">
        <is>
          <t>Maturing after ten years</t>
        </is>
      </c>
      <c r="C141" s="11" t="n">
        <v>0</v>
      </c>
      <c r="D141" s="4" t="inlineStr">
        <is>
          <t xml:space="preserve"> </t>
        </is>
      </c>
      <c r="E141" s="4" t="inlineStr">
        <is>
          <t xml:space="preserve"> </t>
        </is>
      </c>
    </row>
    <row r="142">
      <c r="A142" s="4" t="inlineStr">
        <is>
          <t>Total</t>
        </is>
      </c>
      <c r="C142" s="10" t="n">
        <v>0.0556</v>
      </c>
      <c r="D142" s="4" t="inlineStr">
        <is>
          <t xml:space="preserve"> </t>
        </is>
      </c>
      <c r="E142" s="4" t="inlineStr">
        <is>
          <t xml:space="preserve"> </t>
        </is>
      </c>
    </row>
    <row r="143">
      <c r="A143" s="4" t="inlineStr">
        <is>
          <t>Obligations of state and political subdivisions</t>
        </is>
      </c>
      <c r="C143" s="4" t="inlineStr">
        <is>
          <t xml:space="preserve"> </t>
        </is>
      </c>
      <c r="D143" s="4" t="inlineStr">
        <is>
          <t xml:space="preserve"> </t>
        </is>
      </c>
      <c r="E143" s="4" t="inlineStr">
        <is>
          <t xml:space="preserve"> </t>
        </is>
      </c>
    </row>
    <row r="144">
      <c r="A144" s="3" t="inlineStr">
        <is>
          <t>Amortized Cost</t>
        </is>
      </c>
      <c r="C144" s="4" t="inlineStr">
        <is>
          <t xml:space="preserve"> </t>
        </is>
      </c>
      <c r="D144" s="4" t="inlineStr">
        <is>
          <t xml:space="preserve"> </t>
        </is>
      </c>
      <c r="E144" s="4" t="inlineStr">
        <is>
          <t xml:space="preserve"> </t>
        </is>
      </c>
    </row>
    <row r="145">
      <c r="A145" s="4" t="inlineStr">
        <is>
          <t>Maturing in one year or less</t>
        </is>
      </c>
      <c r="C145" s="5" t="n">
        <v>128</v>
      </c>
      <c r="D145" s="4" t="inlineStr">
        <is>
          <t xml:space="preserve"> </t>
        </is>
      </c>
      <c r="E145" s="4" t="inlineStr">
        <is>
          <t xml:space="preserve"> </t>
        </is>
      </c>
    </row>
    <row r="146">
      <c r="A146" s="4" t="inlineStr">
        <is>
          <t>Maturing after one year through five years</t>
        </is>
      </c>
      <c r="C146" s="6" t="n">
        <v>1698</v>
      </c>
      <c r="D146" s="4" t="inlineStr">
        <is>
          <t xml:space="preserve"> </t>
        </is>
      </c>
      <c r="E146" s="4" t="inlineStr">
        <is>
          <t xml:space="preserve"> </t>
        </is>
      </c>
    </row>
    <row r="147">
      <c r="A147" s="4" t="inlineStr">
        <is>
          <t>Maturing after five years through ten years</t>
        </is>
      </c>
      <c r="C147" s="6" t="n">
        <v>1563</v>
      </c>
      <c r="D147" s="4" t="inlineStr">
        <is>
          <t xml:space="preserve"> </t>
        </is>
      </c>
      <c r="E147" s="4" t="inlineStr">
        <is>
          <t xml:space="preserve"> </t>
        </is>
      </c>
    </row>
    <row r="148">
      <c r="A148" s="4" t="inlineStr">
        <is>
          <t>Maturing after ten years</t>
        </is>
      </c>
      <c r="C148" s="6" t="n">
        <v>7301</v>
      </c>
      <c r="D148" s="4" t="inlineStr">
        <is>
          <t xml:space="preserve"> </t>
        </is>
      </c>
      <c r="E148" s="4" t="inlineStr">
        <is>
          <t xml:space="preserve"> </t>
        </is>
      </c>
    </row>
    <row r="149">
      <c r="A149" s="4" t="inlineStr">
        <is>
          <t>Amortized Cost</t>
        </is>
      </c>
      <c r="C149" s="6" t="n">
        <v>10690</v>
      </c>
      <c r="D149" s="4" t="inlineStr">
        <is>
          <t xml:space="preserve"> </t>
        </is>
      </c>
      <c r="E149" s="4" t="inlineStr">
        <is>
          <t xml:space="preserve"> </t>
        </is>
      </c>
    </row>
    <row r="150">
      <c r="A150" s="3" t="inlineStr">
        <is>
          <t>Fair Value</t>
        </is>
      </c>
      <c r="C150" s="4" t="inlineStr">
        <is>
          <t xml:space="preserve"> </t>
        </is>
      </c>
      <c r="D150" s="4" t="inlineStr">
        <is>
          <t xml:space="preserve"> </t>
        </is>
      </c>
      <c r="E150" s="4" t="inlineStr">
        <is>
          <t xml:space="preserve"> </t>
        </is>
      </c>
    </row>
    <row r="151">
      <c r="A151" s="4" t="inlineStr">
        <is>
          <t>Maturing in one year or less</t>
        </is>
      </c>
      <c r="C151" s="6" t="n">
        <v>128</v>
      </c>
      <c r="D151" s="4" t="inlineStr">
        <is>
          <t xml:space="preserve"> </t>
        </is>
      </c>
      <c r="E151" s="4" t="inlineStr">
        <is>
          <t xml:space="preserve"> </t>
        </is>
      </c>
    </row>
    <row r="152">
      <c r="A152" s="4" t="inlineStr">
        <is>
          <t>Maturing after one year through five years</t>
        </is>
      </c>
      <c r="C152" s="6" t="n">
        <v>1687</v>
      </c>
      <c r="D152" s="4" t="inlineStr">
        <is>
          <t xml:space="preserve"> </t>
        </is>
      </c>
      <c r="E152" s="4" t="inlineStr">
        <is>
          <t xml:space="preserve"> </t>
        </is>
      </c>
    </row>
    <row r="153">
      <c r="A153" s="4" t="inlineStr">
        <is>
          <t>Maturing after five years through ten years</t>
        </is>
      </c>
      <c r="C153" s="6" t="n">
        <v>1474</v>
      </c>
      <c r="D153" s="4" t="inlineStr">
        <is>
          <t xml:space="preserve"> </t>
        </is>
      </c>
      <c r="E153" s="4" t="inlineStr">
        <is>
          <t xml:space="preserve"> </t>
        </is>
      </c>
    </row>
    <row r="154">
      <c r="A154" s="4" t="inlineStr">
        <is>
          <t>Maturing after ten years</t>
        </is>
      </c>
      <c r="C154" s="6" t="n">
        <v>6263</v>
      </c>
      <c r="D154" s="4" t="inlineStr">
        <is>
          <t xml:space="preserve"> </t>
        </is>
      </c>
      <c r="E154" s="4" t="inlineStr">
        <is>
          <t xml:space="preserve"> </t>
        </is>
      </c>
    </row>
    <row r="155">
      <c r="A155" s="4" t="inlineStr">
        <is>
          <t>Fair Value</t>
        </is>
      </c>
      <c r="C155" s="5" t="n">
        <v>9552</v>
      </c>
      <c r="D155" s="6" t="n">
        <v>9989</v>
      </c>
      <c r="E155" s="4" t="inlineStr">
        <is>
          <t xml:space="preserve"> </t>
        </is>
      </c>
    </row>
    <row r="156">
      <c r="A156" s="3" t="inlineStr">
        <is>
          <t>Weighted- Average Maturity in Years</t>
        </is>
      </c>
      <c r="C156" s="4" t="inlineStr">
        <is>
          <t xml:space="preserve"> </t>
        </is>
      </c>
      <c r="D156" s="4" t="inlineStr">
        <is>
          <t xml:space="preserve"> </t>
        </is>
      </c>
      <c r="E156" s="4" t="inlineStr">
        <is>
          <t xml:space="preserve"> </t>
        </is>
      </c>
    </row>
    <row r="157">
      <c r="A157" s="4" t="inlineStr">
        <is>
          <t>Maturing in one year or less</t>
        </is>
      </c>
      <c r="C157" s="4" t="inlineStr">
        <is>
          <t>4 months 24 days</t>
        </is>
      </c>
      <c r="D157" s="4" t="inlineStr">
        <is>
          <t xml:space="preserve"> </t>
        </is>
      </c>
      <c r="E157" s="4" t="inlineStr">
        <is>
          <t xml:space="preserve"> </t>
        </is>
      </c>
    </row>
    <row r="158">
      <c r="A158" s="4" t="inlineStr">
        <is>
          <t>Maturing after one year through five years</t>
        </is>
      </c>
      <c r="C158" s="4" t="inlineStr">
        <is>
          <t>2 years 6 months</t>
        </is>
      </c>
      <c r="D158" s="4" t="inlineStr">
        <is>
          <t xml:space="preserve"> </t>
        </is>
      </c>
      <c r="E158" s="4" t="inlineStr">
        <is>
          <t xml:space="preserve"> </t>
        </is>
      </c>
    </row>
    <row r="159">
      <c r="A159" s="4" t="inlineStr">
        <is>
          <t>Maturing after five years through ten years</t>
        </is>
      </c>
      <c r="C159" s="4" t="inlineStr">
        <is>
          <t>7 years 2 months 12 days</t>
        </is>
      </c>
      <c r="D159" s="4" t="inlineStr">
        <is>
          <t xml:space="preserve"> </t>
        </is>
      </c>
      <c r="E159" s="4" t="inlineStr">
        <is>
          <t xml:space="preserve"> </t>
        </is>
      </c>
    </row>
    <row r="160">
      <c r="A160" s="4" t="inlineStr">
        <is>
          <t>Maturing after ten years</t>
        </is>
      </c>
      <c r="C160" s="4" t="inlineStr">
        <is>
          <t>14 years 10 months 24 days</t>
        </is>
      </c>
      <c r="D160" s="4" t="inlineStr">
        <is>
          <t xml:space="preserve"> </t>
        </is>
      </c>
      <c r="E160" s="4" t="inlineStr">
        <is>
          <t xml:space="preserve"> </t>
        </is>
      </c>
    </row>
    <row r="161">
      <c r="A161" s="4" t="inlineStr">
        <is>
          <t>Total</t>
        </is>
      </c>
      <c r="C161" s="4" t="inlineStr">
        <is>
          <t>11 years 8 months 12 days</t>
        </is>
      </c>
      <c r="D161" s="4" t="inlineStr">
        <is>
          <t xml:space="preserve"> </t>
        </is>
      </c>
      <c r="E161" s="4" t="inlineStr">
        <is>
          <t xml:space="preserve"> </t>
        </is>
      </c>
    </row>
    <row r="162">
      <c r="A162" s="3" t="inlineStr">
        <is>
          <t>Weighted- Average Yield</t>
        </is>
      </c>
      <c r="C162" s="4" t="inlineStr">
        <is>
          <t xml:space="preserve"> </t>
        </is>
      </c>
      <c r="D162" s="4" t="inlineStr">
        <is>
          <t xml:space="preserve"> </t>
        </is>
      </c>
      <c r="E162" s="4" t="inlineStr">
        <is>
          <t xml:space="preserve"> </t>
        </is>
      </c>
    </row>
    <row r="163">
      <c r="A163" s="4" t="inlineStr">
        <is>
          <t>Maturing in one year or less</t>
        </is>
      </c>
      <c r="C163" s="10" t="n">
        <v>0.0553</v>
      </c>
      <c r="D163" s="4" t="inlineStr">
        <is>
          <t xml:space="preserve"> </t>
        </is>
      </c>
      <c r="E163" s="4" t="inlineStr">
        <is>
          <t xml:space="preserve"> </t>
        </is>
      </c>
    </row>
    <row r="164">
      <c r="A164" s="4" t="inlineStr">
        <is>
          <t>Maturing after one year through five years</t>
        </is>
      </c>
      <c r="C164" s="10" t="n">
        <v>0.0467</v>
      </c>
      <c r="D164" s="4" t="inlineStr">
        <is>
          <t xml:space="preserve"> </t>
        </is>
      </c>
      <c r="E164" s="4" t="inlineStr">
        <is>
          <t xml:space="preserve"> </t>
        </is>
      </c>
    </row>
    <row r="165">
      <c r="A165" s="4" t="inlineStr">
        <is>
          <t>Maturing after five years through ten years</t>
        </is>
      </c>
      <c r="C165" s="10" t="n">
        <v>0.0369</v>
      </c>
      <c r="D165" s="4" t="inlineStr">
        <is>
          <t xml:space="preserve"> </t>
        </is>
      </c>
      <c r="E165" s="4" t="inlineStr">
        <is>
          <t xml:space="preserve"> </t>
        </is>
      </c>
    </row>
    <row r="166">
      <c r="A166" s="4" t="inlineStr">
        <is>
          <t>Maturing after ten years</t>
        </is>
      </c>
      <c r="C166" s="10" t="n">
        <v>0.0347</v>
      </c>
      <c r="D166" s="4" t="inlineStr">
        <is>
          <t xml:space="preserve"> </t>
        </is>
      </c>
      <c r="E166" s="4" t="inlineStr">
        <is>
          <t xml:space="preserve"> </t>
        </is>
      </c>
    </row>
    <row r="167">
      <c r="A167" s="4" t="inlineStr">
        <is>
          <t>Total</t>
        </is>
      </c>
      <c r="C167" s="10" t="n">
        <v>0.0372</v>
      </c>
      <c r="D167" s="4" t="inlineStr">
        <is>
          <t xml:space="preserve"> </t>
        </is>
      </c>
      <c r="E167" s="4" t="inlineStr">
        <is>
          <t xml:space="preserve"> </t>
        </is>
      </c>
    </row>
    <row r="168">
      <c r="A168" s="4" t="inlineStr">
        <is>
          <t>Other</t>
        </is>
      </c>
      <c r="C168" s="4" t="inlineStr">
        <is>
          <t xml:space="preserve"> </t>
        </is>
      </c>
      <c r="D168" s="4" t="inlineStr">
        <is>
          <t xml:space="preserve"> </t>
        </is>
      </c>
      <c r="E168" s="4" t="inlineStr">
        <is>
          <t xml:space="preserve"> </t>
        </is>
      </c>
    </row>
    <row r="169">
      <c r="A169" s="3" t="inlineStr">
        <is>
          <t>Amortized Cost</t>
        </is>
      </c>
      <c r="C169" s="4" t="inlineStr">
        <is>
          <t xml:space="preserve"> </t>
        </is>
      </c>
      <c r="D169" s="4" t="inlineStr">
        <is>
          <t xml:space="preserve"> </t>
        </is>
      </c>
      <c r="E169" s="4" t="inlineStr">
        <is>
          <t xml:space="preserve"> </t>
        </is>
      </c>
    </row>
    <row r="170">
      <c r="A170" s="4" t="inlineStr">
        <is>
          <t>Maturing in one year or less</t>
        </is>
      </c>
      <c r="C170" s="5" t="n">
        <v>19</v>
      </c>
      <c r="D170" s="4" t="inlineStr">
        <is>
          <t xml:space="preserve"> </t>
        </is>
      </c>
      <c r="E170" s="4" t="inlineStr">
        <is>
          <t xml:space="preserve"> </t>
        </is>
      </c>
    </row>
    <row r="171">
      <c r="A171" s="4" t="inlineStr">
        <is>
          <t>Maturing after one year through five years</t>
        </is>
      </c>
      <c r="C171" s="6" t="n">
        <v>225</v>
      </c>
      <c r="D171" s="4" t="inlineStr">
        <is>
          <t xml:space="preserve"> </t>
        </is>
      </c>
      <c r="E171" s="4" t="inlineStr">
        <is>
          <t xml:space="preserve"> </t>
        </is>
      </c>
    </row>
    <row r="172">
      <c r="A172" s="4" t="inlineStr">
        <is>
          <t>Maturing after five years through ten years</t>
        </is>
      </c>
      <c r="C172" s="6" t="n">
        <v>0</v>
      </c>
      <c r="D172" s="4" t="inlineStr">
        <is>
          <t xml:space="preserve"> </t>
        </is>
      </c>
      <c r="E172" s="4" t="inlineStr">
        <is>
          <t xml:space="preserve"> </t>
        </is>
      </c>
    </row>
    <row r="173">
      <c r="A173" s="4" t="inlineStr">
        <is>
          <t>Maturing after ten years</t>
        </is>
      </c>
      <c r="C173" s="6" t="n">
        <v>0</v>
      </c>
      <c r="D173" s="4" t="inlineStr">
        <is>
          <t xml:space="preserve"> </t>
        </is>
      </c>
      <c r="E173" s="4" t="inlineStr">
        <is>
          <t xml:space="preserve"> </t>
        </is>
      </c>
    </row>
    <row r="174">
      <c r="A174" s="4" t="inlineStr">
        <is>
          <t>Amortized Cost</t>
        </is>
      </c>
      <c r="C174" s="6" t="n">
        <v>244</v>
      </c>
      <c r="D174" s="6" t="n">
        <v>8</v>
      </c>
      <c r="E174" s="4" t="inlineStr">
        <is>
          <t xml:space="preserve"> </t>
        </is>
      </c>
    </row>
    <row r="175">
      <c r="A175" s="3" t="inlineStr">
        <is>
          <t>Fair Value</t>
        </is>
      </c>
      <c r="C175" s="4" t="inlineStr">
        <is>
          <t xml:space="preserve"> </t>
        </is>
      </c>
      <c r="D175" s="4" t="inlineStr">
        <is>
          <t xml:space="preserve"> </t>
        </is>
      </c>
      <c r="E175" s="4" t="inlineStr">
        <is>
          <t xml:space="preserve"> </t>
        </is>
      </c>
    </row>
    <row r="176">
      <c r="A176" s="4" t="inlineStr">
        <is>
          <t>Maturing in one year or less</t>
        </is>
      </c>
      <c r="C176" s="6" t="n">
        <v>16</v>
      </c>
      <c r="D176" s="4" t="inlineStr">
        <is>
          <t xml:space="preserve"> </t>
        </is>
      </c>
      <c r="E176" s="4" t="inlineStr">
        <is>
          <t xml:space="preserve"> </t>
        </is>
      </c>
    </row>
    <row r="177">
      <c r="A177" s="4" t="inlineStr">
        <is>
          <t>Maturing after one year through five years</t>
        </is>
      </c>
      <c r="C177" s="6" t="n">
        <v>231</v>
      </c>
      <c r="D177" s="4" t="inlineStr">
        <is>
          <t xml:space="preserve"> </t>
        </is>
      </c>
      <c r="E177" s="4" t="inlineStr">
        <is>
          <t xml:space="preserve"> </t>
        </is>
      </c>
    </row>
    <row r="178">
      <c r="A178" s="4" t="inlineStr">
        <is>
          <t>Maturing after five years through ten years</t>
        </is>
      </c>
      <c r="C178" s="6" t="n">
        <v>0</v>
      </c>
      <c r="D178" s="4" t="inlineStr">
        <is>
          <t xml:space="preserve"> </t>
        </is>
      </c>
      <c r="E178" s="4" t="inlineStr">
        <is>
          <t xml:space="preserve"> </t>
        </is>
      </c>
    </row>
    <row r="179">
      <c r="A179" s="4" t="inlineStr">
        <is>
          <t>Maturing after ten years</t>
        </is>
      </c>
      <c r="C179" s="6" t="n">
        <v>0</v>
      </c>
      <c r="D179" s="4" t="inlineStr">
        <is>
          <t xml:space="preserve"> </t>
        </is>
      </c>
      <c r="E179" s="4" t="inlineStr">
        <is>
          <t xml:space="preserve"> </t>
        </is>
      </c>
    </row>
    <row r="180">
      <c r="A180" s="4" t="inlineStr">
        <is>
          <t>Fair Value</t>
        </is>
      </c>
      <c r="C180" s="5" t="n">
        <v>247</v>
      </c>
      <c r="D180" s="6" t="n">
        <v>8</v>
      </c>
      <c r="E180" s="4" t="inlineStr">
        <is>
          <t xml:space="preserve"> </t>
        </is>
      </c>
    </row>
    <row r="181">
      <c r="A181" s="3" t="inlineStr">
        <is>
          <t>Weighted- Average Maturity in Years</t>
        </is>
      </c>
      <c r="C181" s="4" t="inlineStr">
        <is>
          <t xml:space="preserve"> </t>
        </is>
      </c>
      <c r="D181" s="4" t="inlineStr">
        <is>
          <t xml:space="preserve"> </t>
        </is>
      </c>
      <c r="E181" s="4" t="inlineStr">
        <is>
          <t xml:space="preserve"> </t>
        </is>
      </c>
    </row>
    <row r="182">
      <c r="A182" s="4" t="inlineStr">
        <is>
          <t>Maturing in one year or less</t>
        </is>
      </c>
      <c r="C182" s="4" t="inlineStr">
        <is>
          <t>2 months 12 days</t>
        </is>
      </c>
      <c r="D182" s="4" t="inlineStr">
        <is>
          <t xml:space="preserve"> </t>
        </is>
      </c>
      <c r="E182" s="4" t="inlineStr">
        <is>
          <t xml:space="preserve"> </t>
        </is>
      </c>
    </row>
    <row r="183">
      <c r="A183" s="4" t="inlineStr">
        <is>
          <t>Maturing after one year through five years</t>
        </is>
      </c>
      <c r="C183" s="4" t="inlineStr">
        <is>
          <t>2 years 4 months 24 days</t>
        </is>
      </c>
      <c r="D183" s="4" t="inlineStr">
        <is>
          <t xml:space="preserve"> </t>
        </is>
      </c>
      <c r="E183" s="4" t="inlineStr">
        <is>
          <t xml:space="preserve"> </t>
        </is>
      </c>
    </row>
    <row r="184">
      <c r="A184" s="4" t="inlineStr">
        <is>
          <t>Total</t>
        </is>
      </c>
      <c r="C184" s="4" t="inlineStr">
        <is>
          <t>2 years 2 months 12 days</t>
        </is>
      </c>
      <c r="D184" s="4" t="inlineStr">
        <is>
          <t xml:space="preserve"> </t>
        </is>
      </c>
      <c r="E184" s="4" t="inlineStr">
        <is>
          <t xml:space="preserve"> </t>
        </is>
      </c>
    </row>
    <row r="185">
      <c r="A185" s="3" t="inlineStr">
        <is>
          <t>Weighted- Average Yield</t>
        </is>
      </c>
      <c r="C185" s="4" t="inlineStr">
        <is>
          <t xml:space="preserve"> </t>
        </is>
      </c>
      <c r="D185" s="4" t="inlineStr">
        <is>
          <t xml:space="preserve"> </t>
        </is>
      </c>
      <c r="E185" s="4" t="inlineStr">
        <is>
          <t xml:space="preserve"> </t>
        </is>
      </c>
    </row>
    <row r="186">
      <c r="A186" s="4" t="inlineStr">
        <is>
          <t>Maturing in one year or less</t>
        </is>
      </c>
      <c r="C186" s="10" t="n">
        <v>0.0324</v>
      </c>
      <c r="D186" s="4" t="inlineStr">
        <is>
          <t xml:space="preserve"> </t>
        </is>
      </c>
      <c r="E186" s="4" t="inlineStr">
        <is>
          <t xml:space="preserve"> </t>
        </is>
      </c>
    </row>
    <row r="187">
      <c r="A187" s="4" t="inlineStr">
        <is>
          <t>Maturing after one year through five years</t>
        </is>
      </c>
      <c r="C187" s="10" t="n">
        <v>0.0268</v>
      </c>
      <c r="D187" s="4" t="inlineStr">
        <is>
          <t xml:space="preserve"> </t>
        </is>
      </c>
      <c r="E187" s="4" t="inlineStr">
        <is>
          <t xml:space="preserve"> </t>
        </is>
      </c>
    </row>
    <row r="188">
      <c r="A188" s="4" t="inlineStr">
        <is>
          <t>Maturing after five years through ten years</t>
        </is>
      </c>
      <c r="C188" s="11" t="n">
        <v>0</v>
      </c>
      <c r="D188" s="4" t="inlineStr">
        <is>
          <t xml:space="preserve"> </t>
        </is>
      </c>
      <c r="E188" s="4" t="inlineStr">
        <is>
          <t xml:space="preserve"> </t>
        </is>
      </c>
    </row>
    <row r="189">
      <c r="A189" s="4" t="inlineStr">
        <is>
          <t>Maturing after ten years</t>
        </is>
      </c>
      <c r="C189" s="11" t="n">
        <v>0</v>
      </c>
      <c r="D189" s="4" t="inlineStr">
        <is>
          <t xml:space="preserve"> </t>
        </is>
      </c>
      <c r="E189" s="4" t="inlineStr">
        <is>
          <t xml:space="preserve"> </t>
        </is>
      </c>
    </row>
    <row r="190">
      <c r="A190" s="4" t="inlineStr">
        <is>
          <t>Total</t>
        </is>
      </c>
      <c r="C190" s="10" t="n">
        <v>0.0273</v>
      </c>
      <c r="D190" s="4" t="inlineStr">
        <is>
          <t xml:space="preserve"> </t>
        </is>
      </c>
      <c r="E190" s="4" t="inlineStr">
        <is>
          <t xml:space="preserve"> </t>
        </is>
      </c>
    </row>
    <row r="191">
      <c r="A191" s="3" t="inlineStr">
        <is>
          <t>Amortized Cost</t>
        </is>
      </c>
      <c r="C191" s="4" t="inlineStr">
        <is>
          <t xml:space="preserve"> </t>
        </is>
      </c>
      <c r="D191" s="4" t="inlineStr">
        <is>
          <t xml:space="preserve"> </t>
        </is>
      </c>
      <c r="E191" s="4" t="inlineStr">
        <is>
          <t xml:space="preserve"> </t>
        </is>
      </c>
    </row>
    <row r="192">
      <c r="A192" s="4" t="inlineStr">
        <is>
          <t>Maturing in one year or less</t>
        </is>
      </c>
      <c r="C192" s="5" t="n">
        <v>49</v>
      </c>
      <c r="D192" s="4" t="inlineStr">
        <is>
          <t xml:space="preserve"> </t>
        </is>
      </c>
      <c r="E192" s="4" t="inlineStr">
        <is>
          <t xml:space="preserve"> </t>
        </is>
      </c>
    </row>
    <row r="193">
      <c r="A193" s="4" t="inlineStr">
        <is>
          <t>Maturing after one year through five years</t>
        </is>
      </c>
      <c r="C193" s="6" t="n">
        <v>200</v>
      </c>
      <c r="D193" s="4" t="inlineStr">
        <is>
          <t xml:space="preserve"> </t>
        </is>
      </c>
      <c r="E193" s="4" t="inlineStr">
        <is>
          <t xml:space="preserve"> </t>
        </is>
      </c>
    </row>
    <row r="194">
      <c r="A194" s="4" t="inlineStr">
        <is>
          <t>Maturing after five years through ten years</t>
        </is>
      </c>
      <c r="C194" s="6" t="n">
        <v>0</v>
      </c>
      <c r="D194" s="4" t="inlineStr">
        <is>
          <t xml:space="preserve"> </t>
        </is>
      </c>
      <c r="E194" s="4" t="inlineStr">
        <is>
          <t xml:space="preserve"> </t>
        </is>
      </c>
    </row>
    <row r="195">
      <c r="A195" s="4" t="inlineStr">
        <is>
          <t>Maturing after ten years</t>
        </is>
      </c>
      <c r="C195" s="6" t="n">
        <v>0</v>
      </c>
      <c r="D195" s="4" t="inlineStr">
        <is>
          <t xml:space="preserve"> </t>
        </is>
      </c>
      <c r="E195" s="4" t="inlineStr">
        <is>
          <t xml:space="preserve"> </t>
        </is>
      </c>
    </row>
    <row r="196">
      <c r="A196" s="4" t="inlineStr">
        <is>
          <t>Amortized Cost</t>
        </is>
      </c>
      <c r="C196" s="6" t="n">
        <v>249</v>
      </c>
      <c r="D196" s="4" t="inlineStr">
        <is>
          <t xml:space="preserve"> </t>
        </is>
      </c>
      <c r="E196" s="4" t="inlineStr">
        <is>
          <t xml:space="preserve"> </t>
        </is>
      </c>
    </row>
    <row r="197">
      <c r="A197" s="3" t="inlineStr">
        <is>
          <t>Fair Value</t>
        </is>
      </c>
      <c r="C197" s="4" t="inlineStr">
        <is>
          <t xml:space="preserve"> </t>
        </is>
      </c>
      <c r="D197" s="4" t="inlineStr">
        <is>
          <t xml:space="preserve"> </t>
        </is>
      </c>
      <c r="E197" s="4" t="inlineStr">
        <is>
          <t xml:space="preserve"> </t>
        </is>
      </c>
    </row>
    <row r="198">
      <c r="A198" s="4" t="inlineStr">
        <is>
          <t>Maturing in one year or less</t>
        </is>
      </c>
      <c r="C198" s="6" t="n">
        <v>49</v>
      </c>
      <c r="D198" s="4" t="inlineStr">
        <is>
          <t xml:space="preserve"> </t>
        </is>
      </c>
      <c r="E198" s="4" t="inlineStr">
        <is>
          <t xml:space="preserve"> </t>
        </is>
      </c>
    </row>
    <row r="199">
      <c r="A199" s="4" t="inlineStr">
        <is>
          <t>Maturing after one year through five years</t>
        </is>
      </c>
      <c r="C199" s="6" t="n">
        <v>201</v>
      </c>
      <c r="D199" s="4" t="inlineStr">
        <is>
          <t xml:space="preserve"> </t>
        </is>
      </c>
      <c r="E199" s="4" t="inlineStr">
        <is>
          <t xml:space="preserve"> </t>
        </is>
      </c>
    </row>
    <row r="200">
      <c r="A200" s="4" t="inlineStr">
        <is>
          <t>Maturing after five years through ten years</t>
        </is>
      </c>
      <c r="C200" s="6" t="n">
        <v>0</v>
      </c>
      <c r="D200" s="4" t="inlineStr">
        <is>
          <t xml:space="preserve"> </t>
        </is>
      </c>
      <c r="E200" s="4" t="inlineStr">
        <is>
          <t xml:space="preserve"> </t>
        </is>
      </c>
    </row>
    <row r="201">
      <c r="A201" s="4" t="inlineStr">
        <is>
          <t>Maturing after ten years</t>
        </is>
      </c>
      <c r="C201" s="6" t="n">
        <v>0</v>
      </c>
      <c r="D201" s="4" t="inlineStr">
        <is>
          <t xml:space="preserve"> </t>
        </is>
      </c>
      <c r="E201" s="4" t="inlineStr">
        <is>
          <t xml:space="preserve"> </t>
        </is>
      </c>
    </row>
    <row r="202">
      <c r="A202" s="4" t="inlineStr">
        <is>
          <t>Fair Value</t>
        </is>
      </c>
      <c r="C202" s="5" t="n">
        <v>250</v>
      </c>
      <c r="D202" s="5" t="n">
        <v>24</v>
      </c>
      <c r="E202" s="4" t="inlineStr">
        <is>
          <t xml:space="preserve"> </t>
        </is>
      </c>
    </row>
    <row r="203">
      <c r="A203" s="3" t="inlineStr">
        <is>
          <t>Weighted- Average Maturity in Years</t>
        </is>
      </c>
      <c r="C203" s="4" t="inlineStr">
        <is>
          <t xml:space="preserve"> </t>
        </is>
      </c>
      <c r="D203" s="4" t="inlineStr">
        <is>
          <t xml:space="preserve"> </t>
        </is>
      </c>
      <c r="E203" s="4" t="inlineStr">
        <is>
          <t xml:space="preserve"> </t>
        </is>
      </c>
    </row>
    <row r="204">
      <c r="A204" s="4" t="inlineStr">
        <is>
          <t>Maturing in one year or less</t>
        </is>
      </c>
      <c r="C204" s="4" t="inlineStr">
        <is>
          <t>8 months 12 days</t>
        </is>
      </c>
      <c r="D204" s="4" t="inlineStr">
        <is>
          <t xml:space="preserve"> </t>
        </is>
      </c>
      <c r="E204" s="4" t="inlineStr">
        <is>
          <t xml:space="preserve"> </t>
        </is>
      </c>
    </row>
    <row r="205">
      <c r="A205" s="4" t="inlineStr">
        <is>
          <t>Maturing after one year through five years</t>
        </is>
      </c>
      <c r="C205" s="4" t="inlineStr">
        <is>
          <t>1 year 8 months 12 days</t>
        </is>
      </c>
      <c r="D205" s="4" t="inlineStr">
        <is>
          <t xml:space="preserve"> </t>
        </is>
      </c>
      <c r="E205" s="4" t="inlineStr">
        <is>
          <t xml:space="preserve"> </t>
        </is>
      </c>
    </row>
    <row r="206">
      <c r="A206" s="4" t="inlineStr">
        <is>
          <t>Total</t>
        </is>
      </c>
      <c r="C206" s="4" t="inlineStr">
        <is>
          <t>1 year 6 months</t>
        </is>
      </c>
      <c r="D206" s="4" t="inlineStr">
        <is>
          <t xml:space="preserve"> </t>
        </is>
      </c>
      <c r="E206" s="4" t="inlineStr">
        <is>
          <t xml:space="preserve"> </t>
        </is>
      </c>
    </row>
    <row r="207">
      <c r="A207" s="3" t="inlineStr">
        <is>
          <t>Weighted- Average Yield</t>
        </is>
      </c>
      <c r="C207" s="4" t="inlineStr">
        <is>
          <t xml:space="preserve"> </t>
        </is>
      </c>
      <c r="D207" s="4" t="inlineStr">
        <is>
          <t xml:space="preserve"> </t>
        </is>
      </c>
      <c r="E207" s="4" t="inlineStr">
        <is>
          <t xml:space="preserve"> </t>
        </is>
      </c>
    </row>
    <row r="208">
      <c r="A208" s="4" t="inlineStr">
        <is>
          <t>Maturing in one year or less</t>
        </is>
      </c>
      <c r="C208" s="10" t="n">
        <v>0.0466</v>
      </c>
      <c r="D208" s="4" t="inlineStr">
        <is>
          <t xml:space="preserve"> </t>
        </is>
      </c>
      <c r="E208" s="4" t="inlineStr">
        <is>
          <t xml:space="preserve"> </t>
        </is>
      </c>
    </row>
    <row r="209">
      <c r="A209" s="4" t="inlineStr">
        <is>
          <t>Maturing after one year through five years</t>
        </is>
      </c>
      <c r="C209" s="10" t="n">
        <v>0.0482</v>
      </c>
      <c r="D209" s="4" t="inlineStr">
        <is>
          <t xml:space="preserve"> </t>
        </is>
      </c>
      <c r="E209" s="4" t="inlineStr">
        <is>
          <t xml:space="preserve"> </t>
        </is>
      </c>
    </row>
    <row r="210">
      <c r="A210" s="4" t="inlineStr">
        <is>
          <t>Maturing after five years through ten years</t>
        </is>
      </c>
      <c r="C210" s="11" t="n">
        <v>0</v>
      </c>
      <c r="D210" s="4" t="inlineStr">
        <is>
          <t xml:space="preserve"> </t>
        </is>
      </c>
      <c r="E210" s="4" t="inlineStr">
        <is>
          <t xml:space="preserve"> </t>
        </is>
      </c>
    </row>
    <row r="211">
      <c r="A211" s="4" t="inlineStr">
        <is>
          <t>Maturing after ten years</t>
        </is>
      </c>
      <c r="C211" s="11" t="n">
        <v>0</v>
      </c>
      <c r="D211" s="4" t="inlineStr">
        <is>
          <t xml:space="preserve"> </t>
        </is>
      </c>
      <c r="E211" s="4" t="inlineStr">
        <is>
          <t xml:space="preserve"> </t>
        </is>
      </c>
    </row>
    <row r="212">
      <c r="A212" s="4" t="inlineStr">
        <is>
          <t>Total</t>
        </is>
      </c>
      <c r="C212" s="10" t="n">
        <v>0.0479</v>
      </c>
      <c r="D212" s="4" t="inlineStr">
        <is>
          <t xml:space="preserve"> </t>
        </is>
      </c>
      <c r="E212" s="4" t="inlineStr">
        <is>
          <t xml:space="preserve"> </t>
        </is>
      </c>
    </row>
    <row r="213">
      <c r="A213" s="4" t="inlineStr">
        <is>
          <t>Maturing in one year or less</t>
        </is>
      </c>
      <c r="C213" s="4" t="inlineStr">
        <is>
          <t>2 months 12 days</t>
        </is>
      </c>
      <c r="D213" s="4" t="inlineStr">
        <is>
          <t xml:space="preserve"> </t>
        </is>
      </c>
      <c r="E213" s="4" t="inlineStr">
        <is>
          <t xml:space="preserve"> </t>
        </is>
      </c>
    </row>
    <row r="214"/>
    <row r="215">
      <c r="A215" s="4" t="inlineStr">
        <is>
          <t xml:space="preserve">[1] Includes only collateral pledged by the Company where counterparties have the right to sell or pledge the collateral. </t>
        </is>
      </c>
    </row>
  </sheetData>
  <mergeCells count="4">
    <mergeCell ref="A1:B2"/>
    <mergeCell ref="C1:E1"/>
    <mergeCell ref="A214:D214"/>
    <mergeCell ref="A215:D2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379832</v>
      </c>
      <c r="C3" s="5" t="n">
        <v>373835</v>
      </c>
    </row>
    <row r="4">
      <c r="A4" s="4" t="inlineStr">
        <is>
          <t>Commercial | Total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139484</v>
      </c>
      <c r="C6" s="6" t="n">
        <v>131881</v>
      </c>
    </row>
    <row r="7">
      <c r="A7" s="4" t="inlineStr">
        <is>
          <t>Commercial | 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35254</v>
      </c>
      <c r="C9" s="6" t="n">
        <v>127676</v>
      </c>
    </row>
    <row r="10">
      <c r="A10" s="4" t="inlineStr">
        <is>
          <t>Commercial | Lease financing</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4230</v>
      </c>
      <c r="C12" s="6" t="n">
        <v>4205</v>
      </c>
    </row>
    <row r="13">
      <c r="A13" s="4" t="inlineStr">
        <is>
          <t>Commercial | Total 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48859</v>
      </c>
      <c r="C15" s="6" t="n">
        <v>53455</v>
      </c>
    </row>
    <row r="16">
      <c r="A16" s="4" t="inlineStr">
        <is>
          <t>Commercial | Commercial mortgag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38619</v>
      </c>
      <c r="C18" s="6" t="n">
        <v>41934</v>
      </c>
    </row>
    <row r="19">
      <c r="A19" s="4" t="inlineStr">
        <is>
          <t>Commercial | Construction 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10240</v>
      </c>
      <c r="C21" s="6" t="n">
        <v>11521</v>
      </c>
    </row>
    <row r="22">
      <c r="A22" s="4" t="inlineStr">
        <is>
          <t>Consumer | Total residential mortgag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118813</v>
      </c>
      <c r="C24" s="6" t="n">
        <v>115530</v>
      </c>
    </row>
    <row r="25">
      <c r="A25" s="4" t="inlineStr">
        <is>
          <t>Consumer | Residential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112806</v>
      </c>
      <c r="C27" s="6" t="n">
        <v>108605</v>
      </c>
    </row>
    <row r="28">
      <c r="A28" s="4" t="inlineStr">
        <is>
          <t>Consumer | Home equity loans, first lie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6007</v>
      </c>
      <c r="C30" s="6" t="n">
        <v>6925</v>
      </c>
    </row>
    <row r="31">
      <c r="A31" s="4" t="inlineStr">
        <is>
          <t>Consumer | Credit car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30350</v>
      </c>
      <c r="C33" s="6" t="n">
        <v>28560</v>
      </c>
    </row>
    <row r="34">
      <c r="A34" s="4" t="inlineStr">
        <is>
          <t>Consumer | Total other retai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2326</v>
      </c>
      <c r="C36" s="6" t="n">
        <v>44409</v>
      </c>
    </row>
    <row r="37">
      <c r="A37" s="4" t="inlineStr">
        <is>
          <t>Consumer | Retail leasing</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4040</v>
      </c>
      <c r="C39" s="6" t="n">
        <v>4135</v>
      </c>
    </row>
    <row r="40">
      <c r="A40" s="4" t="inlineStr">
        <is>
          <t>Consumer | Home equity and second mortgag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13565</v>
      </c>
      <c r="C42" s="6" t="n">
        <v>13056</v>
      </c>
    </row>
    <row r="43">
      <c r="A43" s="4" t="inlineStr">
        <is>
          <t>Consumer | Revolving credi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3747</v>
      </c>
      <c r="C45" s="6" t="n">
        <v>3668</v>
      </c>
    </row>
    <row r="46">
      <c r="A46" s="4" t="inlineStr">
        <is>
          <t>Consumer | Install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14373</v>
      </c>
      <c r="C48" s="6" t="n">
        <v>13889</v>
      </c>
    </row>
    <row r="49">
      <c r="A49" s="4" t="inlineStr">
        <is>
          <t>Consumer | Automobi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6601</v>
      </c>
      <c r="C51" s="5" t="n">
        <v>9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4</t>
        </is>
      </c>
      <c r="C2" s="2" t="inlineStr">
        <is>
          <t>Dec. 31, 2023</t>
        </is>
      </c>
      <c r="D2" s="2" t="inlineStr">
        <is>
          <t>Dec. 31, 2022</t>
        </is>
      </c>
    </row>
    <row r="3">
      <c r="A3" s="4" t="inlineStr">
        <is>
          <t>Common stock dividends (in dollars per share)</t>
        </is>
      </c>
      <c r="B3" s="7" t="n">
        <v>1.98</v>
      </c>
      <c r="C3" s="7" t="n">
        <v>1.93</v>
      </c>
      <c r="D3" s="7" t="n">
        <v>1.88</v>
      </c>
    </row>
    <row r="4">
      <c r="A4" s="4" t="inlineStr">
        <is>
          <t>Series A</t>
        </is>
      </c>
      <c r="B4" s="4" t="inlineStr">
        <is>
          <t xml:space="preserve"> </t>
        </is>
      </c>
      <c r="C4" s="4" t="inlineStr">
        <is>
          <t xml:space="preserve"> </t>
        </is>
      </c>
      <c r="D4" s="4" t="inlineStr">
        <is>
          <t xml:space="preserve"> </t>
        </is>
      </c>
    </row>
    <row r="5">
      <c r="A5" s="4" t="inlineStr">
        <is>
          <t>Preferred stock dividends declared (in dollars per share)</t>
        </is>
      </c>
      <c r="B5" s="8" t="n">
        <v>6537.806</v>
      </c>
      <c r="C5" s="8" t="n">
        <v>6439.904</v>
      </c>
      <c r="D5" s="8" t="n">
        <v>3965.458</v>
      </c>
    </row>
    <row r="6">
      <c r="A6" s="4" t="inlineStr">
        <is>
          <t>Series B</t>
        </is>
      </c>
      <c r="B6" s="4" t="inlineStr">
        <is>
          <t xml:space="preserve"> </t>
        </is>
      </c>
      <c r="C6" s="4" t="inlineStr">
        <is>
          <t xml:space="preserve"> </t>
        </is>
      </c>
      <c r="D6" s="4" t="inlineStr">
        <is>
          <t xml:space="preserve"> </t>
        </is>
      </c>
    </row>
    <row r="7">
      <c r="A7" s="4" t="inlineStr">
        <is>
          <t>Preferred stock dividends declared (in dollars per share)</t>
        </is>
      </c>
      <c r="B7" s="8" t="n">
        <v>1527.702</v>
      </c>
      <c r="C7" s="8" t="n">
        <v>1503.518</v>
      </c>
      <c r="D7" s="8" t="n">
        <v>962.487</v>
      </c>
    </row>
    <row r="8">
      <c r="A8" s="4" t="inlineStr">
        <is>
          <t>Series J</t>
        </is>
      </c>
      <c r="B8" s="4" t="inlineStr">
        <is>
          <t xml:space="preserve"> </t>
        </is>
      </c>
      <c r="C8" s="4" t="inlineStr">
        <is>
          <t xml:space="preserve"> </t>
        </is>
      </c>
      <c r="D8" s="4" t="inlineStr">
        <is>
          <t xml:space="preserve"> </t>
        </is>
      </c>
    </row>
    <row r="9">
      <c r="A9" s="4" t="inlineStr">
        <is>
          <t>Preferred stock dividends declared (in dollars per share)</t>
        </is>
      </c>
      <c r="B9" s="6" t="n">
        <v>1325</v>
      </c>
      <c r="C9" s="6" t="n">
        <v>1325</v>
      </c>
      <c r="D9" s="6" t="n">
        <v>1325</v>
      </c>
    </row>
    <row r="10">
      <c r="A10" s="4" t="inlineStr">
        <is>
          <t>Series K</t>
        </is>
      </c>
      <c r="B10" s="4" t="inlineStr">
        <is>
          <t xml:space="preserve"> </t>
        </is>
      </c>
      <c r="C10" s="4" t="inlineStr">
        <is>
          <t xml:space="preserve"> </t>
        </is>
      </c>
      <c r="D10" s="4" t="inlineStr">
        <is>
          <t xml:space="preserve"> </t>
        </is>
      </c>
    </row>
    <row r="11">
      <c r="A11" s="4" t="inlineStr">
        <is>
          <t>Preferred stock dividends declared (in dollars per share)</t>
        </is>
      </c>
      <c r="B11" s="6" t="n">
        <v>1375</v>
      </c>
      <c r="C11" s="6" t="n">
        <v>1375</v>
      </c>
      <c r="D11" s="6" t="n">
        <v>1375</v>
      </c>
    </row>
    <row r="12">
      <c r="A12" s="4" t="inlineStr">
        <is>
          <t>Series L</t>
        </is>
      </c>
      <c r="B12" s="4" t="inlineStr">
        <is>
          <t xml:space="preserve"> </t>
        </is>
      </c>
      <c r="C12" s="4" t="inlineStr">
        <is>
          <t xml:space="preserve"> </t>
        </is>
      </c>
      <c r="D12" s="4" t="inlineStr">
        <is>
          <t xml:space="preserve"> </t>
        </is>
      </c>
    </row>
    <row r="13">
      <c r="A13" s="4" t="inlineStr">
        <is>
          <t>Preferred stock dividends declared (in dollars per share)</t>
        </is>
      </c>
      <c r="B13" s="9" t="n">
        <v>937.5</v>
      </c>
      <c r="C13" s="9" t="n">
        <v>937.5</v>
      </c>
      <c r="D13" s="9" t="n">
        <v>937.5</v>
      </c>
    </row>
    <row r="14">
      <c r="A14" s="4" t="inlineStr">
        <is>
          <t>Series M</t>
        </is>
      </c>
      <c r="B14" s="4" t="inlineStr">
        <is>
          <t xml:space="preserve"> </t>
        </is>
      </c>
      <c r="C14" s="4" t="inlineStr">
        <is>
          <t xml:space="preserve"> </t>
        </is>
      </c>
      <c r="D14" s="4" t="inlineStr">
        <is>
          <t xml:space="preserve"> </t>
        </is>
      </c>
    </row>
    <row r="15">
      <c r="A15" s="4" t="inlineStr">
        <is>
          <t>Preferred stock dividends declared (in dollars per share)</t>
        </is>
      </c>
      <c r="B15" s="6" t="n">
        <v>1000</v>
      </c>
      <c r="C15" s="6" t="n">
        <v>1000</v>
      </c>
      <c r="D15" s="6" t="n">
        <v>1000</v>
      </c>
    </row>
    <row r="16">
      <c r="A16" s="4" t="inlineStr">
        <is>
          <t>Series N</t>
        </is>
      </c>
      <c r="B16" s="4" t="inlineStr">
        <is>
          <t xml:space="preserve"> </t>
        </is>
      </c>
      <c r="C16" s="4" t="inlineStr">
        <is>
          <t xml:space="preserve"> </t>
        </is>
      </c>
      <c r="D16" s="4" t="inlineStr">
        <is>
          <t xml:space="preserve"> </t>
        </is>
      </c>
    </row>
    <row r="17">
      <c r="A17" s="4" t="inlineStr">
        <is>
          <t>Preferred stock dividends declared (in dollars per share)</t>
        </is>
      </c>
      <c r="B17" s="6" t="n">
        <v>925</v>
      </c>
      <c r="C17" s="6" t="n">
        <v>925</v>
      </c>
      <c r="D17" s="6" t="n">
        <v>925</v>
      </c>
    </row>
    <row r="18">
      <c r="A18" s="4" t="inlineStr">
        <is>
          <t>Series O</t>
        </is>
      </c>
      <c r="B18" s="4" t="inlineStr">
        <is>
          <t xml:space="preserve"> </t>
        </is>
      </c>
      <c r="C18" s="4" t="inlineStr">
        <is>
          <t xml:space="preserve"> </t>
        </is>
      </c>
      <c r="D18" s="4" t="inlineStr">
        <is>
          <t xml:space="preserve"> </t>
        </is>
      </c>
    </row>
    <row r="19">
      <c r="A19" s="4" t="inlineStr">
        <is>
          <t>Preferred stock dividends declared (in dollars per share)</t>
        </is>
      </c>
      <c r="B19" s="5" t="n">
        <v>1125</v>
      </c>
      <c r="C19" s="5" t="n">
        <v>1125</v>
      </c>
      <c r="D19" s="5" t="n">
        <v>10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pledged at the Federal Home Loan Bank</t>
        </is>
      </c>
      <c r="B4" s="5" t="n">
        <v>372249</v>
      </c>
      <c r="C4" s="5" t="n">
        <v>366456</v>
      </c>
    </row>
    <row r="5">
      <c r="A5" s="4" t="inlineStr">
        <is>
          <t>Loans pledged at the Federal Reserve Bank</t>
        </is>
      </c>
      <c r="B5" s="6" t="n">
        <v>85100</v>
      </c>
      <c r="C5" s="6" t="n">
        <v>82800</v>
      </c>
    </row>
    <row r="6">
      <c r="A6" s="4" t="inlineStr">
        <is>
          <t>Net unearned interest and deferred fees and costs on originated loans and unamortized premiums and discounts on purchased loans</t>
        </is>
      </c>
      <c r="B6" s="6" t="n">
        <v>2500</v>
      </c>
      <c r="C6" s="6" t="n">
        <v>2700</v>
      </c>
    </row>
    <row r="7">
      <c r="A7" s="4" t="inlineStr">
        <is>
          <t>Non-performing assets</t>
        </is>
      </c>
      <c r="B7" s="6" t="n">
        <v>1800</v>
      </c>
      <c r="C7" s="6" t="n">
        <v>1500</v>
      </c>
    </row>
    <row r="8">
      <c r="A8" s="4" t="inlineStr">
        <is>
          <t>Nonperforming loans</t>
        </is>
      </c>
      <c r="B8" s="6" t="n">
        <v>1800</v>
      </c>
      <c r="C8" s="6" t="n">
        <v>1400</v>
      </c>
    </row>
    <row r="9">
      <c r="A9" s="4" t="inlineStr">
        <is>
          <t>Non-performing OREO</t>
        </is>
      </c>
      <c r="B9" s="6" t="n">
        <v>21</v>
      </c>
      <c r="C9" s="6" t="n">
        <v>26</v>
      </c>
    </row>
    <row r="10">
      <c r="A10" s="4" t="inlineStr">
        <is>
          <t>Non-performing assets other</t>
        </is>
      </c>
      <c r="B10" s="6" t="n">
        <v>18</v>
      </c>
      <c r="C10" s="6" t="n">
        <v>19</v>
      </c>
    </row>
    <row r="11">
      <c r="A11" s="4" t="inlineStr">
        <is>
          <t>Foreclosed residential real estate property included in OREO</t>
        </is>
      </c>
      <c r="B11" s="6" t="n">
        <v>21</v>
      </c>
      <c r="C11" s="6" t="n">
        <v>26</v>
      </c>
    </row>
    <row r="12">
      <c r="A12" s="4" t="inlineStr">
        <is>
          <t>Foreclosed residential real estate related to mortgage loans whose payments are insured by the Federal Housing Administration or guaranteed by the United States Department of Veterans Affairs</t>
        </is>
      </c>
      <c r="B12" s="6" t="n">
        <v>46</v>
      </c>
      <c r="C12" s="6" t="n">
        <v>47</v>
      </c>
    </row>
    <row r="13">
      <c r="A13" s="4" t="inlineStr">
        <is>
          <t>Residential mortgage loans secured by residential real estate in process of foreclosure</t>
        </is>
      </c>
      <c r="B13" s="6" t="n">
        <v>576</v>
      </c>
      <c r="C13" s="6" t="n">
        <v>728</v>
      </c>
    </row>
    <row r="14">
      <c r="A14" s="4" t="inlineStr">
        <is>
          <t>Modified loans</t>
        </is>
      </c>
      <c r="B14" s="6" t="n">
        <v>4423</v>
      </c>
      <c r="C14" s="6" t="n">
        <v>3726</v>
      </c>
    </row>
    <row r="15">
      <c r="A15" s="4" t="inlineStr">
        <is>
          <t>Commitments to lend</t>
        </is>
      </c>
      <c r="B15" s="6" t="n">
        <v>510</v>
      </c>
      <c r="C15" s="4" t="inlineStr">
        <is>
          <t xml:space="preserve"> </t>
        </is>
      </c>
    </row>
    <row r="16">
      <c r="A16" s="4" t="inlineStr">
        <is>
          <t>Trial Modificatio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dified loans</t>
        </is>
      </c>
      <c r="B18" s="6" t="n">
        <v>189</v>
      </c>
      <c r="C18" s="4" t="inlineStr">
        <is>
          <t xml:space="preserve"> </t>
        </is>
      </c>
    </row>
    <row r="19">
      <c r="A19" s="4" t="inlineStr">
        <is>
          <t>GNMA loans upon foreclosur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sidential mortgage loans secured by residential real estate in process of foreclosure</t>
        </is>
      </c>
      <c r="B21" s="6" t="n">
        <v>354</v>
      </c>
      <c r="C21" s="6" t="n">
        <v>487</v>
      </c>
    </row>
    <row r="22">
      <c r="A22" s="4" t="inlineStr">
        <is>
          <t>Federal Home Loan Ban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pledged at the Federal Home Loan Bank</t>
        </is>
      </c>
      <c r="B24" s="5" t="n">
        <v>127600</v>
      </c>
      <c r="C24" s="5" t="n">
        <v>123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7839</v>
      </c>
      <c r="C4" s="5" t="n">
        <v>7404</v>
      </c>
      <c r="D4" s="5" t="n">
        <v>6155</v>
      </c>
    </row>
    <row r="5">
      <c r="A5" s="4" t="inlineStr">
        <is>
          <t>Allowance for acquired credit losses</t>
        </is>
      </c>
      <c r="B5" s="4" t="inlineStr">
        <is>
          <t xml:space="preserve"> </t>
        </is>
      </c>
      <c r="C5" s="6" t="n">
        <v>127</v>
      </c>
      <c r="D5" s="6" t="n">
        <v>336</v>
      </c>
    </row>
    <row r="6">
      <c r="A6" s="4" t="inlineStr">
        <is>
          <t>Provision for credit losses</t>
        </is>
      </c>
      <c r="B6" s="6" t="n">
        <v>2238</v>
      </c>
      <c r="C6" s="6" t="n">
        <v>2275</v>
      </c>
      <c r="D6" s="6" t="n">
        <v>1977</v>
      </c>
    </row>
    <row r="7">
      <c r="A7" s="4" t="inlineStr">
        <is>
          <t>Loans charged-off</t>
        </is>
      </c>
      <c r="B7" s="6" t="n">
        <v>2613</v>
      </c>
      <c r="C7" s="6" t="n">
        <v>2291</v>
      </c>
      <c r="D7" s="6" t="n">
        <v>1500</v>
      </c>
    </row>
    <row r="8">
      <c r="A8" s="4" t="inlineStr">
        <is>
          <t>Less recoveries of loans charged-off</t>
        </is>
      </c>
      <c r="B8" s="6" t="n">
        <v>-461</v>
      </c>
      <c r="C8" s="6" t="n">
        <v>-386</v>
      </c>
      <c r="D8" s="6" t="n">
        <v>-437</v>
      </c>
    </row>
    <row r="9">
      <c r="A9" s="4" t="inlineStr">
        <is>
          <t>Net loan charge-offs (recoveries)</t>
        </is>
      </c>
      <c r="B9" s="6" t="n">
        <v>2152</v>
      </c>
      <c r="C9" s="6" t="n">
        <v>1905</v>
      </c>
      <c r="D9" s="6" t="n">
        <v>1063</v>
      </c>
    </row>
    <row r="10">
      <c r="A10" s="4" t="inlineStr">
        <is>
          <t>Other Changes</t>
        </is>
      </c>
      <c r="B10" s="4" t="inlineStr">
        <is>
          <t xml:space="preserve"> </t>
        </is>
      </c>
      <c r="C10" s="4" t="inlineStr">
        <is>
          <t xml:space="preserve"> </t>
        </is>
      </c>
      <c r="D10" s="6" t="n">
        <v>-1</v>
      </c>
    </row>
    <row r="11">
      <c r="A11" s="4" t="inlineStr">
        <is>
          <t>Balance at end of period</t>
        </is>
      </c>
      <c r="B11" s="6" t="n">
        <v>7925</v>
      </c>
      <c r="C11" s="6" t="n">
        <v>7839</v>
      </c>
      <c r="D11" s="6" t="n">
        <v>7404</v>
      </c>
    </row>
    <row r="12">
      <c r="A12" s="3" t="inlineStr">
        <is>
          <t>Add</t>
        </is>
      </c>
      <c r="B12" s="4" t="inlineStr">
        <is>
          <t xml:space="preserve"> </t>
        </is>
      </c>
      <c r="C12" s="4" t="inlineStr">
        <is>
          <t xml:space="preserve"> </t>
        </is>
      </c>
      <c r="D12" s="4" t="inlineStr">
        <is>
          <t xml:space="preserve"> </t>
        </is>
      </c>
    </row>
    <row r="13">
      <c r="A13" s="4" t="inlineStr">
        <is>
          <t>Allowance for acquired credit losses</t>
        </is>
      </c>
      <c r="B13" s="4" t="inlineStr">
        <is>
          <t xml:space="preserve"> </t>
        </is>
      </c>
      <c r="C13" s="6" t="n">
        <v>127</v>
      </c>
      <c r="D13" s="6" t="n">
        <v>336</v>
      </c>
    </row>
    <row r="14">
      <c r="A14" s="4" t="inlineStr">
        <is>
          <t>Provision for credit losses</t>
        </is>
      </c>
      <c r="B14" s="6" t="n">
        <v>2238</v>
      </c>
      <c r="C14" s="6" t="n">
        <v>2275</v>
      </c>
      <c r="D14" s="6" t="n">
        <v>1977</v>
      </c>
    </row>
    <row r="15">
      <c r="A15" s="3" t="inlineStr">
        <is>
          <t>Deduct</t>
        </is>
      </c>
      <c r="B15" s="4" t="inlineStr">
        <is>
          <t xml:space="preserve"> </t>
        </is>
      </c>
      <c r="C15" s="4" t="inlineStr">
        <is>
          <t xml:space="preserve"> </t>
        </is>
      </c>
      <c r="D15" s="4" t="inlineStr">
        <is>
          <t xml:space="preserve"> </t>
        </is>
      </c>
    </row>
    <row r="16">
      <c r="A16" s="4" t="inlineStr">
        <is>
          <t>Loans charged-off</t>
        </is>
      </c>
      <c r="B16" s="6" t="n">
        <v>2613</v>
      </c>
      <c r="C16" s="6" t="n">
        <v>2291</v>
      </c>
      <c r="D16" s="6" t="n">
        <v>1500</v>
      </c>
    </row>
    <row r="17">
      <c r="A17" s="4" t="inlineStr">
        <is>
          <t>Less recoveries of loans charged-off</t>
        </is>
      </c>
      <c r="B17" s="6" t="n">
        <v>-461</v>
      </c>
      <c r="C17" s="6" t="n">
        <v>-386</v>
      </c>
      <c r="D17" s="6" t="n">
        <v>-437</v>
      </c>
    </row>
    <row r="18">
      <c r="A18" s="4" t="inlineStr">
        <is>
          <t>Net loan charge-offs (recoveries)</t>
        </is>
      </c>
      <c r="B18" s="6" t="n">
        <v>2152</v>
      </c>
      <c r="C18" s="6" t="n">
        <v>1905</v>
      </c>
      <c r="D18" s="6" t="n">
        <v>1063</v>
      </c>
    </row>
    <row r="19">
      <c r="A19" s="4" t="inlineStr">
        <is>
          <t>MUB</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Loans charged-off</t>
        </is>
      </c>
      <c r="B21" s="4" t="inlineStr">
        <is>
          <t xml:space="preserve"> </t>
        </is>
      </c>
      <c r="C21" s="4" t="inlineStr">
        <is>
          <t xml:space="preserve"> </t>
        </is>
      </c>
      <c r="D21" s="6" t="n">
        <v>179</v>
      </c>
    </row>
    <row r="22">
      <c r="A22" s="3" t="inlineStr">
        <is>
          <t>Deduct</t>
        </is>
      </c>
      <c r="B22" s="4" t="inlineStr">
        <is>
          <t xml:space="preserve"> </t>
        </is>
      </c>
      <c r="C22" s="4" t="inlineStr">
        <is>
          <t xml:space="preserve"> </t>
        </is>
      </c>
      <c r="D22" s="4" t="inlineStr">
        <is>
          <t xml:space="preserve"> </t>
        </is>
      </c>
    </row>
    <row r="23">
      <c r="A23" s="4" t="inlineStr">
        <is>
          <t>Loans charged-off</t>
        </is>
      </c>
      <c r="B23" s="4" t="inlineStr">
        <is>
          <t xml:space="preserve"> </t>
        </is>
      </c>
      <c r="C23" s="4" t="inlineStr">
        <is>
          <t xml:space="preserve"> </t>
        </is>
      </c>
      <c r="D23" s="6" t="n">
        <v>179</v>
      </c>
    </row>
    <row r="24">
      <c r="A24" s="4" t="inlineStr">
        <is>
          <t>Provision for credit losses related to loans acquired</t>
        </is>
      </c>
      <c r="B24" s="4" t="inlineStr">
        <is>
          <t xml:space="preserve"> </t>
        </is>
      </c>
      <c r="C24" s="4" t="inlineStr">
        <is>
          <t xml:space="preserve"> </t>
        </is>
      </c>
      <c r="D24" s="6" t="n">
        <v>662</v>
      </c>
    </row>
    <row r="25">
      <c r="A25" s="4" t="inlineStr">
        <is>
          <t>Change in accounting principle</t>
        </is>
      </c>
      <c r="B25" s="4" t="inlineStr">
        <is>
          <t xml:space="preserve"> </t>
        </is>
      </c>
      <c r="C25" s="4" t="inlineStr">
        <is>
          <t xml:space="preserve"> </t>
        </is>
      </c>
      <c r="D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row>
    <row r="27">
      <c r="A27" s="4" t="inlineStr">
        <is>
          <t>Balance at beginning of period</t>
        </is>
      </c>
      <c r="B27" s="4" t="inlineStr">
        <is>
          <t xml:space="preserve"> </t>
        </is>
      </c>
      <c r="C27" s="6" t="n">
        <v>-62</v>
      </c>
      <c r="D27" s="4" t="inlineStr">
        <is>
          <t xml:space="preserve"> </t>
        </is>
      </c>
    </row>
    <row r="28">
      <c r="A28" s="4" t="inlineStr">
        <is>
          <t>Balance at end of period</t>
        </is>
      </c>
      <c r="B28" s="4" t="inlineStr">
        <is>
          <t xml:space="preserve"> </t>
        </is>
      </c>
      <c r="C28" s="4" t="inlineStr">
        <is>
          <t xml:space="preserve"> </t>
        </is>
      </c>
      <c r="D28" s="6" t="n">
        <v>-62</v>
      </c>
    </row>
    <row r="29">
      <c r="A29" s="4" t="inlineStr">
        <is>
          <t>Commercial | Commercial</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alance at beginning of period</t>
        </is>
      </c>
      <c r="B31" s="6" t="n">
        <v>2119</v>
      </c>
      <c r="C31" s="6" t="n">
        <v>2163</v>
      </c>
      <c r="D31" s="6" t="n">
        <v>1849</v>
      </c>
    </row>
    <row r="32">
      <c r="A32" s="4" t="inlineStr">
        <is>
          <t>Allowance for acquired credit losses</t>
        </is>
      </c>
      <c r="B32" s="4" t="inlineStr">
        <is>
          <t xml:space="preserve"> </t>
        </is>
      </c>
      <c r="C32" s="6" t="n">
        <v>0</v>
      </c>
      <c r="D32" s="6" t="n">
        <v>163</v>
      </c>
    </row>
    <row r="33">
      <c r="A33" s="4" t="inlineStr">
        <is>
          <t>Provision for credit losses</t>
        </is>
      </c>
      <c r="B33" s="6" t="n">
        <v>608</v>
      </c>
      <c r="C33" s="6" t="n">
        <v>270</v>
      </c>
      <c r="D33" s="6" t="n">
        <v>378</v>
      </c>
    </row>
    <row r="34">
      <c r="A34" s="4" t="inlineStr">
        <is>
          <t>Loans charged-off</t>
        </is>
      </c>
      <c r="B34" s="6" t="n">
        <v>652</v>
      </c>
      <c r="C34" s="6" t="n">
        <v>389</v>
      </c>
      <c r="D34" s="6" t="n">
        <v>319</v>
      </c>
    </row>
    <row r="35">
      <c r="A35" s="4" t="inlineStr">
        <is>
          <t>Less recoveries of loans charged-off</t>
        </is>
      </c>
      <c r="B35" s="6" t="n">
        <v>-100</v>
      </c>
      <c r="C35" s="6" t="n">
        <v>-75</v>
      </c>
      <c r="D35" s="6" t="n">
        <v>-92</v>
      </c>
    </row>
    <row r="36">
      <c r="A36" s="4" t="inlineStr">
        <is>
          <t>Net loan charge-offs (recoveries)</t>
        </is>
      </c>
      <c r="B36" s="6" t="n">
        <v>552</v>
      </c>
      <c r="C36" s="6" t="n">
        <v>314</v>
      </c>
      <c r="D36" s="6" t="n">
        <v>227</v>
      </c>
    </row>
    <row r="37">
      <c r="A37" s="4" t="inlineStr">
        <is>
          <t>Other Changes</t>
        </is>
      </c>
      <c r="B37" s="4" t="inlineStr">
        <is>
          <t xml:space="preserve"> </t>
        </is>
      </c>
      <c r="C37" s="4" t="inlineStr">
        <is>
          <t xml:space="preserve"> </t>
        </is>
      </c>
      <c r="D37" s="6" t="n">
        <v>0</v>
      </c>
    </row>
    <row r="38">
      <c r="A38" s="4" t="inlineStr">
        <is>
          <t>Balance at end of period</t>
        </is>
      </c>
      <c r="B38" s="6" t="n">
        <v>2175</v>
      </c>
      <c r="C38" s="6" t="n">
        <v>2119</v>
      </c>
      <c r="D38" s="6" t="n">
        <v>2163</v>
      </c>
    </row>
    <row r="39">
      <c r="A39" s="3" t="inlineStr">
        <is>
          <t>Add</t>
        </is>
      </c>
      <c r="B39" s="4" t="inlineStr">
        <is>
          <t xml:space="preserve"> </t>
        </is>
      </c>
      <c r="C39" s="4" t="inlineStr">
        <is>
          <t xml:space="preserve"> </t>
        </is>
      </c>
      <c r="D39" s="4" t="inlineStr">
        <is>
          <t xml:space="preserve"> </t>
        </is>
      </c>
    </row>
    <row r="40">
      <c r="A40" s="4" t="inlineStr">
        <is>
          <t>Allowance for acquired credit losses</t>
        </is>
      </c>
      <c r="B40" s="4" t="inlineStr">
        <is>
          <t xml:space="preserve"> </t>
        </is>
      </c>
      <c r="C40" s="6" t="n">
        <v>0</v>
      </c>
      <c r="D40" s="6" t="n">
        <v>163</v>
      </c>
    </row>
    <row r="41">
      <c r="A41" s="4" t="inlineStr">
        <is>
          <t>Provision for credit losses</t>
        </is>
      </c>
      <c r="B41" s="6" t="n">
        <v>608</v>
      </c>
      <c r="C41" s="6" t="n">
        <v>270</v>
      </c>
      <c r="D41" s="6" t="n">
        <v>378</v>
      </c>
    </row>
    <row r="42">
      <c r="A42" s="3" t="inlineStr">
        <is>
          <t>Deduct</t>
        </is>
      </c>
      <c r="B42" s="4" t="inlineStr">
        <is>
          <t xml:space="preserve"> </t>
        </is>
      </c>
      <c r="C42" s="4" t="inlineStr">
        <is>
          <t xml:space="preserve"> </t>
        </is>
      </c>
      <c r="D42" s="4" t="inlineStr">
        <is>
          <t xml:space="preserve"> </t>
        </is>
      </c>
    </row>
    <row r="43">
      <c r="A43" s="4" t="inlineStr">
        <is>
          <t>Loans charged-off</t>
        </is>
      </c>
      <c r="B43" s="6" t="n">
        <v>652</v>
      </c>
      <c r="C43" s="6" t="n">
        <v>389</v>
      </c>
      <c r="D43" s="6" t="n">
        <v>319</v>
      </c>
    </row>
    <row r="44">
      <c r="A44" s="4" t="inlineStr">
        <is>
          <t>Less recoveries of loans charged-off</t>
        </is>
      </c>
      <c r="B44" s="6" t="n">
        <v>-100</v>
      </c>
      <c r="C44" s="6" t="n">
        <v>-75</v>
      </c>
      <c r="D44" s="6" t="n">
        <v>-92</v>
      </c>
    </row>
    <row r="45">
      <c r="A45" s="4" t="inlineStr">
        <is>
          <t>Net loan charge-offs (recoveries)</t>
        </is>
      </c>
      <c r="B45" s="6" t="n">
        <v>552</v>
      </c>
      <c r="C45" s="6" t="n">
        <v>314</v>
      </c>
      <c r="D45" s="6" t="n">
        <v>227</v>
      </c>
    </row>
    <row r="46">
      <c r="A46" s="4" t="inlineStr">
        <is>
          <t>Commercial | Commercial | Change in accounting principle</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alance at beginning of period</t>
        </is>
      </c>
      <c r="B48" s="4" t="inlineStr">
        <is>
          <t xml:space="preserve"> </t>
        </is>
      </c>
      <c r="C48" s="6" t="n">
        <v>0</v>
      </c>
      <c r="D48" s="4" t="inlineStr">
        <is>
          <t xml:space="preserve"> </t>
        </is>
      </c>
    </row>
    <row r="49">
      <c r="A49" s="4" t="inlineStr">
        <is>
          <t>Balance at end of period</t>
        </is>
      </c>
      <c r="B49" s="4" t="inlineStr">
        <is>
          <t xml:space="preserve"> </t>
        </is>
      </c>
      <c r="C49" s="4" t="inlineStr">
        <is>
          <t xml:space="preserve"> </t>
        </is>
      </c>
      <c r="D49" s="6" t="n">
        <v>0</v>
      </c>
    </row>
    <row r="50">
      <c r="A50" s="4" t="inlineStr">
        <is>
          <t>Commercial | Commercial real estate</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alance at beginning of period</t>
        </is>
      </c>
      <c r="B52" s="6" t="n">
        <v>1620</v>
      </c>
      <c r="C52" s="6" t="n">
        <v>1325</v>
      </c>
      <c r="D52" s="6" t="n">
        <v>1123</v>
      </c>
    </row>
    <row r="53">
      <c r="A53" s="4" t="inlineStr">
        <is>
          <t>Allowance for acquired credit losses</t>
        </is>
      </c>
      <c r="B53" s="4" t="inlineStr">
        <is>
          <t xml:space="preserve"> </t>
        </is>
      </c>
      <c r="C53" s="6" t="n">
        <v>127</v>
      </c>
      <c r="D53" s="6" t="n">
        <v>87</v>
      </c>
    </row>
    <row r="54">
      <c r="A54" s="4" t="inlineStr">
        <is>
          <t>Provision for credit losses</t>
        </is>
      </c>
      <c r="B54" s="6" t="n">
        <v>53</v>
      </c>
      <c r="C54" s="6" t="n">
        <v>431</v>
      </c>
      <c r="D54" s="6" t="n">
        <v>152</v>
      </c>
    </row>
    <row r="55">
      <c r="A55" s="4" t="inlineStr">
        <is>
          <t>Loans charged-off</t>
        </is>
      </c>
      <c r="B55" s="6" t="n">
        <v>229</v>
      </c>
      <c r="C55" s="6" t="n">
        <v>281</v>
      </c>
      <c r="D55" s="6" t="n">
        <v>54</v>
      </c>
    </row>
    <row r="56">
      <c r="A56" s="4" t="inlineStr">
        <is>
          <t>Less recoveries of loans charged-off</t>
        </is>
      </c>
      <c r="B56" s="6" t="n">
        <v>-64</v>
      </c>
      <c r="C56" s="6" t="n">
        <v>-18</v>
      </c>
      <c r="D56" s="6" t="n">
        <v>-17</v>
      </c>
    </row>
    <row r="57">
      <c r="A57" s="4" t="inlineStr">
        <is>
          <t>Net loan charge-offs (recoveries)</t>
        </is>
      </c>
      <c r="B57" s="6" t="n">
        <v>165</v>
      </c>
      <c r="C57" s="6" t="n">
        <v>263</v>
      </c>
      <c r="D57" s="6" t="n">
        <v>37</v>
      </c>
    </row>
    <row r="58">
      <c r="A58" s="4" t="inlineStr">
        <is>
          <t>Other Changes</t>
        </is>
      </c>
      <c r="B58" s="4" t="inlineStr">
        <is>
          <t xml:space="preserve"> </t>
        </is>
      </c>
      <c r="C58" s="4" t="inlineStr">
        <is>
          <t xml:space="preserve"> </t>
        </is>
      </c>
      <c r="D58" s="6" t="n">
        <v>0</v>
      </c>
    </row>
    <row r="59">
      <c r="A59" s="4" t="inlineStr">
        <is>
          <t>Balance at end of period</t>
        </is>
      </c>
      <c r="B59" s="6" t="n">
        <v>1508</v>
      </c>
      <c r="C59" s="6" t="n">
        <v>1620</v>
      </c>
      <c r="D59" s="6" t="n">
        <v>1325</v>
      </c>
    </row>
    <row r="60">
      <c r="A60" s="3" t="inlineStr">
        <is>
          <t>Add</t>
        </is>
      </c>
      <c r="B60" s="4" t="inlineStr">
        <is>
          <t xml:space="preserve"> </t>
        </is>
      </c>
      <c r="C60" s="4" t="inlineStr">
        <is>
          <t xml:space="preserve"> </t>
        </is>
      </c>
      <c r="D60" s="4" t="inlineStr">
        <is>
          <t xml:space="preserve"> </t>
        </is>
      </c>
    </row>
    <row r="61">
      <c r="A61" s="4" t="inlineStr">
        <is>
          <t>Allowance for acquired credit losses</t>
        </is>
      </c>
      <c r="B61" s="4" t="inlineStr">
        <is>
          <t xml:space="preserve"> </t>
        </is>
      </c>
      <c r="C61" s="6" t="n">
        <v>127</v>
      </c>
      <c r="D61" s="6" t="n">
        <v>87</v>
      </c>
    </row>
    <row r="62">
      <c r="A62" s="4" t="inlineStr">
        <is>
          <t>Provision for credit losses</t>
        </is>
      </c>
      <c r="B62" s="6" t="n">
        <v>53</v>
      </c>
      <c r="C62" s="6" t="n">
        <v>431</v>
      </c>
      <c r="D62" s="6" t="n">
        <v>152</v>
      </c>
    </row>
    <row r="63">
      <c r="A63" s="3" t="inlineStr">
        <is>
          <t>Deduct</t>
        </is>
      </c>
      <c r="B63" s="4" t="inlineStr">
        <is>
          <t xml:space="preserve"> </t>
        </is>
      </c>
      <c r="C63" s="4" t="inlineStr">
        <is>
          <t xml:space="preserve"> </t>
        </is>
      </c>
      <c r="D63" s="4" t="inlineStr">
        <is>
          <t xml:space="preserve"> </t>
        </is>
      </c>
    </row>
    <row r="64">
      <c r="A64" s="4" t="inlineStr">
        <is>
          <t>Loans charged-off</t>
        </is>
      </c>
      <c r="B64" s="6" t="n">
        <v>229</v>
      </c>
      <c r="C64" s="6" t="n">
        <v>281</v>
      </c>
      <c r="D64" s="6" t="n">
        <v>54</v>
      </c>
    </row>
    <row r="65">
      <c r="A65" s="4" t="inlineStr">
        <is>
          <t>Less recoveries of loans charged-off</t>
        </is>
      </c>
      <c r="B65" s="6" t="n">
        <v>-64</v>
      </c>
      <c r="C65" s="6" t="n">
        <v>-18</v>
      </c>
      <c r="D65" s="6" t="n">
        <v>-17</v>
      </c>
    </row>
    <row r="66">
      <c r="A66" s="4" t="inlineStr">
        <is>
          <t>Net loan charge-offs (recoveries)</t>
        </is>
      </c>
      <c r="B66" s="6" t="n">
        <v>165</v>
      </c>
      <c r="C66" s="6" t="n">
        <v>263</v>
      </c>
      <c r="D66" s="6" t="n">
        <v>37</v>
      </c>
    </row>
    <row r="67">
      <c r="A67" s="4" t="inlineStr">
        <is>
          <t>Commercial | Commercial real estate | Change in accounting principle</t>
        </is>
      </c>
      <c r="B67" s="4" t="inlineStr">
        <is>
          <t xml:space="preserve"> </t>
        </is>
      </c>
      <c r="C67" s="4" t="inlineStr">
        <is>
          <t xml:space="preserve"> </t>
        </is>
      </c>
      <c r="D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row>
    <row r="69">
      <c r="A69" s="4" t="inlineStr">
        <is>
          <t>Balance at beginning of period</t>
        </is>
      </c>
      <c r="B69" s="4" t="inlineStr">
        <is>
          <t xml:space="preserve"> </t>
        </is>
      </c>
      <c r="C69" s="6" t="n">
        <v>0</v>
      </c>
      <c r="D69" s="4" t="inlineStr">
        <is>
          <t xml:space="preserve"> </t>
        </is>
      </c>
    </row>
    <row r="70">
      <c r="A70" s="4" t="inlineStr">
        <is>
          <t>Balance at end of period</t>
        </is>
      </c>
      <c r="B70" s="4" t="inlineStr">
        <is>
          <t xml:space="preserve"> </t>
        </is>
      </c>
      <c r="C70" s="4" t="inlineStr">
        <is>
          <t xml:space="preserve"> </t>
        </is>
      </c>
      <c r="D70" s="6" t="n">
        <v>0</v>
      </c>
    </row>
    <row r="71">
      <c r="A71" s="4" t="inlineStr">
        <is>
          <t>Consumer | Residential mortgages</t>
        </is>
      </c>
      <c r="B71" s="4" t="inlineStr">
        <is>
          <t xml:space="preserve"> </t>
        </is>
      </c>
      <c r="C71" s="4" t="inlineStr">
        <is>
          <t xml:space="preserve"> </t>
        </is>
      </c>
      <c r="D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row>
    <row r="73">
      <c r="A73" s="4" t="inlineStr">
        <is>
          <t>Balance at beginning of period</t>
        </is>
      </c>
      <c r="B73" s="6" t="n">
        <v>827</v>
      </c>
      <c r="C73" s="6" t="n">
        <v>926</v>
      </c>
      <c r="D73" s="6" t="n">
        <v>565</v>
      </c>
    </row>
    <row r="74">
      <c r="A74" s="4" t="inlineStr">
        <is>
          <t>Allowance for acquired credit losses</t>
        </is>
      </c>
      <c r="B74" s="4" t="inlineStr">
        <is>
          <t xml:space="preserve"> </t>
        </is>
      </c>
      <c r="C74" s="6" t="n">
        <v>0</v>
      </c>
      <c r="D74" s="6" t="n">
        <v>36</v>
      </c>
    </row>
    <row r="75">
      <c r="A75" s="4" t="inlineStr">
        <is>
          <t>Provision for credit losses</t>
        </is>
      </c>
      <c r="B75" s="6" t="n">
        <v>-53</v>
      </c>
      <c r="C75" s="6" t="n">
        <v>41</v>
      </c>
      <c r="D75" s="6" t="n">
        <v>302</v>
      </c>
    </row>
    <row r="76">
      <c r="A76" s="4" t="inlineStr">
        <is>
          <t>Loans charged-off</t>
        </is>
      </c>
      <c r="B76" s="6" t="n">
        <v>13</v>
      </c>
      <c r="C76" s="6" t="n">
        <v>129</v>
      </c>
      <c r="D76" s="6" t="n">
        <v>13</v>
      </c>
    </row>
    <row r="77">
      <c r="A77" s="4" t="inlineStr">
        <is>
          <t>Less recoveries of loans charged-off</t>
        </is>
      </c>
      <c r="B77" s="6" t="n">
        <v>-22</v>
      </c>
      <c r="C77" s="6" t="n">
        <v>-20</v>
      </c>
      <c r="D77" s="6" t="n">
        <v>-36</v>
      </c>
    </row>
    <row r="78">
      <c r="A78" s="4" t="inlineStr">
        <is>
          <t>Net loan charge-offs (recoveries)</t>
        </is>
      </c>
      <c r="B78" s="6" t="n">
        <v>-9</v>
      </c>
      <c r="C78" s="6" t="n">
        <v>109</v>
      </c>
      <c r="D78" s="6" t="n">
        <v>-23</v>
      </c>
    </row>
    <row r="79">
      <c r="A79" s="4" t="inlineStr">
        <is>
          <t>Other Changes</t>
        </is>
      </c>
      <c r="B79" s="4" t="inlineStr">
        <is>
          <t xml:space="preserve"> </t>
        </is>
      </c>
      <c r="C79" s="4" t="inlineStr">
        <is>
          <t xml:space="preserve"> </t>
        </is>
      </c>
      <c r="D79" s="6" t="n">
        <v>0</v>
      </c>
    </row>
    <row r="80">
      <c r="A80" s="4" t="inlineStr">
        <is>
          <t>Balance at end of period</t>
        </is>
      </c>
      <c r="B80" s="6" t="n">
        <v>783</v>
      </c>
      <c r="C80" s="6" t="n">
        <v>827</v>
      </c>
      <c r="D80" s="6" t="n">
        <v>926</v>
      </c>
    </row>
    <row r="81">
      <c r="A81" s="3" t="inlineStr">
        <is>
          <t>Add</t>
        </is>
      </c>
      <c r="B81" s="4" t="inlineStr">
        <is>
          <t xml:space="preserve"> </t>
        </is>
      </c>
      <c r="C81" s="4" t="inlineStr">
        <is>
          <t xml:space="preserve"> </t>
        </is>
      </c>
      <c r="D81" s="4" t="inlineStr">
        <is>
          <t xml:space="preserve"> </t>
        </is>
      </c>
    </row>
    <row r="82">
      <c r="A82" s="4" t="inlineStr">
        <is>
          <t>Allowance for acquired credit losses</t>
        </is>
      </c>
      <c r="B82" s="4" t="inlineStr">
        <is>
          <t xml:space="preserve"> </t>
        </is>
      </c>
      <c r="C82" s="6" t="n">
        <v>0</v>
      </c>
      <c r="D82" s="6" t="n">
        <v>36</v>
      </c>
    </row>
    <row r="83">
      <c r="A83" s="4" t="inlineStr">
        <is>
          <t>Provision for credit losses</t>
        </is>
      </c>
      <c r="B83" s="6" t="n">
        <v>-53</v>
      </c>
      <c r="C83" s="6" t="n">
        <v>41</v>
      </c>
      <c r="D83" s="6" t="n">
        <v>302</v>
      </c>
    </row>
    <row r="84">
      <c r="A84" s="3" t="inlineStr">
        <is>
          <t>Deduct</t>
        </is>
      </c>
      <c r="B84" s="4" t="inlineStr">
        <is>
          <t xml:space="preserve"> </t>
        </is>
      </c>
      <c r="C84" s="4" t="inlineStr">
        <is>
          <t xml:space="preserve"> </t>
        </is>
      </c>
      <c r="D84" s="4" t="inlineStr">
        <is>
          <t xml:space="preserve"> </t>
        </is>
      </c>
    </row>
    <row r="85">
      <c r="A85" s="4" t="inlineStr">
        <is>
          <t>Loans charged-off</t>
        </is>
      </c>
      <c r="B85" s="6" t="n">
        <v>13</v>
      </c>
      <c r="C85" s="6" t="n">
        <v>129</v>
      </c>
      <c r="D85" s="6" t="n">
        <v>13</v>
      </c>
    </row>
    <row r="86">
      <c r="A86" s="4" t="inlineStr">
        <is>
          <t>Less recoveries of loans charged-off</t>
        </is>
      </c>
      <c r="B86" s="6" t="n">
        <v>-22</v>
      </c>
      <c r="C86" s="6" t="n">
        <v>-20</v>
      </c>
      <c r="D86" s="6" t="n">
        <v>-36</v>
      </c>
    </row>
    <row r="87">
      <c r="A87" s="4" t="inlineStr">
        <is>
          <t>Net loan charge-offs (recoveries)</t>
        </is>
      </c>
      <c r="B87" s="6" t="n">
        <v>-9</v>
      </c>
      <c r="C87" s="6" t="n">
        <v>109</v>
      </c>
      <c r="D87" s="6" t="n">
        <v>-23</v>
      </c>
    </row>
    <row r="88">
      <c r="A88" s="4" t="inlineStr">
        <is>
          <t>Consumer | Residential mortgages | Change in accounting principle</t>
        </is>
      </c>
      <c r="B88" s="4" t="inlineStr">
        <is>
          <t xml:space="preserve"> </t>
        </is>
      </c>
      <c r="C88" s="4" t="inlineStr">
        <is>
          <t xml:space="preserve"> </t>
        </is>
      </c>
      <c r="D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row>
    <row r="90">
      <c r="A90" s="4" t="inlineStr">
        <is>
          <t>Balance at beginning of period</t>
        </is>
      </c>
      <c r="B90" s="4" t="inlineStr">
        <is>
          <t xml:space="preserve"> </t>
        </is>
      </c>
      <c r="C90" s="6" t="n">
        <v>-31</v>
      </c>
      <c r="D90" s="4" t="inlineStr">
        <is>
          <t xml:space="preserve"> </t>
        </is>
      </c>
    </row>
    <row r="91">
      <c r="A91" s="4" t="inlineStr">
        <is>
          <t>Balance at end of period</t>
        </is>
      </c>
      <c r="B91" s="4" t="inlineStr">
        <is>
          <t xml:space="preserve"> </t>
        </is>
      </c>
      <c r="C91" s="4" t="inlineStr">
        <is>
          <t xml:space="preserve"> </t>
        </is>
      </c>
      <c r="D91" s="6" t="n">
        <v>-31</v>
      </c>
    </row>
    <row r="92">
      <c r="A92" s="4" t="inlineStr">
        <is>
          <t>Consumer | Credit card</t>
        </is>
      </c>
      <c r="B92" s="4" t="inlineStr">
        <is>
          <t xml:space="preserve"> </t>
        </is>
      </c>
      <c r="C92" s="4" t="inlineStr">
        <is>
          <t xml:space="preserve"> </t>
        </is>
      </c>
      <c r="D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row>
    <row r="94">
      <c r="A94" s="4" t="inlineStr">
        <is>
          <t>Balance at beginning of period</t>
        </is>
      </c>
      <c r="B94" s="6" t="n">
        <v>2403</v>
      </c>
      <c r="C94" s="6" t="n">
        <v>2020</v>
      </c>
      <c r="D94" s="6" t="n">
        <v>1673</v>
      </c>
    </row>
    <row r="95">
      <c r="A95" s="4" t="inlineStr">
        <is>
          <t>Allowance for acquired credit losses</t>
        </is>
      </c>
      <c r="B95" s="4" t="inlineStr">
        <is>
          <t xml:space="preserve"> </t>
        </is>
      </c>
      <c r="C95" s="6" t="n">
        <v>0</v>
      </c>
      <c r="D95" s="6" t="n">
        <v>45</v>
      </c>
    </row>
    <row r="96">
      <c r="A96" s="4" t="inlineStr">
        <is>
          <t>Provision for credit losses</t>
        </is>
      </c>
      <c r="B96" s="6" t="n">
        <v>1464</v>
      </c>
      <c r="C96" s="6" t="n">
        <v>1259</v>
      </c>
      <c r="D96" s="6" t="n">
        <v>826</v>
      </c>
    </row>
    <row r="97">
      <c r="A97" s="4" t="inlineStr">
        <is>
          <t>Loans charged-off</t>
        </is>
      </c>
      <c r="B97" s="6" t="n">
        <v>1406</v>
      </c>
      <c r="C97" s="6" t="n">
        <v>1014</v>
      </c>
      <c r="D97" s="6" t="n">
        <v>696</v>
      </c>
    </row>
    <row r="98">
      <c r="A98" s="4" t="inlineStr">
        <is>
          <t>Less recoveries of loans charged-off</t>
        </is>
      </c>
      <c r="B98" s="6" t="n">
        <v>-179</v>
      </c>
      <c r="C98" s="6" t="n">
        <v>-165</v>
      </c>
      <c r="D98" s="6" t="n">
        <v>-172</v>
      </c>
    </row>
    <row r="99">
      <c r="A99" s="4" t="inlineStr">
        <is>
          <t>Net loan charge-offs (recoveries)</t>
        </is>
      </c>
      <c r="B99" s="6" t="n">
        <v>1227</v>
      </c>
      <c r="C99" s="6" t="n">
        <v>849</v>
      </c>
      <c r="D99" s="6" t="n">
        <v>524</v>
      </c>
    </row>
    <row r="100">
      <c r="A100" s="4" t="inlineStr">
        <is>
          <t>Other Changes</t>
        </is>
      </c>
      <c r="B100" s="4" t="inlineStr">
        <is>
          <t xml:space="preserve"> </t>
        </is>
      </c>
      <c r="C100" s="4" t="inlineStr">
        <is>
          <t xml:space="preserve"> </t>
        </is>
      </c>
      <c r="D100" s="6" t="n">
        <v>0</v>
      </c>
    </row>
    <row r="101">
      <c r="A101" s="4" t="inlineStr">
        <is>
          <t>Balance at end of period</t>
        </is>
      </c>
      <c r="B101" s="6" t="n">
        <v>2640</v>
      </c>
      <c r="C101" s="6" t="n">
        <v>2403</v>
      </c>
      <c r="D101" s="6" t="n">
        <v>2020</v>
      </c>
    </row>
    <row r="102">
      <c r="A102" s="3" t="inlineStr">
        <is>
          <t>Add</t>
        </is>
      </c>
      <c r="B102" s="4" t="inlineStr">
        <is>
          <t xml:space="preserve"> </t>
        </is>
      </c>
      <c r="C102" s="4" t="inlineStr">
        <is>
          <t xml:space="preserve"> </t>
        </is>
      </c>
      <c r="D102" s="4" t="inlineStr">
        <is>
          <t xml:space="preserve"> </t>
        </is>
      </c>
    </row>
    <row r="103">
      <c r="A103" s="4" t="inlineStr">
        <is>
          <t>Allowance for acquired credit losses</t>
        </is>
      </c>
      <c r="B103" s="4" t="inlineStr">
        <is>
          <t xml:space="preserve"> </t>
        </is>
      </c>
      <c r="C103" s="6" t="n">
        <v>0</v>
      </c>
      <c r="D103" s="6" t="n">
        <v>45</v>
      </c>
    </row>
    <row r="104">
      <c r="A104" s="4" t="inlineStr">
        <is>
          <t>Provision for credit losses</t>
        </is>
      </c>
      <c r="B104" s="6" t="n">
        <v>1464</v>
      </c>
      <c r="C104" s="6" t="n">
        <v>1259</v>
      </c>
      <c r="D104" s="6" t="n">
        <v>826</v>
      </c>
    </row>
    <row r="105">
      <c r="A105" s="3" t="inlineStr">
        <is>
          <t>Deduct</t>
        </is>
      </c>
      <c r="B105" s="4" t="inlineStr">
        <is>
          <t xml:space="preserve"> </t>
        </is>
      </c>
      <c r="C105" s="4" t="inlineStr">
        <is>
          <t xml:space="preserve"> </t>
        </is>
      </c>
      <c r="D105" s="4" t="inlineStr">
        <is>
          <t xml:space="preserve"> </t>
        </is>
      </c>
    </row>
    <row r="106">
      <c r="A106" s="4" t="inlineStr">
        <is>
          <t>Loans charged-off</t>
        </is>
      </c>
      <c r="B106" s="6" t="n">
        <v>1406</v>
      </c>
      <c r="C106" s="6" t="n">
        <v>1014</v>
      </c>
      <c r="D106" s="6" t="n">
        <v>696</v>
      </c>
    </row>
    <row r="107">
      <c r="A107" s="4" t="inlineStr">
        <is>
          <t>Less recoveries of loans charged-off</t>
        </is>
      </c>
      <c r="B107" s="6" t="n">
        <v>-179</v>
      </c>
      <c r="C107" s="6" t="n">
        <v>-165</v>
      </c>
      <c r="D107" s="6" t="n">
        <v>-172</v>
      </c>
    </row>
    <row r="108">
      <c r="A108" s="4" t="inlineStr">
        <is>
          <t>Net loan charge-offs (recoveries)</t>
        </is>
      </c>
      <c r="B108" s="6" t="n">
        <v>1227</v>
      </c>
      <c r="C108" s="6" t="n">
        <v>849</v>
      </c>
      <c r="D108" s="6" t="n">
        <v>524</v>
      </c>
    </row>
    <row r="109">
      <c r="A109" s="4" t="inlineStr">
        <is>
          <t>Consumer | Credit card | Change in accounting principle</t>
        </is>
      </c>
      <c r="B109" s="4" t="inlineStr">
        <is>
          <t xml:space="preserve"> </t>
        </is>
      </c>
      <c r="C109" s="4" t="inlineStr">
        <is>
          <t xml:space="preserve"> </t>
        </is>
      </c>
      <c r="D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row>
    <row r="111">
      <c r="A111" s="4" t="inlineStr">
        <is>
          <t>Balance at beginning of period</t>
        </is>
      </c>
      <c r="B111" s="4" t="inlineStr">
        <is>
          <t xml:space="preserve"> </t>
        </is>
      </c>
      <c r="C111" s="6" t="n">
        <v>-27</v>
      </c>
      <c r="D111" s="4" t="inlineStr">
        <is>
          <t xml:space="preserve"> </t>
        </is>
      </c>
    </row>
    <row r="112">
      <c r="A112" s="4" t="inlineStr">
        <is>
          <t>Balance at end of period</t>
        </is>
      </c>
      <c r="B112" s="4" t="inlineStr">
        <is>
          <t xml:space="preserve"> </t>
        </is>
      </c>
      <c r="C112" s="4" t="inlineStr">
        <is>
          <t xml:space="preserve"> </t>
        </is>
      </c>
      <c r="D112" s="6" t="n">
        <v>-27</v>
      </c>
    </row>
    <row r="113">
      <c r="A113" s="4" t="inlineStr">
        <is>
          <t>Consumer | Other retail</t>
        </is>
      </c>
      <c r="B113" s="4" t="inlineStr">
        <is>
          <t xml:space="preserve"> </t>
        </is>
      </c>
      <c r="C113" s="4" t="inlineStr">
        <is>
          <t xml:space="preserve"> </t>
        </is>
      </c>
      <c r="D113" s="4" t="inlineStr">
        <is>
          <t xml:space="preserve"> </t>
        </is>
      </c>
    </row>
    <row r="114">
      <c r="A114" s="3" t="inlineStr">
        <is>
          <t>Financing Receivable, Allowance for Credit Loss [Roll Forward]</t>
        </is>
      </c>
      <c r="B114" s="4" t="inlineStr">
        <is>
          <t xml:space="preserve"> </t>
        </is>
      </c>
      <c r="C114" s="4" t="inlineStr">
        <is>
          <t xml:space="preserve"> </t>
        </is>
      </c>
      <c r="D114" s="4" t="inlineStr">
        <is>
          <t xml:space="preserve"> </t>
        </is>
      </c>
    </row>
    <row r="115">
      <c r="A115" s="4" t="inlineStr">
        <is>
          <t>Balance at beginning of period</t>
        </is>
      </c>
      <c r="B115" s="6" t="n">
        <v>870</v>
      </c>
      <c r="C115" s="6" t="n">
        <v>970</v>
      </c>
      <c r="D115" s="6" t="n">
        <v>945</v>
      </c>
    </row>
    <row r="116">
      <c r="A116" s="4" t="inlineStr">
        <is>
          <t>Allowance for acquired credit losses</t>
        </is>
      </c>
      <c r="B116" s="4" t="inlineStr">
        <is>
          <t xml:space="preserve"> </t>
        </is>
      </c>
      <c r="C116" s="6" t="n">
        <v>0</v>
      </c>
      <c r="D116" s="6" t="n">
        <v>5</v>
      </c>
    </row>
    <row r="117">
      <c r="A117" s="4" t="inlineStr">
        <is>
          <t>Provision for credit losses</t>
        </is>
      </c>
      <c r="B117" s="6" t="n">
        <v>166</v>
      </c>
      <c r="C117" s="6" t="n">
        <v>274</v>
      </c>
      <c r="D117" s="6" t="n">
        <v>319</v>
      </c>
    </row>
    <row r="118">
      <c r="A118" s="4" t="inlineStr">
        <is>
          <t>Loans charged-off</t>
        </is>
      </c>
      <c r="B118" s="6" t="n">
        <v>313</v>
      </c>
      <c r="C118" s="6" t="n">
        <v>478</v>
      </c>
      <c r="D118" s="6" t="n">
        <v>418</v>
      </c>
    </row>
    <row r="119">
      <c r="A119" s="4" t="inlineStr">
        <is>
          <t>Less recoveries of loans charged-off</t>
        </is>
      </c>
      <c r="B119" s="6" t="n">
        <v>-96</v>
      </c>
      <c r="C119" s="6" t="n">
        <v>-108</v>
      </c>
      <c r="D119" s="6" t="n">
        <v>-120</v>
      </c>
    </row>
    <row r="120">
      <c r="A120" s="4" t="inlineStr">
        <is>
          <t>Net loan charge-offs (recoveries)</t>
        </is>
      </c>
      <c r="B120" s="6" t="n">
        <v>217</v>
      </c>
      <c r="C120" s="6" t="n">
        <v>370</v>
      </c>
      <c r="D120" s="6" t="n">
        <v>298</v>
      </c>
    </row>
    <row r="121">
      <c r="A121" s="4" t="inlineStr">
        <is>
          <t>Other Changes</t>
        </is>
      </c>
      <c r="B121" s="4" t="inlineStr">
        <is>
          <t xml:space="preserve"> </t>
        </is>
      </c>
      <c r="C121" s="4" t="inlineStr">
        <is>
          <t xml:space="preserve"> </t>
        </is>
      </c>
      <c r="D121" s="6" t="n">
        <v>-1</v>
      </c>
    </row>
    <row r="122">
      <c r="A122" s="4" t="inlineStr">
        <is>
          <t>Balance at end of period</t>
        </is>
      </c>
      <c r="B122" s="6" t="n">
        <v>819</v>
      </c>
      <c r="C122" s="6" t="n">
        <v>870</v>
      </c>
      <c r="D122" s="6" t="n">
        <v>970</v>
      </c>
    </row>
    <row r="123">
      <c r="A123" s="3" t="inlineStr">
        <is>
          <t>Add</t>
        </is>
      </c>
      <c r="B123" s="4" t="inlineStr">
        <is>
          <t xml:space="preserve"> </t>
        </is>
      </c>
      <c r="C123" s="4" t="inlineStr">
        <is>
          <t xml:space="preserve"> </t>
        </is>
      </c>
      <c r="D123" s="4" t="inlineStr">
        <is>
          <t xml:space="preserve"> </t>
        </is>
      </c>
    </row>
    <row r="124">
      <c r="A124" s="4" t="inlineStr">
        <is>
          <t>Allowance for acquired credit losses</t>
        </is>
      </c>
      <c r="B124" s="4" t="inlineStr">
        <is>
          <t xml:space="preserve"> </t>
        </is>
      </c>
      <c r="C124" s="6" t="n">
        <v>0</v>
      </c>
      <c r="D124" s="6" t="n">
        <v>5</v>
      </c>
    </row>
    <row r="125">
      <c r="A125" s="4" t="inlineStr">
        <is>
          <t>Provision for credit losses</t>
        </is>
      </c>
      <c r="B125" s="6" t="n">
        <v>166</v>
      </c>
      <c r="C125" s="6" t="n">
        <v>274</v>
      </c>
      <c r="D125" s="6" t="n">
        <v>319</v>
      </c>
    </row>
    <row r="126">
      <c r="A126" s="3" t="inlineStr">
        <is>
          <t>Deduct</t>
        </is>
      </c>
      <c r="B126" s="4" t="inlineStr">
        <is>
          <t xml:space="preserve"> </t>
        </is>
      </c>
      <c r="C126" s="4" t="inlineStr">
        <is>
          <t xml:space="preserve"> </t>
        </is>
      </c>
      <c r="D126" s="4" t="inlineStr">
        <is>
          <t xml:space="preserve"> </t>
        </is>
      </c>
    </row>
    <row r="127">
      <c r="A127" s="4" t="inlineStr">
        <is>
          <t>Loans charged-off</t>
        </is>
      </c>
      <c r="B127" s="6" t="n">
        <v>313</v>
      </c>
      <c r="C127" s="6" t="n">
        <v>478</v>
      </c>
      <c r="D127" s="6" t="n">
        <v>418</v>
      </c>
    </row>
    <row r="128">
      <c r="A128" s="4" t="inlineStr">
        <is>
          <t>Less recoveries of loans charged-off</t>
        </is>
      </c>
      <c r="B128" s="6" t="n">
        <v>-96</v>
      </c>
      <c r="C128" s="6" t="n">
        <v>-108</v>
      </c>
      <c r="D128" s="6" t="n">
        <v>-120</v>
      </c>
    </row>
    <row r="129">
      <c r="A129" s="4" t="inlineStr">
        <is>
          <t>Net loan charge-offs (recoveries)</t>
        </is>
      </c>
      <c r="B129" s="5" t="n">
        <v>217</v>
      </c>
      <c r="C129" s="6" t="n">
        <v>370</v>
      </c>
      <c r="D129" s="6" t="n">
        <v>298</v>
      </c>
    </row>
    <row r="130">
      <c r="A130" s="4" t="inlineStr">
        <is>
          <t>Consumer | Other retail | Change in accounting principle</t>
        </is>
      </c>
      <c r="B130" s="4" t="inlineStr">
        <is>
          <t xml:space="preserve"> </t>
        </is>
      </c>
      <c r="C130" s="4" t="inlineStr">
        <is>
          <t xml:space="preserve"> </t>
        </is>
      </c>
      <c r="D130" s="4" t="inlineStr">
        <is>
          <t xml:space="preserve"> </t>
        </is>
      </c>
    </row>
    <row r="131">
      <c r="A131" s="3" t="inlineStr">
        <is>
          <t>Financing Receivable, Allowance for Credit Loss [Roll Forward]</t>
        </is>
      </c>
      <c r="B131" s="4" t="inlineStr">
        <is>
          <t xml:space="preserve"> </t>
        </is>
      </c>
      <c r="C131" s="4" t="inlineStr">
        <is>
          <t xml:space="preserve"> </t>
        </is>
      </c>
      <c r="D131" s="4" t="inlineStr">
        <is>
          <t xml:space="preserve"> </t>
        </is>
      </c>
    </row>
    <row r="132">
      <c r="A132" s="4" t="inlineStr">
        <is>
          <t>Balance at beginning of period</t>
        </is>
      </c>
      <c r="B132" s="4" t="inlineStr">
        <is>
          <t xml:space="preserve"> </t>
        </is>
      </c>
      <c r="C132" s="5" t="n">
        <v>-4</v>
      </c>
      <c r="D132" s="4" t="inlineStr">
        <is>
          <t xml:space="preserve"> </t>
        </is>
      </c>
    </row>
    <row r="133">
      <c r="A133" s="4" t="inlineStr">
        <is>
          <t>Balance at end of period</t>
        </is>
      </c>
      <c r="B133" s="4" t="inlineStr">
        <is>
          <t xml:space="preserve"> </t>
        </is>
      </c>
      <c r="C133" s="4" t="inlineStr">
        <is>
          <t xml:space="preserve"> </t>
        </is>
      </c>
      <c r="D133" s="5"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Charged-off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Originated in 2024</t>
        </is>
      </c>
      <c r="B4" s="5" t="n">
        <v>160</v>
      </c>
      <c r="C4" s="5" t="n">
        <v>168</v>
      </c>
      <c r="D4" s="4" t="inlineStr">
        <is>
          <t xml:space="preserve"> </t>
        </is>
      </c>
    </row>
    <row r="5">
      <c r="A5" s="4" t="inlineStr">
        <is>
          <t>Originated in 2023</t>
        </is>
      </c>
      <c r="B5" s="6" t="n">
        <v>182</v>
      </c>
      <c r="C5" s="6" t="n">
        <v>282</v>
      </c>
      <c r="D5" s="4" t="inlineStr">
        <is>
          <t xml:space="preserve"> </t>
        </is>
      </c>
    </row>
    <row r="6">
      <c r="A6" s="4" t="inlineStr">
        <is>
          <t>Originated in 2022</t>
        </is>
      </c>
      <c r="B6" s="6" t="n">
        <v>288</v>
      </c>
      <c r="C6" s="6" t="n">
        <v>188</v>
      </c>
      <c r="D6" s="4" t="inlineStr">
        <is>
          <t xml:space="preserve"> </t>
        </is>
      </c>
    </row>
    <row r="7">
      <c r="A7" s="4" t="inlineStr">
        <is>
          <t>Originated in 2021</t>
        </is>
      </c>
      <c r="B7" s="6" t="n">
        <v>73</v>
      </c>
      <c r="C7" s="6" t="n">
        <v>65</v>
      </c>
      <c r="D7" s="4" t="inlineStr">
        <is>
          <t xml:space="preserve"> </t>
        </is>
      </c>
    </row>
    <row r="8">
      <c r="A8" s="4" t="inlineStr">
        <is>
          <t>Originated in 2020</t>
        </is>
      </c>
      <c r="B8" s="6" t="n">
        <v>34</v>
      </c>
      <c r="C8" s="6" t="n">
        <v>65</v>
      </c>
      <c r="D8" s="4" t="inlineStr">
        <is>
          <t xml:space="preserve"> </t>
        </is>
      </c>
    </row>
    <row r="9">
      <c r="A9" s="4" t="inlineStr">
        <is>
          <t>Originated prior to 2020</t>
        </is>
      </c>
      <c r="B9" s="6" t="n">
        <v>90</v>
      </c>
      <c r="C9" s="6" t="n">
        <v>238</v>
      </c>
      <c r="D9" s="4" t="inlineStr">
        <is>
          <t xml:space="preserve"> </t>
        </is>
      </c>
    </row>
    <row r="10">
      <c r="A10" s="4" t="inlineStr">
        <is>
          <t>Revolving</t>
        </is>
      </c>
      <c r="B10" s="6" t="n">
        <v>1786</v>
      </c>
      <c r="C10" s="6" t="n">
        <v>1257</v>
      </c>
      <c r="D10" s="4" t="inlineStr">
        <is>
          <t xml:space="preserve"> </t>
        </is>
      </c>
    </row>
    <row r="11">
      <c r="A11" s="4" t="inlineStr">
        <is>
          <t>Revolving converted to term</t>
        </is>
      </c>
      <c r="B11" s="4" t="inlineStr">
        <is>
          <t xml:space="preserve"> </t>
        </is>
      </c>
      <c r="C11" s="6" t="n">
        <v>28</v>
      </c>
      <c r="D11" s="4" t="inlineStr">
        <is>
          <t xml:space="preserve"> </t>
        </is>
      </c>
    </row>
    <row r="12">
      <c r="A12" s="4" t="inlineStr">
        <is>
          <t>Total charge-offs</t>
        </is>
      </c>
      <c r="B12" s="6" t="n">
        <v>2613</v>
      </c>
      <c r="C12" s="6" t="n">
        <v>2291</v>
      </c>
      <c r="D12" s="5" t="n">
        <v>1500</v>
      </c>
    </row>
    <row r="13">
      <c r="A13" s="4" t="inlineStr">
        <is>
          <t>Commercial | Commerci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Originated in 2024</t>
        </is>
      </c>
      <c r="B15" s="6" t="n">
        <v>30</v>
      </c>
      <c r="C15" s="6" t="n">
        <v>48</v>
      </c>
      <c r="D15" s="4" t="inlineStr">
        <is>
          <t xml:space="preserve"> </t>
        </is>
      </c>
    </row>
    <row r="16">
      <c r="A16" s="4" t="inlineStr">
        <is>
          <t>Originated in 2023</t>
        </is>
      </c>
      <c r="B16" s="6" t="n">
        <v>84</v>
      </c>
      <c r="C16" s="6" t="n">
        <v>63</v>
      </c>
      <c r="D16" s="4" t="inlineStr">
        <is>
          <t xml:space="preserve"> </t>
        </is>
      </c>
    </row>
    <row r="17">
      <c r="A17" s="4" t="inlineStr">
        <is>
          <t>Originated in 2022</t>
        </is>
      </c>
      <c r="B17" s="6" t="n">
        <v>178</v>
      </c>
      <c r="C17" s="6" t="n">
        <v>30</v>
      </c>
      <c r="D17" s="4" t="inlineStr">
        <is>
          <t xml:space="preserve"> </t>
        </is>
      </c>
    </row>
    <row r="18">
      <c r="A18" s="4" t="inlineStr">
        <is>
          <t>Originated in 2021</t>
        </is>
      </c>
      <c r="B18" s="6" t="n">
        <v>32</v>
      </c>
      <c r="C18" s="6" t="n">
        <v>17</v>
      </c>
      <c r="D18" s="4" t="inlineStr">
        <is>
          <t xml:space="preserve"> </t>
        </is>
      </c>
    </row>
    <row r="19">
      <c r="A19" s="4" t="inlineStr">
        <is>
          <t>Originated in 2020</t>
        </is>
      </c>
      <c r="B19" s="6" t="n">
        <v>12</v>
      </c>
      <c r="C19" s="6" t="n">
        <v>15</v>
      </c>
      <c r="D19" s="4" t="inlineStr">
        <is>
          <t xml:space="preserve"> </t>
        </is>
      </c>
    </row>
    <row r="20">
      <c r="A20" s="4" t="inlineStr">
        <is>
          <t>Originated prior to 2020</t>
        </is>
      </c>
      <c r="B20" s="6" t="n">
        <v>41</v>
      </c>
      <c r="C20" s="6" t="n">
        <v>53</v>
      </c>
      <c r="D20" s="4" t="inlineStr">
        <is>
          <t xml:space="preserve"> </t>
        </is>
      </c>
    </row>
    <row r="21">
      <c r="A21" s="4" t="inlineStr">
        <is>
          <t>Revolving</t>
        </is>
      </c>
      <c r="B21" s="6" t="n">
        <v>275</v>
      </c>
      <c r="C21" s="6" t="n">
        <v>163</v>
      </c>
      <c r="D21" s="4" t="inlineStr">
        <is>
          <t xml:space="preserve"> </t>
        </is>
      </c>
    </row>
    <row r="22">
      <c r="A22" s="4" t="inlineStr">
        <is>
          <t>Revolving converted to term</t>
        </is>
      </c>
      <c r="B22" s="4" t="inlineStr">
        <is>
          <t xml:space="preserve"> </t>
        </is>
      </c>
      <c r="C22" s="6" t="n">
        <v>0</v>
      </c>
      <c r="D22" s="4" t="inlineStr">
        <is>
          <t xml:space="preserve"> </t>
        </is>
      </c>
    </row>
    <row r="23">
      <c r="A23" s="4" t="inlineStr">
        <is>
          <t>Total charge-offs</t>
        </is>
      </c>
      <c r="B23" s="6" t="n">
        <v>652</v>
      </c>
      <c r="C23" s="6" t="n">
        <v>389</v>
      </c>
      <c r="D23" s="6" t="n">
        <v>319</v>
      </c>
    </row>
    <row r="24">
      <c r="A24" s="4" t="inlineStr">
        <is>
          <t>Commercial | Commercial real estate</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Originated in 2024</t>
        </is>
      </c>
      <c r="B26" s="6" t="n">
        <v>117</v>
      </c>
      <c r="C26" s="6" t="n">
        <v>63</v>
      </c>
      <c r="D26" s="4" t="inlineStr">
        <is>
          <t xml:space="preserve"> </t>
        </is>
      </c>
    </row>
    <row r="27">
      <c r="A27" s="4" t="inlineStr">
        <is>
          <t>Originated in 2023</t>
        </is>
      </c>
      <c r="B27" s="6" t="n">
        <v>51</v>
      </c>
      <c r="C27" s="6" t="n">
        <v>88</v>
      </c>
      <c r="D27" s="4" t="inlineStr">
        <is>
          <t xml:space="preserve"> </t>
        </is>
      </c>
    </row>
    <row r="28">
      <c r="A28" s="4" t="inlineStr">
        <is>
          <t>Originated in 2022</t>
        </is>
      </c>
      <c r="B28" s="6" t="n">
        <v>55</v>
      </c>
      <c r="C28" s="6" t="n">
        <v>69</v>
      </c>
      <c r="D28" s="4" t="inlineStr">
        <is>
          <t xml:space="preserve"> </t>
        </is>
      </c>
    </row>
    <row r="29">
      <c r="A29" s="4" t="inlineStr">
        <is>
          <t>Originated in 2021</t>
        </is>
      </c>
      <c r="B29" s="6" t="n">
        <v>1</v>
      </c>
      <c r="C29" s="6" t="n">
        <v>2</v>
      </c>
      <c r="D29" s="4" t="inlineStr">
        <is>
          <t xml:space="preserve"> </t>
        </is>
      </c>
    </row>
    <row r="30">
      <c r="A30" s="4" t="inlineStr">
        <is>
          <t>Originated in 2020</t>
        </is>
      </c>
      <c r="B30" s="6" t="n">
        <v>1</v>
      </c>
      <c r="C30" s="6" t="n">
        <v>3</v>
      </c>
      <c r="D30" s="4" t="inlineStr">
        <is>
          <t xml:space="preserve"> </t>
        </is>
      </c>
    </row>
    <row r="31">
      <c r="A31" s="4" t="inlineStr">
        <is>
          <t>Originated prior to 2020</t>
        </is>
      </c>
      <c r="B31" s="6" t="n">
        <v>4</v>
      </c>
      <c r="C31" s="6" t="n">
        <v>56</v>
      </c>
      <c r="D31" s="4" t="inlineStr">
        <is>
          <t xml:space="preserve"> </t>
        </is>
      </c>
    </row>
    <row r="32">
      <c r="A32" s="4" t="inlineStr">
        <is>
          <t>Revolving</t>
        </is>
      </c>
      <c r="B32" s="6" t="n">
        <v>0</v>
      </c>
      <c r="C32" s="6" t="n">
        <v>0</v>
      </c>
      <c r="D32" s="4" t="inlineStr">
        <is>
          <t xml:space="preserve"> </t>
        </is>
      </c>
    </row>
    <row r="33">
      <c r="A33" s="4" t="inlineStr">
        <is>
          <t>Revolving converted to term</t>
        </is>
      </c>
      <c r="B33" s="4" t="inlineStr">
        <is>
          <t xml:space="preserve"> </t>
        </is>
      </c>
      <c r="C33" s="6" t="n">
        <v>0</v>
      </c>
      <c r="D33" s="4" t="inlineStr">
        <is>
          <t xml:space="preserve"> </t>
        </is>
      </c>
    </row>
    <row r="34">
      <c r="A34" s="4" t="inlineStr">
        <is>
          <t>Total charge-offs</t>
        </is>
      </c>
      <c r="B34" s="6" t="n">
        <v>229</v>
      </c>
      <c r="C34" s="6" t="n">
        <v>281</v>
      </c>
      <c r="D34" s="6" t="n">
        <v>54</v>
      </c>
    </row>
    <row r="35">
      <c r="A35" s="4" t="inlineStr">
        <is>
          <t>Charge-offs related to uncollectible amounts on acquired loans</t>
        </is>
      </c>
      <c r="B35" s="4" t="inlineStr">
        <is>
          <t xml:space="preserve"> </t>
        </is>
      </c>
      <c r="C35" s="6" t="n">
        <v>91</v>
      </c>
      <c r="D35" s="4" t="inlineStr">
        <is>
          <t xml:space="preserve"> </t>
        </is>
      </c>
    </row>
    <row r="36">
      <c r="A36" s="4" t="inlineStr">
        <is>
          <t>Consumer | Residential mortgages</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Originated in 2024</t>
        </is>
      </c>
      <c r="B38" s="6" t="n">
        <v>0</v>
      </c>
      <c r="C38" s="6" t="n">
        <v>0</v>
      </c>
      <c r="D38" s="4" t="inlineStr">
        <is>
          <t xml:space="preserve"> </t>
        </is>
      </c>
    </row>
    <row r="39">
      <c r="A39" s="4" t="inlineStr">
        <is>
          <t>Originated in 2023</t>
        </is>
      </c>
      <c r="B39" s="6" t="n">
        <v>0</v>
      </c>
      <c r="C39" s="6" t="n">
        <v>1</v>
      </c>
      <c r="D39" s="4" t="inlineStr">
        <is>
          <t xml:space="preserve"> </t>
        </is>
      </c>
    </row>
    <row r="40">
      <c r="A40" s="4" t="inlineStr">
        <is>
          <t>Originated in 2022</t>
        </is>
      </c>
      <c r="B40" s="6" t="n">
        <v>3</v>
      </c>
      <c r="C40" s="6" t="n">
        <v>6</v>
      </c>
      <c r="D40" s="4" t="inlineStr">
        <is>
          <t xml:space="preserve"> </t>
        </is>
      </c>
    </row>
    <row r="41">
      <c r="A41" s="4" t="inlineStr">
        <is>
          <t>Originated in 2021</t>
        </is>
      </c>
      <c r="B41" s="6" t="n">
        <v>0</v>
      </c>
      <c r="C41" s="6" t="n">
        <v>8</v>
      </c>
      <c r="D41" s="4" t="inlineStr">
        <is>
          <t xml:space="preserve"> </t>
        </is>
      </c>
    </row>
    <row r="42">
      <c r="A42" s="4" t="inlineStr">
        <is>
          <t>Originated in 2020</t>
        </is>
      </c>
      <c r="B42" s="6" t="n">
        <v>0</v>
      </c>
      <c r="C42" s="6" t="n">
        <v>16</v>
      </c>
      <c r="D42" s="4" t="inlineStr">
        <is>
          <t xml:space="preserve"> </t>
        </is>
      </c>
    </row>
    <row r="43">
      <c r="A43" s="4" t="inlineStr">
        <is>
          <t>Originated prior to 2020</t>
        </is>
      </c>
      <c r="B43" s="6" t="n">
        <v>10</v>
      </c>
      <c r="C43" s="6" t="n">
        <v>98</v>
      </c>
      <c r="D43" s="4" t="inlineStr">
        <is>
          <t xml:space="preserve"> </t>
        </is>
      </c>
    </row>
    <row r="44">
      <c r="A44" s="4" t="inlineStr">
        <is>
          <t>Revolving</t>
        </is>
      </c>
      <c r="B44" s="6" t="n">
        <v>0</v>
      </c>
      <c r="C44" s="6" t="n">
        <v>0</v>
      </c>
      <c r="D44" s="4" t="inlineStr">
        <is>
          <t xml:space="preserve"> </t>
        </is>
      </c>
    </row>
    <row r="45">
      <c r="A45" s="4" t="inlineStr">
        <is>
          <t>Revolving converted to term</t>
        </is>
      </c>
      <c r="B45" s="4" t="inlineStr">
        <is>
          <t xml:space="preserve"> </t>
        </is>
      </c>
      <c r="C45" s="6" t="n">
        <v>0</v>
      </c>
      <c r="D45" s="4" t="inlineStr">
        <is>
          <t xml:space="preserve"> </t>
        </is>
      </c>
    </row>
    <row r="46">
      <c r="A46" s="4" t="inlineStr">
        <is>
          <t>Total charge-offs</t>
        </is>
      </c>
      <c r="B46" s="6" t="n">
        <v>13</v>
      </c>
      <c r="C46" s="6" t="n">
        <v>129</v>
      </c>
      <c r="D46" s="6" t="n">
        <v>13</v>
      </c>
    </row>
    <row r="47">
      <c r="A47" s="4" t="inlineStr">
        <is>
          <t>Charge-offs related to balance sheet repositioning and capital management actions</t>
        </is>
      </c>
      <c r="B47" s="4" t="inlineStr">
        <is>
          <t xml:space="preserve"> </t>
        </is>
      </c>
      <c r="C47" s="6" t="n">
        <v>117</v>
      </c>
      <c r="D47" s="4" t="inlineStr">
        <is>
          <t xml:space="preserve"> </t>
        </is>
      </c>
    </row>
    <row r="48">
      <c r="A48" s="4" t="inlineStr">
        <is>
          <t>Consumer | Credit card</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Originated in 2024</t>
        </is>
      </c>
      <c r="B50" s="6" t="n">
        <v>0</v>
      </c>
      <c r="C50" s="6" t="n">
        <v>0</v>
      </c>
      <c r="D50" s="4" t="inlineStr">
        <is>
          <t xml:space="preserve"> </t>
        </is>
      </c>
    </row>
    <row r="51">
      <c r="A51" s="4" t="inlineStr">
        <is>
          <t>Originated in 2023</t>
        </is>
      </c>
      <c r="B51" s="6" t="n">
        <v>0</v>
      </c>
      <c r="C51" s="6" t="n">
        <v>0</v>
      </c>
      <c r="D51" s="4" t="inlineStr">
        <is>
          <t xml:space="preserve"> </t>
        </is>
      </c>
    </row>
    <row r="52">
      <c r="A52" s="4" t="inlineStr">
        <is>
          <t>Originated in 2022</t>
        </is>
      </c>
      <c r="B52" s="6" t="n">
        <v>0</v>
      </c>
      <c r="C52" s="6" t="n">
        <v>0</v>
      </c>
      <c r="D52" s="4" t="inlineStr">
        <is>
          <t xml:space="preserve"> </t>
        </is>
      </c>
    </row>
    <row r="53">
      <c r="A53" s="4" t="inlineStr">
        <is>
          <t>Originated in 2021</t>
        </is>
      </c>
      <c r="B53" s="6" t="n">
        <v>0</v>
      </c>
      <c r="C53" s="6" t="n">
        <v>0</v>
      </c>
      <c r="D53" s="4" t="inlineStr">
        <is>
          <t xml:space="preserve"> </t>
        </is>
      </c>
    </row>
    <row r="54">
      <c r="A54" s="4" t="inlineStr">
        <is>
          <t>Originated in 2020</t>
        </is>
      </c>
      <c r="B54" s="6" t="n">
        <v>0</v>
      </c>
      <c r="C54" s="6" t="n">
        <v>0</v>
      </c>
      <c r="D54" s="4" t="inlineStr">
        <is>
          <t xml:space="preserve"> </t>
        </is>
      </c>
    </row>
    <row r="55">
      <c r="A55" s="4" t="inlineStr">
        <is>
          <t>Originated prior to 2020</t>
        </is>
      </c>
      <c r="B55" s="6" t="n">
        <v>0</v>
      </c>
      <c r="C55" s="6" t="n">
        <v>0</v>
      </c>
      <c r="D55" s="4" t="inlineStr">
        <is>
          <t xml:space="preserve"> </t>
        </is>
      </c>
    </row>
    <row r="56">
      <c r="A56" s="4" t="inlineStr">
        <is>
          <t>Revolving</t>
        </is>
      </c>
      <c r="B56" s="6" t="n">
        <v>1406</v>
      </c>
      <c r="C56" s="6" t="n">
        <v>1014</v>
      </c>
      <c r="D56" s="4" t="inlineStr">
        <is>
          <t xml:space="preserve"> </t>
        </is>
      </c>
    </row>
    <row r="57">
      <c r="A57" s="4" t="inlineStr">
        <is>
          <t>Revolving converted to term</t>
        </is>
      </c>
      <c r="B57" s="4" t="inlineStr">
        <is>
          <t xml:space="preserve"> </t>
        </is>
      </c>
      <c r="C57" s="6" t="n">
        <v>0</v>
      </c>
      <c r="D57" s="4" t="inlineStr">
        <is>
          <t xml:space="preserve"> </t>
        </is>
      </c>
    </row>
    <row r="58">
      <c r="A58" s="4" t="inlineStr">
        <is>
          <t>Total charge-offs</t>
        </is>
      </c>
      <c r="B58" s="6" t="n">
        <v>1406</v>
      </c>
      <c r="C58" s="6" t="n">
        <v>1014</v>
      </c>
      <c r="D58" s="6" t="n">
        <v>696</v>
      </c>
    </row>
    <row r="59">
      <c r="A59" s="4" t="inlineStr">
        <is>
          <t>Consumer | Other retail</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Originated in 2024</t>
        </is>
      </c>
      <c r="B61" s="6" t="n">
        <v>13</v>
      </c>
      <c r="C61" s="6" t="n">
        <v>57</v>
      </c>
      <c r="D61" s="4" t="inlineStr">
        <is>
          <t xml:space="preserve"> </t>
        </is>
      </c>
    </row>
    <row r="62">
      <c r="A62" s="4" t="inlineStr">
        <is>
          <t>Originated in 2023</t>
        </is>
      </c>
      <c r="B62" s="6" t="n">
        <v>47</v>
      </c>
      <c r="C62" s="6" t="n">
        <v>130</v>
      </c>
      <c r="D62" s="4" t="inlineStr">
        <is>
          <t xml:space="preserve"> </t>
        </is>
      </c>
    </row>
    <row r="63">
      <c r="A63" s="4" t="inlineStr">
        <is>
          <t>Originated in 2022</t>
        </is>
      </c>
      <c r="B63" s="6" t="n">
        <v>52</v>
      </c>
      <c r="C63" s="6" t="n">
        <v>83</v>
      </c>
      <c r="D63" s="4" t="inlineStr">
        <is>
          <t xml:space="preserve"> </t>
        </is>
      </c>
    </row>
    <row r="64">
      <c r="A64" s="4" t="inlineStr">
        <is>
          <t>Originated in 2021</t>
        </is>
      </c>
      <c r="B64" s="6" t="n">
        <v>40</v>
      </c>
      <c r="C64" s="6" t="n">
        <v>38</v>
      </c>
      <c r="D64" s="4" t="inlineStr">
        <is>
          <t xml:space="preserve"> </t>
        </is>
      </c>
    </row>
    <row r="65">
      <c r="A65" s="4" t="inlineStr">
        <is>
          <t>Originated in 2020</t>
        </is>
      </c>
      <c r="B65" s="6" t="n">
        <v>21</v>
      </c>
      <c r="C65" s="6" t="n">
        <v>31</v>
      </c>
      <c r="D65" s="4" t="inlineStr">
        <is>
          <t xml:space="preserve"> </t>
        </is>
      </c>
    </row>
    <row r="66">
      <c r="A66" s="4" t="inlineStr">
        <is>
          <t>Originated prior to 2020</t>
        </is>
      </c>
      <c r="B66" s="6" t="n">
        <v>35</v>
      </c>
      <c r="C66" s="6" t="n">
        <v>31</v>
      </c>
      <c r="D66" s="4" t="inlineStr">
        <is>
          <t xml:space="preserve"> </t>
        </is>
      </c>
    </row>
    <row r="67">
      <c r="A67" s="4" t="inlineStr">
        <is>
          <t>Revolving</t>
        </is>
      </c>
      <c r="B67" s="6" t="n">
        <v>105</v>
      </c>
      <c r="C67" s="6" t="n">
        <v>80</v>
      </c>
      <c r="D67" s="4" t="inlineStr">
        <is>
          <t xml:space="preserve"> </t>
        </is>
      </c>
    </row>
    <row r="68">
      <c r="A68" s="4" t="inlineStr">
        <is>
          <t>Revolving converted to term</t>
        </is>
      </c>
      <c r="B68" s="4" t="inlineStr">
        <is>
          <t xml:space="preserve"> </t>
        </is>
      </c>
      <c r="C68" s="6" t="n">
        <v>28</v>
      </c>
      <c r="D68" s="4" t="inlineStr">
        <is>
          <t xml:space="preserve"> </t>
        </is>
      </c>
    </row>
    <row r="69">
      <c r="A69" s="4" t="inlineStr">
        <is>
          <t>Total charge-offs</t>
        </is>
      </c>
      <c r="B69" s="5" t="n">
        <v>313</v>
      </c>
      <c r="C69" s="6" t="n">
        <v>478</v>
      </c>
      <c r="D69" s="5" t="n">
        <v>418</v>
      </c>
    </row>
    <row r="70">
      <c r="A70" s="4" t="inlineStr">
        <is>
          <t>Charge-offs related to balance sheet repositioning and capital management actions</t>
        </is>
      </c>
      <c r="B70" s="4" t="inlineStr">
        <is>
          <t xml:space="preserve"> </t>
        </is>
      </c>
      <c r="C70" s="5" t="n">
        <v>192</v>
      </c>
      <c r="D7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Portfolio Class, Including Delinquency Status (Details) - USD ($) $ in Millions</t>
        </is>
      </c>
      <c r="B1" s="2" t="inlineStr">
        <is>
          <t>12 Months Ended</t>
        </is>
      </c>
    </row>
    <row r="2">
      <c r="B2" s="2" t="inlineStr">
        <is>
          <t>Dec. 31, 2024</t>
        </is>
      </c>
      <c r="C2" s="2" t="inlineStr">
        <is>
          <t>Dec. 31, 2023</t>
        </is>
      </c>
    </row>
    <row r="3">
      <c r="A3" s="3" t="inlineStr">
        <is>
          <t>Financing Receivable, Recorded Investment, Past Due [Line Items]</t>
        </is>
      </c>
      <c r="B3" s="4" t="inlineStr">
        <is>
          <t xml:space="preserve"> </t>
        </is>
      </c>
      <c r="C3" s="4" t="inlineStr">
        <is>
          <t xml:space="preserve"> </t>
        </is>
      </c>
    </row>
    <row r="4">
      <c r="A4" s="4" t="inlineStr">
        <is>
          <t>Total loans</t>
        </is>
      </c>
      <c r="B4" s="5" t="n">
        <v>379832</v>
      </c>
      <c r="C4" s="5" t="n">
        <v>373835</v>
      </c>
    </row>
    <row r="5">
      <c r="A5" s="4" t="inlineStr">
        <is>
          <t>Interest income on nonperforming loans</t>
        </is>
      </c>
      <c r="B5" s="6" t="n">
        <v>29</v>
      </c>
      <c r="C5" s="6" t="n">
        <v>22</v>
      </c>
    </row>
    <row r="6">
      <c r="A6" s="4" t="inlineStr">
        <is>
          <t>Interest income on nonperforming loans if based on original contractual terms</t>
        </is>
      </c>
      <c r="B6" s="6" t="n">
        <v>66</v>
      </c>
      <c r="C6" s="6" t="n">
        <v>49</v>
      </c>
    </row>
    <row r="7">
      <c r="A7" s="4" t="inlineStr">
        <is>
          <t>Nonperforming</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1793</v>
      </c>
      <c r="C9" s="6" t="n">
        <v>1449</v>
      </c>
    </row>
    <row r="10">
      <c r="A10" s="4" t="inlineStr">
        <is>
          <t>Current</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375950</v>
      </c>
      <c r="C12" s="6" t="n">
        <v>370316</v>
      </c>
    </row>
    <row r="13">
      <c r="A13" s="4" t="inlineStr">
        <is>
          <t>30-89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1279</v>
      </c>
      <c r="C15" s="6" t="n">
        <v>1372</v>
      </c>
    </row>
    <row r="16">
      <c r="A16" s="4" t="inlineStr">
        <is>
          <t>90 Days or More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810</v>
      </c>
      <c r="C18" s="6" t="n">
        <v>698</v>
      </c>
    </row>
    <row r="19">
      <c r="A19" s="4" t="inlineStr">
        <is>
          <t>Commercial | Commerc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139484</v>
      </c>
      <c r="C21" s="6" t="n">
        <v>131881</v>
      </c>
    </row>
    <row r="22">
      <c r="A22" s="4" t="inlineStr">
        <is>
          <t>Commercial | Commercial | Nonperforming</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670</v>
      </c>
      <c r="C24" s="6" t="n">
        <v>376</v>
      </c>
    </row>
    <row r="25">
      <c r="A25" s="4" t="inlineStr">
        <is>
          <t>Commercial | Commercial | Current</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138362</v>
      </c>
      <c r="C27" s="6" t="n">
        <v>130925</v>
      </c>
    </row>
    <row r="28">
      <c r="A28" s="4" t="inlineStr">
        <is>
          <t>Commercial | Commercial | 30-89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356</v>
      </c>
      <c r="C30" s="6" t="n">
        <v>464</v>
      </c>
    </row>
    <row r="31">
      <c r="A31" s="4" t="inlineStr">
        <is>
          <t>Commercial | Commercial | 90 Days or More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96</v>
      </c>
      <c r="C33" s="6" t="n">
        <v>116</v>
      </c>
    </row>
    <row r="34">
      <c r="A34" s="4" t="inlineStr">
        <is>
          <t>Commercial | Commercial real estat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48859</v>
      </c>
      <c r="C36" s="6" t="n">
        <v>53455</v>
      </c>
    </row>
    <row r="37">
      <c r="A37" s="4" t="inlineStr">
        <is>
          <t>Commercial | Commercial real estate | Nonperforming</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824</v>
      </c>
      <c r="C39" s="6" t="n">
        <v>777</v>
      </c>
    </row>
    <row r="40">
      <c r="A40" s="4" t="inlineStr">
        <is>
          <t>Commercial | Commercial real estate | Current</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47948</v>
      </c>
      <c r="C42" s="6" t="n">
        <v>52619</v>
      </c>
    </row>
    <row r="43">
      <c r="A43" s="4" t="inlineStr">
        <is>
          <t>Commercial | Commercial real estate | 30-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78</v>
      </c>
      <c r="C45" s="6" t="n">
        <v>55</v>
      </c>
    </row>
    <row r="46">
      <c r="A46" s="4" t="inlineStr">
        <is>
          <t>Commercial | Commercial real estate | 90 Days or More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9</v>
      </c>
      <c r="C48" s="6" t="n">
        <v>4</v>
      </c>
    </row>
    <row r="49">
      <c r="A49" s="4" t="inlineStr">
        <is>
          <t>Consumer | Residential mortgage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118813</v>
      </c>
      <c r="C51" s="6" t="n">
        <v>115530</v>
      </c>
    </row>
    <row r="52">
      <c r="A52" s="4" t="inlineStr">
        <is>
          <t>Consumer | Residential mortgages | Loans purchased from GNMA mortgage pool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30-89 days past due purchased from GNMA mortgage pools, classified as current</t>
        </is>
      </c>
      <c r="B54" s="6" t="n">
        <v>660</v>
      </c>
      <c r="C54" s="6" t="n">
        <v>595</v>
      </c>
    </row>
    <row r="55">
      <c r="A55" s="4" t="inlineStr">
        <is>
          <t>Loans 90 days or more past due purchased from GNMA mortgage pools, classified as current</t>
        </is>
      </c>
      <c r="B55" s="6" t="n">
        <v>2300</v>
      </c>
      <c r="C55" s="6" t="n">
        <v>2000</v>
      </c>
    </row>
    <row r="56">
      <c r="A56" s="4" t="inlineStr">
        <is>
          <t>Consumer | Residential mortgages | Nonperforming</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6" t="n">
        <v>152</v>
      </c>
      <c r="C58" s="6" t="n">
        <v>158</v>
      </c>
    </row>
    <row r="59">
      <c r="A59" s="4" t="inlineStr">
        <is>
          <t>Consumer | Residential mortgages | Current</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6" t="n">
        <v>118267</v>
      </c>
      <c r="C61" s="6" t="n">
        <v>115067</v>
      </c>
    </row>
    <row r="62">
      <c r="A62" s="4" t="inlineStr">
        <is>
          <t>Consumer | Residential mortgages | 30-89 Day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6" t="n">
        <v>188</v>
      </c>
      <c r="C64" s="6" t="n">
        <v>169</v>
      </c>
    </row>
    <row r="65">
      <c r="A65" s="4" t="inlineStr">
        <is>
          <t>Consumer | Residential mortgages | 90 Days or More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6" t="n">
        <v>206</v>
      </c>
      <c r="C67" s="6" t="n">
        <v>136</v>
      </c>
    </row>
    <row r="68">
      <c r="A68" s="4" t="inlineStr">
        <is>
          <t>Consumer | Credit card</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6" t="n">
        <v>30350</v>
      </c>
      <c r="C70" s="6" t="n">
        <v>28560</v>
      </c>
    </row>
    <row r="71">
      <c r="A71" s="4" t="inlineStr">
        <is>
          <t>Consumer | Credit card | Nonperforming</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6" t="n">
        <v>0</v>
      </c>
      <c r="C73" s="6" t="n">
        <v>0</v>
      </c>
    </row>
    <row r="74">
      <c r="A74" s="4" t="inlineStr">
        <is>
          <t>Consumer | Credit card | Current</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6" t="n">
        <v>29487</v>
      </c>
      <c r="C76" s="6" t="n">
        <v>27779</v>
      </c>
    </row>
    <row r="77">
      <c r="A77" s="4" t="inlineStr">
        <is>
          <t>Consumer | Credit card | 30-89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6" t="n">
        <v>428</v>
      </c>
      <c r="C79" s="6" t="n">
        <v>406</v>
      </c>
    </row>
    <row r="80">
      <c r="A80" s="4" t="inlineStr">
        <is>
          <t>Consumer | Credit card | 90 Days or More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6" t="n">
        <v>435</v>
      </c>
      <c r="C82" s="6" t="n">
        <v>375</v>
      </c>
    </row>
    <row r="83">
      <c r="A83" s="4" t="inlineStr">
        <is>
          <t>Consumer | Other retail</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6" t="n">
        <v>42326</v>
      </c>
      <c r="C85" s="6" t="n">
        <v>44409</v>
      </c>
    </row>
    <row r="86">
      <c r="A86" s="4" t="inlineStr">
        <is>
          <t>Consumer | Other retail | Nonperforming</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6" t="n">
        <v>147</v>
      </c>
      <c r="C88" s="6" t="n">
        <v>138</v>
      </c>
    </row>
    <row r="89">
      <c r="A89" s="4" t="inlineStr">
        <is>
          <t>Consumer | Other retail | Current</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loans</t>
        </is>
      </c>
      <c r="B91" s="6" t="n">
        <v>41886</v>
      </c>
      <c r="C91" s="6" t="n">
        <v>43926</v>
      </c>
    </row>
    <row r="92">
      <c r="A92" s="4" t="inlineStr">
        <is>
          <t>Consumer | Other retail | 30-89 Days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loans</t>
        </is>
      </c>
      <c r="B94" s="6" t="n">
        <v>229</v>
      </c>
      <c r="C94" s="6" t="n">
        <v>278</v>
      </c>
    </row>
    <row r="95">
      <c r="A95" s="4" t="inlineStr">
        <is>
          <t>Consumer | Other retail | 90 Days or More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64</v>
      </c>
      <c r="C97" s="5" t="n">
        <v>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by Portfolio Class and Internal Credit Quality Rating (Details) - USD ($) $ in Millions</t>
        </is>
      </c>
      <c r="B1" s="2" t="inlineStr">
        <is>
          <t>12 Months Ended</t>
        </is>
      </c>
    </row>
    <row r="2">
      <c r="B2" s="2" t="inlineStr">
        <is>
          <t>Dec. 31, 2024</t>
        </is>
      </c>
      <c r="C2" s="2" t="inlineStr">
        <is>
          <t>Dec. 31, 2023</t>
        </is>
      </c>
    </row>
    <row r="3">
      <c r="A3" s="3" t="inlineStr">
        <is>
          <t>Loans by origination year</t>
        </is>
      </c>
      <c r="B3" s="4" t="inlineStr">
        <is>
          <t xml:space="preserve"> </t>
        </is>
      </c>
      <c r="C3" s="4" t="inlineStr">
        <is>
          <t xml:space="preserve"> </t>
        </is>
      </c>
    </row>
    <row r="4">
      <c r="A4" s="4" t="inlineStr">
        <is>
          <t>Total loans</t>
        </is>
      </c>
      <c r="B4" s="5" t="n">
        <v>379832</v>
      </c>
      <c r="C4" s="5" t="n">
        <v>373835</v>
      </c>
    </row>
    <row r="5">
      <c r="A5" s="4" t="inlineStr">
        <is>
          <t>Total outstanding commitments</t>
        </is>
      </c>
      <c r="B5" s="6" t="n">
        <v>792471</v>
      </c>
      <c r="C5" s="6" t="n">
        <v>778392</v>
      </c>
    </row>
    <row r="6">
      <c r="A6" s="4" t="inlineStr">
        <is>
          <t>Modified loans</t>
        </is>
      </c>
      <c r="B6" s="6" t="n">
        <v>4423</v>
      </c>
      <c r="C6" s="6" t="n">
        <v>3726</v>
      </c>
    </row>
    <row r="7">
      <c r="A7" s="4" t="inlineStr">
        <is>
          <t>Loans purchased from GNMA mortgage pools</t>
        </is>
      </c>
      <c r="B7" s="4" t="inlineStr">
        <is>
          <t xml:space="preserve"> </t>
        </is>
      </c>
      <c r="C7" s="4" t="inlineStr">
        <is>
          <t xml:space="preserve"> </t>
        </is>
      </c>
    </row>
    <row r="8">
      <c r="A8" s="3" t="inlineStr">
        <is>
          <t>Loans by origination year</t>
        </is>
      </c>
      <c r="B8" s="4" t="inlineStr">
        <is>
          <t xml:space="preserve"> </t>
        </is>
      </c>
      <c r="C8" s="4" t="inlineStr">
        <is>
          <t xml:space="preserve"> </t>
        </is>
      </c>
    </row>
    <row r="9">
      <c r="A9" s="4" t="inlineStr">
        <is>
          <t>Modified loans</t>
        </is>
      </c>
      <c r="B9" s="6" t="n">
        <v>1915</v>
      </c>
      <c r="C9" s="6" t="n">
        <v>1839</v>
      </c>
    </row>
    <row r="10">
      <c r="A10" s="4" t="inlineStr">
        <is>
          <t>Pass</t>
        </is>
      </c>
      <c r="B10" s="4" t="inlineStr">
        <is>
          <t xml:space="preserve"> </t>
        </is>
      </c>
      <c r="C10" s="4" t="inlineStr">
        <is>
          <t xml:space="preserve"> </t>
        </is>
      </c>
    </row>
    <row r="11">
      <c r="A11" s="3" t="inlineStr">
        <is>
          <t>Loans by origination year</t>
        </is>
      </c>
      <c r="B11" s="4" t="inlineStr">
        <is>
          <t xml:space="preserve"> </t>
        </is>
      </c>
      <c r="C11" s="4" t="inlineStr">
        <is>
          <t xml:space="preserve"> </t>
        </is>
      </c>
    </row>
    <row r="12">
      <c r="A12" s="4" t="inlineStr">
        <is>
          <t>Total loans</t>
        </is>
      </c>
      <c r="B12" s="6" t="n">
        <v>369052</v>
      </c>
      <c r="C12" s="6" t="n">
        <v>361687</v>
      </c>
    </row>
    <row r="13">
      <c r="A13" s="4" t="inlineStr">
        <is>
          <t>Total outstanding commitments</t>
        </is>
      </c>
      <c r="B13" s="6" t="n">
        <v>778155</v>
      </c>
      <c r="C13" s="6" t="n">
        <v>762869</v>
      </c>
    </row>
    <row r="14">
      <c r="A14" s="4" t="inlineStr">
        <is>
          <t>Total Criticized</t>
        </is>
      </c>
      <c r="B14" s="4" t="inlineStr">
        <is>
          <t xml:space="preserve"> </t>
        </is>
      </c>
      <c r="C14" s="4" t="inlineStr">
        <is>
          <t xml:space="preserve"> </t>
        </is>
      </c>
    </row>
    <row r="15">
      <c r="A15" s="3" t="inlineStr">
        <is>
          <t>Loans by origination year</t>
        </is>
      </c>
      <c r="B15" s="4" t="inlineStr">
        <is>
          <t xml:space="preserve"> </t>
        </is>
      </c>
      <c r="C15" s="4" t="inlineStr">
        <is>
          <t xml:space="preserve"> </t>
        </is>
      </c>
    </row>
    <row r="16">
      <c r="A16" s="4" t="inlineStr">
        <is>
          <t>Total loans</t>
        </is>
      </c>
      <c r="B16" s="6" t="n">
        <v>10780</v>
      </c>
      <c r="C16" s="6" t="n">
        <v>12148</v>
      </c>
    </row>
    <row r="17">
      <c r="A17" s="4" t="inlineStr">
        <is>
          <t>Total outstanding commitments</t>
        </is>
      </c>
      <c r="B17" s="6" t="n">
        <v>14316</v>
      </c>
      <c r="C17" s="6" t="n">
        <v>15523</v>
      </c>
    </row>
    <row r="18">
      <c r="A18" s="4" t="inlineStr">
        <is>
          <t>Special Mention</t>
        </is>
      </c>
      <c r="B18" s="4" t="inlineStr">
        <is>
          <t xml:space="preserve"> </t>
        </is>
      </c>
      <c r="C18" s="4" t="inlineStr">
        <is>
          <t xml:space="preserve"> </t>
        </is>
      </c>
    </row>
    <row r="19">
      <c r="A19" s="3" t="inlineStr">
        <is>
          <t>Loans by origination year</t>
        </is>
      </c>
      <c r="B19" s="4" t="inlineStr">
        <is>
          <t xml:space="preserve"> </t>
        </is>
      </c>
      <c r="C19" s="4" t="inlineStr">
        <is>
          <t xml:space="preserve"> </t>
        </is>
      </c>
    </row>
    <row r="20">
      <c r="A20" s="4" t="inlineStr">
        <is>
          <t>Total loans</t>
        </is>
      </c>
      <c r="B20" s="6" t="n">
        <v>2424</v>
      </c>
      <c r="C20" s="6" t="n">
        <v>3564</v>
      </c>
    </row>
    <row r="21">
      <c r="A21" s="4" t="inlineStr">
        <is>
          <t>Total outstanding commitments</t>
        </is>
      </c>
      <c r="B21" s="6" t="n">
        <v>3875</v>
      </c>
      <c r="C21" s="6" t="n">
        <v>5053</v>
      </c>
    </row>
    <row r="22">
      <c r="A22" s="4" t="inlineStr">
        <is>
          <t>Classified</t>
        </is>
      </c>
      <c r="B22" s="4" t="inlineStr">
        <is>
          <t xml:space="preserve"> </t>
        </is>
      </c>
      <c r="C22" s="4" t="inlineStr">
        <is>
          <t xml:space="preserve"> </t>
        </is>
      </c>
    </row>
    <row r="23">
      <c r="A23" s="3" t="inlineStr">
        <is>
          <t>Loans by origination year</t>
        </is>
      </c>
      <c r="B23" s="4" t="inlineStr">
        <is>
          <t xml:space="preserve"> </t>
        </is>
      </c>
      <c r="C23" s="4" t="inlineStr">
        <is>
          <t xml:space="preserve"> </t>
        </is>
      </c>
    </row>
    <row r="24">
      <c r="A24" s="4" t="inlineStr">
        <is>
          <t>Total loans</t>
        </is>
      </c>
      <c r="B24" s="6" t="n">
        <v>8356</v>
      </c>
      <c r="C24" s="6" t="n">
        <v>8584</v>
      </c>
    </row>
    <row r="25">
      <c r="A25" s="4" t="inlineStr">
        <is>
          <t>Total outstanding commitments</t>
        </is>
      </c>
      <c r="B25" s="6" t="n">
        <v>10441</v>
      </c>
      <c r="C25" s="6" t="n">
        <v>10470</v>
      </c>
    </row>
    <row r="26">
      <c r="A26" s="4" t="inlineStr">
        <is>
          <t>Residential mortgages | Pass | Loans purchased from GNMA mortgage pools</t>
        </is>
      </c>
      <c r="B26" s="4" t="inlineStr">
        <is>
          <t xml:space="preserve"> </t>
        </is>
      </c>
      <c r="C26" s="4" t="inlineStr">
        <is>
          <t xml:space="preserve"> </t>
        </is>
      </c>
    </row>
    <row r="27">
      <c r="A27" s="3" t="inlineStr">
        <is>
          <t>Loans by origination year</t>
        </is>
      </c>
      <c r="B27" s="4" t="inlineStr">
        <is>
          <t xml:space="preserve"> </t>
        </is>
      </c>
      <c r="C27" s="4" t="inlineStr">
        <is>
          <t xml:space="preserve"> </t>
        </is>
      </c>
    </row>
    <row r="28">
      <c r="A28" s="4" t="inlineStr">
        <is>
          <t>Loans 90 days or more past due</t>
        </is>
      </c>
      <c r="B28" s="6" t="n">
        <v>2300</v>
      </c>
      <c r="C28" s="6" t="n">
        <v>2000</v>
      </c>
    </row>
    <row r="29">
      <c r="A29" s="4" t="inlineStr">
        <is>
          <t>Modified loans</t>
        </is>
      </c>
      <c r="B29" s="6" t="n">
        <v>1400</v>
      </c>
      <c r="C29" s="6" t="n">
        <v>1200</v>
      </c>
    </row>
    <row r="30">
      <c r="A30" s="4" t="inlineStr">
        <is>
          <t>Commercial | Commercial</t>
        </is>
      </c>
      <c r="B30" s="4" t="inlineStr">
        <is>
          <t xml:space="preserve"> </t>
        </is>
      </c>
      <c r="C30" s="4" t="inlineStr">
        <is>
          <t xml:space="preserve"> </t>
        </is>
      </c>
    </row>
    <row r="31">
      <c r="A31" s="3" t="inlineStr">
        <is>
          <t>Loans by origination year</t>
        </is>
      </c>
      <c r="B31" s="4" t="inlineStr">
        <is>
          <t xml:space="preserve"> </t>
        </is>
      </c>
      <c r="C31" s="4" t="inlineStr">
        <is>
          <t xml:space="preserve"> </t>
        </is>
      </c>
    </row>
    <row r="32">
      <c r="A32" s="4" t="inlineStr">
        <is>
          <t>Originated in 2024/ 2023</t>
        </is>
      </c>
      <c r="B32" s="6" t="n">
        <v>59115</v>
      </c>
      <c r="C32" s="6" t="n">
        <v>44706</v>
      </c>
    </row>
    <row r="33">
      <c r="A33" s="4" t="inlineStr">
        <is>
          <t>Originated in 2023/2022</t>
        </is>
      </c>
      <c r="B33" s="6" t="n">
        <v>19865</v>
      </c>
      <c r="C33" s="6" t="n">
        <v>40982</v>
      </c>
    </row>
    <row r="34">
      <c r="A34" s="4" t="inlineStr">
        <is>
          <t>Originated in 2022/2021</t>
        </is>
      </c>
      <c r="B34" s="6" t="n">
        <v>20319</v>
      </c>
      <c r="C34" s="6" t="n">
        <v>9490</v>
      </c>
    </row>
    <row r="35">
      <c r="A35" s="4" t="inlineStr">
        <is>
          <t>Originated in 2021/2020</t>
        </is>
      </c>
      <c r="B35" s="6" t="n">
        <v>4829</v>
      </c>
      <c r="C35" s="6" t="n">
        <v>3332</v>
      </c>
    </row>
    <row r="36">
      <c r="A36" s="4" t="inlineStr">
        <is>
          <t>Originated in 2020</t>
        </is>
      </c>
      <c r="B36" s="6" t="n">
        <v>2873</v>
      </c>
      <c r="C36" s="4" t="inlineStr">
        <is>
          <t xml:space="preserve"> </t>
        </is>
      </c>
    </row>
    <row r="37">
      <c r="A37" s="4" t="inlineStr">
        <is>
          <t>Originated prior to 2020</t>
        </is>
      </c>
      <c r="B37" s="6" t="n">
        <v>4158</v>
      </c>
      <c r="C37" s="4" t="inlineStr">
        <is>
          <t xml:space="preserve"> </t>
        </is>
      </c>
    </row>
    <row r="38">
      <c r="A38" s="4" t="inlineStr">
        <is>
          <t>Originated prior to 2020</t>
        </is>
      </c>
      <c r="B38" s="4" t="inlineStr">
        <is>
          <t xml:space="preserve"> </t>
        </is>
      </c>
      <c r="C38" s="6" t="n">
        <v>5542</v>
      </c>
    </row>
    <row r="39">
      <c r="A39" s="4" t="inlineStr">
        <is>
          <t>Revolving</t>
        </is>
      </c>
      <c r="B39" s="6" t="n">
        <v>28325</v>
      </c>
      <c r="C39" s="6" t="n">
        <v>27829</v>
      </c>
    </row>
    <row r="40">
      <c r="A40" s="4" t="inlineStr">
        <is>
          <t>Total loans</t>
        </is>
      </c>
      <c r="B40" s="6" t="n">
        <v>139484</v>
      </c>
      <c r="C40" s="6" t="n">
        <v>131881</v>
      </c>
    </row>
    <row r="41">
      <c r="A41" s="4" t="inlineStr">
        <is>
          <t>Modified loans</t>
        </is>
      </c>
      <c r="B41" s="6" t="n">
        <v>605</v>
      </c>
      <c r="C41" s="6" t="n">
        <v>365</v>
      </c>
    </row>
    <row r="42">
      <c r="A42" s="4" t="inlineStr">
        <is>
          <t>Commercial | Commercial | Pass</t>
        </is>
      </c>
      <c r="B42" s="4" t="inlineStr">
        <is>
          <t xml:space="preserve"> </t>
        </is>
      </c>
      <c r="C42" s="4" t="inlineStr">
        <is>
          <t xml:space="preserve"> </t>
        </is>
      </c>
    </row>
    <row r="43">
      <c r="A43" s="3" t="inlineStr">
        <is>
          <t>Loans by origination year</t>
        </is>
      </c>
      <c r="B43" s="4" t="inlineStr">
        <is>
          <t xml:space="preserve"> </t>
        </is>
      </c>
      <c r="C43" s="4" t="inlineStr">
        <is>
          <t xml:space="preserve"> </t>
        </is>
      </c>
    </row>
    <row r="44">
      <c r="A44" s="4" t="inlineStr">
        <is>
          <t>Originated in 2024/ 2023</t>
        </is>
      </c>
      <c r="B44" s="6" t="n">
        <v>57578</v>
      </c>
      <c r="C44" s="6" t="n">
        <v>43023</v>
      </c>
    </row>
    <row r="45">
      <c r="A45" s="4" t="inlineStr">
        <is>
          <t>Originated in 2023/2022</t>
        </is>
      </c>
      <c r="B45" s="6" t="n">
        <v>19128</v>
      </c>
      <c r="C45" s="6" t="n">
        <v>40076</v>
      </c>
    </row>
    <row r="46">
      <c r="A46" s="4" t="inlineStr">
        <is>
          <t>Originated in 2022/2021</t>
        </is>
      </c>
      <c r="B46" s="6" t="n">
        <v>19718</v>
      </c>
      <c r="C46" s="6" t="n">
        <v>9219</v>
      </c>
    </row>
    <row r="47">
      <c r="A47" s="4" t="inlineStr">
        <is>
          <t>Originated in 2021/2020</t>
        </is>
      </c>
      <c r="B47" s="6" t="n">
        <v>4677</v>
      </c>
      <c r="C47" s="6" t="n">
        <v>3169</v>
      </c>
    </row>
    <row r="48">
      <c r="A48" s="4" t="inlineStr">
        <is>
          <t>Originated in 2020</t>
        </is>
      </c>
      <c r="B48" s="6" t="n">
        <v>2737</v>
      </c>
      <c r="C48" s="4" t="inlineStr">
        <is>
          <t xml:space="preserve"> </t>
        </is>
      </c>
    </row>
    <row r="49">
      <c r="A49" s="4" t="inlineStr">
        <is>
          <t>Originated prior to 2020</t>
        </is>
      </c>
      <c r="B49" s="6" t="n">
        <v>4075</v>
      </c>
      <c r="C49" s="4" t="inlineStr">
        <is>
          <t xml:space="preserve"> </t>
        </is>
      </c>
    </row>
    <row r="50">
      <c r="A50" s="4" t="inlineStr">
        <is>
          <t>Originated prior to 2020</t>
        </is>
      </c>
      <c r="B50" s="4" t="inlineStr">
        <is>
          <t xml:space="preserve"> </t>
        </is>
      </c>
      <c r="C50" s="6" t="n">
        <v>5303</v>
      </c>
    </row>
    <row r="51">
      <c r="A51" s="4" t="inlineStr">
        <is>
          <t>Revolving</t>
        </is>
      </c>
      <c r="B51" s="6" t="n">
        <v>27344</v>
      </c>
      <c r="C51" s="6" t="n">
        <v>26213</v>
      </c>
    </row>
    <row r="52">
      <c r="A52" s="4" t="inlineStr">
        <is>
          <t>Total loans</t>
        </is>
      </c>
      <c r="B52" s="6" t="n">
        <v>135257</v>
      </c>
      <c r="C52" s="6" t="n">
        <v>127003</v>
      </c>
    </row>
    <row r="53">
      <c r="A53" s="4" t="inlineStr">
        <is>
          <t>Commercial | Commercial | Total Criticized</t>
        </is>
      </c>
      <c r="B53" s="4" t="inlineStr">
        <is>
          <t xml:space="preserve"> </t>
        </is>
      </c>
      <c r="C53" s="4" t="inlineStr">
        <is>
          <t xml:space="preserve"> </t>
        </is>
      </c>
    </row>
    <row r="54">
      <c r="A54" s="3" t="inlineStr">
        <is>
          <t>Loans by origination year</t>
        </is>
      </c>
      <c r="B54" s="4" t="inlineStr">
        <is>
          <t xml:space="preserve"> </t>
        </is>
      </c>
      <c r="C54" s="4" t="inlineStr">
        <is>
          <t xml:space="preserve"> </t>
        </is>
      </c>
    </row>
    <row r="55">
      <c r="A55" s="4" t="inlineStr">
        <is>
          <t>Originated in 2024/ 2023</t>
        </is>
      </c>
      <c r="B55" s="6" t="n">
        <v>1537</v>
      </c>
      <c r="C55" s="6" t="n">
        <v>1683</v>
      </c>
    </row>
    <row r="56">
      <c r="A56" s="4" t="inlineStr">
        <is>
          <t>Originated in 2023/2022</t>
        </is>
      </c>
      <c r="B56" s="6" t="n">
        <v>737</v>
      </c>
      <c r="C56" s="6" t="n">
        <v>906</v>
      </c>
    </row>
    <row r="57">
      <c r="A57" s="4" t="inlineStr">
        <is>
          <t>Originated in 2022/2021</t>
        </is>
      </c>
      <c r="B57" s="6" t="n">
        <v>601</v>
      </c>
      <c r="C57" s="6" t="n">
        <v>271</v>
      </c>
    </row>
    <row r="58">
      <c r="A58" s="4" t="inlineStr">
        <is>
          <t>Originated in 2021/2020</t>
        </is>
      </c>
      <c r="B58" s="6" t="n">
        <v>152</v>
      </c>
      <c r="C58" s="6" t="n">
        <v>163</v>
      </c>
    </row>
    <row r="59">
      <c r="A59" s="4" t="inlineStr">
        <is>
          <t>Originated in 2020</t>
        </is>
      </c>
      <c r="B59" s="6" t="n">
        <v>136</v>
      </c>
      <c r="C59" s="4" t="inlineStr">
        <is>
          <t xml:space="preserve"> </t>
        </is>
      </c>
    </row>
    <row r="60">
      <c r="A60" s="4" t="inlineStr">
        <is>
          <t>Originated prior to 2020</t>
        </is>
      </c>
      <c r="B60" s="6" t="n">
        <v>83</v>
      </c>
      <c r="C60" s="4" t="inlineStr">
        <is>
          <t xml:space="preserve"> </t>
        </is>
      </c>
    </row>
    <row r="61">
      <c r="A61" s="4" t="inlineStr">
        <is>
          <t>Originated prior to 2020</t>
        </is>
      </c>
      <c r="B61" s="4" t="inlineStr">
        <is>
          <t xml:space="preserve"> </t>
        </is>
      </c>
      <c r="C61" s="6" t="n">
        <v>239</v>
      </c>
    </row>
    <row r="62">
      <c r="A62" s="4" t="inlineStr">
        <is>
          <t>Revolving</t>
        </is>
      </c>
      <c r="B62" s="6" t="n">
        <v>981</v>
      </c>
      <c r="C62" s="6" t="n">
        <v>1616</v>
      </c>
    </row>
    <row r="63">
      <c r="A63" s="4" t="inlineStr">
        <is>
          <t>Total loans</t>
        </is>
      </c>
      <c r="B63" s="6" t="n">
        <v>4227</v>
      </c>
      <c r="C63" s="6" t="n">
        <v>4878</v>
      </c>
    </row>
    <row r="64">
      <c r="A64" s="4" t="inlineStr">
        <is>
          <t>Commercial | Commercial | Special Mention</t>
        </is>
      </c>
      <c r="B64" s="4" t="inlineStr">
        <is>
          <t xml:space="preserve"> </t>
        </is>
      </c>
      <c r="C64" s="4" t="inlineStr">
        <is>
          <t xml:space="preserve"> </t>
        </is>
      </c>
    </row>
    <row r="65">
      <c r="A65" s="3" t="inlineStr">
        <is>
          <t>Loans by origination year</t>
        </is>
      </c>
      <c r="B65" s="4" t="inlineStr">
        <is>
          <t xml:space="preserve"> </t>
        </is>
      </c>
      <c r="C65" s="4" t="inlineStr">
        <is>
          <t xml:space="preserve"> </t>
        </is>
      </c>
    </row>
    <row r="66">
      <c r="A66" s="4" t="inlineStr">
        <is>
          <t>Originated in 2024/ 2023</t>
        </is>
      </c>
      <c r="B66" s="6" t="n">
        <v>503</v>
      </c>
      <c r="C66" s="6" t="n">
        <v>827</v>
      </c>
    </row>
    <row r="67">
      <c r="A67" s="4" t="inlineStr">
        <is>
          <t>Originated in 2023/2022</t>
        </is>
      </c>
      <c r="B67" s="6" t="n">
        <v>173</v>
      </c>
      <c r="C67" s="6" t="n">
        <v>274</v>
      </c>
    </row>
    <row r="68">
      <c r="A68" s="4" t="inlineStr">
        <is>
          <t>Originated in 2022/2021</t>
        </is>
      </c>
      <c r="B68" s="6" t="n">
        <v>231</v>
      </c>
      <c r="C68" s="6" t="n">
        <v>117</v>
      </c>
    </row>
    <row r="69">
      <c r="A69" s="4" t="inlineStr">
        <is>
          <t>Originated in 2021/2020</t>
        </is>
      </c>
      <c r="B69" s="6" t="n">
        <v>60</v>
      </c>
      <c r="C69" s="6" t="n">
        <v>92</v>
      </c>
    </row>
    <row r="70">
      <c r="A70" s="4" t="inlineStr">
        <is>
          <t>Originated in 2020</t>
        </is>
      </c>
      <c r="B70" s="6" t="n">
        <v>68</v>
      </c>
      <c r="C70" s="4" t="inlineStr">
        <is>
          <t xml:space="preserve"> </t>
        </is>
      </c>
    </row>
    <row r="71">
      <c r="A71" s="4" t="inlineStr">
        <is>
          <t>Originated prior to 2020</t>
        </is>
      </c>
      <c r="B71" s="6" t="n">
        <v>8</v>
      </c>
      <c r="C71" s="4" t="inlineStr">
        <is>
          <t xml:space="preserve"> </t>
        </is>
      </c>
    </row>
    <row r="72">
      <c r="A72" s="4" t="inlineStr">
        <is>
          <t>Originated prior to 2020</t>
        </is>
      </c>
      <c r="B72" s="4" t="inlineStr">
        <is>
          <t xml:space="preserve"> </t>
        </is>
      </c>
      <c r="C72" s="6" t="n">
        <v>30</v>
      </c>
    </row>
    <row r="73">
      <c r="A73" s="4" t="inlineStr">
        <is>
          <t>Revolving</t>
        </is>
      </c>
      <c r="B73" s="6" t="n">
        <v>169</v>
      </c>
      <c r="C73" s="6" t="n">
        <v>362</v>
      </c>
    </row>
    <row r="74">
      <c r="A74" s="4" t="inlineStr">
        <is>
          <t>Total loans</t>
        </is>
      </c>
      <c r="B74" s="6" t="n">
        <v>1212</v>
      </c>
      <c r="C74" s="6" t="n">
        <v>1702</v>
      </c>
    </row>
    <row r="75">
      <c r="A75" s="4" t="inlineStr">
        <is>
          <t>Commercial | Commercial | Classified</t>
        </is>
      </c>
      <c r="B75" s="4" t="inlineStr">
        <is>
          <t xml:space="preserve"> </t>
        </is>
      </c>
      <c r="C75" s="4" t="inlineStr">
        <is>
          <t xml:space="preserve"> </t>
        </is>
      </c>
    </row>
    <row r="76">
      <c r="A76" s="3" t="inlineStr">
        <is>
          <t>Loans by origination year</t>
        </is>
      </c>
      <c r="B76" s="4" t="inlineStr">
        <is>
          <t xml:space="preserve"> </t>
        </is>
      </c>
      <c r="C76" s="4" t="inlineStr">
        <is>
          <t xml:space="preserve"> </t>
        </is>
      </c>
    </row>
    <row r="77">
      <c r="A77" s="4" t="inlineStr">
        <is>
          <t>Originated in 2024/ 2023</t>
        </is>
      </c>
      <c r="B77" s="6" t="n">
        <v>1034</v>
      </c>
      <c r="C77" s="6" t="n">
        <v>856</v>
      </c>
    </row>
    <row r="78">
      <c r="A78" s="4" t="inlineStr">
        <is>
          <t>Originated in 2023/2022</t>
        </is>
      </c>
      <c r="B78" s="6" t="n">
        <v>564</v>
      </c>
      <c r="C78" s="6" t="n">
        <v>632</v>
      </c>
    </row>
    <row r="79">
      <c r="A79" s="4" t="inlineStr">
        <is>
          <t>Originated in 2022/2021</t>
        </is>
      </c>
      <c r="B79" s="6" t="n">
        <v>370</v>
      </c>
      <c r="C79" s="6" t="n">
        <v>154</v>
      </c>
    </row>
    <row r="80">
      <c r="A80" s="4" t="inlineStr">
        <is>
          <t>Originated in 2021/2020</t>
        </is>
      </c>
      <c r="B80" s="6" t="n">
        <v>92</v>
      </c>
      <c r="C80" s="6" t="n">
        <v>71</v>
      </c>
    </row>
    <row r="81">
      <c r="A81" s="4" t="inlineStr">
        <is>
          <t>Originated in 2020</t>
        </is>
      </c>
      <c r="B81" s="6" t="n">
        <v>68</v>
      </c>
      <c r="C81" s="4" t="inlineStr">
        <is>
          <t xml:space="preserve"> </t>
        </is>
      </c>
    </row>
    <row r="82">
      <c r="A82" s="4" t="inlineStr">
        <is>
          <t>Originated prior to 2020</t>
        </is>
      </c>
      <c r="B82" s="6" t="n">
        <v>75</v>
      </c>
      <c r="C82" s="4" t="inlineStr">
        <is>
          <t xml:space="preserve"> </t>
        </is>
      </c>
    </row>
    <row r="83">
      <c r="A83" s="4" t="inlineStr">
        <is>
          <t>Originated prior to 2020</t>
        </is>
      </c>
      <c r="B83" s="4" t="inlineStr">
        <is>
          <t xml:space="preserve"> </t>
        </is>
      </c>
      <c r="C83" s="6" t="n">
        <v>209</v>
      </c>
    </row>
    <row r="84">
      <c r="A84" s="4" t="inlineStr">
        <is>
          <t>Revolving</t>
        </is>
      </c>
      <c r="B84" s="6" t="n">
        <v>812</v>
      </c>
      <c r="C84" s="6" t="n">
        <v>1254</v>
      </c>
    </row>
    <row r="85">
      <c r="A85" s="4" t="inlineStr">
        <is>
          <t>Total loans</t>
        </is>
      </c>
      <c r="B85" s="6" t="n">
        <v>3015</v>
      </c>
      <c r="C85" s="6" t="n">
        <v>3176</v>
      </c>
    </row>
    <row r="86">
      <c r="A86" s="4" t="inlineStr">
        <is>
          <t>Commercial | Commercial real estate</t>
        </is>
      </c>
      <c r="B86" s="4" t="inlineStr">
        <is>
          <t xml:space="preserve"> </t>
        </is>
      </c>
      <c r="C86" s="4" t="inlineStr">
        <is>
          <t xml:space="preserve"> </t>
        </is>
      </c>
    </row>
    <row r="87">
      <c r="A87" s="3" t="inlineStr">
        <is>
          <t>Loans by origination year</t>
        </is>
      </c>
      <c r="B87" s="4" t="inlineStr">
        <is>
          <t xml:space="preserve"> </t>
        </is>
      </c>
      <c r="C87" s="4" t="inlineStr">
        <is>
          <t xml:space="preserve"> </t>
        </is>
      </c>
    </row>
    <row r="88">
      <c r="A88" s="4" t="inlineStr">
        <is>
          <t>Originated in 2024/ 2023</t>
        </is>
      </c>
      <c r="B88" s="6" t="n">
        <v>11685</v>
      </c>
      <c r="C88" s="6" t="n">
        <v>11519</v>
      </c>
    </row>
    <row r="89">
      <c r="A89" s="4" t="inlineStr">
        <is>
          <t>Originated in 2023/2022</t>
        </is>
      </c>
      <c r="B89" s="6" t="n">
        <v>6015</v>
      </c>
      <c r="C89" s="6" t="n">
        <v>13354</v>
      </c>
    </row>
    <row r="90">
      <c r="A90" s="4" t="inlineStr">
        <is>
          <t>Originated in 2022/2021</t>
        </is>
      </c>
      <c r="B90" s="6" t="n">
        <v>10621</v>
      </c>
      <c r="C90" s="6" t="n">
        <v>10120</v>
      </c>
    </row>
    <row r="91">
      <c r="A91" s="4" t="inlineStr">
        <is>
          <t>Originated in 2021/2020</t>
        </is>
      </c>
      <c r="B91" s="6" t="n">
        <v>6811</v>
      </c>
      <c r="C91" s="6" t="n">
        <v>3935</v>
      </c>
    </row>
    <row r="92">
      <c r="A92" s="4" t="inlineStr">
        <is>
          <t>Originated in 2020</t>
        </is>
      </c>
      <c r="B92" s="6" t="n">
        <v>3120</v>
      </c>
      <c r="C92" s="4" t="inlineStr">
        <is>
          <t xml:space="preserve"> </t>
        </is>
      </c>
    </row>
    <row r="93">
      <c r="A93" s="4" t="inlineStr">
        <is>
          <t>Originated prior to 2020</t>
        </is>
      </c>
      <c r="B93" s="6" t="n">
        <v>8458</v>
      </c>
      <c r="C93" s="4" t="inlineStr">
        <is>
          <t xml:space="preserve"> </t>
        </is>
      </c>
    </row>
    <row r="94">
      <c r="A94" s="4" t="inlineStr">
        <is>
          <t>Originated prior to 2020</t>
        </is>
      </c>
      <c r="B94" s="4" t="inlineStr">
        <is>
          <t xml:space="preserve"> </t>
        </is>
      </c>
      <c r="C94" s="6" t="n">
        <v>11836</v>
      </c>
    </row>
    <row r="95">
      <c r="A95" s="4" t="inlineStr">
        <is>
          <t>Revolving</t>
        </is>
      </c>
      <c r="B95" s="6" t="n">
        <v>2146</v>
      </c>
      <c r="C95" s="6" t="n">
        <v>2689</v>
      </c>
    </row>
    <row r="96">
      <c r="A96" s="4" t="inlineStr">
        <is>
          <t>Revolving converted to term</t>
        </is>
      </c>
      <c r="B96" s="6" t="n">
        <v>3</v>
      </c>
      <c r="C96" s="6" t="n">
        <v>2</v>
      </c>
    </row>
    <row r="97">
      <c r="A97" s="4" t="inlineStr">
        <is>
          <t>Total loans</t>
        </is>
      </c>
      <c r="B97" s="6" t="n">
        <v>48859</v>
      </c>
      <c r="C97" s="6" t="n">
        <v>53455</v>
      </c>
    </row>
    <row r="98">
      <c r="A98" s="4" t="inlineStr">
        <is>
          <t>Modified loans</t>
        </is>
      </c>
      <c r="B98" s="6" t="n">
        <v>1220</v>
      </c>
      <c r="C98" s="6" t="n">
        <v>717</v>
      </c>
    </row>
    <row r="99">
      <c r="A99" s="4" t="inlineStr">
        <is>
          <t>Commercial | Commercial real estate | Pass</t>
        </is>
      </c>
      <c r="B99" s="4" t="inlineStr">
        <is>
          <t xml:space="preserve"> </t>
        </is>
      </c>
      <c r="C99" s="4" t="inlineStr">
        <is>
          <t xml:space="preserve"> </t>
        </is>
      </c>
    </row>
    <row r="100">
      <c r="A100" s="3" t="inlineStr">
        <is>
          <t>Loans by origination year</t>
        </is>
      </c>
      <c r="B100" s="4" t="inlineStr">
        <is>
          <t xml:space="preserve"> </t>
        </is>
      </c>
      <c r="C100" s="4" t="inlineStr">
        <is>
          <t xml:space="preserve"> </t>
        </is>
      </c>
    </row>
    <row r="101">
      <c r="A101" s="4" t="inlineStr">
        <is>
          <t>Originated in 2024/ 2023</t>
        </is>
      </c>
      <c r="B101" s="6" t="n">
        <v>9652</v>
      </c>
      <c r="C101" s="6" t="n">
        <v>8848</v>
      </c>
    </row>
    <row r="102">
      <c r="A102" s="4" t="inlineStr">
        <is>
          <t>Originated in 2023/2022</t>
        </is>
      </c>
      <c r="B102" s="6" t="n">
        <v>5213</v>
      </c>
      <c r="C102" s="6" t="n">
        <v>11831</v>
      </c>
    </row>
    <row r="103">
      <c r="A103" s="4" t="inlineStr">
        <is>
          <t>Originated in 2022/2021</t>
        </is>
      </c>
      <c r="B103" s="6" t="n">
        <v>9047</v>
      </c>
      <c r="C103" s="6" t="n">
        <v>9235</v>
      </c>
    </row>
    <row r="104">
      <c r="A104" s="4" t="inlineStr">
        <is>
          <t>Originated in 2021/2020</t>
        </is>
      </c>
      <c r="B104" s="6" t="n">
        <v>6515</v>
      </c>
      <c r="C104" s="6" t="n">
        <v>3797</v>
      </c>
    </row>
    <row r="105">
      <c r="A105" s="4" t="inlineStr">
        <is>
          <t>Originated in 2020</t>
        </is>
      </c>
      <c r="B105" s="6" t="n">
        <v>2954</v>
      </c>
      <c r="C105" s="4" t="inlineStr">
        <is>
          <t xml:space="preserve"> </t>
        </is>
      </c>
    </row>
    <row r="106">
      <c r="A106" s="4" t="inlineStr">
        <is>
          <t>Originated prior to 2020</t>
        </is>
      </c>
      <c r="B106" s="6" t="n">
        <v>7868</v>
      </c>
      <c r="C106" s="4" t="inlineStr">
        <is>
          <t xml:space="preserve"> </t>
        </is>
      </c>
    </row>
    <row r="107">
      <c r="A107" s="4" t="inlineStr">
        <is>
          <t>Originated prior to 2020</t>
        </is>
      </c>
      <c r="B107" s="4" t="inlineStr">
        <is>
          <t xml:space="preserve"> </t>
        </is>
      </c>
      <c r="C107" s="6" t="n">
        <v>10759</v>
      </c>
    </row>
    <row r="108">
      <c r="A108" s="4" t="inlineStr">
        <is>
          <t>Revolving</t>
        </is>
      </c>
      <c r="B108" s="6" t="n">
        <v>2078</v>
      </c>
      <c r="C108" s="6" t="n">
        <v>2613</v>
      </c>
    </row>
    <row r="109">
      <c r="A109" s="4" t="inlineStr">
        <is>
          <t>Revolving converted to term</t>
        </is>
      </c>
      <c r="B109" s="6" t="n">
        <v>3</v>
      </c>
      <c r="C109" s="6" t="n">
        <v>2</v>
      </c>
    </row>
    <row r="110">
      <c r="A110" s="4" t="inlineStr">
        <is>
          <t>Total loans</t>
        </is>
      </c>
      <c r="B110" s="6" t="n">
        <v>43330</v>
      </c>
      <c r="C110" s="6" t="n">
        <v>47085</v>
      </c>
    </row>
    <row r="111">
      <c r="A111" s="4" t="inlineStr">
        <is>
          <t>Commercial | Commercial real estate | Total Criticized</t>
        </is>
      </c>
      <c r="B111" s="4" t="inlineStr">
        <is>
          <t xml:space="preserve"> </t>
        </is>
      </c>
      <c r="C111" s="4" t="inlineStr">
        <is>
          <t xml:space="preserve"> </t>
        </is>
      </c>
    </row>
    <row r="112">
      <c r="A112" s="3" t="inlineStr">
        <is>
          <t>Loans by origination year</t>
        </is>
      </c>
      <c r="B112" s="4" t="inlineStr">
        <is>
          <t xml:space="preserve"> </t>
        </is>
      </c>
      <c r="C112" s="4" t="inlineStr">
        <is>
          <t xml:space="preserve"> </t>
        </is>
      </c>
    </row>
    <row r="113">
      <c r="A113" s="4" t="inlineStr">
        <is>
          <t>Originated in 2024/ 2023</t>
        </is>
      </c>
      <c r="B113" s="6" t="n">
        <v>2033</v>
      </c>
      <c r="C113" s="6" t="n">
        <v>2671</v>
      </c>
    </row>
    <row r="114">
      <c r="A114" s="4" t="inlineStr">
        <is>
          <t>Originated in 2023/2022</t>
        </is>
      </c>
      <c r="B114" s="6" t="n">
        <v>802</v>
      </c>
      <c r="C114" s="6" t="n">
        <v>1523</v>
      </c>
    </row>
    <row r="115">
      <c r="A115" s="4" t="inlineStr">
        <is>
          <t>Originated in 2022/2021</t>
        </is>
      </c>
      <c r="B115" s="6" t="n">
        <v>1574</v>
      </c>
      <c r="C115" s="6" t="n">
        <v>885</v>
      </c>
    </row>
    <row r="116">
      <c r="A116" s="4" t="inlineStr">
        <is>
          <t>Originated in 2021/2020</t>
        </is>
      </c>
      <c r="B116" s="6" t="n">
        <v>296</v>
      </c>
      <c r="C116" s="6" t="n">
        <v>138</v>
      </c>
    </row>
    <row r="117">
      <c r="A117" s="4" t="inlineStr">
        <is>
          <t>Originated in 2020</t>
        </is>
      </c>
      <c r="B117" s="6" t="n">
        <v>166</v>
      </c>
      <c r="C117" s="4" t="inlineStr">
        <is>
          <t xml:space="preserve"> </t>
        </is>
      </c>
    </row>
    <row r="118">
      <c r="A118" s="4" t="inlineStr">
        <is>
          <t>Originated prior to 2020</t>
        </is>
      </c>
      <c r="B118" s="6" t="n">
        <v>590</v>
      </c>
      <c r="C118" s="4" t="inlineStr">
        <is>
          <t xml:space="preserve"> </t>
        </is>
      </c>
    </row>
    <row r="119">
      <c r="A119" s="4" t="inlineStr">
        <is>
          <t>Originated prior to 2020</t>
        </is>
      </c>
      <c r="B119" s="4" t="inlineStr">
        <is>
          <t xml:space="preserve"> </t>
        </is>
      </c>
      <c r="C119" s="6" t="n">
        <v>1077</v>
      </c>
    </row>
    <row r="120">
      <c r="A120" s="4" t="inlineStr">
        <is>
          <t>Revolving</t>
        </is>
      </c>
      <c r="B120" s="6" t="n">
        <v>68</v>
      </c>
      <c r="C120" s="6" t="n">
        <v>76</v>
      </c>
    </row>
    <row r="121">
      <c r="A121" s="4" t="inlineStr">
        <is>
          <t>Revolving converted to term</t>
        </is>
      </c>
      <c r="B121" s="6" t="n">
        <v>0</v>
      </c>
      <c r="C121" s="6" t="n">
        <v>0</v>
      </c>
    </row>
    <row r="122">
      <c r="A122" s="4" t="inlineStr">
        <is>
          <t>Total loans</t>
        </is>
      </c>
      <c r="B122" s="6" t="n">
        <v>5529</v>
      </c>
      <c r="C122" s="6" t="n">
        <v>6370</v>
      </c>
    </row>
    <row r="123">
      <c r="A123" s="4" t="inlineStr">
        <is>
          <t>Commercial | Commercial real estate | Special Mention</t>
        </is>
      </c>
      <c r="B123" s="4" t="inlineStr">
        <is>
          <t xml:space="preserve"> </t>
        </is>
      </c>
      <c r="C123" s="4" t="inlineStr">
        <is>
          <t xml:space="preserve"> </t>
        </is>
      </c>
    </row>
    <row r="124">
      <c r="A124" s="3" t="inlineStr">
        <is>
          <t>Loans by origination year</t>
        </is>
      </c>
      <c r="B124" s="4" t="inlineStr">
        <is>
          <t xml:space="preserve"> </t>
        </is>
      </c>
      <c r="C124" s="4" t="inlineStr">
        <is>
          <t xml:space="preserve"> </t>
        </is>
      </c>
    </row>
    <row r="125">
      <c r="A125" s="4" t="inlineStr">
        <is>
          <t>Originated in 2024/ 2023</t>
        </is>
      </c>
      <c r="B125" s="6" t="n">
        <v>261</v>
      </c>
      <c r="C125" s="6" t="n">
        <v>465</v>
      </c>
    </row>
    <row r="126">
      <c r="A126" s="4" t="inlineStr">
        <is>
          <t>Originated in 2023/2022</t>
        </is>
      </c>
      <c r="B126" s="6" t="n">
        <v>42</v>
      </c>
      <c r="C126" s="6" t="n">
        <v>382</v>
      </c>
    </row>
    <row r="127">
      <c r="A127" s="4" t="inlineStr">
        <is>
          <t>Originated in 2022/2021</t>
        </is>
      </c>
      <c r="B127" s="6" t="n">
        <v>661</v>
      </c>
      <c r="C127" s="6" t="n">
        <v>500</v>
      </c>
    </row>
    <row r="128">
      <c r="A128" s="4" t="inlineStr">
        <is>
          <t>Originated in 2021/2020</t>
        </is>
      </c>
      <c r="B128" s="6" t="n">
        <v>100</v>
      </c>
      <c r="C128" s="6" t="n">
        <v>51</v>
      </c>
    </row>
    <row r="129">
      <c r="A129" s="4" t="inlineStr">
        <is>
          <t>Originated in 2020</t>
        </is>
      </c>
      <c r="B129" s="6" t="n">
        <v>29</v>
      </c>
      <c r="C129" s="4" t="inlineStr">
        <is>
          <t xml:space="preserve"> </t>
        </is>
      </c>
    </row>
    <row r="130">
      <c r="A130" s="4" t="inlineStr">
        <is>
          <t>Originated prior to 2020</t>
        </is>
      </c>
      <c r="B130" s="6" t="n">
        <v>119</v>
      </c>
      <c r="C130" s="4" t="inlineStr">
        <is>
          <t xml:space="preserve"> </t>
        </is>
      </c>
    </row>
    <row r="131">
      <c r="A131" s="4" t="inlineStr">
        <is>
          <t>Originated prior to 2020</t>
        </is>
      </c>
      <c r="B131" s="4" t="inlineStr">
        <is>
          <t xml:space="preserve"> </t>
        </is>
      </c>
      <c r="C131" s="6" t="n">
        <v>458</v>
      </c>
    </row>
    <row r="132">
      <c r="A132" s="4" t="inlineStr">
        <is>
          <t>Revolving</t>
        </is>
      </c>
      <c r="B132" s="6" t="n">
        <v>0</v>
      </c>
      <c r="C132" s="6" t="n">
        <v>6</v>
      </c>
    </row>
    <row r="133">
      <c r="A133" s="4" t="inlineStr">
        <is>
          <t>Revolving converted to term</t>
        </is>
      </c>
      <c r="B133" s="6" t="n">
        <v>0</v>
      </c>
      <c r="C133" s="6" t="n">
        <v>0</v>
      </c>
    </row>
    <row r="134">
      <c r="A134" s="4" t="inlineStr">
        <is>
          <t>Total loans</t>
        </is>
      </c>
      <c r="B134" s="6" t="n">
        <v>1212</v>
      </c>
      <c r="C134" s="6" t="n">
        <v>1862</v>
      </c>
    </row>
    <row r="135">
      <c r="A135" s="4" t="inlineStr">
        <is>
          <t>Commercial | Commercial real estate | Classified</t>
        </is>
      </c>
      <c r="B135" s="4" t="inlineStr">
        <is>
          <t xml:space="preserve"> </t>
        </is>
      </c>
      <c r="C135" s="4" t="inlineStr">
        <is>
          <t xml:space="preserve"> </t>
        </is>
      </c>
    </row>
    <row r="136">
      <c r="A136" s="3" t="inlineStr">
        <is>
          <t>Loans by origination year</t>
        </is>
      </c>
      <c r="B136" s="4" t="inlineStr">
        <is>
          <t xml:space="preserve"> </t>
        </is>
      </c>
      <c r="C136" s="4" t="inlineStr">
        <is>
          <t xml:space="preserve"> </t>
        </is>
      </c>
    </row>
    <row r="137">
      <c r="A137" s="4" t="inlineStr">
        <is>
          <t>Originated in 2024/ 2023</t>
        </is>
      </c>
      <c r="B137" s="6" t="n">
        <v>1772</v>
      </c>
      <c r="C137" s="6" t="n">
        <v>2206</v>
      </c>
    </row>
    <row r="138">
      <c r="A138" s="4" t="inlineStr">
        <is>
          <t>Originated in 2023/2022</t>
        </is>
      </c>
      <c r="B138" s="6" t="n">
        <v>760</v>
      </c>
      <c r="C138" s="6" t="n">
        <v>1141</v>
      </c>
    </row>
    <row r="139">
      <c r="A139" s="4" t="inlineStr">
        <is>
          <t>Originated in 2022/2021</t>
        </is>
      </c>
      <c r="B139" s="6" t="n">
        <v>913</v>
      </c>
      <c r="C139" s="6" t="n">
        <v>385</v>
      </c>
    </row>
    <row r="140">
      <c r="A140" s="4" t="inlineStr">
        <is>
          <t>Originated in 2021/2020</t>
        </is>
      </c>
      <c r="B140" s="6" t="n">
        <v>196</v>
      </c>
      <c r="C140" s="6" t="n">
        <v>87</v>
      </c>
    </row>
    <row r="141">
      <c r="A141" s="4" t="inlineStr">
        <is>
          <t>Originated in 2020</t>
        </is>
      </c>
      <c r="B141" s="6" t="n">
        <v>137</v>
      </c>
      <c r="C141" s="4" t="inlineStr">
        <is>
          <t xml:space="preserve"> </t>
        </is>
      </c>
    </row>
    <row r="142">
      <c r="A142" s="4" t="inlineStr">
        <is>
          <t>Originated prior to 2020</t>
        </is>
      </c>
      <c r="B142" s="6" t="n">
        <v>471</v>
      </c>
      <c r="C142" s="4" t="inlineStr">
        <is>
          <t xml:space="preserve"> </t>
        </is>
      </c>
    </row>
    <row r="143">
      <c r="A143" s="4" t="inlineStr">
        <is>
          <t>Originated prior to 2020</t>
        </is>
      </c>
      <c r="B143" s="4" t="inlineStr">
        <is>
          <t xml:space="preserve"> </t>
        </is>
      </c>
      <c r="C143" s="6" t="n">
        <v>619</v>
      </c>
    </row>
    <row r="144">
      <c r="A144" s="4" t="inlineStr">
        <is>
          <t>Revolving</t>
        </is>
      </c>
      <c r="B144" s="6" t="n">
        <v>68</v>
      </c>
      <c r="C144" s="6" t="n">
        <v>70</v>
      </c>
    </row>
    <row r="145">
      <c r="A145" s="4" t="inlineStr">
        <is>
          <t>Revolving converted to term</t>
        </is>
      </c>
      <c r="B145" s="6" t="n">
        <v>0</v>
      </c>
      <c r="C145" s="6" t="n">
        <v>0</v>
      </c>
    </row>
    <row r="146">
      <c r="A146" s="4" t="inlineStr">
        <is>
          <t>Total loans</t>
        </is>
      </c>
      <c r="B146" s="6" t="n">
        <v>4317</v>
      </c>
      <c r="C146" s="6" t="n">
        <v>4508</v>
      </c>
    </row>
    <row r="147">
      <c r="A147" s="4" t="inlineStr">
        <is>
          <t>Consumer | Residential mortgages</t>
        </is>
      </c>
      <c r="B147" s="4" t="inlineStr">
        <is>
          <t xml:space="preserve"> </t>
        </is>
      </c>
      <c r="C147" s="4" t="inlineStr">
        <is>
          <t xml:space="preserve"> </t>
        </is>
      </c>
    </row>
    <row r="148">
      <c r="A148" s="3" t="inlineStr">
        <is>
          <t>Loans by origination year</t>
        </is>
      </c>
      <c r="B148" s="4" t="inlineStr">
        <is>
          <t xml:space="preserve"> </t>
        </is>
      </c>
      <c r="C148" s="4" t="inlineStr">
        <is>
          <t xml:space="preserve"> </t>
        </is>
      </c>
    </row>
    <row r="149">
      <c r="A149" s="4" t="inlineStr">
        <is>
          <t>Originated in 2024/ 2023</t>
        </is>
      </c>
      <c r="B149" s="6" t="n">
        <v>10291</v>
      </c>
      <c r="C149" s="6" t="n">
        <v>9739</v>
      </c>
    </row>
    <row r="150">
      <c r="A150" s="4" t="inlineStr">
        <is>
          <t>Originated in 2023/2022</t>
        </is>
      </c>
      <c r="B150" s="6" t="n">
        <v>8775</v>
      </c>
      <c r="C150" s="6" t="n">
        <v>29163</v>
      </c>
    </row>
    <row r="151">
      <c r="A151" s="4" t="inlineStr">
        <is>
          <t>Originated in 2022/2021</t>
        </is>
      </c>
      <c r="B151" s="6" t="n">
        <v>28527</v>
      </c>
      <c r="C151" s="6" t="n">
        <v>36381</v>
      </c>
    </row>
    <row r="152">
      <c r="A152" s="4" t="inlineStr">
        <is>
          <t>Originated in 2021/2020</t>
        </is>
      </c>
      <c r="B152" s="6" t="n">
        <v>34729</v>
      </c>
      <c r="C152" s="6" t="n">
        <v>14782</v>
      </c>
    </row>
    <row r="153">
      <c r="A153" s="4" t="inlineStr">
        <is>
          <t>Originated in 2020</t>
        </is>
      </c>
      <c r="B153" s="6" t="n">
        <v>13764</v>
      </c>
      <c r="C153" s="4" t="inlineStr">
        <is>
          <t xml:space="preserve"> </t>
        </is>
      </c>
    </row>
    <row r="154">
      <c r="A154" s="4" t="inlineStr">
        <is>
          <t>Originated prior to 2020</t>
        </is>
      </c>
      <c r="B154" s="6" t="n">
        <v>22727</v>
      </c>
      <c r="C154" s="4" t="inlineStr">
        <is>
          <t xml:space="preserve"> </t>
        </is>
      </c>
    </row>
    <row r="155">
      <c r="A155" s="4" t="inlineStr">
        <is>
          <t>Originated prior to 2020</t>
        </is>
      </c>
      <c r="B155" s="4" t="inlineStr">
        <is>
          <t xml:space="preserve"> </t>
        </is>
      </c>
      <c r="C155" s="6" t="n">
        <v>25464</v>
      </c>
    </row>
    <row r="156">
      <c r="A156" s="4" t="inlineStr">
        <is>
          <t>Revolving</t>
        </is>
      </c>
      <c r="B156" s="6" t="n">
        <v>0</v>
      </c>
      <c r="C156" s="6" t="n">
        <v>1</v>
      </c>
    </row>
    <row r="157">
      <c r="A157" s="4" t="inlineStr">
        <is>
          <t>Total loans</t>
        </is>
      </c>
      <c r="B157" s="6" t="n">
        <v>118813</v>
      </c>
      <c r="C157" s="6" t="n">
        <v>115530</v>
      </c>
    </row>
    <row r="158">
      <c r="A158" s="4" t="inlineStr">
        <is>
          <t>Modified loans</t>
        </is>
      </c>
      <c r="B158" s="6" t="n">
        <v>119</v>
      </c>
      <c r="C158" s="6" t="n">
        <v>280</v>
      </c>
    </row>
    <row r="159">
      <c r="A159" s="4" t="inlineStr">
        <is>
          <t>Consumer | Residential mortgages | Pass</t>
        </is>
      </c>
      <c r="B159" s="4" t="inlineStr">
        <is>
          <t xml:space="preserve"> </t>
        </is>
      </c>
      <c r="C159" s="4" t="inlineStr">
        <is>
          <t xml:space="preserve"> </t>
        </is>
      </c>
    </row>
    <row r="160">
      <c r="A160" s="3" t="inlineStr">
        <is>
          <t>Loans by origination year</t>
        </is>
      </c>
      <c r="B160" s="4" t="inlineStr">
        <is>
          <t xml:space="preserve"> </t>
        </is>
      </c>
      <c r="C160" s="4" t="inlineStr">
        <is>
          <t xml:space="preserve"> </t>
        </is>
      </c>
    </row>
    <row r="161">
      <c r="A161" s="4" t="inlineStr">
        <is>
          <t>Originated in 2024/ 2023</t>
        </is>
      </c>
      <c r="B161" s="6" t="n">
        <v>10291</v>
      </c>
      <c r="C161" s="6" t="n">
        <v>9734</v>
      </c>
    </row>
    <row r="162">
      <c r="A162" s="4" t="inlineStr">
        <is>
          <t>Originated in 2023/2022</t>
        </is>
      </c>
      <c r="B162" s="6" t="n">
        <v>8764</v>
      </c>
      <c r="C162" s="6" t="n">
        <v>29146</v>
      </c>
    </row>
    <row r="163">
      <c r="A163" s="4" t="inlineStr">
        <is>
          <t>Originated in 2022/2021</t>
        </is>
      </c>
      <c r="B163" s="6" t="n">
        <v>28484</v>
      </c>
      <c r="C163" s="6" t="n">
        <v>36365</v>
      </c>
    </row>
    <row r="164">
      <c r="A164" s="4" t="inlineStr">
        <is>
          <t>Originated in 2021/2020</t>
        </is>
      </c>
      <c r="B164" s="6" t="n">
        <v>34694</v>
      </c>
      <c r="C164" s="6" t="n">
        <v>14773</v>
      </c>
    </row>
    <row r="165">
      <c r="A165" s="4" t="inlineStr">
        <is>
          <t>Originated in 2020</t>
        </is>
      </c>
      <c r="B165" s="6" t="n">
        <v>13748</v>
      </c>
      <c r="C165" s="4" t="inlineStr">
        <is>
          <t xml:space="preserve"> </t>
        </is>
      </c>
    </row>
    <row r="166">
      <c r="A166" s="4" t="inlineStr">
        <is>
          <t>Originated prior to 2020</t>
        </is>
      </c>
      <c r="B166" s="6" t="n">
        <v>22463</v>
      </c>
      <c r="C166" s="4" t="inlineStr">
        <is>
          <t xml:space="preserve"> </t>
        </is>
      </c>
    </row>
    <row r="167">
      <c r="A167" s="4" t="inlineStr">
        <is>
          <t>Originated prior to 2020</t>
        </is>
      </c>
      <c r="B167" s="4" t="inlineStr">
        <is>
          <t xml:space="preserve"> </t>
        </is>
      </c>
      <c r="C167" s="6" t="n">
        <v>25202</v>
      </c>
    </row>
    <row r="168">
      <c r="A168" s="4" t="inlineStr">
        <is>
          <t>Revolving</t>
        </is>
      </c>
      <c r="B168" s="6" t="n">
        <v>0</v>
      </c>
      <c r="C168" s="6" t="n">
        <v>1</v>
      </c>
    </row>
    <row r="169">
      <c r="A169" s="4" t="inlineStr">
        <is>
          <t>Total loans</t>
        </is>
      </c>
      <c r="B169" s="6" t="n">
        <v>118444</v>
      </c>
      <c r="C169" s="6" t="n">
        <v>115221</v>
      </c>
    </row>
    <row r="170">
      <c r="A170" s="4" t="inlineStr">
        <is>
          <t>Consumer | Residential mortgages | Total Criticized</t>
        </is>
      </c>
      <c r="B170" s="4" t="inlineStr">
        <is>
          <t xml:space="preserve"> </t>
        </is>
      </c>
      <c r="C170" s="4" t="inlineStr">
        <is>
          <t xml:space="preserve"> </t>
        </is>
      </c>
    </row>
    <row r="171">
      <c r="A171" s="3" t="inlineStr">
        <is>
          <t>Loans by origination year</t>
        </is>
      </c>
      <c r="B171" s="4" t="inlineStr">
        <is>
          <t xml:space="preserve"> </t>
        </is>
      </c>
      <c r="C171" s="4" t="inlineStr">
        <is>
          <t xml:space="preserve"> </t>
        </is>
      </c>
    </row>
    <row r="172">
      <c r="A172" s="4" t="inlineStr">
        <is>
          <t>Originated in 2024/ 2023</t>
        </is>
      </c>
      <c r="B172" s="6" t="n">
        <v>0</v>
      </c>
      <c r="C172" s="6" t="n">
        <v>5</v>
      </c>
    </row>
    <row r="173">
      <c r="A173" s="4" t="inlineStr">
        <is>
          <t>Originated in 2023/2022</t>
        </is>
      </c>
      <c r="B173" s="6" t="n">
        <v>11</v>
      </c>
      <c r="C173" s="6" t="n">
        <v>17</v>
      </c>
    </row>
    <row r="174">
      <c r="A174" s="4" t="inlineStr">
        <is>
          <t>Originated in 2022/2021</t>
        </is>
      </c>
      <c r="B174" s="6" t="n">
        <v>43</v>
      </c>
      <c r="C174" s="6" t="n">
        <v>16</v>
      </c>
    </row>
    <row r="175">
      <c r="A175" s="4" t="inlineStr">
        <is>
          <t>Originated in 2021/2020</t>
        </is>
      </c>
      <c r="B175" s="6" t="n">
        <v>35</v>
      </c>
      <c r="C175" s="6" t="n">
        <v>9</v>
      </c>
    </row>
    <row r="176">
      <c r="A176" s="4" t="inlineStr">
        <is>
          <t>Originated in 2020</t>
        </is>
      </c>
      <c r="B176" s="6" t="n">
        <v>16</v>
      </c>
      <c r="C176" s="4" t="inlineStr">
        <is>
          <t xml:space="preserve"> </t>
        </is>
      </c>
    </row>
    <row r="177">
      <c r="A177" s="4" t="inlineStr">
        <is>
          <t>Originated prior to 2020</t>
        </is>
      </c>
      <c r="B177" s="6" t="n">
        <v>264</v>
      </c>
      <c r="C177" s="4" t="inlineStr">
        <is>
          <t xml:space="preserve"> </t>
        </is>
      </c>
    </row>
    <row r="178">
      <c r="A178" s="4" t="inlineStr">
        <is>
          <t>Originated prior to 2020</t>
        </is>
      </c>
      <c r="B178" s="4" t="inlineStr">
        <is>
          <t xml:space="preserve"> </t>
        </is>
      </c>
      <c r="C178" s="6" t="n">
        <v>262</v>
      </c>
    </row>
    <row r="179">
      <c r="A179" s="4" t="inlineStr">
        <is>
          <t>Revolving</t>
        </is>
      </c>
      <c r="B179" s="6" t="n">
        <v>0</v>
      </c>
      <c r="C179" s="6" t="n">
        <v>0</v>
      </c>
    </row>
    <row r="180">
      <c r="A180" s="4" t="inlineStr">
        <is>
          <t>Total loans</t>
        </is>
      </c>
      <c r="B180" s="6" t="n">
        <v>369</v>
      </c>
      <c r="C180" s="6" t="n">
        <v>309</v>
      </c>
    </row>
    <row r="181">
      <c r="A181" s="4" t="inlineStr">
        <is>
          <t>Consumer | Residential mortgages | Special Mention</t>
        </is>
      </c>
      <c r="B181" s="4" t="inlineStr">
        <is>
          <t xml:space="preserve"> </t>
        </is>
      </c>
      <c r="C181" s="4" t="inlineStr">
        <is>
          <t xml:space="preserve"> </t>
        </is>
      </c>
    </row>
    <row r="182">
      <c r="A182" s="3" t="inlineStr">
        <is>
          <t>Loans by origination year</t>
        </is>
      </c>
      <c r="B182" s="4" t="inlineStr">
        <is>
          <t xml:space="preserve"> </t>
        </is>
      </c>
      <c r="C182" s="4" t="inlineStr">
        <is>
          <t xml:space="preserve"> </t>
        </is>
      </c>
    </row>
    <row r="183">
      <c r="A183" s="4" t="inlineStr">
        <is>
          <t>Originated in 2024/ 2023</t>
        </is>
      </c>
      <c r="B183" s="6" t="n">
        <v>0</v>
      </c>
      <c r="C183" s="6" t="n">
        <v>0</v>
      </c>
    </row>
    <row r="184">
      <c r="A184" s="4" t="inlineStr">
        <is>
          <t>Originated in 2023/2022</t>
        </is>
      </c>
      <c r="B184" s="6" t="n">
        <v>0</v>
      </c>
      <c r="C184" s="6" t="n">
        <v>0</v>
      </c>
    </row>
    <row r="185">
      <c r="A185" s="4" t="inlineStr">
        <is>
          <t>Originated in 2022/2021</t>
        </is>
      </c>
      <c r="B185" s="6" t="n">
        <v>0</v>
      </c>
      <c r="C185" s="6" t="n">
        <v>0</v>
      </c>
    </row>
    <row r="186">
      <c r="A186" s="4" t="inlineStr">
        <is>
          <t>Originated in 2021/2020</t>
        </is>
      </c>
      <c r="B186" s="6" t="n">
        <v>0</v>
      </c>
      <c r="C186" s="6" t="n">
        <v>0</v>
      </c>
    </row>
    <row r="187">
      <c r="A187" s="4" t="inlineStr">
        <is>
          <t>Originated in 2020</t>
        </is>
      </c>
      <c r="B187" s="6" t="n">
        <v>0</v>
      </c>
      <c r="C187" s="4" t="inlineStr">
        <is>
          <t xml:space="preserve"> </t>
        </is>
      </c>
    </row>
    <row r="188">
      <c r="A188" s="4" t="inlineStr">
        <is>
          <t>Originated prior to 2020</t>
        </is>
      </c>
      <c r="B188" s="6" t="n">
        <v>0</v>
      </c>
      <c r="C188" s="4" t="inlineStr">
        <is>
          <t xml:space="preserve"> </t>
        </is>
      </c>
    </row>
    <row r="189">
      <c r="A189" s="4" t="inlineStr">
        <is>
          <t>Originated prior to 2020</t>
        </is>
      </c>
      <c r="B189" s="4" t="inlineStr">
        <is>
          <t xml:space="preserve"> </t>
        </is>
      </c>
      <c r="C189" s="6" t="n">
        <v>0</v>
      </c>
    </row>
    <row r="190">
      <c r="A190" s="4" t="inlineStr">
        <is>
          <t>Revolving</t>
        </is>
      </c>
      <c r="B190" s="6" t="n">
        <v>0</v>
      </c>
      <c r="C190" s="6" t="n">
        <v>0</v>
      </c>
    </row>
    <row r="191">
      <c r="A191" s="4" t="inlineStr">
        <is>
          <t>Total loans</t>
        </is>
      </c>
      <c r="B191" s="6" t="n">
        <v>0</v>
      </c>
      <c r="C191" s="6" t="n">
        <v>0</v>
      </c>
    </row>
    <row r="192">
      <c r="A192" s="4" t="inlineStr">
        <is>
          <t>Consumer | Residential mortgages | Classified</t>
        </is>
      </c>
      <c r="B192" s="4" t="inlineStr">
        <is>
          <t xml:space="preserve"> </t>
        </is>
      </c>
      <c r="C192" s="4" t="inlineStr">
        <is>
          <t xml:space="preserve"> </t>
        </is>
      </c>
    </row>
    <row r="193">
      <c r="A193" s="3" t="inlineStr">
        <is>
          <t>Loans by origination year</t>
        </is>
      </c>
      <c r="B193" s="4" t="inlineStr">
        <is>
          <t xml:space="preserve"> </t>
        </is>
      </c>
      <c r="C193" s="4" t="inlineStr">
        <is>
          <t xml:space="preserve"> </t>
        </is>
      </c>
    </row>
    <row r="194">
      <c r="A194" s="4" t="inlineStr">
        <is>
          <t>Originated in 2024/ 2023</t>
        </is>
      </c>
      <c r="B194" s="6" t="n">
        <v>0</v>
      </c>
      <c r="C194" s="6" t="n">
        <v>5</v>
      </c>
    </row>
    <row r="195">
      <c r="A195" s="4" t="inlineStr">
        <is>
          <t>Originated in 2023/2022</t>
        </is>
      </c>
      <c r="B195" s="6" t="n">
        <v>11</v>
      </c>
      <c r="C195" s="6" t="n">
        <v>17</v>
      </c>
    </row>
    <row r="196">
      <c r="A196" s="4" t="inlineStr">
        <is>
          <t>Originated in 2022/2021</t>
        </is>
      </c>
      <c r="B196" s="6" t="n">
        <v>43</v>
      </c>
      <c r="C196" s="6" t="n">
        <v>16</v>
      </c>
    </row>
    <row r="197">
      <c r="A197" s="4" t="inlineStr">
        <is>
          <t>Originated in 2021/2020</t>
        </is>
      </c>
      <c r="B197" s="6" t="n">
        <v>35</v>
      </c>
      <c r="C197" s="6" t="n">
        <v>9</v>
      </c>
    </row>
    <row r="198">
      <c r="A198" s="4" t="inlineStr">
        <is>
          <t>Originated in 2020</t>
        </is>
      </c>
      <c r="B198" s="6" t="n">
        <v>16</v>
      </c>
      <c r="C198" s="4" t="inlineStr">
        <is>
          <t xml:space="preserve"> </t>
        </is>
      </c>
    </row>
    <row r="199">
      <c r="A199" s="4" t="inlineStr">
        <is>
          <t>Originated prior to 2020</t>
        </is>
      </c>
      <c r="B199" s="6" t="n">
        <v>264</v>
      </c>
      <c r="C199" s="4" t="inlineStr">
        <is>
          <t xml:space="preserve"> </t>
        </is>
      </c>
    </row>
    <row r="200">
      <c r="A200" s="4" t="inlineStr">
        <is>
          <t>Originated prior to 2020</t>
        </is>
      </c>
      <c r="B200" s="4" t="inlineStr">
        <is>
          <t xml:space="preserve"> </t>
        </is>
      </c>
      <c r="C200" s="6" t="n">
        <v>262</v>
      </c>
    </row>
    <row r="201">
      <c r="A201" s="4" t="inlineStr">
        <is>
          <t>Revolving</t>
        </is>
      </c>
      <c r="B201" s="6" t="n">
        <v>0</v>
      </c>
      <c r="C201" s="6" t="n">
        <v>0</v>
      </c>
    </row>
    <row r="202">
      <c r="A202" s="4" t="inlineStr">
        <is>
          <t>Total loans</t>
        </is>
      </c>
      <c r="B202" s="6" t="n">
        <v>369</v>
      </c>
      <c r="C202" s="6" t="n">
        <v>309</v>
      </c>
    </row>
    <row r="203">
      <c r="A203" s="4" t="inlineStr">
        <is>
          <t>Consumer | Credit card</t>
        </is>
      </c>
      <c r="B203" s="4" t="inlineStr">
        <is>
          <t xml:space="preserve"> </t>
        </is>
      </c>
      <c r="C203" s="4" t="inlineStr">
        <is>
          <t xml:space="preserve"> </t>
        </is>
      </c>
    </row>
    <row r="204">
      <c r="A204" s="3" t="inlineStr">
        <is>
          <t>Loans by origination year</t>
        </is>
      </c>
      <c r="B204" s="4" t="inlineStr">
        <is>
          <t xml:space="preserve"> </t>
        </is>
      </c>
      <c r="C204" s="4" t="inlineStr">
        <is>
          <t xml:space="preserve"> </t>
        </is>
      </c>
    </row>
    <row r="205">
      <c r="A205" s="4" t="inlineStr">
        <is>
          <t>Total loans</t>
        </is>
      </c>
      <c r="B205" s="6" t="n">
        <v>30350</v>
      </c>
      <c r="C205" s="6" t="n">
        <v>28560</v>
      </c>
    </row>
    <row r="206">
      <c r="A206" s="4" t="inlineStr">
        <is>
          <t>Modified loans</t>
        </is>
      </c>
      <c r="B206" s="6" t="n">
        <v>425</v>
      </c>
      <c r="C206" s="6" t="n">
        <v>350</v>
      </c>
    </row>
    <row r="207">
      <c r="A207" s="4" t="inlineStr">
        <is>
          <t>Consumer | Credit card | Pass</t>
        </is>
      </c>
      <c r="B207" s="4" t="inlineStr">
        <is>
          <t xml:space="preserve"> </t>
        </is>
      </c>
      <c r="C207" s="4" t="inlineStr">
        <is>
          <t xml:space="preserve"> </t>
        </is>
      </c>
    </row>
    <row r="208">
      <c r="A208" s="3" t="inlineStr">
        <is>
          <t>Loans by origination year</t>
        </is>
      </c>
      <c r="B208" s="4" t="inlineStr">
        <is>
          <t xml:space="preserve"> </t>
        </is>
      </c>
      <c r="C208" s="4" t="inlineStr">
        <is>
          <t xml:space="preserve"> </t>
        </is>
      </c>
    </row>
    <row r="209">
      <c r="A209" s="4" t="inlineStr">
        <is>
          <t>Total loans</t>
        </is>
      </c>
      <c r="B209" s="6" t="n">
        <v>29915</v>
      </c>
      <c r="C209" s="6" t="n">
        <v>28185</v>
      </c>
    </row>
    <row r="210">
      <c r="A210" s="4" t="inlineStr">
        <is>
          <t>Consumer | Credit card | Total Criticized</t>
        </is>
      </c>
      <c r="B210" s="4" t="inlineStr">
        <is>
          <t xml:space="preserve"> </t>
        </is>
      </c>
      <c r="C210" s="4" t="inlineStr">
        <is>
          <t xml:space="preserve"> </t>
        </is>
      </c>
    </row>
    <row r="211">
      <c r="A211" s="3" t="inlineStr">
        <is>
          <t>Loans by origination year</t>
        </is>
      </c>
      <c r="B211" s="4" t="inlineStr">
        <is>
          <t xml:space="preserve"> </t>
        </is>
      </c>
      <c r="C211" s="4" t="inlineStr">
        <is>
          <t xml:space="preserve"> </t>
        </is>
      </c>
    </row>
    <row r="212">
      <c r="A212" s="4" t="inlineStr">
        <is>
          <t>Total loans</t>
        </is>
      </c>
      <c r="B212" s="6" t="n">
        <v>435</v>
      </c>
      <c r="C212" s="6" t="n">
        <v>375</v>
      </c>
    </row>
    <row r="213">
      <c r="A213" s="4" t="inlineStr">
        <is>
          <t>Consumer | Credit card | Special Mention</t>
        </is>
      </c>
      <c r="B213" s="4" t="inlineStr">
        <is>
          <t xml:space="preserve"> </t>
        </is>
      </c>
      <c r="C213" s="4" t="inlineStr">
        <is>
          <t xml:space="preserve"> </t>
        </is>
      </c>
    </row>
    <row r="214">
      <c r="A214" s="3" t="inlineStr">
        <is>
          <t>Loans by origination year</t>
        </is>
      </c>
      <c r="B214" s="4" t="inlineStr">
        <is>
          <t xml:space="preserve"> </t>
        </is>
      </c>
      <c r="C214" s="4" t="inlineStr">
        <is>
          <t xml:space="preserve"> </t>
        </is>
      </c>
    </row>
    <row r="215">
      <c r="A215" s="4" t="inlineStr">
        <is>
          <t>Total loans</t>
        </is>
      </c>
      <c r="B215" s="6" t="n">
        <v>0</v>
      </c>
      <c r="C215" s="6" t="n">
        <v>0</v>
      </c>
    </row>
    <row r="216">
      <c r="A216" s="4" t="inlineStr">
        <is>
          <t>Consumer | Credit card | Classified</t>
        </is>
      </c>
      <c r="B216" s="4" t="inlineStr">
        <is>
          <t xml:space="preserve"> </t>
        </is>
      </c>
      <c r="C216" s="4" t="inlineStr">
        <is>
          <t xml:space="preserve"> </t>
        </is>
      </c>
    </row>
    <row r="217">
      <c r="A217" s="3" t="inlineStr">
        <is>
          <t>Loans by origination year</t>
        </is>
      </c>
      <c r="B217" s="4" t="inlineStr">
        <is>
          <t xml:space="preserve"> </t>
        </is>
      </c>
      <c r="C217" s="4" t="inlineStr">
        <is>
          <t xml:space="preserve"> </t>
        </is>
      </c>
    </row>
    <row r="218">
      <c r="A218" s="4" t="inlineStr">
        <is>
          <t>Total loans</t>
        </is>
      </c>
      <c r="B218" s="6" t="n">
        <v>435</v>
      </c>
      <c r="C218" s="6" t="n">
        <v>375</v>
      </c>
    </row>
    <row r="219">
      <c r="A219" s="4" t="inlineStr">
        <is>
          <t>Consumer | Other retail</t>
        </is>
      </c>
      <c r="B219" s="4" t="inlineStr">
        <is>
          <t xml:space="preserve"> </t>
        </is>
      </c>
      <c r="C219" s="4" t="inlineStr">
        <is>
          <t xml:space="preserve"> </t>
        </is>
      </c>
    </row>
    <row r="220">
      <c r="A220" s="3" t="inlineStr">
        <is>
          <t>Loans by origination year</t>
        </is>
      </c>
      <c r="B220" s="4" t="inlineStr">
        <is>
          <t xml:space="preserve"> </t>
        </is>
      </c>
      <c r="C220" s="4" t="inlineStr">
        <is>
          <t xml:space="preserve"> </t>
        </is>
      </c>
    </row>
    <row r="221">
      <c r="A221" s="4" t="inlineStr">
        <is>
          <t>Originated in 2024/ 2023</t>
        </is>
      </c>
      <c r="B221" s="6" t="n">
        <v>7401</v>
      </c>
      <c r="C221" s="6" t="n">
        <v>5188</v>
      </c>
    </row>
    <row r="222">
      <c r="A222" s="4" t="inlineStr">
        <is>
          <t>Originated in 2023/2022</t>
        </is>
      </c>
      <c r="B222" s="6" t="n">
        <v>3975</v>
      </c>
      <c r="C222" s="6" t="n">
        <v>5619</v>
      </c>
    </row>
    <row r="223">
      <c r="A223" s="4" t="inlineStr">
        <is>
          <t>Originated in 2022/2021</t>
        </is>
      </c>
      <c r="B223" s="6" t="n">
        <v>4096</v>
      </c>
      <c r="C223" s="6" t="n">
        <v>10413</v>
      </c>
    </row>
    <row r="224">
      <c r="A224" s="4" t="inlineStr">
        <is>
          <t>Originated in 2021/2020</t>
        </is>
      </c>
      <c r="B224" s="6" t="n">
        <v>6551</v>
      </c>
      <c r="C224" s="6" t="n">
        <v>4550</v>
      </c>
    </row>
    <row r="225">
      <c r="A225" s="4" t="inlineStr">
        <is>
          <t>Originated in 2020</t>
        </is>
      </c>
      <c r="B225" s="6" t="n">
        <v>2721</v>
      </c>
      <c r="C225" s="4" t="inlineStr">
        <is>
          <t xml:space="preserve"> </t>
        </is>
      </c>
    </row>
    <row r="226">
      <c r="A226" s="4" t="inlineStr">
        <is>
          <t>Originated prior to 2020</t>
        </is>
      </c>
      <c r="B226" s="6" t="n">
        <v>2843</v>
      </c>
      <c r="C226" s="4" t="inlineStr">
        <is>
          <t xml:space="preserve"> </t>
        </is>
      </c>
    </row>
    <row r="227">
      <c r="A227" s="4" t="inlineStr">
        <is>
          <t>Originated prior to 2020</t>
        </is>
      </c>
      <c r="B227" s="4" t="inlineStr">
        <is>
          <t xml:space="preserve"> </t>
        </is>
      </c>
      <c r="C227" s="6" t="n">
        <v>4028</v>
      </c>
    </row>
    <row r="228">
      <c r="A228" s="4" t="inlineStr">
        <is>
          <t>Revolving</t>
        </is>
      </c>
      <c r="B228" s="6" t="n">
        <v>13966</v>
      </c>
      <c r="C228" s="6" t="n">
        <v>13824</v>
      </c>
    </row>
    <row r="229">
      <c r="A229" s="4" t="inlineStr">
        <is>
          <t>Revolving converted to term</t>
        </is>
      </c>
      <c r="B229" s="6" t="n">
        <v>773</v>
      </c>
      <c r="C229" s="6" t="n">
        <v>787</v>
      </c>
    </row>
    <row r="230">
      <c r="A230" s="4" t="inlineStr">
        <is>
          <t>Total loans</t>
        </is>
      </c>
      <c r="B230" s="6" t="n">
        <v>42326</v>
      </c>
      <c r="C230" s="6" t="n">
        <v>44409</v>
      </c>
    </row>
    <row r="231">
      <c r="A231" s="4" t="inlineStr">
        <is>
          <t>Modified loans</t>
        </is>
      </c>
      <c r="B231" s="6" t="n">
        <v>139</v>
      </c>
      <c r="C231" s="6" t="n">
        <v>175</v>
      </c>
    </row>
    <row r="232">
      <c r="A232" s="4" t="inlineStr">
        <is>
          <t>Consumer | Other retail | Pass</t>
        </is>
      </c>
      <c r="B232" s="4" t="inlineStr">
        <is>
          <t xml:space="preserve"> </t>
        </is>
      </c>
      <c r="C232" s="4" t="inlineStr">
        <is>
          <t xml:space="preserve"> </t>
        </is>
      </c>
    </row>
    <row r="233">
      <c r="A233" s="3" t="inlineStr">
        <is>
          <t>Loans by origination year</t>
        </is>
      </c>
      <c r="B233" s="4" t="inlineStr">
        <is>
          <t xml:space="preserve"> </t>
        </is>
      </c>
      <c r="C233" s="4" t="inlineStr">
        <is>
          <t xml:space="preserve"> </t>
        </is>
      </c>
    </row>
    <row r="234">
      <c r="A234" s="4" t="inlineStr">
        <is>
          <t>Originated in 2024/ 2023</t>
        </is>
      </c>
      <c r="B234" s="6" t="n">
        <v>7398</v>
      </c>
      <c r="C234" s="6" t="n">
        <v>5184</v>
      </c>
    </row>
    <row r="235">
      <c r="A235" s="4" t="inlineStr">
        <is>
          <t>Originated in 2023/2022</t>
        </is>
      </c>
      <c r="B235" s="6" t="n">
        <v>3966</v>
      </c>
      <c r="C235" s="6" t="n">
        <v>5607</v>
      </c>
    </row>
    <row r="236">
      <c r="A236" s="4" t="inlineStr">
        <is>
          <t>Originated in 2022/2021</t>
        </is>
      </c>
      <c r="B236" s="6" t="n">
        <v>4085</v>
      </c>
      <c r="C236" s="6" t="n">
        <v>10398</v>
      </c>
    </row>
    <row r="237">
      <c r="A237" s="4" t="inlineStr">
        <is>
          <t>Originated in 2021/2020</t>
        </is>
      </c>
      <c r="B237" s="6" t="n">
        <v>6537</v>
      </c>
      <c r="C237" s="6" t="n">
        <v>4541</v>
      </c>
    </row>
    <row r="238">
      <c r="A238" s="4" t="inlineStr">
        <is>
          <t>Originated in 2020</t>
        </is>
      </c>
      <c r="B238" s="6" t="n">
        <v>2715</v>
      </c>
      <c r="C238" s="4" t="inlineStr">
        <is>
          <t xml:space="preserve"> </t>
        </is>
      </c>
    </row>
    <row r="239">
      <c r="A239" s="4" t="inlineStr">
        <is>
          <t>Originated prior to 2020</t>
        </is>
      </c>
      <c r="B239" s="6" t="n">
        <v>2828</v>
      </c>
      <c r="C239" s="4" t="inlineStr">
        <is>
          <t xml:space="preserve"> </t>
        </is>
      </c>
    </row>
    <row r="240">
      <c r="A240" s="4" t="inlineStr">
        <is>
          <t>Originated prior to 2020</t>
        </is>
      </c>
      <c r="B240" s="4" t="inlineStr">
        <is>
          <t xml:space="preserve"> </t>
        </is>
      </c>
      <c r="C240" s="6" t="n">
        <v>4008</v>
      </c>
    </row>
    <row r="241">
      <c r="A241" s="4" t="inlineStr">
        <is>
          <t>Revolving</t>
        </is>
      </c>
      <c r="B241" s="6" t="n">
        <v>13846</v>
      </c>
      <c r="C241" s="6" t="n">
        <v>13720</v>
      </c>
    </row>
    <row r="242">
      <c r="A242" s="4" t="inlineStr">
        <is>
          <t>Revolving converted to term</t>
        </is>
      </c>
      <c r="B242" s="6" t="n">
        <v>731</v>
      </c>
      <c r="C242" s="6" t="n">
        <v>735</v>
      </c>
    </row>
    <row r="243">
      <c r="A243" s="4" t="inlineStr">
        <is>
          <t>Total loans</t>
        </is>
      </c>
      <c r="B243" s="6" t="n">
        <v>42106</v>
      </c>
      <c r="C243" s="6" t="n">
        <v>44193</v>
      </c>
    </row>
    <row r="244">
      <c r="A244" s="4" t="inlineStr">
        <is>
          <t>Consumer | Other retail | Total Criticized</t>
        </is>
      </c>
      <c r="B244" s="4" t="inlineStr">
        <is>
          <t xml:space="preserve"> </t>
        </is>
      </c>
      <c r="C244" s="4" t="inlineStr">
        <is>
          <t xml:space="preserve"> </t>
        </is>
      </c>
    </row>
    <row r="245">
      <c r="A245" s="3" t="inlineStr">
        <is>
          <t>Loans by origination year</t>
        </is>
      </c>
      <c r="B245" s="4" t="inlineStr">
        <is>
          <t xml:space="preserve"> </t>
        </is>
      </c>
      <c r="C245" s="4" t="inlineStr">
        <is>
          <t xml:space="preserve"> </t>
        </is>
      </c>
    </row>
    <row r="246">
      <c r="A246" s="4" t="inlineStr">
        <is>
          <t>Originated in 2024/ 2023</t>
        </is>
      </c>
      <c r="B246" s="6" t="n">
        <v>3</v>
      </c>
      <c r="C246" s="6" t="n">
        <v>4</v>
      </c>
    </row>
    <row r="247">
      <c r="A247" s="4" t="inlineStr">
        <is>
          <t>Originated in 2023/2022</t>
        </is>
      </c>
      <c r="B247" s="6" t="n">
        <v>9</v>
      </c>
      <c r="C247" s="6" t="n">
        <v>12</v>
      </c>
    </row>
    <row r="248">
      <c r="A248" s="4" t="inlineStr">
        <is>
          <t>Originated in 2022/2021</t>
        </is>
      </c>
      <c r="B248" s="6" t="n">
        <v>11</v>
      </c>
      <c r="C248" s="6" t="n">
        <v>15</v>
      </c>
    </row>
    <row r="249">
      <c r="A249" s="4" t="inlineStr">
        <is>
          <t>Originated in 2021/2020</t>
        </is>
      </c>
      <c r="B249" s="6" t="n">
        <v>14</v>
      </c>
      <c r="C249" s="6" t="n">
        <v>9</v>
      </c>
    </row>
    <row r="250">
      <c r="A250" s="4" t="inlineStr">
        <is>
          <t>Originated in 2020</t>
        </is>
      </c>
      <c r="B250" s="6" t="n">
        <v>6</v>
      </c>
      <c r="C250" s="4" t="inlineStr">
        <is>
          <t xml:space="preserve"> </t>
        </is>
      </c>
    </row>
    <row r="251">
      <c r="A251" s="4" t="inlineStr">
        <is>
          <t>Originated prior to 2020</t>
        </is>
      </c>
      <c r="B251" s="6" t="n">
        <v>15</v>
      </c>
      <c r="C251" s="4" t="inlineStr">
        <is>
          <t xml:space="preserve"> </t>
        </is>
      </c>
    </row>
    <row r="252">
      <c r="A252" s="4" t="inlineStr">
        <is>
          <t>Originated prior to 2020</t>
        </is>
      </c>
      <c r="B252" s="4" t="inlineStr">
        <is>
          <t xml:space="preserve"> </t>
        </is>
      </c>
      <c r="C252" s="6" t="n">
        <v>20</v>
      </c>
    </row>
    <row r="253">
      <c r="A253" s="4" t="inlineStr">
        <is>
          <t>Revolving</t>
        </is>
      </c>
      <c r="B253" s="6" t="n">
        <v>120</v>
      </c>
      <c r="C253" s="6" t="n">
        <v>104</v>
      </c>
    </row>
    <row r="254">
      <c r="A254" s="4" t="inlineStr">
        <is>
          <t>Revolving converted to term</t>
        </is>
      </c>
      <c r="B254" s="6" t="n">
        <v>42</v>
      </c>
      <c r="C254" s="6" t="n">
        <v>52</v>
      </c>
    </row>
    <row r="255">
      <c r="A255" s="4" t="inlineStr">
        <is>
          <t>Total loans</t>
        </is>
      </c>
      <c r="B255" s="6" t="n">
        <v>220</v>
      </c>
      <c r="C255" s="6" t="n">
        <v>216</v>
      </c>
    </row>
    <row r="256">
      <c r="A256" s="4" t="inlineStr">
        <is>
          <t>Consumer | Other retail | Special Mention</t>
        </is>
      </c>
      <c r="B256" s="4" t="inlineStr">
        <is>
          <t xml:space="preserve"> </t>
        </is>
      </c>
      <c r="C256" s="4" t="inlineStr">
        <is>
          <t xml:space="preserve"> </t>
        </is>
      </c>
    </row>
    <row r="257">
      <c r="A257" s="3" t="inlineStr">
        <is>
          <t>Loans by origination year</t>
        </is>
      </c>
      <c r="B257" s="4" t="inlineStr">
        <is>
          <t xml:space="preserve"> </t>
        </is>
      </c>
      <c r="C257" s="4" t="inlineStr">
        <is>
          <t xml:space="preserve"> </t>
        </is>
      </c>
    </row>
    <row r="258">
      <c r="A258" s="4" t="inlineStr">
        <is>
          <t>Originated in 2024/ 2023</t>
        </is>
      </c>
      <c r="B258" s="6" t="n">
        <v>0</v>
      </c>
      <c r="C258" s="6" t="n">
        <v>0</v>
      </c>
    </row>
    <row r="259">
      <c r="A259" s="4" t="inlineStr">
        <is>
          <t>Originated in 2023/2022</t>
        </is>
      </c>
      <c r="B259" s="6" t="n">
        <v>0</v>
      </c>
      <c r="C259" s="6" t="n">
        <v>0</v>
      </c>
    </row>
    <row r="260">
      <c r="A260" s="4" t="inlineStr">
        <is>
          <t>Originated in 2022/2021</t>
        </is>
      </c>
      <c r="B260" s="6" t="n">
        <v>0</v>
      </c>
      <c r="C260" s="6" t="n">
        <v>0</v>
      </c>
    </row>
    <row r="261">
      <c r="A261" s="4" t="inlineStr">
        <is>
          <t>Originated in 2021/2020</t>
        </is>
      </c>
      <c r="B261" s="6" t="n">
        <v>0</v>
      </c>
      <c r="C261" s="6" t="n">
        <v>0</v>
      </c>
    </row>
    <row r="262">
      <c r="A262" s="4" t="inlineStr">
        <is>
          <t>Originated in 2020</t>
        </is>
      </c>
      <c r="B262" s="6" t="n">
        <v>0</v>
      </c>
      <c r="C262" s="4" t="inlineStr">
        <is>
          <t xml:space="preserve"> </t>
        </is>
      </c>
    </row>
    <row r="263">
      <c r="A263" s="4" t="inlineStr">
        <is>
          <t>Originated prior to 2020</t>
        </is>
      </c>
      <c r="B263" s="6" t="n">
        <v>0</v>
      </c>
      <c r="C263" s="4" t="inlineStr">
        <is>
          <t xml:space="preserve"> </t>
        </is>
      </c>
    </row>
    <row r="264">
      <c r="A264" s="4" t="inlineStr">
        <is>
          <t>Originated prior to 2020</t>
        </is>
      </c>
      <c r="B264" s="4" t="inlineStr">
        <is>
          <t xml:space="preserve"> </t>
        </is>
      </c>
      <c r="C264" s="6" t="n">
        <v>0</v>
      </c>
    </row>
    <row r="265">
      <c r="A265" s="4" t="inlineStr">
        <is>
          <t>Revolving</t>
        </is>
      </c>
      <c r="B265" s="6" t="n">
        <v>0</v>
      </c>
      <c r="C265" s="6" t="n">
        <v>0</v>
      </c>
    </row>
    <row r="266">
      <c r="A266" s="4" t="inlineStr">
        <is>
          <t>Revolving converted to term</t>
        </is>
      </c>
      <c r="B266" s="6" t="n">
        <v>0</v>
      </c>
      <c r="C266" s="6" t="n">
        <v>0</v>
      </c>
    </row>
    <row r="267">
      <c r="A267" s="4" t="inlineStr">
        <is>
          <t>Total loans</t>
        </is>
      </c>
      <c r="B267" s="6" t="n">
        <v>0</v>
      </c>
      <c r="C267" s="6" t="n">
        <v>0</v>
      </c>
    </row>
    <row r="268">
      <c r="A268" s="4" t="inlineStr">
        <is>
          <t>Consumer | Other retail | Classified</t>
        </is>
      </c>
      <c r="B268" s="4" t="inlineStr">
        <is>
          <t xml:space="preserve"> </t>
        </is>
      </c>
      <c r="C268" s="4" t="inlineStr">
        <is>
          <t xml:space="preserve"> </t>
        </is>
      </c>
    </row>
    <row r="269">
      <c r="A269" s="3" t="inlineStr">
        <is>
          <t>Loans by origination year</t>
        </is>
      </c>
      <c r="B269" s="4" t="inlineStr">
        <is>
          <t xml:space="preserve"> </t>
        </is>
      </c>
      <c r="C269" s="4" t="inlineStr">
        <is>
          <t xml:space="preserve"> </t>
        </is>
      </c>
    </row>
    <row r="270">
      <c r="A270" s="4" t="inlineStr">
        <is>
          <t>Originated in 2024/ 2023</t>
        </is>
      </c>
      <c r="B270" s="6" t="n">
        <v>3</v>
      </c>
      <c r="C270" s="6" t="n">
        <v>4</v>
      </c>
    </row>
    <row r="271">
      <c r="A271" s="4" t="inlineStr">
        <is>
          <t>Originated in 2023/2022</t>
        </is>
      </c>
      <c r="B271" s="6" t="n">
        <v>9</v>
      </c>
      <c r="C271" s="6" t="n">
        <v>12</v>
      </c>
    </row>
    <row r="272">
      <c r="A272" s="4" t="inlineStr">
        <is>
          <t>Originated in 2022/2021</t>
        </is>
      </c>
      <c r="B272" s="6" t="n">
        <v>11</v>
      </c>
      <c r="C272" s="6" t="n">
        <v>15</v>
      </c>
    </row>
    <row r="273">
      <c r="A273" s="4" t="inlineStr">
        <is>
          <t>Originated in 2021/2020</t>
        </is>
      </c>
      <c r="B273" s="6" t="n">
        <v>14</v>
      </c>
      <c r="C273" s="6" t="n">
        <v>9</v>
      </c>
    </row>
    <row r="274">
      <c r="A274" s="4" t="inlineStr">
        <is>
          <t>Originated in 2020</t>
        </is>
      </c>
      <c r="B274" s="6" t="n">
        <v>6</v>
      </c>
      <c r="C274" s="4" t="inlineStr">
        <is>
          <t xml:space="preserve"> </t>
        </is>
      </c>
    </row>
    <row r="275">
      <c r="A275" s="4" t="inlineStr">
        <is>
          <t>Originated prior to 2020</t>
        </is>
      </c>
      <c r="B275" s="6" t="n">
        <v>15</v>
      </c>
      <c r="C275" s="4" t="inlineStr">
        <is>
          <t xml:space="preserve"> </t>
        </is>
      </c>
    </row>
    <row r="276">
      <c r="A276" s="4" t="inlineStr">
        <is>
          <t>Originated prior to 2020</t>
        </is>
      </c>
      <c r="B276" s="4" t="inlineStr">
        <is>
          <t xml:space="preserve"> </t>
        </is>
      </c>
      <c r="C276" s="6" t="n">
        <v>20</v>
      </c>
    </row>
    <row r="277">
      <c r="A277" s="4" t="inlineStr">
        <is>
          <t>Revolving</t>
        </is>
      </c>
      <c r="B277" s="6" t="n">
        <v>120</v>
      </c>
      <c r="C277" s="6" t="n">
        <v>104</v>
      </c>
    </row>
    <row r="278">
      <c r="A278" s="4" t="inlineStr">
        <is>
          <t>Revolving converted to term</t>
        </is>
      </c>
      <c r="B278" s="6" t="n">
        <v>42</v>
      </c>
      <c r="C278" s="6" t="n">
        <v>52</v>
      </c>
    </row>
    <row r="279">
      <c r="A279" s="4" t="inlineStr">
        <is>
          <t>Total loans</t>
        </is>
      </c>
      <c r="B279" s="5" t="n">
        <v>220</v>
      </c>
      <c r="C279" s="5" t="n">
        <v>2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Modified by Modification Type (Details)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Modifications</t>
        </is>
      </c>
      <c r="B4" s="5" t="n">
        <v>4423</v>
      </c>
      <c r="C4" s="5" t="n">
        <v>3726</v>
      </c>
    </row>
    <row r="5">
      <c r="A5" s="4" t="inlineStr">
        <is>
          <t>Percent of Class Total</t>
        </is>
      </c>
      <c r="B5" s="10" t="n">
        <v>0.012</v>
      </c>
      <c r="C5" s="11" t="n">
        <v>0.01</v>
      </c>
    </row>
    <row r="6">
      <c r="A6" s="4" t="inlineStr">
        <is>
          <t>Total loans, excluding loans purchased from GNMA mortgage pool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cations</t>
        </is>
      </c>
      <c r="B8" s="5" t="n">
        <v>2508</v>
      </c>
      <c r="C8" s="5" t="n">
        <v>1887</v>
      </c>
    </row>
    <row r="9">
      <c r="A9" s="4" t="inlineStr">
        <is>
          <t>Percent of Class Total</t>
        </is>
      </c>
      <c r="B9" s="10" t="n">
        <v>0.007</v>
      </c>
      <c r="C9" s="10" t="n">
        <v>0.005</v>
      </c>
    </row>
    <row r="10">
      <c r="A10" s="4" t="inlineStr">
        <is>
          <t>Loans purchased from GNMA mortgage pool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Modifications</t>
        </is>
      </c>
      <c r="B12" s="5" t="n">
        <v>1915</v>
      </c>
      <c r="C12" s="5" t="n">
        <v>1839</v>
      </c>
    </row>
    <row r="13">
      <c r="A13" s="4" t="inlineStr">
        <is>
          <t>Percent of Class Total</t>
        </is>
      </c>
      <c r="B13" s="10" t="n">
        <v>0.016</v>
      </c>
      <c r="C13" s="10" t="n">
        <v>0.016</v>
      </c>
    </row>
    <row r="14">
      <c r="A14" s="4" t="inlineStr">
        <is>
          <t>Interest Rate Reductio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Modifications</t>
        </is>
      </c>
      <c r="B16" s="5" t="n">
        <v>542</v>
      </c>
      <c r="C16" s="5" t="n">
        <v>402</v>
      </c>
    </row>
    <row r="17">
      <c r="A17" s="4" t="inlineStr">
        <is>
          <t>Interest Rate Reduction | Total loans, excluding loans purchased from GNMA mortgage pool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Modifications</t>
        </is>
      </c>
      <c r="B19" s="6" t="n">
        <v>541</v>
      </c>
      <c r="C19" s="6" t="n">
        <v>402</v>
      </c>
    </row>
    <row r="20">
      <c r="A20" s="4" t="inlineStr">
        <is>
          <t>Interest Rate Reduction | Loans purchased from GNMA mortgage pools</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Modifications</t>
        </is>
      </c>
      <c r="B22" s="6" t="n">
        <v>1</v>
      </c>
      <c r="C22" s="6" t="n">
        <v>0</v>
      </c>
    </row>
    <row r="23">
      <c r="A23" s="4" t="inlineStr">
        <is>
          <t>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Modifications</t>
        </is>
      </c>
      <c r="B25" s="6" t="n">
        <v>1310</v>
      </c>
      <c r="C25" s="6" t="n">
        <v>1519</v>
      </c>
    </row>
    <row r="26">
      <c r="A26" s="4" t="inlineStr">
        <is>
          <t>Payment Delay | Total loans, excluding loans purchased from GNMA mortgage pools</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Modifications</t>
        </is>
      </c>
      <c r="B28" s="6" t="n">
        <v>95</v>
      </c>
      <c r="C28" s="6" t="n">
        <v>256</v>
      </c>
    </row>
    <row r="29">
      <c r="A29" s="4" t="inlineStr">
        <is>
          <t>Payment Delay | Loans purchased from GNMA mortgage pools</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Modifications</t>
        </is>
      </c>
      <c r="B31" s="6" t="n">
        <v>1215</v>
      </c>
      <c r="C31" s="6" t="n">
        <v>1263</v>
      </c>
    </row>
    <row r="32">
      <c r="A32" s="4" t="inlineStr">
        <is>
          <t>Term Extens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Modifications</t>
        </is>
      </c>
      <c r="B34" s="6" t="n">
        <v>2067</v>
      </c>
      <c r="C34" s="6" t="n">
        <v>1356</v>
      </c>
    </row>
    <row r="35">
      <c r="A35" s="4" t="inlineStr">
        <is>
          <t>Term Extension | Total loans, excluding loans purchased from GNMA mortgage pool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Modifications</t>
        </is>
      </c>
      <c r="B37" s="6" t="n">
        <v>1775</v>
      </c>
      <c r="C37" s="6" t="n">
        <v>1101</v>
      </c>
    </row>
    <row r="38">
      <c r="A38" s="4" t="inlineStr">
        <is>
          <t>Term Extension | Loans purchased from GNMA mortgage pools</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Modifications</t>
        </is>
      </c>
      <c r="B40" s="6" t="n">
        <v>292</v>
      </c>
      <c r="C40" s="6" t="n">
        <v>255</v>
      </c>
    </row>
    <row r="41">
      <c r="A41" s="4" t="inlineStr">
        <is>
          <t>Multiple Modifications</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Modifications</t>
        </is>
      </c>
      <c r="B43" s="6" t="n">
        <v>504</v>
      </c>
      <c r="C43" s="6" t="n">
        <v>449</v>
      </c>
    </row>
    <row r="44">
      <c r="A44" s="4" t="inlineStr">
        <is>
          <t>Multiple Modifications | Total loans, excluding loans purchased from GNMA mortgage pools</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Modifications</t>
        </is>
      </c>
      <c r="B46" s="6" t="n">
        <v>97</v>
      </c>
      <c r="C46" s="6" t="n">
        <v>128</v>
      </c>
    </row>
    <row r="47">
      <c r="A47" s="4" t="inlineStr">
        <is>
          <t>Multiple Modifications | Loans purchased from GNMA mortgage pool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Modifications</t>
        </is>
      </c>
      <c r="B49" s="6" t="n">
        <v>407</v>
      </c>
      <c r="C49" s="6" t="n">
        <v>321</v>
      </c>
    </row>
    <row r="50">
      <c r="A50" s="4" t="inlineStr">
        <is>
          <t>Payment Delay and Term Extension</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cations</t>
        </is>
      </c>
      <c r="B52" s="6" t="n">
        <v>310</v>
      </c>
      <c r="C52" s="6" t="n">
        <v>329</v>
      </c>
    </row>
    <row r="53">
      <c r="A53" s="4" t="inlineStr">
        <is>
          <t>Interest Rate Reduction and Term Extension</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Modifications</t>
        </is>
      </c>
      <c r="B55" s="6" t="n">
        <v>155</v>
      </c>
      <c r="C55" s="6" t="n">
        <v>112</v>
      </c>
    </row>
    <row r="56">
      <c r="A56" s="4" t="inlineStr">
        <is>
          <t>Interest Rate Reduction, Payment Delay and Term Extension</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Modifications</t>
        </is>
      </c>
      <c r="B58" s="6" t="n">
        <v>39</v>
      </c>
      <c r="C58" s="6" t="n">
        <v>8</v>
      </c>
    </row>
    <row r="59">
      <c r="A59" s="4" t="inlineStr">
        <is>
          <t>Commercial | Commercial</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Modifications</t>
        </is>
      </c>
      <c r="B61" s="5" t="n">
        <v>605</v>
      </c>
      <c r="C61" s="5" t="n">
        <v>365</v>
      </c>
    </row>
    <row r="62">
      <c r="A62" s="4" t="inlineStr">
        <is>
          <t>Percent of Class Total</t>
        </is>
      </c>
      <c r="B62" s="10" t="n">
        <v>0.004</v>
      </c>
      <c r="C62" s="10" t="n">
        <v>0.003</v>
      </c>
    </row>
    <row r="63">
      <c r="A63" s="4" t="inlineStr">
        <is>
          <t>Commercial | Commercial | Interest Rate Reduct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Modifications</t>
        </is>
      </c>
      <c r="B65" s="5" t="n">
        <v>77</v>
      </c>
      <c r="C65" s="5" t="n">
        <v>46</v>
      </c>
    </row>
    <row r="66">
      <c r="A66" s="4" t="inlineStr">
        <is>
          <t>Commercial | Commercial | Payment Delay</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Modifications</t>
        </is>
      </c>
      <c r="B68" s="6" t="n">
        <v>2</v>
      </c>
      <c r="C68" s="6" t="n">
        <v>0</v>
      </c>
    </row>
    <row r="69">
      <c r="A69" s="4" t="inlineStr">
        <is>
          <t>Commercial | Commercial | Term Extens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Modifications</t>
        </is>
      </c>
      <c r="B71" s="6" t="n">
        <v>526</v>
      </c>
      <c r="C71" s="6" t="n">
        <v>286</v>
      </c>
    </row>
    <row r="72">
      <c r="A72" s="4" t="inlineStr">
        <is>
          <t>Commercial | Commercial | Multiple Modification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Modifications</t>
        </is>
      </c>
      <c r="B74" s="6" t="n">
        <v>0</v>
      </c>
      <c r="C74" s="6" t="n">
        <v>33</v>
      </c>
    </row>
    <row r="75">
      <c r="A75" s="4" t="inlineStr">
        <is>
          <t>Commercial | Commercial real estate</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Modifications</t>
        </is>
      </c>
      <c r="B77" s="5" t="n">
        <v>1220</v>
      </c>
      <c r="C77" s="5" t="n">
        <v>717</v>
      </c>
    </row>
    <row r="78">
      <c r="A78" s="4" t="inlineStr">
        <is>
          <t>Percent of Class Total</t>
        </is>
      </c>
      <c r="B78" s="10" t="n">
        <v>0.025</v>
      </c>
      <c r="C78" s="10" t="n">
        <v>0.013</v>
      </c>
    </row>
    <row r="79">
      <c r="A79" s="4" t="inlineStr">
        <is>
          <t>Commercial | Commercial real estate | Interest Rate Reduc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Modifications</t>
        </is>
      </c>
      <c r="B81" s="5" t="n">
        <v>43</v>
      </c>
      <c r="C81" s="5" t="n">
        <v>0</v>
      </c>
    </row>
    <row r="82">
      <c r="A82" s="4" t="inlineStr">
        <is>
          <t>Commercial | Commercial real estate | Payment Delay</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Modifications</t>
        </is>
      </c>
      <c r="B84" s="6" t="n">
        <v>0</v>
      </c>
      <c r="C84" s="6" t="n">
        <v>0</v>
      </c>
    </row>
    <row r="85">
      <c r="A85" s="4" t="inlineStr">
        <is>
          <t>Commercial | Commercial real estate | Term Extension</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Modifications</t>
        </is>
      </c>
      <c r="B87" s="6" t="n">
        <v>1107</v>
      </c>
      <c r="C87" s="6" t="n">
        <v>645</v>
      </c>
    </row>
    <row r="88">
      <c r="A88" s="4" t="inlineStr">
        <is>
          <t>Commercial | Commercial real estate | Multiple Modifications</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Modifications</t>
        </is>
      </c>
      <c r="B90" s="6" t="n">
        <v>70</v>
      </c>
      <c r="C90" s="6" t="n">
        <v>72</v>
      </c>
    </row>
    <row r="91">
      <c r="A91" s="4" t="inlineStr">
        <is>
          <t>Consumer | Residential mortgages</t>
        </is>
      </c>
      <c r="B91" s="4" t="inlineStr">
        <is>
          <t xml:space="preserve"> </t>
        </is>
      </c>
      <c r="C91" s="4" t="inlineStr">
        <is>
          <t xml:space="preserve"> </t>
        </is>
      </c>
    </row>
    <row r="92">
      <c r="A92" s="3" t="inlineStr">
        <is>
          <t>Financing Receivable, Modified [Line Items]</t>
        </is>
      </c>
      <c r="B92" s="4" t="inlineStr">
        <is>
          <t xml:space="preserve"> </t>
        </is>
      </c>
      <c r="C92" s="4" t="inlineStr">
        <is>
          <t xml:space="preserve"> </t>
        </is>
      </c>
    </row>
    <row r="93">
      <c r="A93" s="4" t="inlineStr">
        <is>
          <t>Modifications</t>
        </is>
      </c>
      <c r="B93" s="5" t="n">
        <v>119</v>
      </c>
      <c r="C93" s="5" t="n">
        <v>280</v>
      </c>
    </row>
    <row r="94">
      <c r="A94" s="4" t="inlineStr">
        <is>
          <t>Percent of Class Total</t>
        </is>
      </c>
      <c r="B94" s="10" t="n">
        <v>0.001</v>
      </c>
      <c r="C94" s="10" t="n">
        <v>0.002</v>
      </c>
    </row>
    <row r="95">
      <c r="A95" s="4" t="inlineStr">
        <is>
          <t>Consumer | Residential mortgages | Interest Rate Reduc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Modifications</t>
        </is>
      </c>
      <c r="B97" s="5" t="n">
        <v>0</v>
      </c>
      <c r="C97" s="5" t="n">
        <v>0</v>
      </c>
    </row>
    <row r="98">
      <c r="A98" s="4" t="inlineStr">
        <is>
          <t>Consumer | Residential mortgages | Payment Delay</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Modifications</t>
        </is>
      </c>
      <c r="B100" s="6" t="n">
        <v>79</v>
      </c>
      <c r="C100" s="6" t="n">
        <v>234</v>
      </c>
    </row>
    <row r="101">
      <c r="A101" s="4" t="inlineStr">
        <is>
          <t>Consumer | Residential mortgages | Term Extension</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Modifications</t>
        </is>
      </c>
      <c r="B103" s="6" t="n">
        <v>17</v>
      </c>
      <c r="C103" s="6" t="n">
        <v>26</v>
      </c>
    </row>
    <row r="104">
      <c r="A104" s="4" t="inlineStr">
        <is>
          <t>Consumer | Residential mortgages | Multiple Modifications</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Modifications</t>
        </is>
      </c>
      <c r="B106" s="6" t="n">
        <v>23</v>
      </c>
      <c r="C106" s="6" t="n">
        <v>20</v>
      </c>
    </row>
    <row r="107">
      <c r="A107" s="4" t="inlineStr">
        <is>
          <t>Consumer | Credit card</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Modifications</t>
        </is>
      </c>
      <c r="B109" s="5" t="n">
        <v>425</v>
      </c>
      <c r="C109" s="5" t="n">
        <v>350</v>
      </c>
    </row>
    <row r="110">
      <c r="A110" s="4" t="inlineStr">
        <is>
          <t>Percent of Class Total</t>
        </is>
      </c>
      <c r="B110" s="10" t="n">
        <v>0.014</v>
      </c>
      <c r="C110" s="10" t="n">
        <v>0.012</v>
      </c>
    </row>
    <row r="111">
      <c r="A111" s="4" t="inlineStr">
        <is>
          <t>Consumer | Credit card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Modifications</t>
        </is>
      </c>
      <c r="B113" s="5" t="n">
        <v>414</v>
      </c>
      <c r="C113" s="5" t="n">
        <v>349</v>
      </c>
    </row>
    <row r="114">
      <c r="A114" s="4" t="inlineStr">
        <is>
          <t>Consumer | Credit card | Payment Delay</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Modifications</t>
        </is>
      </c>
      <c r="B116" s="6" t="n">
        <v>11</v>
      </c>
      <c r="C116" s="6" t="n">
        <v>1</v>
      </c>
    </row>
    <row r="117">
      <c r="A117" s="4" t="inlineStr">
        <is>
          <t>Consumer | Credit card | Term Extension</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Modifications</t>
        </is>
      </c>
      <c r="B119" s="6" t="n">
        <v>0</v>
      </c>
      <c r="C119" s="6" t="n">
        <v>0</v>
      </c>
    </row>
    <row r="120">
      <c r="A120" s="4" t="inlineStr">
        <is>
          <t>Consumer | Credit card | Multiple Modifications</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Modifications</t>
        </is>
      </c>
      <c r="B122" s="6" t="n">
        <v>0</v>
      </c>
      <c r="C122" s="6" t="n">
        <v>0</v>
      </c>
    </row>
    <row r="123">
      <c r="A123" s="4" t="inlineStr">
        <is>
          <t>Consumer | Other retail</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Modifications</t>
        </is>
      </c>
      <c r="B125" s="5" t="n">
        <v>139</v>
      </c>
      <c r="C125" s="5" t="n">
        <v>175</v>
      </c>
    </row>
    <row r="126">
      <c r="A126" s="4" t="inlineStr">
        <is>
          <t>Percent of Class Total</t>
        </is>
      </c>
      <c r="B126" s="10" t="n">
        <v>0.003</v>
      </c>
      <c r="C126" s="10" t="n">
        <v>0.004</v>
      </c>
    </row>
    <row r="127">
      <c r="A127" s="4" t="inlineStr">
        <is>
          <t>Consumer | Other retail | Interest Rate Reduction</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Modifications</t>
        </is>
      </c>
      <c r="B129" s="5" t="n">
        <v>7</v>
      </c>
      <c r="C129" s="5" t="n">
        <v>7</v>
      </c>
    </row>
    <row r="130">
      <c r="A130" s="4" t="inlineStr">
        <is>
          <t>Consumer | Other retail | Payment Delay</t>
        </is>
      </c>
      <c r="B130" s="4" t="inlineStr">
        <is>
          <t xml:space="preserve"> </t>
        </is>
      </c>
      <c r="C130" s="4" t="inlineStr">
        <is>
          <t xml:space="preserve"> </t>
        </is>
      </c>
    </row>
    <row r="131">
      <c r="A131" s="3" t="inlineStr">
        <is>
          <t>Financing Receivable, Modified [Line Items]</t>
        </is>
      </c>
      <c r="B131" s="4" t="inlineStr">
        <is>
          <t xml:space="preserve"> </t>
        </is>
      </c>
      <c r="C131" s="4" t="inlineStr">
        <is>
          <t xml:space="preserve"> </t>
        </is>
      </c>
    </row>
    <row r="132">
      <c r="A132" s="4" t="inlineStr">
        <is>
          <t>Modifications</t>
        </is>
      </c>
      <c r="B132" s="6" t="n">
        <v>3</v>
      </c>
      <c r="C132" s="6" t="n">
        <v>21</v>
      </c>
    </row>
    <row r="133">
      <c r="A133" s="4" t="inlineStr">
        <is>
          <t>Consumer | Other retail | Term Extension</t>
        </is>
      </c>
      <c r="B133" s="4" t="inlineStr">
        <is>
          <t xml:space="preserve"> </t>
        </is>
      </c>
      <c r="C133" s="4" t="inlineStr">
        <is>
          <t xml:space="preserve"> </t>
        </is>
      </c>
    </row>
    <row r="134">
      <c r="A134" s="3" t="inlineStr">
        <is>
          <t>Financing Receivable, Modified [Line Items]</t>
        </is>
      </c>
      <c r="B134" s="4" t="inlineStr">
        <is>
          <t xml:space="preserve"> </t>
        </is>
      </c>
      <c r="C134" s="4" t="inlineStr">
        <is>
          <t xml:space="preserve"> </t>
        </is>
      </c>
    </row>
    <row r="135">
      <c r="A135" s="4" t="inlineStr">
        <is>
          <t>Modifications</t>
        </is>
      </c>
      <c r="B135" s="6" t="n">
        <v>125</v>
      </c>
      <c r="C135" s="6" t="n">
        <v>144</v>
      </c>
    </row>
    <row r="136">
      <c r="A136" s="4" t="inlineStr">
        <is>
          <t>Consumer | Other retail | Multiple Modifications</t>
        </is>
      </c>
      <c r="B136" s="4" t="inlineStr">
        <is>
          <t xml:space="preserve"> </t>
        </is>
      </c>
      <c r="C136" s="4" t="inlineStr">
        <is>
          <t xml:space="preserve"> </t>
        </is>
      </c>
    </row>
    <row r="137">
      <c r="A137" s="3" t="inlineStr">
        <is>
          <t>Financing Receivable, Modified [Line Items]</t>
        </is>
      </c>
      <c r="B137" s="4" t="inlineStr">
        <is>
          <t xml:space="preserve"> </t>
        </is>
      </c>
      <c r="C137" s="4" t="inlineStr">
        <is>
          <t xml:space="preserve"> </t>
        </is>
      </c>
    </row>
    <row r="138">
      <c r="A138" s="4" t="inlineStr">
        <is>
          <t>Modifications</t>
        </is>
      </c>
      <c r="B138" s="5" t="n">
        <v>4</v>
      </c>
      <c r="C138" s="5" t="n">
        <v>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Effects of Loan Modifications (Details) - USD ($) $ in Millions</t>
        </is>
      </c>
      <c r="B1" s="2" t="inlineStr">
        <is>
          <t>12 Months Ended</t>
        </is>
      </c>
    </row>
    <row r="2">
      <c r="B2" s="2" t="inlineStr">
        <is>
          <t>Dec. 31, 2024</t>
        </is>
      </c>
      <c r="C2" s="2" t="inlineStr">
        <is>
          <t>Dec. 31, 2023</t>
        </is>
      </c>
    </row>
    <row r="3">
      <c r="A3" s="4" t="inlineStr">
        <is>
          <t>Interest Rate Reduction | Loans purchased from GNMA mortgage pools</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Interest Rate Reduction</t>
        </is>
      </c>
      <c r="B5" s="10" t="n">
        <v>0.006</v>
      </c>
      <c r="C5" s="10" t="n">
        <v>0.006</v>
      </c>
    </row>
    <row r="6">
      <c r="A6" s="4" t="inlineStr">
        <is>
          <t>Term Extension | Loans purchased from GNMA mortgage pool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Months of Term Extension</t>
        </is>
      </c>
      <c r="B8" s="4" t="inlineStr">
        <is>
          <t>110 months</t>
        </is>
      </c>
      <c r="C8" s="4" t="inlineStr">
        <is>
          <t>103 months</t>
        </is>
      </c>
    </row>
    <row r="9">
      <c r="A9" s="4" t="inlineStr">
        <is>
          <t>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payment deferral (less than)</t>
        </is>
      </c>
      <c r="B11" s="5" t="n">
        <v>1</v>
      </c>
      <c r="C11" s="5" t="n">
        <v>1</v>
      </c>
    </row>
    <row r="12">
      <c r="A12" s="4" t="inlineStr">
        <is>
          <t>Commercial | Commercial | Interest Rate Reduct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Interest Rate Reduction</t>
        </is>
      </c>
      <c r="B14" s="10" t="n">
        <v>0.203</v>
      </c>
      <c r="C14" s="11" t="n">
        <v>0.13</v>
      </c>
    </row>
    <row r="15">
      <c r="A15" s="4" t="inlineStr">
        <is>
          <t>Commercial | Commercial |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Weighted-Average Months of Term Extension</t>
        </is>
      </c>
      <c r="B17" s="4" t="inlineStr">
        <is>
          <t>11 months</t>
        </is>
      </c>
      <c r="C17" s="4" t="inlineStr">
        <is>
          <t>12 months</t>
        </is>
      </c>
    </row>
    <row r="18">
      <c r="A18" s="4" t="inlineStr">
        <is>
          <t>Commercial | Commercial real estate | Interest Rate Reduct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Weighted-Average Interest Rate Reduction</t>
        </is>
      </c>
      <c r="B20" s="10" t="n">
        <v>0.032</v>
      </c>
      <c r="C20" s="10" t="n">
        <v>0.035</v>
      </c>
    </row>
    <row r="21">
      <c r="A21" s="4" t="inlineStr">
        <is>
          <t>Commercial | Commercial real estate |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Weighted-Average Months of Term Extension</t>
        </is>
      </c>
      <c r="B23" s="4" t="inlineStr">
        <is>
          <t>13 months</t>
        </is>
      </c>
      <c r="C23" s="4" t="inlineStr">
        <is>
          <t>11 months</t>
        </is>
      </c>
    </row>
    <row r="24">
      <c r="A24" s="4" t="inlineStr">
        <is>
          <t>Consumer | Residential mortgages | Interest Rate Reduct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Interest Rate Reduction</t>
        </is>
      </c>
      <c r="B26" s="10" t="n">
        <v>0.011</v>
      </c>
      <c r="C26" s="10" t="n">
        <v>0.012</v>
      </c>
    </row>
    <row r="27">
      <c r="A27" s="4" t="inlineStr">
        <is>
          <t>Consumer | Residential mortgages | Term Extension</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Weighted-Average Months of Term Extension</t>
        </is>
      </c>
      <c r="B29" s="4" t="inlineStr">
        <is>
          <t>90 months</t>
        </is>
      </c>
      <c r="C29" s="4" t="inlineStr">
        <is>
          <t>98 months</t>
        </is>
      </c>
    </row>
    <row r="30">
      <c r="A30" s="4" t="inlineStr">
        <is>
          <t>Consumer | Credit card | Interest Rate Reduct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Average Interest Rate Reduction</t>
        </is>
      </c>
      <c r="B32" s="10" t="n">
        <v>0.164</v>
      </c>
      <c r="C32" s="10" t="n">
        <v>0.154</v>
      </c>
    </row>
    <row r="33">
      <c r="A33" s="4" t="inlineStr">
        <is>
          <t>Consumer | Other retail | Interest Rate Reduction</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Weighted-Average Interest Rate Reduction</t>
        </is>
      </c>
      <c r="B35" s="10" t="n">
        <v>0.077</v>
      </c>
      <c r="C35" s="10" t="n">
        <v>0.079</v>
      </c>
    </row>
    <row r="36">
      <c r="A36" s="4" t="inlineStr">
        <is>
          <t>Consumer | Other retail | Term Extens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Weighted-Average Months of Term Extension</t>
        </is>
      </c>
      <c r="B38" s="4" t="inlineStr">
        <is>
          <t>5 months</t>
        </is>
      </c>
      <c r="C38" s="4" t="inlineStr">
        <is>
          <t>4 month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Modifications by Delinquency Status (Details) - USD ($) $ in Millions</t>
        </is>
      </c>
      <c r="B1" s="2" t="inlineStr">
        <is>
          <t>Dec. 31, 2024</t>
        </is>
      </c>
      <c r="C1" s="2" t="inlineStr">
        <is>
          <t>Dec. 31, 2023</t>
        </is>
      </c>
    </row>
    <row r="2">
      <c r="A2" s="3" t="inlineStr">
        <is>
          <t>Financing Receivable, Modified [Line Items]</t>
        </is>
      </c>
      <c r="B2" s="4" t="inlineStr">
        <is>
          <t xml:space="preserve"> </t>
        </is>
      </c>
      <c r="C2" s="4" t="inlineStr">
        <is>
          <t xml:space="preserve"> </t>
        </is>
      </c>
    </row>
    <row r="3">
      <c r="A3" s="4" t="inlineStr">
        <is>
          <t>Loan balances modified during the year</t>
        </is>
      </c>
      <c r="B3" s="5" t="n">
        <v>3838</v>
      </c>
      <c r="C3" s="5" t="n">
        <v>3019</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Loan balances modified during the year</t>
        </is>
      </c>
      <c r="B6" s="6" t="n">
        <v>3153</v>
      </c>
      <c r="C6" s="6" t="n">
        <v>2548</v>
      </c>
    </row>
    <row r="7">
      <c r="A7" s="4" t="inlineStr">
        <is>
          <t>30-8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Loan balances modified during the year</t>
        </is>
      </c>
      <c r="B9" s="6" t="n">
        <v>148</v>
      </c>
      <c r="C9" s="6" t="n">
        <v>124</v>
      </c>
    </row>
    <row r="10">
      <c r="A10" s="4" t="inlineStr">
        <is>
          <t>30-89 Days Past Due | Loans purchased from GNMA mortgage pool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 balances modified during the year</t>
        </is>
      </c>
      <c r="B12" s="6" t="n">
        <v>442</v>
      </c>
      <c r="C12" s="6" t="n">
        <v>372</v>
      </c>
    </row>
    <row r="13">
      <c r="A13" s="4" t="inlineStr">
        <is>
          <t>90 Days or More Past Du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Loan balances modified during the year</t>
        </is>
      </c>
      <c r="B15" s="6" t="n">
        <v>537</v>
      </c>
      <c r="C15" s="6" t="n">
        <v>347</v>
      </c>
    </row>
    <row r="16">
      <c r="A16" s="4" t="inlineStr">
        <is>
          <t>90 Days or More Past Due | Loans purchased from GNMA mortgage pools</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Loan balances modified during the year</t>
        </is>
      </c>
      <c r="B18" s="6" t="n">
        <v>324</v>
      </c>
      <c r="C18" s="6" t="n">
        <v>175</v>
      </c>
    </row>
    <row r="19">
      <c r="A19" s="4" t="inlineStr">
        <is>
          <t>Commercial | Commercial</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 balances modified during the year</t>
        </is>
      </c>
      <c r="B21" s="6" t="n">
        <v>588</v>
      </c>
      <c r="C21" s="6" t="n">
        <v>365</v>
      </c>
    </row>
    <row r="22">
      <c r="A22" s="4" t="inlineStr">
        <is>
          <t>Commercial | Commercial | Current</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Loan balances modified during the year</t>
        </is>
      </c>
      <c r="B24" s="6" t="n">
        <v>395</v>
      </c>
      <c r="C24" s="6" t="n">
        <v>255</v>
      </c>
    </row>
    <row r="25">
      <c r="A25" s="4" t="inlineStr">
        <is>
          <t>Commercial | Commercial | 30-89 Days Past Du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Loan balances modified during the year</t>
        </is>
      </c>
      <c r="B27" s="6" t="n">
        <v>26</v>
      </c>
      <c r="C27" s="6" t="n">
        <v>12</v>
      </c>
    </row>
    <row r="28">
      <c r="A28" s="4" t="inlineStr">
        <is>
          <t>Commercial | Commercial | 90 Days or More Past Due</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Loan balances modified during the year</t>
        </is>
      </c>
      <c r="B30" s="6" t="n">
        <v>167</v>
      </c>
      <c r="C30" s="6" t="n">
        <v>98</v>
      </c>
    </row>
    <row r="31">
      <c r="A31" s="4" t="inlineStr">
        <is>
          <t>Commercial | Commercial real estat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Loan balances modified during the year</t>
        </is>
      </c>
      <c r="B33" s="6" t="n">
        <v>1220</v>
      </c>
      <c r="C33" s="6" t="n">
        <v>717</v>
      </c>
    </row>
    <row r="34">
      <c r="A34" s="4" t="inlineStr">
        <is>
          <t>Commercial | Commercial real estate | Current</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Loan balances modified during the year</t>
        </is>
      </c>
      <c r="B36" s="6" t="n">
        <v>875</v>
      </c>
      <c r="C36" s="6" t="n">
        <v>524</v>
      </c>
    </row>
    <row r="37">
      <c r="A37" s="4" t="inlineStr">
        <is>
          <t>Commercial | Commercial real estate | 30-89 Days Past Due</t>
        </is>
      </c>
      <c r="B37" s="4" t="inlineStr">
        <is>
          <t xml:space="preserve"> </t>
        </is>
      </c>
      <c r="C37" s="4" t="inlineStr">
        <is>
          <t xml:space="preserve"> </t>
        </is>
      </c>
    </row>
    <row r="38">
      <c r="A38" s="3" t="inlineStr">
        <is>
          <t>Financing Receivable, Modified [Line Items]</t>
        </is>
      </c>
      <c r="B38" s="4" t="inlineStr">
        <is>
          <t xml:space="preserve"> </t>
        </is>
      </c>
      <c r="C38" s="4" t="inlineStr">
        <is>
          <t xml:space="preserve"> </t>
        </is>
      </c>
    </row>
    <row r="39">
      <c r="A39" s="4" t="inlineStr">
        <is>
          <t>Loan balances modified during the year</t>
        </is>
      </c>
      <c r="B39" s="6" t="n">
        <v>26</v>
      </c>
      <c r="C39" s="6" t="n">
        <v>0</v>
      </c>
    </row>
    <row r="40">
      <c r="A40" s="4" t="inlineStr">
        <is>
          <t>Commercial | Commercial real estate | 90 Days or More Past Due</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Loan balances modified during the year</t>
        </is>
      </c>
      <c r="B42" s="6" t="n">
        <v>319</v>
      </c>
      <c r="C42" s="6" t="n">
        <v>193</v>
      </c>
    </row>
    <row r="43">
      <c r="A43" s="4" t="inlineStr">
        <is>
          <t>Consumer | Residential mortgages</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Loan balances modified during the year</t>
        </is>
      </c>
      <c r="B45" s="6" t="n">
        <v>1479</v>
      </c>
      <c r="C45" s="6" t="n">
        <v>1425</v>
      </c>
    </row>
    <row r="46">
      <c r="A46" s="4" t="inlineStr">
        <is>
          <t>Consumer | Residential mortgages | Current</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Loan balances modified during the year</t>
        </is>
      </c>
      <c r="B48" s="6" t="n">
        <v>1469</v>
      </c>
      <c r="C48" s="6" t="n">
        <v>1385</v>
      </c>
    </row>
    <row r="49">
      <c r="A49" s="4" t="inlineStr">
        <is>
          <t>Consumer | Residential mortgages | 30-89 Days Past Due</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Loan balances modified during the year</t>
        </is>
      </c>
      <c r="B51" s="6" t="n">
        <v>4</v>
      </c>
      <c r="C51" s="6" t="n">
        <v>24</v>
      </c>
    </row>
    <row r="52">
      <c r="A52" s="4" t="inlineStr">
        <is>
          <t>Consumer | Residential mortgages | 90 Days or More Past Due</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Loan balances modified during the year</t>
        </is>
      </c>
      <c r="B54" s="6" t="n">
        <v>6</v>
      </c>
      <c r="C54" s="6" t="n">
        <v>16</v>
      </c>
    </row>
    <row r="55">
      <c r="A55" s="4" t="inlineStr">
        <is>
          <t>Consumer | Credit card</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Loan balances modified during the year</t>
        </is>
      </c>
      <c r="B57" s="6" t="n">
        <v>414</v>
      </c>
      <c r="C57" s="6" t="n">
        <v>350</v>
      </c>
    </row>
    <row r="58">
      <c r="A58" s="4" t="inlineStr">
        <is>
          <t>Consumer | Credit card | Current</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Loan balances modified during the year</t>
        </is>
      </c>
      <c r="B60" s="6" t="n">
        <v>302</v>
      </c>
      <c r="C60" s="6" t="n">
        <v>251</v>
      </c>
    </row>
    <row r="61">
      <c r="A61" s="4" t="inlineStr">
        <is>
          <t>Consumer | Credit card | 30-8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Loan balances modified during the year</t>
        </is>
      </c>
      <c r="B63" s="6" t="n">
        <v>73</v>
      </c>
      <c r="C63" s="6" t="n">
        <v>67</v>
      </c>
    </row>
    <row r="64">
      <c r="A64" s="4" t="inlineStr">
        <is>
          <t>Consumer | Credit card | 90 Days or More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Loan balances modified during the year</t>
        </is>
      </c>
      <c r="B66" s="6" t="n">
        <v>39</v>
      </c>
      <c r="C66" s="6" t="n">
        <v>32</v>
      </c>
    </row>
    <row r="67">
      <c r="A67" s="4" t="inlineStr">
        <is>
          <t>Consumer | Other retail</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Loan balances modified during the year</t>
        </is>
      </c>
      <c r="B69" s="6" t="n">
        <v>137</v>
      </c>
      <c r="C69" s="6" t="n">
        <v>162</v>
      </c>
    </row>
    <row r="70">
      <c r="A70" s="4" t="inlineStr">
        <is>
          <t>Consumer | Other retail | Current</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Loan balances modified during the year</t>
        </is>
      </c>
      <c r="B72" s="6" t="n">
        <v>112</v>
      </c>
      <c r="C72" s="6" t="n">
        <v>133</v>
      </c>
    </row>
    <row r="73">
      <c r="A73" s="4" t="inlineStr">
        <is>
          <t>Consumer | Other retail | 30-89 Days Past Due</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Loan balances modified during the year</t>
        </is>
      </c>
      <c r="B75" s="6" t="n">
        <v>19</v>
      </c>
      <c r="C75" s="6" t="n">
        <v>21</v>
      </c>
    </row>
    <row r="76">
      <c r="A76" s="4" t="inlineStr">
        <is>
          <t>Consumer | Other retail | 90 Days or More Past Due</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Loan balances modified during the year</t>
        </is>
      </c>
      <c r="B78" s="5" t="n">
        <v>6</v>
      </c>
      <c r="C78" s="5"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 Modifications that Defaulted (Details) - USD ($) $ in Millions</t>
        </is>
      </c>
      <c r="B1" s="2" t="inlineStr">
        <is>
          <t>12 Months Ended</t>
        </is>
      </c>
    </row>
    <row r="2">
      <c r="B2" s="2" t="inlineStr">
        <is>
          <t>Dec. 31, 2024</t>
        </is>
      </c>
      <c r="C2" s="2" t="inlineStr">
        <is>
          <t>Dec. 31, 2023</t>
        </is>
      </c>
    </row>
    <row r="3">
      <c r="A3" s="4" t="inlineStr">
        <is>
          <t>Interest Rate Reduc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Loans that defaulted</t>
        </is>
      </c>
      <c r="B5" s="5" t="n">
        <v>204</v>
      </c>
      <c r="C5" s="5" t="n">
        <v>43</v>
      </c>
    </row>
    <row r="6">
      <c r="A6" s="4" t="inlineStr">
        <is>
          <t>Payment Delay</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that defaulted</t>
        </is>
      </c>
      <c r="B8" s="6" t="n">
        <v>171</v>
      </c>
      <c r="C8" s="6" t="n">
        <v>76</v>
      </c>
    </row>
    <row r="9">
      <c r="A9" s="4" t="inlineStr">
        <is>
          <t>Term Extension</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s that defaulted</t>
        </is>
      </c>
      <c r="B11" s="6" t="n">
        <v>280</v>
      </c>
      <c r="C11" s="6" t="n">
        <v>44</v>
      </c>
    </row>
    <row r="12">
      <c r="A12" s="4" t="inlineStr">
        <is>
          <t>Multiple Modificatio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s that defaulted</t>
        </is>
      </c>
      <c r="B14" s="6" t="n">
        <v>92</v>
      </c>
      <c r="C14" s="6" t="n">
        <v>38</v>
      </c>
    </row>
    <row r="15">
      <c r="A15" s="4" t="inlineStr">
        <is>
          <t>Payment Delay and Term Extens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s that defaulted</t>
        </is>
      </c>
      <c r="B17" s="6" t="n">
        <v>81</v>
      </c>
      <c r="C17" s="4" t="inlineStr">
        <is>
          <t xml:space="preserve"> </t>
        </is>
      </c>
    </row>
    <row r="18">
      <c r="A18" s="4" t="inlineStr">
        <is>
          <t>Interest Rate Reduction and Term Extension</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that defaulted</t>
        </is>
      </c>
      <c r="B20" s="6" t="n">
        <v>8</v>
      </c>
      <c r="C20" s="4" t="inlineStr">
        <is>
          <t xml:space="preserve"> </t>
        </is>
      </c>
    </row>
    <row r="21">
      <c r="A21" s="4" t="inlineStr">
        <is>
          <t>Interest Rate Reduction, Payment Delay and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Loans that defaulted</t>
        </is>
      </c>
      <c r="B23" s="6" t="n">
        <v>3</v>
      </c>
      <c r="C23" s="4" t="inlineStr">
        <is>
          <t xml:space="preserve"> </t>
        </is>
      </c>
    </row>
    <row r="24">
      <c r="A24" s="4" t="inlineStr">
        <is>
          <t>Total loans, excluding loans purchased from GNMA mortgage pools | Interest Rate Reduct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Loans that defaulted</t>
        </is>
      </c>
      <c r="B26" s="6" t="n">
        <v>203</v>
      </c>
      <c r="C26" s="6" t="n">
        <v>43</v>
      </c>
    </row>
    <row r="27">
      <c r="A27" s="4" t="inlineStr">
        <is>
          <t>Total loans, excluding loans purchased from GNMA mortgage pools | Payment Delay</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s that defaulted</t>
        </is>
      </c>
      <c r="B29" s="6" t="n">
        <v>3</v>
      </c>
      <c r="C29" s="6" t="n">
        <v>9</v>
      </c>
    </row>
    <row r="30">
      <c r="A30" s="4" t="inlineStr">
        <is>
          <t>Total loans, excluding loans purchased from GNMA mortgage pools | Term Extension</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Loans that defaulted</t>
        </is>
      </c>
      <c r="B32" s="6" t="n">
        <v>202</v>
      </c>
      <c r="C32" s="6" t="n">
        <v>14</v>
      </c>
    </row>
    <row r="33">
      <c r="A33" s="4" t="inlineStr">
        <is>
          <t>Total loans, excluding loans purchased from GNMA mortgage pools | Multiple Modificatio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that defaulted</t>
        </is>
      </c>
      <c r="B35" s="6" t="n">
        <v>3</v>
      </c>
      <c r="C35" s="6" t="n">
        <v>1</v>
      </c>
    </row>
    <row r="36">
      <c r="A36" s="4" t="inlineStr">
        <is>
          <t>Loans purchased from GNMA mortgage pools | Interest Rate Reduction</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that defaulted</t>
        </is>
      </c>
      <c r="B38" s="6" t="n">
        <v>1</v>
      </c>
      <c r="C38" s="6" t="n">
        <v>0</v>
      </c>
    </row>
    <row r="39">
      <c r="A39" s="4" t="inlineStr">
        <is>
          <t>Loans purchased from GNMA mortgage pools | Payment Delay</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that defaulted</t>
        </is>
      </c>
      <c r="B41" s="6" t="n">
        <v>168</v>
      </c>
      <c r="C41" s="6" t="n">
        <v>67</v>
      </c>
    </row>
    <row r="42">
      <c r="A42" s="4" t="inlineStr">
        <is>
          <t>Loans purchased from GNMA mortgage pools | Term Extens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that defaulted</t>
        </is>
      </c>
      <c r="B44" s="6" t="n">
        <v>78</v>
      </c>
      <c r="C44" s="6" t="n">
        <v>30</v>
      </c>
    </row>
    <row r="45">
      <c r="A45" s="4" t="inlineStr">
        <is>
          <t>Loans purchased from GNMA mortgage pools | Multiple Modification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Loans that defaulted</t>
        </is>
      </c>
      <c r="B47" s="6" t="n">
        <v>89</v>
      </c>
      <c r="C47" s="6" t="n">
        <v>37</v>
      </c>
    </row>
    <row r="48">
      <c r="A48" s="4" t="inlineStr">
        <is>
          <t>Commercial | Commercial | Interest Rate Reduct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Loans that defaulted</t>
        </is>
      </c>
      <c r="B50" s="6" t="n">
        <v>30</v>
      </c>
      <c r="C50" s="6" t="n">
        <v>7</v>
      </c>
    </row>
    <row r="51">
      <c r="A51" s="4" t="inlineStr">
        <is>
          <t>Commercial | Commercial | Payment Delay</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Loans that defaulted</t>
        </is>
      </c>
      <c r="B53" s="6" t="n">
        <v>0</v>
      </c>
      <c r="C53" s="6" t="n">
        <v>0</v>
      </c>
    </row>
    <row r="54">
      <c r="A54" s="4" t="inlineStr">
        <is>
          <t>Commercial | Commercial | Term Extension</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Loans that defaulted</t>
        </is>
      </c>
      <c r="B56" s="6" t="n">
        <v>45</v>
      </c>
      <c r="C56" s="6" t="n">
        <v>0</v>
      </c>
    </row>
    <row r="57">
      <c r="A57" s="4" t="inlineStr">
        <is>
          <t>Commercial | Commercial | Multiple Modifications</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that defaulted</t>
        </is>
      </c>
      <c r="B59" s="6" t="n">
        <v>0</v>
      </c>
      <c r="C59" s="6" t="n">
        <v>0</v>
      </c>
    </row>
    <row r="60">
      <c r="A60" s="4" t="inlineStr">
        <is>
          <t>Commercial | Commercial real estate | Interest Rate Reduct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that defaulted</t>
        </is>
      </c>
      <c r="B62" s="6" t="n">
        <v>43</v>
      </c>
      <c r="C62" s="6" t="n">
        <v>0</v>
      </c>
    </row>
    <row r="63">
      <c r="A63" s="4" t="inlineStr">
        <is>
          <t>Commercial | Commercial real estate |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s that defaulted</t>
        </is>
      </c>
      <c r="B65" s="6" t="n">
        <v>0</v>
      </c>
      <c r="C65" s="6" t="n">
        <v>0</v>
      </c>
    </row>
    <row r="66">
      <c r="A66" s="4" t="inlineStr">
        <is>
          <t>Commercial | Commercial real estate | Term Extens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Loans that defaulted</t>
        </is>
      </c>
      <c r="B68" s="6" t="n">
        <v>137</v>
      </c>
      <c r="C68" s="6" t="n">
        <v>1</v>
      </c>
    </row>
    <row r="69">
      <c r="A69" s="4" t="inlineStr">
        <is>
          <t>Commercial | Commercial real estate | Multiple Modifications</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Loans that defaulted</t>
        </is>
      </c>
      <c r="B71" s="6" t="n">
        <v>0</v>
      </c>
      <c r="C71" s="6" t="n">
        <v>0</v>
      </c>
    </row>
    <row r="72">
      <c r="A72" s="4" t="inlineStr">
        <is>
          <t>Consumer | Residential mortgages | Interest Rate Reduction</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Loans that defaulted</t>
        </is>
      </c>
      <c r="B74" s="6" t="n">
        <v>0</v>
      </c>
      <c r="C74" s="6" t="n">
        <v>0</v>
      </c>
    </row>
    <row r="75">
      <c r="A75" s="4" t="inlineStr">
        <is>
          <t>Consumer | Residential mortgages | Payment Delay</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Loans that defaulted</t>
        </is>
      </c>
      <c r="B77" s="6" t="n">
        <v>3</v>
      </c>
      <c r="C77" s="6" t="n">
        <v>8</v>
      </c>
    </row>
    <row r="78">
      <c r="A78" s="4" t="inlineStr">
        <is>
          <t>Consumer | Residential mortgages | Term Extension</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Loans that defaulted</t>
        </is>
      </c>
      <c r="B80" s="6" t="n">
        <v>0</v>
      </c>
      <c r="C80" s="6" t="n">
        <v>2</v>
      </c>
    </row>
    <row r="81">
      <c r="A81" s="4" t="inlineStr">
        <is>
          <t>Consumer | Residential mortgages | Multiple Modifications</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Loans that defaulted</t>
        </is>
      </c>
      <c r="B83" s="6" t="n">
        <v>3</v>
      </c>
      <c r="C83" s="6" t="n">
        <v>1</v>
      </c>
    </row>
    <row r="84">
      <c r="A84" s="4" t="inlineStr">
        <is>
          <t>Consumer | Credit card | Interest Rate Reduction</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Loans that defaulted</t>
        </is>
      </c>
      <c r="B86" s="6" t="n">
        <v>128</v>
      </c>
      <c r="C86" s="6" t="n">
        <v>35</v>
      </c>
    </row>
    <row r="87">
      <c r="A87" s="4" t="inlineStr">
        <is>
          <t>Consumer | Credit card | Payment Delay</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Loans that defaulted</t>
        </is>
      </c>
      <c r="B89" s="6" t="n">
        <v>0</v>
      </c>
      <c r="C89" s="6" t="n">
        <v>0</v>
      </c>
    </row>
    <row r="90">
      <c r="A90" s="4" t="inlineStr">
        <is>
          <t>Consumer | Credit card | Term Extension</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Loans that defaulted</t>
        </is>
      </c>
      <c r="B92" s="6" t="n">
        <v>0</v>
      </c>
      <c r="C92" s="6" t="n">
        <v>0</v>
      </c>
    </row>
    <row r="93">
      <c r="A93" s="4" t="inlineStr">
        <is>
          <t>Consumer | Credit card | Multiple Modifications</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Loans that defaulted</t>
        </is>
      </c>
      <c r="B95" s="6" t="n">
        <v>0</v>
      </c>
      <c r="C95" s="6" t="n">
        <v>0</v>
      </c>
    </row>
    <row r="96">
      <c r="A96" s="4" t="inlineStr">
        <is>
          <t>Consumer | Other retail | Interest Rate Reduction</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Loans that defaulted</t>
        </is>
      </c>
      <c r="B98" s="6" t="n">
        <v>2</v>
      </c>
      <c r="C98" s="6" t="n">
        <v>1</v>
      </c>
    </row>
    <row r="99">
      <c r="A99" s="4" t="inlineStr">
        <is>
          <t>Consumer | Other retail | Payment Delay</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Loans that defaulted</t>
        </is>
      </c>
      <c r="B101" s="6" t="n">
        <v>0</v>
      </c>
      <c r="C101" s="6" t="n">
        <v>1</v>
      </c>
    </row>
    <row r="102">
      <c r="A102" s="4" t="inlineStr">
        <is>
          <t>Consumer | Other retail | Term Extension</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Loans that defaulted</t>
        </is>
      </c>
      <c r="B104" s="6" t="n">
        <v>20</v>
      </c>
      <c r="C104" s="6" t="n">
        <v>11</v>
      </c>
    </row>
    <row r="105">
      <c r="A105" s="4" t="inlineStr">
        <is>
          <t>Consumer | Other retail | Multiple Modifications</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Loans that defaulted</t>
        </is>
      </c>
      <c r="B107" s="5" t="n">
        <v>0</v>
      </c>
      <c r="C107"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Type and Direct Financ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7328</v>
      </c>
      <c r="C3" s="5" t="n">
        <v>7239</v>
      </c>
    </row>
    <row r="4">
      <c r="A4" s="4" t="inlineStr">
        <is>
          <t>Unguaranteed residual values accruing to the lessor’s benefit</t>
        </is>
      </c>
      <c r="B4" s="6" t="n">
        <v>911</v>
      </c>
      <c r="C4" s="6" t="n">
        <v>1082</v>
      </c>
    </row>
    <row r="5">
      <c r="A5" s="4" t="inlineStr">
        <is>
          <t>Total net investment in sales-type and direct financing leases</t>
        </is>
      </c>
      <c r="B5" s="5" t="n">
        <v>8239</v>
      </c>
      <c r="C5" s="5" t="n">
        <v>8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attributable to U.S. Bancorp</t>
        </is>
      </c>
      <c r="B4" s="5" t="n">
        <v>6299</v>
      </c>
      <c r="C4" s="5" t="n">
        <v>5429</v>
      </c>
      <c r="D4" s="5" t="n">
        <v>58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2238</v>
      </c>
      <c r="C6" s="6" t="n">
        <v>2275</v>
      </c>
      <c r="D6" s="6" t="n">
        <v>1977</v>
      </c>
    </row>
    <row r="7">
      <c r="A7" s="4" t="inlineStr">
        <is>
          <t>Depreciation and amortization of premises and equipment</t>
        </is>
      </c>
      <c r="B7" s="6" t="n">
        <v>370</v>
      </c>
      <c r="C7" s="6" t="n">
        <v>382</v>
      </c>
      <c r="D7" s="6" t="n">
        <v>345</v>
      </c>
    </row>
    <row r="8">
      <c r="A8" s="4" t="inlineStr">
        <is>
          <t>Amortization of intangibles</t>
        </is>
      </c>
      <c r="B8" s="6" t="n">
        <v>569</v>
      </c>
      <c r="C8" s="6" t="n">
        <v>636</v>
      </c>
      <c r="D8" s="6" t="n">
        <v>215</v>
      </c>
    </row>
    <row r="9">
      <c r="A9" s="4" t="inlineStr">
        <is>
          <t>(Gain) loss on sale of loans held for sale</t>
        </is>
      </c>
      <c r="B9" s="6" t="n">
        <v>-184</v>
      </c>
      <c r="C9" s="6" t="n">
        <v>7</v>
      </c>
      <c r="D9" s="6" t="n">
        <v>387</v>
      </c>
    </row>
    <row r="10">
      <c r="A10" s="4" t="inlineStr">
        <is>
          <t>(Gain) loss on sale of securities and other assets</t>
        </is>
      </c>
      <c r="B10" s="6" t="n">
        <v>123</v>
      </c>
      <c r="C10" s="6" t="n">
        <v>119</v>
      </c>
      <c r="D10" s="6" t="n">
        <v>-188</v>
      </c>
    </row>
    <row r="11">
      <c r="A11" s="4" t="inlineStr">
        <is>
          <t>Loans originated for sale, net of repayments</t>
        </is>
      </c>
      <c r="B11" s="6" t="n">
        <v>-24225</v>
      </c>
      <c r="C11" s="6" t="n">
        <v>-26936</v>
      </c>
      <c r="D11" s="6" t="n">
        <v>-33127</v>
      </c>
    </row>
    <row r="12">
      <c r="A12" s="4" t="inlineStr">
        <is>
          <t>Proceeds from sales of loans held for sale</t>
        </is>
      </c>
      <c r="B12" s="6" t="n">
        <v>24008</v>
      </c>
      <c r="C12" s="6" t="n">
        <v>26686</v>
      </c>
      <c r="D12" s="6" t="n">
        <v>38895</v>
      </c>
    </row>
    <row r="13">
      <c r="A13" s="4" t="inlineStr">
        <is>
          <t>Other, net</t>
        </is>
      </c>
      <c r="B13" s="6" t="n">
        <v>2075</v>
      </c>
      <c r="C13" s="6" t="n">
        <v>-151</v>
      </c>
      <c r="D13" s="6" t="n">
        <v>6790</v>
      </c>
    </row>
    <row r="14">
      <c r="A14" s="4" t="inlineStr">
        <is>
          <t>Net cash provided by operating activities</t>
        </is>
      </c>
      <c r="B14" s="6" t="n">
        <v>11273</v>
      </c>
      <c r="C14" s="6" t="n">
        <v>8447</v>
      </c>
      <c r="D14" s="6" t="n">
        <v>21119</v>
      </c>
    </row>
    <row r="15">
      <c r="A15" s="3" t="inlineStr">
        <is>
          <t>Investing Activities</t>
        </is>
      </c>
      <c r="B15" s="4" t="inlineStr">
        <is>
          <t xml:space="preserve"> </t>
        </is>
      </c>
      <c r="C15" s="4" t="inlineStr">
        <is>
          <t xml:space="preserve"> </t>
        </is>
      </c>
      <c r="D15" s="4" t="inlineStr">
        <is>
          <t xml:space="preserve"> </t>
        </is>
      </c>
    </row>
    <row r="16">
      <c r="A16" s="4" t="inlineStr">
        <is>
          <t>Proceeds from sales of available-for-sale investment securities</t>
        </is>
      </c>
      <c r="B16" s="6" t="n">
        <v>13125</v>
      </c>
      <c r="C16" s="6" t="n">
        <v>11209</v>
      </c>
      <c r="D16" s="6" t="n">
        <v>36391</v>
      </c>
    </row>
    <row r="17">
      <c r="A17" s="4" t="inlineStr">
        <is>
          <t>Proceeds from maturities of held-to-maturity investment securities</t>
        </is>
      </c>
      <c r="B17" s="6" t="n">
        <v>6161</v>
      </c>
      <c r="C17" s="6" t="n">
        <v>6164</v>
      </c>
      <c r="D17" s="6" t="n">
        <v>5759</v>
      </c>
    </row>
    <row r="18">
      <c r="A18" s="4" t="inlineStr">
        <is>
          <t>Proceeds from maturities of available-for-sale investment securities</t>
        </is>
      </c>
      <c r="B18" s="6" t="n">
        <v>6006</v>
      </c>
      <c r="C18" s="6" t="n">
        <v>6314</v>
      </c>
      <c r="D18" s="6" t="n">
        <v>14927</v>
      </c>
    </row>
    <row r="19">
      <c r="A19" s="4" t="inlineStr">
        <is>
          <t>Purchases of held-to-maturity investment securities</t>
        </is>
      </c>
      <c r="B19" s="6" t="n">
        <v>-246</v>
      </c>
      <c r="C19" s="6" t="n">
        <v>-932</v>
      </c>
      <c r="D19" s="6" t="n">
        <v>-7091</v>
      </c>
    </row>
    <row r="20">
      <c r="A20" s="4" t="inlineStr">
        <is>
          <t>Purchases of available-for-sale investment securities</t>
        </is>
      </c>
      <c r="B20" s="6" t="n">
        <v>-35886</v>
      </c>
      <c r="C20" s="6" t="n">
        <v>-8342</v>
      </c>
      <c r="D20" s="6" t="n">
        <v>-24592</v>
      </c>
    </row>
    <row r="21">
      <c r="A21" s="4" t="inlineStr">
        <is>
          <t>Net (increase) decrease in loans outstanding</t>
        </is>
      </c>
      <c r="B21" s="6" t="n">
        <v>-7278</v>
      </c>
      <c r="C21" s="6" t="n">
        <v>3829</v>
      </c>
      <c r="D21" s="6" t="n">
        <v>-27318</v>
      </c>
    </row>
    <row r="22">
      <c r="A22" s="4" t="inlineStr">
        <is>
          <t>Proceeds from sales of loans</t>
        </is>
      </c>
      <c r="B22" s="6" t="n">
        <v>645</v>
      </c>
      <c r="C22" s="6" t="n">
        <v>5707</v>
      </c>
      <c r="D22" s="6" t="n">
        <v>4420</v>
      </c>
    </row>
    <row r="23">
      <c r="A23" s="4" t="inlineStr">
        <is>
          <t>Purchases of loans</t>
        </is>
      </c>
      <c r="B23" s="6" t="n">
        <v>-1264</v>
      </c>
      <c r="C23" s="6" t="n">
        <v>-1106</v>
      </c>
      <c r="D23" s="6" t="n">
        <v>-2113</v>
      </c>
    </row>
    <row r="24">
      <c r="A24" s="4" t="inlineStr">
        <is>
          <t>Net (increase) decrease in securities purchased under agreements to resell</t>
        </is>
      </c>
      <c r="B24" s="6" t="n">
        <v>-3859</v>
      </c>
      <c r="C24" s="6" t="n">
        <v>-2404</v>
      </c>
      <c r="D24" s="6" t="n">
        <v>252</v>
      </c>
    </row>
    <row r="25">
      <c r="A25" s="4" t="inlineStr">
        <is>
          <t>Net cash (paid for) received from acquisitions</t>
        </is>
      </c>
      <c r="B25" s="6" t="n">
        <v>-103</v>
      </c>
      <c r="C25" s="6" t="n">
        <v>-330</v>
      </c>
      <c r="D25" s="6" t="n">
        <v>12257</v>
      </c>
    </row>
    <row r="26">
      <c r="A26" s="4" t="inlineStr">
        <is>
          <t>Other, net</t>
        </is>
      </c>
      <c r="B26" s="6" t="n">
        <v>-1835</v>
      </c>
      <c r="C26" s="6" t="n">
        <v>-1184</v>
      </c>
      <c r="D26" s="6" t="n">
        <v>-5392</v>
      </c>
    </row>
    <row r="27">
      <c r="A27" s="4" t="inlineStr">
        <is>
          <t>Net cash (used in) provided by investing activities</t>
        </is>
      </c>
      <c r="B27" s="6" t="n">
        <v>-24534</v>
      </c>
      <c r="C27" s="6" t="n">
        <v>18925</v>
      </c>
      <c r="D27" s="6" t="n">
        <v>7500</v>
      </c>
    </row>
    <row r="28">
      <c r="A28" s="3" t="inlineStr">
        <is>
          <t>Financing Activities</t>
        </is>
      </c>
      <c r="B28" s="4" t="inlineStr">
        <is>
          <t xml:space="preserve"> </t>
        </is>
      </c>
      <c r="C28" s="4" t="inlineStr">
        <is>
          <t xml:space="preserve"> </t>
        </is>
      </c>
      <c r="D28" s="4" t="inlineStr">
        <is>
          <t xml:space="preserve"> </t>
        </is>
      </c>
    </row>
    <row r="29">
      <c r="A29" s="4" t="inlineStr">
        <is>
          <t>Net increase (decrease) in deposits</t>
        </is>
      </c>
      <c r="B29" s="6" t="n">
        <v>6001</v>
      </c>
      <c r="C29" s="6" t="n">
        <v>-12291</v>
      </c>
      <c r="D29" s="6" t="n">
        <v>-17215</v>
      </c>
    </row>
    <row r="30">
      <c r="A30" s="4" t="inlineStr">
        <is>
          <t>Net increase (decrease) in short-term borrowings</t>
        </is>
      </c>
      <c r="B30" s="6" t="n">
        <v>239</v>
      </c>
      <c r="C30" s="6" t="n">
        <v>-16508</v>
      </c>
      <c r="D30" s="6" t="n">
        <v>15213</v>
      </c>
    </row>
    <row r="31">
      <c r="A31" s="4" t="inlineStr">
        <is>
          <t>Proceeds from issuance of long-term debt</t>
        </is>
      </c>
      <c r="B31" s="6" t="n">
        <v>12017</v>
      </c>
      <c r="C31" s="6" t="n">
        <v>15583</v>
      </c>
      <c r="D31" s="6" t="n">
        <v>8732</v>
      </c>
    </row>
    <row r="32">
      <c r="A32" s="4" t="inlineStr">
        <is>
          <t>Principal payments or redemption of long-term debt</t>
        </is>
      </c>
      <c r="B32" s="6" t="n">
        <v>-6042</v>
      </c>
      <c r="C32" s="6" t="n">
        <v>-4084</v>
      </c>
      <c r="D32" s="6" t="n">
        <v>-6926</v>
      </c>
    </row>
    <row r="33">
      <c r="A33" s="4" t="inlineStr">
        <is>
          <t>Proceeds from issuance of preferred stock</t>
        </is>
      </c>
      <c r="B33" s="6" t="n">
        <v>0</v>
      </c>
      <c r="C33" s="6" t="n">
        <v>0</v>
      </c>
      <c r="D33" s="6" t="n">
        <v>437</v>
      </c>
    </row>
    <row r="34">
      <c r="A34" s="4" t="inlineStr">
        <is>
          <t>Proceeds from issuance of common stock</t>
        </is>
      </c>
      <c r="B34" s="6" t="n">
        <v>32</v>
      </c>
      <c r="C34" s="6" t="n">
        <v>951</v>
      </c>
      <c r="D34" s="6" t="n">
        <v>21</v>
      </c>
    </row>
    <row r="35">
      <c r="A35" s="4" t="inlineStr">
        <is>
          <t>Repurchase of preferred stock</t>
        </is>
      </c>
      <c r="B35" s="6" t="n">
        <v>0</v>
      </c>
      <c r="C35" s="6" t="n">
        <v>0</v>
      </c>
      <c r="D35" s="6" t="n">
        <v>-1100</v>
      </c>
    </row>
    <row r="36">
      <c r="A36" s="4" t="inlineStr">
        <is>
          <t>Repurchase of common stock</t>
        </is>
      </c>
      <c r="B36" s="6" t="n">
        <v>-173</v>
      </c>
      <c r="C36" s="6" t="n">
        <v>-62</v>
      </c>
      <c r="D36" s="6" t="n">
        <v>-69</v>
      </c>
    </row>
    <row r="37">
      <c r="A37" s="4" t="inlineStr">
        <is>
          <t>Cash dividends paid on preferred stock</t>
        </is>
      </c>
      <c r="B37" s="6" t="n">
        <v>-356</v>
      </c>
      <c r="C37" s="6" t="n">
        <v>-341</v>
      </c>
      <c r="D37" s="6" t="n">
        <v>-299</v>
      </c>
    </row>
    <row r="38">
      <c r="A38" s="4" t="inlineStr">
        <is>
          <t>Cash dividends paid on common stock</t>
        </is>
      </c>
      <c r="B38" s="6" t="n">
        <v>-3092</v>
      </c>
      <c r="C38" s="6" t="n">
        <v>-2970</v>
      </c>
      <c r="D38" s="6" t="n">
        <v>-2776</v>
      </c>
    </row>
    <row r="39">
      <c r="A39" s="4" t="inlineStr">
        <is>
          <t>Other, net</t>
        </is>
      </c>
      <c r="B39" s="6" t="n">
        <v>-55</v>
      </c>
      <c r="C39" s="6" t="n">
        <v>0</v>
      </c>
      <c r="D39" s="6" t="n">
        <v>0</v>
      </c>
    </row>
    <row r="40">
      <c r="A40" s="4" t="inlineStr">
        <is>
          <t>Net cash provided by (used in) financing activities</t>
        </is>
      </c>
      <c r="B40" s="6" t="n">
        <v>8571</v>
      </c>
      <c r="C40" s="6" t="n">
        <v>-19722</v>
      </c>
      <c r="D40" s="6" t="n">
        <v>-3982</v>
      </c>
    </row>
    <row r="41">
      <c r="A41" s="4" t="inlineStr">
        <is>
          <t>Change in cash and due from banks</t>
        </is>
      </c>
      <c r="B41" s="6" t="n">
        <v>-4690</v>
      </c>
      <c r="C41" s="6" t="n">
        <v>7650</v>
      </c>
      <c r="D41" s="6" t="n">
        <v>24637</v>
      </c>
    </row>
    <row r="42">
      <c r="A42" s="4" t="inlineStr">
        <is>
          <t>Cash and due from banks at beginning of period</t>
        </is>
      </c>
      <c r="B42" s="6" t="n">
        <v>61192</v>
      </c>
      <c r="C42" s="6" t="n">
        <v>53542</v>
      </c>
      <c r="D42" s="6" t="n">
        <v>28905</v>
      </c>
    </row>
    <row r="43">
      <c r="A43" s="4" t="inlineStr">
        <is>
          <t>Cash and due from banks at end of period</t>
        </is>
      </c>
      <c r="B43" s="6" t="n">
        <v>56502</v>
      </c>
      <c r="C43" s="6" t="n">
        <v>61192</v>
      </c>
      <c r="D43" s="6" t="n">
        <v>53542</v>
      </c>
    </row>
    <row r="44">
      <c r="A44" s="3" t="inlineStr">
        <is>
          <t>Supplemental Cash Flow Disclosures</t>
        </is>
      </c>
      <c r="B44" s="4" t="inlineStr">
        <is>
          <t xml:space="preserve"> </t>
        </is>
      </c>
      <c r="C44" s="4" t="inlineStr">
        <is>
          <t xml:space="preserve"> </t>
        </is>
      </c>
      <c r="D44" s="4" t="inlineStr">
        <is>
          <t xml:space="preserve"> </t>
        </is>
      </c>
    </row>
    <row r="45">
      <c r="A45" s="4" t="inlineStr">
        <is>
          <t>Cash paid for income taxes</t>
        </is>
      </c>
      <c r="B45" s="6" t="n">
        <v>499</v>
      </c>
      <c r="C45" s="6" t="n">
        <v>645</v>
      </c>
      <c r="D45" s="6" t="n">
        <v>767</v>
      </c>
    </row>
    <row r="46">
      <c r="A46" s="4" t="inlineStr">
        <is>
          <t>Cash paid for interest</t>
        </is>
      </c>
      <c r="B46" s="6" t="n">
        <v>15382</v>
      </c>
      <c r="C46" s="6" t="n">
        <v>12282</v>
      </c>
      <c r="D46" s="6" t="n">
        <v>2717</v>
      </c>
    </row>
    <row r="47">
      <c r="A47" s="4" t="inlineStr">
        <is>
          <t>Noncash transfer of available-for-sale investment securities to held-to-maturity</t>
        </is>
      </c>
      <c r="B47" s="6" t="n">
        <v>0</v>
      </c>
      <c r="C47" s="6" t="n">
        <v>0</v>
      </c>
      <c r="D47" s="6" t="n">
        <v>40695</v>
      </c>
    </row>
    <row r="48">
      <c r="A48" s="4" t="inlineStr">
        <is>
          <t>Net noncash transfers to foreclosed property</t>
        </is>
      </c>
      <c r="B48" s="6" t="n">
        <v>24</v>
      </c>
      <c r="C48" s="6" t="n">
        <v>26</v>
      </c>
      <c r="D48" s="6" t="n">
        <v>23</v>
      </c>
    </row>
    <row r="49">
      <c r="A49" s="3" t="inlineStr">
        <is>
          <t>Acquisitions</t>
        </is>
      </c>
      <c r="B49" s="4" t="inlineStr">
        <is>
          <t xml:space="preserve"> </t>
        </is>
      </c>
      <c r="C49" s="4" t="inlineStr">
        <is>
          <t xml:space="preserve"> </t>
        </is>
      </c>
      <c r="D49" s="4" t="inlineStr">
        <is>
          <t xml:space="preserve"> </t>
        </is>
      </c>
    </row>
    <row r="50">
      <c r="A50" s="4" t="inlineStr">
        <is>
          <t>Assets acquired (sold)</t>
        </is>
      </c>
      <c r="B50" s="6" t="n">
        <v>106</v>
      </c>
      <c r="C50" s="6" t="n">
        <v>-83</v>
      </c>
      <c r="D50" s="6" t="n">
        <v>106209</v>
      </c>
    </row>
    <row r="51">
      <c r="A51" s="4" t="inlineStr">
        <is>
          <t>Liabilities (assumed) sold</t>
        </is>
      </c>
      <c r="B51" s="6" t="n">
        <v>-3</v>
      </c>
      <c r="C51" s="6" t="n">
        <v>413</v>
      </c>
      <c r="D51" s="6" t="n">
        <v>-95753</v>
      </c>
    </row>
    <row r="52">
      <c r="A52" s="4" t="inlineStr">
        <is>
          <t>Net</t>
        </is>
      </c>
      <c r="B52" s="5" t="n">
        <v>103</v>
      </c>
      <c r="C52" s="5" t="n">
        <v>330</v>
      </c>
      <c r="D52" s="5" t="n">
        <v>104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revenue</t>
        </is>
      </c>
      <c r="B4" s="5" t="n">
        <v>775</v>
      </c>
      <c r="C4" s="5" t="n">
        <v>738</v>
      </c>
      <c r="D4" s="5" t="n">
        <v>764</v>
      </c>
    </row>
    <row r="5">
      <c r="A5" s="4" t="inlineStr">
        <is>
          <t>Operating Lease, Right-of-Use Asset, Statement of Financial Position [Extensible Enumeration]</t>
        </is>
      </c>
      <c r="B5" s="4" t="inlineStr">
        <is>
          <t>Premises and equipment</t>
        </is>
      </c>
      <c r="C5" s="4" t="inlineStr">
        <is>
          <t>Premises and equipment</t>
        </is>
      </c>
      <c r="D5" s="4" t="inlineStr">
        <is>
          <t xml:space="preserve"> </t>
        </is>
      </c>
    </row>
    <row r="6">
      <c r="A6" s="4" t="inlineStr">
        <is>
          <t>Finance Lease, Liability, Statement of Financial Position [Extensible Enumeration]</t>
        </is>
      </c>
      <c r="B6" s="4" t="inlineStr">
        <is>
          <t>Long-term debt</t>
        </is>
      </c>
      <c r="C6" s="4" t="inlineStr">
        <is>
          <t xml:space="preserve"> </t>
        </is>
      </c>
      <c r="D6" s="4" t="inlineStr">
        <is>
          <t xml:space="preserve"> </t>
        </is>
      </c>
    </row>
    <row r="7">
      <c r="A7" s="4" t="inlineStr">
        <is>
          <t>Operating Lease, Liability, Statement of Financial Position [Extensible Enumeration]</t>
        </is>
      </c>
      <c r="B7" s="4" t="inlineStr">
        <is>
          <t>Other liabilities</t>
        </is>
      </c>
      <c r="C7" s="4" t="inlineStr">
        <is>
          <t xml:space="preserve"> </t>
        </is>
      </c>
      <c r="D7" s="4" t="inlineStr">
        <is>
          <t xml:space="preserve"> </t>
        </is>
      </c>
    </row>
    <row r="8">
      <c r="A8" s="4" t="inlineStr">
        <is>
          <t>Right of use lease assets</t>
        </is>
      </c>
      <c r="B8" s="5" t="n">
        <v>1400</v>
      </c>
      <c r="C8" s="5" t="n">
        <v>1400</v>
      </c>
      <c r="D8" s="4" t="inlineStr">
        <is>
          <t xml:space="preserve"> </t>
        </is>
      </c>
    </row>
    <row r="9">
      <c r="A9" s="4" t="inlineStr">
        <is>
          <t>Lease liabilities</t>
        </is>
      </c>
      <c r="B9" s="6" t="n">
        <v>1500</v>
      </c>
      <c r="C9" s="6" t="n">
        <v>1600</v>
      </c>
      <c r="D9" s="4" t="inlineStr">
        <is>
          <t xml:space="preserve"> </t>
        </is>
      </c>
    </row>
    <row r="10">
      <c r="A10" s="4" t="inlineStr">
        <is>
          <t>Lease cost</t>
        </is>
      </c>
      <c r="B10" s="5" t="n">
        <v>529</v>
      </c>
      <c r="C10" s="5" t="n">
        <v>496</v>
      </c>
      <c r="D10" s="5" t="n">
        <v>3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Future Lease Payments to be Received (Details) - USD ($) $ in Millions</t>
        </is>
      </c>
      <c r="B1" s="2" t="inlineStr">
        <is>
          <t>Dec. 31, 2024</t>
        </is>
      </c>
      <c r="C1" s="2" t="inlineStr">
        <is>
          <t>Dec. 31, 2023</t>
        </is>
      </c>
    </row>
    <row r="2">
      <c r="A2" s="3" t="inlineStr">
        <is>
          <t>Sales-type and Direct Financing Leases</t>
        </is>
      </c>
      <c r="B2" s="4" t="inlineStr">
        <is>
          <t xml:space="preserve"> </t>
        </is>
      </c>
      <c r="C2" s="4" t="inlineStr">
        <is>
          <t xml:space="preserve"> </t>
        </is>
      </c>
    </row>
    <row r="3">
      <c r="A3" s="4" t="inlineStr">
        <is>
          <t>2025</t>
        </is>
      </c>
      <c r="B3" s="5" t="n">
        <v>2758</v>
      </c>
      <c r="C3" s="4" t="inlineStr">
        <is>
          <t xml:space="preserve"> </t>
        </is>
      </c>
    </row>
    <row r="4">
      <c r="A4" s="4" t="inlineStr">
        <is>
          <t>2026</t>
        </is>
      </c>
      <c r="B4" s="6" t="n">
        <v>2142</v>
      </c>
      <c r="C4" s="4" t="inlineStr">
        <is>
          <t xml:space="preserve"> </t>
        </is>
      </c>
    </row>
    <row r="5">
      <c r="A5" s="4" t="inlineStr">
        <is>
          <t>2027</t>
        </is>
      </c>
      <c r="B5" s="6" t="n">
        <v>1804</v>
      </c>
      <c r="C5" s="4" t="inlineStr">
        <is>
          <t xml:space="preserve"> </t>
        </is>
      </c>
    </row>
    <row r="6">
      <c r="A6" s="4" t="inlineStr">
        <is>
          <t>2028</t>
        </is>
      </c>
      <c r="B6" s="6" t="n">
        <v>865</v>
      </c>
      <c r="C6" s="4" t="inlineStr">
        <is>
          <t xml:space="preserve"> </t>
        </is>
      </c>
    </row>
    <row r="7">
      <c r="A7" s="4" t="inlineStr">
        <is>
          <t>2029</t>
        </is>
      </c>
      <c r="B7" s="6" t="n">
        <v>269</v>
      </c>
      <c r="C7" s="4" t="inlineStr">
        <is>
          <t xml:space="preserve"> </t>
        </is>
      </c>
    </row>
    <row r="8">
      <c r="A8" s="4" t="inlineStr">
        <is>
          <t>Thereafter</t>
        </is>
      </c>
      <c r="B8" s="6" t="n">
        <v>335</v>
      </c>
      <c r="C8" s="4" t="inlineStr">
        <is>
          <t xml:space="preserve"> </t>
        </is>
      </c>
    </row>
    <row r="9">
      <c r="A9" s="4" t="inlineStr">
        <is>
          <t>Total lease payments</t>
        </is>
      </c>
      <c r="B9" s="6" t="n">
        <v>8173</v>
      </c>
      <c r="C9" s="4" t="inlineStr">
        <is>
          <t xml:space="preserve"> </t>
        </is>
      </c>
    </row>
    <row r="10">
      <c r="A10" s="4" t="inlineStr">
        <is>
          <t>Amounts representing interest</t>
        </is>
      </c>
      <c r="B10" s="6" t="n">
        <v>-845</v>
      </c>
      <c r="C10" s="4" t="inlineStr">
        <is>
          <t xml:space="preserve"> </t>
        </is>
      </c>
    </row>
    <row r="11">
      <c r="A11" s="4" t="inlineStr">
        <is>
          <t>Lease receivables</t>
        </is>
      </c>
      <c r="B11" s="6" t="n">
        <v>7328</v>
      </c>
      <c r="C11" s="5" t="n">
        <v>7239</v>
      </c>
    </row>
    <row r="12">
      <c r="A12" s="3" t="inlineStr">
        <is>
          <t>Operating Leases</t>
        </is>
      </c>
      <c r="B12" s="4" t="inlineStr">
        <is>
          <t xml:space="preserve"> </t>
        </is>
      </c>
      <c r="C12" s="4" t="inlineStr">
        <is>
          <t xml:space="preserve"> </t>
        </is>
      </c>
    </row>
    <row r="13">
      <c r="A13" s="4" t="inlineStr">
        <is>
          <t>2025</t>
        </is>
      </c>
      <c r="B13" s="6" t="n">
        <v>143</v>
      </c>
      <c r="C13" s="4" t="inlineStr">
        <is>
          <t xml:space="preserve"> </t>
        </is>
      </c>
    </row>
    <row r="14">
      <c r="A14" s="4" t="inlineStr">
        <is>
          <t>2026</t>
        </is>
      </c>
      <c r="B14" s="6" t="n">
        <v>104</v>
      </c>
      <c r="C14" s="4" t="inlineStr">
        <is>
          <t xml:space="preserve"> </t>
        </is>
      </c>
    </row>
    <row r="15">
      <c r="A15" s="4" t="inlineStr">
        <is>
          <t>2027</t>
        </is>
      </c>
      <c r="B15" s="6" t="n">
        <v>77</v>
      </c>
      <c r="C15" s="4" t="inlineStr">
        <is>
          <t xml:space="preserve"> </t>
        </is>
      </c>
    </row>
    <row r="16">
      <c r="A16" s="4" t="inlineStr">
        <is>
          <t>2028</t>
        </is>
      </c>
      <c r="B16" s="6" t="n">
        <v>52</v>
      </c>
      <c r="C16" s="4" t="inlineStr">
        <is>
          <t xml:space="preserve"> </t>
        </is>
      </c>
    </row>
    <row r="17">
      <c r="A17" s="4" t="inlineStr">
        <is>
          <t>2029</t>
        </is>
      </c>
      <c r="B17" s="6" t="n">
        <v>32</v>
      </c>
      <c r="C17" s="4" t="inlineStr">
        <is>
          <t xml:space="preserve"> </t>
        </is>
      </c>
    </row>
    <row r="18">
      <c r="A18" s="4" t="inlineStr">
        <is>
          <t>Thereafter</t>
        </is>
      </c>
      <c r="B18" s="6" t="n">
        <v>54</v>
      </c>
      <c r="C18" s="4" t="inlineStr">
        <is>
          <t xml:space="preserve"> </t>
        </is>
      </c>
    </row>
    <row r="19">
      <c r="A19" s="4" t="inlineStr">
        <is>
          <t>Total lease payments</t>
        </is>
      </c>
      <c r="B19" s="5" t="n">
        <v>462</v>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levant to Assets Leased for Use in its Operation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89</v>
      </c>
      <c r="C4" s="5" t="n">
        <v>409</v>
      </c>
      <c r="D4" s="5" t="n">
        <v>294</v>
      </c>
    </row>
    <row r="5">
      <c r="A5" s="4" t="inlineStr">
        <is>
          <t>Operating cash flows from finance leases</t>
        </is>
      </c>
      <c r="B5" s="6" t="n">
        <v>7</v>
      </c>
      <c r="C5" s="6" t="n">
        <v>7</v>
      </c>
      <c r="D5" s="6" t="n">
        <v>4</v>
      </c>
    </row>
    <row r="6">
      <c r="A6" s="4" t="inlineStr">
        <is>
          <t>Financing cash flows from finance leases</t>
        </is>
      </c>
      <c r="B6" s="6" t="n">
        <v>62</v>
      </c>
      <c r="C6" s="6" t="n">
        <v>49</v>
      </c>
      <c r="D6" s="6" t="n">
        <v>14</v>
      </c>
    </row>
    <row r="7">
      <c r="A7" s="4" t="inlineStr">
        <is>
          <t>Right of use assets obtained in exchange for new operating lease liabilities</t>
        </is>
      </c>
      <c r="B7" s="6" t="n">
        <v>268</v>
      </c>
      <c r="C7" s="6" t="n">
        <v>230</v>
      </c>
      <c r="D7" s="6" t="n">
        <v>239</v>
      </c>
    </row>
    <row r="8">
      <c r="A8" s="4" t="inlineStr">
        <is>
          <t>Right of use assets obtained in exchange for new finance lease liabilities</t>
        </is>
      </c>
      <c r="B8" s="5" t="n">
        <v>59</v>
      </c>
      <c r="C8" s="5" t="n">
        <v>25</v>
      </c>
      <c r="D8" s="5" t="n">
        <v>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f operating leases (in years)</t>
        </is>
      </c>
      <c r="B3" s="4" t="inlineStr">
        <is>
          <t>6 years 8 months 12 days</t>
        </is>
      </c>
      <c r="C3" s="4" t="inlineStr">
        <is>
          <t>6 years 4 months 24 days</t>
        </is>
      </c>
    </row>
    <row r="4">
      <c r="A4" s="4" t="inlineStr">
        <is>
          <t>Weighted-average remaining lease term of finance leases (in years)</t>
        </is>
      </c>
      <c r="B4" s="4" t="inlineStr">
        <is>
          <t>8 years 1 month 6 days</t>
        </is>
      </c>
      <c r="C4" s="4" t="inlineStr">
        <is>
          <t>8 years 3 months 18 days</t>
        </is>
      </c>
    </row>
    <row r="5">
      <c r="A5" s="4" t="inlineStr">
        <is>
          <t>Weighted-average discount rate of operating leases</t>
        </is>
      </c>
      <c r="B5" s="11" t="n">
        <v>0.04</v>
      </c>
      <c r="C5" s="10" t="n">
        <v>0.037</v>
      </c>
    </row>
    <row r="6">
      <c r="A6" s="4" t="inlineStr">
        <is>
          <t>Weighted-average discount rate of finance leases</t>
        </is>
      </c>
      <c r="B6" s="10" t="n">
        <v>0.073</v>
      </c>
      <c r="C6" s="10" t="n">
        <v>0.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Leases - Contractual Future Lease Obligations (Details) $ in Millions</t>
        </is>
      </c>
      <c r="B1" s="2" t="inlineStr">
        <is>
          <t>Dec. 31, 2024 USD ($)</t>
        </is>
      </c>
    </row>
    <row r="2">
      <c r="A2" s="3" t="inlineStr">
        <is>
          <t>Operating Leases</t>
        </is>
      </c>
      <c r="B2" s="4" t="inlineStr">
        <is>
          <t xml:space="preserve"> </t>
        </is>
      </c>
    </row>
    <row r="3">
      <c r="A3" s="4" t="inlineStr">
        <is>
          <t>2025</t>
        </is>
      </c>
      <c r="B3" s="5" t="n">
        <v>324</v>
      </c>
    </row>
    <row r="4">
      <c r="A4" s="4" t="inlineStr">
        <is>
          <t>2026</t>
        </is>
      </c>
      <c r="B4" s="6" t="n">
        <v>291</v>
      </c>
    </row>
    <row r="5">
      <c r="A5" s="4" t="inlineStr">
        <is>
          <t>2027</t>
        </is>
      </c>
      <c r="B5" s="6" t="n">
        <v>248</v>
      </c>
    </row>
    <row r="6">
      <c r="A6" s="4" t="inlineStr">
        <is>
          <t>2028</t>
        </is>
      </c>
      <c r="B6" s="6" t="n">
        <v>195</v>
      </c>
    </row>
    <row r="7">
      <c r="A7" s="4" t="inlineStr">
        <is>
          <t>2029</t>
        </is>
      </c>
      <c r="B7" s="6" t="n">
        <v>147</v>
      </c>
    </row>
    <row r="8">
      <c r="A8" s="4" t="inlineStr">
        <is>
          <t>Thereafter</t>
        </is>
      </c>
      <c r="B8" s="6" t="n">
        <v>382</v>
      </c>
    </row>
    <row r="9">
      <c r="A9" s="4" t="inlineStr">
        <is>
          <t>Total lease payments</t>
        </is>
      </c>
      <c r="B9" s="6" t="n">
        <v>1587</v>
      </c>
    </row>
    <row r="10">
      <c r="A10" s="4" t="inlineStr">
        <is>
          <t>Amounts representing interest</t>
        </is>
      </c>
      <c r="B10" s="6" t="n">
        <v>-218</v>
      </c>
    </row>
    <row r="11">
      <c r="A11" s="4" t="inlineStr">
        <is>
          <t>Lease liabilities</t>
        </is>
      </c>
      <c r="B11" s="6" t="n">
        <v>1369</v>
      </c>
    </row>
    <row r="12">
      <c r="A12" s="3" t="inlineStr">
        <is>
          <t>Finance Leases</t>
        </is>
      </c>
      <c r="B12" s="4" t="inlineStr">
        <is>
          <t xml:space="preserve"> </t>
        </is>
      </c>
    </row>
    <row r="13">
      <c r="A13" s="4" t="inlineStr">
        <is>
          <t>2025</t>
        </is>
      </c>
      <c r="B13" s="6" t="n">
        <v>38</v>
      </c>
    </row>
    <row r="14">
      <c r="A14" s="4" t="inlineStr">
        <is>
          <t>2026</t>
        </is>
      </c>
      <c r="B14" s="6" t="n">
        <v>37</v>
      </c>
    </row>
    <row r="15">
      <c r="A15" s="4" t="inlineStr">
        <is>
          <t>2027</t>
        </is>
      </c>
      <c r="B15" s="6" t="n">
        <v>34</v>
      </c>
    </row>
    <row r="16">
      <c r="A16" s="4" t="inlineStr">
        <is>
          <t>2028</t>
        </is>
      </c>
      <c r="B16" s="6" t="n">
        <v>26</v>
      </c>
    </row>
    <row r="17">
      <c r="A17" s="4" t="inlineStr">
        <is>
          <t>2029</t>
        </is>
      </c>
      <c r="B17" s="6" t="n">
        <v>8</v>
      </c>
    </row>
    <row r="18">
      <c r="A18" s="4" t="inlineStr">
        <is>
          <t>Thereafter</t>
        </is>
      </c>
      <c r="B18" s="6" t="n">
        <v>24</v>
      </c>
    </row>
    <row r="19">
      <c r="A19" s="4" t="inlineStr">
        <is>
          <t>Total lease payments</t>
        </is>
      </c>
      <c r="B19" s="6" t="n">
        <v>167</v>
      </c>
    </row>
    <row r="20">
      <c r="A20" s="4" t="inlineStr">
        <is>
          <t>Amounts representing interest</t>
        </is>
      </c>
      <c r="B20" s="6" t="n">
        <v>-18</v>
      </c>
    </row>
    <row r="21">
      <c r="A21" s="4" t="inlineStr">
        <is>
          <t>Lease liabilities</t>
        </is>
      </c>
      <c r="B21" s="5" t="n">
        <v>1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Accounting for Transfers and Servicing of Financial Assets and Variable Interest Entities - Additional Information (Details) - USD ($) $ in Millions</t>
        </is>
      </c>
      <c r="C1" s="2" t="inlineStr">
        <is>
          <t>12 Months Ended</t>
        </is>
      </c>
    </row>
    <row r="2">
      <c r="C2" s="2" t="inlineStr">
        <is>
          <t>Dec. 31, 2024</t>
        </is>
      </c>
      <c r="D2" s="2" t="inlineStr">
        <is>
          <t>Dec. 31, 2023</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Investment Program, Proportional Amortization Method, Elected, Income Tax Credit And Other Income Tax Benefit Before Amortization, Statement Of Cash Flows, Extensible Enumeration, Not DisclosedFlag</t>
        </is>
      </c>
      <c r="C4" s="4" t="inlineStr">
        <is>
          <t>tax expense</t>
        </is>
      </c>
      <c r="D4" s="4" t="inlineStr">
        <is>
          <t xml:space="preserve"> </t>
        </is>
      </c>
      <c r="E4" s="4" t="inlineStr">
        <is>
          <t xml:space="preserve"> </t>
        </is>
      </c>
    </row>
    <row r="5">
      <c r="A5" s="4" t="inlineStr">
        <is>
          <t>Investment Program, Proportional Amortization Method, Elected, Income Tax Credit and Other Income Tax Benefit, before Amortization, Statement of Income or Comprehensive Income [Extensible Enumeration]</t>
        </is>
      </c>
      <c r="C5" s="4" t="inlineStr">
        <is>
          <t>Applicable income taxes</t>
        </is>
      </c>
      <c r="D5" s="4" t="inlineStr">
        <is>
          <t xml:space="preserve"> </t>
        </is>
      </c>
      <c r="E5" s="4" t="inlineStr">
        <is>
          <t xml:space="preserve"> </t>
        </is>
      </c>
    </row>
    <row r="6">
      <c r="A6" s="4" t="inlineStr">
        <is>
          <t>Investment Program Proportional Amortization Method Applied Income Tax Credit And Other Tax Benefit Amortization Statement Of Cash Flows Extensible Enumeration Not Disclosed Flag</t>
        </is>
      </c>
      <c r="C6" s="4" t="inlineStr">
        <is>
          <t>expenses</t>
        </is>
      </c>
      <c r="D6" s="4" t="inlineStr">
        <is>
          <t xml:space="preserve"> </t>
        </is>
      </c>
      <c r="E6" s="4" t="inlineStr">
        <is>
          <t xml:space="preserve"> </t>
        </is>
      </c>
    </row>
    <row r="7">
      <c r="A7" s="4" t="inlineStr">
        <is>
          <t>Investment Program, Proportional Amortization Method, Applied, Amortization Expense, Statement of Income or Comprehensive Income [Extensible Enumeration]</t>
        </is>
      </c>
      <c r="C7" s="4" t="inlineStr">
        <is>
          <t>Applicable income taxes</t>
        </is>
      </c>
      <c r="D7" s="4" t="inlineStr">
        <is>
          <t xml:space="preserve"> </t>
        </is>
      </c>
      <c r="E7" s="4" t="inlineStr">
        <is>
          <t xml:space="preserve"> </t>
        </is>
      </c>
    </row>
    <row r="8">
      <c r="A8" s="4" t="inlineStr">
        <is>
          <t>Tax credits related to tax-advantaged investments</t>
        </is>
      </c>
      <c r="C8" s="5" t="n">
        <v>585</v>
      </c>
      <c r="D8" s="5" t="n">
        <v>576</v>
      </c>
      <c r="E8" s="5" t="n">
        <v>461</v>
      </c>
    </row>
    <row r="9">
      <c r="A9" s="4" t="inlineStr">
        <is>
          <t>Expense related to tax-advantaged investments</t>
        </is>
      </c>
      <c r="C9" s="6" t="n">
        <v>573</v>
      </c>
      <c r="D9" s="6" t="n">
        <v>582</v>
      </c>
      <c r="E9" s="6" t="n">
        <v>424</v>
      </c>
    </row>
    <row r="10">
      <c r="A10" s="4" t="inlineStr">
        <is>
          <t>Investments in VIEs</t>
        </is>
      </c>
      <c r="C10" s="6" t="n">
        <v>678318</v>
      </c>
      <c r="D10" s="6" t="n">
        <v>663491</v>
      </c>
      <c r="E10" s="4" t="inlineStr">
        <is>
          <t xml:space="preserve"> </t>
        </is>
      </c>
    </row>
    <row r="11">
      <c r="A11" s="4" t="inlineStr">
        <is>
          <t>Available-for-sale securities</t>
        </is>
      </c>
      <c r="B11" s="4" t="inlineStr">
        <is>
          <t>[1]</t>
        </is>
      </c>
      <c r="C11" s="6" t="n">
        <v>85992</v>
      </c>
      <c r="D11" s="6" t="n">
        <v>69706</v>
      </c>
      <c r="E11" s="4" t="inlineStr">
        <is>
          <t xml:space="preserve"> </t>
        </is>
      </c>
    </row>
    <row r="12">
      <c r="A12" s="4" t="inlineStr">
        <is>
          <t>Liabilities related to VIEs</t>
        </is>
      </c>
      <c r="C12" s="6" t="n">
        <v>619278</v>
      </c>
      <c r="D12" s="6" t="n">
        <v>607720</v>
      </c>
      <c r="E12" s="4" t="inlineStr">
        <is>
          <t xml:space="preserve"> </t>
        </is>
      </c>
    </row>
    <row r="13">
      <c r="A13" s="4" t="inlineStr">
        <is>
          <t>Variable Interest Entity, Not Primary Beneficiary | Minimum</t>
        </is>
      </c>
      <c r="C13" s="4" t="inlineStr">
        <is>
          <t xml:space="preserve"> </t>
        </is>
      </c>
      <c r="D13" s="4" t="inlineStr">
        <is>
          <t xml:space="preserve"> </t>
        </is>
      </c>
      <c r="E13" s="4" t="inlineStr">
        <is>
          <t xml:space="preserve"> </t>
        </is>
      </c>
    </row>
    <row r="14">
      <c r="A14" s="3" t="inlineStr">
        <is>
          <t>Variable Interest Entity [Line Items]</t>
        </is>
      </c>
      <c r="C14" s="4" t="inlineStr">
        <is>
          <t xml:space="preserve"> </t>
        </is>
      </c>
      <c r="D14" s="4" t="inlineStr">
        <is>
          <t xml:space="preserve"> </t>
        </is>
      </c>
      <c r="E14" s="4" t="inlineStr">
        <is>
          <t xml:space="preserve"> </t>
        </is>
      </c>
    </row>
    <row r="15">
      <c r="A15" s="4" t="inlineStr">
        <is>
          <t>Net investments in unconsolidated VIEs</t>
        </is>
      </c>
      <c r="C15" s="6" t="n">
        <v>1</v>
      </c>
      <c r="D15" s="6" t="n">
        <v>1</v>
      </c>
      <c r="E15" s="4" t="inlineStr">
        <is>
          <t xml:space="preserve"> </t>
        </is>
      </c>
    </row>
    <row r="16">
      <c r="A16" s="4" t="inlineStr">
        <is>
          <t>Variable Interest Entity, Not Primary Beneficiary | Maximum</t>
        </is>
      </c>
      <c r="C16" s="4" t="inlineStr">
        <is>
          <t xml:space="preserve"> </t>
        </is>
      </c>
      <c r="D16" s="4" t="inlineStr">
        <is>
          <t xml:space="preserve"> </t>
        </is>
      </c>
      <c r="E16" s="4" t="inlineStr">
        <is>
          <t xml:space="preserve"> </t>
        </is>
      </c>
    </row>
    <row r="17">
      <c r="A17" s="3" t="inlineStr">
        <is>
          <t>Variable Interest Entity [Line Items]</t>
        </is>
      </c>
      <c r="C17" s="4" t="inlineStr">
        <is>
          <t xml:space="preserve"> </t>
        </is>
      </c>
      <c r="D17" s="4" t="inlineStr">
        <is>
          <t xml:space="preserve"> </t>
        </is>
      </c>
      <c r="E17" s="4" t="inlineStr">
        <is>
          <t xml:space="preserve"> </t>
        </is>
      </c>
    </row>
    <row r="18">
      <c r="A18" s="4" t="inlineStr">
        <is>
          <t>Net investments in unconsolidated VIEs</t>
        </is>
      </c>
      <c r="C18" s="6" t="n">
        <v>79</v>
      </c>
      <c r="D18" s="6" t="n">
        <v>86</v>
      </c>
      <c r="E18" s="4" t="inlineStr">
        <is>
          <t xml:space="preserve"> </t>
        </is>
      </c>
    </row>
    <row r="19">
      <c r="A19" s="4" t="inlineStr">
        <is>
          <t>Variable Interest Entity, Not Primary Beneficiary, Private Investment Funds and Partnerships</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Investments in VIEs</t>
        </is>
      </c>
      <c r="C21" s="6" t="n">
        <v>264</v>
      </c>
      <c r="D21" s="6" t="n">
        <v>219</v>
      </c>
      <c r="E21" s="4" t="inlineStr">
        <is>
          <t xml:space="preserve"> </t>
        </is>
      </c>
    </row>
    <row r="22">
      <c r="A22" s="4" t="inlineStr">
        <is>
          <t>Maximum exposure to loss</t>
        </is>
      </c>
      <c r="C22" s="6" t="n">
        <v>382</v>
      </c>
      <c r="D22" s="6" t="n">
        <v>319</v>
      </c>
      <c r="E22" s="4" t="inlineStr">
        <is>
          <t xml:space="preserve"> </t>
        </is>
      </c>
    </row>
    <row r="23">
      <c r="A23" s="4" t="inlineStr">
        <is>
          <t>Variable Interest Entity, Not Primary Beneficiary, Securitization Vehicles | Senior Notes</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Available-for-sale securities</t>
        </is>
      </c>
      <c r="C25" s="6" t="n">
        <v>3200</v>
      </c>
      <c r="D25" s="6" t="n">
        <v>5300</v>
      </c>
      <c r="E25" s="4" t="inlineStr">
        <is>
          <t xml:space="preserve"> </t>
        </is>
      </c>
    </row>
    <row r="26">
      <c r="A26" s="4" t="inlineStr">
        <is>
          <t>Proceeds from securitizations of loans held-for-investment</t>
        </is>
      </c>
      <c r="C26" s="6" t="n">
        <v>3600</v>
      </c>
      <c r="D26" s="6" t="n">
        <v>6100</v>
      </c>
      <c r="E26" s="4" t="inlineStr">
        <is>
          <t xml:space="preserve"> </t>
        </is>
      </c>
    </row>
    <row r="27">
      <c r="A27" s="4" t="inlineStr">
        <is>
          <t>Variable Interest Entity, Primary Beneficiary, Community Development and Tax-Advantaged Investments</t>
        </is>
      </c>
      <c r="C27" s="4" t="inlineStr">
        <is>
          <t xml:space="preserve"> </t>
        </is>
      </c>
      <c r="D27" s="4" t="inlineStr">
        <is>
          <t xml:space="preserve"> </t>
        </is>
      </c>
      <c r="E27" s="4" t="inlineStr">
        <is>
          <t xml:space="preserve"> </t>
        </is>
      </c>
    </row>
    <row r="28">
      <c r="A28" s="3" t="inlineStr">
        <is>
          <t>Variable Interest Entity [Line Items]</t>
        </is>
      </c>
      <c r="C28" s="4" t="inlineStr">
        <is>
          <t xml:space="preserve"> </t>
        </is>
      </c>
      <c r="D28" s="4" t="inlineStr">
        <is>
          <t xml:space="preserve"> </t>
        </is>
      </c>
      <c r="E28" s="4" t="inlineStr">
        <is>
          <t xml:space="preserve"> </t>
        </is>
      </c>
    </row>
    <row r="29">
      <c r="A29" s="4" t="inlineStr">
        <is>
          <t>Investments in VIEs</t>
        </is>
      </c>
      <c r="C29" s="6" t="n">
        <v>6400</v>
      </c>
      <c r="D29" s="6" t="n">
        <v>6100</v>
      </c>
      <c r="E29" s="4" t="inlineStr">
        <is>
          <t xml:space="preserve"> </t>
        </is>
      </c>
    </row>
    <row r="30">
      <c r="A30" s="4" t="inlineStr">
        <is>
          <t>Liabilities related to VIEs</t>
        </is>
      </c>
      <c r="C30" s="5" t="n">
        <v>4200</v>
      </c>
      <c r="D30" s="6" t="n">
        <v>4400</v>
      </c>
      <c r="E30" s="4" t="inlineStr">
        <is>
          <t xml:space="preserve"> </t>
        </is>
      </c>
    </row>
    <row r="31">
      <c r="A31" s="4" t="inlineStr">
        <is>
          <t>Variable Interest Entity, Primary Beneficiary, Tender Option Bond Program</t>
        </is>
      </c>
      <c r="C31" s="4" t="inlineStr">
        <is>
          <t xml:space="preserve"> </t>
        </is>
      </c>
      <c r="D31" s="4" t="inlineStr">
        <is>
          <t xml:space="preserve"> </t>
        </is>
      </c>
      <c r="E31" s="4" t="inlineStr">
        <is>
          <t xml:space="preserve"> </t>
        </is>
      </c>
    </row>
    <row r="32">
      <c r="A32" s="3" t="inlineStr">
        <is>
          <t>Variable Interest Entity [Line Items]</t>
        </is>
      </c>
      <c r="C32" s="4" t="inlineStr">
        <is>
          <t xml:space="preserve"> </t>
        </is>
      </c>
      <c r="D32" s="4" t="inlineStr">
        <is>
          <t xml:space="preserve"> </t>
        </is>
      </c>
      <c r="E32" s="4" t="inlineStr">
        <is>
          <t xml:space="preserve"> </t>
        </is>
      </c>
    </row>
    <row r="33">
      <c r="A33" s="4" t="inlineStr">
        <is>
          <t>Investments in VIEs</t>
        </is>
      </c>
      <c r="C33" s="4" t="inlineStr">
        <is>
          <t xml:space="preserve"> </t>
        </is>
      </c>
      <c r="D33" s="6" t="n">
        <v>607</v>
      </c>
      <c r="E33" s="4" t="inlineStr">
        <is>
          <t xml:space="preserve"> </t>
        </is>
      </c>
    </row>
    <row r="34">
      <c r="A34" s="4" t="inlineStr">
        <is>
          <t>Liabilities related to VIEs</t>
        </is>
      </c>
      <c r="C34" s="4" t="inlineStr">
        <is>
          <t xml:space="preserve"> </t>
        </is>
      </c>
      <c r="D34" s="5" t="n">
        <v>381</v>
      </c>
      <c r="E34" s="4" t="inlineStr">
        <is>
          <t xml:space="preserve"> </t>
        </is>
      </c>
    </row>
    <row r="35">
      <c r="A35" s="4" t="inlineStr">
        <is>
          <t>Fees Waived</t>
        </is>
      </c>
      <c r="C35" s="4" t="inlineStr">
        <is>
          <t xml:space="preserve"> </t>
        </is>
      </c>
      <c r="D35" s="4" t="inlineStr">
        <is>
          <t xml:space="preserve"> </t>
        </is>
      </c>
      <c r="E35" s="4" t="inlineStr">
        <is>
          <t xml:space="preserve"> </t>
        </is>
      </c>
    </row>
    <row r="36">
      <c r="A36" s="3" t="inlineStr">
        <is>
          <t>Variable Interest Entity [Line Items]</t>
        </is>
      </c>
      <c r="C36" s="4" t="inlineStr">
        <is>
          <t xml:space="preserve"> </t>
        </is>
      </c>
      <c r="D36" s="4" t="inlineStr">
        <is>
          <t xml:space="preserve"> </t>
        </is>
      </c>
      <c r="E36" s="4" t="inlineStr">
        <is>
          <t xml:space="preserve"> </t>
        </is>
      </c>
    </row>
    <row r="37">
      <c r="A37" s="4" t="inlineStr">
        <is>
          <t>Support provided to money market funds</t>
        </is>
      </c>
      <c r="C37" s="4" t="inlineStr">
        <is>
          <t xml:space="preserve"> </t>
        </is>
      </c>
      <c r="D37" s="4" t="inlineStr">
        <is>
          <t xml:space="preserve"> </t>
        </is>
      </c>
      <c r="E37" s="5" t="n">
        <v>65</v>
      </c>
    </row>
    <row r="38"/>
    <row r="39">
      <c r="A39" s="4" t="inlineStr">
        <is>
          <t xml:space="preserve">[1] Includes only collateral pledged by the Company where counterparties have the right to sell or pledge the collateral. </t>
        </is>
      </c>
    </row>
  </sheetData>
  <mergeCells count="4">
    <mergeCell ref="A1:B2"/>
    <mergeCell ref="C1:E1"/>
    <mergeCell ref="A38:D38"/>
    <mergeCell ref="A39:D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Investments in Community Development and Tax-advantaged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Investment carrying amount</t>
        </is>
      </c>
      <c r="B3" s="5" t="n">
        <v>678318</v>
      </c>
      <c r="C3" s="5" t="n">
        <v>663491</v>
      </c>
    </row>
    <row r="4">
      <c r="A4" s="4" t="inlineStr">
        <is>
          <t>Unfunded capital and other commitments</t>
        </is>
      </c>
      <c r="B4" s="6" t="n">
        <v>619278</v>
      </c>
      <c r="C4" s="6" t="n">
        <v>607720</v>
      </c>
    </row>
    <row r="5">
      <c r="A5" s="4" t="inlineStr">
        <is>
          <t>Variable Interest Entity, Not Primary Beneficiary, Community Development and Tax-Advantaged investment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6" t="n">
        <v>8107</v>
      </c>
      <c r="C7" s="6" t="n">
        <v>6659</v>
      </c>
    </row>
    <row r="8">
      <c r="A8" s="4" t="inlineStr">
        <is>
          <t>Unfunded capital and other commitments</t>
        </is>
      </c>
      <c r="B8" s="6" t="n">
        <v>5032</v>
      </c>
      <c r="C8" s="6" t="n">
        <v>3619</v>
      </c>
    </row>
    <row r="9">
      <c r="A9" s="4" t="inlineStr">
        <is>
          <t>Maximum exposure to loss</t>
        </is>
      </c>
      <c r="B9" s="5" t="n">
        <v>8435</v>
      </c>
      <c r="C9" s="5" t="n">
        <v>90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mises and Equipment (Details) - USD ($) $ in Millions</t>
        </is>
      </c>
      <c r="B1" s="2" t="inlineStr">
        <is>
          <t>Dec. 31, 2024</t>
        </is>
      </c>
      <c r="C1" s="2" t="inlineStr">
        <is>
          <t>Dec. 31, 2023</t>
        </is>
      </c>
    </row>
    <row r="2">
      <c r="A2" s="3" t="inlineStr">
        <is>
          <t>Construction in progress</t>
        </is>
      </c>
      <c r="B2" s="4" t="inlineStr">
        <is>
          <t xml:space="preserve"> </t>
        </is>
      </c>
      <c r="C2" s="4" t="inlineStr">
        <is>
          <t xml:space="preserve"> </t>
        </is>
      </c>
    </row>
    <row r="3">
      <c r="A3" s="4" t="inlineStr">
        <is>
          <t>Right of use assets on operating leases</t>
        </is>
      </c>
      <c r="B3" s="5" t="n">
        <v>1114</v>
      </c>
      <c r="C3" s="5" t="n">
        <v>1149</v>
      </c>
    </row>
    <row r="4">
      <c r="A4" s="4" t="inlineStr">
        <is>
          <t>Right of use assets on finance leases</t>
        </is>
      </c>
      <c r="B4" s="6" t="n">
        <v>314</v>
      </c>
      <c r="C4" s="6" t="n">
        <v>275</v>
      </c>
    </row>
    <row r="5">
      <c r="A5" s="4" t="inlineStr">
        <is>
          <t>Total gross premises and equipment</t>
        </is>
      </c>
      <c r="B5" s="6" t="n">
        <v>8153</v>
      </c>
      <c r="C5" s="6" t="n">
        <v>8259</v>
      </c>
    </row>
    <row r="6">
      <c r="A6" s="4" t="inlineStr">
        <is>
          <t>Less accumulated depreciation and amortization</t>
        </is>
      </c>
      <c r="B6" s="6" t="n">
        <v>-4588</v>
      </c>
      <c r="C6" s="6" t="n">
        <v>-4636</v>
      </c>
    </row>
    <row r="7">
      <c r="A7" s="4" t="inlineStr">
        <is>
          <t>Premises and equipment</t>
        </is>
      </c>
      <c r="B7" s="6" t="n">
        <v>3565</v>
      </c>
      <c r="C7" s="6" t="n">
        <v>3623</v>
      </c>
    </row>
    <row r="8">
      <c r="A8" s="4" t="inlineStr">
        <is>
          <t>Land</t>
        </is>
      </c>
      <c r="B8" s="4" t="inlineStr">
        <is>
          <t xml:space="preserve"> </t>
        </is>
      </c>
      <c r="C8" s="4" t="inlineStr">
        <is>
          <t xml:space="preserve"> </t>
        </is>
      </c>
    </row>
    <row r="9">
      <c r="A9" s="3" t="inlineStr">
        <is>
          <t>Construction in progress</t>
        </is>
      </c>
      <c r="B9" s="4" t="inlineStr">
        <is>
          <t xml:space="preserve"> </t>
        </is>
      </c>
      <c r="C9" s="4" t="inlineStr">
        <is>
          <t xml:space="preserve"> </t>
        </is>
      </c>
    </row>
    <row r="10">
      <c r="A10" s="4" t="inlineStr">
        <is>
          <t>Gross premises and equipment excluding right-of-use assets</t>
        </is>
      </c>
      <c r="B10" s="6" t="n">
        <v>498</v>
      </c>
      <c r="C10" s="6" t="n">
        <v>515</v>
      </c>
    </row>
    <row r="11">
      <c r="A11" s="4" t="inlineStr">
        <is>
          <t>Buildings and improvements</t>
        </is>
      </c>
      <c r="B11" s="4" t="inlineStr">
        <is>
          <t xml:space="preserve"> </t>
        </is>
      </c>
      <c r="C11" s="4" t="inlineStr">
        <is>
          <t xml:space="preserve"> </t>
        </is>
      </c>
    </row>
    <row r="12">
      <c r="A12" s="3" t="inlineStr">
        <is>
          <t>Construction in progress</t>
        </is>
      </c>
      <c r="B12" s="4" t="inlineStr">
        <is>
          <t xml:space="preserve"> </t>
        </is>
      </c>
      <c r="C12" s="4" t="inlineStr">
        <is>
          <t xml:space="preserve"> </t>
        </is>
      </c>
    </row>
    <row r="13">
      <c r="A13" s="4" t="inlineStr">
        <is>
          <t>Gross premises and equipment excluding right-of-use assets</t>
        </is>
      </c>
      <c r="B13" s="6" t="n">
        <v>3121</v>
      </c>
      <c r="C13" s="6" t="n">
        <v>3239</v>
      </c>
    </row>
    <row r="14">
      <c r="A14" s="4" t="inlineStr">
        <is>
          <t>Furniture, fixtures and equipment</t>
        </is>
      </c>
      <c r="B14" s="4" t="inlineStr">
        <is>
          <t xml:space="preserve"> </t>
        </is>
      </c>
      <c r="C14" s="4" t="inlineStr">
        <is>
          <t xml:space="preserve"> </t>
        </is>
      </c>
    </row>
    <row r="15">
      <c r="A15" s="3" t="inlineStr">
        <is>
          <t>Construction in progress</t>
        </is>
      </c>
      <c r="B15" s="4" t="inlineStr">
        <is>
          <t xml:space="preserve"> </t>
        </is>
      </c>
      <c r="C15" s="4" t="inlineStr">
        <is>
          <t xml:space="preserve"> </t>
        </is>
      </c>
    </row>
    <row r="16">
      <c r="A16" s="4" t="inlineStr">
        <is>
          <t>Gross premises and equipment excluding right-of-use assets</t>
        </is>
      </c>
      <c r="B16" s="6" t="n">
        <v>3010</v>
      </c>
      <c r="C16" s="6" t="n">
        <v>3013</v>
      </c>
    </row>
    <row r="17">
      <c r="A17" s="4" t="inlineStr">
        <is>
          <t>Construction in progress</t>
        </is>
      </c>
      <c r="B17" s="4" t="inlineStr">
        <is>
          <t xml:space="preserve"> </t>
        </is>
      </c>
      <c r="C17" s="4" t="inlineStr">
        <is>
          <t xml:space="preserve"> </t>
        </is>
      </c>
    </row>
    <row r="18">
      <c r="A18" s="3" t="inlineStr">
        <is>
          <t>Construction in progress</t>
        </is>
      </c>
      <c r="B18" s="4" t="inlineStr">
        <is>
          <t xml:space="preserve"> </t>
        </is>
      </c>
      <c r="C18" s="4" t="inlineStr">
        <is>
          <t xml:space="preserve"> </t>
        </is>
      </c>
    </row>
    <row r="19">
      <c r="A19" s="4" t="inlineStr">
        <is>
          <t>Gross premises and equipment excluding right-of-use assets</t>
        </is>
      </c>
      <c r="B19" s="5" t="n">
        <v>96</v>
      </c>
      <c r="C19" s="5" t="n">
        <v>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Millions</t>
        </is>
      </c>
      <c r="B1" s="2" t="inlineStr">
        <is>
          <t>12 Months Ended</t>
        </is>
      </c>
    </row>
    <row r="2">
      <c r="B2" s="2" t="inlineStr">
        <is>
          <t>Dec. 31, 2024</t>
        </is>
      </c>
      <c r="C2" s="2" t="inlineStr">
        <is>
          <t>Dec. 31, 2023</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Residential mortgage loans serviced for others including subserviced mortgages with no corresponding MSRs asset</t>
        </is>
      </c>
      <c r="B4" s="5" t="n">
        <v>216600</v>
      </c>
      <c r="C4" s="5" t="n">
        <v>233400</v>
      </c>
      <c r="D4" s="4" t="inlineStr">
        <is>
          <t xml:space="preserve"> </t>
        </is>
      </c>
    </row>
    <row r="5">
      <c r="A5" s="4" t="inlineStr">
        <is>
          <t>Losses on fair value changes of MSRs due to changes in valuation assumptions and derivatives used to economically hedge MSRs</t>
        </is>
      </c>
      <c r="B5" s="6" t="n">
        <v>2</v>
      </c>
      <c r="C5" s="6" t="n">
        <v>41</v>
      </c>
      <c r="D5" s="5" t="n">
        <v>45</v>
      </c>
    </row>
    <row r="6">
      <c r="A6" s="4" t="inlineStr">
        <is>
          <t>Loan servicing and ancillary fees</t>
        </is>
      </c>
      <c r="B6" s="5" t="n">
        <v>699</v>
      </c>
      <c r="C6" s="5" t="n">
        <v>733</v>
      </c>
      <c r="D6" s="5" t="n">
        <v>7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Mortgage Servicing Rights - Changes in Fair Value of Capitalized MSRs (Details) - USD ($) $ in Million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5" t="n">
        <v>3377</v>
      </c>
      <c r="C4" s="5" t="n">
        <v>3755</v>
      </c>
      <c r="D4" s="5" t="n">
        <v>2953</v>
      </c>
    </row>
    <row r="5">
      <c r="A5" s="4" t="inlineStr">
        <is>
          <t>Rights purchased</t>
        </is>
      </c>
      <c r="B5" s="6" t="n">
        <v>1</v>
      </c>
      <c r="C5" s="6" t="n">
        <v>5</v>
      </c>
      <c r="D5" s="6" t="n">
        <v>156</v>
      </c>
    </row>
    <row r="6">
      <c r="A6" s="4" t="inlineStr">
        <is>
          <t>Rights capitalized</t>
        </is>
      </c>
      <c r="B6" s="6" t="n">
        <v>276</v>
      </c>
      <c r="C6" s="6" t="n">
        <v>373</v>
      </c>
      <c r="D6" s="6" t="n">
        <v>590</v>
      </c>
    </row>
    <row r="7">
      <c r="A7" s="4" t="inlineStr">
        <is>
          <t>Rights sold</t>
        </is>
      </c>
      <c r="B7" s="6" t="n">
        <v>-188</v>
      </c>
      <c r="C7" s="6" t="n">
        <v>-440</v>
      </c>
      <c r="D7" s="6" t="n">
        <v>-255</v>
      </c>
    </row>
    <row r="8">
      <c r="A8" s="3" t="inlineStr">
        <is>
          <t>Changes in fair value of MSRs</t>
        </is>
      </c>
      <c r="B8" s="4" t="inlineStr">
        <is>
          <t xml:space="preserve"> </t>
        </is>
      </c>
      <c r="C8" s="4" t="inlineStr">
        <is>
          <t xml:space="preserve"> </t>
        </is>
      </c>
      <c r="D8" s="4" t="inlineStr">
        <is>
          <t xml:space="preserve"> </t>
        </is>
      </c>
    </row>
    <row r="9">
      <c r="A9" s="4" t="inlineStr">
        <is>
          <t>Due to fluctuations in market interest rates</t>
        </is>
      </c>
      <c r="B9" s="6" t="n">
        <v>235</v>
      </c>
      <c r="C9" s="6" t="n">
        <v>66</v>
      </c>
      <c r="D9" s="6" t="n">
        <v>804</v>
      </c>
    </row>
    <row r="10">
      <c r="A10" s="4" t="inlineStr">
        <is>
          <t>Due to revised assumptions or models</t>
        </is>
      </c>
      <c r="B10" s="6" t="n">
        <v>43</v>
      </c>
      <c r="C10" s="6" t="n">
        <v>12</v>
      </c>
      <c r="D10" s="6" t="n">
        <v>-29</v>
      </c>
    </row>
    <row r="11">
      <c r="A11" s="4" t="inlineStr">
        <is>
          <t>Other changes in fair value</t>
        </is>
      </c>
      <c r="B11" s="6" t="n">
        <v>-375</v>
      </c>
      <c r="C11" s="6" t="n">
        <v>-394</v>
      </c>
      <c r="D11" s="6" t="n">
        <v>-464</v>
      </c>
    </row>
    <row r="12">
      <c r="A12" s="4" t="inlineStr">
        <is>
          <t>Balance at end of period</t>
        </is>
      </c>
      <c r="B12" s="5" t="n">
        <v>3369</v>
      </c>
      <c r="C12" s="5" t="n">
        <v>3377</v>
      </c>
      <c r="D12" s="5" t="n">
        <v>3755</v>
      </c>
    </row>
    <row r="13">
      <c r="A13" s="4" t="inlineStr">
        <is>
          <t>Servicing Asset, Fair Value, Change in Fair Value, Other, Statement of Income or Comprehensive Income [Extensible Enumeration]</t>
        </is>
      </c>
      <c r="B13" s="4" t="inlineStr">
        <is>
          <t>Mortgage banking revenue</t>
        </is>
      </c>
      <c r="C13" s="4" t="inlineStr">
        <is>
          <t>Mortgage banking revenue</t>
        </is>
      </c>
      <c r="D13" s="4" t="inlineStr">
        <is>
          <t>Mortgage banking revenue</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Significant Accounting Policies U.S. Bancorp is a financial services holding company headquartered in Minneapolis, Minnesota, serving millions of local, national and global customers. U.S. Bancorp and its subsidiaries (the “Company”) provide a full range of financial services, including lending and depository services through banking offices principally in the Midwest and West regions of the United States, through online services, over mobile devices and through other distribution channels. The Company also engages in credit card, merchant, and ATM processing, mortgage banking, cash management, capital markets, insurance, trust and investment management, brokerage, and leasing activities, principally in domestic markets. Basis of Presentation The consolidated financial statements include the accounts of the Company and its subsidiaries and all VIEs for which the Company has both the power to direct the activities of the VIE that most significantly impact the VIE’s economic performance, and the obligation to absorb losses or right to receive benefits of the VIE that could potentially be significant to the VIE. Consolidation eliminates intercompany accounts and transactions. Certain items in prior periods have been reclassified to conform to the current period presentation. Uses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experience could differ from those estimates and assumptions. Securities Realized gains or losses on securities are determined on a trade date basis based on the specific amortized cost of the investments sold. Trading Securities Securities held for resale are classified as trading securities and are included in other assets and reported at fair value. Changes in fair value and realized gains or losses are reported in noninterest income. Available-for-sale Securities Debt securities that are not trading securities but may be sold before maturity in response to changes in the Company’s interest rate risk profile, funding needs, demand for collateralized deposits by public entities or other reasons, are carried at fair value with unrealized net gains or losses reported within other comprehensive income (loss). Declines in fair value related to credit, if any, are recorded through the establishment of an allowance for credit losses. Held-to-maturity Securities Debt securities for which the Company has the positive intent and ability to hold to maturity are reported at historical cost adjusted for amortization of premiums and accretion of discounts. Expected credit losses, if any, are recorded through the establishment of an allowance for credit losses. Securities Purchased Under Agreements to Resell and Securities Sold Under Agreements to Repurchase Securities purchased under agreements to resell and securities sold under agreements to repurchase are accounted for as collateralized financing transactions with a receivable or payable recorded at the amounts at which the securities were acquired or sold, plus accrued interest. Collateral requirements are continually monitored and additional collateral is received or provided as required. The Company records a receivable or payable for cash collateral paid or received. 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Loans the Company originates as held for investment are reported at the principal amount outstanding, net of unearned interest income and deferred fees and costs, and any direct principal charge-offs. Interest income is accrued on the unpaid principal balances as earned. Loan and commitment fees and certain direct loan origination costs are deferred and recognized over the life of the loan and/or commitment period as yield adjustments. Purchased Loans All purchased loans are recorded at fair value at the date of purchase and those acquired on or after January 1, 2020 are divided into those considered PCD and those not considered PCD. An allowance for credit losses is established for each population and considers product mix, risk characteristics of the portfolio, delinquency status and refreshed loan-to-value ratios when possible. The allowance established for purchased loans not considered PCD is recognized through provision expense upon acquisition, whereas the allowance established for loans considered PCD at acquisition is offset by an increase in the basis of the acquired loans. Any subsequent increases and decreases in the allowance related to purchased loans, regardless of PCD status, are recognized through provision expense, with charge-offs charged to the allowance. Commitments to Extend Credit Unfunded commitments for residential mortgage loans intended to be held for sale are considered derivatives and recorded in other assets and other liabilities on the Consolidated Balance Sheet at fair value with changes in fair value recorded in noninterest income. All other unfunded loan commitments are not considered derivatives and are not reported on the Consolidated Balance Sheet. Reserves for credit exposure on all other unfunded credit commitments are recorded in other liabilities. Allowance for Credit Losses The allowance for credit losses is established for current expected credit losses on the Company’s loan and lease portfolio, including unfunded credit commitments. The allowance considers expected losses for the remaining lives of the applicable assets, inclusive of expected recoveries. The allowance for credit losses is increased through provisions charged to earnings and reduced by net charge-offs. Management evaluates the appropriateness of the allowance for credit losses on a quarterly basi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both better and worse than current expectations. Scenarios are weighted based on the Company’s expectation of economic conditions for the foreseeable future and reflect significant judgment and consideration of economic forecast uncertainty.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inflation, interest rates and corporate bonds spreads, as well as loan and borrower characteristics, such as internal risk ratings on commercial loans and consumer credit scores, delinquency status, collateral type and available valuation information, consideration of end-of-term losses on lease residuals, and the remaining term of the loan, adjusted for expected prepayments. For each loan portfolio, including those loans modified under various loan modification programs, model estimates are adjusted as necessary to consider any relevant changes in portfolio composition, lending policies, underwriting standards, risk management practices, economic conditions or other factors that would affect the accuracy of the model. Expected credit loss estimates also include consideration of expected cash recoveries on loans previously charged-off or expected recoveries on collateral dependent loans where recovery is expected through sale of the collateral at fair value less selling costs. Where loans do not exhibit similar risk characteristics, an individual analysis is performed to consider expected credit losses. For loans and leases that do not share similar risk characteristics with a pool of loans, the Company establishes individually assessed reserves. Reserves for individual commercial nonperforming loans greater than $5 million in the commercial lending segment are analyzed utilizing expected cash flows discounted using the original effective interest rate, the observable market price of the loan, or the fair value of the collateral, less selling costs, for collateral-dependent loans as appropriate. For smaller commercial loans collectively evaluated for impairment, historical loss experience is also incorporated into the allowance methodology applied to this category of loans.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sheet loan commitments, letters of credit, investment securities and derivatives. Credit risk associated with derivatives is reflected in the fair values recorded for those positions. The liability for off-balance sheet credit exposure related to loan commitments and other credit guarantees is included in other liabilities. Because business processes and credit risks associated with unfunded credit commitments are essentially the same as for loans, the Company utilizes similar processes to estimate its liability for unfunded credit commitments. The results of the analysis are evaluated quarterly to confirm the estimates are appropriate for each specific loan portfolio, as well as the entire loan portfolio, as the entire allowance for credit losses is available for the entire loan portfolio. Credit Quality The credit quality of the Company’s loan portfolios is assessed as a function of net credit losses, levels of nonperforming assets and delinquencies, and credit quality ratings as defined by the Compan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or partially charged down to the fair value of the collateral securing the loan, less costs to sell, when the loan is placed on nonaccrual. Consumer lending segment loans are generally charged-off at a specific number of days or payments past due. Residential mortgages and other retail loans secured by 1-4 family properties are generally charged down to the fair value of the collateral securing the loan, less costs to sell, at 180 days past due. Residential mortgage loans and lines in a first lien position are placed on nonaccrual status in instances where a partial charge-off occurs unless the loan is well secured and in the process of collection. Residential mortgage loans and lines in a junior lien position secured by 1-4 family properties are placed on nonaccrual status at 120 days past due or when they are behind a first lien that has become 180 days or greater past due or placed on nonaccrual status. Any secured consumer lending segment loan whose borrower has had debt discharged through bankruptcy, for which the loan amount exceeds the fair value of the collateral, is charged down to the fair value of the related collateral and the remaining balance is placed on nonaccrual status. Credit card loans continue to accrue interest until the account is charged-off. Credit cards are charged-off at 180 days past due. Other retail loans not secured by 1-4 family properties are charged-off at 120 days past due; and revolving consumer lines are charged-off at 180 days past due. Similar to credit cards, other retail loans are generally not placed on nonaccrual status because of the relative short period of time to charge-off. Certain retail customers having financial difficulties may have the terms of their credit card and other loan agreements modified to require only principal payments and, as such, are reported as nonaccrual.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Loan Modifications In certain circumstances, the Company may modify the terms of a loan to maximize the collection of amounts due when a borrower is experiencing financial difficulties or is expected to experience difficulties in the near-term. The Company recognizes interest on modified loans if full collection of contractual principal and interest is expected. The effects of modifications on credit loss expectations, such as improved payment capacity, longer expected lives and other factors, are considered when measuring the allowance for credit losses. Modification performance, including redefault rates and how these compare to historical losses, are also considered. Modifications generally do not result in significant changes to the Company’s allowance for credit losses. For the commercial lending segment, modifications generally result in the Company working with borrowers on a case-by-case basis. Commercial and commercial real estate modifications generally include extensions of the maturity date and may be accompanied by an increase or decrease to the interest rate. In addition, the Company may work with the borrower in identifying other changes that mitigate loss to the Company, which may include additional collateral or guarantees to support the loan. To a lesser extent, the Company may provide an interest rate reduction.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These modifications may include adjustments to interest rates, conversion of adjustable rates to fixed rates, extension of maturity dates or deferrals of payments, capitalization of accrued interest and/or outstanding advances, or in limited situations, partial forgiveness of loan principal. In some instances, participation in residential mortgage loan modification programs requires the customer to complete a short-term trial period. A permanent loan modification is contingent on the customer successfully completing the trial period arrangement, and the loan documents are not modified until that time. Credit card and other retail loan modifications are generally part of distinct modification programs providing customers experiencing financial difficulty with modifications whereby balances may be amortized up to 60 months, and generally include waiver of fees and reduced interest rates. Leases The Company, as a lessor, originates retail and commercial leases either directly to the consumer or indirectly through dealer networks. Retail leases, primarily automobiles, have terms up to 5 years. Commercial leases may include high dollar assets such as aircraft or lower cost items such as office equipment. At lease inception, retail lease customers may be provided with an end-of-term purchase option, which is based on the contractual residual value of the automobile at the expiration of the lease. Automobile leases do not typically contain options to extend or terminate the lease. Equipment leases may contain various types of purchase options. Some option amounts are a stated value, while others are determined using the fair market value at the time of option exercise.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fforts, insurance coverage and ancillary fees and costs. Valuations for commercial leases are based upon external or internal management appraisals. The Company manages its risk to changes in the residual value of leased vehicles, office and business equipment, and other assets through disciplined residual valuation setting at the inception of a lease, diversification of its leased assets, regular residual asset valuation reviews and monitoring of residual value gains or losses upon the disposition of assets. Retail lease residual value risk is mitigated further by the purchase of residual value insurance coverage and effective end-of-term marketing of off-lease vehicles.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omponents in the majority of its lease contracts as a single lease component, with the determination of the lease liability at lease inception based on the present value of the consideration to be paid under the contract. The discount rate used by the Company is determined at commencement of the lease using a secured rate for a similar term as the period of the lease. The Company’s leases do not include significant variable lease payments. Certain of the Company’s real estate leases include options to extend. Lease extension options are generally exercisable at market rates. Option periods that the Company is reasonably certain that it will exercise are included in the calculation of its ROU assets and lease liabilities. Other Real Estate OREO is included in other assets, and is property acquired through foreclosure or other proceedings on defaulted loans. OREO is initially recorded at fair value, less estimated selling costs. The fair value of OREO is evaluated regularly and any decreases in value along with holding costs, such as taxes and insurance, are reported in noninterest expense. Loans Held For Sale Loans held for sale (“LHFS”) represent mortgage loans intended to be sold in the secondary market and other loans that management has an active plan to sell. LHFS are carried at the lower-of-cost-or-fair value as determined on an aggregate basis by type of loan with the exception of loans for which the Company has elected fair value accounting, which are carried at fair value. Any writedowns to fair value upon the transfer of loans to LHFS are reflected in loan charge-offs. Where an election is made to carry the LHFS at fair value, any change in fair value is recognized in noninterest income. Where an election is made to carry LHFS at lower-of-cost-or-fair value, any further decreases are recognized in noninterest income and increases in fair value above the loan cost basis are not recognized until the loans are sold. Fair value elections are made at the time of origination or purchase based on the Company’s fair value election policy. The Company has elected fair value accounting for substantially all its MLHFS. Derivative Financial Instruments I 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I 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ard Revenue Card revenue includes interchange from credit, debit and stored-value cards processed through card association networks, annual fees, and other transaction and account management fees. Interchange rates are generally set by the card associations and based on purchase volumes and other factors. The Company records interchange as services are provided. Transaction and account management fees are recognized as services are provided, except for annual fees which are recognized over the applicable period. Costs for rewards programs and certain payments to partners and card associations are also recorded within card revenue when services are provided. The Company predominately records card revenue within the Payment Services business segment. Corporate Payment Products Revenue Corporate payment products revenue primarily includes interchange from commercial card products processed through card association networks and revenue from proprietary network transactions. The Company records corporate payment products revenue as services are provided. Certain payments to card associations and customers are also recorded within corporate payment products revenue as services are provided. Corporate payment products revenue is recorded within the Payment Services business segment. Merchant Processing Services Merchant processing services revenue consists principally of merchant discount and other transaction and account management fees charged to merchants for the electronic processing of card association network transactions, less interchange paid to the card-issuing bank, card association assessments, and revenue sharing amounts. All of these are recognized at the time the merchant’s services are performed. The Company may enter into revenue sharing agreements with referral partners or in connection with purchases of merchant contracts from sellers. The revenue sharing amounts are determined primarily on sales volume processed or revenue generated for a particular group of merchants. Merchant processing revenue also includes revenues related to point-of-sale equipment recorded as sales when the equipment is shipped or as earned for equipment rentals. The Company records merchant processing services revenue within the Payment Services business segment. Trust and Investment Management Fees Trust and investment management fees are recognized over the period in which services are performed and are based on a percentage of the fair value of the assets under management or administration, fixed based on account type, or transaction-based fees. Services provided to clients include trustee, transfer agent, custodian, fiscal agent, escrow, fund accounting and administration services. Services provided to mutual funds may include selling, distribution and marketing services. Trust and investment management fees are predominately recorded within the Wealth, Corporate, Commercial and Institutional Banking business segment. Service Charges Service charges include fees received on deposit accounts under depository agreements with customers to provide access to deposited funds, serve as a custodian of funds, and when applicable, pay interest on deposits. Checking or savings accounts may contain fees for various services used on a day-to-day basis by a customer. Fees are recognized as services are delivered to and consumed by the customer, or as fees are charged. Service charges also include revenue generated from ATM transaction processing and settlement services which is recognized at the time the services are performed. Certain payments to partners and card associations related to ATM processing services are also recorded within service charges as services are provided. Further, revenue generated from treasury management services are included in service charges and include fees for a broad range of products and services that enable customers to manage their cash more efficiently. These products and services include cash and investment management, receivables management, disbursement services, funds transfer services, and information reporting. Treasury management revenue is recognized as products and services are provided to customers. The Company reflects a discount calculated on monthly average collected customer balances. Service charges are reported primarily within the Wealth, Corporate, Commercial and Institutional Banking, and Consumer and Business Banking business segments. Commercial Products Revenue Commercial products revenue primarily includes revenue related to ancillary services provided to Wealth, Corporate, Commercial and Institutional Banking, and Consumer and Business Banking customers, including underwriting fees, standby letter of credit fees, non-yield related loan fees, loan and syndication fees, and revenue recognized on customer-related derivatives and sales of direct financing leases. The Company charges underwriting fees when leading or participating with a group of underwriters in raising investment capital on behalf of securities issuers. These fees are recognized at securities issuance. The Company, in its role as lead underwriter, arranges deal structuring and use of outside vendors for the underwriting group. The Company recognizes only those fees and expenses related to its underwriting commitment. Sales of direct financing leases are recognized at point of sale. Mortgage Banking Revenue Mortgage banking revenue includes revenue derived from mortgages originated and subsequently sold, generally wi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s) - USD ($) $ in Millions</t>
        </is>
      </c>
      <c r="B1" s="2" t="inlineStr">
        <is>
          <t>Dec. 31, 2024</t>
        </is>
      </c>
      <c r="C1" s="2" t="inlineStr">
        <is>
          <t>Dec. 31, 2023</t>
        </is>
      </c>
    </row>
    <row r="2">
      <c r="A2" s="4" t="inlineStr">
        <is>
          <t>Down | Derivative instrument hedges</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100 basis points change</t>
        </is>
      </c>
      <c r="B4" s="5" t="n">
        <v>325</v>
      </c>
      <c r="C4" s="5" t="n">
        <v>381</v>
      </c>
    </row>
    <row r="5">
      <c r="A5" s="4" t="inlineStr">
        <is>
          <t>Fair value 50 basis points change</t>
        </is>
      </c>
      <c r="B5" s="6" t="n">
        <v>147</v>
      </c>
      <c r="C5" s="6" t="n">
        <v>178</v>
      </c>
    </row>
    <row r="6">
      <c r="A6" s="4" t="inlineStr">
        <is>
          <t>Fair value 25 basis points change</t>
        </is>
      </c>
      <c r="B6" s="6" t="n">
        <v>69</v>
      </c>
      <c r="C6" s="6" t="n">
        <v>86</v>
      </c>
    </row>
    <row r="7">
      <c r="A7" s="4" t="inlineStr">
        <is>
          <t>Down | Net sensitivity</t>
        </is>
      </c>
      <c r="B7" s="4" t="inlineStr">
        <is>
          <t xml:space="preserve"> </t>
        </is>
      </c>
      <c r="C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row>
    <row r="9">
      <c r="A9" s="4" t="inlineStr">
        <is>
          <t>Fair value 100 basis points change</t>
        </is>
      </c>
      <c r="B9" s="6" t="n">
        <v>15</v>
      </c>
      <c r="C9" s="6" t="n">
        <v>11</v>
      </c>
    </row>
    <row r="10">
      <c r="A10" s="4" t="inlineStr">
        <is>
          <t>Fair value 50 basis points change</t>
        </is>
      </c>
      <c r="B10" s="6" t="n">
        <v>3</v>
      </c>
      <c r="C10" s="6" t="n">
        <v>5</v>
      </c>
    </row>
    <row r="11">
      <c r="A11" s="4" t="inlineStr">
        <is>
          <t>Fair value 25 basis points change</t>
        </is>
      </c>
      <c r="B11" s="6" t="n">
        <v>0</v>
      </c>
      <c r="C11" s="6" t="n">
        <v>2</v>
      </c>
    </row>
    <row r="12">
      <c r="A12" s="4" t="inlineStr">
        <is>
          <t>Down | MSR portfolio</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Fair value 100 basis points change</t>
        </is>
      </c>
      <c r="B14" s="6" t="n">
        <v>-310</v>
      </c>
      <c r="C14" s="6" t="n">
        <v>-370</v>
      </c>
    </row>
    <row r="15">
      <c r="A15" s="4" t="inlineStr">
        <is>
          <t>Fair value 50 basis points change</t>
        </is>
      </c>
      <c r="B15" s="6" t="n">
        <v>-144</v>
      </c>
      <c r="C15" s="6" t="n">
        <v>-173</v>
      </c>
    </row>
    <row r="16">
      <c r="A16" s="4" t="inlineStr">
        <is>
          <t>Fair value 25 basis points change</t>
        </is>
      </c>
      <c r="B16" s="6" t="n">
        <v>-69</v>
      </c>
      <c r="C16" s="6" t="n">
        <v>-84</v>
      </c>
    </row>
    <row r="17">
      <c r="A17" s="4" t="inlineStr">
        <is>
          <t>Up | Derivative instrument hedges</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 [Line Items]</t>
        </is>
      </c>
      <c r="B18" s="4" t="inlineStr">
        <is>
          <t xml:space="preserve"> </t>
        </is>
      </c>
      <c r="C18" s="4" t="inlineStr">
        <is>
          <t xml:space="preserve"> </t>
        </is>
      </c>
    </row>
    <row r="19">
      <c r="A19" s="4" t="inlineStr">
        <is>
          <t>Fair value 100 basis points change</t>
        </is>
      </c>
      <c r="B19" s="6" t="n">
        <v>-220</v>
      </c>
      <c r="C19" s="6" t="n">
        <v>-289</v>
      </c>
    </row>
    <row r="20">
      <c r="A20" s="4" t="inlineStr">
        <is>
          <t>Fair value 50 basis points change</t>
        </is>
      </c>
      <c r="B20" s="6" t="n">
        <v>-118</v>
      </c>
      <c r="C20" s="6" t="n">
        <v>-152</v>
      </c>
    </row>
    <row r="21">
      <c r="A21" s="4" t="inlineStr">
        <is>
          <t>Fair value 25 basis points change</t>
        </is>
      </c>
      <c r="B21" s="6" t="n">
        <v>-61</v>
      </c>
      <c r="C21" s="6" t="n">
        <v>-79</v>
      </c>
    </row>
    <row r="22">
      <c r="A22" s="4" t="inlineStr">
        <is>
          <t>Up | Net sensitivity</t>
        </is>
      </c>
      <c r="B22" s="4" t="inlineStr">
        <is>
          <t xml:space="preserve"> </t>
        </is>
      </c>
      <c r="C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row>
    <row r="24">
      <c r="A24" s="4" t="inlineStr">
        <is>
          <t>Fair value 100 basis points change</t>
        </is>
      </c>
      <c r="B24" s="6" t="n">
        <v>-3</v>
      </c>
      <c r="C24" s="6" t="n">
        <v>-21</v>
      </c>
    </row>
    <row r="25">
      <c r="A25" s="4" t="inlineStr">
        <is>
          <t>Fair value 50 basis points change</t>
        </is>
      </c>
      <c r="B25" s="6" t="n">
        <v>2</v>
      </c>
      <c r="C25" s="6" t="n">
        <v>-5</v>
      </c>
    </row>
    <row r="26">
      <c r="A26" s="4" t="inlineStr">
        <is>
          <t>Fair value 25 basis points change</t>
        </is>
      </c>
      <c r="B26" s="6" t="n">
        <v>2</v>
      </c>
      <c r="C26" s="6" t="n">
        <v>-2</v>
      </c>
    </row>
    <row r="27">
      <c r="A27" s="4" t="inlineStr">
        <is>
          <t>Up | MSR portfolio</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Fair value 100 basis points change</t>
        </is>
      </c>
      <c r="B29" s="6" t="n">
        <v>217</v>
      </c>
      <c r="C29" s="6" t="n">
        <v>268</v>
      </c>
    </row>
    <row r="30">
      <c r="A30" s="4" t="inlineStr">
        <is>
          <t>Fair value 50 basis points change</t>
        </is>
      </c>
      <c r="B30" s="6" t="n">
        <v>120</v>
      </c>
      <c r="C30" s="6" t="n">
        <v>147</v>
      </c>
    </row>
    <row r="31">
      <c r="A31" s="4" t="inlineStr">
        <is>
          <t>Fair value 25 basis points change</t>
        </is>
      </c>
      <c r="B31" s="5" t="n">
        <v>63</v>
      </c>
      <c r="C31" s="5" t="n">
        <v>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Mortgage Servicing Rights - MSRs and Related Characteristics by Portfolio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Fair value</t>
        </is>
      </c>
      <c r="B4" s="5" t="n">
        <v>3369</v>
      </c>
      <c r="C4" s="5" t="n">
        <v>3377</v>
      </c>
      <c r="D4" s="5" t="n">
        <v>3755</v>
      </c>
      <c r="E4" s="5" t="n">
        <v>2953</v>
      </c>
    </row>
    <row r="5">
      <c r="A5" s="4" t="inlineStr">
        <is>
          <t>MSR portfolio</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portfolio</t>
        </is>
      </c>
      <c r="B7" s="6" t="n">
        <v>216374</v>
      </c>
      <c r="C7" s="6" t="n">
        <v>225338</v>
      </c>
      <c r="D7" s="4" t="inlineStr">
        <is>
          <t xml:space="preserve"> </t>
        </is>
      </c>
      <c r="E7" s="4" t="inlineStr">
        <is>
          <t xml:space="preserve"> </t>
        </is>
      </c>
    </row>
    <row r="8">
      <c r="A8" s="4" t="inlineStr">
        <is>
          <t>Fair value</t>
        </is>
      </c>
      <c r="B8" s="5" t="n">
        <v>3369</v>
      </c>
      <c r="C8" s="5" t="n">
        <v>3377</v>
      </c>
      <c r="D8" s="4" t="inlineStr">
        <is>
          <t xml:space="preserve"> </t>
        </is>
      </c>
      <c r="E8" s="4" t="inlineStr">
        <is>
          <t xml:space="preserve"> </t>
        </is>
      </c>
    </row>
    <row r="9">
      <c r="A9" s="4" t="inlineStr">
        <is>
          <t>Value (bps)</t>
        </is>
      </c>
      <c r="B9" s="10" t="n">
        <v>0.0156</v>
      </c>
      <c r="C9" s="10" t="n">
        <v>0.015</v>
      </c>
      <c r="D9" s="4" t="inlineStr">
        <is>
          <t xml:space="preserve"> </t>
        </is>
      </c>
      <c r="E9" s="4" t="inlineStr">
        <is>
          <t xml:space="preserve"> </t>
        </is>
      </c>
    </row>
    <row r="10">
      <c r="A10" s="4" t="inlineStr">
        <is>
          <t>Weighted-average servicing fees (bps)</t>
        </is>
      </c>
      <c r="B10" s="10" t="n">
        <v>0.003</v>
      </c>
      <c r="C10" s="10" t="n">
        <v>0.003</v>
      </c>
      <c r="D10" s="4" t="inlineStr">
        <is>
          <t xml:space="preserve"> </t>
        </is>
      </c>
      <c r="E10" s="4" t="inlineStr">
        <is>
          <t xml:space="preserve"> </t>
        </is>
      </c>
    </row>
    <row r="11">
      <c r="A11" s="4" t="inlineStr">
        <is>
          <t>Multiple (value/servicing fees)</t>
        </is>
      </c>
      <c r="B11" s="9" t="n">
        <v>5.17</v>
      </c>
      <c r="C11" s="6" t="n">
        <v>5</v>
      </c>
      <c r="D11" s="4" t="inlineStr">
        <is>
          <t xml:space="preserve"> </t>
        </is>
      </c>
      <c r="E11" s="4" t="inlineStr">
        <is>
          <t xml:space="preserve"> </t>
        </is>
      </c>
    </row>
    <row r="12">
      <c r="A12" s="4" t="inlineStr">
        <is>
          <t>Weighted-average note rate</t>
        </is>
      </c>
      <c r="B12" s="10" t="n">
        <v>0.0418</v>
      </c>
      <c r="C12" s="10" t="n">
        <v>0.0402</v>
      </c>
      <c r="D12" s="4" t="inlineStr">
        <is>
          <t xml:space="preserve"> </t>
        </is>
      </c>
      <c r="E12" s="4" t="inlineStr">
        <is>
          <t xml:space="preserve"> </t>
        </is>
      </c>
    </row>
    <row r="13">
      <c r="A13" s="4" t="inlineStr">
        <is>
          <t>Weighted-average age (in years)</t>
        </is>
      </c>
      <c r="B13" s="4" t="inlineStr">
        <is>
          <t>5 years</t>
        </is>
      </c>
      <c r="C13" s="4" t="inlineStr">
        <is>
          <t>4 years 4 months 24 days</t>
        </is>
      </c>
      <c r="D13" s="4" t="inlineStr">
        <is>
          <t xml:space="preserve"> </t>
        </is>
      </c>
      <c r="E13" s="4" t="inlineStr">
        <is>
          <t xml:space="preserve"> </t>
        </is>
      </c>
    </row>
    <row r="14">
      <c r="A14" s="4" t="inlineStr">
        <is>
          <t>Weighted-average expected prepayment (constant prepayment rate)</t>
        </is>
      </c>
      <c r="B14" s="10" t="n">
        <v>0.08599999999999999</v>
      </c>
      <c r="C14" s="10" t="n">
        <v>0.096</v>
      </c>
      <c r="D14" s="4" t="inlineStr">
        <is>
          <t xml:space="preserve"> </t>
        </is>
      </c>
      <c r="E14" s="4" t="inlineStr">
        <is>
          <t xml:space="preserve"> </t>
        </is>
      </c>
    </row>
    <row r="15">
      <c r="A15" s="4" t="inlineStr">
        <is>
          <t>Weighted-average expected life (in years)</t>
        </is>
      </c>
      <c r="B15" s="4" t="inlineStr">
        <is>
          <t>7 years 4 months 24 days</t>
        </is>
      </c>
      <c r="C15" s="4" t="inlineStr">
        <is>
          <t>7 years</t>
        </is>
      </c>
      <c r="D15" s="4" t="inlineStr">
        <is>
          <t xml:space="preserve"> </t>
        </is>
      </c>
      <c r="E15" s="4" t="inlineStr">
        <is>
          <t xml:space="preserve"> </t>
        </is>
      </c>
    </row>
    <row r="16">
      <c r="A16" s="4" t="inlineStr">
        <is>
          <t>Weighted-average option adjusted spread</t>
        </is>
      </c>
      <c r="B16" s="10" t="n">
        <v>0.057</v>
      </c>
      <c r="C16" s="10" t="n">
        <v>0.049</v>
      </c>
      <c r="D16" s="4" t="inlineStr">
        <is>
          <t xml:space="preserve"> </t>
        </is>
      </c>
      <c r="E16" s="4" t="inlineStr">
        <is>
          <t xml:space="preserve"> </t>
        </is>
      </c>
    </row>
    <row r="17">
      <c r="A17" s="4" t="inlineStr">
        <is>
          <t>MSR portfolio | HFA</t>
        </is>
      </c>
      <c r="B17" s="4" t="inlineStr">
        <is>
          <t xml:space="preserve"> </t>
        </is>
      </c>
      <c r="C17" s="4" t="inlineStr">
        <is>
          <t xml:space="preserve"> </t>
        </is>
      </c>
      <c r="D17" s="4" t="inlineStr">
        <is>
          <t xml:space="preserve"> </t>
        </is>
      </c>
      <c r="E17" s="4" t="inlineStr">
        <is>
          <t xml:space="preserve"> </t>
        </is>
      </c>
    </row>
    <row r="18">
      <c r="A18" s="3" t="inlineStr">
        <is>
          <t>Servicing Assets at Fair Value [Line Items]</t>
        </is>
      </c>
      <c r="B18" s="4" t="inlineStr">
        <is>
          <t xml:space="preserve"> </t>
        </is>
      </c>
      <c r="C18" s="4" t="inlineStr">
        <is>
          <t xml:space="preserve"> </t>
        </is>
      </c>
      <c r="D18" s="4" t="inlineStr">
        <is>
          <t xml:space="preserve"> </t>
        </is>
      </c>
      <c r="E18" s="4" t="inlineStr">
        <is>
          <t xml:space="preserve"> </t>
        </is>
      </c>
    </row>
    <row r="19">
      <c r="A19" s="4" t="inlineStr">
        <is>
          <t>Servicing portfolio</t>
        </is>
      </c>
      <c r="B19" s="5" t="n">
        <v>52807</v>
      </c>
      <c r="C19" s="5" t="n">
        <v>48286</v>
      </c>
      <c r="D19" s="4" t="inlineStr">
        <is>
          <t xml:space="preserve"> </t>
        </is>
      </c>
      <c r="E19" s="4" t="inlineStr">
        <is>
          <t xml:space="preserve"> </t>
        </is>
      </c>
    </row>
    <row r="20">
      <c r="A20" s="4" t="inlineStr">
        <is>
          <t>Fair value</t>
        </is>
      </c>
      <c r="B20" s="5" t="n">
        <v>856</v>
      </c>
      <c r="C20" s="5" t="n">
        <v>769</v>
      </c>
      <c r="D20" s="4" t="inlineStr">
        <is>
          <t xml:space="preserve"> </t>
        </is>
      </c>
      <c r="E20" s="4" t="inlineStr">
        <is>
          <t xml:space="preserve"> </t>
        </is>
      </c>
    </row>
    <row r="21">
      <c r="A21" s="4" t="inlineStr">
        <is>
          <t>Value (bps)</t>
        </is>
      </c>
      <c r="B21" s="10" t="n">
        <v>0.0162</v>
      </c>
      <c r="C21" s="10" t="n">
        <v>0.0159</v>
      </c>
      <c r="D21" s="4" t="inlineStr">
        <is>
          <t xml:space="preserve"> </t>
        </is>
      </c>
      <c r="E21" s="4" t="inlineStr">
        <is>
          <t xml:space="preserve"> </t>
        </is>
      </c>
    </row>
    <row r="22">
      <c r="A22" s="4" t="inlineStr">
        <is>
          <t>Weighted-average servicing fees (bps)</t>
        </is>
      </c>
      <c r="B22" s="10" t="n">
        <v>0.0035</v>
      </c>
      <c r="C22" s="10" t="n">
        <v>0.0036</v>
      </c>
      <c r="D22" s="4" t="inlineStr">
        <is>
          <t xml:space="preserve"> </t>
        </is>
      </c>
      <c r="E22" s="4" t="inlineStr">
        <is>
          <t xml:space="preserve"> </t>
        </is>
      </c>
    </row>
    <row r="23">
      <c r="A23" s="4" t="inlineStr">
        <is>
          <t>Multiple (value/servicing fees)</t>
        </is>
      </c>
      <c r="B23" s="9" t="n">
        <v>4.57</v>
      </c>
      <c r="C23" s="9" t="n">
        <v>4.45</v>
      </c>
      <c r="D23" s="4" t="inlineStr">
        <is>
          <t xml:space="preserve"> </t>
        </is>
      </c>
      <c r="E23" s="4" t="inlineStr">
        <is>
          <t xml:space="preserve"> </t>
        </is>
      </c>
    </row>
    <row r="24">
      <c r="A24" s="4" t="inlineStr">
        <is>
          <t>Weighted-average note rate</t>
        </is>
      </c>
      <c r="B24" s="10" t="n">
        <v>0.0492</v>
      </c>
      <c r="C24" s="10" t="n">
        <v>0.0456</v>
      </c>
      <c r="D24" s="4" t="inlineStr">
        <is>
          <t xml:space="preserve"> </t>
        </is>
      </c>
      <c r="E24" s="4" t="inlineStr">
        <is>
          <t xml:space="preserve"> </t>
        </is>
      </c>
    </row>
    <row r="25">
      <c r="A25" s="4" t="inlineStr">
        <is>
          <t>Weighted-average age (in years)</t>
        </is>
      </c>
      <c r="B25" s="4" t="inlineStr">
        <is>
          <t>4 years 6 months</t>
        </is>
      </c>
      <c r="C25" s="4" t="inlineStr">
        <is>
          <t>4 years 3 months 18 days</t>
        </is>
      </c>
      <c r="D25" s="4" t="inlineStr">
        <is>
          <t xml:space="preserve"> </t>
        </is>
      </c>
      <c r="E25" s="4" t="inlineStr">
        <is>
          <t xml:space="preserve"> </t>
        </is>
      </c>
    </row>
    <row r="26">
      <c r="A26" s="4" t="inlineStr">
        <is>
          <t>Weighted-average expected prepayment (constant prepayment rate)</t>
        </is>
      </c>
      <c r="B26" s="10" t="n">
        <v>0.099</v>
      </c>
      <c r="C26" s="10" t="n">
        <v>0.105</v>
      </c>
      <c r="D26" s="4" t="inlineStr">
        <is>
          <t xml:space="preserve"> </t>
        </is>
      </c>
      <c r="E26" s="4" t="inlineStr">
        <is>
          <t xml:space="preserve"> </t>
        </is>
      </c>
    </row>
    <row r="27">
      <c r="A27" s="4" t="inlineStr">
        <is>
          <t>Weighted-average expected life (in years)</t>
        </is>
      </c>
      <c r="B27" s="4" t="inlineStr">
        <is>
          <t>7 years 6 months</t>
        </is>
      </c>
      <c r="C27" s="4" t="inlineStr">
        <is>
          <t>7 years 2 months 12 days</t>
        </is>
      </c>
      <c r="D27" s="4" t="inlineStr">
        <is>
          <t xml:space="preserve"> </t>
        </is>
      </c>
      <c r="E27" s="4" t="inlineStr">
        <is>
          <t xml:space="preserve"> </t>
        </is>
      </c>
    </row>
    <row r="28">
      <c r="A28" s="4" t="inlineStr">
        <is>
          <t>Weighted-average option adjusted spread</t>
        </is>
      </c>
      <c r="B28" s="10" t="n">
        <v>0.058</v>
      </c>
      <c r="C28" s="10" t="n">
        <v>0.054</v>
      </c>
      <c r="D28" s="4" t="inlineStr">
        <is>
          <t xml:space="preserve"> </t>
        </is>
      </c>
      <c r="E28" s="4" t="inlineStr">
        <is>
          <t xml:space="preserve"> </t>
        </is>
      </c>
    </row>
    <row r="29">
      <c r="A29" s="4" t="inlineStr">
        <is>
          <t>MSR portfolio | Government</t>
        </is>
      </c>
      <c r="B29" s="4" t="inlineStr">
        <is>
          <t xml:space="preserve"> </t>
        </is>
      </c>
      <c r="C29" s="4" t="inlineStr">
        <is>
          <t xml:space="preserve"> </t>
        </is>
      </c>
      <c r="D29" s="4" t="inlineStr">
        <is>
          <t xml:space="preserve"> </t>
        </is>
      </c>
      <c r="E29" s="4" t="inlineStr">
        <is>
          <t xml:space="preserve"> </t>
        </is>
      </c>
    </row>
    <row r="30">
      <c r="A30" s="3" t="inlineStr">
        <is>
          <t>Servicing Assets at Fair Value [Line Items]</t>
        </is>
      </c>
      <c r="B30" s="4" t="inlineStr">
        <is>
          <t xml:space="preserve"> </t>
        </is>
      </c>
      <c r="C30" s="4" t="inlineStr">
        <is>
          <t xml:space="preserve"> </t>
        </is>
      </c>
      <c r="D30" s="4" t="inlineStr">
        <is>
          <t xml:space="preserve"> </t>
        </is>
      </c>
      <c r="E30" s="4" t="inlineStr">
        <is>
          <t xml:space="preserve"> </t>
        </is>
      </c>
    </row>
    <row r="31">
      <c r="A31" s="4" t="inlineStr">
        <is>
          <t>Servicing portfolio</t>
        </is>
      </c>
      <c r="B31" s="5" t="n">
        <v>25139</v>
      </c>
      <c r="C31" s="5" t="n">
        <v>25996</v>
      </c>
      <c r="D31" s="4" t="inlineStr">
        <is>
          <t xml:space="preserve"> </t>
        </is>
      </c>
      <c r="E31" s="4" t="inlineStr">
        <is>
          <t xml:space="preserve"> </t>
        </is>
      </c>
    </row>
    <row r="32">
      <c r="A32" s="4" t="inlineStr">
        <is>
          <t>Fair value</t>
        </is>
      </c>
      <c r="B32" s="5" t="n">
        <v>512</v>
      </c>
      <c r="C32" s="5" t="n">
        <v>507</v>
      </c>
      <c r="D32" s="4" t="inlineStr">
        <is>
          <t xml:space="preserve"> </t>
        </is>
      </c>
      <c r="E32" s="4" t="inlineStr">
        <is>
          <t xml:space="preserve"> </t>
        </is>
      </c>
    </row>
    <row r="33">
      <c r="A33" s="4" t="inlineStr">
        <is>
          <t>Value (bps)</t>
        </is>
      </c>
      <c r="B33" s="10" t="n">
        <v>0.0204</v>
      </c>
      <c r="C33" s="10" t="n">
        <v>0.0195</v>
      </c>
      <c r="D33" s="4" t="inlineStr">
        <is>
          <t xml:space="preserve"> </t>
        </is>
      </c>
      <c r="E33" s="4" t="inlineStr">
        <is>
          <t xml:space="preserve"> </t>
        </is>
      </c>
    </row>
    <row r="34">
      <c r="A34" s="4" t="inlineStr">
        <is>
          <t>Weighted-average servicing fees (bps)</t>
        </is>
      </c>
      <c r="B34" s="10" t="n">
        <v>0.0045</v>
      </c>
      <c r="C34" s="10" t="n">
        <v>0.0044</v>
      </c>
      <c r="D34" s="4" t="inlineStr">
        <is>
          <t xml:space="preserve"> </t>
        </is>
      </c>
      <c r="E34" s="4" t="inlineStr">
        <is>
          <t xml:space="preserve"> </t>
        </is>
      </c>
    </row>
    <row r="35">
      <c r="A35" s="4" t="inlineStr">
        <is>
          <t>Multiple (value/servicing fees)</t>
        </is>
      </c>
      <c r="B35" s="9" t="n">
        <v>4.56</v>
      </c>
      <c r="C35" s="9" t="n">
        <v>4.41</v>
      </c>
      <c r="D35" s="4" t="inlineStr">
        <is>
          <t xml:space="preserve"> </t>
        </is>
      </c>
      <c r="E35" s="4" t="inlineStr">
        <is>
          <t xml:space="preserve"> </t>
        </is>
      </c>
    </row>
    <row r="36">
      <c r="A36" s="4" t="inlineStr">
        <is>
          <t>Weighted-average note rate</t>
        </is>
      </c>
      <c r="B36" s="10" t="n">
        <v>0.0435</v>
      </c>
      <c r="C36" s="10" t="n">
        <v>0.0423</v>
      </c>
      <c r="D36" s="4" t="inlineStr">
        <is>
          <t xml:space="preserve"> </t>
        </is>
      </c>
      <c r="E36" s="4" t="inlineStr">
        <is>
          <t xml:space="preserve"> </t>
        </is>
      </c>
    </row>
    <row r="37">
      <c r="A37" s="4" t="inlineStr">
        <is>
          <t>Weighted-average age (in years)</t>
        </is>
      </c>
      <c r="B37" s="4" t="inlineStr">
        <is>
          <t>6 years 1 month 6 days</t>
        </is>
      </c>
      <c r="C37" s="4" t="inlineStr">
        <is>
          <t>5 years 6 months</t>
        </is>
      </c>
      <c r="D37" s="4" t="inlineStr">
        <is>
          <t xml:space="preserve"> </t>
        </is>
      </c>
      <c r="E37" s="4" t="inlineStr">
        <is>
          <t xml:space="preserve"> </t>
        </is>
      </c>
    </row>
    <row r="38">
      <c r="A38" s="4" t="inlineStr">
        <is>
          <t>Weighted-average expected prepayment (constant prepayment rate)</t>
        </is>
      </c>
      <c r="B38" s="10" t="n">
        <v>0.102</v>
      </c>
      <c r="C38" s="10" t="n">
        <v>0.111</v>
      </c>
      <c r="D38" s="4" t="inlineStr">
        <is>
          <t xml:space="preserve"> </t>
        </is>
      </c>
      <c r="E38" s="4" t="inlineStr">
        <is>
          <t xml:space="preserve"> </t>
        </is>
      </c>
    </row>
    <row r="39">
      <c r="A39" s="4" t="inlineStr">
        <is>
          <t>Weighted-average expected life (in years)</t>
        </is>
      </c>
      <c r="B39" s="4" t="inlineStr">
        <is>
          <t>6 years 9 months 18 days</t>
        </is>
      </c>
      <c r="C39" s="4" t="inlineStr">
        <is>
          <t>6 years 6 months</t>
        </is>
      </c>
      <c r="D39" s="4" t="inlineStr">
        <is>
          <t xml:space="preserve"> </t>
        </is>
      </c>
      <c r="E39" s="4" t="inlineStr">
        <is>
          <t xml:space="preserve"> </t>
        </is>
      </c>
    </row>
    <row r="40">
      <c r="A40" s="4" t="inlineStr">
        <is>
          <t>Weighted-average option adjusted spread</t>
        </is>
      </c>
      <c r="B40" s="10" t="n">
        <v>0.062</v>
      </c>
      <c r="C40" s="10" t="n">
        <v>0.059</v>
      </c>
      <c r="D40" s="4" t="inlineStr">
        <is>
          <t xml:space="preserve"> </t>
        </is>
      </c>
      <c r="E40" s="4" t="inlineStr">
        <is>
          <t xml:space="preserve"> </t>
        </is>
      </c>
    </row>
    <row r="41">
      <c r="A41" s="4" t="inlineStr">
        <is>
          <t>MSR portfolio | Conventional</t>
        </is>
      </c>
      <c r="B41" s="4" t="inlineStr">
        <is>
          <t xml:space="preserve"> </t>
        </is>
      </c>
      <c r="C41" s="4" t="inlineStr">
        <is>
          <t xml:space="preserve"> </t>
        </is>
      </c>
      <c r="D41" s="4" t="inlineStr">
        <is>
          <t xml:space="preserve"> </t>
        </is>
      </c>
      <c r="E41" s="4" t="inlineStr">
        <is>
          <t xml:space="preserve"> </t>
        </is>
      </c>
    </row>
    <row r="42">
      <c r="A42" s="3" t="inlineStr">
        <is>
          <t>Servicing Assets at Fair Value [Line Items]</t>
        </is>
      </c>
      <c r="B42" s="4" t="inlineStr">
        <is>
          <t xml:space="preserve"> </t>
        </is>
      </c>
      <c r="C42" s="4" t="inlineStr">
        <is>
          <t xml:space="preserve"> </t>
        </is>
      </c>
      <c r="D42" s="4" t="inlineStr">
        <is>
          <t xml:space="preserve"> </t>
        </is>
      </c>
      <c r="E42" s="4" t="inlineStr">
        <is>
          <t xml:space="preserve"> </t>
        </is>
      </c>
    </row>
    <row r="43">
      <c r="A43" s="4" t="inlineStr">
        <is>
          <t>Servicing portfolio</t>
        </is>
      </c>
      <c r="B43" s="5" t="n">
        <v>138428</v>
      </c>
      <c r="C43" s="5" t="n">
        <v>151056</v>
      </c>
      <c r="D43" s="4" t="inlineStr">
        <is>
          <t xml:space="preserve"> </t>
        </is>
      </c>
      <c r="E43" s="4" t="inlineStr">
        <is>
          <t xml:space="preserve"> </t>
        </is>
      </c>
    </row>
    <row r="44">
      <c r="A44" s="4" t="inlineStr">
        <is>
          <t>Fair value</t>
        </is>
      </c>
      <c r="B44" s="5" t="n">
        <v>2001</v>
      </c>
      <c r="C44" s="5" t="n">
        <v>2101</v>
      </c>
      <c r="D44" s="4" t="inlineStr">
        <is>
          <t xml:space="preserve"> </t>
        </is>
      </c>
      <c r="E44" s="4" t="inlineStr">
        <is>
          <t xml:space="preserve"> </t>
        </is>
      </c>
    </row>
    <row r="45">
      <c r="A45" s="4" t="inlineStr">
        <is>
          <t>Value (bps)</t>
        </is>
      </c>
      <c r="B45" s="10" t="n">
        <v>0.0145</v>
      </c>
      <c r="C45" s="10" t="n">
        <v>0.0139</v>
      </c>
      <c r="D45" s="4" t="inlineStr">
        <is>
          <t xml:space="preserve"> </t>
        </is>
      </c>
      <c r="E45" s="4" t="inlineStr">
        <is>
          <t xml:space="preserve"> </t>
        </is>
      </c>
    </row>
    <row r="46">
      <c r="A46" s="4" t="inlineStr">
        <is>
          <t>Weighted-average servicing fees (bps)</t>
        </is>
      </c>
      <c r="B46" s="10" t="n">
        <v>0.0025</v>
      </c>
      <c r="C46" s="10" t="n">
        <v>0.0026</v>
      </c>
      <c r="D46" s="4" t="inlineStr">
        <is>
          <t xml:space="preserve"> </t>
        </is>
      </c>
      <c r="E46" s="4" t="inlineStr">
        <is>
          <t xml:space="preserve"> </t>
        </is>
      </c>
    </row>
    <row r="47">
      <c r="A47" s="4" t="inlineStr">
        <is>
          <t>Multiple (value/servicing fees)</t>
        </is>
      </c>
      <c r="B47" s="9" t="n">
        <v>5.69</v>
      </c>
      <c r="C47" s="9" t="n">
        <v>5.41</v>
      </c>
      <c r="D47" s="4" t="inlineStr">
        <is>
          <t xml:space="preserve"> </t>
        </is>
      </c>
      <c r="E47" s="4" t="inlineStr">
        <is>
          <t xml:space="preserve"> </t>
        </is>
      </c>
    </row>
    <row r="48">
      <c r="A48" s="4" t="inlineStr">
        <is>
          <t>Weighted-average note rate</t>
        </is>
      </c>
      <c r="B48" s="10" t="n">
        <v>0.0387</v>
      </c>
      <c r="C48" s="10" t="n">
        <v>0.0381</v>
      </c>
      <c r="D48" s="4" t="inlineStr">
        <is>
          <t xml:space="preserve"> </t>
        </is>
      </c>
      <c r="E48" s="4" t="inlineStr">
        <is>
          <t xml:space="preserve"> </t>
        </is>
      </c>
    </row>
    <row r="49">
      <c r="A49" s="4" t="inlineStr">
        <is>
          <t>Weighted-average age (in years)</t>
        </is>
      </c>
      <c r="B49" s="4" t="inlineStr">
        <is>
          <t>5 years</t>
        </is>
      </c>
      <c r="C49" s="4" t="inlineStr">
        <is>
          <t>4 years 3 months 18 days</t>
        </is>
      </c>
      <c r="D49" s="4" t="inlineStr">
        <is>
          <t xml:space="preserve"> </t>
        </is>
      </c>
      <c r="E49" s="4" t="inlineStr">
        <is>
          <t xml:space="preserve"> </t>
        </is>
      </c>
    </row>
    <row r="50">
      <c r="A50" s="4" t="inlineStr">
        <is>
          <t>Weighted-average expected prepayment (constant prepayment rate)</t>
        </is>
      </c>
      <c r="B50" s="10" t="n">
        <v>0.078</v>
      </c>
      <c r="C50" s="10" t="n">
        <v>0.091</v>
      </c>
      <c r="D50" s="4" t="inlineStr">
        <is>
          <t xml:space="preserve"> </t>
        </is>
      </c>
      <c r="E50" s="4" t="inlineStr">
        <is>
          <t xml:space="preserve"> </t>
        </is>
      </c>
    </row>
    <row r="51">
      <c r="A51" s="4" t="inlineStr">
        <is>
          <t>Weighted-average expected life (in years)</t>
        </is>
      </c>
      <c r="B51" s="4" t="inlineStr">
        <is>
          <t>7 years 4 months 24 days</t>
        </is>
      </c>
      <c r="C51" s="4" t="inlineStr">
        <is>
          <t>7 years</t>
        </is>
      </c>
      <c r="D51" s="4" t="inlineStr">
        <is>
          <t xml:space="preserve"> </t>
        </is>
      </c>
      <c r="E51" s="4" t="inlineStr">
        <is>
          <t xml:space="preserve"> </t>
        </is>
      </c>
    </row>
    <row r="52">
      <c r="A52" s="4" t="inlineStr">
        <is>
          <t>Weighted-average option adjusted spread</t>
        </is>
      </c>
      <c r="B52" s="10" t="n">
        <v>0.056</v>
      </c>
      <c r="C52" s="10" t="n">
        <v>0.046</v>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tangible Assets - Intangible Assets (Details) - USD ($) $ in Millions</t>
        </is>
      </c>
      <c r="B1" s="2" t="inlineStr">
        <is>
          <t>Dec. 31, 2024</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5" t="n">
        <v>12536</v>
      </c>
      <c r="C3" s="5" t="n">
        <v>12489</v>
      </c>
      <c r="D3" s="5" t="n">
        <v>12373</v>
      </c>
      <c r="E3" s="5" t="n">
        <v>10262</v>
      </c>
    </row>
    <row r="4">
      <c r="A4" s="4" t="inlineStr">
        <is>
          <t>Mortgage servicing rights</t>
        </is>
      </c>
      <c r="B4" s="6" t="n">
        <v>3369</v>
      </c>
      <c r="C4" s="6" t="n">
        <v>3377</v>
      </c>
      <c r="D4" s="5" t="n">
        <v>3755</v>
      </c>
      <c r="E4" s="5" t="n">
        <v>2953</v>
      </c>
    </row>
    <row r="5">
      <c r="A5" s="4" t="inlineStr">
        <is>
          <t>Total</t>
        </is>
      </c>
      <c r="B5" s="6" t="n">
        <v>18083</v>
      </c>
      <c r="C5" s="6" t="n">
        <v>18573</v>
      </c>
      <c r="D5" s="4" t="inlineStr">
        <is>
          <t xml:space="preserve"> </t>
        </is>
      </c>
      <c r="E5" s="4" t="inlineStr">
        <is>
          <t xml:space="preserve"> </t>
        </is>
      </c>
    </row>
    <row r="6">
      <c r="A6" s="4" t="inlineStr">
        <is>
          <t>Core deposit benefi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s</t>
        </is>
      </c>
      <c r="B8" s="6" t="n">
        <v>1702</v>
      </c>
      <c r="C8" s="6" t="n">
        <v>2134</v>
      </c>
      <c r="D8" s="4" t="inlineStr">
        <is>
          <t xml:space="preserve"> </t>
        </is>
      </c>
      <c r="E8" s="4" t="inlineStr">
        <is>
          <t xml:space="preserve"> </t>
        </is>
      </c>
    </row>
    <row r="9">
      <c r="A9" s="4" t="inlineStr">
        <is>
          <t>Other identified intangibl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s</t>
        </is>
      </c>
      <c r="B11" s="5" t="n">
        <v>476</v>
      </c>
      <c r="C11" s="5" t="n">
        <v>573</v>
      </c>
      <c r="D11" s="4" t="inlineStr">
        <is>
          <t xml:space="preserve"> </t>
        </is>
      </c>
      <c r="E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ggregate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t>
        </is>
      </c>
      <c r="B4" s="5" t="n">
        <v>569</v>
      </c>
      <c r="C4" s="5" t="n">
        <v>636</v>
      </c>
      <c r="D4" s="5" t="n">
        <v>215</v>
      </c>
    </row>
    <row r="5">
      <c r="A5" s="4" t="inlineStr">
        <is>
          <t>Core deposit benefi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ggregate amortization expense</t>
        </is>
      </c>
      <c r="B7" s="6" t="n">
        <v>432</v>
      </c>
      <c r="C7" s="6" t="n">
        <v>481</v>
      </c>
      <c r="D7" s="6" t="n">
        <v>53</v>
      </c>
    </row>
    <row r="8">
      <c r="A8" s="4" t="inlineStr">
        <is>
          <t>Other identified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ggregate amortization expense</t>
        </is>
      </c>
      <c r="B10" s="5" t="n">
        <v>137</v>
      </c>
      <c r="C10" s="5" t="n">
        <v>155</v>
      </c>
      <c r="D10" s="5" t="n">
        <v>1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489</v>
      </c>
    </row>
    <row r="4">
      <c r="A4" s="4" t="inlineStr">
        <is>
          <t>2026</t>
        </is>
      </c>
      <c r="B4" s="6" t="n">
        <v>422</v>
      </c>
    </row>
    <row r="5">
      <c r="A5" s="4" t="inlineStr">
        <is>
          <t>2027</t>
        </is>
      </c>
      <c r="B5" s="6" t="n">
        <v>353</v>
      </c>
    </row>
    <row r="6">
      <c r="A6" s="4" t="inlineStr">
        <is>
          <t>2028</t>
        </is>
      </c>
      <c r="B6" s="6" t="n">
        <v>290</v>
      </c>
    </row>
    <row r="7">
      <c r="A7" s="4" t="inlineStr">
        <is>
          <t>2029</t>
        </is>
      </c>
      <c r="B7" s="5" t="n">
        <v>2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Carrying Valu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2489</v>
      </c>
      <c r="C4" s="5" t="n">
        <v>12373</v>
      </c>
      <c r="D4" s="5" t="n">
        <v>10262</v>
      </c>
    </row>
    <row r="5">
      <c r="A5" s="4" t="inlineStr">
        <is>
          <t>Goodwill acquired</t>
        </is>
      </c>
      <c r="B5" s="6" t="n">
        <v>80</v>
      </c>
      <c r="C5" s="6" t="n">
        <v>96</v>
      </c>
      <c r="D5" s="6" t="n">
        <v>2149</v>
      </c>
    </row>
    <row r="6">
      <c r="A6" s="4" t="inlineStr">
        <is>
          <t>Foreign exchange translation and other</t>
        </is>
      </c>
      <c r="B6" s="6" t="n">
        <v>-33</v>
      </c>
      <c r="C6" s="6" t="n">
        <v>20</v>
      </c>
      <c r="D6" s="6" t="n">
        <v>-38</v>
      </c>
    </row>
    <row r="7">
      <c r="A7" s="4" t="inlineStr">
        <is>
          <t>Goodwill, Ending Balance</t>
        </is>
      </c>
      <c r="B7" s="6" t="n">
        <v>12536</v>
      </c>
      <c r="C7" s="6" t="n">
        <v>12489</v>
      </c>
      <c r="D7" s="6" t="n">
        <v>12373</v>
      </c>
    </row>
    <row r="8">
      <c r="A8" s="4" t="inlineStr">
        <is>
          <t>Wealth, Corporate, Commercial and Institutional Bank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4825</v>
      </c>
      <c r="C10" s="6" t="n">
        <v>4589</v>
      </c>
      <c r="D10" s="6" t="n">
        <v>3673</v>
      </c>
    </row>
    <row r="11">
      <c r="A11" s="4" t="inlineStr">
        <is>
          <t>Goodwill acquired</t>
        </is>
      </c>
      <c r="B11" s="6" t="n">
        <v>0</v>
      </c>
      <c r="C11" s="6" t="n">
        <v>235</v>
      </c>
      <c r="D11" s="6" t="n">
        <v>918</v>
      </c>
    </row>
    <row r="12">
      <c r="A12" s="4" t="inlineStr">
        <is>
          <t>Foreign exchange translation and other</t>
        </is>
      </c>
      <c r="B12" s="6" t="n">
        <v>-2</v>
      </c>
      <c r="C12" s="6" t="n">
        <v>1</v>
      </c>
      <c r="D12" s="6" t="n">
        <v>-2</v>
      </c>
    </row>
    <row r="13">
      <c r="A13" s="4" t="inlineStr">
        <is>
          <t>Goodwill, Ending Balance</t>
        </is>
      </c>
      <c r="B13" s="6" t="n">
        <v>4823</v>
      </c>
      <c r="C13" s="6" t="n">
        <v>4825</v>
      </c>
      <c r="D13" s="6" t="n">
        <v>4589</v>
      </c>
    </row>
    <row r="14">
      <c r="A14" s="4" t="inlineStr">
        <is>
          <t>Consumer and Business Bank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4326</v>
      </c>
      <c r="C16" s="6" t="n">
        <v>4465</v>
      </c>
      <c r="D16" s="6" t="n">
        <v>3245</v>
      </c>
    </row>
    <row r="17">
      <c r="A17" s="4" t="inlineStr">
        <is>
          <t>Goodwill acquired</t>
        </is>
      </c>
      <c r="B17" s="6" t="n">
        <v>0</v>
      </c>
      <c r="C17" s="6" t="n">
        <v>-139</v>
      </c>
      <c r="D17" s="6" t="n">
        <v>1220</v>
      </c>
    </row>
    <row r="18">
      <c r="A18" s="4" t="inlineStr">
        <is>
          <t>Foreign exchange translation and other</t>
        </is>
      </c>
      <c r="B18" s="6" t="n">
        <v>0</v>
      </c>
      <c r="C18" s="6" t="n">
        <v>0</v>
      </c>
      <c r="D18" s="6" t="n">
        <v>0</v>
      </c>
    </row>
    <row r="19">
      <c r="A19" s="4" t="inlineStr">
        <is>
          <t>Goodwill, Ending Balance</t>
        </is>
      </c>
      <c r="B19" s="6" t="n">
        <v>4326</v>
      </c>
      <c r="C19" s="6" t="n">
        <v>4326</v>
      </c>
      <c r="D19" s="6" t="n">
        <v>4465</v>
      </c>
    </row>
    <row r="20">
      <c r="A20" s="4" t="inlineStr">
        <is>
          <t>Payment Service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6" t="n">
        <v>3338</v>
      </c>
      <c r="C22" s="6" t="n">
        <v>3319</v>
      </c>
      <c r="D22" s="6" t="n">
        <v>3344</v>
      </c>
    </row>
    <row r="23">
      <c r="A23" s="4" t="inlineStr">
        <is>
          <t>Goodwill acquired</t>
        </is>
      </c>
      <c r="B23" s="6" t="n">
        <v>80</v>
      </c>
      <c r="C23" s="6" t="n">
        <v>0</v>
      </c>
      <c r="D23" s="6" t="n">
        <v>11</v>
      </c>
    </row>
    <row r="24">
      <c r="A24" s="4" t="inlineStr">
        <is>
          <t>Foreign exchange translation and other</t>
        </is>
      </c>
      <c r="B24" s="6" t="n">
        <v>-31</v>
      </c>
      <c r="C24" s="6" t="n">
        <v>19</v>
      </c>
      <c r="D24" s="6" t="n">
        <v>-36</v>
      </c>
    </row>
    <row r="25">
      <c r="A25" s="4" t="inlineStr">
        <is>
          <t>Goodwill, Ending Balance</t>
        </is>
      </c>
      <c r="B25" s="6" t="n">
        <v>3387</v>
      </c>
      <c r="C25" s="6" t="n">
        <v>3338</v>
      </c>
      <c r="D25" s="6" t="n">
        <v>3319</v>
      </c>
    </row>
    <row r="26">
      <c r="A26" s="4" t="inlineStr">
        <is>
          <t>Treasury and Corporate Support</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6" t="n">
        <v>0</v>
      </c>
      <c r="C28" s="6" t="n">
        <v>0</v>
      </c>
      <c r="D28" s="6" t="n">
        <v>0</v>
      </c>
    </row>
    <row r="29">
      <c r="A29" s="4" t="inlineStr">
        <is>
          <t>Goodwill acquired</t>
        </is>
      </c>
      <c r="B29" s="6" t="n">
        <v>0</v>
      </c>
      <c r="C29" s="6" t="n">
        <v>0</v>
      </c>
      <c r="D29" s="6" t="n">
        <v>0</v>
      </c>
    </row>
    <row r="30">
      <c r="A30" s="4" t="inlineStr">
        <is>
          <t>Foreign exchange translation and other</t>
        </is>
      </c>
      <c r="B30" s="6" t="n">
        <v>0</v>
      </c>
      <c r="C30" s="6" t="n">
        <v>0</v>
      </c>
      <c r="D30" s="6" t="n">
        <v>0</v>
      </c>
    </row>
    <row r="31">
      <c r="A31" s="4" t="inlineStr">
        <is>
          <t>Goodwill, Ending Balance</t>
        </is>
      </c>
      <c r="B31" s="5" t="n">
        <v>0</v>
      </c>
      <c r="C31" s="5" t="n">
        <v>0</v>
      </c>
      <c r="D31"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 deposits</t>
        </is>
      </c>
      <c r="B3" s="5" t="n">
        <v>84158</v>
      </c>
      <c r="C3" s="5" t="n">
        <v>89989</v>
      </c>
    </row>
    <row r="4">
      <c r="A4" s="3" t="inlineStr">
        <is>
          <t>Interest-bearing deposits</t>
        </is>
      </c>
      <c r="B4" s="4" t="inlineStr">
        <is>
          <t xml:space="preserve"> </t>
        </is>
      </c>
      <c r="C4" s="4" t="inlineStr">
        <is>
          <t xml:space="preserve"> </t>
        </is>
      </c>
    </row>
    <row r="5">
      <c r="A5" s="4" t="inlineStr">
        <is>
          <t>Interest checking</t>
        </is>
      </c>
      <c r="B5" s="6" t="n">
        <v>127188</v>
      </c>
      <c r="C5" s="6" t="n">
        <v>127453</v>
      </c>
    </row>
    <row r="6">
      <c r="A6" s="4" t="inlineStr">
        <is>
          <t>Money market savings</t>
        </is>
      </c>
      <c r="B6" s="6" t="n">
        <v>206805</v>
      </c>
      <c r="C6" s="6" t="n">
        <v>199378</v>
      </c>
    </row>
    <row r="7">
      <c r="A7" s="4" t="inlineStr">
        <is>
          <t>Savings accounts</t>
        </is>
      </c>
      <c r="B7" s="6" t="n">
        <v>45389</v>
      </c>
      <c r="C7" s="6" t="n">
        <v>43219</v>
      </c>
    </row>
    <row r="8">
      <c r="A8" s="4" t="inlineStr">
        <is>
          <t>Time deposits</t>
        </is>
      </c>
      <c r="B8" s="6" t="n">
        <v>54769</v>
      </c>
      <c r="C8" s="6" t="n">
        <v>52273</v>
      </c>
    </row>
    <row r="9">
      <c r="A9" s="4" t="inlineStr">
        <is>
          <t>Total interest-bearing deposits</t>
        </is>
      </c>
      <c r="B9" s="6" t="n">
        <v>434151</v>
      </c>
      <c r="C9" s="6" t="n">
        <v>422323</v>
      </c>
    </row>
    <row r="10">
      <c r="A10" s="4" t="inlineStr">
        <is>
          <t>Total deposits</t>
        </is>
      </c>
      <c r="B10" s="5" t="n">
        <v>518309</v>
      </c>
      <c r="C10" s="5" t="n">
        <v>5123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Time Deposits Outstanding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5" t="n">
        <v>51876</v>
      </c>
      <c r="C3" s="4" t="inlineStr">
        <is>
          <t xml:space="preserve"> </t>
        </is>
      </c>
    </row>
    <row r="4">
      <c r="A4" s="4" t="inlineStr">
        <is>
          <t>2026</t>
        </is>
      </c>
      <c r="B4" s="6" t="n">
        <v>2045</v>
      </c>
      <c r="C4" s="4" t="inlineStr">
        <is>
          <t xml:space="preserve"> </t>
        </is>
      </c>
    </row>
    <row r="5">
      <c r="A5" s="4" t="inlineStr">
        <is>
          <t>2027</t>
        </is>
      </c>
      <c r="B5" s="6" t="n">
        <v>310</v>
      </c>
      <c r="C5" s="4" t="inlineStr">
        <is>
          <t xml:space="preserve"> </t>
        </is>
      </c>
    </row>
    <row r="6">
      <c r="A6" s="4" t="inlineStr">
        <is>
          <t>2028</t>
        </is>
      </c>
      <c r="B6" s="6" t="n">
        <v>149</v>
      </c>
      <c r="C6" s="4" t="inlineStr">
        <is>
          <t xml:space="preserve"> </t>
        </is>
      </c>
    </row>
    <row r="7">
      <c r="A7" s="4" t="inlineStr">
        <is>
          <t>2029</t>
        </is>
      </c>
      <c r="B7" s="6" t="n">
        <v>387</v>
      </c>
      <c r="C7" s="4" t="inlineStr">
        <is>
          <t xml:space="preserve"> </t>
        </is>
      </c>
    </row>
    <row r="8">
      <c r="A8" s="4" t="inlineStr">
        <is>
          <t>Thereafter</t>
        </is>
      </c>
      <c r="B8" s="6" t="n">
        <v>2</v>
      </c>
      <c r="C8" s="4" t="inlineStr">
        <is>
          <t xml:space="preserve"> </t>
        </is>
      </c>
    </row>
    <row r="9">
      <c r="A9" s="4" t="inlineStr">
        <is>
          <t>Total</t>
        </is>
      </c>
      <c r="B9" s="5" t="n">
        <v>54769</v>
      </c>
      <c r="C9" s="5" t="n">
        <v>522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5" t="n">
        <v>15518</v>
      </c>
      <c r="C3" s="5" t="n">
        <v>15279</v>
      </c>
    </row>
    <row r="4">
      <c r="A4" s="4" t="inlineStr">
        <is>
          <t>Federal funds purchase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252</v>
      </c>
      <c r="C6" s="6" t="n">
        <v>248</v>
      </c>
    </row>
    <row r="7">
      <c r="A7" s="4" t="inlineStr">
        <is>
          <t>Securities sold under agreements to repurchase</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7642</v>
      </c>
      <c r="C9" s="6" t="n">
        <v>3576</v>
      </c>
    </row>
    <row r="10">
      <c r="A10" s="4" t="inlineStr">
        <is>
          <t>Commercial pap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6" t="n">
        <v>4288</v>
      </c>
      <c r="C12" s="6" t="n">
        <v>7773</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borrowings</t>
        </is>
      </c>
      <c r="B15" s="5" t="n">
        <v>3336</v>
      </c>
      <c r="C15" s="5" t="n">
        <v>36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5" t="n">
        <v>58002</v>
      </c>
      <c r="C4" s="5" t="n">
        <v>51480</v>
      </c>
    </row>
    <row r="5">
      <c r="A5" s="4" t="inlineStr">
        <is>
          <t>MUB</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iscounted liability to MUFG</t>
        </is>
      </c>
      <c r="B7" s="5" t="n">
        <v>2200</v>
      </c>
      <c r="C7" s="6" t="n">
        <v>2100</v>
      </c>
    </row>
    <row r="8">
      <c r="A8" s="4" t="inlineStr">
        <is>
          <t>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average interest rate</t>
        </is>
      </c>
      <c r="B10" s="10" t="n">
        <v>0.044</v>
      </c>
      <c r="C10" s="4" t="inlineStr">
        <is>
          <t xml:space="preserve"> </t>
        </is>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t>
        </is>
      </c>
      <c r="B13" s="10" t="n">
        <v>0.0463</v>
      </c>
      <c r="C13" s="4" t="inlineStr">
        <is>
          <t xml:space="preserve"> </t>
        </is>
      </c>
    </row>
    <row r="14">
      <c r="A14" s="4" t="inlineStr">
        <is>
          <t>Bank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average interest rate</t>
        </is>
      </c>
      <c r="B16" s="10" t="n">
        <v>0.0308</v>
      </c>
      <c r="C16" s="4" t="inlineStr">
        <is>
          <t xml:space="preserve"> </t>
        </is>
      </c>
    </row>
    <row r="17">
      <c r="A17" s="4" t="inlineStr">
        <is>
          <t>U.S. Bancorp (Parent Compan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5257</v>
      </c>
      <c r="C19" s="6" t="n">
        <v>34332</v>
      </c>
    </row>
    <row r="20">
      <c r="A20" s="4" t="inlineStr">
        <is>
          <t>U.S. Bancorp (Parent Company) | O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000</v>
      </c>
      <c r="C22" s="6" t="n">
        <v>1915</v>
      </c>
    </row>
    <row r="23">
      <c r="A23" s="4" t="inlineStr">
        <is>
          <t>U.S. Bancorp (Parent Company) | Fixed | Subordinated notes, 3.600%, Maturity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ate</t>
        </is>
      </c>
      <c r="B25" s="10" t="n">
        <v>0.036</v>
      </c>
      <c r="C25" s="4" t="inlineStr">
        <is>
          <t xml:space="preserve"> </t>
        </is>
      </c>
    </row>
    <row r="26">
      <c r="A26" s="4" t="inlineStr">
        <is>
          <t>Long-term debt</t>
        </is>
      </c>
      <c r="B26" s="5" t="n">
        <v>0</v>
      </c>
      <c r="C26" s="6" t="n">
        <v>1000</v>
      </c>
    </row>
    <row r="27">
      <c r="A27" s="4" t="inlineStr">
        <is>
          <t>U.S. Bancorp (Parent Company) | Fixed | Subordinated notes, 7.500%, Maturity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ate</t>
        </is>
      </c>
      <c r="B29" s="10" t="n">
        <v>0.075</v>
      </c>
      <c r="C29" s="4" t="inlineStr">
        <is>
          <t xml:space="preserve"> </t>
        </is>
      </c>
    </row>
    <row r="30">
      <c r="A30" s="4" t="inlineStr">
        <is>
          <t>Long-term debt</t>
        </is>
      </c>
      <c r="B30" s="5" t="n">
        <v>199</v>
      </c>
      <c r="C30" s="6" t="n">
        <v>199</v>
      </c>
    </row>
    <row r="31">
      <c r="A31" s="4" t="inlineStr">
        <is>
          <t>U.S. Bancorp (Parent Company) | Fixed | Subordinated notes, 3.100%, Maturity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ate</t>
        </is>
      </c>
      <c r="B33" s="10" t="n">
        <v>0.031</v>
      </c>
      <c r="C33" s="4" t="inlineStr">
        <is>
          <t xml:space="preserve"> </t>
        </is>
      </c>
    </row>
    <row r="34">
      <c r="A34" s="4" t="inlineStr">
        <is>
          <t>Long-term debt</t>
        </is>
      </c>
      <c r="B34" s="5" t="n">
        <v>1000</v>
      </c>
      <c r="C34" s="6" t="n">
        <v>1000</v>
      </c>
    </row>
    <row r="35">
      <c r="A35" s="4" t="inlineStr">
        <is>
          <t>U.S. Bancorp (Parent Company) | Fixed | Subordinated notes, 3.000%, Maturity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Rate</t>
        </is>
      </c>
      <c r="B37" s="11" t="n">
        <v>0.03</v>
      </c>
      <c r="C37" s="4" t="inlineStr">
        <is>
          <t xml:space="preserve"> </t>
        </is>
      </c>
    </row>
    <row r="38">
      <c r="A38" s="4" t="inlineStr">
        <is>
          <t>Long-term debt</t>
        </is>
      </c>
      <c r="B38" s="5" t="n">
        <v>1000</v>
      </c>
      <c r="C38" s="6" t="n">
        <v>1000</v>
      </c>
    </row>
    <row r="39">
      <c r="A39" s="4" t="inlineStr">
        <is>
          <t>U.S. Bancorp (Parent Company) | Fixed | Subordinated notes, 4.967%, Maturity 202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te</t>
        </is>
      </c>
      <c r="B41" s="12" t="n">
        <v>0.04967</v>
      </c>
      <c r="C41" s="4" t="inlineStr">
        <is>
          <t xml:space="preserve"> </t>
        </is>
      </c>
    </row>
    <row r="42">
      <c r="A42" s="4" t="inlineStr">
        <is>
          <t>Long-term debt</t>
        </is>
      </c>
      <c r="B42" s="5" t="n">
        <v>1300</v>
      </c>
      <c r="C42" s="6" t="n">
        <v>1300</v>
      </c>
    </row>
    <row r="43">
      <c r="A43" s="4" t="inlineStr">
        <is>
          <t>U.S. Bancorp (Parent Company) | Fixed | Subordinated notes, 2.491%, Maturity 203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Rate</t>
        </is>
      </c>
      <c r="B45" s="12" t="n">
        <v>0.02491</v>
      </c>
      <c r="C45" s="4" t="inlineStr">
        <is>
          <t xml:space="preserve"> </t>
        </is>
      </c>
    </row>
    <row r="46">
      <c r="A46" s="4" t="inlineStr">
        <is>
          <t>Long-term debt</t>
        </is>
      </c>
      <c r="B46" s="5" t="n">
        <v>1300</v>
      </c>
      <c r="C46" s="6" t="n">
        <v>1300</v>
      </c>
    </row>
    <row r="47">
      <c r="A47" s="4" t="inlineStr">
        <is>
          <t>U.S. Bancorp (Parent Company) | Fixed | Medium-term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27939</v>
      </c>
      <c r="C49" s="6" t="n">
        <v>26618</v>
      </c>
    </row>
    <row r="50">
      <c r="A50" s="4" t="inlineStr">
        <is>
          <t>U.S. Bancorp (Parent Company) | Fixed | Medium-term notes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t>
        </is>
      </c>
      <c r="B52" s="12" t="n">
        <v>0.01375</v>
      </c>
      <c r="C52" s="4" t="inlineStr">
        <is>
          <t xml:space="preserve"> </t>
        </is>
      </c>
    </row>
    <row r="53">
      <c r="A53" s="4" t="inlineStr">
        <is>
          <t>U.S. Bancorp (Parent Company) | Fixed | Medium-term notes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Rate</t>
        </is>
      </c>
      <c r="B55" s="12" t="n">
        <v>0.06787</v>
      </c>
      <c r="C55" s="4" t="inlineStr">
        <is>
          <t xml:space="preserve"> </t>
        </is>
      </c>
    </row>
    <row r="56">
      <c r="A56" s="4" t="inlineStr">
        <is>
          <t>U.S. Bancorp (Parent Company) | Floating | Medium-term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Rate</t>
        </is>
      </c>
      <c r="B58" s="12" t="n">
        <v>0.03813</v>
      </c>
      <c r="C58" s="4" t="inlineStr">
        <is>
          <t xml:space="preserve"> </t>
        </is>
      </c>
    </row>
    <row r="59">
      <c r="A59" s="4" t="inlineStr">
        <is>
          <t>Long-term debt</t>
        </is>
      </c>
      <c r="B59" s="5" t="n">
        <v>519</v>
      </c>
      <c r="C59" s="6" t="n">
        <v>0</v>
      </c>
    </row>
    <row r="60">
      <c r="A60" s="4" t="inlineStr">
        <is>
          <t>Subsidiar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6" t="n">
        <v>22745</v>
      </c>
      <c r="C62" s="6" t="n">
        <v>17148</v>
      </c>
    </row>
    <row r="63">
      <c r="A63" s="4" t="inlineStr">
        <is>
          <t>Subsidiaries | Oth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t>
        </is>
      </c>
      <c r="B65" s="6" t="n">
        <v>1977</v>
      </c>
      <c r="C65" s="6" t="n">
        <v>1484</v>
      </c>
    </row>
    <row r="66">
      <c r="A66" s="4" t="inlineStr">
        <is>
          <t>Subsidiaries | Fixed | Federal Home Loan Bank advanc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t>
        </is>
      </c>
      <c r="B68" s="5" t="n">
        <v>12550</v>
      </c>
      <c r="C68" s="6" t="n">
        <v>9051</v>
      </c>
    </row>
    <row r="69">
      <c r="A69" s="4" t="inlineStr">
        <is>
          <t>Subsidiaries | Fixed | Federal Home Loan Bank advances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Rate</t>
        </is>
      </c>
      <c r="B71" s="10" t="n">
        <v>0.0186</v>
      </c>
      <c r="C71" s="4" t="inlineStr">
        <is>
          <t xml:space="preserve"> </t>
        </is>
      </c>
    </row>
    <row r="72">
      <c r="A72" s="4" t="inlineStr">
        <is>
          <t>Subsidiaries | Fixed | Federal Home Loan Bank advances | Maximum</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Rate</t>
        </is>
      </c>
      <c r="B74" s="10" t="n">
        <v>0.0825</v>
      </c>
      <c r="C74" s="4" t="inlineStr">
        <is>
          <t xml:space="preserve"> </t>
        </is>
      </c>
    </row>
    <row r="75">
      <c r="A75" s="4" t="inlineStr">
        <is>
          <t>Subsidiaries | Fixed | Bank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5" t="n">
        <v>3405</v>
      </c>
      <c r="C77" s="6" t="n">
        <v>2289</v>
      </c>
    </row>
    <row r="78">
      <c r="A78" s="4" t="inlineStr">
        <is>
          <t>Subsidiaries | Fixed | Bank notes | Minimum</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Rate</t>
        </is>
      </c>
      <c r="B80" s="10" t="n">
        <v>0.0205</v>
      </c>
      <c r="C80" s="4" t="inlineStr">
        <is>
          <t xml:space="preserve"> </t>
        </is>
      </c>
    </row>
    <row r="81">
      <c r="A81" s="4" t="inlineStr">
        <is>
          <t>Subsidiaries | Fixed | Bank notes | Maximum</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Rate</t>
        </is>
      </c>
      <c r="B83" s="10" t="n">
        <v>0.0555</v>
      </c>
      <c r="C83" s="4" t="inlineStr">
        <is>
          <t xml:space="preserve"> </t>
        </is>
      </c>
    </row>
    <row r="84">
      <c r="A84" s="4" t="inlineStr">
        <is>
          <t>Subsidiaries | Floating | Federal Home Loan Bank advanc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t>
        </is>
      </c>
      <c r="B86" s="5" t="n">
        <v>3000</v>
      </c>
      <c r="C86" s="6" t="n">
        <v>3000</v>
      </c>
    </row>
    <row r="87">
      <c r="A87" s="4" t="inlineStr">
        <is>
          <t>Subsidiaries | Floating | Federal Home Loan Bank advances | Minimum</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Rate</t>
        </is>
      </c>
      <c r="B89" s="10" t="n">
        <v>0.0519</v>
      </c>
      <c r="C89" s="4" t="inlineStr">
        <is>
          <t xml:space="preserve"> </t>
        </is>
      </c>
    </row>
    <row r="90">
      <c r="A90" s="4" t="inlineStr">
        <is>
          <t>Subsidiaries | Floating | Federal Home Loan Bank advances | Maximum</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Rate</t>
        </is>
      </c>
      <c r="B92" s="10" t="n">
        <v>0.0521</v>
      </c>
      <c r="C92" s="4" t="inlineStr">
        <is>
          <t xml:space="preserve"> </t>
        </is>
      </c>
    </row>
    <row r="93">
      <c r="A93" s="4" t="inlineStr">
        <is>
          <t>Subsidiaries | Floating | Bank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t>
        </is>
      </c>
      <c r="B95" s="5" t="n">
        <v>1813</v>
      </c>
      <c r="C95" s="5" t="n">
        <v>1324</v>
      </c>
    </row>
    <row r="96">
      <c r="A96" s="4" t="inlineStr">
        <is>
          <t>Subsidiaries | Floating | Bank notes | Min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Rate</t>
        </is>
      </c>
      <c r="B98" s="11" t="n">
        <v>0</v>
      </c>
      <c r="C98" s="4" t="inlineStr">
        <is>
          <t xml:space="preserve"> </t>
        </is>
      </c>
    </row>
    <row r="99">
      <c r="A99" s="4" t="inlineStr">
        <is>
          <t>Subsidiaries | Floating | Bank notes | Maximum</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Rate</t>
        </is>
      </c>
      <c r="B101" s="12" t="n">
        <v>0.04588</v>
      </c>
      <c r="C10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4:29Z</dcterms:created>
  <dcterms:modified xmlns:dcterms="http://purl.org/dc/terms/" xmlns:xsi="http://www.w3.org/2001/XMLSchema-instance" xsi:type="dcterms:W3CDTF">2025-02-21T21:54:29Z</dcterms:modified>
</cp:coreProperties>
</file>